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Revenue Recognition" sheetId="12" state="visible" r:id="rId12"/>
    <sheet xmlns:r="http://schemas.openxmlformats.org/officeDocument/2006/relationships" name="Real Estate Fund Investments" sheetId="13" state="visible" r:id="rId13"/>
    <sheet xmlns:r="http://schemas.openxmlformats.org/officeDocument/2006/relationships" name="Marketable Securities" sheetId="14" state="visible" r:id="rId14"/>
    <sheet xmlns:r="http://schemas.openxmlformats.org/officeDocument/2006/relationships" name="Investments in Partially Owned " sheetId="15" state="visible" r:id="rId15"/>
    <sheet xmlns:r="http://schemas.openxmlformats.org/officeDocument/2006/relationships" name="220 Central Park South" sheetId="16" state="visible" r:id="rId16"/>
    <sheet xmlns:r="http://schemas.openxmlformats.org/officeDocument/2006/relationships" name="Dispositions" sheetId="17" state="visible" r:id="rId17"/>
    <sheet xmlns:r="http://schemas.openxmlformats.org/officeDocument/2006/relationships" name="Identified Intangible Assets an" sheetId="18" state="visible" r:id="rId18"/>
    <sheet xmlns:r="http://schemas.openxmlformats.org/officeDocument/2006/relationships" name="Debt" sheetId="19" state="visible" r:id="rId19"/>
    <sheet xmlns:r="http://schemas.openxmlformats.org/officeDocument/2006/relationships" name="Redeemable Noncontrolling Inter" sheetId="20" state="visible" r:id="rId20"/>
    <sheet xmlns:r="http://schemas.openxmlformats.org/officeDocument/2006/relationships" name="Shareholders' Equity_Partners' "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Stock-based Compensation" sheetId="24" state="visible" r:id="rId24"/>
    <sheet xmlns:r="http://schemas.openxmlformats.org/officeDocument/2006/relationships" name="Transaction Related Costs, Impa" sheetId="25" state="visible" r:id="rId25"/>
    <sheet xmlns:r="http://schemas.openxmlformats.org/officeDocument/2006/relationships" name="Interest and Other Investment I" sheetId="26" state="visible" r:id="rId26"/>
    <sheet xmlns:r="http://schemas.openxmlformats.org/officeDocument/2006/relationships" name="Interest and Debt Expense" sheetId="27" state="visible" r:id="rId27"/>
    <sheet xmlns:r="http://schemas.openxmlformats.org/officeDocument/2006/relationships" name="Income Per Share _ Income Per C" sheetId="28" state="visible" r:id="rId28"/>
    <sheet xmlns:r="http://schemas.openxmlformats.org/officeDocument/2006/relationships" name="Leases" sheetId="29" state="visible" r:id="rId29"/>
    <sheet xmlns:r="http://schemas.openxmlformats.org/officeDocument/2006/relationships" name="Multiemployer Benefit Plans"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ummary of Quarterly Results (U" sheetId="33" state="visible" r:id="rId33"/>
    <sheet xmlns:r="http://schemas.openxmlformats.org/officeDocument/2006/relationships" name="Segment Information" sheetId="34" state="visible" r:id="rId34"/>
    <sheet xmlns:r="http://schemas.openxmlformats.org/officeDocument/2006/relationships" name="SEC Schedule III Real Estate an" sheetId="35" state="visible" r:id="rId35"/>
    <sheet xmlns:r="http://schemas.openxmlformats.org/officeDocument/2006/relationships" name="SEC Schedule III Rollforward of" sheetId="36" state="visible" r:id="rId36"/>
    <sheet xmlns:r="http://schemas.openxmlformats.org/officeDocument/2006/relationships" name="Basis of Presentation and Sig_2" sheetId="37" state="visible" r:id="rId37"/>
    <sheet xmlns:r="http://schemas.openxmlformats.org/officeDocument/2006/relationships" name="Basis of Presentation and Sig_3" sheetId="38" state="visible" r:id="rId38"/>
    <sheet xmlns:r="http://schemas.openxmlformats.org/officeDocument/2006/relationships" name="Revenue Recognition (Tables)" sheetId="39" state="visible" r:id="rId39"/>
    <sheet xmlns:r="http://schemas.openxmlformats.org/officeDocument/2006/relationships" name="Real Estate Fund Investments (T" sheetId="40" state="visible" r:id="rId40"/>
    <sheet xmlns:r="http://schemas.openxmlformats.org/officeDocument/2006/relationships" name="Marketable Securities (Tables)" sheetId="41" state="visible" r:id="rId41"/>
    <sheet xmlns:r="http://schemas.openxmlformats.org/officeDocument/2006/relationships" name="Investments in Partially Owne_2" sheetId="42" state="visible" r:id="rId42"/>
    <sheet xmlns:r="http://schemas.openxmlformats.org/officeDocument/2006/relationships" name="Identified Intangible Assets _2" sheetId="43" state="visible" r:id="rId43"/>
    <sheet xmlns:r="http://schemas.openxmlformats.org/officeDocument/2006/relationships" name="Debt (Tables)" sheetId="44" state="visible" r:id="rId44"/>
    <sheet xmlns:r="http://schemas.openxmlformats.org/officeDocument/2006/relationships" name="Redeemable Noncontrolling Int_2" sheetId="45" state="visible" r:id="rId45"/>
    <sheet xmlns:r="http://schemas.openxmlformats.org/officeDocument/2006/relationships" name="Shareholders' Equity (Tables)" sheetId="46" state="visible" r:id="rId46"/>
    <sheet xmlns:r="http://schemas.openxmlformats.org/officeDocument/2006/relationships" name="Fair Value Measurements (Tables" sheetId="47" state="visible" r:id="rId47"/>
    <sheet xmlns:r="http://schemas.openxmlformats.org/officeDocument/2006/relationships" name="Stock-based Compensation (Table" sheetId="48" state="visible" r:id="rId48"/>
    <sheet xmlns:r="http://schemas.openxmlformats.org/officeDocument/2006/relationships" name="Transaction Related Costs, Im_2" sheetId="49" state="visible" r:id="rId49"/>
    <sheet xmlns:r="http://schemas.openxmlformats.org/officeDocument/2006/relationships" name="Interest and Other Investment_2" sheetId="50" state="visible" r:id="rId50"/>
    <sheet xmlns:r="http://schemas.openxmlformats.org/officeDocument/2006/relationships" name="Interest and Debt Expense (Tabl" sheetId="51" state="visible" r:id="rId51"/>
    <sheet xmlns:r="http://schemas.openxmlformats.org/officeDocument/2006/relationships" name="Income Per Share _ Income Per_2" sheetId="52" state="visible" r:id="rId52"/>
    <sheet xmlns:r="http://schemas.openxmlformats.org/officeDocument/2006/relationships" name="Leases (Tables)" sheetId="53" state="visible" r:id="rId53"/>
    <sheet xmlns:r="http://schemas.openxmlformats.org/officeDocument/2006/relationships" name="Summary of Quarterly Results _2" sheetId="54" state="visible" r:id="rId54"/>
    <sheet xmlns:r="http://schemas.openxmlformats.org/officeDocument/2006/relationships" name="Segment Information (Tables)" sheetId="55" state="visible" r:id="rId55"/>
    <sheet xmlns:r="http://schemas.openxmlformats.org/officeDocument/2006/relationships" name="SEC Schedule III Rollforward _2" sheetId="56" state="visible" r:id="rId56"/>
    <sheet xmlns:r="http://schemas.openxmlformats.org/officeDocument/2006/relationships" name="Organization and Business - (Na" sheetId="57" state="visible" r:id="rId57"/>
    <sheet xmlns:r="http://schemas.openxmlformats.org/officeDocument/2006/relationships" name="Basis of Presentation and Sig_4" sheetId="58" state="visible" r:id="rId58"/>
    <sheet xmlns:r="http://schemas.openxmlformats.org/officeDocument/2006/relationships" name="Basis of Presentation and Sig_5" sheetId="59" state="visible" r:id="rId59"/>
    <sheet xmlns:r="http://schemas.openxmlformats.org/officeDocument/2006/relationships" name="Basis of Presentation and Sig_6" sheetId="60" state="visible" r:id="rId60"/>
    <sheet xmlns:r="http://schemas.openxmlformats.org/officeDocument/2006/relationships" name="Basis of Presentation and Sig_7" sheetId="61" state="visible" r:id="rId61"/>
    <sheet xmlns:r="http://schemas.openxmlformats.org/officeDocument/2006/relationships" name="Basis of Presentation and Sig_8" sheetId="62" state="visible" r:id="rId62"/>
    <sheet xmlns:r="http://schemas.openxmlformats.org/officeDocument/2006/relationships" name="Basis of Presentation and Sig_9" sheetId="63" state="visible" r:id="rId63"/>
    <sheet xmlns:r="http://schemas.openxmlformats.org/officeDocument/2006/relationships" name="Revenue Recognition - Narrative" sheetId="64" state="visible" r:id="rId64"/>
    <sheet xmlns:r="http://schemas.openxmlformats.org/officeDocument/2006/relationships" name="Revenue Recognition - Revenue b" sheetId="65" state="visible" r:id="rId65"/>
    <sheet xmlns:r="http://schemas.openxmlformats.org/officeDocument/2006/relationships" name="Real Estate Fund Investments (N" sheetId="66" state="visible" r:id="rId66"/>
    <sheet xmlns:r="http://schemas.openxmlformats.org/officeDocument/2006/relationships" name="Real Estate Fund Investments (I" sheetId="67" state="visible" r:id="rId67"/>
    <sheet xmlns:r="http://schemas.openxmlformats.org/officeDocument/2006/relationships" name="Marketable Securities (Narrativ" sheetId="68" state="visible" r:id="rId68"/>
    <sheet xmlns:r="http://schemas.openxmlformats.org/officeDocument/2006/relationships" name="Marketable Securities (Marketab" sheetId="69" state="visible" r:id="rId69"/>
    <sheet xmlns:r="http://schemas.openxmlformats.org/officeDocument/2006/relationships" name="Investments in Partially Owne_3" sheetId="70" state="visible" r:id="rId70"/>
    <sheet xmlns:r="http://schemas.openxmlformats.org/officeDocument/2006/relationships" name="Investments in Partially Owne_4" sheetId="71" state="visible" r:id="rId71"/>
    <sheet xmlns:r="http://schemas.openxmlformats.org/officeDocument/2006/relationships" name="Investments in Partially Owne_5" sheetId="72" state="visible" r:id="rId72"/>
    <sheet xmlns:r="http://schemas.openxmlformats.org/officeDocument/2006/relationships" name="Investments in Partially Owne_6" sheetId="73" state="visible" r:id="rId73"/>
    <sheet xmlns:r="http://schemas.openxmlformats.org/officeDocument/2006/relationships" name="Investments in Partially Owne_7" sheetId="74" state="visible" r:id="rId74"/>
    <sheet xmlns:r="http://schemas.openxmlformats.org/officeDocument/2006/relationships" name="Investments in Partially Owne_8" sheetId="75" state="visible" r:id="rId75"/>
    <sheet xmlns:r="http://schemas.openxmlformats.org/officeDocument/2006/relationships" name="Investments in Partially Owne_9" sheetId="76" state="visible" r:id="rId76"/>
    <sheet xmlns:r="http://schemas.openxmlformats.org/officeDocument/2006/relationships" name="Investments in Partially Own_10" sheetId="77" state="visible" r:id="rId77"/>
    <sheet xmlns:r="http://schemas.openxmlformats.org/officeDocument/2006/relationships" name="Investments in Partially Own_11" sheetId="78" state="visible" r:id="rId78"/>
    <sheet xmlns:r="http://schemas.openxmlformats.org/officeDocument/2006/relationships" name="Investments in Partially Own_12" sheetId="79" state="visible" r:id="rId79"/>
    <sheet xmlns:r="http://schemas.openxmlformats.org/officeDocument/2006/relationships" name="220 Central Park South - Narrat" sheetId="80" state="visible" r:id="rId80"/>
    <sheet xmlns:r="http://schemas.openxmlformats.org/officeDocument/2006/relationships" name="Dispositions (Narrative) (Detai" sheetId="81" state="visible" r:id="rId81"/>
    <sheet xmlns:r="http://schemas.openxmlformats.org/officeDocument/2006/relationships" name="Identified Intangible Assets _3" sheetId="82" state="visible" r:id="rId82"/>
    <sheet xmlns:r="http://schemas.openxmlformats.org/officeDocument/2006/relationships" name="Identified Intangible Assets _4" sheetId="83" state="visible" r:id="rId83"/>
    <sheet xmlns:r="http://schemas.openxmlformats.org/officeDocument/2006/relationships" name="Identified Intangible Assets _5" sheetId="84" state="visible" r:id="rId84"/>
    <sheet xmlns:r="http://schemas.openxmlformats.org/officeDocument/2006/relationships" name="Debt (Narrative) (Details)" sheetId="85" state="visible" r:id="rId85"/>
    <sheet xmlns:r="http://schemas.openxmlformats.org/officeDocument/2006/relationships" name="Debt (Summary of Debt) (Details" sheetId="86" state="visible" r:id="rId86"/>
    <sheet xmlns:r="http://schemas.openxmlformats.org/officeDocument/2006/relationships" name="Debt (Principal repayments requ"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Redeemable Noncontrolling Int_5" sheetId="90" state="visible" r:id="rId90"/>
    <sheet xmlns:r="http://schemas.openxmlformats.org/officeDocument/2006/relationships" name="Shareholders' Equity (Narrative" sheetId="91" state="visible" r:id="rId91"/>
    <sheet xmlns:r="http://schemas.openxmlformats.org/officeDocument/2006/relationships" name="Shareholders' Equity (Preferred" sheetId="92" state="visible" r:id="rId92"/>
    <sheet xmlns:r="http://schemas.openxmlformats.org/officeDocument/2006/relationships" name="Shareholders' Equity (AOCI by c" sheetId="93" state="visible" r:id="rId93"/>
    <sheet xmlns:r="http://schemas.openxmlformats.org/officeDocument/2006/relationships" name="Variable Interest Entities (Det" sheetId="94" state="visible" r:id="rId94"/>
    <sheet xmlns:r="http://schemas.openxmlformats.org/officeDocument/2006/relationships" name="Fair Value Measurements (Financ" sheetId="95" state="visible" r:id="rId95"/>
    <sheet xmlns:r="http://schemas.openxmlformats.org/officeDocument/2006/relationships" name="Fair Value Measurements (Narrat" sheetId="96" state="visible" r:id="rId96"/>
    <sheet xmlns:r="http://schemas.openxmlformats.org/officeDocument/2006/relationships" name="Fair Value Measurements (Unober" sheetId="97" state="visible" r:id="rId97"/>
    <sheet xmlns:r="http://schemas.openxmlformats.org/officeDocument/2006/relationships" name="Fair Value Measurements (Change" sheetId="98" state="visible" r:id="rId98"/>
    <sheet xmlns:r="http://schemas.openxmlformats.org/officeDocument/2006/relationships" name="Fair Value Measurements (Fair V" sheetId="99" state="visible" r:id="rId99"/>
    <sheet xmlns:r="http://schemas.openxmlformats.org/officeDocument/2006/relationships" name="Fair Value Measurements (Carryi" sheetId="100" state="visible" r:id="rId100"/>
    <sheet xmlns:r="http://schemas.openxmlformats.org/officeDocument/2006/relationships" name="Fair Value Measurements (Summar" sheetId="101" state="visible" r:id="rId101"/>
    <sheet xmlns:r="http://schemas.openxmlformats.org/officeDocument/2006/relationships" name="Stock-based Compensation (Out P" sheetId="102" state="visible" r:id="rId102"/>
    <sheet xmlns:r="http://schemas.openxmlformats.org/officeDocument/2006/relationships" name="Stock-based Compensation (Summa" sheetId="103" state="visible" r:id="rId103"/>
    <sheet xmlns:r="http://schemas.openxmlformats.org/officeDocument/2006/relationships" name="Stock-based Compensation (Sum_2" sheetId="104" state="visible" r:id="rId104"/>
    <sheet xmlns:r="http://schemas.openxmlformats.org/officeDocument/2006/relationships" name="Stock-based Compensation (Perfo" sheetId="105" state="visible" r:id="rId105"/>
    <sheet xmlns:r="http://schemas.openxmlformats.org/officeDocument/2006/relationships" name="Stock-based Compensation (Per_2" sheetId="106" state="visible" r:id="rId106"/>
    <sheet xmlns:r="http://schemas.openxmlformats.org/officeDocument/2006/relationships" name="Stock-based Compensation (Sched" sheetId="107" state="visible" r:id="rId107"/>
    <sheet xmlns:r="http://schemas.openxmlformats.org/officeDocument/2006/relationships" name="Stock-based Compensation (Vorna" sheetId="108" state="visible" r:id="rId108"/>
    <sheet xmlns:r="http://schemas.openxmlformats.org/officeDocument/2006/relationships" name="Stock-based Compensation (Sum_3" sheetId="109" state="visible" r:id="rId109"/>
    <sheet xmlns:r="http://schemas.openxmlformats.org/officeDocument/2006/relationships" name="Transaction Related Costs, Im_3" sheetId="110" state="visible" r:id="rId110"/>
    <sheet xmlns:r="http://schemas.openxmlformats.org/officeDocument/2006/relationships" name="Transaction Related Costs, Im_4" sheetId="111" state="visible" r:id="rId111"/>
    <sheet xmlns:r="http://schemas.openxmlformats.org/officeDocument/2006/relationships" name="Interest and Other Investment_3" sheetId="112" state="visible" r:id="rId112"/>
    <sheet xmlns:r="http://schemas.openxmlformats.org/officeDocument/2006/relationships" name="Interest and Debt Expense (Deta" sheetId="113" state="visible" r:id="rId113"/>
    <sheet xmlns:r="http://schemas.openxmlformats.org/officeDocument/2006/relationships" name="Interest and Debt Expense - Foo" sheetId="114" state="visible" r:id="rId114"/>
    <sheet xmlns:r="http://schemas.openxmlformats.org/officeDocument/2006/relationships" name="Income Per Share _ Income Per_3" sheetId="115" state="visible" r:id="rId115"/>
    <sheet xmlns:r="http://schemas.openxmlformats.org/officeDocument/2006/relationships" name="Income Per Share _ Income Per_4" sheetId="116" state="visible" r:id="rId116"/>
    <sheet xmlns:r="http://schemas.openxmlformats.org/officeDocument/2006/relationships" name="Leases - Narrative (Details)" sheetId="117" state="visible" r:id="rId117"/>
    <sheet xmlns:r="http://schemas.openxmlformats.org/officeDocument/2006/relationships" name="Leases - Allowance for Doubtful" sheetId="118" state="visible" r:id="rId118"/>
    <sheet xmlns:r="http://schemas.openxmlformats.org/officeDocument/2006/relationships" name="Leases - Lessor, Operating Leas" sheetId="119" state="visible" r:id="rId119"/>
    <sheet xmlns:r="http://schemas.openxmlformats.org/officeDocument/2006/relationships" name="Leases - Components of Fixed an" sheetId="120" state="visible" r:id="rId120"/>
    <sheet xmlns:r="http://schemas.openxmlformats.org/officeDocument/2006/relationships" name="Leases - Schedule of Amounts In" sheetId="121" state="visible" r:id="rId121"/>
    <sheet xmlns:r="http://schemas.openxmlformats.org/officeDocument/2006/relationships" name="Leases - Schedule of Components" sheetId="122" state="visible" r:id="rId122"/>
    <sheet xmlns:r="http://schemas.openxmlformats.org/officeDocument/2006/relationships" name="Leases - Lessee, Operating Leas" sheetId="123" state="visible" r:id="rId123"/>
    <sheet xmlns:r="http://schemas.openxmlformats.org/officeDocument/2006/relationships" name="Leases - Schedule of Future Min" sheetId="124" state="visible" r:id="rId124"/>
    <sheet xmlns:r="http://schemas.openxmlformats.org/officeDocument/2006/relationships" name="Multiemployer Benefit Plans (De" sheetId="125" state="visible" r:id="rId125"/>
    <sheet xmlns:r="http://schemas.openxmlformats.org/officeDocument/2006/relationships" name="Commitments and Contingencies (" sheetId="126" state="visible" r:id="rId126"/>
    <sheet xmlns:r="http://schemas.openxmlformats.org/officeDocument/2006/relationships" name="Related Party Transactions (Det" sheetId="127" state="visible" r:id="rId127"/>
    <sheet xmlns:r="http://schemas.openxmlformats.org/officeDocument/2006/relationships" name="Summary of Quarterly Results _3" sheetId="128" state="visible" r:id="rId128"/>
    <sheet xmlns:r="http://schemas.openxmlformats.org/officeDocument/2006/relationships" name="Segment Information - Narrative" sheetId="129" state="visible" r:id="rId129"/>
    <sheet xmlns:r="http://schemas.openxmlformats.org/officeDocument/2006/relationships" name="Segment Information (Reconcilia" sheetId="130" state="visible" r:id="rId130"/>
    <sheet xmlns:r="http://schemas.openxmlformats.org/officeDocument/2006/relationships" name="Segment Information (Summary of" sheetId="131" state="visible" r:id="rId131"/>
    <sheet xmlns:r="http://schemas.openxmlformats.org/officeDocument/2006/relationships" name="SEC Schedule III Real Estate (D" sheetId="132" state="visible" r:id="rId132"/>
    <sheet xmlns:r="http://schemas.openxmlformats.org/officeDocument/2006/relationships" name="SEC Schedule III Rollforward _3" sheetId="133" state="visible" r:id="rId133"/>
  </sheets>
  <definedNames/>
  <calcPr calcId="124519" fullCalcOnLoad="1"/>
</workbook>
</file>

<file path=xl/sharedStrings.xml><?xml version="1.0" encoding="utf-8"?>
<sst xmlns="http://schemas.openxmlformats.org/spreadsheetml/2006/main" uniqueCount="1700">
  <si>
    <t>Document and Entity Information - USD ($) $ in Thousands</t>
  </si>
  <si>
    <t>12 Months Ended</t>
  </si>
  <si>
    <t>Dec. 31, 2019</t>
  </si>
  <si>
    <t>Jun. 30, 2019</t>
  </si>
  <si>
    <t>Entity Information [Line Items]</t>
  </si>
  <si>
    <t>Document Type</t>
  </si>
  <si>
    <t>10-K</t>
  </si>
  <si>
    <t>Document Transition Report</t>
  </si>
  <si>
    <t>false</t>
  </si>
  <si>
    <t>Document Annual Report</t>
  </si>
  <si>
    <t>true</t>
  </si>
  <si>
    <t>Document Period End Date</t>
  </si>
  <si>
    <t>Dec. 31,
		2019</t>
  </si>
  <si>
    <t>Entity Registrant Name</t>
  </si>
  <si>
    <t>Vornado Realty Trust</t>
  </si>
  <si>
    <t>Entity File Number</t>
  </si>
  <si>
    <t>001-11954</t>
  </si>
  <si>
    <t>Entity Incorporation, State or Country Code</t>
  </si>
  <si>
    <t>MD</t>
  </si>
  <si>
    <t>Entity Tax Identification Number</t>
  </si>
  <si>
    <t>22-1657560</t>
  </si>
  <si>
    <t>Entity Address, Address Line One</t>
  </si>
  <si>
    <t>888 Seventh Avenue,</t>
  </si>
  <si>
    <t>Entity Address, City or Town</t>
  </si>
  <si>
    <t xml:space="preserve">New York, </t>
  </si>
  <si>
    <t>Entity Address, State or Province</t>
  </si>
  <si>
    <t>NY</t>
  </si>
  <si>
    <t>Entity Address, Postal Zip Code</t>
  </si>
  <si>
    <t>10019</t>
  </si>
  <si>
    <t>City Area Code</t>
  </si>
  <si>
    <t xml:space="preserve">(212) </t>
  </si>
  <si>
    <t>Local Phone Number</t>
  </si>
  <si>
    <t>894-7000</t>
  </si>
  <si>
    <t>Title of 12(g) Security</t>
  </si>
  <si>
    <t>Series A Convertible Preferred Shares of beneficial interest, liquidation preference $50.00 per shar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art III : Portions of Proxy Statement for Annual Meeting of Vornado Realty Trust’s Shareholders to be held on May 14, 2020 .</t>
  </si>
  <si>
    <t>Entity Central Index Key</t>
  </si>
  <si>
    <t>0000899689</t>
  </si>
  <si>
    <t>Document Fiscal Year Focus</t>
  </si>
  <si>
    <t>2019</t>
  </si>
  <si>
    <t>Document Fiscal Period Focus</t>
  </si>
  <si>
    <t>FY</t>
  </si>
  <si>
    <t>Amendment Flag</t>
  </si>
  <si>
    <t>Current Fiscal Year End Date</t>
  </si>
  <si>
    <t>--12-31</t>
  </si>
  <si>
    <t>Vornado Realty L.P.</t>
  </si>
  <si>
    <t>001-34482</t>
  </si>
  <si>
    <t>DE</t>
  </si>
  <si>
    <t>13-3925979</t>
  </si>
  <si>
    <t>Class A Units of Limited Partnership Interest</t>
  </si>
  <si>
    <t>Non-accelerated Filer</t>
  </si>
  <si>
    <t>0001040765</t>
  </si>
  <si>
    <t>Common Shares of beneficial interest, $.04 par value per share | New York Stock Exchange</t>
  </si>
  <si>
    <t>Title of 12(b) Security</t>
  </si>
  <si>
    <t>Common Shares of beneficial interest,  $.04 par value per share</t>
  </si>
  <si>
    <t>Trading Symbol</t>
  </si>
  <si>
    <t>VNO</t>
  </si>
  <si>
    <t>Security Exchange Name</t>
  </si>
  <si>
    <t>NYSE</t>
  </si>
  <si>
    <t>5.70% Series K | New York Stock Exchange</t>
  </si>
  <si>
    <t>5.70% Series K</t>
  </si>
  <si>
    <t>VNO/PK</t>
  </si>
  <si>
    <t>5.40% Series L | New York Stock Exchange</t>
  </si>
  <si>
    <t>5.40% Series L</t>
  </si>
  <si>
    <t>VNO/PL</t>
  </si>
  <si>
    <t>5.25% Series M | New York Stock Exchange</t>
  </si>
  <si>
    <t>5.25% Series M</t>
  </si>
  <si>
    <t>VNO/PM</t>
  </si>
  <si>
    <t>Consolidated Balance Sheets - USD ($) $ in Thousands</t>
  </si>
  <si>
    <t>Dec. 31, 2018</t>
  </si>
  <si>
    <t>Real estate, at cost:</t>
  </si>
  <si>
    <t>Land</t>
  </si>
  <si>
    <t>Buildings and improvements</t>
  </si>
  <si>
    <t>Development costs and construction in progress</t>
  </si>
  <si>
    <t>Moynihan Train Hall development expenditures</t>
  </si>
  <si>
    <t>Leasehold improvements and equipment</t>
  </si>
  <si>
    <t>Total</t>
  </si>
  <si>
    <t>Less accumulated depreciation and amortization</t>
  </si>
  <si>
    <t>Real estate, net</t>
  </si>
  <si>
    <t>Right-of-use assets</t>
  </si>
  <si>
    <t>Cash and cash equivalents</t>
  </si>
  <si>
    <t>Restricted cash</t>
  </si>
  <si>
    <t>Marketable securities</t>
  </si>
  <si>
    <t>Tenant and other receivables</t>
  </si>
  <si>
    <t>Investments in partially owned entities</t>
  </si>
  <si>
    <t>Real estate fund investments</t>
  </si>
  <si>
    <t>220 Central Park South condominium units ready for sale</t>
  </si>
  <si>
    <t>Receivable arising from the straight-lining of rents</t>
  </si>
  <si>
    <t>Deferred leasing costs, net of accumulated amortization of $196,229 and $207,529</t>
  </si>
  <si>
    <t>Identified intangible assets, net of accumulated amortization of $98,587 and $172,114</t>
  </si>
  <si>
    <t>Other assets</t>
  </si>
  <si>
    <t>Assets</t>
  </si>
  <si>
    <t>LIABILITIES, REDEEMABLE NONCONTROLLING INTERESTS AND EQUITY</t>
  </si>
  <si>
    <t>Mortgages payable, net</t>
  </si>
  <si>
    <t>Senior unsecured notes, net</t>
  </si>
  <si>
    <t>Unsecured term loan, net</t>
  </si>
  <si>
    <t>Unsecured revolving credit facilities</t>
  </si>
  <si>
    <t>Lease liabilities</t>
  </si>
  <si>
    <t>Moynihan Train Hall obligation</t>
  </si>
  <si>
    <t>Special dividend/distribution payable on January 15, 2020</t>
  </si>
  <si>
    <t>Accounts payable and accrued expenses</t>
  </si>
  <si>
    <t>Deferred revenue</t>
  </si>
  <si>
    <t>Deferred compensation plan</t>
  </si>
  <si>
    <t>Other liabilities</t>
  </si>
  <si>
    <t>Total liabilities</t>
  </si>
  <si>
    <t>Commitments and contingencies</t>
  </si>
  <si>
    <t xml:space="preserve"> </t>
  </si>
  <si>
    <t>Redeemable noncontrolling interests / partnership units:</t>
  </si>
  <si>
    <t>Class A units - 13,298,956 and 12,544,477 units outstanding</t>
  </si>
  <si>
    <t>Series D cumulative redeemable preferred units - 141,401 and 177,101 units outstanding</t>
  </si>
  <si>
    <t>Total redeemable noncontrolling interests / partnership units</t>
  </si>
  <si>
    <t>Shareholders' / Partners' equity:</t>
  </si>
  <si>
    <t>Preferred shares of beneficial interest: no par value per share; authorized 110,000,000 shares; issued and outstanding 36,795,640 and 36,798,580 shares</t>
  </si>
  <si>
    <t>Common shares of beneficial interest: $0.04 par value per share; authorized 250,000,000 shares; issued and outstanding 190,985,677 and 190,535,499 shares</t>
  </si>
  <si>
    <t>Additional capital</t>
  </si>
  <si>
    <t>Earnings less than distributions</t>
  </si>
  <si>
    <t>Accumulated other comprehensive (loss) income</t>
  </si>
  <si>
    <t>Total Vornado and Vornado Realty L.P. shareholders' equity</t>
  </si>
  <si>
    <t>Noncontrolling interests in consolidated subsidiaries</t>
  </si>
  <si>
    <t>Total equity</t>
  </si>
  <si>
    <t>Total liabilities, redeemable noncontrolling interests / partnership units and equity</t>
  </si>
  <si>
    <t>Partners' capital</t>
  </si>
  <si>
    <t>Consolidated Balance Sheets (Parentheticals) - USD ($) $ in Thousands</t>
  </si>
  <si>
    <t>ASSETS</t>
  </si>
  <si>
    <t>Deferred leasing costs, accumulated amortization (in US dollars)</t>
  </si>
  <si>
    <t>Identified intangible assets, accumulated amortization (in US dollars)</t>
  </si>
  <si>
    <t>Preferred stock, par value per share (in dollars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lass A</t>
  </si>
  <si>
    <t>Outstanding Partnership Units held by Third Parties</t>
  </si>
  <si>
    <t>Class A | Vornado Realty L.P.</t>
  </si>
  <si>
    <t>Series D Cumulative Redeemable Preferred Unit</t>
  </si>
  <si>
    <t>Series D Cumulative Redeemable Preferred Unit | Vornado Realty L.P.</t>
  </si>
  <si>
    <t>Consolidated Statements of Income - USD ($) shares in Thousands, $ in Thousands</t>
  </si>
  <si>
    <t>Dec. 31, 2017</t>
  </si>
  <si>
    <t>REVENUES:</t>
  </si>
  <si>
    <t>Total revenues</t>
  </si>
  <si>
    <t>EXPENSES:</t>
  </si>
  <si>
    <t>Operating</t>
  </si>
  <si>
    <t>Depreciation and amortization</t>
  </si>
  <si>
    <t>General and administrative</t>
  </si>
  <si>
    <t>(Expense) benefit from deferred compensation plan liability</t>
  </si>
  <si>
    <t>Transaction related costs, impairment losses and other</t>
  </si>
  <si>
    <t>Total expenses</t>
  </si>
  <si>
    <t>Income from partially owned entities</t>
  </si>
  <si>
    <t>(Loss) income from real estate fund investments</t>
  </si>
  <si>
    <t>Interest and other investment income, net</t>
  </si>
  <si>
    <t>Income (loss) from deferred compensation plan assets</t>
  </si>
  <si>
    <t>Interest and debt expense</t>
  </si>
  <si>
    <t>Net gain on transfer to Fifth Avenue and Times Square JV</t>
  </si>
  <si>
    <t>Purchase price fair value adjustment</t>
  </si>
  <si>
    <t>Net gains on disposition of wholly owned and partially owned assets</t>
  </si>
  <si>
    <t>Income before income taxes</t>
  </si>
  <si>
    <t>Income tax expense</t>
  </si>
  <si>
    <t>Income from continuing operations</t>
  </si>
  <si>
    <t>(Loss) income from discontinued operations</t>
  </si>
  <si>
    <t>Net income</t>
  </si>
  <si>
    <t>Less net loss (income) attributable to noncontrolling interests in:</t>
  </si>
  <si>
    <t>Consolidated subsidiaries</t>
  </si>
  <si>
    <t>Operating Partnership</t>
  </si>
  <si>
    <t>Net income attributable to Vornado / Vornado Realty L.P.</t>
  </si>
  <si>
    <t>Preferred share dividends / unit distributions</t>
  </si>
  <si>
    <t>Preferred share / unit issuance costs</t>
  </si>
  <si>
    <t>NET INCOME attributable to common shareholders / Class A unitholders</t>
  </si>
  <si>
    <t>INCOME PER COMMON SHARE - BASIC:</t>
  </si>
  <si>
    <t>Income from continuing operations, net (in dollars per share)</t>
  </si>
  <si>
    <t>Loss from discontinued operations, net (in dollars per share)</t>
  </si>
  <si>
    <t>Net income per common share (in dollars per share)</t>
  </si>
  <si>
    <t>Weighted average shares outstanding</t>
  </si>
  <si>
    <t>INCOME PER COMMON SHARE - DILUTED:</t>
  </si>
  <si>
    <t>INCOME PER CLASS A UNIT - BASIC:</t>
  </si>
  <si>
    <t>Income (loss) from discontinued operations, net (in dollars per share)</t>
  </si>
  <si>
    <t>Net income per Class A unit (in dollars per share)</t>
  </si>
  <si>
    <t>Weighted average units outstanding</t>
  </si>
  <si>
    <t>INCOME PER CLASS A UNIT - DILUTED:</t>
  </si>
  <si>
    <t>Rental revenues</t>
  </si>
  <si>
    <t>Rental revenues | Vornado Realty L.P.</t>
  </si>
  <si>
    <t>Fee and other income</t>
  </si>
  <si>
    <t>Fee and other income | Vornado Realty L.P.</t>
  </si>
  <si>
    <t>Consolidated Statements of Comprehensive Income - USD ($) $ in Thousands</t>
  </si>
  <si>
    <t>Other comprehensive (loss) income:</t>
  </si>
  <si>
    <t>(Reduction) increase in value of interest rate swaps and other</t>
  </si>
  <si>
    <t>Amounts reclassified from accumulated other comprehensive (loss) income relating to nonconsolidated subsidiaries</t>
  </si>
  <si>
    <t>Other comprehensive (loss) income of nonconsolidated subsidiaries</t>
  </si>
  <si>
    <t>Reduction in unrealized net gain on available-for-sale securities</t>
  </si>
  <si>
    <t>Comprehensive income</t>
  </si>
  <si>
    <t>Less comprehensive (income) loss attributable to noncontrolling interests in consolidated subsidiaries</t>
  </si>
  <si>
    <t>Comprehensive income attributable to Vornado</t>
  </si>
  <si>
    <t>Consolidated Statements of Changes in Equity - USD ($) shares in Thousands, $ in Thousands</t>
  </si>
  <si>
    <t>JBG SMITH Properties</t>
  </si>
  <si>
    <t>Other</t>
  </si>
  <si>
    <t>Preferred Shares / Units</t>
  </si>
  <si>
    <t>Common Shares</t>
  </si>
  <si>
    <t>Additional Capital</t>
  </si>
  <si>
    <t>Earnings Less Than Distributions</t>
  </si>
  <si>
    <t>Earnings Less Than DistributionsJBG SMITH Properties</t>
  </si>
  <si>
    <t>Accumulated Other Comprehensive Income (Loss)</t>
  </si>
  <si>
    <t>Non- controlling Interests in Consolidated Subsidiaries</t>
  </si>
  <si>
    <t>Non- controlling Interests in Consolidated SubsidiariesJBG SMITH Properties</t>
  </si>
  <si>
    <t>Non- controlling Interests in Consolidated SubsidiariesReal estate fund investments</t>
  </si>
  <si>
    <t>Non- controlling Interests in Consolidated SubsidiariesOther</t>
  </si>
  <si>
    <t>Vornado Realty L.P.JBG SMITH Properties</t>
  </si>
  <si>
    <t>Vornado Realty L.P.Real estate fund investments</t>
  </si>
  <si>
    <t>Vornado Realty L.P.Other</t>
  </si>
  <si>
    <t>Vornado Realty L.P.Preferred Shares / Units</t>
  </si>
  <si>
    <t>Vornado Realty L.P.Class A Units Owned by Vornado</t>
  </si>
  <si>
    <t>Vornado Realty L.P.Earnings Less Than Distributions</t>
  </si>
  <si>
    <t>Vornado Realty L.P.Earnings Less Than DistributionsJBG SMITH Properties</t>
  </si>
  <si>
    <t>Vornado Realty L.P.Accumulated Other Comprehensive Income (Loss)</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Series G &amp; I Preferred Stock</t>
  </si>
  <si>
    <t>Series G &amp; I Preferred StockPreferred Shares / Units</t>
  </si>
  <si>
    <t>Series G &amp; I Preferred StockEarnings Less Than Distributions</t>
  </si>
  <si>
    <t>Series G &amp; I Preferred StockVornado Realty L.P.</t>
  </si>
  <si>
    <t>Series G &amp; I Preferred StockVornado Realty L.P.Preferred Shares / Units</t>
  </si>
  <si>
    <t>Series G &amp; I Preferred StockVornado Realty L.P.Earnings Less Than Distributions</t>
  </si>
  <si>
    <t>Series M</t>
  </si>
  <si>
    <t>Series MPreferred Shares / Units</t>
  </si>
  <si>
    <t>Series MVornado Realty L.P.</t>
  </si>
  <si>
    <t>Series MVornado Realty L.P.Preferred Shares / Units</t>
  </si>
  <si>
    <t>Beginning balance, shares at Dec. 31, 2016</t>
  </si>
  <si>
    <t>Beginning balance, value at Dec. 31, 2016</t>
  </si>
  <si>
    <t>Increase (Decrease) in Stockholders' Equity [Roll Forward]</t>
  </si>
  <si>
    <t>Net income attributable to redeemable partnership units</t>
  </si>
  <si>
    <t>Net income (loss) attributable to noncontrolling interests in consolidated subsidiaries</t>
  </si>
  <si>
    <t>Distributions to Vornado</t>
  </si>
  <si>
    <t>Dividends on common shares</t>
  </si>
  <si>
    <t>Dividends on preferred shares / Distributions to preferred unitholders (see Note 12 for dividends per share amounts)</t>
  </si>
  <si>
    <t>Series M cumulative redeemable preferred units issuance costs, shares</t>
  </si>
  <si>
    <t>Series M cumulative redeemable preferred units issuance</t>
  </si>
  <si>
    <t>Series G and Series I cumulative redeemable preferred units called for redemption, shares</t>
  </si>
  <si>
    <t>Series G and Series I cumulative redeemable preferred units called for redemption</t>
  </si>
  <si>
    <t>Common shares issued:</t>
  </si>
  <si>
    <t>Upon redemption of redeemable Class A units, at redemption value, shares</t>
  </si>
  <si>
    <t>Upon redemption of redeemable Class A units, at redemption value</t>
  </si>
  <si>
    <t>Under Vornado's employees' share option plan, shares</t>
  </si>
  <si>
    <t>Under Vornado's employees' share option plan</t>
  </si>
  <si>
    <t>Under Vornado's dividend reinvestment plan, shares</t>
  </si>
  <si>
    <t>Under Vornado's dividend reinvestment plan</t>
  </si>
  <si>
    <t>Contributions:</t>
  </si>
  <si>
    <t>Distributions:</t>
  </si>
  <si>
    <t>Distributions</t>
  </si>
  <si>
    <t>Conversion of Series A preferred shares to common shares / Conversion of Series A preferred units to Class A units, shares</t>
  </si>
  <si>
    <t>Conversion of Series A preferred shares to common shares / Conversion of Series A preferred units to Class A units, value</t>
  </si>
  <si>
    <t>Deferred compensation shares / units and options, Shares</t>
  </si>
  <si>
    <t>Deferred compensation shares / units and options, Value</t>
  </si>
  <si>
    <t>Amounts reclassified related to a nonconsolidated subsidiary</t>
  </si>
  <si>
    <t>Adjustments to carry redeemable Class A units at redemption value</t>
  </si>
  <si>
    <t>Redeemable noncontrolling interests / partnership units' share of above adjustments</t>
  </si>
  <si>
    <t>Other, shares</t>
  </si>
  <si>
    <t>Other, value</t>
  </si>
  <si>
    <t>Ending balance, shares at Dec. 31, 2017</t>
  </si>
  <si>
    <t>Ending balance, value at Dec. 31, 2017</t>
  </si>
  <si>
    <t>Cumulative effect of accounting change</t>
  </si>
  <si>
    <t>Series G and Series I cumulative redeemable preferred shares issuance costs (shares)</t>
  </si>
  <si>
    <t>Series G and Series I cumulative redeemable preferred shares issuance costs</t>
  </si>
  <si>
    <t>Unearned 2015/2016 Out-Performance Plan awards acceleration</t>
  </si>
  <si>
    <t>Consolidation of the Farley joint venture</t>
  </si>
  <si>
    <t>Ending balance, shares at Dec. 31, 2018</t>
  </si>
  <si>
    <t>Ending balance, value at Dec. 31, 2018</t>
  </si>
  <si>
    <t>Special dividend ($1.95 per share)</t>
  </si>
  <si>
    <t>Deconsolidation of partially owned entity</t>
  </si>
  <si>
    <t>Ending balance, shares at Dec. 31, 2019</t>
  </si>
  <si>
    <t>Ending balance, value at Dec. 31, 2019</t>
  </si>
  <si>
    <t>Consolidated Statements of Changes in Equity - Parenthetical - $ / shares</t>
  </si>
  <si>
    <t>Common shares/units, dividends (in dollars per share)</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Distributions of income from partially owned entities</t>
  </si>
  <si>
    <t>Net realized and unrealized loss on real estate fund investments</t>
  </si>
  <si>
    <t>Equity in net income of partially owned entities</t>
  </si>
  <si>
    <t>Non-cash impairment loss on 608 Fifth Avenue right-of-use asset</t>
  </si>
  <si>
    <t>Stock-based compensation expense</t>
  </si>
  <si>
    <t>Real estate impairment losses and related write-offs</t>
  </si>
  <si>
    <t>Prepayment penalty on redemption of senior unsecured notes due 2022</t>
  </si>
  <si>
    <t>Amortization of below-market leases, net</t>
  </si>
  <si>
    <t>Straight-lining of rents</t>
  </si>
  <si>
    <t>Decrease in fair value of marketable securities</t>
  </si>
  <si>
    <t>Return of capital from real estate fund investments</t>
  </si>
  <si>
    <t>Change in valuation of deferred tax assets and liabilities</t>
  </si>
  <si>
    <t>Net gains on real estate and other</t>
  </si>
  <si>
    <t>Other non-cash adjustments</t>
  </si>
  <si>
    <t>Changes in operating assets and liabilities:</t>
  </si>
  <si>
    <t>Tenant and other receivables, net</t>
  </si>
  <si>
    <t>Prepaid assets</t>
  </si>
  <si>
    <t>Net cash provided by operating activities</t>
  </si>
  <si>
    <t>Cash Flows from Investing Activities:</t>
  </si>
  <si>
    <t>Proceeds from sale of condominium units at 220 Central Park South</t>
  </si>
  <si>
    <t>Proceeds from transfer of interest in Fifth Avenue and Times Square JV (net of $35,562 of transaction costs and $10,899 of deconsolidated cash and restricted cash)</t>
  </si>
  <si>
    <t>Proceeds from redemption of 640 Fifth Avenue preferred equity</t>
  </si>
  <si>
    <t>Moynihan Train Hall expenditures</t>
  </si>
  <si>
    <t>Proceeds from sale of real estate and related investments</t>
  </si>
  <si>
    <t>Additions to real estate</t>
  </si>
  <si>
    <t>Proceeds from sales of marketable securities</t>
  </si>
  <si>
    <t>Acquisitions of real estate and other</t>
  </si>
  <si>
    <t>Distributions of capital from partially owned entities</t>
  </si>
  <si>
    <t>Proceeds from repayments of loans receivable</t>
  </si>
  <si>
    <t>Investments in loans receivable</t>
  </si>
  <si>
    <t>Net consolidation of Farley Office and Retail Building</t>
  </si>
  <si>
    <t>Proceeds from the repayment of JBG SMITH Properties loan receivable</t>
  </si>
  <si>
    <t>Net cash provided by (used in) investing activities</t>
  </si>
  <si>
    <t>Cash Flows from Financing Activities:</t>
  </si>
  <si>
    <t>Repayments of borrowings</t>
  </si>
  <si>
    <t>Proceeds from borrowings</t>
  </si>
  <si>
    <t>Dividends paid on common shares / Distributions to Vornado</t>
  </si>
  <si>
    <t>Moynihan Train Hall reimbursement from Empire State Development</t>
  </si>
  <si>
    <t>Purchase of marketable securities in connection with defeasance of mortgage payable</t>
  </si>
  <si>
    <t>Distribution to noncontrolling interests / redeemable security holders and noncontrolling interests in consolidated subsidiaries</t>
  </si>
  <si>
    <t>Dividends paid on preferred shares / Distributions to preferred unitholders</t>
  </si>
  <si>
    <t>Contributions from noncontrolling interests / noncontrolling interests in consolidated subsidiaries</t>
  </si>
  <si>
    <t>Debt issuance costs</t>
  </si>
  <si>
    <t>Repurchase of shares (Class A units) related to stock compensation agreements and related tax withholdings and other</t>
  </si>
  <si>
    <t>Proceeds received from exercise of employee share options (Vornado stock options) and other</t>
  </si>
  <si>
    <t>Redemption of preferred shares / units</t>
  </si>
  <si>
    <t>Debt prepayment and extinguishment costs</t>
  </si>
  <si>
    <t>Cash and cash equivalents and restricted cash included in the spin-off of JBG SMITH Properties ($275,000 plus The Bartlett financing proceeds less transaction costs and other mortgage items)</t>
  </si>
  <si>
    <t>Proceeds from issuance of preferred shares / unit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Restricted cash included in discontinued operations at beginning of period</t>
  </si>
  <si>
    <t>Restricted cash at end of period</t>
  </si>
  <si>
    <t>Cash and cash equivalents at end of period</t>
  </si>
  <si>
    <t>Supplemental Disclosure of Cash Flow Information:</t>
  </si>
  <si>
    <t>Cash payments for interest, excluding capitalized interest of $67,980, $67,402 and $43,071</t>
  </si>
  <si>
    <t>Cash payments for income taxes</t>
  </si>
  <si>
    <t>Non-Cash Investing and Financing Activities:</t>
  </si>
  <si>
    <t>Preferred equity</t>
  </si>
  <si>
    <t>Common equity</t>
  </si>
  <si>
    <t>Reclassification of condominium units from development costs and construction in progress to 220 Central Park South condominium units ready for sale</t>
  </si>
  <si>
    <t>Lease liabilities arising from the recognition of right-of-use assets</t>
  </si>
  <si>
    <t>Marketable securities transferred in connection with the defeasance of mortgage payable</t>
  </si>
  <si>
    <t>Special dividend/distribution declared and payable on January 15, 2020</t>
  </si>
  <si>
    <t>Defeased mortgage payable</t>
  </si>
  <si>
    <t>Write-off of fully depreciated assets</t>
  </si>
  <si>
    <t>Accrued capital expenditures included in accounts payable and accrued expenses</t>
  </si>
  <si>
    <t>Recognition of negative basis related to the sale of our investment in 330 Madison Avenue</t>
  </si>
  <si>
    <t>Amounts related to our investment in Pennsylvania Real Estate Investment Trust reclassified from investments in partially owned entities and accumulated other comprehensive (loss) income to marketable securities upon conversion of operating partnership units to common shares</t>
  </si>
  <si>
    <t>Non-cash distribution to JBG SMITH Properties:</t>
  </si>
  <si>
    <t>Reclassification of Series G and Series I cumulative redeemable preferred shares to liabilities upon call for redemption</t>
  </si>
  <si>
    <t>Loan receivable established upon the spin-off of JBG SMITH Properties</t>
  </si>
  <si>
    <t>JBGS</t>
  </si>
  <si>
    <t>Liabilities</t>
  </si>
  <si>
    <t>Equity</t>
  </si>
  <si>
    <t>Vornado Realty L.P. | JBGS</t>
  </si>
  <si>
    <t>Farley Post Office Joint Venture</t>
  </si>
  <si>
    <t>Increase in assets and liabilities resulting from the consolidation of Moynihan Train Hall</t>
  </si>
  <si>
    <t>Mortgage payable, net</t>
  </si>
  <si>
    <t>Farley Post Office Joint Venture | Vornado Realty L.P.</t>
  </si>
  <si>
    <t>Moynihan Train Hall</t>
  </si>
  <si>
    <t>Moynihan Train Hall | Vornado Realty L.P.</t>
  </si>
  <si>
    <t>Consolidated Statements of Cash Flows (Parentheticals) - USD ($) $ in Thousands</t>
  </si>
  <si>
    <t>Capitalized interest</t>
  </si>
  <si>
    <t>Transaction related costs</t>
  </si>
  <si>
    <t>JBGS | Vornado Realty L.P.</t>
  </si>
  <si>
    <t>Fifth Avenue and Times Square JV</t>
  </si>
  <si>
    <t>Deconsolidated restricted cash</t>
  </si>
  <si>
    <t>Fifth Avenue and Times Square JV | Vornado Realty L.P.</t>
  </si>
  <si>
    <t>Organization and Business</t>
  </si>
  <si>
    <t>Organization, Consolidation and Presentation of Financial Statements [Abstract]</t>
  </si>
  <si>
    <t>Organization and Business Vornado Realty Trust (“Vornado”) is a fully‑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are dependent upon the cash flow of the Operating Partnership and the ability of its direct and indirect subsidiaries to first satisfy their obligations to creditors. Vornado is the sole general partner of, and owned approximately 93.1% of the common limited partnership interest in the Operating Partnership as of December 31, 2019 . All references to the “Company,” “we,” “us” and “our” mean collectively Vornado, the Operating Partnership and those subsidiaries consolidated by Vornado. We currently own all or portions of: New York: • 19.1 million square feet of Manhattan office in 35 properties; • 2.3 million square feet of Manhattan street retail in 70 properties; • 1,991 units in 10 residential properties; • The 1,700 room Hotel Pennsylvania located on Seventh Avenue at 33rd Street in the heart of the Penn District; and • A 32.4% interest in Alexander’s, Inc. (“Alexander’s”) (NYSE: ALX), which owns seven properties in the greater New York metropolitan area, including 731 Lexington Avenue, the 1.3 million square foot Bloomberg, L.P. headquarters building. Other Real Estate and Investments: • The 3.7 million square foot theMART in Chicago; • A 70% controlling interest in 555 California Street, a three -building office complex in San Francisco’s financial district aggregating 1.8 million square feet; • A 25.0% interest in Vornado Capital Partners, our real estate fund. We are the general partner and investment manager of the fund; and • Other real estate and investments.</t>
  </si>
  <si>
    <t>Basis of Presentation and Significant Accounting Policies</t>
  </si>
  <si>
    <t>Accounting Policies [Abstract]</t>
  </si>
  <si>
    <t>Basis Of Presentation And Significant Accounting Policies</t>
  </si>
  <si>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the current period presentation. For the years ended December 31, 2018 and 2017, "property rentals" of $1,760,205,000 and $1,714,952,000 , respectively, and "tenant expense reimbursements" of $247,128,000 and $233,424,000 , respectively, were grouped into "rental revenues" on our consolidated statements of income in accordance with Accounting Standards Codification ("ASC") Topic 205, Presentation of Financial Statements. Recently Issued Accounting Literature 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ROU") asset and a lease liability for all leases with a term of greater than 12 months. Lease liabilities equal the present value of future lease payments. Right-of-use assets equal the lease liabilities adjusted for accrued rent expense, initial direct costs, lease incentives and prepaid lease payments. Leases with a term of 12 months or less will be accounted for similar to the previously existing lease guidance under ASC Topic 840, Leases ("ASC 840"). Lease expense is recognized based on the effective interest method for finance leases or on a straight-line basis for operating leases. The accounting applied by the lessor is largely unchanged from that applied under ASC 840. We adopted this standard effective January 1, 2019. In transitioning to ASC 842, we elected to use the practical expedient package available to us and did not elect to use hindsight. As of January 1, 2019, we had 12 ground leases classified as operating leases, for which we were required to record a right-of-use asset and a lease liability equal to the present value of the future lease payments. We will continue to recognize expense on a straight-line basis for these leases. We recorded an aggregate of $526,866,000 of ROU assets and a corresponding $526,866,000 of lease liabilities as a result of the adoption of this standard (see Note 20 - Leases ). 2 . Basis of Presentation and Significant Accounting Policies - continued Recently Issued Accounting Literature - continued Under ASU 2016-02, initial direct costs for both lessees and lessors would include only those costs that are incremental to the arrangement and would not have been incurred if the lease had not been obtained. As a result, beginning January 1, 2019, we no longer capitalize internal leasing costs and instead expense these costs as incurred, as a component of "general and administrative" expense on our consolidated statements of income. For the years ended December 31, 2018 and 2017, we capitalized $5,538,000 and $5,243,000 , respectively, of internal leasing costs. In June 2016, the FASB issued an update (“ASU 2016-13”) Measurement of Credit Losses on Financial Instruments establishing ASC Topic 326, Financial Instruments - Credit Losses ,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 .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y impact on our consolidated financial statements. 2 . Basis of Presentation and Significant Accounting Policies - continued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72,200,000 and $73,166,000 for the years ended December 31, 2019 and 2018 , respectively.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or market conditions change, our evaluation of impairment losses may be different and such differences could be material to our consolidated financial statements. The evaluation of anticipated discounted cash flows is subjective and is based, in part, on estimates and assumptions regarding future occupancy, rental rates, capital requirements, capitalization rates and discount rates that could differ materially from actual results. Plans to hold properties over longer periods decrease the likelihood of recording impairment losses. We recognized impairment losses of $107,221,000 and $12,000,000 for the years ended December 31, 2019 and 2018, respectively. There were no impairment losses in the year ended December 31, 2017. Our 95.0% joint venture (the remaining 5.0% is owned by the Related Companies ("Related")) which is developing the Farley Office and Retail Building has entered into a development agreement with Empire State Development (“ESD”), an entity of New York State, to build the adjacent Moynihan Train Hall, with Vornado and Related each guaranteeing the joint venture's obligations. The joint venture has entered into a design-build contract with Skanska Moynihan Train Hall Builders pursuant to which they will build the Moynihan Train Hall, thereby fulfilling all of the joint venture's obligations to ESD. The obligations of Skanska Moynihan Train Hall Builders have been bonded by Skanska USA and bear a full guaranty from Skanska AB. The development expenditures for the Moynihan Train Hall are estimated to be approximately $1.6 billion , which will be funded by governmental agencies. Pursuant to ASC 842-40-55, the joint venture, which we consolidate on our consolidated balance sheets, is required to recognize all development expenditures for the Moynihan Train Hall. Accordingly, the development expenditures paid for by governmental agencies through December 31, 2019 and 2018 of $914,960,000 and $445,693,000 , respectively, are shown as “Moynihan Train Hall development expenditures” with a corresponding obligation recorded in “Moynihan Train Hall obligation” on our consolidated balance sheets. Upon completion of the development, the "Moynihan Train Hall development expenditures" and the offsetting “Moynihan Train Hall obligation” will be removed from our consolidated balance sheets.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2 . Basis of Presentation and Significant Accounting Policies - continued Significant Accounting Policies - continued Partially Owned Entities - continued: Investments in partially owned entities are reviewed for impairment whenever events or changes in circumstances indicate that the carrying amou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Impairment analyses are based on current plans, intended holding periods and available information at the time the analyses are prepared. In the year ended December 31, 2017 , we recognized non-cash impairment losses on investments in partially owned entities aggregating $44,465,000 . There were no non-cash impairment losses on investments in partially owned entities in the years ended December 31, 2019 and 2018. 220 Central Park South Condominium Units Ready For Sale: We are constructing a residential condominium tower at 220 Central Park South ("220 CPS"). Condominium units are reclass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19 and 2018, none of the 220 CPS condominium units ready for sale had a carrying value that exceeded fair value.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and capital improvements. Deferred Charges: Direct financing costs are deferred and amortized over the terms of the related agreements as a component of interest expense. Direct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19 , were characterized, for federal income tax purposes, as 62.1% ordinary income and 37.9% long-term capital gain. Dividends distributed for the year ended December 31, 2018, were characterized, for federal income tax purposes, as 91.7% ordinary income and 8.3% long-term capital gain. Dividends distributed for the year ended December 31, 2017, were characterized, for federal income tax purposes, as ordinary income. On December 18, 2019, Vornado's Board of Trustees declared a special dividend of $1.95 per share which was paid on January 15, 2020 to common shareholders of record on December 30, 2019 (the "Record Date"). Class A unitholders of the Operating Partnership as of the Record Date received the same distribution amount per unit on January 15, 2020. Approximately $1.74 per share of the special dividend was a long-term capital gain. The dividend was the result of gains from the transfer of a 45.4% common equity interest in the Fifth Avenue and Times Square JV(see Note 6 - Investments in Partially Owned Entities ), the sale of our 25% interest in 330 Madison Avenue (see Note 6 - Investments in Partially Owned Entities ) and other previously disclosed asset sales, partially offset by a tax deduction resulting from our former investment in Toys "R" Us (see Note 6 - Investments in Partially Owned Entities ).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220 Central Park South condominium project is held through a taxable REIT subsidiary. 2 . Basis of Presentation and Significant Accounting Policies - continued Significant Accounting Policies - continued At December 31, 2019 and 2018 , our taxable REIT subsidiaries had deferred tax assets, net of valuation allowances, of $57,226,000 and $109,949,000 , respectively, and are included in “other assets” on our consolidated balance sheets. At December 31, 2019 and 2018 , our taxable REIT subsidiaries had deferred tax liabilities of $29,444,000 and $28,676,000 , respectively, which are included in "other liabilities" on our consolidated balance sheets. The deferred tax assets and liabilities relate to net operating loss carry forwards and temporary differences between the book and tax basis of asset and liabilities. During 2019, we utilized $10,257,000 of deferred tax assets related to net operating loss carry forwards associated with our 220 CPS project. For the years ended December 31, 2019, 2018 and 2017, we recognized $103,439,000 , $37,633,000 and $42,375,000 of income tax expense, respectively, based on effective tax rates of approximately 3.0% , 8.2% and 13.3% , respectively. Income tax expense recorded in each of the years primarily relates to our consolidated taxable REIT subsidiaries, and certain state, local, and franchise taxes. The year ended December 31, 2019 included $101,828,000 of income tax expense recognized on the sale of 220 CPS condominium units. The year ended December 31, 2018 included $16,771,000 of income tax expense relating to the purchase price fair value adjustment recorded upon our acquisition of an additional 44.9% ownership interest in Farley Office and Retail Building and $13,888,000 of income tax expense recognized on the sale of 220 CPS units. The Company has no uncertain tax positions recognized as of December 31, 2019 and 2018. The Operating Partnership’s partners are required to report their respective share of taxable income on their individual tax returns. The following table reconciles net income attributable to Vornado common shareholders to estimated taxable income for the years ended December 31, 2019 , 2018 and 2017 . (Amounts in thousands) For the Year Ended December 31, 2019 2018 2017 Net income attributable to Vornado common shareholders $ 3,097,806 $ 384,832 $ 162,017 Book to tax differences (unaudited): Sale of real estate and other capital transactions (2,575,435 ) 31,527 11,991 Depreciation and amortization 200,913 234,325 213,083 Earnings of partially owned entities 150,550 15,711 (3,054 ) Impairment losses 95,371 11,260 49,062 Tangible property regulations (57,078 ) (86,040 ) — Vornado stock options (16,597 ) (22,992 ) (6,383 ) Straight-line rent adjustments 9,057 (7,133 ) (36,696 ) Tax expense related to the reduction of our taxable REIT subsidiaries' deferred tax assets — — 32,663 Other, net 12,575 18,956 25,057 Estimated taxable income (unaudited) $ 917,162 $ 580,446 $ 447,740 The net basis of Vornado’s assets and liabilities for tax reporting purposes is approximately $4.0 billion lower than the amounts reported in Vornado’s consolidated balance sheet at December 31, 2019 .</t>
  </si>
  <si>
    <t>Revenue Recognition</t>
  </si>
  <si>
    <t>Revenue from Contract with Customer [Abstract]</t>
  </si>
  <si>
    <t>Revenue Recognition Our revenues primarily consist of rental revenues and fee and other income. We operate in two reportable segments: New York and Other, with a significant portion of our revenues included in the New York segment. We have the following revenue sources and revenue recognition policies: • Rental revenues include revenues from the leasing of space at our properties to tenants, lease termination income,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Lease revenues and reimbursement of common area maintenance, real estate taxes and insurance are presented in the following tables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Lease termination income is recognized immediately if a tenant vacates or is recognized on a straight-line basis over the shortened remaining lease term in accordance with ASC 842.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uilding Maintenance Services LLC (“BMS”) cleaning, engineering and security services. This revenue is recognized as the services are transferred in accordance with ASC 606. Below is a summary of our revenues by segment. Additional financial information related to these reportable segments for the years ended December 31, 2019 , 2018 and 2017 is set forth in Note 25 - Segment Information . (Amounts in thousands) For the Year Ended December 31, 2019 Total New York Other Property rentals $ 1,589,539 $ 1,300,385 $ 289,154 Hotel Pennsylvania 89,594 89,594 — Trade shows 40,577 — 40,577 Lease revenues 1,719,710 1,389,979 329,731 Tenant services 47,512 35,011 12,501 Rental revenues 1,767,222 1,424,990 342,232 BMS cleaning fees 124,674 133,358 (8,684 ) (1) Management and leasing fees 13,542 13,694 (152 ) Other income 19,262 5,818 13,444 Fee and other income 157,478 152,870 4,608 Total revenues $ 1,924,700 $ 1,577,860 $ 346,840 ____________________ See note on the following page. 3 . Revenue Recognition - continued (Amounts in thousands) For the Year Ended December 31, 2018 Total New York Other Property rentals $ 1,816,329 $ 1,548,226 $ 268,103 Hotel Pennsylvania 94,399 94,399 — Trade shows 42,684 — 42,684 Lease revenues 1,953,412 1,642,625 310,787 Tenant services 53,921 41,351 12,570 Rental revenues 2,007,333 1,683,976 323,357 BMS cleaning fees 120,357 129,088 (8,731 ) (1) Management and leasing fees 13,324 12,203 1,121 Other income 22,706 10,769 11,937 Fee and other income 156,387 152,060 4,327 Total revenues $ 2,163,720 $ 1,836,036 $ 327,684 ____________________ (1) See note below. (Amounts in thousands) For the Year Ended December 31, 2017 Total New York Other Property rentals $ 1,762,824 $ 1,512,617 $ 250,207 Hotel Pennsylvania 89,302 89,302 — Trade shows 42,207 — 42,207 Lease revenues 1,894,333 1,601,919 292,414 Tenant services 54,043 42,273 11,770 Rental revenues 1,948,376 1,644,192 304,184 BMS cleaning fees 104,143 110,986 (6,843 ) (1) Management and leasing fees 10,087 8,599 1,488 Other income 21,520 15,530 5,990 Fee and other income 135,750 135,115 635 Total revenues $ 2,084,126 $ 1,779,307 $ 304,819 ____________________ (1) Represents the elimination of theMART and 555 California Street BMS cleanings fees which are included as income in the New York segment.</t>
  </si>
  <si>
    <t>Real Estate Fund Investments</t>
  </si>
  <si>
    <t>Real Estate Fund Investments [Abstract]</t>
  </si>
  <si>
    <t>Real Estate Fund Investments We are the general partner and investment manager of Vornado Capital Partners Real Estate Fund (the “Fund”) and own a 25.0% interest in the Fund, which had an initial eight -year term ending February 2019. On January 29, 2018, the Fund's term was extended to February 2023. The Fund's three -year investment period ended in July 2013.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November 6, 2019, the Fund completed a $145,075,000 refinancing of Lucida, a 155,000 square foot Manhattan retail and residential property. The three -year interest-only loan carries a rate of LIBOR plus 1.85% ( 3.54% as of December 31, 2019) with two one-year extension options . The loan replaces the previous $146,000,000 loan that bore interest at LIBOR plus 1.55% and was scheduled to mature in December 2019. As of December 31, 2019 , we had four real estate fund investments through the Fund and the Crowne Plaza Joint Venture with an aggregate fair value of $222,649,000 , or $112,915,000 below cost, and had remaining unfunded commitments of $35,194,000 , of which our share was $ 11,242,000 . At December 31, 2018 , the Fund had four real estate fund investments with an aggregate fair value of $318,758,000 . Below is a summary of (loss) income from the Fund and the Crowne Plaza Joint Venture for the years ended December 31, 2019 , 2018 and 2017 . (Amounts in thousands) For the Year Ended December 31, 2019 2018 2017 Net investment income $ 2,027 $ 6,105 $ 18,507 Net unrealized loss on held investments (106,109 ) (83,794 ) (25,807 ) Net realized (loss) gain on exited investments — (912 ) 36,078 Previously recorded unrealized gain on exited investment — — (25,538 ) New York City real property transfer tax (the "Transfer Tax") — (10,630 ) (1) — (Loss) income from real estate fund investments (104,082 ) (89,231 ) 3,240 Less loss (income) attributable to noncontrolling interests in consolidated subsidiaries 55,274 61,230 (14,044 ) Loss from real estate fund investments net of controlling interests in consolidated subsidiaries (2) $ (48,808 ) $ (28,001 ) $ (10,804 ) ____________________ (1) Due to the additional Transfer Tax related to the March 2011 acquisition of One Park Avenue which was recognized as a result of the New York City Tax Appeals Tribunal (the "Tax Tribunal") decision in the first quarter of 2018. We appealed the Tax Tribunal's decision to the New York State Supreme Court, Appellate Division, First Department ("Appellate Division"). Our appeal was heard on April 2, 2019. On April 25, 2019, the Appellate Division entered a unanimous decision and order that confirmed the decision of the Tax Tribunal and dismissed our appeal. On June 20, 2019, we filed a motion to reargue the Appellate Division's decision or for leave to appeal to the New York State Court of Appeals. That motion was denied on December 12, 2019 and can no longer be appealed. (2) 2018 includes $4,252 of loss related to One Park Avenue additional transfer taxes and reduction in carried interest.</t>
  </si>
  <si>
    <t>Marketable Securities</t>
  </si>
  <si>
    <t>Marketable Securities [Abstract]</t>
  </si>
  <si>
    <t>Marketable Securities Our portfolio of marketable securities is comprised of equity securities that are presented on our consolidated balance sheets at fair value. Our marketable securities are accounted for in accordance with ASC Topic 321, Investments - Equity Securities ("ASC 321"), which requires changes in the fair value of our marketable securities to be recorded in current period earnings. Changes in the fair value are recorded to "interest and other investment income, net" on our consolidated statements of income (see Note 17 - Interest and Other Investment Income, Net ). Lexington Realty Trust ("Lexington") (NYSE: LXP) On March 1, 2019, we sold all of our 18,468,969 common shares of Lexington, realizing net proceeds of $167,698,000 . We recorded a $16,068,000 gain (mark-to-market increase), which is included in "interest and other investment income, net" on our consolidated statements of income for the year ended December 31, 2019 . 5 . Marketable Securities - continued Pennsylvania Real Estate Investment Trust (“PREIT”) (NYSE: PEI) On March 12, 2019 (the "Conversion Date"), we converted all of our 6,250,000 PREIT operating partnership units into common shares and began accounting for our investment as a marketable security in accordance with ASC 321. Prior to the Conversion Date, we accounted for our investment under the equity method. For the year ended December 31, 2019 we recorded a decrease of $21,649,000 in the value of our investment based on PREIT's year ended closing share price, which is included in "interest and other investment income, net" on our consolidated statements of income. On January 23, 2020, we sold all of our 6,250,000 common shares of PREIT, realizing net proceeds of $28,375,000 . A $4,938,000 loss (mark-to-market decrease) will be recorded in the first quarter of 2020. The table below summarizes the changes of our marketable securities portfolio for the years ended December 31, 2019 and 2018 . (Amounts in thousands) Total Lexington PREIT Other Balance as of December 31, 2017 $ 182,752 $ 178,226 $ — $ 4,526 (Decrease) increase in fair value of marketable securities (26,453 ) (26,596 ) — 143 Sale of marketable securities (4,101 ) — — (4,101 ) Balance as of December 31, 2018 152,198 151,630 — 568 Sale of marketable securities (168,314 ) (167,698 ) — (616 ) Transfer of PREIT investment balance at Conversion Date 54,962 — 54,962 — (Decrease) increase in fair value of marketable securities (5,533 ) 16,068 (21,649 ) 48 Balance as of December 31, 2019 $ 33,313 $ — $ 33,313 $ —</t>
  </si>
  <si>
    <t>Investments in Partially Owned Entities</t>
  </si>
  <si>
    <t>Equity Method Investments and Joint Ventures [Abstract]</t>
  </si>
  <si>
    <t>Investments in Partially Owned Entities Fifth Avenue and Times Square JV On April 18, 2019 (the “Closing Date”), we entered into a transaction agreement (the “Transaction Agreement”) with a group of institutional investors (the “Investors”). The Transaction Agreement provides for a series of transactions (collectively, the “Transaction”) pursuant to which (i) prior to the Closing Date, we contributed our interests in properties located at 640 Fifth Avenue, 655 Fifth Avenue, 666 Fifth Avenue, 689 Fifth Avenue, 697-703 Fifth Avenue, 1535 Broadway and 1540 Broadway (collectively, the “Properties”) to subsidiaries of a newly formed joint venture (“Fifth Avenue and Times Square JV”) and (ii) on the Closing Date, transferred a 48.5% common interest in Fifth Avenue and Times Square JV to the Investors. The 48.5% common interest in the joint venture represents an effective 47.2% interest in the Properties (of which 45.4% was transferred from Vornado). The Properties include approximately 489,000 square feet of retail space, 327,000 square feet of office space, signage associated with 1535 and 1540 Broadway, the parking garage at 1540 Broadway and the theater at 1535 Broadway. We retained the remaining 51.5% common interest in Fifth Avenue and Times Square JV which represents an effective 51.0% interest in the Properties and an aggregate $1.828 billion of preferred equity interests in certain of the properties. We also provided $500,000,000 of temporary preferred equity on 640 Fifth Avenue until May 23, 2019 when mortgage financing was completed. All of the preferred equity has an annual coupon of 4.25% for the first five years, increasing to 4.75% for the next five years and thereafter at a formulaic rate. It can be redeemed under certain conditions on a tax deferred basis. Net cash proceeds from the Transaction were $1.179 billion , after (i) deductions for the defeasance of a $390,000,000 mortgage loan on 666 Fifth Avenue and the repayment of a $140,000,000 mortgage loan on 655 Fifth Avenue, (ii) proceeds from a $500,000,000 mortgage loan on 640 Fifth Avenue, described below, (iii) approximately $23,000,000 used to purchase noncontrolling investors' interests and (iv) approximately $53,000,000 of transaction costs (including $17,000,000 of costs related to the defeasance of the 666 Fifth Avenue mortgage loan). We continue to manage and lease the Properties. We share control with the Investors over major decisions of the joint venture, including decisions regarding leasing, operating and capital budgets, and refinancings. Accordingly, we no longer hold a controlling financial interest in the Properties which has been transferred to the joint venture. As a result, our investment in Fifth Avenue and Times Square JV is accounted for under the equity method from the date of transfer. The Transaction valued the Properties at $5.556 billion resulting in a financial statement net gain of $2.571 billion , before noncontrolling interest of $11,945,000 , including the related step up in our basis of the retained portion of the assets to fair value. The net gain is included in "net gain on transfer to Fifth Avenue and Times Square JV" on our consolidated statements of income for the year ended December 31, 2019 . The gain for tax purposes was approximately $735,000,000 . 6 . Investments in Partially Owned Entities - continued Fifth Avenue and Times Square JV - continued On May 23, 2019, we received $500,000,000 from the redemption of our temporary preferred equity in 640 Fifth Avenue. The temporary preferred equity was redeemed from the proceeds of a $500,000,000 mortgage financing that was completed on the property. The five-year loan, which is guaranteed by us, is interest-only at LIBOR plus 1.01% . The interest rate was swapped for four years to a fixed rate of 3.07% . Management, Development, Leasing and Other Agreements We provide various services to Fifth Avenue and Times Square JV in accordance with management, development, leasing and other agreements, as described below. We receive an annual fee for managing the Properties equal to 2% of the gross revenues from the Properties. In addition, we are entitled to a development fee of 5% of development costs, plus reimbursement of certain costs, for development projects performed by us. We are entitled to 1.5% of development costs, plus reimbursement of certain costs, as a supervisory fee for development projects not performed by us. We provide leasing services for fees calculated based on a percentage of rents, less any commissions paid to third-party real estate brokers, if applicable. We jointly provide leasing services for the retail space with Crown Acquisitions Inc. ("Crown"), and exclusively provide leasing services for the office space. During the year ended December 31, 2019 , we recognized $3,085,000 of property management fee income which is included in "fee and other income" on our consolidated statements of income. BMS, our wholly-owned subsidiary, supervises cleaning, security and engineering services at certain of the Properties. During the year ended December 31, 2019 , we recognized $3,087,000 of income for these services which is included in "fee and other income" on our consolidated statements of income. We believe, based on comparable fees charged by other real estate companies, that the fees described above are at fair market value. Alexander’s, Inc As of December 31, 2019 , we own 1,654,068 Alexander’s common shares, or approximately 32.4% of Alexander’s common equity. We manage, develop and lease Alexander’s properties pursuant to agreements which expire in March of each year and are automatically renewable. As of December 31, 2019 and 2018 , Alexander’s owed us an aggregate of $1,426,000 and $708,000 , respectively, pursuant to such agreements. As of December 31, 2019 the market value (“fair value” pursuant to ASC 820) of our investment in Alexander’s, based on Alexander’s December 31, 2019 closing share price of $330.35 , was $546,421,000 , or $447,878,000 in excess of the carrying amount on our consolidated balance sheet. As of December 31, 2019 , the carrying amount of our investment in Alexander’s, excluding amounts owed to us, exceeds our share of the equity in the net assets of Alexander’s by approximately $38,838,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Management, Development, Leasing and Other Agreements We receive an annual fee for managing Alexander’s and all of its properties equal to the sum of (i) $2,800,000 , (ii) 2% of the gross revenue from the Rego Park II Shopping Center, (iii) $0.50 per square foot of the tenant-occupied office and retail space at 731 Lexington Avenue, and (iv) $324,000 ,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 and 1% of gross proceeds, as defined, for asset sales of $50,000,000 or more. BMS, our wholly-owned subsidiary, supervises (i) cleaning, engineering and security services at Alexander’s 731 Lexington Avenue property and (ii) security services at Alexander’s Rego Park I, Rego Park II properties and The Alexander apartment tower. During the years ended December 31, 2019 , 2018 and 2017, we recognized $3,613,000 , $2,705,000 and $2,678,000 of income, respectively, for these services. 6 . Investments in Partially Owned Entities - continued 61 Ninth Avenue On January 28, 2019, a joint venture in which we have a 45.1% interest, completed a $167,500,000 refinancing of 61 Ninth Avenue, a 166,000 square foot Manhattan office and retail property. The seven-year interest-only loan carries a rate of LIBOR plus 1.35% ( 3.07% as of December 31, 2019 ) and matures in January 2026. We realized net proceeds of approximately $31,000,000 . The loan replaces the previous $90,000,000 construction loan that bore interest at LIBOR plus 3.05% and was scheduled to mature in December 2021. Urban Edge Properties (“UE”) (NYSE: UE) On March 4, 2019, we converted to common shares and sold all of our 5,717,184 partnership units of UE, realizing net proceeds of $108,512,000 . The sale resulted in a net gain of $62,395,000 which is included in "net gains on disposition of wholly owned and partially owned assets" on our consolidated statements of income for the year ended December 31, 2019 . 512 West 22nd Street On June 28, 2019, a joint venture in which we have a 55% interest, completed a $145,700,000 refinancing of 512 West 22nd Street, a 173,000 square foot Manhattan office building, of which $109,565,000 was outstanding as of December 31, 2019 . The four-year interest-only loan carries a rate of LIBOR plus 2.00% ( 3.72% as of December 31, 2019 ) and matures in June 2023 with a one-year extension option. The loan replaces the previous $126,000,000 construction loan that bore interest at LIBOR plus 2.65% and was scheduled to mature in November 2019. 330 Madison Avenue On July 11, 2019, we sold our 25% interest in 330 Madison Avenue to our joint venture partner. We received net proceeds of approximately $100,000,000 after deducting our share of the existing $500,000,000 mortgage loan resulting in a financial statement net gain of $159,292,000 . The net gain is included in "net gains on disposition of wholly owned and partially owned assets" on our consolidated statements of income for the year ended December 31, 2019 . The gain for tax purposes was approximately $139,000,000 . 825 Seventh Avenue On July 25, 2019, a joint venture in which we have a 50% interest, completed a $60,000,000 refinancing of 825 Seventh Avenue, a 165,000 square foot Manhattan office building, of which $31,889,000 was outstanding as of December 31, 2019 . The interest-only loan carries a rate of LIBOR plus 1.65% ( 3.40% as of December 31, 2019 ) and matures in July 2022 with a one-year extension option. The loan replaces the previous $20,500,000 loan that bore interest at LIBOR plus 1.40% and was scheduled to mature in September 2019. Toys "R" Us, Inc. ("Toys") On September 18, 2017, Toys filed a voluntary petition under Chapter 11 of the United States Bankruptcy Code. In the second quarter of 2018, Toys ceased U.S. operations. On February 1, 2019, the plan of reorganization for Toys, in which we owned a 32.5% interest, was declared effective, and our stock in Toys was canceled. At December 31, 2018, we carried our Toys investment at zero . The canceling of our stock in Toys resulted in approximately a $420,000,000 capital loss deduction which was utilized in 2019 to partially offset taxable gains resulting from the transfer of our 45.4% common equity interest in Fifth Avenue and Times Square JV, the sale of our 25% interest in 330 Madison Avenue and sales of other assets. 650 Madison Avenue On November 26, 2019, a joint venture in which we have a 20.1% interest, completed a $800,000,000 refinancing of 650 Madison Avenue, a 601,000 square foot Manhattan office and retail property. The ten-year interest-only loan carries a fixed rate of 3.49% and matures in December 2029. The loan replaces the previous $800,000,000 loan that bore interest at a fixed rate of 4.39% and was scheduled to mature in October 2020. 50-70 West 93rd Street On December 23, 2019, a joint venture in which we have a 49.9% interest, completed a $85,500,000 refinancing, of which $82,500,000 was outstanding as of December 31, 2019, of 50-70 West 93rd Street, a 325 -unit Manhattan residential complex. The five-year interest-only loan carries an interest rate of LIBOR plus 1.53% , which was swapped to a fixed rate of 3.14% , and matures in December 2024 . The loan replaces the previous $80,000,000 loan that bore interest at LIBOR plus 1.70% and was scheduled to mature in August 2021, as extended. 6 . Investments in Partially Owned Entities – continued Below is a schedule summarizing our investments in partially owned entities. (Amounts in thousands) Percentage As of December 31, 2019 2018 Investments: Fifth Avenue and Times Square JV (see pages 110 and 111 for details) 51.5% $ 3,291,231 $ — Partially owned office buildings/land (1) Various 464,109 499,005 Alexander’s 32.4% 98,543 107,983 PREIT (2) N/A — 59,491 UE (3) N/A — 45,344 Other investments (4) Various 145,282 146,290 $ 3,999,165 $ 858,113 Investments in partially owned entities included in other liabilities (5) : 7 West 34th Street 53.0% $ (54,004 ) $ (51,579 ) 85 Tenth Avenue 49.9% (6,186 ) — 330 Madison Avenue (6) N/A — (58,117 ) $ (60,190 ) $ (109,696 ) ____________________ (1) Includes interests in 280 Park Avenue, 650 Madison Avenue, One Park Avenue, 512 West 22nd Street, 61 Ninth Avenue and others. (2) On March 12, 2019, we converted all of our PREIT operating partnership units into common shares and began accounting for our investment as a marketable security in accordance with ASC 321 (see Note 5 - Marketable Securities ). (3) Sold on March 4, 2019 (see page 112 for details). (4) Includes interests in Independence Plaza, Fashion Centre Mall/Washington Tower, Rosslyn Plaza, 50-70 West 93rd Street and others. (5) Our negative basis results from distributions in excess of our investment. (6) Sold on July 11, 2019 (see page 112 for details). Below is a schedule of net income (loss) from partially owned entities. (Amounts in thousands) Percentage For the Year Ended December 31, 2019 2018 2017 Our share of net income (loss): Fifth Avenue and Times Square JV (see pages 110 and 111 for details): Equity in net income 51.5% $ 31,130 $ — $ — Return on preferred equity, net of our share of the expense 27,586 — — 58,716 — — Alexander's (see page 111 for details): Equity in net income (1) 32.4% 19,204 10,485 25,820 Management, leasing and development fees 4,575 4,560 6,033 23,779 15,045 31,853 Partially owned office buildings (2) Various (3,443 ) (3,085 ) 2,109 Other investments (3) Various (187 ) (2,811 ) (18,762 ) $ 78,865 $ 9,149 $ 15,200 ____________________ (1) 2018 includes our $7,708 share of Alexander's additional Transfer Tax related to the November 2012 sale of Kings Plaza Regional Shopping Center. Alexander's recorded this expense based on the precedent established by the Tax Tribunal's decision regarding One Park Avenue (see Note 4 - Real Estate Fund Investments ). (2) Includes interests in 280 Park Avenue, 650 Madison Avenue, One Park Avenue, 7 West 34th Street, 330 Madison Avenue (sold on July 11, 2019), 512 West 22nd Street, 61 Ninth Avenue, 85 Tenth Avenue and others. 2018 includes our $4,978 share of additional Transfer Tax related to the March 2011 acquisition of One Park Avenue (see Note 4 - Real Estate Fund Investments ). (3) Includes interests in Independence Plaza, Fashion Centre Mall/Washington Tower, Rosslyn Plaza, 50-70 West 93rd Street, 666 Fifth Avenue Office Condominium (sold on August 3, 2018), UE (sold on March 4, 2019), PREIT (accounted as a marketable security from March 12, 2019) and others. In 2018 and 2017, we recognized net losses of $4,873 and $25,414 , respectively, from our 666 Fifth Avenue Office Condominium joint venture as a result of our share of depreciation expense. 2017 includes (i) a $44,465 non-cash impairment loss on our investment in PREIT (ii) $21,100 of net gains resulting from UE operating partnership unit issuances and (iii) $26,687 of net gains, comprised of $15,314 for our share of a net gain on the sale of Suffolk Downs and $11,373 for the net gain on repayment of our debt investments in Suffolk Downs JV. 6 . Investments in Partially Owned Entities – continued Below is a summary of the debt of our partially owned entities as of December 31, 2019 and 2018 . (Amounts in thousands) Percentage Maturity Interest 100% Partially Owned Entities’ Debt at December 31, (1) 2019 2018 Partially owned office buildings (2) : Mortgages payable Various 2021-2029 3.68% $ 3,604,104 $ 3,985,855 Alexander's: Mortgages payable 32.4% 2021-2025 2.98% 974,836 1,170,544 Fifth Avenue and Times Square JV: Mortgages payable 51.5% 2022-2024 3.31% 950,000 — Other (3) : Mortgages payable and other Various 2021-2025 4.36% 1,290,227 4,564,489 ________________________________________ (1) All amounts are non-recourse to us except (i) the $500,000 mortgage loan on 640 Fifth Avenue, included in the Fifth Avenue and Times Square JV, and (ii) the $300,000 mortgage loan on 7 West 34th Street which we guaranteed in connection with the sale of a 47.0% equity interest in May 2016. (2) Includes 280 Park Avenue, 85 Tenth Avenue, One Park Avenue, 650 Madison Avenue, 7 West 34th Street, 61 Ninth Avenue, 512 West 22nd Street, 330 Madison Avenue (in 2018 only) and others. (3) Includes Independence Plaza, Rosslyn Plaza, Fashion Centre Mall/Washington Tower, 50-70 West 93rd Street, UE (in 2018 only), PREIT (in 2018 only) and others. Based on our ownership interest in the partially owned entities above, our pro rata share of the debt of these partially owned entities was $2,802,859,000 and $2,682,865,000 as of December 31, 2019 and 2018 , respectively. Summary of Condensed Combined Financial Information The following is a summary of condensed combined financial information for all of our partially owned entities as of December 31, 2019 and 2018 and for the years ended December 31, 2019 , 2018 and 2017 . (Amounts in thousands) As of December 31, 2019 2018 Balance Sheet: Assets $ 13,384,000 $ 13,258,000 Liabilities 7,548,000 10,456,000 Noncontrolling interests 2,054,000 139,000 Equity 3,782,000 2,663,000 (Amounts in thousands) For the Year Ended December 31, 2019 2018 2017 Income Statement: Total revenue $ 1,504,000 $ 1,798,000 $ 12,991,000 Net income (loss) 39,000 52,000 (542,000 )</t>
  </si>
  <si>
    <t>220 Central Park South</t>
  </si>
  <si>
    <t>Real Estate [Abstract]</t>
  </si>
  <si>
    <t>220 Central Park South ("220 CPS") We are constructing a residential condominium tower containing 397,000 salable square feet at 220 CPS. The development cost of this project (exclusive of land cost) is estimated to be approximately $1.450 billion , of which $1.373 billion has been expended as of December 31, 2019 . During the year ended December 31, 2019, we closed on the sale of 54 condominium units at 220 CPS for net proceeds of $1,605,356,000 resulting in a financial statement net gain of $604,393,000 which is included in "net gains on disposition of wholly owned and partially owned assets" on our consolidated statements of income. In connection with these sales, $101,828,000 of income tax expense was recognized on our consolidated statements of income. From inception to December 31, 2019, we closed on the sale of 65 units for aggregate net proceeds of $1,820,132,000 . During the year ended December 31, 2019, we repaid the remaining $737,000,000 of the $950,000,000 220 CPS loan. As of December 31, 2019, 91% of the condominium units are sold or under sales contracts, with closings scheduled through 2020.</t>
  </si>
  <si>
    <t>Dispositions</t>
  </si>
  <si>
    <t>Discontinued Operations and Disposal Groups [Abstract]</t>
  </si>
  <si>
    <t>Dispositions 3040 M Street On September 18, 2019, we completed the $49,750,000 sale of 3040 M Street, a 44,000 square foot retail building in Washington, DC, which resulted in a net gain of $19,477,000 which is included in “net gains on disposition of wholly owned and partially owned assets” on our consolidated statements of income for year ended December 31, 2019 . The gain for tax purposes was approximately $19,000,000 .</t>
  </si>
  <si>
    <t>Identified Intangible Assets and Liabilities</t>
  </si>
  <si>
    <t>Intangible Assets, Net (Excluding Goodwill) [Abstract]</t>
  </si>
  <si>
    <t xml:space="preserve">Identified Intangible Assets and Liabilities The following summarizes our identified intangible assets (primarily above-market leases) and liabilities (primarily below-market leases) as of December 31, 2019 and 2018 . (Amounts in thousands) As of December 31, 2019 2018 Identified intangible assets: Gross amount $ 129,552 $ 308,895 Accumulated amortization (98,587 ) (172,114 ) Total, net $ 30,965 $ 136,781 Identified intangible liabilities (included in deferred revenue): Gross amount $ 316,119 $ 503,373 Accumulated amortization (262,580 ) (341,779 ) Total, net $ 53,539 $ 161,594 Amortization of acquired below-market leases, net of acquired above-market leases, resulted in an increase to rental revenues of $19,830,000 , $38,573,000 and $46,103,000 for the years ended December 31, 2019 , 2018 and 2017 , respectively. Estimated annual amortization of acquired below-market leases, net of acquired above-market leases, for each of the five succeeding years commencing January 1, 2020 is as follows: (Amounts in thousands) 2020 $ 16,643 2021 11,934 2022 8,792 2023 6,261 2024 2,518 9 . Identified Intangible Assets and Liabilities - continued Amortization of all other identified intangible assets (a component of depreciation and amortization expense) was $8,666,000 , $18,018,000 and $25,057,000 for the years ended December 31, 2019 , 2018 and 2017 , respectively. Estimated annual amortization of all other identified intangible assets including acquired in-place leases for each of the five succeeding years commencing January 1, 2020 is as follows: (Amounts in thousands) 2020 $ 6,235 2021 4,697 2022 2,985 2023 2,898 2024 2,286 </t>
  </si>
  <si>
    <t>Debt</t>
  </si>
  <si>
    <t>Debt Disclosure [Abstract]</t>
  </si>
  <si>
    <t xml:space="preserve">Debt Secured Debt On February 4, 2019, we completed a $95,700,000 refinancing of 435 Seventh Avenue, a 43,000 square foot Manhattan retail property. The interest-only loan carries a rate of LIBOR plus 1.30% ( 3.00% as of December 31, 2019 ) and matures in February 2024. The recourse loan replaces the previous $95,700,000 loan that bore interest at LIBOR plus 2.25% and was scheduled to mature in August 2019. On February 12, 2019, we completed a $580,000,000 refinancing of 100 West 33rd Street, a 1.1 million square foot Manhattan property comprised of 859,000 square feet of office space and the 256,000 square foot Manhattan Mall. The interest-only loan carries a rate of LIBOR plus 1.55% ( 3.25% as of December 31, 2019 ) and matures in April 2024, with two one -year extension options. The loan replaces the previous $580,000,000 loan that bore interest at LIBOR plus 1.65% and was scheduled to mature in July 2020. On May 24, 2019, we extended our $375,000,000 mortgage loan on 888 Seventh Avenue, a 885,000 square foot Manhattan office building, from December 2020 to December 2025. The interest rate on the new amortizing mortgage loan is LIBOR plus 1.70% ( 3.44% as of December 31, 2019 ). Pursuant to an existing swap agreement, the interest rate on the $375,000,000 mortgage loan has been swapped to 3.25% through December 2020. On September 5, 2019, a consolidated joint venture, in which we have a 50% interest, completed a $75,000,000 refinancing of 606 Broadway, a 36,000 square foot Manhattan office and retail building, of which $67,804,000 was outstanding as of December 31, 2019 . The interest-only loan carries a rate of LIBOR plus 1.80% ( 3.52% as of December 31, 2019 ) and matures in September 2024. In connection therewith, the joint venture purchased an interest rate cap that caps LIBOR at a rate of 4.00% . The loan replaces the previous $65,000,000 construction loan. The construction loan bore interest at LIBOR plus 3.00% and was scheduled to mature in May 2021. On September 27, 2019, we repaid the $575,000,000 mortgage loan on PENN2 with proceeds from our unsecured revolving credit facilities. The mortgage loan was scheduled to mature in December 2019. PENN2 is a 1,795,000 square foot (as expanded) Manhattan office building currently under redevelopment. Senior Unsecured Notes On March 1, 2019, we called for redemption all of our $400,000,000 5.00% senior unsecured notes. The notes, which were scheduled to mature in January 2022, were redeemed on April 1, 2019 at a redemption price of 105.51% of the principal amount plus accrued interest. In connection therewith, we expensed $22,540,000 relating to debt prepayment costs which is included in "interest and debt expense" on our consolidated statements of income for the year ended December 31, 2019 . 10 . Debt - continued Unsecured Revolving Credit On March 26, 2019, we increased to $1.5 billion (from $1.25 billion ) and extended to March 2024 (as fully extended) from February 2022 one of our two unsecured revolving credit facilities. The interest rate on the extended facility was lowered from LIBOR plus 1.00% to LIBOR plus 0.90% . The facility fee remains unchanged at 20 basis points. The following is a summary of our debt: (Amounts in thousands) Weighted Average Balance as of December 31, 2019 2018 Mortgages Payable: Fixed rate 3.52% $ 4,601,516 $ 5,003,465 Variable rate 3.30% 1,068,500 3,212,382 Total 3.48% 5,670,016 8,215,847 Deferred financing costs, net and other (30,119 ) (48,049 ) Total, net $ 5,639,897 $ 8,167,798 Unsecured Debt: Senior unsecured notes 3.50% $ 450,000 $ 850,000 Deferred financing costs, net and other (4,128 ) (5,998 ) Senior unsecured notes, net 445,872 844,002 Unsecured term loan 3.87% 750,000 750,000 Deferred financing costs, net and other (4,160 ) (5,179 ) Unsecured term loan, net 745,840 744,821 Unsecured revolving credit facilities 2.70% 575,000 80,000 Total, net $ 1,766,712 $ 1,668,823 The net carrying amount of properties collateralizing the above indebtedness amounted to $5.6 billion as of December 31, 2019 . As of December 31, 2019 , the principal repayments required for the next five years and thereafter are as follows: (Amounts in thousands) Mortgages Payable Senior Unsecured Notes, Unsecured Term Loan and Unsecured Revolving Credit Facilities Year Ended December 31, 2020 $ 1,541,567 $ — 2021 1,635,549 — 2022 971,600 — 2023 23,400 575,000 2024 766,900 750,000 Thereafter 731,000 450,000 </t>
  </si>
  <si>
    <t>Redeemable Noncontrolling Interests / 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Below are the details of redeemable noncontrolling interests/redeemable partnership units as of December 31, 2019 and 2018 . (Amounts in thousands, except units and per unit amounts) Balance as of Units Outstanding as of Per Unit Liquidation Preference Preferred or Annual Distribution Rate Unit Series 2019 2018 2019 2018 Common: Class A units held by third parties $ 884,380 $ 778,134 13,298,956 12,544,477 n/a $ 2.64 Perpetual Preferred/Redeemable Preferred (1) : 5.00% D-16 Cumulative Redeemable $ 1,000 $ 1,000 1 1 $ 1,000,000.00 $ 50,000.00 3.25% D-17 Cumulative Redeemable $ 3,535 $ 4,428 141,400 177,100 $ 25.00 $ 0.8125 ________________________________________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interests/redeemable partnership units. (Amounts in thousands) For the Year Ended December 31, 2019 2018 Beginning balance $ 783,562 $ 984,937 Net income 210,872 25,672 Other comprehensive loss (3,235 ) (836 ) Distributions (34,607 ) (31,828 ) Special distribution declared on December 18, 2019 (see Note 12 - Shareholders' Equity/Partners' Capital ) (25,912 ) — Redemption of Class A units for Vornado common shares, at redemption value (11,250 ) (17,068 ) Adjustments to carry redeemable Class A units at redemption value (70,810 ) (198,064 ) Other, net 40,295 20,749 Ending balance $ 888,915 $ 783,562 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December 31, 2019 and 2018 . Changes in the value from period to period, if any, are charged to “interest and debt expense” on our consolidated statements of income.</t>
  </si>
  <si>
    <t>Shareholders' Equity/Partners' Capital</t>
  </si>
  <si>
    <t>Equity [Abstract]</t>
  </si>
  <si>
    <t>Shareholders' Equity/Partners' Capital Common Shares (Vornado Realty Trust) As of December 31, 2019 , there were 190,985,677 common shares outstanding. During 2019 , we paid an aggregate of $503,785,000 of common dividends comprised of quarterly common dividends of $0.66 per share. On December 18, 2019 , Vornado's Board of Trustees declared a special dividend of $1.95 per share, or $372,380,000 in the aggregate, which was paid on January 15, 2020 to common shareholders as of the Record Date. Class A Units (Vornado Realty L.P.) As of December 31, 2019 , there were 190,985,677 Class A units outstanding that were held by Vornado. These units are classified as “partners’ capital” on the consolidated balance sheets of the Operating Partnership. As of December 31, 2019 , there were 13,298,956 Class A units outstanding, that were held by third parties. These units are classified outside of “partners’ capital” as “redeemable partnership units” on the consolidated balance sheets of the Operating Partnership (See Note 11 – Redeemable Noncontrolling Interests/Redeemable Partnership Units ). During 2019 , the Operating Partnership paid an aggregate of $503,785,000 of distributions to Vornado comprised of quarterly common distributions of $0.66 per unit. On January 15, 2020, distributions of $1.95 per unit, or $398,292,000 in the aggregate, were paid to Class A unitholders of the Operating Partnership as of the Record Date, of which $372,380,000 was distributed to Vornado, in connection with the special dividend declared on December 18, 2019 by Vornado's Board of Trustees. The following table sets forth the details of our preferred shares of beneficial interest and the preferred units of the Operating Partnership as of December 31, 2019 and 2018 . (Amounts in thousands, except share/unit and per share/per unit amounts) Per Share/Unit Balance as of Shares/Units Outstanding as of December 31, Liquidation Annual (1) Preferred Shares/Units 2019 2018 2019 2018 Convertible Preferred: 6.5% Series A: authorized 15,640 shares/units (2) $ 991 $ 1,071 15,640 18,580 $ 50.00 $ 3.25 Cumulative Redeemable Preferred: 5.70% Series K: authorized 12,000,000 shares/units (3) 290,971 290,971 12,000,000 12,000,000 25.00 1.425 5.40% Series L: authorized 13,800,000 shares/units (3) 290,306 290,306 12,000,000 12,000,000 25.00 1.35 5.25% Series M: authorized 13,800,000 shares/units (3) 308,946 308,946 12,780,000 12,780,000 25.00 1.3125 $ 891,214 $ 891,294 36,795,640 36,798,580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During 2019, we paid an aggregate of $50,131,000 of preferred dividends. Accumulated Other Comprehensive (Loss) Income The following table sets forth the changes in accumulated other comprehensive (loss) income by component for the year ended December 31, 2019 . (Amounts in thousands) Total Accumulated other comprehensive income of nonconsolidated subsidiaries Interest rate swaps Other Accumulated other comprehensive income (loss) as of December 31, 2018 $ 7,664 $ 3,253 $ 11,759 $ (7,348 ) Other comprehensive (loss) income (45,586 ) (938 ) (47,885 ) 3,237 Amount reclassified from accumulated other comprehensive income (1) (2,311 ) (2,311 ) — — Accumulated other comprehensive (loss) income as of December 31, 2019 $ (40,233 ) $ 4 $ (36,126 ) $ (4,111 ) ________________________________________ (1) Amount reclassified related to the conversion of our PREIT operating partnership units into common shares.</t>
  </si>
  <si>
    <t>Variable Interest Entities</t>
  </si>
  <si>
    <t>Variable Interest Entities [Abstract]</t>
  </si>
  <si>
    <t>Variable Interest Entities Unconsolidated VIEs As of December 31, 2019 and 2018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6 – Investments in Partially Owned Entities ). As of December 31, 2019 and 2018 , the net carrying amount of our investments in these entities was $217,451,000 and $257,882,000 , respectively, and our maximum exposure to loss in these entities is limited to the carrying amount of our investments. Consolidated VIEs Our most significant consolidated VIEs are the Operating Partnership (for Vornado), the Fund and the Crowne Plaza Joint Venture,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19 , the total assets and liabilities of our consolidated VIEs, excluding the Operating Partnership, were $4,923,656,000 and $2,646,623,000 respectively. As of December 31, 2018 , the total assets and liabilities of our consolidated VIEs, excluding the Operating Partnership, were $4,445,436,000 and $2,533,753,000 , respectively.</t>
  </si>
  <si>
    <t>Fair Value Measurements</t>
  </si>
  <si>
    <t>Fair Value Disclosures [Abstract]</t>
  </si>
  <si>
    <t xml:space="preserve">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14 . Fair Value Measurements - continued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interest rate swaps and (v) mandatorily redeemable instruments (Series G-1 through G-4 convertible preferred units, Series D-13 cumulative redeemable preferred units). The tables below aggregate the fair values of these financial assets and liabilities by their levels in the fair value hierarchy as of December 31, 2019 and 2018 , respectively.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 Real Estate Fund Investments As of December 31, 2019 , we had four real estate fund investments with an aggregate fair value of $222,649,000 , or $112,915,000 below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as of December 31, 2019 and 2018 . Range Weighted Average Unobservable Quantitative Input December 31, 2019 December 31, 2018 December 31, 2019 December 31, 2018 Discount rates 8.2% to 12.0% 10.0% to 15.0% 9.3% 13.4% Terminal capitalization rates 4.6% to 8.2% 5.4% to 7.7% 5.3% 5.7% 14 . Fair Value Measurements - continued Financial Assets and Liabilities Measured at Fair Value on a Recurring Basis - continued Real Estate Fund Investments - continued The inputs on the previous page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for the years ended December 31, 2019 and 2018 . (Amounts in thousands) For the Year Ended December 31, 2019 2018 Beginning balance $ 318,758 $ 354,804 Net unrealized loss on held investments (106,109 ) (83,794 ) Purchases/additional fundings 10,000 68,950 Dispositions — (20,290 ) Net realized loss on exited investments — (912 ) Ending balance $ 222,649 $ 318,758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for the years ended December 31, 2019 and 2018 . (Amounts in thousands) For the Year Ended December 31, 2019 2018 Beginning balance $ 37,808 $ 40,128 Sales (27,053 ) (12,621 ) Purchases 18,494 9,183 Realized and unrealized gains (losses) 1,947 (274 ) Other, net 1,239 1,392 Ending balance $ 32,435 $ 37,808 Fair Value Measurements on a Nonrecurring Basis Assets measured at fair value on a nonrecurring basis on our consolidated balance sheets consist primarily of real estate assets required to be measured for impairment at December 31, 2018 . The fair values of real estate assets required to be measured for impairment were determined using comparable sales activity. There were no assets measured at fair value on a nonrecurring basis on our consolidated balance sheets at December 31, 2019 . (Amounts in thousands) As of December 31, 2018 Total Level 1 Level 2 Level 3 Real estate asset $ 14,971 $ — $ — $ 14,971 14 . Fair Value Measurements – continued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s of December 31, 2019 and 2018 . (Amounts in thousands) As of December 31, 2019 As of December 31, 2018 Carrying Amount Fair Value Carrying Amount Fair Value Cash equivalents $ 1,276,815 $ 1,277,000 $ 261,981 $ 262,000 Debt: Mortgages payable $ 5,670,016 $ 5,714,000 $ 8,215,847 $ 8,179,000 Senior unsecured notes 450,000 468,000 850,000 847,000 Unsecured term loan 750,000 750,000 750,000 750,000 Unsecured revolving credit facilities 575,000 575,000 80,000 80,000 Total $ 7,445,016 (1) $ 7,507,000 $ 9,895,847 (1) $ 9,856,000 ____________________ (1) Excludes $38,407 and $59,226 of deferred financing costs, net and other as of December 31, 2019 and 2018 respectively. Derivatives and Hedging We utilize various financial instruments to mitigate the impact of interest rate fluctuations on our cash flows and earnings, including hedging strategies, depending on our analysis of the interest rate environment and the costs and risks of such strategies.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The following table summarizes our consolidated derivative instruments, all of which hedge variable rate debt, as of December 31, 2019 . (Amounts in thousands) As of December 31, 2019 Variable Rate Hedged Item (Interest rate swaps) Fair Value Notional Amount Spread over LIBOR Interest Rate Swapped Rate Expiration Date Included in other assets: 770 Broadway mortgage loan $ 4,045 $ 700,000 L+175 3.46% 2.56% 9/20 888 Seventh Avenue mortgage loan 218 375,000 L+170 3.44% 3.25% 12/20 Other 64 175,000 $ 4,327 $ 1,250,000 Included in other liabilities: Unsecured term loan $ 36,809 $ 750,000 L+100 2.80% 3.87% 10/23 33-00 Northern Boulevard mortgage loan 3,545 100,000 L+180 3.52% 4.14% 1/25 $ 40,354 $ 850,000 </t>
  </si>
  <si>
    <t>Stock-based Compensation</t>
  </si>
  <si>
    <t>Share-based Payment Arrangement [Abstract]</t>
  </si>
  <si>
    <t>Stock-based Compensation On May 16, 2019, our shareholders approved the 2019 Omnibus Share Plan (the “Plan"), which replaces the 2010 Omnibus Share Plan. Under the Plan, the Compensation Committee of Vornado's Board of Trustees (the "Committee") may grant incentive and non-qualified Vornado stock options, restricted stock, restricted Operating Partnership units ("OP units"), out-performance plan awards ("OPPs"), appreciation-only long-term incentive plan units (“AO LTIP Units”) and Performance Conditioned AO LTIP Units to certain of our employees and officers. Awards may be granted up to a maximum 5,500,000 shares, if all awards granted are Full Value awards, as defined in the Plan, and up to 11,000,000 shares, if all of the awards granted are Not Full Value Awards, as defined in the Plan. Full Value Awards are awards of securities, such as restricted shares, that, if all vesting requirements are met, do not require the payment of an exercise price or strike price to acquire the securities. Not Full Value Awards are awards of securities, such as options, that do require the payment of an exercise price or strike price. As of December 31, 2019 , Vornado has approximately 5,207,000 shares available for future grants under the Plan, if all awards granted are Full Value Awards, as defined. We account for all equity-based compensation in accordance with ASC Topic 718, Compensation - Stock Compensation . Below is a summary of our stock-based compensation expense, a component of "general and administrative" expense on our consolidated statements of income. (Amounts in thousands) For the Year Ended December 31, 2019 2018 2017 OP Units $ 39,969 $ 17,763 $ 20,630 Performance Conditioned AO LTIP Units 8,263 — — AO LTIP Units 2,636 2,113 — OPPs 1,944 10,689 10,723 Vornado restricted stock 549 570 729 Vornado stock options 547 587 747 $ 53,908 $ 31,722 $ 32,829 Stock-based compensation expense in the first quarter of 2019 included $16,211,000 from the accelerated vesting of previously issued OP units and Vornado restricted stock due to the removal of the time-based vesting requirement for participants who have reached 65 years of age. The right to sell such awards remains subject to original terms of grant. The increase in expense in the first quarter of 2019 was partially offset by lower stock-based compensation expense of $2,578,000 in each of the second, third and fourth quarter of 2019 and will be completely offset by lower stock-based compensation expense of $8,477,000 thereafter. Stock-based compensation expense for the year ended December 31, 2019 also includes $8,143,000 for OP units granted outside of the Plan to an executive officer in connection with his employment in reliance on the employment inducement exception to shareholder approval provided under the New York Stock Exchange Listing Rule 303A.08; and $2,304,000 for the year ended December 31, 2019 for OP units granted under the Plan to certain executive officers as a result of promotions. The award granted outside of the Plan has a grant date fair value of $25,500,000 and vests 20% on the grant date, 40% on the three-year anniversary of the date of grant, and 40% on the four-year anniversary of the date of grant. The awards granted under the Plan have an aggregate grant date fair value of $15,000,000 and cliff vest after four years. Compensation expense related to OP unit grants are recognized ratably over the vesting period. Additional non-cash expense associated with these awards will be $9,603,000 in each of 2020 and 2021, $7,718,000 in 2022 and $2,655,000 in 2023. Below is a summary of unrecognized compensation expense for the year ended December 31, 2019 . (Amounts in thousands) As of Weighted-Average Remaining Contractual Term OP Units $ 36,390 2.0 AO LTIP Units 2,029 1.5 OPPs 1,783 1.6 Vornado restricted stock 833 1.7 Vornado stock options 832 1.7 Performance Conditioned AO LTIP Units 720 1.6 $ 42,587 1.9 15 . Stock-based Compensation - continued OPPs OPPs are multi-year, performance-based equity compensation plans under which participants have the opportunity to earn a class of units (“OPP units”) of the Operating Partnership if, and only if, Vornado outperforms a predetermined total shareholder return (“TSR”) and/or outperform the market with respect to a relative TSR during the three -year performance period (the “Performance Period”) as described below. OPP units, if earned, become convertible into Class A units of the Operating Partnership (and ultimately into Vornado common shares) following vesting. Awards under the 2018 OPP may be earned if Vornado (i) achieves a TSR level greater than 21% over the Performance Period (the “Absolute Component”) and/or (ii) achieves a TSR above a benchmark weighted index comprised of 70% of the SNL US Office REIT Index and 30% of the SNL US Retail Index over the Performance Period (the “Relative Component”). The value of awards under the Relative Component and Absolute Component will be calculated separately and will each be subject to an aggregate $35,000,000 maximum award cap for all participants. The two components will be added together to determine the aggregate award size, which shall also be subject to the aggregate $35,000,000 maximum award cap for all participants. In the event awards are earned under the Absolute Component, but Vornado underperforms the index by more than 200 basis points per annum over the Performance Period (600 basis points over the three years ), the amount earned under the Absolute Component will be reduced (and potentially fully negated) based on the degree by which the index exceeds Vornado’s TSR. In the event these awards are earned under the Relative Component, but Vornado fails to achieve a TSR of at least 3% per annum, awards earned under the Relative Component will be reduced on a ratable sliding scale based on Vornado’s absolute TSR performance, with awards earned under the Relative Component being reduced by a maximum of 50% in the event Vornado’s TSR during the applicable measurement period is 0% or negative. If the designated performance objectives are achieved, awards under the 2018 OPP will vest ratably in each of years three, four and five. In addition, all of Vornado’s Named Executive Officers (as defined in Vornado’s Proxy Statement filed on Schedule 14A with the Securities and Exchange Commission on April 5, 2019) are required to hold any earned and vested awards for one year following each such vesting date. Dividends on awards granted under the 2018 OPP accrue during the Performance Period and are paid to participants if awards are ultimately earned based on the achievement of the designated performance objectives. Below is the summary of the OPP units granted during the years December 31, 2018 , 2017 and 2016. Plan Year Total Plan Notional Amount Percentage of Notional Amount Granted Grant Date Fair Value (1) OPP Units Earned 2018 $ 35,000,000 78.2 % $ 10,300,000 To be determined in 2021 2017 35,000,000 86.6 % 10,800,000 Not earned 2016 40,000,000 86.7 % 11,800,000 Not earned ________________________________________ (1) During the years ended December 31, 2018 and 2017, $8,040,000 , and $7,558,000 , respectively, was immediately expensed on the respective grant date due to acceleration of vesting for employees who are retirement eligible (have reached age 65 or age 60 with at least 20 years of service). 15 . Stock-based Compensation - continued Vornado Stock Options Vornado stock options are granted at an exercise price equal to the average of the high and low market price of Vornado’s common shares on the NYSE on the date of grant, generally vest over 4 years and expire 10 years from the date of grant. Compensation expense related to Vornado stock option awards is recognized on a straight-line basis over the vesting period. Below is a summary of Vornado’s stock option activity for the year ended December 31, 2019 . Shares Weighted- Average Exercise Price Weighted- Average Remaining Contractual Term Aggregate Intrinsic Value Outstanding as of December 31, 2018 2,280,126 $ 50.81 Granted 35,106 62.68 Exercised (534,972 ) 29.25 Cancelled or expired (11,383 ) 78.07 Outstanding as of December 31, 2019 1,768,877 $ 57.39 1.1 $ 16,247,000 Options vested and expected to vest as of December 31, 2019 1,767,546 $ 57.37 1.1 $ 16,246,000 Options exercisable as of December 31, 2019 1,693,192 $ 56.87 0.8 $ 16,133,000 The fair value of each option grant is estimated on the date of grant using an option-pricing model with the following weighted-average assumptions for grants in the years ended December 31, 2019 , 2018 and 2017 . As of December 31, 2019 2018 2017 Expected volatility 35% 35% 35% Expected life 5.0 years 5.0 years 5.0 years Risk free interest rate 2.50% 2.25% 1.95% Expected dividend yield 2.9% 2.9% 3.0% The weighted average grant date fair value of options granted during the years ended December 31, 2019 , 2018 and 2017 was $16.64 , $18.42 and $25.84 , respectively. Cash received from option exercises for the years ended December 31, 2019 , 2018 and 2017 was $5,495,000 , $5,927,000 and $28,253,000 , respectively. The total intrinsic value of options exercised during the years ended December 31, 2019 , 2018 and 2017 was $18,954,000 , $25,820,000 and $9,178,000 , respectively. 15 . Stock-based Compensation - continued Performance Conditioned AOLTIP Units On January 14, 2019, the Committee approved the issuance of performance conditioned appreciation-only long-term incentive plan units ("Performance Conditioned AO LTIP Units") pursuant to the 2010 Omnibus Share Plan to our named executive officers ("NEOs") in our 2019 proxy statement. Performance Conditioned AO LTIP Units are AO LTIP Units that require the achievement of certain performance conditions by a specified date or they are forfeited. The performance-based condition is met if Vornado common shares trade at or above 110% of the $64.48 grant price per share for any 20 consecutive days on or before the fourth anniversary following the date of grant. If the performance conditions are not met, the awards are forfeited. If the performance conditions are met, once vested, the awards may be converted into Class A Operating Partnership units in the same manner as AO LTIP Units until ten years from the date of grant. Units Weighted-Average Granted 496,762 $ 62.62 Outstanding as of December 31, 2019 496,762 62.62 The fair value of the Performance Conditioned AO LTIP Units on the date of grant was $8,983,000 , of which $7,481,000 was immediately expensed due to the acceleration of vesting for employees who are retirement eligible. The remaining $1,502,000 is being amortized into expense over a four-year period from the date of grant using a graded vesting attribution model. As of December 31, 2019 Expected volatility 35% Expected life 8.0 years Risk free interest rate 2.76% Expected dividend yield 3.1%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The number of Class A Units into which vested AO LTIP Units may be converted is determined based on the quotient of (i) the excess of the conversion value on the conversion date over the threshold value designated at the time the AO LTIP Unit was granted, divided by (ii) the conversion value on the conversion date. The “conversion value” is the value of a Vornado common share on the conversion date multiplied by the Conversion Factor as defined in the Partnership Agreement, which is currently one. AO LTIP Units have a term of 10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Below is a summary of AO LTIP Units activity for the year ended December 31, 2019 . Units Weighted-Average Outstanding as of December 31, 2018 183,233 $ 70.34 Granted 207,808 62.66 Vested (46,285 ) 70.31 Cancelled or expired (7,058 ) 67.59 Outstanding as of December 31, 2019 337,698 65.67 15 . Stock-based Compensation - continued AO LTIP Units - continued AO LTIP Units granted during the years ended December 31, 2019 and 2018 had a fair value of $3,429,000 and $3,484,000 , respectively. The fair value of each AO LTIP Units granted is estimated on the date of grant using an option-pricing model with the following weighted-average assumptions for grants in the year ended December 31, 2019 . As of December 31, 2019 2018 Expected volatility 35% 35% Expected life 5.0 years 5.0 years Risk free interest rate 2.50% 2.25% Expected dividend yield 2.9% 2.9% OP Units 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Distributions paid on unvested OP Units are charged to “net income attributable to noncontrolling interests in the Operating Partnership” on Vornado’s consolidated statements of income and to “preferred unit distributions” on the Operating Partnership’s consolidated statements of income and amounted to $4,070,000 , $2,559,000 and $2,310,000 in the years ended December 31, 2019 , 2018 and 2017 , respectively. Below is a summary of restricted OP unit activity for the year ended December 31, 2019 . Unvested Units Units Weighted-Average Grant-Date Fair Value Unvested as of December 31, 2018 641,844 $ 72.79 Granted 927,812 63.30 Vested (418,692 ) 66.45 Cancelled or expired (2,651 ) 68.34 Unvested as of December 31, 2019 1,148,313 67.45 OP Units granted in 2019 , 2018 and 2017 had a fair value of $58,732,000 , $17,463,000 and $24,927,000 , respectively. The fair value of OP Units that vested during the years ended December 31, 2019 , 2018 and 2017 was $27,821,000 , $18,037,000 and $20,903,000 , respectively. Vornado Restricted Stock Vornado restricted stock awards are granted at the average of the high and low market price of Vornado’s common shares on the NYSE on the date of grant and generally vest over four years . Compensation expense related to Vornado’s restricted stock awards is recognized on a straight-line basis over the vesting period. Dividends paid on unvested Vornado restricted stock are charged directly to retained earnings and amounted to $51,000 , $44,000 and $46,000 for the years ended December 31, 2019 , 2018 and 2017 , respectively. Below is a summary of Vornado’s restricted stock activity for the year ended December 31, 2019 . Unvested Shares Shares Weighted-Average Grant-Date Fair Value Unvested as of December 31, 2018 16,686 $ 77.54 Granted 8,805 64.48 Vested (5,996 ) 79.47 Cancelled or expired (568 ) 73.98 Unvested as of December 31, 2019 18,927 70.96 Vornado restricted stock awards granted in 2019 , 2018 and 2017 had a fair value of $568,000 , $623,000 and $601,000 , respectively. The fair value of restricted stock that vested during the years ended December 31, 2019 , 2018 and 2017 was $477,000 , $492,000 and $645,000 , respectively.</t>
  </si>
  <si>
    <t>Transaction Related Costs, Impairment Losses and Other</t>
  </si>
  <si>
    <t>Transaction Related Costs, Impairment Losses and Other [Abstract]</t>
  </si>
  <si>
    <t>Transaction Related Costs, Impairment Losses and Other The following table sets forth the details of transaction related costs, impairment losses and other: (Amounts in thousands) For the Year Ended December 31, 2019 2018 2017 Non-cash impairment losses and related write-offs (1) $ 101,925 $ 12,000 $ — Transaction related costs 4,613 6,217 1,776 Transfer tax (2) — 13,103 — $ 106,538 $ 31,320 $ 1,776 ____________________ (1) 2019 primarily from 608 Fifth Avenue (see below). (2) Additional Transfer Tax recorded in the first quarter 2018 related to the acquisition of Independence Plaza. The joint venture, in which we have a 50.1% economic interest, that owns Independence Plaza recognized this expense based on the precedent established by the Tax Tribunal's decision regarding One Park Avenue (see Note 4 - Real Estate Fund Investments ). 608 Fifth Avenue During the second quarter of 2019, Arcadia Group US Ltd ("Arcadia Group"), the operator of Topshop, our retail tenant at 608 Fifth Avenue, filed for Chapter 15 bankruptcy protection in the United States. On June 28, 2019, Arcadia Group closed all of its stores in the United States. 608 Fifth Avenue is subject to a land and building lease which expires in 2033. The non-recourse lease calls for fixed lease payments through the term, plus payments for real estate taxes, insurance and operating expenses. Consequently, based on projected future cash flows we concluded that the excess of the carrying amount of the property, which includes our right-of-use asset, over our estimate of fair value was not recoverable resulting in a write down to zero. Our estimate of fair value of the property was derived from a discounted cash flow model using a 7% discount rate and based upon market conditions and expectations of growth. We recognized a $93,860,000 non-cash impairment loss on our consolidated statements of income in the second quarter of 2019, of which $75,220,000 resulted from the impairment of our right-of-use asset. As of December 31, 2019 , a $71,582,000</t>
  </si>
  <si>
    <t>Interest and Other Investment Income, Net</t>
  </si>
  <si>
    <t>Interest and Other Income [Abstract]</t>
  </si>
  <si>
    <t>Interest and Other Investment Income, Net The following table sets forth the details of our interest and other investment income, net: (Amounts in thousands) For the Year Ended December 31, 2019 2018 2017 (Decrease) increase in fair value of marketable securities: PREIT (see page 110 for details) $ (21,649 ) $ — $ — Lexington (see page 109 for details) 16,068 (26,596 ) — Other 48 143 — (5,533 ) (26,453 ) — Interest on cash and cash equivalents and restricted cash 13,380 15,827 8,171 Interest on loans receivable 6,326 10,298 (1) 4,352 Dividends on marketable securities 3,938 13,339 13,276 Other, net 3,708 4,046 5,062 $ 21,819 $ 17,057 $ 30,861 ________________________________________ (1) Includes $6,707 of profit participation in connection with an investment in a mezzanine loan which was previously repaid to us.</t>
  </si>
  <si>
    <t>Interest and Debt Expense</t>
  </si>
  <si>
    <t>Interest and Debt Expense [Abstract]</t>
  </si>
  <si>
    <t>Interest And Debt Expense</t>
  </si>
  <si>
    <t>Interest and Debt Expense The following table sets forth the details of interest and debt expense: (Amounts in thousands) For the Year Ended December 31, 2019 2018 2017 Interest expense $ 335,016 (1) $ 389,136 $ 359,819 Capitalized interest and debt expense (72,200 ) (73,166 ) (48,231 ) Amortization of deferred financing costs 23,807 31,979 34,066 $ 286,623 $ 347,949 $ 345,654 _________________ (1) Includes $22,540 debt prepayment costs in connection with the redemption of $400,000 5.00% senior unsecured noted which were scheduled to mature in January 2022.</t>
  </si>
  <si>
    <t>Income Per Share / Income Per Class A Unit</t>
  </si>
  <si>
    <t>Earnings Per Share [Abstract]</t>
  </si>
  <si>
    <t>Income Per Share/Income Per Class A Unit Vornado Realty Trust The following table presents the calculations of (i) basic income per common share which includes the weighted average number of common shares outstanding without regard to dilutive potential common shares and (ii) diluted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Year Ended December 31, 2019 2018 2017 Numerator: Income from continuing operations, net of income attributable to noncontrolling interests $ 3,147,965 $ 449,356 $ 239,824 (Loss) income from discontinued operations, net of income attributable to noncontrolling interests (28 ) 598 (12,408 ) Net income attributable to Vornado 3,147,937 449,954 227,416 Preferred share dividends (50,131 ) (50,636 ) (65,399 ) Preferred share issuance costs — (14,486 ) — Net income attributable to common shareholders 3,097,806 384,832 162,017 Earnings allocated to unvested participating securities (309 ) (44 ) (46 ) Numerator for basic income per share 3,097,497 384,788 161,971 Impact of assumed conversions: Convertible preferred share dividends 57 62 — Earnings allocated to Out-Performance Plan units 9 174 230 Numerator for diluted income per share $ 3,097,563 $ 385,024 $ 162,201 Denominator: Denominator for basic income per share – weighted average shares 190,801 190,219 189,526 Effect of dilutive securities (1) : Employee stock options and restricted stock awards 216 933 1,448 Convertible preferred shares 34 37 — Out-Performance Plan units 2 101 284 Denominator for diluted income per share – weighted average shares and assumed conversions 191,053 191,290 191,258 INCOME PER COMMON SHARE - BASIC: Income from continuing operations, net $ 16.23 $ 2.02 $ 0.92 Loss from discontinued operations, net — — (0.07 ) Net income per common share $ 16.23 $ 2.02 $ 0.85 INCOME PER COMMON SHARE - DILUTED: Income from continuing operations, net $ 16.21 $ 2.01 $ 0.91 Loss from discontinued operations, net — — (0.06 ) Net income per common share $ 16.21 $ 2.01 $ 0.85 ________________________________________ (1) The effect of dilutive securities in the years ended December 31, 2019 , 2018 and 2017 excludes an aggregate of 13,020 , 12,232 and 12,165 weighted average common share equivalents, respectively, as their effect was anti-dilutive. 19 . Income Per Share/Income Per Class A Unit – continued 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Year Ended December 31, 2019 2018 2017 Numerator: Income from continuing operations, net of income attributable to noncontrolling interests in consolidated subsidiaries $ 3,358,839 $ 474,988 $ 251,554 (Loss) income from discontinued operations (30 ) 638 (13,228 ) Net income attributable to Vornado Realty L.P. 3,358,809 475,626 238,326 Preferred unit distributions (50,296 ) (50,830 ) (65,593 ) Preferred unit issuance costs — (14,486 ) — Net income attributable to Class A unitholders 3,308,513 410,310 172,733 Earnings allocated to unvested participating securities (17,296 ) (2,973 ) (3,232 ) Numerator for basic income per Class A unit 3,291,217 407,337 169,501 Impact of assumed conversions: Convertible preferred unit distributions 57 62 — Numerator for diluted income per Class A unit $ 3,291,274 $ 407,399 $ 169,501 Denominator: Denominator for basic income per Class A unit – weighted average units 202,947 202,068 201,214 Effect of dilutive securities (1) : Vornado stock options, Vornado restricted stock awards, OP Units and OPPs 267 1,307 2,086 Convertible preferred units 34 37 — Denominator for diluted income per Class A unit – weighted average units and assumed conversions 203,248 203,412 203,300 INCOME PER CLASS A UNIT - BASIC: Income from continuing operations, net $ 16.22 $ 2.01 $ 0.91 Income (loss) from discontinued operations, net — 0.01 (0.07 ) Net income per Class A unit $ 16.22 $ 2.02 $ 0.84 INCOME PER CLASS A UNIT - DILUTED: Income from continuing operations, net $ 16.19 $ 2.00 $ 0.90 Loss from discontinued operations, net — — (0.07 ) Net income per Class A unit $ 16.19 $ 2.00 $ 0.83 ________________________________________ (1) The effect of dilutive securities in the years ended December 31, 2019 , 2018 and 2017 excludes an aggregate of 825 , 110 and 124 weighted average Class A unit equivalents, respectively, as their effect was anti-dilutive.</t>
  </si>
  <si>
    <t>Leases</t>
  </si>
  <si>
    <t>Leases [Abstract]</t>
  </si>
  <si>
    <t xml:space="preserve">Leases As lessor We lease space to tenants under operating leases. Most of the leases provide for the payment of fixed base rent payable monthly in advance. Office building leases generally require tenants to reimburse us for operating costs and real estate taxes above their base year costs. Certain leases provide for pass-through to tenants for their share of real estate taxes, insurance and common area maintenance. Certain leases also require additional variable rent payments based on a percentage of the tenants’ sales. None of our tenants accounted for more than 10% of total revenues in any of the years ended December 31, 2019 , 2018 and 2017. We have elected to account for lease revenues (including base and variable rent) and the reimbursement of common area maintenance expenses as a single lease component recorded as "rental revenues" on our consolidated statements of income. Under ASC 842, we assess on an individual lease basis whether it is probable that we will collect the future lease payments. We consider the tenant's payment history and current credit status when assessing collectability. When collectability is not deemed probable we write-off the tenant's receivables, including straight-line rent receivables, and limit lease income to cash received. Changes to the collectability of our operating leases are recorded as adjustments to "rental revenues" on our consolidated statements of income, which resulted in a decrease in income of $17,237,000 for the year ended December 31, 2019 . As a result, there is no allowance for doubtful accounts as of December 31, 2019. Prior to the adoption of ASC 842, we maintained an allowance for doubtful accounts for estimated losses on receivables under our lease agreements, including receivables arising from the straight-lining of rent. As of December 31, 2018 and 2017 our allowance for doubtful accounts were as follows: (Amounts in thousands) Description Balance at Beginning of Year Additions Charged Against Operations Uncollectible Accounts Written-off Balance at End of Year Year Ended December 31, 2018 Allowance for doubtful accounts $ 6,480 $ 1,910 $ (2,592 ) $ 5,798 Year Ended December 31, 2017 Allowance for doubtful accounts $ 8,621 $ 26 $ (2,167 ) $ 6,480 As of December 31, 2019 , under ASC 842, future undiscounted cash flows under non-cancelable operating leases were as follows: (Amounts in thousands) As of December 31, 2019 For the year ended December 31, 2020 $ 1,285,867 2021 1,248,659 2022 1,181,887 2023 1,067,014 2024 894,362 Thereafter 4,435,225 As of December 31, 2018, under ASC 840, future undiscounted cash flows under non-cancelable operating leases were as follows: (Amounts in thousands) As of December 31, 2018 For the year ended December 31: 2019 $ 1,547,162 2020 1,510,097 2021 1,465,024 2022 1,407,615 2023 1,269,141 Thereafter 5,832,467 The components of lease revenues for the year ended December 31, 2019 were as follows: (Amounts in thousands) For the Year Ended December 31, 2019 Fixed lease revenues $ 1,513,033 Variable lease revenues 206,677 Lease revenues $ 1,719,710 20 . Leases - continued As lessee We have a number of ground leases which are classified as operating leases. On January 1, 2019, we recorded $526,866,000 of ROU assets and lease liabilities. Our ROU assets were reduced by $37,269,000 of accrued rent expense reclassified from “other liabilities” and $4,267,000 of acquired above-market lease liabilities, net, reclassified from “deferred revenue” and increased by $23,665,000 of acquired below-market lease assets, net, reclassified from “identified intangible assets, net of accumulated amortization” and $1,584,000 of prepaid lease payments reclassified from "other assets." During the second quarter of 2019, we recorded a $75,220,000 impairment loss on our 608 Fifth Avenue ROU Asset (See Note 16 – Transaction Related Costs, Impairment Losses and Other ). As of December 31, 2019 , our ROU assets and lease liabilities were $379,546,000 and $498,254,000 , respectively.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As we did not elect to apply hindsight, lease term assumptions determined under ASC 840 were carried forward and applied in calculating the lease liabilities recorded under ASC 842.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corresponding lease liability and ROU asset. The following table sets forth information related to the measurement of our lease liabilities as of December 31, 2019 : (Amounts in thousands) As of December 31, 2019 Weighted average remaining lease term (in years) 40.20 Weighted average discount rate 4.84 % Cash paid for operating leases $ 27,817 We recognize rent expense as a component of "operating" expenses on our consolidated statements of income. Rent expense is comprised of fixed and variable lease payments. Variable lease payments include percentage rent and rent resets based on an index or rate. The following table sets forth the details of rent expense for the year ended December 31, 2019 : (Amounts in thousands) For the Year Ended December 31, 2019 Fixed rent expense $ 33,738 Variable rent expense 1,978 Rent expense $ 35,716 As of December 31, 2019 , future lease payments under operating ground leases were as follows: (Amounts in thousands) As of December 31, 2019 For the year ended December 31, 2020 $ 28,192 2021 29,711 2022 30,640 2023 31,085 2024 31,551 Thereafter 1,054,881 Total undiscounted cash flows 1,206,060 Present value discount (707,806 ) Lease liabilities $ 498,254 20 . Leases - continued As lessee - continued As of December 31, 2018, under ASC 840, future lease payments under operating ground leases were as follows: (Amounts in thousands) As of December 31, 2018 For the year ended December 31, 2019 $ 46,147 2020 45,258 2021 42,600 2022 43,840 2023 44,747 Thereafter 1,612,627 Certain of our ground leases are subject to fair market rent resets based on a percentage of the appraised value of the underlying assets at specified future dates. Fair market rent resets do not give rise to remeasurement of the related right-of-use assets and lease liabilities. Fair market rent resets, which may be material, will be recognized in the periods in which they are incurred. Farley Office and Retail Building The future lease payments detailed previously exclude the ground and building lease at the Farley Office and Retail Building (the "Project"). We have a 95.0% ownership interest in a joint venture with Related which was designated by ESD, an entity of New York State, to develop the Project. The Project will include a new Moynihan Train Hall and approximately 844,000 rentable square feet of commercial space, comprised of approximately 730,000 square feet of office space and approximately 114,000 square feet of retail space. The joint venture has a 99 -year triple-net lease with ESD for the commercial space at the Project. For GAAP purposes the lease has not yet commenced since construction of the Project is ongoing. The lease calls for annual rent payments of $5,000,000 plus fixed payments in lieu of real estate taxes ("PILOT") through June 2030. Following the fixed PILOT payment period, the PILOT is calculated in a manner consistent with buildings subject to New York City real estate taxes and assessments. As of December 31, 2019, future rent and fixed PILOT payments are $556,852,000 . The joint venture has entered into a development agreement with ESD to build the adjacent Moynihan Train Hall, with Vornado and Related each guaranteeing the joint venture's obligations. The joint venture has entered into a design-build contract with Skanska Moynihan Train Hall Builders pursuant to which they will build the Moynihan Train Hall, thereby fulfilling all of the joint venture's obligations to ESD. The obligations of Skanska Moynihan Train Hall Builders have been bonded by Skanska USA and bear a full guaranty from Skanska AB. As a result of our involvement in the construction of the asset, we have been deemed the accounting owner of the property in accordance with ASC 842-40-55. </t>
  </si>
  <si>
    <t>Multiemployer Benefit Plans</t>
  </si>
  <si>
    <t>Multiemployer Plans [Abstract]</t>
  </si>
  <si>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19 , our subsidiaries’ participation in these plans was not significant to our consolidated financial statements. In the years ended December 31, 2019 , 2018 and 2017 , we contributed $10,793,000 , $10,377,000 and $10,113,000 , respectively, towards Multiemployer Pension Plans, which is included as a component of “operating” expenses on our consolidated statements of income. Our subsidiaries’ contributions did not represent more than 5% of total employer contributions in any of these plans for the years ended December 31, 2019 , 2018 and 2017 . Multiemployer Health Plans Multiemployer Health Plans in which our subsidiaries participate provide health benefits to eligible active and retired employees. In the years ended December 31, 2019 , 2018 and 2017 , our subsidiaries contributed $32,407,000 , $30,354,000 and $29,549,000 , respectively, towards these plans, which is included as a component of “operating” expenses on our consolidated statements of income.</t>
  </si>
  <si>
    <t>Commitments and Contingencies</t>
  </si>
  <si>
    <t>Commitments and Contingencies Disclosure [Abstract]</t>
  </si>
  <si>
    <t>Commitments and Contingencies Insurance For our properties except the Farley Office and Retail Building,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1,430,413 and 20% of the balance of a covered loss and the Federal government is responsible for the remaining portion of a covered loss. We are ultimately responsible for any loss incurred by PPIC. For the Farley Office and Retail Building, we maintain general liability insurance with limits of $100,000,000 per occurrence, and builder’s risk insurance including coverage for existing property and development activities of $2.8 billion per occurrence and in the aggregate. We maintain coverage for certified and non-certified terrorism acts with limits of $1.0 billion per occurrence and in the aggregat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uly 2018, we leased 78,000 square feet at 345 Montgomery Street in San Francisco, CA, to a subsidiary of Regus PLC, for an initial term of 15 years . The obligations under the lease were guaranteed by Regus PLC in an amount of up to $90,000,000 . The tenant purported to terminate the lease prior to space delivery. We commenced a suit on October 23, 2019 seeking to enforce the lease and the guarantee.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the underlying loans. In addition, we have guaranteed the rent and payments in lieu of real estate taxes due to ESD, an entity of New York State, for the Farley Office and Retail Building. As of December 31, 2019 , the aggregate dollar amount of these guarantees and master leases is approximately $1,524,000,000 . As of December 31, 2019 , $15,880,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22 . Commitments and Contingencies – continued Other Commitments and Contingencies - continued The joint venture in which we own a 95.0% ownership interest was designated by ESD to develop the Farley Office and Retail Building.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As of December 31, 2019 , we expect to fund additional capital to certain of our partially owned entities aggregating approximately $12,700,000 . As of December 31, 2019 , we have construction commitments aggregating approximately $627,000,000 .</t>
  </si>
  <si>
    <t>Related Party Transactions</t>
  </si>
  <si>
    <t>Related Party Transactions [Abstract]</t>
  </si>
  <si>
    <t>Related Party Transactions Alexander’s, Inc. We own 32.4% of Alexander’s. Steven Roth, the Chairman of Vornado’s Board of Trustee’s and its Chief Executive Officer, is also the Chairman of the Board of Directors and Chief Executive Officer of Alexander’s. We provide various services to Alexander’s in accordance with management, development and leasing agreements. These agreements are described in Note 6 - Investments in Partially Owned Entities . Interstate Properties (“Interstate”) Interstate is a general partnership in which Mr. Roth is the managing general partner. David Mandelbaum and Russell B. Wight, Jr., Trustees of Vornado and Directors of Alexander’s, respectively, are Interstate’s two other general partners. As of December 31, 2019 , Interstate and its partners beneficially owned an aggregate of approximately 7.1% of the common shares of beneficial interest of Vornado and 26.1% of Alexander’s common stock.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300,000 , $453,000 , and $501,000 of management fees under the agreement for the years ended December 31, 2019 , 2018 and 2017 , respectively. Urban Edge Properties On March 4, 2019, we converted to common shares and sold all of our 5,717,184 partnership units of UE. In prior years, we provided UE with information technology support. UE is providing us with leasing and property management services for (i) certain small retail properties and (ii) our affiliate, Alexander's, Rego retail assets. Fees paid to UE for servicing the retail assets of Alexander’s are similar to the fees that we are receiving from Alexander’s. 220 Central Park South We are constructing a residential condominium tower at 220 CPS. Of the condominium units closed during the year ended December 31, 2019, one was sold to a limited liability company owned by the spouse of a related party, David Mandelbaum, a Trustee and a Director of Alexander’s, and another was sold to Mr. Mandelbaum’s brother. The net proceeds were $23,357,000 and $16,099,000 , respectively. Fifth Avenue and Times Square JV We provide various services to Fifth Avenue and Times Square JV in accordance with management, development, leasing and other agreements. These agreements are described in Note 6 - Investments in Partially Owned Entities . Haim Chera, Executive Vice President - Head of Retail, has an investment in Crown, a company controlled by Mr. Chera's family. Crown has a nominal minority interest in Fifth Avenue and Times Square JV. Additionally, we have other investments with Crown.</t>
  </si>
  <si>
    <t>Summary of Quarterly Results (Unaudited)</t>
  </si>
  <si>
    <t>Quarterly Financial Information Disclosure [Abstract]</t>
  </si>
  <si>
    <t>Summary of Quarterly Results (Unaudited) Vornado Realty Trust The following summary represents the results of operations for each quarter in 2019 and 2018 : (Amounts in thousands, except per share amounts) For the Three Months Ended March 31, 2019 June 30, 2019 September 30, 2019 December 31, 2019 Revenues $ 534,668 $ 463,103 $ 465,961 $ 460,968 Net income attributable to common shareholders (1) 181,488 2,400,195 322,906 193,217 Per share - basic (2) 0.95 12.58 1.69 1.01 Per share - diluted (2) 0.95 12.56 1.69 1.01 (Amounts in thousands, except per share amounts) For the Three Months Ended March 31, 2018 June 30, 2018 September 30, 2018 December 31, 2018 Revenues $ 536,437 $ 541,818 $ 542,048 $ 543,417 Net (loss) income attributable to common shareholders (1) (17,841 ) 111,534 190,645 100,494 Per share - basic (2) (0.09 ) 0.59 1.00 0.53 Per share - diluted (2) (0.09 ) 0.58 1.00 0.53 ____________________ (1) Fluctuations among quarters resulted primarily from non-cash impairment losses, net gain on transfer to Fifth Avenue and Times Square JV, net gains on sale of real estate and other items and from seasonality of business operations. (2) The total for the year may differ from the sum of the quarters as a result of weighting. Vornado Realty L.P. The following summary represents the results of operations for each quarter in 2019 and 2018 : (Amounts in thousands, except per share amounts) For the Three Months Ended March 31, 2019 June 30, 2019 September 30, 2019 December 31, 2019 Revenues $ 534,668 $ 463,103 $ 465,961 $ 460,968 Net income attributable to Class A unitholders (1) 193,649 2,562,669 345,501 206,694 Per unit - basic (2) 0.95 12.58 1.69 1.01 Per unit - diluted (2) 0.95 12.54 1.69 1.01 (Amounts in thousands, except per share amounts) For the Three Months Ended March 31, 2018 June 30, 2018 September 30, 2018 December 31, 2018 Revenues $ 536,437 $ 541,818 $ 542,048 $ 543,417 Net (loss) income attributable to Class A unitholders (1) (19,014 ) 118,931 203,268 107,125 Per unit - basic (2) (0.10 ) 0.58 1.00 0.53 Per unit - diluted (2) (0.10 ) 0.58 0.99 0.52 ____________________ (1) Fluctuations among quarters resulted primarily from non-cash impairment losses, net gain on transfer to Fifth Avenue and Times Square JV, net gains on sale of real estate and other items and from seasonality of business operations. (2) The total for the year may differ from the sum of the quarters as a result of weighting.</t>
  </si>
  <si>
    <t>Segment Information</t>
  </si>
  <si>
    <t>Segment Reporting [Abstract]</t>
  </si>
  <si>
    <t>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Below is a reconciliation of net income to NOI at share and NOI at share - cash basis for the years ended December 31, 2019 , 2018 and 2017 . (Amounts in thousands) For the Year Ended December 31, 2019 2018 2017 Net income $ 3,334,262 $ 422,603 $ 264,128 Depreciation and amortization expense 419,107 446,570 429,389 General and administrative expense 169,920 141,871 150,782 Transaction related costs, impairment losses and other 106,538 31,320 1,776 Income from partially owned entities (78,865 ) (9,149 ) (15,200 ) Loss (income) from real estate fund investments 104,082 89,231 (3,240 ) Interest and other investment income, net (21,819 ) (17,057 ) (30,861 ) Interest and debt expense 286,623 347,949 345,654 Net gain on transfer to Fifth Avenue and Times Square JV (2,571,099 ) — — Purchase price fair value adjustment — (44,060 ) — Net gains on disposition of wholly owned and partially owned assets (845,499 ) (246,031 ) (501 ) Income tax expense 103,439 37,633 42,375 Loss (income) from discontinued operations 30 (638 ) 13,228 NOI from partially owned entities 322,390 253,564 269,164 NOI attributable to noncontrolling interests in consolidated subsidiaries (69,332 ) (71,186 ) (65,311 ) NOI at share 1,259,777 1,382,620 1,401,383 Non cash adjustments for straight-line rents, amortization of acquired below-market leases, net and other (6,060 ) (44,704 ) (86,842 ) NOI at share - cash basis $ 1,253,717 $ 1,337,916 $ 1,314,541 25 . Segment Information - continued Below is a summary of NOI at share, NOI at share - cash basis and selected balance sheet data by segment for the years ended December 31, 2019 , 2018 and 2017 . (Amounts in thousands) For the Year Ended December 31, 2019 Total New York Other Total revenues $ 1,924,700 $ 1,577,860 $ 346,840 Operating expenses (917,981 ) (758,304 ) (159,677 ) NOI - consolidated 1,006,719 819,556 187,163 Deduct: NOI attributable to noncontrolling interests in consolidated subsidiaries (69,332 ) (40,896 ) (28,436 ) Add: NOI from partially owned entities 322,390 294,168 28,222 NOI at share 1,259,777 1,072,828 186,949 Non-cash adjustments for straight-line rents, amortization of acquired below-market leases, net and other (6,060 ) (12,318 ) 6,258 NOI at share - cash basis $ 1,253,717 $ 1,060,510 $ 193,207 Balance Sheet Data: Real estate, at cost $ 13,074,012 $ 10,272,458 $ 2,801,554 Investments in partially owned entities 3,999,165 3,964,289 34,876 Total assets 18,287,013 16,429,159 1,857,854 (Amounts in thousands) For the Year Ended December 31, 2018 Total New York Other Total revenues $ 2,163,720 $ 1,836,036 $ 327,684 Operating expenses (963,478 ) (806,464 ) (157,014 ) NOI - consolidated 1,200,242 1,029,572 170,670 Deduct: NOI attributable to noncontrolling interests in consolidated subsidiaries (71,186 ) (48,490 ) (22,696 ) Add: NOI from partially owned entities 253,564 195,908 57,656 NOI at share 1,382,620 1,176,990 205,630 Non-cash adjustments for straight-line rents, amortization of acquired below-market leases, net and other (44,704 ) (45,427 ) 723 NOI at share - cash basis $ 1,337,916 $ 1,131,563 $ 206,353 Balance Sheet Data: Real estate, at cost $ 16,237,883 $ 12,351,943 $ 3,885,940 Investments in partially owned entities 858,113 719,456 138,657 Total assets 17,180,794 14,628,712 2,552,082 (Amounts in thousands) For the Year Ended December 31, 2017 Total New York Other Total revenues $ 2,084,126 $ 1,779,307 $ 304,819 Operating expenses (886,596 ) (756,670 ) (129,926 ) NOI - consolidated 1,197,530 1,022,637 174,893 Deduct: NOI attributable to noncontrolling interests in consolidated subsidiaries (65,311 ) (45,899 ) (19,412 ) Add: Our share of NOI from partially owned entities 269,164 189,327 79,837 NOI at share 1,401,383 1,166,065 235,318 Non-cash adjustments for straight-line rents, amortization of acquired below-market leases, net and other (86,842 ) (79,202 ) (7,640 ) NOI at share - cash basis $ 1,314,541 $ 1,086,863 $ 227,678</t>
  </si>
  <si>
    <t>SEC Schedule III Real Estate and Accumulated Depreciation</t>
  </si>
  <si>
    <t>SEC Schedule, 12-28, Real Estate Companies, Investment in Real Estate and Accumulated Depreciation Disclosure [Abstract]</t>
  </si>
  <si>
    <t>Schedule III Real Estate and Accumulated Depreciation</t>
  </si>
  <si>
    <t>COLUMN A COLUMN B COLUMN C COLUMN D COLUMN E COLUMN F COLUMN G COLUMN H COLUMN I Encumbrances (1) Initial cost to company Costs Gross amount at which Accumulated Date of Date Life on which Land Buildings Land Buildings Total (2) New York Manhattan 1290 Avenue of the Americas $ 950,000 $ 518,244 $ 926,992 $ 245,488 $ 518,244 $ 1,172,480 $ 1,690,724 $ 371,498 1963 2007 (4) 350 Park Avenue 400,000 265,889 363,381 50,983 265,889 414,364 680,253 142,819 1960 2006 (4) PENN1 — — 412,169 355,815 — 767,984 767,984 313,467 1972 1998 (4) 100 West 33rd Street 398,402 242,776 247,970 36,785 242,776 284,755 527,531 96,665 1911 2007 (4) 150 West 34th Street 205,000 119,657 268,509 — 119,657 268,509 388,166 30,767 1900 2015 (4) PENN2 575,000 (5) 53,615 164,903 139,650 52,689 305,479 358,168 156,464 1968 1997 (4) 90 Park Avenue — 8,000 175,890 195,597 8,000 371,487 379,487 144,841 1964 1997 (4) Manhattan Mall 181,598 88,595 113,473 66,604 88,595 180,077 268,672 64,806 2009 2007 (4) 770 Broadway 700,000 52,898 95,686 146,545 52,898 242,231 295,129 100,740 1907 1998 (4) 888 Seventh Avenue 375,000 — 117,269 154,252 — 271,521 271,521 132,586 1980 1998 (4) PENN11 450,000 40,333 85,259 110,048 40,333 195,307 235,640 85,014 1923 1997 (4) 909 Third Avenue 350,000 — 120,723 122,351 — 243,074 243,074 105,540 1969 1999 (4) 150 East 58th Street — 39,303 80,216 52,036 39,303 132,252 171,555 64,382 1969 1998 (4) 595 Madison Avenue — 62,731 62,888 44,762 62,731 107,650 170,381 45,576 1968 1999 (4) 330 West 34th Street — — 8,599 154,874 — 163,473 163,473 37,686 1925 1998 (4) 828-850 Madison Avenue — 107,937 28,261 6,225 107,937 34,486 142,423 10,365 2005 (4) 715 Lexington Avenue — — 26,903 65,078 63,000 28,981 91,981 10,048 1923 2001 (4) 478-486 Broadway — 30,000 20,063 36,562 30,000 56,625 86,625 15,186 2009 2007 (4) 4 Union Square South 120,000 24,079 55,220 3,509 24,079 58,729 82,808 22,579 1965/2004 1993 (4) Farley Office and Retail Building — — 476,235 321,046 — 797,281 797,281 — 1912 2018 (4) Moynihan Train Hall — — 346,926 568,034 — 914,960 914,960 — 1912 2018 (4) 260 Eleventh Avenue — — 80,482 4,378 — 84,860 84,860 9,998 1911 2015 (4) 510 Fifth Avenue — 34,602 18,728 32,300 48,403 37,227 85,630 8,754 2010 (4) 606 Broadway 67,804 45,406 8,993 46,535 45,298 55,636 100,934 564 2016 (4) 40 Fulton Street — 15,732 26,388 35,050 15,732 61,438 77,170 19,976 1987 1998 (4) 443 Broadway — 11,187 41,186 — 11,187 41,186 52,373 6,864 2013 (4) 40 East 66th Street — 13,616 34,635 159 13,616 34,794 48,410 12,220 2005 (4) 155 Spring Street — 13,700 30,544 6,976 13,700 37,520 51,220 11,127 2007 (4) 435 Seventh Avenue 95,696 19,893 19,091 2,073 19,893 21,164 41,057 8,571 2002 1997 (4) 608 Fifth Avenue (6) — — — — — — — — 1932 2012 (4) 692 Broadway — 6,053 22,908 3,739 6,053 26,647 32,700 9,965 2005 (4) 131-135 West 33rd Street — 8,315 21,312 316 8,315 21,628 29,943 1,971 2016 (4) COLUMN A COLUMN B COLUMN C COLUMN D COLUMN E COLUMN F COLUMN G COLUMN H COLUMN I Encumbrances (1) Initial cost to company Costs Gross amount at which Accumulated Date of Date Life on which Land Buildings Land Buildings Total (2) New York - continued Manhattan - continued 265 West 34th Street $ — $ 28,500 $ — $ 295 $ 28,500 $ 295 $ 28,795 $ — 1920 2015 (4) 304 Canal Street — 3,511 12,905 (684 ) 3,511 12,221 15,732 986 1910 2014 (4) 677-679 Madison Avenue — 13,070 9,640 556 13,070 10,196 23,266 3,425 2006 (4) 1131 Third Avenue — 7,844 7,844 5,708 7,844 13,552 21,396 2,299 1997 (4) 486 Eighth Avenue — 20,000 71 244 20,000 315 20,315 — 1928 2016 (4) 431 Seventh Avenue — 16,700 2,751 — 16,700 2,751 19,451 877 2007 (4) 138-142 West 32nd Street — 9,252 9,936 968 9,252 10,904 20,156 1,223 1920 2015 (4) 334 Canal Street — 1,693 6,507 7,609 1,693 14,116 15,809 1,682 2011 (4) 267 West 34th Street — 5,099 10,037 (9,760 ) 5,099 277 5,376 — 2013 (4) 966 Third Avenue — 8,869 3,631 — 8,869 3,631 12,500 575 2013 (4) 148 Spring Street — 3,200 8,112 398 3,200 8,510 11,710 2,491 2008 (4) 150 Spring Street — 3,200 5,822 274 3,200 6,096 9,296 1,776 2008 (4) 137 West 33rd Street — 6,398 1,550 — 6,398 1,550 7,948 184 1932 2015 (4) 488 Eighth Avenue — 10,650 1,767 (4,643 ) 6,859 915 7,774 267 2007 (4) 484 Eighth Avenue — 3,856 762 773 3,856 1,535 5,391 — 1997 (4) 825 Seventh Avenue — 1,483 697 2,697 1,483 3,394 4,877 419 1997 (4) 537 West 26th Street — 10,370 17,632 16,301 26,631 17,672 44,303 866 2018 (4) 339 Greenwich — 2,622 12,333 — 2,622 12,333 14,955 898 2017 (4) Other (Including Signage) — 72,372 19,135 88,457 72,372 107,592 179,964 18,952 Total Manhattan 4,868,500 2,051,250 4,632,934 3,116,963 2,139,487 7,661,660 9,801,147 2,077,959 Other Properties Hotel Pennsylvania, New York — 29,903 121,712 125,590 29,903 247,302 277,205 129,258 1919 1997 (4) 33-00 Northern Boulevard, Queens, New York 100,000 46,505 86,226 9,808 46,505 96,034 142,539 12,491 1915 2015 (4) Paramus, New Jersey — — — 23,392 1,036 22,356 23,392 16,964 1967 1987 (4) Total Other Properties 100,000 76,408 207,938 158,790 77,444 365,692 443,136 158,713 Total New York 4,968,500 2,127,658 4,840,872 3,275,753 2,216,931 8,027,352 10,244,283 2,236,672 COLUMN A COLUMN B COLUMN C COLUMN D COLUMN E COLUMN F COLUMN G COLUMN H COLUMN I Encumbrances (1) Initial cost to company Costs Gross amount at which Accumulated Date of Date Life on which Land Buildings Land Buildings Total (2) Other theMART theMART, Illinois $ 675,000 $ 64,528 $ 319,146 $ 414,558 $ 64,535 $ 733,697 $ 798,232 $ 329,198 1930 1998 (4) 527 West Kinzie, Illinois — 5,166 — 67 5,166 67 5,233 — 1998 (4) Piers 92 and 94, New York — — — 16,961 — 16,961 16,961 3,335 2008 (4) Total theMART 675,000 69,694 319,146 431,586 69,701 750,725 820,426 332,533 555 California Street, California 548,075 223,446 895,379 227,455 211,459 1,134,821 1,346,280 326,893 1922,1969 -1970 2007 (4) 220 Central Park South, New York — 115,720 16,445 200,598 — 332,763 332,763 — 2005 (4) Borgata Land, Atlantic City, NJ 53,441 83,089 — — 83,089 — 83,089 — 2010 40 East 66th Residential, New York — 8,454 13,321 — 8,454 13,321 21,775 4,231 2005 (4) 677-679 Madison Avenue, New York — 1,462 1,058 285 1,627 1,178 2,805 510 2006 (4) Annapolis, Maryland — — 9,652 — — 9,652 9,652 4,211 2005 (4) Wayne Towne Center, New Jersey — — 26,137 57,453 — 83,590 83,590 25,103 2010 (4) Other — — — 5,335 — 5,335 5,335 1,536 (4) Total Other 1,276,516 501,865 1,281,138 922,712 374,330 2,331,385 2,705,715 695,017 Leasehold improvements equipment and other — — — 124,014 — 124,014 124,014 84,269 December 31, 2019 $ 6,245,016 $ 2,629,523 $ 6,122,010 $ 4,322,479 $ 2,591,261 $ 10,482,751 $ 13,074,012 $ 3,015,958 ________________________________________ (1) Represents contractual debt obligations. (2) The net basis of Vornado's assets and liabilities for tax reporting purposes is approximately $4.0 billion lower than the amounts reported for financial statement purposes. (3) Date of original construction –– many properties have had substantial renovation or additional construction –– see Column D. (4) Depreciation of the buildings and improvements are calculated over lives ranging from the life of the lease to forty years . (5) Secured amount outstanding on revolving credit facilities. (6) In August 2019, we delivered notice to the ground lessor that we will surrender the property in May 2020. The following is a reconciliation of real estate assets and accumulated depreciation: Year Ended December 31, 2019 2018 2017 Real Estate Balance at beginning of period $ 16,237,883 $ 14,756,295 $ 14,187,820 Additions during the period: Land 46,074 170,065 21,298 Buildings &amp; improvements and other 1,391,784 1,665,684 598,820 17,675,741 16,592,044 14,807,938 Less: Assets sold, written-off, reclassified to ready for sale and deconsolidated 4,601,729 354,161 51,643 Balance at end of period $ 13,074,012 $ 16,237,883 $ 14,756,295 Accumulated Depreciation Balance at beginning of period $ 3,180,175 $ 2,885,283 $ 2,581,514 Additions charged to operating expenses 360,194 381,500 360,391 3,540,369 3,266,783 2,941,905 Less: Accumulated depreciation on assets sold, written-off and deconsolidated 524,411 86,608 56,622 Balance at end of period $ 3,015,958 $ 3,180,175 $ 2,885,283</t>
  </si>
  <si>
    <t>SEC Schedule III Rollforward of Real Estate Assets and Accumulated Depreciation</t>
  </si>
  <si>
    <t>Basis of Presentation and Significant Accounting Policies (Policies)</t>
  </si>
  <si>
    <t>Basis of Presentation</t>
  </si>
  <si>
    <t>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Recently Issued Accounting Literature</t>
  </si>
  <si>
    <t>Recently Issued Accounting Literature 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ROU") asset and a lease liability for all leases with a term of greater than 12 months. Lease liabilities equal the present value of future lease payments. Right-of-use assets equal the lease liabilities adjusted for accrued rent expense, initial direct costs, lease incentives and prepaid lease payments. Leases with a term of 12 months or less will be accounted for similar to the previously existing lease guidance under ASC Topic 840, Leases ("ASC 840"). Lease expense is recognized based on the effective interest method for finance leases or on a straight-line basis for operating leases. The accounting applied by the lessor is largely unchanged from that applied under ASC 840. We adopted this standard effective January 1, 2019. In transitioning to ASC 842, we elected to use the practical expedient package available to us and did not elect to use hindsight. As of January 1, 2019, we had 12 ground leases classified as operating leases, for which we were required to record a right-of-use asset and a lease liability equal to the present value of the future lease payments. We will continue to recognize expense on a straight-line basis for these leases. We recorded an aggregate of $526,866,000 of ROU assets and a corresponding $526,866,000 of lease liabilities as a result of the adoption of this standard (see Note 20 - Leases ). 2 . Basis of Presentation and Significant Accounting Policies - continued Recently Issued Accounting Literature - continued Under ASU 2016-02, initial direct costs for both lessees and lessors would include only those costs that are incremental to the arrangement and would not have been incurred if the lease had not been obtained. As a result, beginning January 1, 2019, we no longer capitalize internal leasing costs and instead expense these costs as incurred, as a component of "general and administrative" expense on our consolidated statements of income. For the years ended December 31, 2018 and 2017, we capitalized $5,538,000 and $5,243,000 , respectively, of internal leasing costs. In June 2016, the FASB issued an update (“ASU 2016-13”) Measurement of Credit Losses on Financial Instruments establishing ASC Topic 326, Financial Instruments - Credit Losses ,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 .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y impact on our consolidated financial statements.</t>
  </si>
  <si>
    <t>Real Estate</t>
  </si>
  <si>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72,200,000 and $73,166,000 for the years ended December 31, 2019 and 2018 , respectively.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or market conditions change, our evaluation of impairment losses may be different and such differences could be material to our consolidated financial statements. The evaluation of anticipated discounted cash flows is subjective and is based, in part, on estimates and assumptions regarding future occupancy, rental rates, capital requirements, capitalization rates and discount rates that could differ materially from actual results. Plans to hold properties over longer periods decrease the likelihood of recording impairment losses. We recognized impairment losses of $107,221,000 and $12,000,000 for the years ended December 31, 2019 and 2018, respectively. There were no impairment losses in the year ended December 31, 2017. Our 95.0% joint venture (the remaining 5.0% is owned by the Related Companies ("Related")) which is developing the Farley Office and Retail Building has entered into a development agreement with Empire State Development (“ESD”), an entity of New York State, to build the adjacent Moynihan Train Hall, with Vornado and Related each guaranteeing the joint venture's obligations. The joint venture has entered into a design-build contract with Skanska Moynihan Train Hall Builders pursuant to which they will build the Moynihan Train Hall, thereby fulfilling all of the joint venture's obligations to ESD. The obligations of Skanska Moynihan Train Hall Builders have been bonded by Skanska USA and bear a full guaranty from Skanska AB. The development expenditures for the Moynihan Train Hall are estimated to be approximately $1.6 billion , which will be funded by governmental agencies. Pursuant to ASC 842-40-55, the joint venture, which we consolidate on our consolidated balance sheets, is required to recognize all development expenditures for the Moynihan Train Hall. Accordingly, the development expenditures paid for by governmental agencies through December 31, 2019 and 2018 of $914,960,000 and $445,693,000 , respectively, are shown as “Moynihan Train Hall development expenditures” with a corresponding obligation recorded in “Moynihan Train Hall obligation” on our consolidated balance sheets. Upon completion of the development, the "Moynihan Train Hall development expenditures" and the offsetting “Moynihan Train Hall obligation” will be removed from our consolidated balance sheets.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si>
  <si>
    <t>Partially Owned Entities</t>
  </si>
  <si>
    <t>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2 . Basis of Presentation and Significant Accounting Policies - continued Significant Accounting Policies - continued Partially Owned Entities - continued: Investments in partially owned entities are reviewed for impairment whenever events or changes in circumstances indicate that the carrying amou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Impairment analyses are based on current plans, intended holding periods and available information at the time the analyses are prepared.</t>
  </si>
  <si>
    <t>220 Central Park South Condominium Units Ready For Sale</t>
  </si>
  <si>
    <t>220 Central Park South Condominium Units Ready For Sale: We are constructing a residential condominium tower at 220 Central Park South ("220 CPS"). Condominium units are reclass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19 and 2018, none of the 220 CPS condominium units ready for sale had a carrying value that exceeded fair value.</t>
  </si>
  <si>
    <t>Cash And Cash Equivalents</t>
  </si>
  <si>
    <t xml:space="preserve">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t>
  </si>
  <si>
    <t>Restricted Cash</t>
  </si>
  <si>
    <t>Restricted Cash:</t>
  </si>
  <si>
    <t>Deferred Charges</t>
  </si>
  <si>
    <t>Deferred Charges: Direct financing costs are deferred and amortized over the terms of the related agreements as a component of interest expense. Direct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si>
  <si>
    <t>Income Taxes</t>
  </si>
  <si>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19 , were characterized, for federal income tax purposes, as 62.1% ordinary income and 37.9% long-term capital gain. Dividends distributed for the year ended December 31, 2018, were characterized, for federal income tax purposes, as 91.7% ordinary income and 8.3% long-term capital gain. Dividends distributed for the year ended December 31, 2017, were characterized, for federal income tax purposes, as ordinary income. On December 18, 2019, Vornado's Board of Trustees declared a special dividend of $1.95 per share which was paid on January 15, 2020 to common shareholders of record on December 30, 2019 (the "Record Date"). Class A unitholders of the Operating Partnership as of the Record Date received the same distribution amount per unit on January 15, 2020. Approximately $1.74 per share of the special dividend was a long-term capital gain. The dividend was the result of gains from the transfer of a 45.4% common equity interest in the Fifth Avenue and Times Square JV(see Note 6 - Investments in Partially Owned Entities ), the sale of our 25% interest in 330 Madison Avenue (see Note 6 - Investments in Partially Owned Entities ) and other previously disclosed asset sales, partially offset by a tax deduction resulting from our former investment in Toys "R" Us (see Note 6 - Investments in Partially Owned Entities ).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220 Central Park South condominium project is held through a taxable REIT subsidiary. 2 . Basis of Presentation and Significant Accounting Policies - continued Significant Accounting Policies - continued At December 31, 2019 and 2018 , our taxable REIT subsidiaries had deferred tax assets, net of valuation allowances, of $57,226,000 and $109,949,000 , respectively, and are included in “other assets” on our consolidated balance sheets. At December 31, 2019 and 2018 , our taxable REIT subsidiaries had deferred tax liabilities of $29,444,000 and $28,676,000 , respectively, which are included in "other liabilities" on our consolidated balance sheets. The deferred tax assets and liabilities relate to net operating loss carry forwards and temporary differences between the book and tax basis of asset and liabilities. During 2019, we utilized $10,257,000 of deferred tax assets related to net operating loss carry forwards associated with our 220 CPS project. For the years ended December 31, 2019, 2018 and 2017, we recognized $103,439,000 , $37,633,000 and $42,375,000 of income tax expense, respectively, based on effective tax rates of approximately 3.0% , 8.2% and 13.3% , respectively. Income tax expense recorded in each of the years primarily relates to our consolidated taxable REIT subsidiaries, and certain state, local, and franchise taxes. The year ended December 31, 2019 included $101,828,000 of income tax expense recognized on the sale of 220 CPS condominium units. The year ended December 31, 2018 included $16,771,000 of income tax expense relating to the purchase price fair value adjustment recorded upon our acquisition of an additional 44.9% ownership interest in Farley Office and Retail Building and $13,888,000 of income tax expense recognized on the sale of 220 CPS units. The Company has no uncertain tax positions recognized as of December 31, 2019 and 2018. The Operating Partnership’s partners are required to report their respective share of taxable income on their individual tax returns.</t>
  </si>
  <si>
    <t>Rental revenues include revenues from the leasing of space at our properties to tenants, lease termination income,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Lease revenues and reimbursement of common area maintenance, real estate taxes and insurance are presented in the following tables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Lease termination income is recognized immediately if a tenant vacates or is recognized on a straight-line basis over the shortened remaining lease term in accordance with ASC 842.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uilding Maintenance Services LLC (“BMS”) cleaning, engineering and security services. This revenue is recognized as the services are transferred in accordance with ASC 606.</t>
  </si>
  <si>
    <t>Redeemable Noncontrolling Interests</t>
  </si>
  <si>
    <t>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December 31, 2019 and 2018 . Changes in the value from period to period, if any, are charged to “interest and debt expense” on our consolidated statements of income.</t>
  </si>
  <si>
    <t>Unconsolidated VIEs As of December 31, 2019 and 2018 Consolidated VIEs Our most significant consolidated VIEs are the Operating Partnership (for Vornado), the Fund and the Crowne Plaza Joint Venture,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t>
  </si>
  <si>
    <t>Fair Value Measurement</t>
  </si>
  <si>
    <t xml:space="preserve">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
  </si>
  <si>
    <t>Basis of Presentation and Significant Accounting Policies (Tables)</t>
  </si>
  <si>
    <t>Reconciliation of net income attributable to common shareholders to estimated taxable income</t>
  </si>
  <si>
    <t>The following table reconciles net income attributable to Vornado common shareholders to estimated taxable income for the years ended December 31, 2019 , 2018 and 2017 . (Amounts in thousands) For the Year Ended December 31, 2019 2018 2017 Net income attributable to Vornado common shareholders $ 3,097,806 $ 384,832 $ 162,017 Book to tax differences (unaudited): Sale of real estate and other capital transactions (2,575,435 ) 31,527 11,991 Depreciation and amortization 200,913 234,325 213,083 Earnings of partially owned entities 150,550 15,711 (3,054 ) Impairment losses 95,371 11,260 49,062 Tangible property regulations (57,078 ) (86,040 ) — Vornado stock options (16,597 ) (22,992 ) (6,383 ) Straight-line rent adjustments 9,057 (7,133 ) (36,696 ) Tax expense related to the reduction of our taxable REIT subsidiaries' deferred tax assets — — 32,663 Other, net 12,575 18,956 25,057 Estimated taxable income (unaudited) $ 917,162 $ 580,446 $ 447,740</t>
  </si>
  <si>
    <t>Revenue Recognition (Tables)</t>
  </si>
  <si>
    <t>Disaggregation of Revenue</t>
  </si>
  <si>
    <t>Below is a summary of our revenues by segment. Additional financial information related to these reportable segments for the years ended December 31, 2019 , 2018 and 2017 is set forth in Note 25 - Segment Information . (Amounts in thousands) For the Year Ended December 31, 2019 Total New York Other Property rentals $ 1,589,539 $ 1,300,385 $ 289,154 Hotel Pennsylvania 89,594 89,594 — Trade shows 40,577 — 40,577 Lease revenues 1,719,710 1,389,979 329,731 Tenant services 47,512 35,011 12,501 Rental revenues 1,767,222 1,424,990 342,232 BMS cleaning fees 124,674 133,358 (8,684 ) (1) Management and leasing fees 13,542 13,694 (152 ) Other income 19,262 5,818 13,444 Fee and other income 157,478 152,870 4,608 Total revenues $ 1,924,700 $ 1,577,860 $ 346,840 ____________________ See note on the following page. 3 . Revenue Recognition - continued (Amounts in thousands) For the Year Ended December 31, 2018 Total New York Other Property rentals $ 1,816,329 $ 1,548,226 $ 268,103 Hotel Pennsylvania 94,399 94,399 — Trade shows 42,684 — 42,684 Lease revenues 1,953,412 1,642,625 310,787 Tenant services 53,921 41,351 12,570 Rental revenues 2,007,333 1,683,976 323,357 BMS cleaning fees 120,357 129,088 (8,731 ) (1) Management and leasing fees 13,324 12,203 1,121 Other income 22,706 10,769 11,937 Fee and other income 156,387 152,060 4,327 Total revenues $ 2,163,720 $ 1,836,036 $ 327,684 ____________________ (1) See note below. (Amounts in thousands) For the Year Ended December 31, 2017 Total New York Other Property rentals $ 1,762,824 $ 1,512,617 $ 250,207 Hotel Pennsylvania 89,302 89,302 — Trade shows 42,207 — 42,207 Lease revenues 1,894,333 1,601,919 292,414 Tenant services 54,043 42,273 11,770 Rental revenues 1,948,376 1,644,192 304,184 BMS cleaning fees 104,143 110,986 (6,843 ) (1) Management and leasing fees 10,087 8,599 1,488 Other income 21,520 15,530 5,990 Fee and other income 135,750 135,115 635 Total revenues $ 2,084,126 $ 1,779,307 $ 304,819 ____________________ (1) Represents the elimination of theMART and 555 California Street BMS cleanings fees which are included as income in the New York segment.</t>
  </si>
  <si>
    <t>Real Estate Fund Investments (Tables)</t>
  </si>
  <si>
    <t>Schedule Of Income And Loss From The Fund</t>
  </si>
  <si>
    <t>Below is a summary of (loss) income from the Fund and the Crowne Plaza Joint Venture for the years ended December 31, 2019 , 2018 and 2017 . (Amounts in thousands) For the Year Ended December 31, 2019 2018 2017 Net investment income $ 2,027 $ 6,105 $ 18,507 Net unrealized loss on held investments (106,109 ) (83,794 ) (25,807 ) Net realized (loss) gain on exited investments — (912 ) 36,078 Previously recorded unrealized gain on exited investment — — (25,538 ) New York City real property transfer tax (the "Transfer Tax") — (10,630 ) (1) — (Loss) income from real estate fund investments (104,082 ) (89,231 ) 3,240 Less loss (income) attributable to noncontrolling interests in consolidated subsidiaries 55,274 61,230 (14,044 ) Loss from real estate fund investments net of controlling interests in consolidated subsidiaries (2) $ (48,808 ) $ (28,001 ) $ (10,804 ) ____________________ (1) Due to the additional Transfer Tax related to the March 2011 acquisition of One Park Avenue which was recognized as a result of the New York City Tax Appeals Tribunal (the "Tax Tribunal") decision in the first quarter of 2018. We appealed the Tax Tribunal's decision to the New York State Supreme Court, Appellate Division, First Department ("Appellate Division"). Our appeal was heard on April 2, 2019. On April 25, 2019, the Appellate Division entered a unanimous decision and order that confirmed the decision of the Tax Tribunal and dismissed our appeal. On June 20, 2019, we filed a motion to reargue the Appellate Division's decision or for leave to appeal to the New York State Court of Appeals. That motion was denied on December 12, 2019 and can no longer be appealed. (2) 2018 includes $4,252 of loss related to One Park Avenue additional transfer taxes and reduction in carried interest.</t>
  </si>
  <si>
    <t>Marketable Securities (Tables)</t>
  </si>
  <si>
    <t>Unrealized Gain (Loss) on Investments</t>
  </si>
  <si>
    <t>The table below summarizes the changes of our marketable securities portfolio for the years ended December 31, 2019 and 2018 . (Amounts in thousands) Total Lexington PREIT Other Balance as of December 31, 2017 $ 182,752 $ 178,226 $ — $ 4,526 (Decrease) increase in fair value of marketable securities (26,453 ) (26,596 ) — 143 Sale of marketable securities (4,101 ) — — (4,101 ) Balance as of December 31, 2018 152,198 151,630 — 568 Sale of marketable securities (168,314 ) (167,698 ) — (616 ) Transfer of PREIT investment balance at Conversion Date 54,962 — 54,962 — (Decrease) increase in fair value of marketable securities (5,533 ) 16,068 (21,649 ) 48 Balance as of December 31, 2019 $ 33,313 $ — $ 33,313 $ —</t>
  </si>
  <si>
    <t>Investments in Partially Owned Entities (Tables)</t>
  </si>
  <si>
    <t>Equity Method Investments</t>
  </si>
  <si>
    <t>Below is a schedule summarizing our investments in partially owned entities. (Amounts in thousands) Percentage As of December 31, 2019 2018 Investments: Fifth Avenue and Times Square JV (see pages 110 and 111 for details) 51.5% $ 3,291,231 $ — Partially owned office buildings/land (1) Various 464,109 499,005 Alexander’s 32.4% 98,543 107,983 PREIT (2) N/A — 59,491 UE (3) N/A — 45,344 Other investments (4) Various 145,282 146,290 $ 3,999,165 $ 858,113 Investments in partially owned entities included in other liabilities (5) : 7 West 34th Street 53.0% $ (54,004 ) $ (51,579 ) 85 Tenth Avenue 49.9% (6,186 ) — 330 Madison Avenue (6) N/A — (58,117 ) $ (60,190 ) $ (109,696 ) ____________________ (1) Includes interests in 280 Park Avenue, 650 Madison Avenue, One Park Avenue, 512 West 22nd Street, 61 Ninth Avenue and others. (2) On March 12, 2019, we converted all of our PREIT operating partnership units into common shares and began accounting for our investment as a marketable security in accordance with ASC 321 (see Note 5 - Marketable Securities ). (3) Sold on March 4, 2019 (see page 112 for details). (4) Includes interests in Independence Plaza, Fashion Centre Mall/Washington Tower, Rosslyn Plaza, 50-70 West 93rd Street and others. (5) Our negative basis results from distributions in excess of our investment. (6) Sold on July 11, 2019 (see page 112 for details). Below is a schedule of net income (loss) from partially owned entities. (Amounts in thousands) Percentage For the Year Ended December 31, 2019 2018 2017 Our share of net income (loss): Fifth Avenue and Times Square JV (see pages 110 and 111 for details): Equity in net income 51.5% $ 31,130 $ — $ — Return on preferred equity, net of our share of the expense 27,586 — — 58,716 — — Alexander's (see page 111 for details): Equity in net income (1) 32.4% 19,204 10,485 25,820 Management, leasing and development fees 4,575 4,560 6,033 23,779 15,045 31,853 Partially owned office buildings (2) Various (3,443 ) (3,085 ) 2,109 Other investments (3) Various (187 ) (2,811 ) (18,762 ) $ 78,865 $ 9,149 $ 15,200 ____________________ (1) 2018 includes our $7,708 share of Alexander's additional Transfer Tax related to the November 2012 sale of Kings Plaza Regional Shopping Center. Alexander's recorded this expense based on the precedent established by the Tax Tribunal's decision regarding One Park Avenue (see Note 4 - Real Estate Fund Investments ). (2) Includes interests in 280 Park Avenue, 650 Madison Avenue, One Park Avenue, 7 West 34th Street, 330 Madison Avenue (sold on July 11, 2019), 512 West 22nd Street, 61 Ninth Avenue, 85 Tenth Avenue and others. 2018 includes our $4,978 share of additional Transfer Tax related to the March 2011 acquisition of One Park Avenue (see Note 4 - Real Estate Fund Investments ). (3) Includes interests in Independence Plaza, Fashion Centre Mall/Washington Tower, Rosslyn Plaza, 50-70 West 93rd Street, 666 Fifth Avenue Office Condominium (sold on August 3, 2018), UE (sold on March 4, 2019), PREIT (accounted as a marketable security from March 12, 2019) and others. In 2018 and 2017, we recognized net losses of $4,873 and $25,414 , respectively, from our 666 Fifth Avenue Office Condominium joint venture as a result of our share of depreciation expense. 2017 includes (i) a $44,465 non-cash impairment loss on our investment in PREIT (ii) $21,100 of net gains resulting from UE operating partnership unit issuances and (iii) $26,687 of net gains, comprised of $15,314 for our share of a net gain on the sale of Suffolk Downs and $11,373 for the net gain on repayment of our debt investments in Suffolk Downs JV. 6 . Investments in Partially Owned Entities – continued Below is a summary of the debt of our partially owned entities as of December 31, 2019 and 2018 . (Amounts in thousands) Percentage Maturity Interest 100% Partially Owned Entities’ Debt at December 31, (1) 2019 2018 Partially owned office buildings (2) : Mortgages payable Various 2021-2029 3.68% $ 3,604,104 $ 3,985,855 Alexander's: Mortgages payable 32.4% 2021-2025 2.98% 974,836 1,170,544 Fifth Avenue and Times Square JV: Mortgages payable 51.5% 2022-2024 3.31% 950,000 — Other (3) : Mortgages payable and other Various 2021-2025 4.36% 1,290,227 4,564,489 ________________________________________ (1) All amounts are non-recourse to us except (i) the $500,000 mortgage loan on 640 Fifth Avenue, included in the Fifth Avenue and Times Square JV, and (ii) the $300,000 mortgage loan on 7 West 34th Street which we guaranteed in connection with the sale of a 47.0% equity interest in May 2016. (2) Includes 280 Park Avenue, 85 Tenth Avenue, One Park Avenue, 650 Madison Avenue, 7 West 34th Street, 61 Ninth Avenue, 512 West 22nd Street, 330 Madison Avenue (in 2018 only) and others. (3) Includes Independence Plaza, Rosslyn Plaza, Fashion Centre Mall/Washington Tower, 50-70 West 93rd Street, UE (in 2018 only), PREIT (in 2018 only) and others. Based on our ownership interest in the partially owned entities above, our pro rata share of the debt of these partially owned entities was $2,802,859,000 and $2,682,865,000 as of December 31, 2019 and 2018 , respectively. Summary of Condensed Combined Financial Information The following is a summary of condensed combined financial information for all of our partially owned entities as of December 31, 2019 and 2018 and for the years ended December 31, 2019 , 2018 and 2017 . (Amounts in thousands) As of December 31, 2019 2018 Balance Sheet: Assets $ 13,384,000 $ 13,258,000 Liabilities 7,548,000 10,456,000 Noncontrolling interests 2,054,000 139,000 Equity 3,782,000 2,663,000 (Amounts in thousands) For the Year Ended December 31, 2019 2018 2017 Income Statement: Total revenue $ 1,504,000 $ 1,798,000 $ 12,991,000 Net income (loss) 39,000 52,000 (542,000 )</t>
  </si>
  <si>
    <t>Identified Intangible Assets and Liabilities (Tables)</t>
  </si>
  <si>
    <t>Finite-Lived Intangible Assets [Line Items]</t>
  </si>
  <si>
    <t>Schedule of Identified Intangible Assets and Intangible Liabilities</t>
  </si>
  <si>
    <t>The following summarizes our identified intangible assets (primarily above-market leases) and liabilities (primarily below-market leases) as of December 31, 2019 and 2018 . (Amounts in thousands) As of December 31, 2019 2018 Identified intangible assets: Gross amount $ 129,552 $ 308,895 Accumulated amortization (98,587 ) (172,114 ) Total, net $ 30,965 $ 136,781 Identified intangible liabilities (included in deferred revenue): Gross amount $ 316,119 $ 503,373 Accumulated amortization (262,580 ) (341,779 ) Total, net $ 53,539 $ 161,594</t>
  </si>
  <si>
    <t>Below Market Leases Net Of Above Market Leases</t>
  </si>
  <si>
    <t>Schedule of future amortization expense of intangible assets</t>
  </si>
  <si>
    <t xml:space="preserve">Estimated annual amortization of acquired below-market leases, net of acquired above-market leases, for each of the five succeeding years commencing January 1, 2020 is as follows: (Amounts in thousands) 2020 $ 16,643 2021 11,934 2022 8,792 2023 6,261 2024 2,518 </t>
  </si>
  <si>
    <t>Other Identified Intangible Assets</t>
  </si>
  <si>
    <t xml:space="preserve">Estimated annual amortization of all other identified intangible assets including acquired in-place leases for each of the five succeeding years commencing January 1, 2020 is as follows: (Amounts in thousands) 2020 $ 6,235 2021 4,697 2022 2,985 2023 2,898 2024 2,286 </t>
  </si>
  <si>
    <t>Debt (Tables)</t>
  </si>
  <si>
    <t>Schedule of Debt</t>
  </si>
  <si>
    <t>The following is a summary of our debt: (Amounts in thousands) Weighted Average Balance as of December 31, 2019 2018 Mortgages Payable: Fixed rate 3.52% $ 4,601,516 $ 5,003,465 Variable rate 3.30% 1,068,500 3,212,382 Total 3.48% 5,670,016 8,215,847 Deferred financing costs, net and other (30,119 ) (48,049 ) Total, net $ 5,639,897 $ 8,167,798 Unsecured Debt: Senior unsecured notes 3.50% $ 450,000 $ 850,000 Deferred financing costs, net and other (4,128 ) (5,998 ) Senior unsecured notes, net 445,872 844,002 Unsecured term loan 3.87% 750,000 750,000 Deferred financing costs, net and other (4,160 ) (5,179 ) Unsecured term loan, net 745,840 744,821 Unsecured revolving credit facilities 2.70% 575,000 80,000 Total, net $ 1,766,712 $ 1,668,823</t>
  </si>
  <si>
    <t>Schedule of Maturities of Long-Term Debt</t>
  </si>
  <si>
    <t xml:space="preserve">As of December 31, 2019 , the principal repayments required for the next five years and thereafter are as follows: (Amounts in thousands) Mortgages Payable Senior Unsecured Notes, Unsecured Term Loan and Unsecured Revolving Credit Facilities Year Ended December 31, 2020 $ 1,541,567 $ — 2021 1,635,549 — 2022 971,600 — 2023 23,400 575,000 2024 766,900 750,000 Thereafter 731,000 450,000 </t>
  </si>
  <si>
    <t>Redeemable Noncontrolling Interests / Redeemable Partnership Units (Tables)</t>
  </si>
  <si>
    <t>Operating Partnership Units Held By Third Parties</t>
  </si>
  <si>
    <t>Below are the details of redeemable noncontrolling interests/redeemable partnership units as of December 31, 2019 and 2018 . (Amounts in thousands, except units and per unit amounts) Balance as of Units Outstanding as of Per Unit Liquidation Preference Preferred or Annual Distribution Rate Unit Series 2019 2018 2019 2018 Common: Class A units held by third parties $ 884,380 $ 778,134 13,298,956 12,544,477 n/a $ 2.64 Perpetual Preferred/Redeemable Preferred (1) : 5.00% D-16 Cumulative Redeemable $ 1,000 $ 1,000 1 1 $ 1,000,000.00 $ 50,000.00 3.25% D-17 Cumulative Redeemable $ 3,535 $ 4,428 141,400 177,100 $ 25.00 $ 0.8125 ________________________________________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si>
  <si>
    <t>Summary Of Activity Of Redeemable Noncontrolling Interests</t>
  </si>
  <si>
    <t>Below is a table summarizing the activity of redeemable noncontrolling interests/redeemable partnership units. (Amounts in thousands) For the Year Ended December 31, 2019 2018 Beginning balance $ 783,562 $ 984,937 Net income 210,872 25,672 Other comprehensive loss (3,235 ) (836 ) Distributions (34,607 ) (31,828 ) Special distribution declared on December 18, 2019 (see Note 12 - Shareholders' Equity/Partners' Capital ) (25,912 ) — Redemption of Class A units for Vornado common shares, at redemption value (11,250 ) (17,068 ) Adjustments to carry redeemable Class A units at redemption value (70,810 ) (198,064 ) Other, net 40,295 20,749 Ending balance $ 888,915 $ 783,562</t>
  </si>
  <si>
    <t>Shareholders' Equity (Tables)</t>
  </si>
  <si>
    <t>Schedule Of Preferred Units</t>
  </si>
  <si>
    <t>The following table sets forth the details of our preferred shares of beneficial interest and the preferred units of the Operating Partnership as of December 31, 2019 and 2018 . (Amounts in thousands, except share/unit and per share/per unit amounts) Per Share/Unit Balance as of Shares/Units Outstanding as of December 31, Liquidation Annual (1) Preferred Shares/Units 2019 2018 2019 2018 Convertible Preferred: 6.5% Series A: authorized 15,640 shares/units (2) $ 991 $ 1,071 15,640 18,580 $ 50.00 $ 3.25 Cumulative Redeemable Preferred: 5.70% Series K: authorized 12,000,000 shares/units (3) 290,971 290,971 12,000,000 12,000,000 25.00 1.425 5.40% Series L: authorized 13,800,000 shares/units (3) 290,306 290,306 12,000,000 12,000,000 25.00 1.35 5.25% Series M: authorized 13,800,000 shares/units (3) 308,946 308,946 12,780,000 12,780,000 25.00 1.3125 $ 891,214 $ 891,294 36,795,640 36,798,580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t>
  </si>
  <si>
    <t>Schedule of Accumulated Other Comprehensive Income (Loss)</t>
  </si>
  <si>
    <t>The following table sets forth the changes in accumulated other comprehensive (loss) income by component for the year ended December 31, 2019 . (Amounts in thousands) Total Accumulated other comprehensive income of nonconsolidated subsidiaries Interest rate swaps Other Accumulated other comprehensive income (loss) as of December 31, 2018 $ 7,664 $ 3,253 $ 11,759 $ (7,348 ) Other comprehensive (loss) income (45,586 ) (938 ) (47,885 ) 3,237 Amount reclassified from accumulated other comprehensive income (1) (2,311 ) (2,311 ) — — Accumulated other comprehensive (loss) income as of December 31, 2019 $ (40,233 ) $ 4 $ (36,126 ) $ (4,111 ) ________________________________________ (1) Amount reclassified related to the conversion of our PREIT operating partnership units into common shares.</t>
  </si>
  <si>
    <t>Fair Value Measurements (Tables)</t>
  </si>
  <si>
    <t>Fair Value, Assets Measured on Recurring Basis, Unobservable Input Reconciliation</t>
  </si>
  <si>
    <t>Fair value, schedule of assets and liabilities measures on recurring basis</t>
  </si>
  <si>
    <t>The tables below aggregate the fair values of these financial assets and liabilities by their levels in the fair value hierarchy as of December 31, 2019 and 2018 , respectively. (Amounts in thousands) As of December 31, 2019 Total Level 1 Level 2 Level 3 Marketable securities $ 33,313 $ 33,313 $ — $ — Real estate fund investments 222,649 — — 222,649 Deferred compensation plan assets ($11,819 included in restricted cash and $91,954 in other assets) 103,773 71,338 — 32,435 Interest rate swaps (included in other assets) 4,327 — 4,327 — Total assets $ 364,062 $ 104,651 $ 4,327 $ 255,084 Mandatorily redeemable instruments (included in other liabilities) $ 50,561 $ 50,561 $ — $ — Interest rate swaps (included in other liabilities) 40,354 — 40,354 — Total liabilities $ 90,915 $ 50,561 $ 40,354 $ —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t>
  </si>
  <si>
    <t>Fair value measurements, nonrecurring</t>
  </si>
  <si>
    <t>(Amounts in thousands) As of December 31, 2018 Total Level 1 Level 2 Level 3 Real estate asset $ 14,971 $ — $ — $ 14,971</t>
  </si>
  <si>
    <t>Schedule of carrying amounts and fair values of financial instruments</t>
  </si>
  <si>
    <t>The table below summarizes the carrying amounts and fair value of these financial instruments as of December 31, 2019 and 2018 . (Amounts in thousands) As of December 31, 2019 As of December 31, 2018 Carrying Amount Fair Value Carrying Amount Fair Value Cash equivalents $ 1,276,815 $ 1,277,000 $ 261,981 $ 262,000 Debt: Mortgages payable $ 5,670,016 $ 5,714,000 $ 8,215,847 $ 8,179,000 Senior unsecured notes 450,000 468,000 850,000 847,000 Unsecured term loan 750,000 750,000 750,000 750,000 Unsecured revolving credit facilities 575,000 575,000 80,000 80,000 Total $ 7,445,016 (1) $ 7,507,000 $ 9,895,847 (1) $ 9,856,000 ____________________ (1) Excludes $38,407 and $59,226 of deferred financing costs, net and other as of December 31, 2019 and 2018 respectively.</t>
  </si>
  <si>
    <t>Schedule of Derivative Assets at Fair Value</t>
  </si>
  <si>
    <t xml:space="preserve">The following table summarizes our consolidated derivative instruments, all of which hedge variable rate debt, as of December 31, 2019 . (Amounts in thousands) As of December 31, 2019 Variable Rate Hedged Item (Interest rate swaps) Fair Value Notional Amount Spread over LIBOR Interest Rate Swapped Rate Expiration Date Included in other assets: 770 Broadway mortgage loan $ 4,045 $ 700,000 L+175 3.46% 2.56% 9/20 888 Seventh Avenue mortgage loan 218 375,000 L+170 3.44% 3.25% 12/20 Other 64 175,000 $ 4,327 $ 1,250,000 Included in other liabilities: Unsecured term loan $ 36,809 $ 750,000 L+100 2.80% 3.87% 10/23 33-00 Northern Boulevard mortgage loan 3,545 100,000 L+180 3.52% 4.14% 1/25 $ 40,354 $ 850,000 </t>
  </si>
  <si>
    <t>Schedule of Derivative Liabilities at Fair Value</t>
  </si>
  <si>
    <t>Fair value inputs quantitative information</t>
  </si>
  <si>
    <t>Significant unobservable quantitative inputs in the table below were utilized in determining the fair value of these real estate fund investments as of December 31, 2019 and 2018 . Range Weighted Average Unobservable Quantitative Input December 31, 2019 December 31, 2018 December 31, 2019 December 31, 2018 Discount rates 8.2% to 12.0% 10.0% to 15.0% 9.3% 13.4% Terminal capitalization rates 4.6% to 8.2% 5.4% to 7.7% 5.3% 5.7%</t>
  </si>
  <si>
    <t>Summary of changes in level 3 plan assets</t>
  </si>
  <si>
    <t>The table below summarizes the changes in the fair value of real estate fund investments that are classified as Level 3, for the years ended December 31, 2019 and 2018 . (Amounts in thousands) For the Year Ended December 31, 2019 2018 Beginning balance $ 318,758 $ 354,804 Net unrealized loss on held investments (106,109 ) (83,794 ) Purchases/additional fundings 10,000 68,950 Dispositions — (20,290 ) Net realized loss on exited investments — (912 ) Ending balance $ 222,649 $ 318,758</t>
  </si>
  <si>
    <t>Deferred Compensation Plan Assets</t>
  </si>
  <si>
    <t>The table below summarizes the changes in the fair value of deferred compensation plan assets that are classified as Level 3, for the years ended December 31, 2019 and 2018 . (Amounts in thousands) For the Year Ended December 31, 2019 2018 Beginning balance $ 37,808 $ 40,128 Sales (27,053 ) (12,621 ) Purchases 18,494 9,183 Realized and unrealized gains (losses) 1,947 (274 ) Other, net 1,239 1,392 Ending balance $ 32,435 $ 37,808</t>
  </si>
  <si>
    <t>Stock-based Compensation (Tables)</t>
  </si>
  <si>
    <t>Schedule Of Other Share Based Compensation, Activity</t>
  </si>
  <si>
    <t>Below is a summary of our stock-based compensation expense, a component of "general and administrative" expense on our consolidated statements of income. (Amounts in thousands) For the Year Ended December 31, 2019 2018 2017 OP Units $ 39,969 $ 17,763 $ 20,630 Performance Conditioned AO LTIP Units 8,263 — — AO LTIP Units 2,636 2,113 — OPPs 1,944 10,689 10,723 Vornado restricted stock 549 570 729 Vornado stock options 547 587 747 $ 53,908 $ 31,722 $ 32,829</t>
  </si>
  <si>
    <t>Schedule of Unrecognized Compensation Expense</t>
  </si>
  <si>
    <t>Below is a summary of unrecognized compensation expense for the year ended December 31, 2019 . (Amounts in thousands) As of Weighted-Average Remaining Contractual Term OP Units $ 36,390 2.0 AO LTIP Units 2,029 1.5 OPPs 1,783 1.6 Vornado restricted stock 833 1.7 Vornado stock options 832 1.7 Performance Conditioned AO LTIP Units 720 1.6 $ 42,587 1.9</t>
  </si>
  <si>
    <t>Schedule Of Share Based Compensation Restricted Operating Partnership Units Earned</t>
  </si>
  <si>
    <t xml:space="preserve">Below is the summary of the OPP units granted during the years December 31, 2018 , 2017 and 2016. Plan Year Total Plan Notional Amount Percentage of Notional Amount Granted Grant Date Fair Value (1) OPP Units Earned 2018 $ 35,000,000 78.2 % $ 10,300,000 To be determined in 2021 2017 35,000,000 86.6 % 10,800,000 Not earned 2016 40,000,000 86.7 % 11,800,000 Not earned ________________________________________ (1) During the years ended December 31, 2018 and 2017, $8,040,000 , and $7,558,000 , respectively, was immediately expensed on the respective grant date due to acceleration of vesting for employees who are retirement eligible (have reached age 65 or age 60 with at least 20 years of service). </t>
  </si>
  <si>
    <t>Schedule Of Share Based Compensation Stock Options Activity</t>
  </si>
  <si>
    <t>Below is a summary of Vornado’s stock option activity for the year ended December 31, 2019 . Shares Weighted- Average Exercise Price Weighted- Average Remaining Contractual Term Aggregate Intrinsic Value Outstanding as of December 31, 2018 2,280,126 $ 50.81 Granted 35,106 62.68 Exercised (534,972 ) 29.25 Cancelled or expired (11,383 ) 78.07 Outstanding as of December 31, 2019 1,768,877 $ 57.39 1.1 $ 16,247,000 Options vested and expected to vest as of December 31, 2019 1,767,546 $ 57.37 1.1 $ 16,246,000 Options exercisable as of December 31, 2019 1,693,192 $ 56.87 0.8 $ 16,133,000 Units Weighted-Average Granted 496,762 $ 62.62 Outstanding as of December 31, 2019 496,762 62.62 Below is a summary of AO LTIP Units activity for the year ended December 31, 2019 . Units Weighted-Average Outstanding as of December 31, 2018 183,233 $ 70.34 Granted 207,808 62.66 Vested (46,285 ) 70.31 Cancelled or expired (7,058 ) 67.59 Outstanding as of December 31, 2019 337,698 65.67</t>
  </si>
  <si>
    <t>Schedule Of Share Based Payment Award Stock Options Valuation Assumptions</t>
  </si>
  <si>
    <t xml:space="preserve"> As of December 31, 2019 Expected volatility 35% Expected life 8.0 years Risk free interest rate 2.76% Expected dividend yield 3.1% December 31, 2019 . As of December 31, 2019 2018 Expected volatility 35% 35% Expected life 5.0 years 5.0 years Risk free interest rate 2.50% 2.25% Expected dividend yield 2.9% 2.9% The fair value of each option grant is estimated on the date of grant using an option-pricing model with the following weighted-average assumptions for grants in the years ended December 31, 2019 , 2018 and 2017 . As of December 31, 2019 2018 2017 Expected volatility 35% 35% 35% Expected life 5.0 years 5.0 years 5.0 years Risk free interest rate 2.50% 2.25% 1.95% Expected dividend yield 2.9% 2.9% 3.0%</t>
  </si>
  <si>
    <t>Schedule Of Share Based Compensation Restricted Operating Partnership Units Activity</t>
  </si>
  <si>
    <t>Below is a summary of restricted OP unit activity for the year ended December 31, 2019 . Unvested Units Units Weighted-Average Grant-Date Fair Value Unvested as of December 31, 2018 641,844 $ 72.79 Granted 927,812 63.30 Vested (418,692 ) 66.45 Cancelled or expired (2,651 ) 68.34 Unvested as of December 31, 2019 1,148,313 67.45</t>
  </si>
  <si>
    <t>Schedule Of Share Based Compensation Restricted Stock And Restricted Stock Units Activity</t>
  </si>
  <si>
    <t>Below is a summary of Vornado’s restricted stock activity for the year ended December 31, 2019 . Unvested Shares Shares Weighted-Average Grant-Date Fair Value Unvested as of December 31, 2018 16,686 $ 77.54 Granted 8,805 64.48 Vested (5,996 ) 79.47 Cancelled or expired (568 ) 73.98 Unvested as of December 31, 2019 18,927 70.96</t>
  </si>
  <si>
    <t>Transaction Related Costs, Impairment Losses and Other (Tables)</t>
  </si>
  <si>
    <t>Schedule of Transaction Related Costs, Impairment Losses and Other</t>
  </si>
  <si>
    <t>The following table sets forth the details of transaction related costs, impairment losses and other: (Amounts in thousands) For the Year Ended December 31, 2019 2018 2017 Non-cash impairment losses and related write-offs (1) $ 101,925 $ 12,000 $ — Transaction related costs 4,613 6,217 1,776 Transfer tax (2) — 13,103 — $ 106,538 $ 31,320 $ 1,776 ____________________ (1) 2019 primarily from 608 Fifth Avenue (see below). (2) Additional Transfer Tax recorded in the first quarter 2018 related to the acquisition of Independence Plaza. The joint venture, in which we have a 50.1% economic interest, that owns Independence Plaza recognized this expense based on the precedent established by the Tax Tribunal's decision regarding One Park Avenue (see Note 4 - Real Estate Fund Investments ).</t>
  </si>
  <si>
    <t>Interest and Other Investment Income, Net (Tables)</t>
  </si>
  <si>
    <t>Schedule of interest and other investment income (loss), net</t>
  </si>
  <si>
    <t>The following table sets forth the details of our interest and other investment income, net: (Amounts in thousands) For the Year Ended December 31, 2019 2018 2017 (Decrease) increase in fair value of marketable securities: PREIT (see page 110 for details) $ (21,649 ) $ — $ — Lexington (see page 109 for details) 16,068 (26,596 ) — Other 48 143 — (5,533 ) (26,453 ) — Interest on cash and cash equivalents and restricted cash 13,380 15,827 8,171 Interest on loans receivable 6,326 10,298 (1) 4,352 Dividends on marketable securities 3,938 13,339 13,276 Other, net 3,708 4,046 5,062 $ 21,819 $ 17,057 $ 30,861 ________________________________________ (1) Includes $6,707</t>
  </si>
  <si>
    <t>Interest and Debt Expense (Tables)</t>
  </si>
  <si>
    <t>The following table sets forth the details of interest and debt expense: (Amounts in thousands) For the Year Ended December 31, 2019 2018 2017 Interest expense $ 335,016 (1) $ 389,136 $ 359,819 Capitalized interest and debt expense (72,200 ) (73,166 ) (48,231 ) Amortization of deferred financing costs 23,807 31,979 34,066 $ 286,623 $ 347,949 $ 345,654 _________________ (1) Includes $22,540 debt prepayment costs in connection with the redemption of $400,000 5.00% senior unsecured noted which were scheduled to mature in January 2022.</t>
  </si>
  <si>
    <t>Income Per Share / Income Per Class A Unit (Tables)</t>
  </si>
  <si>
    <t>Earnings per share</t>
  </si>
  <si>
    <t>Schedule of Earnings Per Share Basic and Diluted</t>
  </si>
  <si>
    <t>Vornado Realty Trust The following table presents the calculations of (i) basic income per common share which includes the weighted average number of common shares outstanding without regard to dilutive potential common shares and (ii) diluted income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Year Ended December 31, 2019 2018 2017 Numerator: Income from continuing operations, net of income attributable to noncontrolling interests $ 3,147,965 $ 449,356 $ 239,824 (Loss) income from discontinued operations, net of income attributable to noncontrolling interests (28 ) 598 (12,408 ) Net income attributable to Vornado 3,147,937 449,954 227,416 Preferred share dividends (50,131 ) (50,636 ) (65,399 ) Preferred share issuance costs — (14,486 ) — Net income attributable to common shareholders 3,097,806 384,832 162,017 Earnings allocated to unvested participating securities (309 ) (44 ) (46 ) Numerator for basic income per share 3,097,497 384,788 161,971 Impact of assumed conversions: Convertible preferred share dividends 57 62 — Earnings allocated to Out-Performance Plan units 9 174 230 Numerator for diluted income per share $ 3,097,563 $ 385,024 $ 162,201 Denominator: Denominator for basic income per share – weighted average shares 190,801 190,219 189,526 Effect of dilutive securities (1) : Employee stock options and restricted stock awards 216 933 1,448 Convertible preferred shares 34 37 — Out-Performance Plan units 2 101 284 Denominator for diluted income per share – weighted average shares and assumed conversions 191,053 191,290 191,258 INCOME PER COMMON SHARE - BASIC: Income from continuing operations, net $ 16.23 $ 2.02 $ 0.92 Loss from discontinued operations, net — — (0.07 ) Net income per common share $ 16.23 $ 2.02 $ 0.85 INCOME PER COMMON SHARE - DILUTED: Income from continuing operations, net $ 16.21 $ 2.01 $ 0.91 Loss from discontinued operations, net — — (0.06 ) Net income per common share $ 16.21 $ 2.01 $ 0.85 ________________________________________ (1) The effect of dilutive securities in the years ended December 31, 2019 , 2018 and 2017 excludes an aggregate of 13,020 , 12,232 and 12,165 weighted average common share equivalents, respectively, as their effect was anti-dilutive.</t>
  </si>
  <si>
    <t>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Year Ended December 31, 2019 2018 2017 Numerator: Income from continuing operations, net of income attributable to noncontrolling interests in consolidated subsidiaries $ 3,358,839 $ 474,988 $ 251,554 (Loss) income from discontinued operations (30 ) 638 (13,228 ) Net income attributable to Vornado Realty L.P. 3,358,809 475,626 238,326 Preferred unit distributions (50,296 ) (50,830 ) (65,593 ) Preferred unit issuance costs — (14,486 ) — Net income attributable to Class A unitholders 3,308,513 410,310 172,733 Earnings allocated to unvested participating securities (17,296 ) (2,973 ) (3,232 ) Numerator for basic income per Class A unit 3,291,217 407,337 169,501 Impact of assumed conversions: Convertible preferred unit distributions 57 62 — Numerator for diluted income per Class A unit $ 3,291,274 $ 407,399 $ 169,501 Denominator: Denominator for basic income per Class A unit – weighted average units 202,947 202,068 201,214 Effect of dilutive securities (1) : Vornado stock options, Vornado restricted stock awards, OP Units and OPPs 267 1,307 2,086 Convertible preferred units 34 37 — Denominator for diluted income per Class A unit – weighted average units and assumed conversions 203,248 203,412 203,300 INCOME PER CLASS A UNIT - BASIC: Income from continuing operations, net $ 16.22 $ 2.01 $ 0.91 Income (loss) from discontinued operations, net — 0.01 (0.07 ) Net income per Class A unit $ 16.22 $ 2.02 $ 0.84 INCOME PER CLASS A UNIT - DILUTED: Income from continuing operations, net $ 16.19 $ 2.00 $ 0.90 Loss from discontinued operations, net — — (0.07 ) Net income per Class A unit $ 16.19 $ 2.00 $ 0.83 ________________________________________ (1) The effect of dilutive securities in the years ended December 31, 2019 , 2018 and 2017 excludes an aggregate of 825 , 110 and 124 weighted average Class A unit equivalents, respectively, as their effect was anti-dilutive.</t>
  </si>
  <si>
    <t>Leases (Tables)</t>
  </si>
  <si>
    <t>Allowance for Doubtful Accounts</t>
  </si>
  <si>
    <t>As of December 31, 2018 and 2017 our allowance for doubtful accounts were as follows: (Amounts in thousands) Description Balance at Beginning of Year Additions Charged Against Operations Uncollectible Accounts Written-off Balance at End of Year Year Ended December 31, 2018 Allowance for doubtful accounts $ 6,480 $ 1,910 $ (2,592 ) $ 5,798 Year Ended December 31, 2017 Allowance for doubtful accounts $ 8,621 $ 26 $ (2,167 ) $ 6,480</t>
  </si>
  <si>
    <t>Lessor, Operating Lease, Payments to be Received, Maturity</t>
  </si>
  <si>
    <t>As of December 31, 2018, under ASC 840, future undiscounted cash flows under non-cancelable operating leases were as follows: (Amounts in thousands) As of December 31, 2018 For the year ended December 31: 2019 $ 1,547,162 2020 1,510,097 2021 1,465,024 2022 1,407,615 2023 1,269,141 Thereafter 5,832,467 As of December 31, 2019 , under ASC 842, future undiscounted cash flows under non-cancelable operating leases were as follows: (Amounts in thousands) As of December 31, 2019 For the year ended December 31, 2020 $ 1,285,867 2021 1,248,659 2022 1,181,887 2023 1,067,014 2024 894,362 Thereafter 4,435,225</t>
  </si>
  <si>
    <t>Components of Fixed and Variable Lease Revenues</t>
  </si>
  <si>
    <t>The components of lease revenues for the year ended December 31, 2019 were as follows: (Amounts in thousands) For the Year Ended December 31, 2019 Fixed lease revenues $ 1,513,033 Variable lease revenues 206,677 Lease revenues $ 1,719,710</t>
  </si>
  <si>
    <t>Schedule of Amounts Included in Measurement of Lease Liability</t>
  </si>
  <si>
    <t>The following table sets forth information related to the measurement of our lease liabilities as of December 31, 2019 : (Amounts in thousands) As of December 31, 2019 Weighted average remaining lease term (in years) 40.20 Weighted average discount rate 4.84 % Cash paid for operating leases $ 27,817</t>
  </si>
  <si>
    <t>Schedule of Rent Expense</t>
  </si>
  <si>
    <t>The following table sets forth the details of rent expense for the year ended December 31, 2019 : (Amounts in thousands) For the Year Ended December 31, 2019 Fixed rent expense $ 33,738 Variable rent expense 1,978 Rent expense $ 35,716</t>
  </si>
  <si>
    <t>Lessee, Operating Lease, Liability, Maturity</t>
  </si>
  <si>
    <t>As of December 31, 2019 , future lease payments under operating ground leases were as follows: (Amounts in thousands) As of December 31, 2019 For the year ended December 31, 2020 $ 28,192 2021 29,711 2022 30,640 2023 31,085 2024 31,551 Thereafter 1,054,881 Total undiscounted cash flows 1,206,060 Present value discount (707,806 ) Lease liabilities $ 498,254</t>
  </si>
  <si>
    <t>Schedule of Future Minimum Rental Payments for Operating Leases</t>
  </si>
  <si>
    <t>As of December 31, 2018, under ASC 840, future lease payments under operating ground leases were as follows: (Amounts in thousands) As of December 31, 2018 For the year ended December 31, 2019 $ 46,147 2020 45,258 2021 42,600 2022 43,840 2023 44,747 Thereafter 1,612,627</t>
  </si>
  <si>
    <t>Summary of Quarterly Results (Unaudited) (Tables)</t>
  </si>
  <si>
    <t>Quarterly Financial Data</t>
  </si>
  <si>
    <t>Schedule Of Quarterly Financial Information</t>
  </si>
  <si>
    <t>Vornado Realty Trust The following summary represents the results of operations for each quarter in 2019 and 2018 : (Amounts in thousands, except per share amounts) For the Three Months Ended March 31, 2019 June 30, 2019 September 30, 2019 December 31, 2019 Revenues $ 534,668 $ 463,103 $ 465,961 $ 460,968 Net income attributable to common shareholders (1) 181,488 2,400,195 322,906 193,217 Per share - basic (2) 0.95 12.58 1.69 1.01 Per share - diluted (2) 0.95 12.56 1.69 1.01 (Amounts in thousands, except per share amounts) For the Three Months Ended March 31, 2018 June 30, 2018 September 30, 2018 December 31, 2018 Revenues $ 536,437 $ 541,818 $ 542,048 $ 543,417 Net (loss) income attributable to common shareholders (1) (17,841 ) 111,534 190,645 100,494 Per share - basic (2) (0.09 ) 0.59 1.00 0.53 Per share - diluted (2) (0.09 ) 0.58 1.00 0.53 ____________________ (1) Fluctuations among quarters resulted primarily from non-cash impairment losses, net gain on transfer to Fifth Avenue and Times Square JV, net gains on sale of real estate and other items and from seasonality of business operations. (2) The total for the year may differ from the sum of the quarters as a result of weighting.</t>
  </si>
  <si>
    <t>Vornado Realty L.P. The following summary represents the results of operations for each quarter in 2019 and 2018 : (Amounts in thousands, except per share amounts) For the Three Months Ended March 31, 2019 June 30, 2019 September 30, 2019 December 31, 2019 Revenues $ 534,668 $ 463,103 $ 465,961 $ 460,968 Net income attributable to Class A unitholders (1) 193,649 2,562,669 345,501 206,694 Per unit - basic (2) 0.95 12.58 1.69 1.01 Per unit - diluted (2) 0.95 12.54 1.69 1.01 (Amounts in thousands, except per share amounts) For the Three Months Ended March 31, 2018 June 30, 2018 September 30, 2018 December 31, 2018 Revenues $ 536,437 $ 541,818 $ 542,048 $ 543,417 Net (loss) income attributable to Class A unitholders (1) (19,014 ) 118,931 203,268 107,125 Per unit - basic (2) (0.10 ) 0.58 1.00 0.53 Per unit - diluted (2) (0.10 ) 0.58 0.99 0.52 ____________________ (1) Fluctuations among quarters resulted primarily from non-cash impairment losses, net gain on transfer to Fifth Avenue and Times Square JV, net gains on sale of real estate and other items and from seasonality of business operations. (2) The total for the year may differ from the sum of the quarters as a result of weighting.</t>
  </si>
  <si>
    <t>Segment Information (Tables)</t>
  </si>
  <si>
    <t>Schedule of Segment Information</t>
  </si>
  <si>
    <t>Below is a reconciliation of net income to NOI at share and NOI at share - cash basis for the years ended December 31, 2019 , 2018 and 2017 . (Amounts in thousands) For the Year Ended December 31, 2019 2018 2017 Net income $ 3,334,262 $ 422,603 $ 264,128 Depreciation and amortization expense 419,107 446,570 429,389 General and administrative expense 169,920 141,871 150,782 Transaction related costs, impairment losses and other 106,538 31,320 1,776 Income from partially owned entities (78,865 ) (9,149 ) (15,200 ) Loss (income) from real estate fund investments 104,082 89,231 (3,240 ) Interest and other investment income, net (21,819 ) (17,057 ) (30,861 ) Interest and debt expense 286,623 347,949 345,654 Net gain on transfer to Fifth Avenue and Times Square JV (2,571,099 ) — — Purchase price fair value adjustment — (44,060 ) — Net gains on disposition of wholly owned and partially owned assets (845,499 ) (246,031 ) (501 ) Income tax expense 103,439 37,633 42,375 Loss (income) from discontinued operations 30 (638 ) 13,228 NOI from partially owned entities 322,390 253,564 269,164 NOI attributable to noncontrolling interests in consolidated subsidiaries (69,332 ) (71,186 ) (65,311 ) NOI at share 1,259,777 1,382,620 1,401,383 Non cash adjustments for straight-line rents, amortization of acquired below-market leases, net and other (6,060 ) (44,704 ) (86,842 ) NOI at share - cash basis $ 1,253,717 $ 1,337,916 $ 1,314,541 25 . Segment Information - continued Below is a summary of NOI at share, NOI at share - cash basis and selected balance sheet data by segment for the years ended December 31, 2019 , 2018 and 2017 . (Amounts in thousands) For the Year Ended December 31, 2019 Total New York Other Total revenues $ 1,924,700 $ 1,577,860 $ 346,840 Operating expenses (917,981 ) (758,304 ) (159,677 ) NOI - consolidated 1,006,719 819,556 187,163 Deduct: NOI attributable to noncontrolling interests in consolidated subsidiaries (69,332 ) (40,896 ) (28,436 ) Add: NOI from partially owned entities 322,390 294,168 28,222 NOI at share 1,259,777 1,072,828 186,949 Non-cash adjustments for straight-line rents, amortization of acquired below-market leases, net and other (6,060 ) (12,318 ) 6,258 NOI at share - cash basis $ 1,253,717 $ 1,060,510 $ 193,207 Balance Sheet Data: Real estate, at cost $ 13,074,012 $ 10,272,458 $ 2,801,554 Investments in partially owned entities 3,999,165 3,964,289 34,876 Total assets 18,287,013 16,429,159 1,857,854 (Amounts in thousands) For the Year Ended December 31, 2018 Total New York Other Total revenues $ 2,163,720 $ 1,836,036 $ 327,684 Operating expenses (963,478 ) (806,464 ) (157,014 ) NOI - consolidated 1,200,242 1,029,572 170,670 Deduct: NOI attributable to noncontrolling interests in consolidated subsidiaries (71,186 ) (48,490 ) (22,696 ) Add: NOI from partially owned entities 253,564 195,908 57,656 NOI at share 1,382,620 1,176,990 205,630 Non-cash adjustments for straight-line rents, amortization of acquired below-market leases, net and other (44,704 ) (45,427 ) 723 NOI at share - cash basis $ 1,337,916 $ 1,131,563 $ 206,353 Balance Sheet Data: Real estate, at cost $ 16,237,883 $ 12,351,943 $ 3,885,940 Investments in partially owned entities 858,113 719,456 138,657 Total assets 17,180,794 14,628,712 2,552,082 (Amounts in thousands) For the Year Ended December 31, 2017 Total New York Other Total revenues $ 2,084,126 $ 1,779,307 $ 304,819 Operating expenses (886,596 ) (756,670 ) (129,926 ) NOI - consolidated 1,197,530 1,022,637 174,893 Deduct: NOI attributable to noncontrolling interests in consolidated subsidiaries (65,311 ) (45,899 ) (19,412 ) Add: Our share of NOI from partially owned entities 269,164 189,327 79,837 NOI at share 1,401,383 1,166,065 235,318 Non-cash adjustments for straight-line rents, amortization of acquired below-market leases, net and other (86,842 ) (79,202 ) (7,640 ) NOI at share - cash basis $ 1,314,541 $ 1,086,863 $ 227,678</t>
  </si>
  <si>
    <t>SEC Schedule III Rollforward of Real Estate Assets and Accumulated Depreciation (Tables)</t>
  </si>
  <si>
    <t>Schedule of Real Estate Properties</t>
  </si>
  <si>
    <t>The following is a reconciliation of real estate assets and accumulated depreciation: Year Ended December 31, 2019 2018 2017 Real Estate Balance at beginning of period $ 16,237,883 $ 14,756,295 $ 14,187,820 Additions during the period: Land 46,074 170,065 21,298 Buildings &amp; improvements and other 1,391,784 1,665,684 598,820 17,675,741 16,592,044 14,807,938 Less: Assets sold, written-off, reclassified to ready for sale and deconsolidated 4,601,729 354,161 51,643 Balance at end of period $ 13,074,012 $ 16,237,883 $ 14,756,295 Accumulated Depreciation Balance at beginning of period $ 3,180,175 $ 2,885,283 $ 2,581,514 Additions charged to operating expenses 360,194 381,500 360,391 3,540,369 3,266,783 2,941,905 Less: Accumulated depreciation on assets sold, written-off and deconsolidated 524,411 86,608 56,622 Balance at end of period $ 3,015,958 $ 3,180,175 $ 2,885,283</t>
  </si>
  <si>
    <t>Organization and Business - (Narrative) (Details) ft² in Millions</t>
  </si>
  <si>
    <t>Dec. 31, 2019ft²roompropertybuildingunit</t>
  </si>
  <si>
    <t>Real Estate Properties</t>
  </si>
  <si>
    <t>Equity method ownership percentage</t>
  </si>
  <si>
    <t>25.00%</t>
  </si>
  <si>
    <t>Alexanders Inc</t>
  </si>
  <si>
    <t>32.40%</t>
  </si>
  <si>
    <t>New York | Manhattan | Office Building</t>
  </si>
  <si>
    <t>Square footage of real estate property (in sqft)</t>
  </si>
  <si>
    <t>Number of real estate properties | property</t>
  </si>
  <si>
    <t>New York | Manhattan | Retail</t>
  </si>
  <si>
    <t>New York | Manhattan | Residential Properties</t>
  </si>
  <si>
    <t>Number of units in real estate property (in number of residential units) | unit</t>
  </si>
  <si>
    <t>New York | Manhattan | Hotel Pennsylvania</t>
  </si>
  <si>
    <t>Number of units in real estate property (in number of residential units) | room</t>
  </si>
  <si>
    <t>New York | Alexanders Inc | New York City Metropolitan Area</t>
  </si>
  <si>
    <t>New York | Alexanders Inc | New York City Metropolitan Area | Lexington Avenue 731</t>
  </si>
  <si>
    <t>Other | Real estate fund investments</t>
  </si>
  <si>
    <t>Other | Chicago | the Mart, Chicago</t>
  </si>
  <si>
    <t>Other | San Francisco | 555 California Street | Office Building</t>
  </si>
  <si>
    <t>70.00%</t>
  </si>
  <si>
    <t>Number of buildings | building</t>
  </si>
  <si>
    <t>Common limited partnership interest in the Operating Partnership</t>
  </si>
  <si>
    <t>93.10%</t>
  </si>
  <si>
    <t>Basis of Presentation and Significant Accounting Policies (Basis of Presentation) (Details) - Accounting Standards Update 2016-02 - Rental revenues - USD ($) $ in Thousands</t>
  </si>
  <si>
    <t>Basis of Presentation [Line Items]</t>
  </si>
  <si>
    <t>Property rentals</t>
  </si>
  <si>
    <t>Tenant expense reimbursement</t>
  </si>
  <si>
    <t>Basis of Presentation and Significant Accounting Policies (Recently Issued Accounting Literature) (Details) $ in Thousands</t>
  </si>
  <si>
    <t>Dec. 31, 2018USD ($)</t>
  </si>
  <si>
    <t>Dec. 31, 2017USD ($)</t>
  </si>
  <si>
    <t>Dec. 31, 2019USD ($)</t>
  </si>
  <si>
    <t>Jan. 01, 2019USD ($)ground_lease</t>
  </si>
  <si>
    <t>New Accounting Pronouncements or Change in Accounting Principle [Line Items]</t>
  </si>
  <si>
    <t>Number of properties subject to ground leases | ground_lease</t>
  </si>
  <si>
    <t>Accounting Standards Update 2016-02</t>
  </si>
  <si>
    <t>Capitalized leasing costs</t>
  </si>
  <si>
    <t>Basis of Presentation and Significant Accounting Policies (Real Estate) (Details) - USD ($)</t>
  </si>
  <si>
    <t>Real Estate [Line Items]</t>
  </si>
  <si>
    <t>Real estate and accumulated depreciation life used for depreciation</t>
  </si>
  <si>
    <t>40 years</t>
  </si>
  <si>
    <t>Capitalized interest and debt expense during construction</t>
  </si>
  <si>
    <t>Real estate impairment losses</t>
  </si>
  <si>
    <t>Minimum</t>
  </si>
  <si>
    <t>7 years</t>
  </si>
  <si>
    <t>Maximum</t>
  </si>
  <si>
    <t>Farley Office and Retail Building</t>
  </si>
  <si>
    <t>95.00%</t>
  </si>
  <si>
    <t>Estimated Moynihan Train Hall development expenditures</t>
  </si>
  <si>
    <t>Joint Venture | Farley Office and Retail Building</t>
  </si>
  <si>
    <t>Affiliated Entity | Farley Office and Retail Building</t>
  </si>
  <si>
    <t>5.00%</t>
  </si>
  <si>
    <t>Basis of Presentation and Significant Accounting Policies (Partially Owned Entities) (Details) - USD ($)</t>
  </si>
  <si>
    <t>Non cash impairment losses</t>
  </si>
  <si>
    <t>Basis of Presentation and Significant Accounting Policies (Income Taxes) (Details) - USD ($) $ / shares in Units, $ in Thousands</t>
  </si>
  <si>
    <t>Jan. 15, 2020</t>
  </si>
  <si>
    <t>Jul. 11, 2019</t>
  </si>
  <si>
    <t>Apr. 18, 2019</t>
  </si>
  <si>
    <t>Income Tax Contingency [Line Items]</t>
  </si>
  <si>
    <t>Minimum percentage of taxable income distributed as dividends</t>
  </si>
  <si>
    <t>90.00%</t>
  </si>
  <si>
    <t>Percentage of taxable income distributed</t>
  </si>
  <si>
    <t>100.00%</t>
  </si>
  <si>
    <t>Deferred tax assets related to net operating loss carryforward utilized</t>
  </si>
  <si>
    <t>Deferred tax liabilities</t>
  </si>
  <si>
    <t>Effective income tax reconcilation, percent</t>
  </si>
  <si>
    <t>3.00%</t>
  </si>
  <si>
    <t>8.20%</t>
  </si>
  <si>
    <t>13.30%</t>
  </si>
  <si>
    <t>Income tax expense relating to purchase price fair value adjustment</t>
  </si>
  <si>
    <t>Net basis difference of assets and liabilities between tax basis and GAAP basis</t>
  </si>
  <si>
    <t>Ordinary Income</t>
  </si>
  <si>
    <t>62.10%</t>
  </si>
  <si>
    <t>91.70%</t>
  </si>
  <si>
    <t>Long Term Capital Gain</t>
  </si>
  <si>
    <t>37.90%</t>
  </si>
  <si>
    <t>8.30%</t>
  </si>
  <si>
    <t>Equity method additional ownership percentage</t>
  </si>
  <si>
    <t>44.90%</t>
  </si>
  <si>
    <t>51.50%</t>
  </si>
  <si>
    <t>Fifth Avenue and Times Square JV | Joint Venture | Investors</t>
  </si>
  <si>
    <t>48.50%</t>
  </si>
  <si>
    <t>Fifth Avenue and Times Square JV | Vornado Realty Trust | Joint Venture</t>
  </si>
  <si>
    <t>Fifth Avenue and Times Square JV | Vornado Realty Trust | Joint Venture | Investors</t>
  </si>
  <si>
    <t>Equity method investment, effective ownership transferred percentage</t>
  </si>
  <si>
    <t>45.40%</t>
  </si>
  <si>
    <t>330 Madison Avenue | Joint Venture</t>
  </si>
  <si>
    <t>Subsequent Event</t>
  </si>
  <si>
    <t>Dividends per common share (usd per share)</t>
  </si>
  <si>
    <t>Amount of dividend considered long-term capital gain (in usd per share)</t>
  </si>
  <si>
    <t>Basis of Presentation and Significant Accounting Policies (Estimated Taxable Income) (Details) - USD ($) $ in Thousands</t>
  </si>
  <si>
    <t>3 Months Ended</t>
  </si>
  <si>
    <t>Sep. 30, 2019</t>
  </si>
  <si>
    <t>Mar. 31, 2019</t>
  </si>
  <si>
    <t>Sep. 30, 2018</t>
  </si>
  <si>
    <t>Jun. 30, 2018</t>
  </si>
  <si>
    <t>Mar. 31, 2018</t>
  </si>
  <si>
    <t>Net income attributable to Vornado common shareholders / Class A unit holders</t>
  </si>
  <si>
    <t>Sale of real estate and other capital transactions</t>
  </si>
  <si>
    <t>Earnings of partially owned entities</t>
  </si>
  <si>
    <t>Impairment losses</t>
  </si>
  <si>
    <t>Tangible property regulations</t>
  </si>
  <si>
    <t>Vornado stock options</t>
  </si>
  <si>
    <t>Straight-line rent adjustments</t>
  </si>
  <si>
    <t>Tax expense related to the reduction of our taxable REIT subsidiaries' deferred tax assets</t>
  </si>
  <si>
    <t>Other, net</t>
  </si>
  <si>
    <t>Estimated taxable income (unaudited)</t>
  </si>
  <si>
    <t>Revenue Recognition - Narrative (Details) - 12 months ended Dec. 31, 2019</t>
  </si>
  <si>
    <t>segment</t>
  </si>
  <si>
    <t>Number of reportable segments (segment)</t>
  </si>
  <si>
    <t>Revenue Recognition - Revenue by Segment (Details) - USD ($) $ in Thousands</t>
  </si>
  <si>
    <t>Disaggregation of Revenue [Line Items]</t>
  </si>
  <si>
    <t>Lease income</t>
  </si>
  <si>
    <t>Lease revenues</t>
  </si>
  <si>
    <t>Hotel Pennsylvania</t>
  </si>
  <si>
    <t>Trade shows</t>
  </si>
  <si>
    <t>Tenant services</t>
  </si>
  <si>
    <t>Revenues</t>
  </si>
  <si>
    <t>BMS cleaning fees</t>
  </si>
  <si>
    <t>Management and leasing fees</t>
  </si>
  <si>
    <t>Other income</t>
  </si>
  <si>
    <t>New York</t>
  </si>
  <si>
    <t>New York | Rental revenues</t>
  </si>
  <si>
    <t>New York | Lease revenues</t>
  </si>
  <si>
    <t>New York | Property rentals</t>
  </si>
  <si>
    <t>New York | Hotel Pennsylvania</t>
  </si>
  <si>
    <t>New York | Trade shows</t>
  </si>
  <si>
    <t>New York | Tenant services</t>
  </si>
  <si>
    <t>New York | Fee and other income</t>
  </si>
  <si>
    <t>New York | BMS cleaning fees</t>
  </si>
  <si>
    <t>New York | Management and leasing fees</t>
  </si>
  <si>
    <t>New York | Other income</t>
  </si>
  <si>
    <t>Other | Rental revenues</t>
  </si>
  <si>
    <t>Other | Lease revenues</t>
  </si>
  <si>
    <t>Other | Property rentals</t>
  </si>
  <si>
    <t>Other | Hotel Pennsylvania</t>
  </si>
  <si>
    <t>Other | Trade shows</t>
  </si>
  <si>
    <t>Other | Tenant services</t>
  </si>
  <si>
    <t>Other | Fee and other income</t>
  </si>
  <si>
    <t>Other | BMS cleaning fees</t>
  </si>
  <si>
    <t>Other | Management and leasing fees</t>
  </si>
  <si>
    <t>Other | Other income</t>
  </si>
  <si>
    <t>Real Estate Fund Investments (Narrative) (Details) ft² in Thousands, $ in Thousands</t>
  </si>
  <si>
    <t>Nov. 06, 2019USD ($)ft²extension</t>
  </si>
  <si>
    <t>Nov. 05, 2019USD ($)</t>
  </si>
  <si>
    <t>Dec. 31, 2019USD ($)investment</t>
  </si>
  <si>
    <t>Dec. 31, 2018USD ($)investment</t>
  </si>
  <si>
    <t>Investment Holdings</t>
  </si>
  <si>
    <t>Vornado Capital Partners Real Estate Fund</t>
  </si>
  <si>
    <t>Term of the Fund, years</t>
  </si>
  <si>
    <t>8 years</t>
  </si>
  <si>
    <t>Investment period for commitments of the Fund, years</t>
  </si>
  <si>
    <t>3 years</t>
  </si>
  <si>
    <t>Number of investments held by fund | investment</t>
  </si>
  <si>
    <t>Excess of fair value below cost</t>
  </si>
  <si>
    <t>Unfunded commitments of Fund</t>
  </si>
  <si>
    <t>Vornado Realty Trust Excluding Real Estate Fund | Crowne Plaza Time Square Hotel</t>
  </si>
  <si>
    <t>24.70%</t>
  </si>
  <si>
    <t>Joint Venture | Crowne Plaza Time Square Hotel</t>
  </si>
  <si>
    <t>57.10%</t>
  </si>
  <si>
    <t>Lucida</t>
  </si>
  <si>
    <t>Refinancing</t>
  </si>
  <si>
    <t>Square footage of real estate property (in sqft) | ft²</t>
  </si>
  <si>
    <t>Debt term (years)</t>
  </si>
  <si>
    <t>Number of extensions (extension) | extension</t>
  </si>
  <si>
    <t>Length of extension available (years)</t>
  </si>
  <si>
    <t>1 year</t>
  </si>
  <si>
    <t>Debt instrument, interest rate, effective percentage</t>
  </si>
  <si>
    <t>3.54%</t>
  </si>
  <si>
    <t>LIBOR | Lucida</t>
  </si>
  <si>
    <t>Spread Over LIBOR (in percentage)</t>
  </si>
  <si>
    <t>1.85%</t>
  </si>
  <si>
    <t>Matures in December 2019 | LIBOR | Lucida</t>
  </si>
  <si>
    <t>1.55%</t>
  </si>
  <si>
    <t>Real Estate Fund Investments (Income from the Fund and the Co-Investment) (Details) - USD ($) $ in Thousands</t>
  </si>
  <si>
    <t>Details Of Income From Real Estate Funds</t>
  </si>
  <si>
    <t>Loss (income) from real estate fund investments</t>
  </si>
  <si>
    <t>Less loss (income) attributable to noncontrolling interests in consolidated subsidiaries</t>
  </si>
  <si>
    <t>Net investment income</t>
  </si>
  <si>
    <t>Net unrealized loss on held investments</t>
  </si>
  <si>
    <t>Net realized (loss) gain on exited investments</t>
  </si>
  <si>
    <t>Previously recorded unrealized gain on exited investment</t>
  </si>
  <si>
    <t>New York City real property transfer tax (the Transfer Tax)</t>
  </si>
  <si>
    <t>Loss from real estate fund investments net of controlling interests in consolidated subsidiaries(2)</t>
  </si>
  <si>
    <t>One Park Avenue | Real estate fund investments</t>
  </si>
  <si>
    <t>Marketable Securities (Narrative) (Details) - USD ($)</t>
  </si>
  <si>
    <t>Jan. 23, 2020</t>
  </si>
  <si>
    <t>Mar. 12, 2019</t>
  </si>
  <si>
    <t>Mar. 01, 2019</t>
  </si>
  <si>
    <t>Marketable Securities [Line Items]</t>
  </si>
  <si>
    <t>(Decrease) increase in fair value of marketable securities</t>
  </si>
  <si>
    <t>Lexington Realty Trust</t>
  </si>
  <si>
    <t>Shares sold (shares)</t>
  </si>
  <si>
    <t>Proceeds from sale of equity method investments</t>
  </si>
  <si>
    <t>PREIT</t>
  </si>
  <si>
    <t>Shares issued upon conversion of operating partnership units (shares)</t>
  </si>
  <si>
    <t>Interest and Other Investment Income, Net | PREIT</t>
  </si>
  <si>
    <t>Subsequent Event | PREIT</t>
  </si>
  <si>
    <t>Marketable Securities (Marketable securities portfolio) (Details) - USD ($) $ in Thousands</t>
  </si>
  <si>
    <t>Marketable Securities [Roll Forward]</t>
  </si>
  <si>
    <t>Beginning balance</t>
  </si>
  <si>
    <t>Sale of marketable securities</t>
  </si>
  <si>
    <t>Transfer of PREIT investment balance at Conversion Date</t>
  </si>
  <si>
    <t>Ending balance</t>
  </si>
  <si>
    <t>Investments in Partially Owned Entities (Fifth Avenue and Times Square JV) (Details) ft² in Thousands, $ in Thousands</t>
  </si>
  <si>
    <t>May 23, 2019USD ($)</t>
  </si>
  <si>
    <t>Apr. 18, 2019USD ($)ft²</t>
  </si>
  <si>
    <t>May 24, 2019</t>
  </si>
  <si>
    <t>Schedule of Equity Method Investments [Line Items]</t>
  </si>
  <si>
    <t>Real estate held-for-sale</t>
  </si>
  <si>
    <t>Proceeds from redemption of preferred equity</t>
  </si>
  <si>
    <t>Payments to acquire noncontrolling interest in joint venture</t>
  </si>
  <si>
    <t>Payments for transaction costs for joint venture</t>
  </si>
  <si>
    <t>Tax gain from real estate joint venture</t>
  </si>
  <si>
    <t>Joint Venture | Fifth Avenue and Times Square JV</t>
  </si>
  <si>
    <t>Aggregate of preferred equity interests</t>
  </si>
  <si>
    <t>Temporary equity, value</t>
  </si>
  <si>
    <t>Debt instrument, interest rate, stated percentage</t>
  </si>
  <si>
    <t>4.25%</t>
  </si>
  <si>
    <t>Investors | Joint Venture | Fifth Avenue and Times Square JV</t>
  </si>
  <si>
    <t>Equity method investment, effective ownership percentage</t>
  </si>
  <si>
    <t>47.20%</t>
  </si>
  <si>
    <t>Vornado Realty Trust | Joint Venture | Fifth Avenue and Times Square JV</t>
  </si>
  <si>
    <t>51.00%</t>
  </si>
  <si>
    <t>Proceeds from real estate joint ventures</t>
  </si>
  <si>
    <t>Net gain from real estate investment partnership, attributable to noncontrolling interest</t>
  </si>
  <si>
    <t>Vornado Realty Trust | Investors | Joint Venture | Fifth Avenue and Times Square JV</t>
  </si>
  <si>
    <t>Retail | Fifth Avenue and Times Square JV</t>
  </si>
  <si>
    <t>Office Space | Fifth Avenue and Times Square JV</t>
  </si>
  <si>
    <t>Increase in Percentage After Fifth Anniversary | Joint Venture | Fifth Avenue and Times Square JV</t>
  </si>
  <si>
    <t>4.75%</t>
  </si>
  <si>
    <t>666 Fifth Avenue (Retail Condo) | Fifth Avenue and Times Square JV</t>
  </si>
  <si>
    <t>Payments for mortgage loans held-for-sale</t>
  </si>
  <si>
    <t>655 Fifth Avenue | Fifth Avenue and Times Square JV</t>
  </si>
  <si>
    <t>640 Fifth Avenue | Fifth Avenue and Times Square JV</t>
  </si>
  <si>
    <t>3.07%</t>
  </si>
  <si>
    <t>Proceeds from mortgage loan</t>
  </si>
  <si>
    <t>Long-term debt, term (years)</t>
  </si>
  <si>
    <t>5 years</t>
  </si>
  <si>
    <t>4 years</t>
  </si>
  <si>
    <t>LIBOR | 640 Fifth Avenue | Fifth Avenue and Times Square JV</t>
  </si>
  <si>
    <t>1.01%</t>
  </si>
  <si>
    <t>Investments in Partially Owned Entities (Related Party Transactions) (Details) $ in Thousands</t>
  </si>
  <si>
    <t>Related party transaction annual fee percentage</t>
  </si>
  <si>
    <t>2.00%</t>
  </si>
  <si>
    <t>Supervisory fee, percentage</t>
  </si>
  <si>
    <t>1.50%</t>
  </si>
  <si>
    <t>Fee and other income from related parties (in US dollars)</t>
  </si>
  <si>
    <t>Building Maintenance Service | Majority-Owned Subsidiary, Unconsolidated</t>
  </si>
  <si>
    <t>Revenue from related parties</t>
  </si>
  <si>
    <t>Investments in Partially Owned Entities (Alexander's Inc.) (Details) - Alexanders Inc - USD ($) $ / shares in Units, $ in Thousands</t>
  </si>
  <si>
    <t>Equity Method Investments And Income From Equity Method Investments</t>
  </si>
  <si>
    <t>Investment owned, balance, shares</t>
  </si>
  <si>
    <t>Amount Alexander owed</t>
  </si>
  <si>
    <t>Closing share price (in dollars per share)</t>
  </si>
  <si>
    <t>Equity method investment, quoted market value</t>
  </si>
  <si>
    <t>Excess of investee's fair value over carrying amount</t>
  </si>
  <si>
    <t>Excess of investee's carrying amount over equity in net assets</t>
  </si>
  <si>
    <t>Investments in Partially Owned Entities (Management, Development, Leasing and Other Agreements) (Details) - Alexanders Inc</t>
  </si>
  <si>
    <t>Dec. 31, 2019USD ($)$ / ft²</t>
  </si>
  <si>
    <t>Managment Agreement [Abstract]</t>
  </si>
  <si>
    <t>Management fee income</t>
  </si>
  <si>
    <t>Development fee percent</t>
  </si>
  <si>
    <t>6.00%</t>
  </si>
  <si>
    <t>Leasing Agreement [Abstract]</t>
  </si>
  <si>
    <t>Lease fee percentage of rent one to ten years</t>
  </si>
  <si>
    <t>Lease fee percentage of rent eleven to twenty years</t>
  </si>
  <si>
    <t>Lease fee percentage of rent twenty first to thirty years</t>
  </si>
  <si>
    <t>1.00%</t>
  </si>
  <si>
    <t>Percentage increase lease fee if broker used</t>
  </si>
  <si>
    <t>Percentage commissions on sale of assets under fifty million</t>
  </si>
  <si>
    <t>Asset sale commission threshold</t>
  </si>
  <si>
    <t>Percentage commissions on sale of assets over fifty million</t>
  </si>
  <si>
    <t>Rego Park 2 Property</t>
  </si>
  <si>
    <t>Property management fee agreement percentage of income</t>
  </si>
  <si>
    <t>Lexington Avenue 731</t>
  </si>
  <si>
    <t>Property management fee agreement price per square foot | $ / ft²</t>
  </si>
  <si>
    <t>Common Area 731 Lexington Avenue</t>
  </si>
  <si>
    <t>Property management fee agreement escalation percentage of income</t>
  </si>
  <si>
    <t>Building Maintenance Service</t>
  </si>
  <si>
    <t>Other Agreements [Abstract]</t>
  </si>
  <si>
    <t>Fee income recognized by equity method investees for building maintenance services</t>
  </si>
  <si>
    <t>Investments in Partially Owned Entities (61 Ninth Avenue, Urban Edge Properties and 512 22nd Street) (Details) ft² in Thousands, $ in Thousands</t>
  </si>
  <si>
    <t>Dec. 23, 2019</t>
  </si>
  <si>
    <t>Jun. 28, 2019USD ($)ft²</t>
  </si>
  <si>
    <t>Jun. 27, 2019USD ($)</t>
  </si>
  <si>
    <t>Mar. 04, 2019USD ($)shares</t>
  </si>
  <si>
    <t>Jan. 28, 2019USD ($)ft²</t>
  </si>
  <si>
    <t>Jan. 27, 2019USD ($)</t>
  </si>
  <si>
    <t>Urban Edge Properties</t>
  </si>
  <si>
    <t>Shares sold (shares) | shares</t>
  </si>
  <si>
    <t>Gain (loss) on sale of equity investments</t>
  </si>
  <si>
    <t>Joint Venture | 61 9th Avenue</t>
  </si>
  <si>
    <t>45.10%</t>
  </si>
  <si>
    <t>Joint Venture | 512 West 22nd Street</t>
  </si>
  <si>
    <t>55.00%</t>
  </si>
  <si>
    <t>Office and Retail Property | 61 9th Avenue</t>
  </si>
  <si>
    <t>Debt proceeds, net</t>
  </si>
  <si>
    <t>Maturing in January 2026 | Office and Retail Property | 61 9th Avenue</t>
  </si>
  <si>
    <t>Loans repaid</t>
  </si>
  <si>
    <t>Maturing in 2021 | Office and Retail Property | 61 9th Avenue</t>
  </si>
  <si>
    <t>Matures in June 2023 | Office Building | 512 West 22nd Street</t>
  </si>
  <si>
    <t>3.72%</t>
  </si>
  <si>
    <t>Matures in 2019 | Office Building | 512 West 22nd Street</t>
  </si>
  <si>
    <t>LIBOR | Maturing in January 2026 | Office and Retail Property | 61 9th Avenue</t>
  </si>
  <si>
    <t>1.35%</t>
  </si>
  <si>
    <t>LIBOR | Maturing in 2021 | Office and Retail Property | 61 9th Avenue</t>
  </si>
  <si>
    <t>3.05%</t>
  </si>
  <si>
    <t>LIBOR | Matures in June 2023 | Office Building | 512 West 22nd Street</t>
  </si>
  <si>
    <t>LIBOR | Matures in 2019 | Office Building | 512 West 22nd Street</t>
  </si>
  <si>
    <t>2.65%</t>
  </si>
  <si>
    <t>Investments in Partially Owned Entities (330 Madison Avenue, 825 Seventh Avenue, Toys R Us, Inc., 650 Madison Avenue and 50-70 West 93rd Street) (Details) ft² in Thousands</t>
  </si>
  <si>
    <t>Dec. 23, 2019USD ($)unit</t>
  </si>
  <si>
    <t>Dec. 22, 2019USD ($)</t>
  </si>
  <si>
    <t>Nov. 26, 2019USD ($)ft²</t>
  </si>
  <si>
    <t>Jul. 25, 2019USD ($)ft²</t>
  </si>
  <si>
    <t>Jul. 24, 2019USD ($)</t>
  </si>
  <si>
    <t>Jul. 11, 2019USD ($)</t>
  </si>
  <si>
    <t>Nov. 25, 2019USD ($)</t>
  </si>
  <si>
    <t>Feb. 01, 2019</t>
  </si>
  <si>
    <t>330 Madison Avenue</t>
  </si>
  <si>
    <t>Realized gain on disposal</t>
  </si>
  <si>
    <t>Toys R Us</t>
  </si>
  <si>
    <t>32.50%</t>
  </si>
  <si>
    <t>Total equity method investment</t>
  </si>
  <si>
    <t>Tax basis of investments, cost for income tax purposes</t>
  </si>
  <si>
    <t>Residential Properties | 50-70 West 93rd Street</t>
  </si>
  <si>
    <t>Number of units (units) | unit</t>
  </si>
  <si>
    <t>Matures in 2022 | Office Building | 825 Seventh Avenue</t>
  </si>
  <si>
    <t>3.40%</t>
  </si>
  <si>
    <t>Maturing in September 2019 | Office Building | 825 Seventh Avenue</t>
  </si>
  <si>
    <t>Matures in December 2029 | Office and Retail Property | 650 Madison Avenue</t>
  </si>
  <si>
    <t>20.10%</t>
  </si>
  <si>
    <t>3.49%</t>
  </si>
  <si>
    <t>10 years</t>
  </si>
  <si>
    <t>Matures in October 2020 | Office and Retail Property | 650 Madison Avenue</t>
  </si>
  <si>
    <t>4.39%</t>
  </si>
  <si>
    <t>Matures in December 2024 | Office and Retail Property | 50-70 West 93rd Street</t>
  </si>
  <si>
    <t>49.90%</t>
  </si>
  <si>
    <t>Matures in December 2024 | Residential Properties | 50-70 West 93rd Street</t>
  </si>
  <si>
    <t>3.14%</t>
  </si>
  <si>
    <t>Matures in August 2020 | Office and Retail Property | 50-70 West 93rd Street</t>
  </si>
  <si>
    <t>Joint Venture | 330 Madison Avenue</t>
  </si>
  <si>
    <t>Joint Venture | 825 Seventh Avenue</t>
  </si>
  <si>
    <t>50.00%</t>
  </si>
  <si>
    <t>LIBOR | Matures in 2022 | Office Building | 825 Seventh Avenue</t>
  </si>
  <si>
    <t>1.65%</t>
  </si>
  <si>
    <t>LIBOR | Maturing in September 2019 | Office Building | 825 Seventh Avenue</t>
  </si>
  <si>
    <t>1.40%</t>
  </si>
  <si>
    <t>LIBOR | Matures in December 2024 | Office and Retail Property | 50-70 West 93rd Street</t>
  </si>
  <si>
    <t>1.53%</t>
  </si>
  <si>
    <t>LIBOR | Matures in August 2020 | Office and Retail Property | 50-70 West 93rd Street</t>
  </si>
  <si>
    <t>1.70%</t>
  </si>
  <si>
    <t>Investors | Vornado Realty Trust | Joint Venture | Fifth Avenue and Times Square JV</t>
  </si>
  <si>
    <t>Investments in Partially Owned Entities (Summary of Investments) (Details) - USD ($) $ in Thousands</t>
  </si>
  <si>
    <t>Carrying amount of investments in partially owned entities</t>
  </si>
  <si>
    <t>Partially Owned Office Buildings</t>
  </si>
  <si>
    <t>UE</t>
  </si>
  <si>
    <t>Other investments</t>
  </si>
  <si>
    <t>Other Liabilities</t>
  </si>
  <si>
    <t>Other Liabilities | 7 West 34th Street</t>
  </si>
  <si>
    <t>53.00%</t>
  </si>
  <si>
    <t>Other Liabilities | 85 Tenth Avenue</t>
  </si>
  <si>
    <t>Other Liabilities | 330 Madison Avenue</t>
  </si>
  <si>
    <t>Investments in Partially Owned Entities (Summary of Income (Loss) ) (Details) - USD ($) $ in Thousands</t>
  </si>
  <si>
    <t>Our share of net income (loss)</t>
  </si>
  <si>
    <t>Transfer tax expense</t>
  </si>
  <si>
    <t>Suffolk Downs</t>
  </si>
  <si>
    <t>Net gains on sale of real estate and other</t>
  </si>
  <si>
    <t>Gain on debt investments</t>
  </si>
  <si>
    <t>Realized gain (loss) on disposal</t>
  </si>
  <si>
    <t>Equity in net income (loss)</t>
  </si>
  <si>
    <t>Return on preferred equity, net of our share of the expense</t>
  </si>
  <si>
    <t>Management, leasing and development fees</t>
  </si>
  <si>
    <t>One Park Avenue</t>
  </si>
  <si>
    <t>666 Fifth Avenue (Office)</t>
  </si>
  <si>
    <t>Alexanders Inc | Kings Plaza Regional Shopping Center</t>
  </si>
  <si>
    <t>Investments in Partially Owned Entities (Summary of Debt) (Details) - USD ($) $ in Thousands</t>
  </si>
  <si>
    <t>1 Months Ended</t>
  </si>
  <si>
    <t>May 31, 2016</t>
  </si>
  <si>
    <t>3.68%</t>
  </si>
  <si>
    <t>Maturity, range, start</t>
  </si>
  <si>
    <t>2021</t>
  </si>
  <si>
    <t>Maturity, range, end</t>
  </si>
  <si>
    <t>2029</t>
  </si>
  <si>
    <t>Equity method investment debt of partially owned entities</t>
  </si>
  <si>
    <t>2.98%</t>
  </si>
  <si>
    <t>2025</t>
  </si>
  <si>
    <t>3.31%</t>
  </si>
  <si>
    <t>2022</t>
  </si>
  <si>
    <t>2024</t>
  </si>
  <si>
    <t>Other equity method investments</t>
  </si>
  <si>
    <t>4.36%</t>
  </si>
  <si>
    <t>7 West 34th Street</t>
  </si>
  <si>
    <t>Mortgage loans on real estate, face amount of mortgages</t>
  </si>
  <si>
    <t>Sale of ownership interest percent</t>
  </si>
  <si>
    <t>47.00%</t>
  </si>
  <si>
    <t>640 Fifth Avenue</t>
  </si>
  <si>
    <t>Partially Owned Properties</t>
  </si>
  <si>
    <t>Equity method investment pro rata share debt of partially owned entities</t>
  </si>
  <si>
    <t>Investments in Partially Owned Entities (Summary of Condensed Combined Financial Information) (Details) - Partially Owned Properties - USD ($) $ in Thousands</t>
  </si>
  <si>
    <t>Noncontrolling interests</t>
  </si>
  <si>
    <t>Total revenue</t>
  </si>
  <si>
    <t>Net income (loss)</t>
  </si>
  <si>
    <t>220 Central Park South - Narrative (Details) ft² in Thousands, $ in Thousands</t>
  </si>
  <si>
    <t>15 Months Ended</t>
  </si>
  <si>
    <t>Dec. 31, 2019USD ($)ft²unit</t>
  </si>
  <si>
    <t>Net gains on sale of real estate</t>
  </si>
  <si>
    <t>Repayments of construction loans payable</t>
  </si>
  <si>
    <t>Development costs, cumulative</t>
  </si>
  <si>
    <t>Development costs expended</t>
  </si>
  <si>
    <t>Number of units sold | unit</t>
  </si>
  <si>
    <t>Cash proceeds from sale of real estate</t>
  </si>
  <si>
    <t>Construction loan</t>
  </si>
  <si>
    <t>Percentage of units sold or under sales contract</t>
  </si>
  <si>
    <t>91.00%</t>
  </si>
  <si>
    <t>Dispositions (Narrative) (Details) - 3040 M Street ft² in Thousands, $ in Thousands</t>
  </si>
  <si>
    <t>Sep. 18, 2019USD ($)ft²</t>
  </si>
  <si>
    <t>Tax gain</t>
  </si>
  <si>
    <t>Retail</t>
  </si>
  <si>
    <t>Identified Intangible Assets and Liabilities - Schedule of Identified Intangible Assets and Intangible Liabilities (Details) - USD ($) $ in Thousands</t>
  </si>
  <si>
    <t>Gross amount</t>
  </si>
  <si>
    <t>Accumulated amortization</t>
  </si>
  <si>
    <t>Net</t>
  </si>
  <si>
    <t>Identified intangible liabilities (included in deferred revenue):</t>
  </si>
  <si>
    <t>Identified Intangible Assets and Liabilities - Narrative (Details) - USD ($) $ in Thousands</t>
  </si>
  <si>
    <t>Increase to rental income</t>
  </si>
  <si>
    <t>Amortization of Intangible Assets</t>
  </si>
  <si>
    <t>Identified Intangible Assets and Liabilities - Schedule of Future Amortization Expense of Intangible Assets (Details) $ in Thousands</t>
  </si>
  <si>
    <t>2020</t>
  </si>
  <si>
    <t>2023</t>
  </si>
  <si>
    <t>Debt (Narrative) (Details) ft² in Thousands</t>
  </si>
  <si>
    <t>Sep. 27, 2019USD ($)ft²</t>
  </si>
  <si>
    <t>Sep. 05, 2019USD ($)ft²</t>
  </si>
  <si>
    <t>Sep. 04, 2019USD ($)</t>
  </si>
  <si>
    <t>May 24, 2019USD ($)ft²</t>
  </si>
  <si>
    <t>Mar. 26, 2019USD ($)</t>
  </si>
  <si>
    <t>Mar. 25, 2019USD ($)credit_facility</t>
  </si>
  <si>
    <t>Mar. 01, 2019USD ($)</t>
  </si>
  <si>
    <t>Feb. 12, 2019USD ($)ft²extension</t>
  </si>
  <si>
    <t>Feb. 11, 2019USD ($)</t>
  </si>
  <si>
    <t>Feb. 04, 2019USD ($)ft²</t>
  </si>
  <si>
    <t>Feb. 03, 2019USD ($)</t>
  </si>
  <si>
    <t>Debt Instrument</t>
  </si>
  <si>
    <t>Senior Unsecured Notes</t>
  </si>
  <si>
    <t>3.50%</t>
  </si>
  <si>
    <t>Senior Unsecured Notes Due 2022 | Senior Unsecured Notes</t>
  </si>
  <si>
    <t>Debt instrument, redeemed</t>
  </si>
  <si>
    <t>Debt instrument, redemption price, percentage</t>
  </si>
  <si>
    <t>105.51%</t>
  </si>
  <si>
    <t>Charge related to prepayment and unamortized financing costs</t>
  </si>
  <si>
    <t>Retail | 435 Seventh Avenue | Maturing in February 2024</t>
  </si>
  <si>
    <t>Retail | 435 Seventh Avenue | Maturing in February 2024 | LIBOR</t>
  </si>
  <si>
    <t>1.30%</t>
  </si>
  <si>
    <t>Retail | 435 Seventh Avenue | Maturing in August 2019</t>
  </si>
  <si>
    <t>Repayments of debt</t>
  </si>
  <si>
    <t>Retail | 435 Seventh Avenue | Maturing in August 2019 | LIBOR</t>
  </si>
  <si>
    <t>2.25%</t>
  </si>
  <si>
    <t>Retail | 100 West 33rd Street | Maturing in April 2024</t>
  </si>
  <si>
    <t>Retail | 100 West 33rd Street | Maturing in April 2024 | LIBOR</t>
  </si>
  <si>
    <t>Office and Retail Property | 100 West 33rd Street | Maturing in April 2024</t>
  </si>
  <si>
    <t>3.25%</t>
  </si>
  <si>
    <t>Office and Retail Property | 100 West 33rd Street | Maturing in April 2024 | LIBOR</t>
  </si>
  <si>
    <t>Office and Retail Property | 100 West 33rd Street | Maturing in July 2020</t>
  </si>
  <si>
    <t>Office and Retail Property | 100 West 33rd Street | Maturing in July 2020 | LIBOR</t>
  </si>
  <si>
    <t>Office and Retail Property | 606 Broadway | Matures in 2024</t>
  </si>
  <si>
    <t>3.52%</t>
  </si>
  <si>
    <t>Office and Retail Property | 606 Broadway | Matures in 2024 | LIBOR</t>
  </si>
  <si>
    <t>1.80%</t>
  </si>
  <si>
    <t>Office and Retail Property | 606 Broadway | Matures in 2021</t>
  </si>
  <si>
    <t>Office and Retail Property | 606 Broadway | Matures in 2021 | LIBOR</t>
  </si>
  <si>
    <t>Office Space | 100 West 33rd Street | Maturing in April 2024</t>
  </si>
  <si>
    <t>Office Building | 888 Seventh Avenue | Maturing in December 2025</t>
  </si>
  <si>
    <t>3.44%</t>
  </si>
  <si>
    <t>Office Building | 888 Seventh Avenue | Maturing in December 2025 | LIBOR</t>
  </si>
  <si>
    <t>Office Building | 888 Seventh Avenue | Fixed Through December 2020</t>
  </si>
  <si>
    <t>Office Building | PENN2 | Matures in December 2021</t>
  </si>
  <si>
    <t>Repayments of loan</t>
  </si>
  <si>
    <t>Interest Rate Cap | Office and Retail Property | 606 Broadway | Matures in 2024 | LIBOR</t>
  </si>
  <si>
    <t>4.00%</t>
  </si>
  <si>
    <t>606 Broadway | Joint Venture</t>
  </si>
  <si>
    <t>Revolving Credit Facility | Maturing in March 2024 | Line of Credit</t>
  </si>
  <si>
    <t>Number of revolving credit facility | credit_facility</t>
  </si>
  <si>
    <t>Revolving Credit Facility | Maturing in March 2024 | Line of Credit | LIBOR</t>
  </si>
  <si>
    <t>0.90%</t>
  </si>
  <si>
    <t>Revolving Credit Facility | Maturing in February 2022 | Line of Credit</t>
  </si>
  <si>
    <t>Facility fee, percentage</t>
  </si>
  <si>
    <t>0.20%</t>
  </si>
  <si>
    <t>Revolving Credit Facility | Maturing in February 2022 | Line of Credit | LIBOR</t>
  </si>
  <si>
    <t>Debt (Summary of Debt) (Details) - USD ($) $ in Thousands</t>
  </si>
  <si>
    <t>Deferred financing costs, net and other</t>
  </si>
  <si>
    <t>Total, net</t>
  </si>
  <si>
    <t>Unsecured debt, net</t>
  </si>
  <si>
    <t>Revolving credit facilities</t>
  </si>
  <si>
    <t>Long-term debt</t>
  </si>
  <si>
    <t>Collateral property, net carrying value</t>
  </si>
  <si>
    <t>Mortgages</t>
  </si>
  <si>
    <t>Mortgages payable, gross</t>
  </si>
  <si>
    <t>Interest rate, end of period (in percentage)</t>
  </si>
  <si>
    <t>3.48%</t>
  </si>
  <si>
    <t>Mortgages | Fixed Rate</t>
  </si>
  <si>
    <t>Mortgages | Variable Rate</t>
  </si>
  <si>
    <t>3.30%</t>
  </si>
  <si>
    <t>Unsecured debt, gross</t>
  </si>
  <si>
    <t>Unsecured Debt</t>
  </si>
  <si>
    <t>3.87%</t>
  </si>
  <si>
    <t>Unsecured Revolving Credit Facilities</t>
  </si>
  <si>
    <t>2.70%</t>
  </si>
  <si>
    <t>Debt (Principal repayments required in the next five years) (Details) $ in Thousands</t>
  </si>
  <si>
    <t>Contractual Obligation, Fiscal Year Maturity Schedule [Abstract]</t>
  </si>
  <si>
    <t>Thereafter</t>
  </si>
  <si>
    <t>Senior Unsecured Debt And Unsecured Revolving Credit Facilities</t>
  </si>
  <si>
    <t>Redeemable Noncontrolling Interests / Redeemable Partnership Units (Details of Redeemable Noncontrolling Interest Units) (Details) - USD ($) $ / shares in Units, $ in Thousands</t>
  </si>
  <si>
    <t>Redeemable Noncontrolling Interest</t>
  </si>
  <si>
    <t>Class A common units, carrying amount</t>
  </si>
  <si>
    <t>Series D cumulative redeemable preferred, carrying amount</t>
  </si>
  <si>
    <t>Preferred or annual distribution rate (in dollars per share)</t>
  </si>
  <si>
    <t>D16 Cumulative Redeemable</t>
  </si>
  <si>
    <t>Par or stated value per share</t>
  </si>
  <si>
    <t>D17 Cumulative Redeemable</t>
  </si>
  <si>
    <t>Redeemable Noncontrolling Interests / Redeemable Partnership Units (Activity of Redeemable Noncontrolling Interests) (Details) - USD ($) $ in Thousands</t>
  </si>
  <si>
    <t>Redeemable Noncontrolling Interests Rollforward</t>
  </si>
  <si>
    <t>Redeemable Noncontrolling Interest, Beginning Balance</t>
  </si>
  <si>
    <t>Other comprehensive loss</t>
  </si>
  <si>
    <t>Special distribution declared on December 18, 2019 (see Note 12 - Shareholders' Equity/Partners' Capital)</t>
  </si>
  <si>
    <t>Redeemable Noncontrolling Interest, Ending Balance</t>
  </si>
  <si>
    <t>Redemption of Class A units for Vornado common shares, at redemption value</t>
  </si>
  <si>
    <t>Redeemable Noncontrolling Interests / Redeemable Partnership Units (Narrative) (Details) - USD ($) $ in Thousands</t>
  </si>
  <si>
    <t>Redeemable Noncontrolling Interest, Equity, Carrying Amount [Abstract]</t>
  </si>
  <si>
    <t>Fair value of Series G convertible preferred units and Series D-13 cumulative redeemable preferred units</t>
  </si>
  <si>
    <t>Shareholders' Equity (Narrative) (Details) - USD ($) $ / shares in Units, $ in Thousands</t>
  </si>
  <si>
    <t>Common Stock Number Of Shares Par Value And Other Disclosures</t>
  </si>
  <si>
    <t>Common shares / Class A units of beneficial interest: outstanding shares</t>
  </si>
  <si>
    <t>Dividends / Distributions paid on common shares / Class A units</t>
  </si>
  <si>
    <t>Dividends Payable, Date Declared</t>
  </si>
  <si>
    <t>Dec. 18,
		2019</t>
  </si>
  <si>
    <t>Preferred Stock, Number of Shares, Par Value and Other Disclosures</t>
  </si>
  <si>
    <t>Preferred dividends</t>
  </si>
  <si>
    <t>Preferred stock, redemption price per share (in usd per share)</t>
  </si>
  <si>
    <t>Vornado Realty L.P. | Class A</t>
  </si>
  <si>
    <t>Redeemable Preferred Stock</t>
  </si>
  <si>
    <t>Preferred stock, liquidation preference per share</t>
  </si>
  <si>
    <t>Dividends Payable, Date to be Paid</t>
  </si>
  <si>
    <t>Jan. 15,
		2020</t>
  </si>
  <si>
    <t>Payments of special dividend</t>
  </si>
  <si>
    <t>Subsequent Event | Vornado Realty L.P. | Class A</t>
  </si>
  <si>
    <t>Shareholders' Equity (Preferred shares of beneficial interest) (Details) - USD ($) $ / shares in Units, $ in Thousands</t>
  </si>
  <si>
    <t>Details Of Preferred Shares Of Beneficial Interest</t>
  </si>
  <si>
    <t>Preferred stock, value</t>
  </si>
  <si>
    <t>Preferred shares/units of beneficial interest: outstanding shares</t>
  </si>
  <si>
    <t>Preferred shares/units of beneficial interest: authorized shares</t>
  </si>
  <si>
    <t>Series A | Convertible Preferred Stock</t>
  </si>
  <si>
    <t>Preferred stock, dividend rate, per-dollar-amount</t>
  </si>
  <si>
    <t>Preferred stock dividend rate</t>
  </si>
  <si>
    <t>6.50%</t>
  </si>
  <si>
    <t>5.70% Series K | Redeemable Preferred Stock</t>
  </si>
  <si>
    <t>5.70%</t>
  </si>
  <si>
    <t>Series L | Redeemable Preferred Stock</t>
  </si>
  <si>
    <t>5.40%</t>
  </si>
  <si>
    <t>Series M | Redeemable Preferred Stock</t>
  </si>
  <si>
    <t>5.25%</t>
  </si>
  <si>
    <t>Shareholders' Equity (AOCI by component) (Details) $ in Thousands</t>
  </si>
  <si>
    <t>Beginning balance, value</t>
  </si>
  <si>
    <t>Ending balance, value</t>
  </si>
  <si>
    <t>Other comprehensive (loss) income</t>
  </si>
  <si>
    <t>Amount reclassified from accumulated other comprehensive income</t>
  </si>
  <si>
    <t>Accumulated other comprehensive income of nonconsolidated subsidiaries</t>
  </si>
  <si>
    <t>Interest rate swaps</t>
  </si>
  <si>
    <t>Variable Interest Entities (Details) - USD ($) $ in Thousands</t>
  </si>
  <si>
    <t>Unconsolidated VIEs</t>
  </si>
  <si>
    <t>Variable Interest Entity</t>
  </si>
  <si>
    <t>Net carrying amount of our investments in nonconsolidated VIEs</t>
  </si>
  <si>
    <t>Consolidated VIEs</t>
  </si>
  <si>
    <t>Total assets of our consolidated VIEs, excluding the Operating Partnership</t>
  </si>
  <si>
    <t>Total liabilities of our consolidated VIEs, excluding the Operating Partnership</t>
  </si>
  <si>
    <t>Fair Value Measurements (Financial Assets and Liabilities Measured at Fair Value on a Recurring Basis) (Details) - USD ($) $ in Thousands</t>
  </si>
  <si>
    <t>Financial Assets and Liabilities Measured at Fair Value on a Recurring Basis</t>
  </si>
  <si>
    <t>Recurring</t>
  </si>
  <si>
    <t>Deferred compensation plan assets</t>
  </si>
  <si>
    <t>Interest rate swaps (included in other assets)</t>
  </si>
  <si>
    <t>Total assets</t>
  </si>
  <si>
    <t>Mandatorily redeemable instruments (included in other liabilities)</t>
  </si>
  <si>
    <t>Interest rate swaps (included in other liabilities)</t>
  </si>
  <si>
    <t>Recurring | Level 1</t>
  </si>
  <si>
    <t>Recurring | Level 2</t>
  </si>
  <si>
    <t>Recurring | Level 3</t>
  </si>
  <si>
    <t>Other Assets | Recurring</t>
  </si>
  <si>
    <t>Restricted Cash | Recurring</t>
  </si>
  <si>
    <t>Fair Value Measurements (Narrative) (Details) $ in Thousands</t>
  </si>
  <si>
    <t>Recurring | Level 3 | Real estate fund investments</t>
  </si>
  <si>
    <t>Fair Value Measurements (Unobervable Quantitative Input Ratios) (Details) - Level 3 - Recurring - Real estate fund investments</t>
  </si>
  <si>
    <t>Measurement Input, Discount Rate | Minimum</t>
  </si>
  <si>
    <t>Unobservable Quantitative Input</t>
  </si>
  <si>
    <t>Real estate, measurement input</t>
  </si>
  <si>
    <t>Measurement Input, Discount Rate | Maximum</t>
  </si>
  <si>
    <t>Measurement Input, Discount Rate | Weighted Average</t>
  </si>
  <si>
    <t>Measurement Input, Cap Rate | Minimum</t>
  </si>
  <si>
    <t>Measurement Input, Cap Rate | Maximum</t>
  </si>
  <si>
    <t>Measurement Input, Cap Rate | Weighted Average</t>
  </si>
  <si>
    <t>Fair Value Measurements (Changes in the Fair Value of Real Estate Fund Investments and Deferred Compensation Plan Assets) (Details) - USD ($) $ in Thousands</t>
  </si>
  <si>
    <t>Fair Value, Assets Measured on Recurring Basis, Unobservable Input Reconciliation, Calculation [Roll Forward]</t>
  </si>
  <si>
    <t>Purchases/additional fundings</t>
  </si>
  <si>
    <t>Dispositions/sales</t>
  </si>
  <si>
    <t>Net realized loss on exited investments</t>
  </si>
  <si>
    <t>Realized and unrealized gains (losses)</t>
  </si>
  <si>
    <t>Fair Value Measurements (Fair Value Measurements on a Nonrecurring Basis) (Details) - Real Estate - Fair Value, Measurements, Nonrecurring $ in Thousands</t>
  </si>
  <si>
    <t>Real estate assets</t>
  </si>
  <si>
    <t>Level 1</t>
  </si>
  <si>
    <t>Level 2</t>
  </si>
  <si>
    <t>Level 3</t>
  </si>
  <si>
    <t>Fair Value Measurements (Carrying amounts and fair value of financial instruments) (Details) - USD ($) $ in Thousands</t>
  </si>
  <si>
    <t>Fair Value, Balance Sheet Grouping, Financial Statement Captions</t>
  </si>
  <si>
    <t>Unsecured revolving credit facilities - Carrying Amount</t>
  </si>
  <si>
    <t>Carrying Amount</t>
  </si>
  <si>
    <t>Cash equivalents - Carrying Amount</t>
  </si>
  <si>
    <t>Long-term debt - Carrying Amount</t>
  </si>
  <si>
    <t>Carrying Amount | Senior Unsecured Notes</t>
  </si>
  <si>
    <t>Carrying Amount | Unsecured Debt</t>
  </si>
  <si>
    <t>Fair Value</t>
  </si>
  <si>
    <t>Long-term debt - Fair Value</t>
  </si>
  <si>
    <t>Fair Value | Level 1</t>
  </si>
  <si>
    <t>Cash Equivalents - Fair Value</t>
  </si>
  <si>
    <t>Unsecured revolving credit facilities - Fair Value</t>
  </si>
  <si>
    <t>Fair Value | Level 2</t>
  </si>
  <si>
    <t>Fair Value | Senior Unsecured Notes | Level 2</t>
  </si>
  <si>
    <t>Fair Value | Unsecured Debt | Level 1</t>
  </si>
  <si>
    <t>Fair Value Measurements (Summary of Derivative Instruments) (Details) - Interest Rate Swap - Designated as Hedging Instrument</t>
  </si>
  <si>
    <t>Other Assets</t>
  </si>
  <si>
    <t>Derivative [Line Items]</t>
  </si>
  <si>
    <t>Derivative Asset, Fair Value</t>
  </si>
  <si>
    <t>Derivative Asset, Notional Amount</t>
  </si>
  <si>
    <t>Derivative Liability, Fair Value</t>
  </si>
  <si>
    <t>Derivative Liability, Notional Amount</t>
  </si>
  <si>
    <t>770 Broadway mortgage loan | Other Assets</t>
  </si>
  <si>
    <t>Derivative, Interest Rate</t>
  </si>
  <si>
    <t>3.46%</t>
  </si>
  <si>
    <t>Derivative, Swap Rate</t>
  </si>
  <si>
    <t>2.56%</t>
  </si>
  <si>
    <t>888 Seventh Avenue mortgage loan | Other Assets</t>
  </si>
  <si>
    <t>Other | Other Assets</t>
  </si>
  <si>
    <t>Unsecured term loan | Other Liabilities</t>
  </si>
  <si>
    <t>2.80%</t>
  </si>
  <si>
    <t>33-00 Northern Boulevard mortgage loan | Other Liabilities</t>
  </si>
  <si>
    <t>4.14%</t>
  </si>
  <si>
    <t>LIBOR | 770 Broadway mortgage loan | Other Assets</t>
  </si>
  <si>
    <t>Derivative, Average Basis Spread on Variable Rate</t>
  </si>
  <si>
    <t>1.75%</t>
  </si>
  <si>
    <t>LIBOR | 888 Seventh Avenue mortgage loan | Other Assets</t>
  </si>
  <si>
    <t>LIBOR | Unsecured term loan | Other Liabilities</t>
  </si>
  <si>
    <t>LIBOR | 33-00 Northern Boulevard mortgage loan | Other Liabilities</t>
  </si>
  <si>
    <t>Stock-based Compensation (Out Performance Plans Narrative) (Details)</t>
  </si>
  <si>
    <t>Mar. 15, 2018</t>
  </si>
  <si>
    <t>Dec. 31, 2019USD ($)shares</t>
  </si>
  <si>
    <t>Sep. 30, 2019USD ($)</t>
  </si>
  <si>
    <t>Jun. 30, 2019USD ($)</t>
  </si>
  <si>
    <t>Mar. 31, 2019USD ($)</t>
  </si>
  <si>
    <t>Dec. 31, 2023USD ($)</t>
  </si>
  <si>
    <t>Dec. 31, 2022USD ($)</t>
  </si>
  <si>
    <t>Dec. 31, 2021USD ($)</t>
  </si>
  <si>
    <t>Dec. 31, 2020USD ($)</t>
  </si>
  <si>
    <t>Dec. 31, 2018USD ($)component</t>
  </si>
  <si>
    <t>May 16, 2019shares</t>
  </si>
  <si>
    <t>Share-based Compensation Arrangement by Share-based Payment Award [Line Items]</t>
  </si>
  <si>
    <t>Accelerated cost</t>
  </si>
  <si>
    <t>Share-based compensation expense</t>
  </si>
  <si>
    <t>Full Value Awards</t>
  </si>
  <si>
    <t>Number of shares authorized (in shares) | shares</t>
  </si>
  <si>
    <t>OPPs</t>
  </si>
  <si>
    <t>Out Performance Plan</t>
  </si>
  <si>
    <t>Out Performance Plan 2018</t>
  </si>
  <si>
    <t>Out of performance plan notional amount</t>
  </si>
  <si>
    <t>Number of components of out performance plan | component</t>
  </si>
  <si>
    <t>Amount of basis points by which Vornado underperforms the index, total</t>
  </si>
  <si>
    <t>Amount of basis points by which Vornado underperforms the index</t>
  </si>
  <si>
    <t>Percentage of notional amount granted</t>
  </si>
  <si>
    <t>78.20%</t>
  </si>
  <si>
    <t>Grant-date fair value</t>
  </si>
  <si>
    <t>OPP Units Earned</t>
  </si>
  <si>
    <t>To be determined in 2021</t>
  </si>
  <si>
    <t>Out Performance Plan 2017</t>
  </si>
  <si>
    <t>86.60%</t>
  </si>
  <si>
    <t>Not earned</t>
  </si>
  <si>
    <t>Out Performance Plan 2016</t>
  </si>
  <si>
    <t>86.70%</t>
  </si>
  <si>
    <t>Award Amortization Period</t>
  </si>
  <si>
    <t>Absolute | Out Performance Plan 2018</t>
  </si>
  <si>
    <t>Duration of performance measurement period</t>
  </si>
  <si>
    <t>Required shareholder return three year</t>
  </si>
  <si>
    <t>21.00%</t>
  </si>
  <si>
    <t>Relative | Out Performance Plan 2018</t>
  </si>
  <si>
    <t>Required shareholder return under relative component</t>
  </si>
  <si>
    <t>Percentage awards will be reduced if total shareholder return is zero or negative</t>
  </si>
  <si>
    <t>0.00%</t>
  </si>
  <si>
    <t>Relative | Out Performance Plan 2018 | Maximum</t>
  </si>
  <si>
    <t>SNL US Office REIT Index | Relative | Out Performance Plan 2018</t>
  </si>
  <si>
    <t>Required shareholder return per year</t>
  </si>
  <si>
    <t>SNL US Retail Index | Relative | Out Performance Plan 2018</t>
  </si>
  <si>
    <t>30.00%</t>
  </si>
  <si>
    <t>2019 Omnibus Share Plan | Full Value Awards | Maximum</t>
  </si>
  <si>
    <t>2019 Omnibus Share Plan | Not Full Value Awards | Maximum</t>
  </si>
  <si>
    <t>Forecast</t>
  </si>
  <si>
    <t>Forecast | 2019 Omnibus Share Plan</t>
  </si>
  <si>
    <t>Executive Officer</t>
  </si>
  <si>
    <t>Executive Officer | 2019 Omnibus Share Plan</t>
  </si>
  <si>
    <t>Share-based Payment Arrangement, Tranche One | Executive Officer</t>
  </si>
  <si>
    <t>Award vesting rights, percentage</t>
  </si>
  <si>
    <t>20.00%</t>
  </si>
  <si>
    <t>Share-based Payment Arrangement, Tranche Two | Executive Officer</t>
  </si>
  <si>
    <t>40.00%</t>
  </si>
  <si>
    <t>Share-based Payment Arrangement, Tranche Three | Executive Officer</t>
  </si>
  <si>
    <t>Stock-based Compensation (Summary of Share Based Compensation Expense) (Details) - USD ($) $ in Thousands</t>
  </si>
  <si>
    <t>OP Units</t>
  </si>
  <si>
    <t>Performance Conditioned AO LTIP Units</t>
  </si>
  <si>
    <t>AO LTIP Units</t>
  </si>
  <si>
    <t>Vornado restricted stock</t>
  </si>
  <si>
    <t>Stock-based Compensation (Summary of Unrecognized Compensation Expense) (Details) $ in Thousands</t>
  </si>
  <si>
    <t>Unrecognized compensation expense</t>
  </si>
  <si>
    <t>Weighted-Average Remaining Contractual Term</t>
  </si>
  <si>
    <t>1 year 10 months 24 days</t>
  </si>
  <si>
    <t>2 years</t>
  </si>
  <si>
    <t>1 year 6 months</t>
  </si>
  <si>
    <t>1 year 7 months 6 days</t>
  </si>
  <si>
    <t>1 year 8 months 12 days</t>
  </si>
  <si>
    <t>Stock-based Compensation (Performance Conditioned AO LTIP Units &amp; Vornado Stock Options Narrative) (Details) - USD ($) $ / shares in Units, $ in Thousands</t>
  </si>
  <si>
    <t>Proceeds received from exercise of employee share options and other</t>
  </si>
  <si>
    <t>Award vesting period (years)</t>
  </si>
  <si>
    <t>Stock options expiration term</t>
  </si>
  <si>
    <t>Grants in period, weighted average grant date fair value (usd per share)</t>
  </si>
  <si>
    <t>Exercises in period, intrinsic value</t>
  </si>
  <si>
    <t>Threshold percentage to satisfy performance based condition</t>
  </si>
  <si>
    <t>110.00%</t>
  </si>
  <si>
    <t>Threshold period to satisfy performance based condition</t>
  </si>
  <si>
    <t>20 days</t>
  </si>
  <si>
    <t>Share-based payment arrangement, amount capitalized</t>
  </si>
  <si>
    <t>Threshold level, percent</t>
  </si>
  <si>
    <t>Special allocation, percent</t>
  </si>
  <si>
    <t>10.00%</t>
  </si>
  <si>
    <t>Special distribution, percent</t>
  </si>
  <si>
    <t>Stock-based Compensation (Performance Conditioned AO LTIP Units Vornado Stock Options) (Details) $ / shares in Units, $ in Thousands</t>
  </si>
  <si>
    <t>Dec. 31, 2019USD ($)$ / sharesshares</t>
  </si>
  <si>
    <t>Shares</t>
  </si>
  <si>
    <t>Options outstanding at beginning of period (shares) | shares</t>
  </si>
  <si>
    <t>Granted (shares) | shares</t>
  </si>
  <si>
    <t>Exercised (shares) | shares</t>
  </si>
  <si>
    <t>Cancelled or expired (shares) | shares</t>
  </si>
  <si>
    <t>Options outstanding at end of period (shares) | shares</t>
  </si>
  <si>
    <t>Options vested and expected to vest at end of period (shares) | shares</t>
  </si>
  <si>
    <t>Option exercisable at end of period (shares) | shares</t>
  </si>
  <si>
    <t>Weighted- Average Exercise Price</t>
  </si>
  <si>
    <t>Options outstanding at beginning of period (in usd per share) | $ / shares</t>
  </si>
  <si>
    <t>Granted (in usd per share) | $ / shares</t>
  </si>
  <si>
    <t>Exercised (in usd per share) | $ / shares</t>
  </si>
  <si>
    <t>Cancelled or expired (in usd per share) | $ / shares</t>
  </si>
  <si>
    <t>Options outstanding at end of period (in usd per share) | $ / shares</t>
  </si>
  <si>
    <t>Options vested and expected to vest at end of period (in usd per share) | $ / shares</t>
  </si>
  <si>
    <t>Options exercisable at end of period (in usd per share) | $ / shares</t>
  </si>
  <si>
    <t>Weighted- Average Remaining Contractual Term</t>
  </si>
  <si>
    <t>Options outstanding, Weighted Average Remaining Contractual Term</t>
  </si>
  <si>
    <t>1 year 1 month 6 days</t>
  </si>
  <si>
    <t>Options vested and expected to vest, Weighted Average Remaining Contractual Term</t>
  </si>
  <si>
    <t>Options exercisable, Weighted Average Remaining Contractual Term</t>
  </si>
  <si>
    <t>9 months 18 days</t>
  </si>
  <si>
    <t>Aggregate Intrinsic Value</t>
  </si>
  <si>
    <t>Options outstanding, Aggregate Intrinsic Value | $</t>
  </si>
  <si>
    <t>Options vested and expected to vest, Aggregate Intrinsic Value | $</t>
  </si>
  <si>
    <t>Options exercisable, Aggregate Intrinsic Value | $</t>
  </si>
  <si>
    <t>Vested (shares) | shares</t>
  </si>
  <si>
    <t>Vested (in usd per share) | $ / shares</t>
  </si>
  <si>
    <t>Stock-based Compensation (Schedule of AO LTIP Units &amp; Share Based Payment Award Stock Options Valuation Assumptions) (Details)</t>
  </si>
  <si>
    <t>Expected volatility</t>
  </si>
  <si>
    <t>35.00%</t>
  </si>
  <si>
    <t>Expected life (years)</t>
  </si>
  <si>
    <t>Risk free interest rate</t>
  </si>
  <si>
    <t>2.50%</t>
  </si>
  <si>
    <t>1.95%</t>
  </si>
  <si>
    <t>Expected dividend yield (percentage)</t>
  </si>
  <si>
    <t>2.90%</t>
  </si>
  <si>
    <t>2.76%</t>
  </si>
  <si>
    <t>3.10%</t>
  </si>
  <si>
    <t>Stock-based Compensation (Vornado Restricted Stock or Operating Partnership Units Narrative) (Details) - USD ($) $ in Thousands</t>
  </si>
  <si>
    <t>9 Months Ended</t>
  </si>
  <si>
    <t>Restricted Operating Partnership Units Plan</t>
  </si>
  <si>
    <t>Share Based Compensation Equity Instruments Other Than Stock Options And Restricted Stock Units Summary</t>
  </si>
  <si>
    <t>Distributions, share-based compensation</t>
  </si>
  <si>
    <t>Vested in period, fair value</t>
  </si>
  <si>
    <t>Restricted Stock Units RSU</t>
  </si>
  <si>
    <t>Stock-based Compensation (Summary of Restricted Stock or Restricted Operating Partnership Units) (Details)</t>
  </si>
  <si>
    <t>Dec. 31, 2019$ / sharesshares</t>
  </si>
  <si>
    <t>Share-based Compensation Arrangement by Share-based Payment Award, Equity Instruments Other than Options, Nonvested, Number of Shares [Roll Forward]</t>
  </si>
  <si>
    <t>Unvested at beginning of period (shares) | shares</t>
  </si>
  <si>
    <t>Unvested at end of period (shares) | shares</t>
  </si>
  <si>
    <t>Share-based Compensation Arrangement by Share-based Payment Award, Equity Instruments Other than Options, Nonvested, Weighted Average Grant Date Fair Value [Abstract]</t>
  </si>
  <si>
    <t>Unvested at beginning of period (in usd per share) | $ / shares</t>
  </si>
  <si>
    <t>Unvested at end of period (in usd per share) | $ / shares</t>
  </si>
  <si>
    <t>Transaction Related Costs, Impairment Losses and Other - Schedule of Transaction Related Costs, Impairment Losses and Other (Details) - USD ($) $ in Thousands</t>
  </si>
  <si>
    <t>Transaction Related Costs, Impairment Losses and Other [Line Items]</t>
  </si>
  <si>
    <t>Non-cash impairment loss and related write-offs</t>
  </si>
  <si>
    <t>Transfer tax</t>
  </si>
  <si>
    <t>Independence Plaza</t>
  </si>
  <si>
    <t>50.10%</t>
  </si>
  <si>
    <t>Transaction Related Costs, Impairment Losses and Other - Narrative (Details) $ in Thousands</t>
  </si>
  <si>
    <t>Operating lease, impairment loss</t>
  </si>
  <si>
    <t>608 Fifth Avenue</t>
  </si>
  <si>
    <t>Valuation Technique, Discounted Cash Flow</t>
  </si>
  <si>
    <t>Interest and Other Investment Income, Net (Details) - USD ($) $ in Thousands</t>
  </si>
  <si>
    <t>Net Investment Income [Line Items]</t>
  </si>
  <si>
    <t>Interest on cash and cash equivalents and restricted cash</t>
  </si>
  <si>
    <t>Interest on loans receivable</t>
  </si>
  <si>
    <t>Dividends on marketable securities</t>
  </si>
  <si>
    <t>Mezzanine Loan</t>
  </si>
  <si>
    <t>Interest and Debt Expense (Details) - USD ($) $ in Thousands</t>
  </si>
  <si>
    <t>Interest expense</t>
  </si>
  <si>
    <t>Capitalized interest and debt expense</t>
  </si>
  <si>
    <t>Amortization of deferred financing costs</t>
  </si>
  <si>
    <t>Interest and Debt Expense - Footnote (Details) - Senior Unsecured Notes - Senior Unsecured Notes Due 2022 - USD ($)</t>
  </si>
  <si>
    <t>Debt Instrument, Redemption [Line Items]</t>
  </si>
  <si>
    <t>Income Per Share / Income Per Class A Unit (Details) - USD ($) $ / shares in Units, shares in Thousands, $ in Thousands</t>
  </si>
  <si>
    <t>Numerator:</t>
  </si>
  <si>
    <t>Income from continuing operations, net of income attributable to noncontrolling interests</t>
  </si>
  <si>
    <t>(Loss) income from discontinued operations, net of income attributable to noncontrolling interests</t>
  </si>
  <si>
    <t>Preferred share / unit issuance cost</t>
  </si>
  <si>
    <t>Earnings allocated to unvested participating securities</t>
  </si>
  <si>
    <t>Numerator for basic income per share / per Class A unit</t>
  </si>
  <si>
    <t>Convertible preferred share dividends / unit distributions</t>
  </si>
  <si>
    <t>Earnings allocated to Out-Performance Plan units</t>
  </si>
  <si>
    <t>Numerator for diluted income per share / per Class A unit</t>
  </si>
  <si>
    <t>Weighted Average Number of Shares Outstanding Reconciliation [Abstract]</t>
  </si>
  <si>
    <t>Denominator for basic income per share - weighted average shares (in shares)</t>
  </si>
  <si>
    <t>Vornado stock options and restricted share awards (in shares)</t>
  </si>
  <si>
    <t>Employee stock options and restricted stock awards</t>
  </si>
  <si>
    <t>Out-Performance Plan units</t>
  </si>
  <si>
    <t>Denominator for diluted income per share - weighted average shares and assumed conversions (in shares)</t>
  </si>
  <si>
    <t>Income (loss) from continuing operations, net (in dollars per share)</t>
  </si>
  <si>
    <t>Denominator for basic income per Class A unit - weighted average units and assumed conversions</t>
  </si>
  <si>
    <t>Denominator for diluted income per Class A unit - weighted average units and assumed conversions</t>
  </si>
  <si>
    <t>Income Per Share / Income Per Class A Unit (Narrative) (Details) - shares shares in Thousands</t>
  </si>
  <si>
    <t>Antidilutive Securities Excluded From Computation Of Earnings Per Share</t>
  </si>
  <si>
    <t>Weighted average common share equivalents of excluded dilutive securities due to anti-dilutive effect</t>
  </si>
  <si>
    <t>Leases - Narrative (Details) ft² in Thousands</t>
  </si>
  <si>
    <t>Dec. 31, 2019USD ($)ft²</t>
  </si>
  <si>
    <t>Sep. 30, 2018USD ($)</t>
  </si>
  <si>
    <t>Jun. 30, 2018USD ($)</t>
  </si>
  <si>
    <t>Mar. 31, 2018USD ($)</t>
  </si>
  <si>
    <t>Jan. 01, 2019USD ($)</t>
  </si>
  <si>
    <t>Dec. 31, 2016USD ($)</t>
  </si>
  <si>
    <t>Leases [Line Items]</t>
  </si>
  <si>
    <t>Decrease in income</t>
  </si>
  <si>
    <t>Allowance for doubtful accounts</t>
  </si>
  <si>
    <t>Operating lease liabilities</t>
  </si>
  <si>
    <t>Identified intangible assets, net</t>
  </si>
  <si>
    <t>Operating lease, right-of-use asset</t>
  </si>
  <si>
    <t>Lessee, operating lease, lease not yet commenced, term (years)</t>
  </si>
  <si>
    <t>99 years</t>
  </si>
  <si>
    <t>Lessee, operating lease, lease not yet commenced, rent expense</t>
  </si>
  <si>
    <t>PILOT payments</t>
  </si>
  <si>
    <t>Farley Office and Retail Building | Office Space</t>
  </si>
  <si>
    <t>Farley Office and Retail Building | Retail</t>
  </si>
  <si>
    <t>Leases - Allowance for Doubtful Accounts (Details) - USD ($) $ in Thousands</t>
  </si>
  <si>
    <t>Accounts Receivable, Allowance for Credit Loss [Roll Forward]</t>
  </si>
  <si>
    <t>Balance at Beginning of Year</t>
  </si>
  <si>
    <t>Additions Charged Against Operations</t>
  </si>
  <si>
    <t>Uncollectible Accounts Written-off</t>
  </si>
  <si>
    <t>Balance at End of Year</t>
  </si>
  <si>
    <t>Leases - Lessor, Operating Lease, Payments to be Received (Details) - USD ($) $ in Thousands</t>
  </si>
  <si>
    <t>Lessor, Operating Lease, Payments, Fiscal Year Maturity [Abstract]</t>
  </si>
  <si>
    <t>Under ASC 840</t>
  </si>
  <si>
    <t>Leases - Components of Fixed and Variable Lease Revenues (Details) $ in Thousands</t>
  </si>
  <si>
    <t>Fixed lease revenues</t>
  </si>
  <si>
    <t>Variable lease revenues</t>
  </si>
  <si>
    <t>Leases - Schedule of Amounts Included in the Measurement of Lease Liability (Details) $ in Thousands</t>
  </si>
  <si>
    <t>Weighted average remaining lease term (in years)</t>
  </si>
  <si>
    <t>40 years 2 months 12 days</t>
  </si>
  <si>
    <t>Weighted average discount rate (percent)</t>
  </si>
  <si>
    <t>4.84%</t>
  </si>
  <si>
    <t>Cash paid for operating leases</t>
  </si>
  <si>
    <t>Leases - Schedule of Components of Rent Expense (Details) $ in Thousands</t>
  </si>
  <si>
    <t>Fixed rent expense</t>
  </si>
  <si>
    <t>Variable rent expense</t>
  </si>
  <si>
    <t>Rent expense</t>
  </si>
  <si>
    <t>Leases - Lessee, Operating Lease, Liability, Maturity (Details) - USD ($) $ in Thousands</t>
  </si>
  <si>
    <t>Total undiscounted cash flows</t>
  </si>
  <si>
    <t>Present value discount</t>
  </si>
  <si>
    <t>Leases - Schedule of Future Minimum Lease Payments (Details) $ in Thousands</t>
  </si>
  <si>
    <t>Operating Leases, Future Minimum Payments Due, Fiscal Year Maturity [Abstract]</t>
  </si>
  <si>
    <t>Multiemployer Benefit Plans (Details) - USD ($) $ in Thousands</t>
  </si>
  <si>
    <t>Multiemployer plans contributions represent more than 5% of total employer contributions</t>
  </si>
  <si>
    <t>Multiemployer Pension Plans</t>
  </si>
  <si>
    <t>Multiemployer plan, period contributions</t>
  </si>
  <si>
    <t>Multiemployer Health Plans</t>
  </si>
  <si>
    <t>Commitments and Contingencies (Details) ft² in Thousands</t>
  </si>
  <si>
    <t>Jul. 31, 2018USD ($)ft²</t>
  </si>
  <si>
    <t>Other Commitments</t>
  </si>
  <si>
    <t>Guarantees and master leases</t>
  </si>
  <si>
    <t>Outstanding letters of credit</t>
  </si>
  <si>
    <t>Commitment to fund additional capital to partially owned entities</t>
  </si>
  <si>
    <t>Other commitment</t>
  </si>
  <si>
    <t>General Liability</t>
  </si>
  <si>
    <t>Insurance</t>
  </si>
  <si>
    <t>Insurance limit per property</t>
  </si>
  <si>
    <t>Insurance limit per occurrence</t>
  </si>
  <si>
    <t>All Risk And Rental Value</t>
  </si>
  <si>
    <t>Earthquake California Properties</t>
  </si>
  <si>
    <t>Vornado deductible, percentage of property value</t>
  </si>
  <si>
    <t>Insurance maximum coverage limit in aggregate</t>
  </si>
  <si>
    <t>Terrorism Acts</t>
  </si>
  <si>
    <t>Non-Certified Acts of Terrorism</t>
  </si>
  <si>
    <t>NBCR</t>
  </si>
  <si>
    <t>PPIC | NBCR</t>
  </si>
  <si>
    <t>Insurance deductible</t>
  </si>
  <si>
    <t>Insurance deductible percentage of balance of covered loss</t>
  </si>
  <si>
    <t>Farley Office and Retail Building | General Liability</t>
  </si>
  <si>
    <t>Farley Office and Retail Building | Terrorism Acts</t>
  </si>
  <si>
    <t>Farley Office and Retail Building | Non-Certified Acts of Terrorism</t>
  </si>
  <si>
    <t>Farley Office and Retail Building | Property and Development Activities</t>
  </si>
  <si>
    <t>Farley Office and Retail Building | Joint Venture</t>
  </si>
  <si>
    <t>345 Montgomery Street | Regus PLC</t>
  </si>
  <si>
    <t>Contractual obligation (up to)</t>
  </si>
  <si>
    <t>Subsidiary of Regus PLC | 345 Montgomery Street</t>
  </si>
  <si>
    <t>Lessor, lease not yet commenced, term of contract (years)</t>
  </si>
  <si>
    <t>15 years</t>
  </si>
  <si>
    <t>Related Party Transactions (Details) - USD ($) $ in Thousands</t>
  </si>
  <si>
    <t>Mar. 04, 2019</t>
  </si>
  <si>
    <t>Related Party Transaction</t>
  </si>
  <si>
    <t>Percentage of affiliated entity owned by company</t>
  </si>
  <si>
    <t>Percentage of affiliated entity owned by related parties</t>
  </si>
  <si>
    <t>26.10%</t>
  </si>
  <si>
    <t>Interstate Properties</t>
  </si>
  <si>
    <t>Percentage of company owned by related party</t>
  </si>
  <si>
    <t>7.10%</t>
  </si>
  <si>
    <t>Term of management agreement</t>
  </si>
  <si>
    <t>Period allowed for termination of automatic renewal of management agreement</t>
  </si>
  <si>
    <t>60 days</t>
  </si>
  <si>
    <t>220 Central Park South | Investor</t>
  </si>
  <si>
    <t>Director | 220 Central Park South | Immediate Family Member of Management or Principal Owner</t>
  </si>
  <si>
    <t>Summary of Quarterly Results (Unaudited) (Details) - USD ($) $ / shares in Units, $ in Thousands</t>
  </si>
  <si>
    <t>Quarterly Financial Information Disclosure</t>
  </si>
  <si>
    <t>Net income per common share - Basic (in dollars per share)</t>
  </si>
  <si>
    <t>Net income per common share - Diluted (in dollars per share)</t>
  </si>
  <si>
    <t>Net income per Class A unit - Basic (in dollars per share)</t>
  </si>
  <si>
    <t>Net income per Class A unit - Diluted (in dollars per share)</t>
  </si>
  <si>
    <t>Segment Information - Narrative (Details) - 12 months ended Dec. 31, 2019</t>
  </si>
  <si>
    <t>Segment Information (Reconciliation of Net Income to NOI) (Details) - USD ($) $ in Thousands</t>
  </si>
  <si>
    <t>Depreciation and amortization expense</t>
  </si>
  <si>
    <t>General and administrative expense</t>
  </si>
  <si>
    <t>Loss (income) from discontinued operations</t>
  </si>
  <si>
    <t>NOI from partially owned entities</t>
  </si>
  <si>
    <t>NOI attributable to noncontrolling interests in consolidated subsidiaries</t>
  </si>
  <si>
    <t>NOI at share</t>
  </si>
  <si>
    <t>Non-cash adjustments for straight-line rents, amortization of acquired below-market leases, net and other</t>
  </si>
  <si>
    <t>NOI at share - cash basis</t>
  </si>
  <si>
    <t>Segment Information (Summary of NOI by Segment) (Details) - USD ($) $ in Thousands</t>
  </si>
  <si>
    <t>Dec. 31, 2016</t>
  </si>
  <si>
    <t>Segment Reporting Information [Line Items]</t>
  </si>
  <si>
    <t>Operating expenses</t>
  </si>
  <si>
    <t>NOI - consolidated</t>
  </si>
  <si>
    <t>Deduct: NOI attributable to noncontrolling interests in consolidated subsidiaries</t>
  </si>
  <si>
    <t>Add: Our share of NOI from partially owned entities</t>
  </si>
  <si>
    <t>Balance Sheet Data:</t>
  </si>
  <si>
    <t>Real estate, at cost</t>
  </si>
  <si>
    <t>SEC Schedule III Real Estate (Details) - USD ($) $ in Thousands</t>
  </si>
  <si>
    <t>Real Estate And Accumulated Depreciation</t>
  </si>
  <si>
    <t>Encumbrances</t>
  </si>
  <si>
    <t>Initial cost to company</t>
  </si>
  <si>
    <t>Costs capitalized subsequent to acquisition</t>
  </si>
  <si>
    <t>Gross amount at which carried at close of period</t>
  </si>
  <si>
    <t>Accumulated depreciation and amortization</t>
  </si>
  <si>
    <t>Leasehold Improvements Equipment and Other</t>
  </si>
  <si>
    <t>New York | Manhattan</t>
  </si>
  <si>
    <t>New York | Manhattan | 1290 Avenue of the Americas</t>
  </si>
  <si>
    <t>Date of construction</t>
  </si>
  <si>
    <t>1963</t>
  </si>
  <si>
    <t>Date acquired</t>
  </si>
  <si>
    <t>2007</t>
  </si>
  <si>
    <t>New York | Manhattan | 350 Park Avenue</t>
  </si>
  <si>
    <t>1960</t>
  </si>
  <si>
    <t>2006</t>
  </si>
  <si>
    <t>New York | Manhattan | PENN1</t>
  </si>
  <si>
    <t>1972</t>
  </si>
  <si>
    <t>1998</t>
  </si>
  <si>
    <t>New York | Manhattan | 100 West 33rd Street</t>
  </si>
  <si>
    <t>1911</t>
  </si>
  <si>
    <t>New York | Manhattan | 150 West 34th Street</t>
  </si>
  <si>
    <t>1900</t>
  </si>
  <si>
    <t>2015</t>
  </si>
  <si>
    <t>New York | Manhattan | PENN2</t>
  </si>
  <si>
    <t>1968</t>
  </si>
  <si>
    <t>1997</t>
  </si>
  <si>
    <t>New York | Manhattan | 90 Park Avenue</t>
  </si>
  <si>
    <t>1964</t>
  </si>
  <si>
    <t>New York | Manhattan | Manhattan Mall</t>
  </si>
  <si>
    <t>2009</t>
  </si>
  <si>
    <t>New York | Manhattan | 770 Broadway</t>
  </si>
  <si>
    <t>1907</t>
  </si>
  <si>
    <t>New York | Manhattan | 888 Seventh Avenue</t>
  </si>
  <si>
    <t>1980</t>
  </si>
  <si>
    <t>New York | Manhattan | PENN11</t>
  </si>
  <si>
    <t>1923</t>
  </si>
  <si>
    <t>New York | Manhattan | 909 Third Avenue</t>
  </si>
  <si>
    <t>1969</t>
  </si>
  <si>
    <t>1999</t>
  </si>
  <si>
    <t>New York | Manhattan | 150 East 58th Street</t>
  </si>
  <si>
    <t>New York | Manhattan | 595 Madison Avenue</t>
  </si>
  <si>
    <t>New York | Manhattan | 330 West 34th Street</t>
  </si>
  <si>
    <t>1925</t>
  </si>
  <si>
    <t>New York | Manhattan | 828 To 850 Madison Avenue</t>
  </si>
  <si>
    <t>2005</t>
  </si>
  <si>
    <t>New York | Manhattan | 715 Lexington Avenue</t>
  </si>
  <si>
    <t>2001</t>
  </si>
  <si>
    <t>New York | Manhattan | 478 To 486 Broadway</t>
  </si>
  <si>
    <t>New York | Manhattan | 4 Union Square South</t>
  </si>
  <si>
    <t>1965/2004</t>
  </si>
  <si>
    <t>1993</t>
  </si>
  <si>
    <t>New York | Manhattan | Farley Office and Retail Building</t>
  </si>
  <si>
    <t>1912</t>
  </si>
  <si>
    <t>2018</t>
  </si>
  <si>
    <t>New York | Manhattan | Moynihan Train Hall</t>
  </si>
  <si>
    <t>New York | Manhattan | 260 11th Avenue</t>
  </si>
  <si>
    <t>New York | Manhattan | 510 5th Avenue</t>
  </si>
  <si>
    <t>2010</t>
  </si>
  <si>
    <t>New York | Manhattan | 606 Broadway</t>
  </si>
  <si>
    <t>2016</t>
  </si>
  <si>
    <t>New York | Manhattan | 40 Fulton Street</t>
  </si>
  <si>
    <t>1987</t>
  </si>
  <si>
    <t>New York | Manhattan | 443 Broadway</t>
  </si>
  <si>
    <t>2013</t>
  </si>
  <si>
    <t>New York | Manhattan | 40 East 66th Street</t>
  </si>
  <si>
    <t>New York | Manhattan | 155 Spring Street</t>
  </si>
  <si>
    <t>New York | Manhattan | 435 7th Avenue</t>
  </si>
  <si>
    <t>2002</t>
  </si>
  <si>
    <t>New York | Manhattan | 608 Fifth Avenue</t>
  </si>
  <si>
    <t>1932</t>
  </si>
  <si>
    <t>2012</t>
  </si>
  <si>
    <t>New York | Manhattan | 692 Broadway</t>
  </si>
  <si>
    <t>New York | Manhattan | 131-135 West 33rd Street</t>
  </si>
  <si>
    <t>New York | Manhattan | 265 West 34th Street</t>
  </si>
  <si>
    <t>1920</t>
  </si>
  <si>
    <t>New York | Manhattan | 304 Canal Street</t>
  </si>
  <si>
    <t>1910</t>
  </si>
  <si>
    <t>2014</t>
  </si>
  <si>
    <t>New York | Manhattan | 677 To 679 Madison Avenue</t>
  </si>
  <si>
    <t>New York | Manhattan | 1131 Third Avenue</t>
  </si>
  <si>
    <t>New York | Manhattan | 486 Eighth Avenue</t>
  </si>
  <si>
    <t>1928</t>
  </si>
  <si>
    <t>New York | Manhattan | 431 Seventh Avenue</t>
  </si>
  <si>
    <t>New York | Manhattan | 138-142 West 32nd Street</t>
  </si>
  <si>
    <t>New York | Manhattan | 334 Canal Street</t>
  </si>
  <si>
    <t>2011</t>
  </si>
  <si>
    <t>New York | Manhattan | 267 West 34th Street</t>
  </si>
  <si>
    <t>New York | Manhattan | 966 Third Avenue</t>
  </si>
  <si>
    <t>New York | Manhattan | 148 Spring Street</t>
  </si>
  <si>
    <t>2008</t>
  </si>
  <si>
    <t>New York | Manhattan | 150 Spring Street</t>
  </si>
  <si>
    <t>New York | Manhattan | 137 West 33rd Street</t>
  </si>
  <si>
    <t>New York | Manhattan | 488 Eighth Avenue</t>
  </si>
  <si>
    <t>New York | Manhattan | 484 Eighth Avenue</t>
  </si>
  <si>
    <t>New York | Manhattan | 825 7th Avenue</t>
  </si>
  <si>
    <t>New York | Manhattan | 537 West 26th Street</t>
  </si>
  <si>
    <t>New York | Manhattan | 339 Greenwich</t>
  </si>
  <si>
    <t>2017</t>
  </si>
  <si>
    <t>New York | Manhattan | Other (Including Signage)</t>
  </si>
  <si>
    <t>Other | Hotel Pennsylvania/Paramus</t>
  </si>
  <si>
    <t>Other | Manhattan | Hotel Pennsylvania</t>
  </si>
  <si>
    <t>1919</t>
  </si>
  <si>
    <t>Other | Manhattan | Paramus</t>
  </si>
  <si>
    <t>1967</t>
  </si>
  <si>
    <t>Other | Illinois | the Mart, Chicago</t>
  </si>
  <si>
    <t>1930</t>
  </si>
  <si>
    <t>Other | Illinois | 527 West Kinzie, Chicago</t>
  </si>
  <si>
    <t>Other | New York</t>
  </si>
  <si>
    <t>Other | New York | Hotel Pennsylvania</t>
  </si>
  <si>
    <t>Other | New York | 33-00 Northern Boulevard</t>
  </si>
  <si>
    <t>1915</t>
  </si>
  <si>
    <t>Other | New York | Piers 92 and 94</t>
  </si>
  <si>
    <t>Other | New York | Total The Mart</t>
  </si>
  <si>
    <t>Other | New York | 220 Central Park South</t>
  </si>
  <si>
    <t>Other | New York | 40 East 66th Residential</t>
  </si>
  <si>
    <t>Other | New York | 677-679 Madison</t>
  </si>
  <si>
    <t>Other | New York | Other Property</t>
  </si>
  <si>
    <t>Other | Maryland | Annapolis</t>
  </si>
  <si>
    <t>Other | New Jersey | Paramus</t>
  </si>
  <si>
    <t>Other | New Jersey | Borgata Land, Atlantic City, NJ</t>
  </si>
  <si>
    <t>Other | New Jersey | Wayne Towne Center</t>
  </si>
  <si>
    <t>Other | California | 555 California Street</t>
  </si>
  <si>
    <t>1922,1969 -1970</t>
  </si>
  <si>
    <t>SEC Schedule III Rollforward of Real Estate Assets and Accumulated Depreciation (Details) - USD ($) $ in Thousands</t>
  </si>
  <si>
    <t>SEC Schedule, 12-28, Real Estate Companies, Investment in Real Estate [Roll Forward]</t>
  </si>
  <si>
    <t>Real estate, balance at beginning of period</t>
  </si>
  <si>
    <t>Additions during the period</t>
  </si>
  <si>
    <t>Less: Assets sold, written-off and deconsolidated</t>
  </si>
  <si>
    <t>Real estate, balance at end of period</t>
  </si>
  <si>
    <t>SEC Schedule, 12-28, Real Estate Companies, Investment in Real Estate, Accumulated Depreciation [Roll Forward]</t>
  </si>
  <si>
    <t>Accumulated depreciation, balance at beginning of period</t>
  </si>
  <si>
    <t>Additions charged to operating expenses</t>
  </si>
  <si>
    <t>Real estate accumulated depreciation</t>
  </si>
  <si>
    <t>Less: Accumulated depreciation on assets sold, written-off and deconsolidated</t>
  </si>
  <si>
    <t>Accumulated depreciation, balance at end of period</t>
  </si>
  <si>
    <t>Buildings &amp; improveme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6</v>
      </c>
    </row>
    <row r="22" spans="1:3">
      <c r="A22" s="4" t="s">
        <v>40</v>
      </c>
      <c r="B22" s="4" t="s">
        <v>36</v>
      </c>
    </row>
    <row r="23" spans="1:3">
      <c r="A23" s="4" t="s">
        <v>41</v>
      </c>
      <c r="B23" s="4" t="s">
        <v>42</v>
      </c>
    </row>
    <row r="24" spans="1:3">
      <c r="A24" s="4" t="s">
        <v>43</v>
      </c>
      <c r="B24" s="4" t="s">
        <v>8</v>
      </c>
    </row>
    <row r="25" spans="1:3">
      <c r="A25" s="4" t="s">
        <v>44</v>
      </c>
      <c r="B25" s="4" t="s">
        <v>8</v>
      </c>
    </row>
    <row r="26" spans="1:3">
      <c r="A26" s="4" t="s">
        <v>45</v>
      </c>
      <c r="B26" s="4" t="s">
        <v>8</v>
      </c>
    </row>
    <row r="27" spans="1:3">
      <c r="A27" s="4" t="s">
        <v>46</v>
      </c>
      <c r="C27" s="5" t="n">
        <v>11264516</v>
      </c>
    </row>
    <row r="28" spans="1:3">
      <c r="A28" s="4" t="s">
        <v>47</v>
      </c>
      <c r="B28" s="6" t="n">
        <v>19098567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8</v>
      </c>
    </row>
    <row r="34" spans="1:3">
      <c r="A34" s="4" t="s">
        <v>57</v>
      </c>
      <c r="B34" s="4" t="s">
        <v>58</v>
      </c>
    </row>
    <row r="35" spans="1:3">
      <c r="A35" s="4" t="s">
        <v>59</v>
      </c>
    </row>
    <row r="36" spans="1:3">
      <c r="A36" s="3" t="s">
        <v>4</v>
      </c>
    </row>
    <row r="37" spans="1:3">
      <c r="A37" s="4" t="s">
        <v>13</v>
      </c>
      <c r="B37" s="4" t="s">
        <v>59</v>
      </c>
    </row>
    <row r="38" spans="1:3">
      <c r="A38" s="4" t="s">
        <v>15</v>
      </c>
      <c r="B38" s="4" t="s">
        <v>60</v>
      </c>
    </row>
    <row r="39" spans="1:3">
      <c r="A39" s="4" t="s">
        <v>17</v>
      </c>
      <c r="B39" s="4" t="s">
        <v>61</v>
      </c>
    </row>
    <row r="40" spans="1:3">
      <c r="A40" s="4" t="s">
        <v>19</v>
      </c>
      <c r="B40" s="4" t="s">
        <v>62</v>
      </c>
    </row>
    <row r="41" spans="1:3">
      <c r="A41" s="4" t="s">
        <v>33</v>
      </c>
      <c r="B41" s="4" t="s">
        <v>63</v>
      </c>
    </row>
    <row r="42" spans="1:3">
      <c r="A42" s="4" t="s">
        <v>35</v>
      </c>
      <c r="B42" s="4" t="s">
        <v>38</v>
      </c>
    </row>
    <row r="43" spans="1:3">
      <c r="A43" s="4" t="s">
        <v>37</v>
      </c>
      <c r="B43" s="4" t="s">
        <v>38</v>
      </c>
    </row>
    <row r="44" spans="1:3">
      <c r="A44" s="4" t="s">
        <v>39</v>
      </c>
      <c r="B44" s="4" t="s">
        <v>36</v>
      </c>
    </row>
    <row r="45" spans="1:3">
      <c r="A45" s="4" t="s">
        <v>40</v>
      </c>
      <c r="B45" s="4" t="s">
        <v>36</v>
      </c>
    </row>
    <row r="46" spans="1:3">
      <c r="A46" s="4" t="s">
        <v>41</v>
      </c>
      <c r="B46" s="4" t="s">
        <v>64</v>
      </c>
    </row>
    <row r="47" spans="1:3">
      <c r="A47" s="4" t="s">
        <v>43</v>
      </c>
      <c r="B47" s="4" t="s">
        <v>8</v>
      </c>
    </row>
    <row r="48" spans="1:3">
      <c r="A48" s="4" t="s">
        <v>44</v>
      </c>
      <c r="B48" s="4" t="s">
        <v>8</v>
      </c>
    </row>
    <row r="49" spans="1:3">
      <c r="A49" s="4" t="s">
        <v>45</v>
      </c>
      <c r="B49" s="4" t="s">
        <v>8</v>
      </c>
    </row>
    <row r="50" spans="1:3">
      <c r="A50" s="4" t="s">
        <v>46</v>
      </c>
      <c r="C50" s="5" t="n">
        <v>670609</v>
      </c>
    </row>
    <row r="51" spans="1:3">
      <c r="A51" s="4" t="s">
        <v>50</v>
      </c>
      <c r="B51" s="4" t="s">
        <v>65</v>
      </c>
    </row>
    <row r="52" spans="1:3">
      <c r="A52" s="4" t="s">
        <v>52</v>
      </c>
      <c r="B52" s="4" t="s">
        <v>53</v>
      </c>
    </row>
    <row r="53" spans="1:3">
      <c r="A53" s="4" t="s">
        <v>57</v>
      </c>
      <c r="B53" s="4" t="s">
        <v>58</v>
      </c>
    </row>
    <row r="54" spans="1:3">
      <c r="A54" s="4" t="s">
        <v>66</v>
      </c>
    </row>
    <row r="55" spans="1:3">
      <c r="A55" s="3" t="s">
        <v>4</v>
      </c>
    </row>
    <row r="56" spans="1:3">
      <c r="A56" s="4" t="s">
        <v>67</v>
      </c>
      <c r="B56" s="4" t="s">
        <v>68</v>
      </c>
    </row>
    <row r="57" spans="1:3">
      <c r="A57" s="4" t="s">
        <v>69</v>
      </c>
      <c r="B57" s="4" t="s">
        <v>70</v>
      </c>
    </row>
    <row r="58" spans="1:3">
      <c r="A58" s="4" t="s">
        <v>71</v>
      </c>
      <c r="B58" s="4" t="s">
        <v>72</v>
      </c>
    </row>
    <row r="59" spans="1:3">
      <c r="A59" s="4" t="s">
        <v>73</v>
      </c>
    </row>
    <row r="60" spans="1:3">
      <c r="A60" s="3" t="s">
        <v>4</v>
      </c>
    </row>
    <row r="61" spans="1:3">
      <c r="A61" s="4" t="s">
        <v>67</v>
      </c>
      <c r="B61" s="4" t="s">
        <v>74</v>
      </c>
    </row>
    <row r="62" spans="1:3">
      <c r="A62" s="4" t="s">
        <v>69</v>
      </c>
      <c r="B62" s="4" t="s">
        <v>75</v>
      </c>
    </row>
    <row r="63" spans="1:3">
      <c r="A63" s="4" t="s">
        <v>71</v>
      </c>
      <c r="B63" s="4" t="s">
        <v>72</v>
      </c>
    </row>
    <row r="64" spans="1:3">
      <c r="A64" s="4" t="s">
        <v>76</v>
      </c>
    </row>
    <row r="65" spans="1:3">
      <c r="A65" s="3" t="s">
        <v>4</v>
      </c>
    </row>
    <row r="66" spans="1:3">
      <c r="A66" s="4" t="s">
        <v>67</v>
      </c>
      <c r="B66" s="4" t="s">
        <v>77</v>
      </c>
    </row>
    <row r="67" spans="1:3">
      <c r="A67" s="4" t="s">
        <v>69</v>
      </c>
      <c r="B67" s="4" t="s">
        <v>78</v>
      </c>
    </row>
    <row r="68" spans="1:3">
      <c r="A68" s="4" t="s">
        <v>71</v>
      </c>
      <c r="B68" s="4" t="s">
        <v>72</v>
      </c>
    </row>
    <row r="69" spans="1:3">
      <c r="A69" s="4" t="s">
        <v>79</v>
      </c>
    </row>
    <row r="70" spans="1:3">
      <c r="A70" s="3" t="s">
        <v>4</v>
      </c>
    </row>
    <row r="71" spans="1:3">
      <c r="A71" s="4" t="s">
        <v>67</v>
      </c>
      <c r="B71" s="4" t="s">
        <v>80</v>
      </c>
    </row>
    <row r="72" spans="1:3">
      <c r="A72" s="4" t="s">
        <v>69</v>
      </c>
      <c r="B72" s="4" t="s">
        <v>81</v>
      </c>
    </row>
    <row r="73" spans="1:3">
      <c r="A73" s="4" t="s">
        <v>71</v>
      </c>
      <c r="B73" s="4" t="s">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83</v>
      </c>
    </row>
    <row r="2" spans="1:3">
      <c r="A2" s="3" t="s">
        <v>1214</v>
      </c>
    </row>
    <row r="3" spans="1:3">
      <c r="A3" s="4" t="s">
        <v>1215</v>
      </c>
      <c r="B3" s="5" t="n">
        <v>575000</v>
      </c>
      <c r="C3" s="5" t="n">
        <v>80000</v>
      </c>
    </row>
    <row r="4" spans="1:3">
      <c r="A4" s="4" t="s">
        <v>1093</v>
      </c>
      <c r="B4" s="6" t="n">
        <v>38407</v>
      </c>
      <c r="C4" s="6" t="n">
        <v>59226</v>
      </c>
    </row>
    <row r="5" spans="1:3">
      <c r="A5" s="4" t="s">
        <v>1047</v>
      </c>
    </row>
    <row r="6" spans="1:3">
      <c r="A6" s="3" t="s">
        <v>1214</v>
      </c>
    </row>
    <row r="7" spans="1:3">
      <c r="A7" s="4" t="s">
        <v>1106</v>
      </c>
      <c r="B7" s="6" t="n">
        <v>450000</v>
      </c>
      <c r="C7" s="6" t="n">
        <v>850000</v>
      </c>
    </row>
    <row r="8" spans="1:3">
      <c r="A8" s="4" t="s">
        <v>1093</v>
      </c>
      <c r="B8" s="6" t="n">
        <v>4128</v>
      </c>
      <c r="C8" s="6" t="n">
        <v>5998</v>
      </c>
    </row>
    <row r="9" spans="1:3">
      <c r="A9" s="4" t="s">
        <v>1107</v>
      </c>
    </row>
    <row r="10" spans="1:3">
      <c r="A10" s="3" t="s">
        <v>1214</v>
      </c>
    </row>
    <row r="11" spans="1:3">
      <c r="A11" s="4" t="s">
        <v>1106</v>
      </c>
      <c r="B11" s="6" t="n">
        <v>750000</v>
      </c>
      <c r="C11" s="6" t="n">
        <v>750000</v>
      </c>
    </row>
    <row r="12" spans="1:3">
      <c r="A12" s="4" t="s">
        <v>1093</v>
      </c>
      <c r="B12" s="6" t="n">
        <v>4160</v>
      </c>
      <c r="C12" s="6" t="n">
        <v>5179</v>
      </c>
    </row>
    <row r="13" spans="1:3">
      <c r="A13" s="4" t="s">
        <v>1216</v>
      </c>
    </row>
    <row r="14" spans="1:3">
      <c r="A14" s="3" t="s">
        <v>1214</v>
      </c>
    </row>
    <row r="15" spans="1:3">
      <c r="A15" s="4" t="s">
        <v>1217</v>
      </c>
      <c r="B15" s="6" t="n">
        <v>1276815</v>
      </c>
      <c r="C15" s="6" t="n">
        <v>261981</v>
      </c>
    </row>
    <row r="16" spans="1:3">
      <c r="A16" s="4" t="s">
        <v>1100</v>
      </c>
      <c r="B16" s="6" t="n">
        <v>5670016</v>
      </c>
      <c r="C16" s="6" t="n">
        <v>8215847</v>
      </c>
    </row>
    <row r="17" spans="1:3">
      <c r="A17" s="4" t="s">
        <v>1215</v>
      </c>
      <c r="B17" s="6" t="n">
        <v>575000</v>
      </c>
      <c r="C17" s="6" t="n">
        <v>80000</v>
      </c>
    </row>
    <row r="18" spans="1:3">
      <c r="A18" s="4" t="s">
        <v>1218</v>
      </c>
      <c r="B18" s="6" t="n">
        <v>7445016</v>
      </c>
      <c r="C18" s="6" t="n">
        <v>9895847</v>
      </c>
    </row>
    <row r="19" spans="1:3">
      <c r="A19" s="4" t="s">
        <v>1219</v>
      </c>
    </row>
    <row r="20" spans="1:3">
      <c r="A20" s="3" t="s">
        <v>1214</v>
      </c>
    </row>
    <row r="21" spans="1:3">
      <c r="A21" s="4" t="s">
        <v>1106</v>
      </c>
      <c r="B21" s="6" t="n">
        <v>450000</v>
      </c>
      <c r="C21" s="6" t="n">
        <v>850000</v>
      </c>
    </row>
    <row r="22" spans="1:3">
      <c r="A22" s="4" t="s">
        <v>1220</v>
      </c>
    </row>
    <row r="23" spans="1:3">
      <c r="A23" s="3" t="s">
        <v>1214</v>
      </c>
    </row>
    <row r="24" spans="1:3">
      <c r="A24" s="4" t="s">
        <v>1106</v>
      </c>
      <c r="B24" s="6" t="n">
        <v>750000</v>
      </c>
      <c r="C24" s="6" t="n">
        <v>750000</v>
      </c>
    </row>
    <row r="25" spans="1:3">
      <c r="A25" s="4" t="s">
        <v>1221</v>
      </c>
    </row>
    <row r="26" spans="1:3">
      <c r="A26" s="3" t="s">
        <v>1214</v>
      </c>
    </row>
    <row r="27" spans="1:3">
      <c r="A27" s="4" t="s">
        <v>1222</v>
      </c>
      <c r="B27" s="6" t="n">
        <v>7507000</v>
      </c>
      <c r="C27" s="6" t="n">
        <v>9856000</v>
      </c>
    </row>
    <row r="28" spans="1:3">
      <c r="A28" s="4" t="s">
        <v>1223</v>
      </c>
    </row>
    <row r="29" spans="1:3">
      <c r="A29" s="3" t="s">
        <v>1214</v>
      </c>
    </row>
    <row r="30" spans="1:3">
      <c r="A30" s="4" t="s">
        <v>1224</v>
      </c>
      <c r="B30" s="6" t="n">
        <v>1277000</v>
      </c>
      <c r="C30" s="6" t="n">
        <v>262000</v>
      </c>
    </row>
    <row r="31" spans="1:3">
      <c r="A31" s="4" t="s">
        <v>1225</v>
      </c>
      <c r="B31" s="6" t="n">
        <v>575000</v>
      </c>
      <c r="C31" s="6" t="n">
        <v>80000</v>
      </c>
    </row>
    <row r="32" spans="1:3">
      <c r="A32" s="4" t="s">
        <v>1226</v>
      </c>
    </row>
    <row r="33" spans="1:3">
      <c r="A33" s="3" t="s">
        <v>1214</v>
      </c>
    </row>
    <row r="34" spans="1:3">
      <c r="A34" s="4" t="s">
        <v>1100</v>
      </c>
      <c r="B34" s="6" t="n">
        <v>5714000</v>
      </c>
      <c r="C34" s="6" t="n">
        <v>8179000</v>
      </c>
    </row>
    <row r="35" spans="1:3">
      <c r="A35" s="4" t="s">
        <v>1227</v>
      </c>
    </row>
    <row r="36" spans="1:3">
      <c r="A36" s="3" t="s">
        <v>1214</v>
      </c>
    </row>
    <row r="37" spans="1:3">
      <c r="A37" s="4" t="s">
        <v>1106</v>
      </c>
      <c r="B37" s="6" t="n">
        <v>468000</v>
      </c>
      <c r="C37" s="6" t="n">
        <v>847000</v>
      </c>
    </row>
    <row r="38" spans="1:3">
      <c r="A38" s="4" t="s">
        <v>1228</v>
      </c>
    </row>
    <row r="39" spans="1:3">
      <c r="A39" s="3" t="s">
        <v>1214</v>
      </c>
    </row>
    <row r="40" spans="1:3">
      <c r="A40" s="4" t="s">
        <v>1106</v>
      </c>
      <c r="B40" s="5" t="n">
        <v>750000</v>
      </c>
      <c r="C40" s="5" t="n">
        <v>7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634</v>
      </c>
    </row>
    <row r="2" spans="1:2">
      <c r="A2" s="4" t="s">
        <v>1230</v>
      </c>
    </row>
    <row r="3" spans="1:2">
      <c r="A3" s="3" t="s">
        <v>1231</v>
      </c>
    </row>
    <row r="4" spans="1:2">
      <c r="A4" s="4" t="s">
        <v>1232</v>
      </c>
      <c r="B4" s="5" t="n">
        <v>4327000</v>
      </c>
    </row>
    <row r="5" spans="1:2">
      <c r="A5" s="4" t="s">
        <v>1233</v>
      </c>
      <c r="B5" s="6" t="n">
        <v>1250000000</v>
      </c>
    </row>
    <row r="6" spans="1:2">
      <c r="A6" s="4" t="s">
        <v>962</v>
      </c>
    </row>
    <row r="7" spans="1:2">
      <c r="A7" s="3" t="s">
        <v>1231</v>
      </c>
    </row>
    <row r="8" spans="1:2">
      <c r="A8" s="4" t="s">
        <v>1234</v>
      </c>
      <c r="B8" s="6" t="n">
        <v>40354000</v>
      </c>
    </row>
    <row r="9" spans="1:2">
      <c r="A9" s="4" t="s">
        <v>1235</v>
      </c>
      <c r="B9" s="6" t="n">
        <v>850000000</v>
      </c>
    </row>
    <row r="10" spans="1:2">
      <c r="A10" s="4" t="s">
        <v>1236</v>
      </c>
    </row>
    <row r="11" spans="1:2">
      <c r="A11" s="3" t="s">
        <v>1231</v>
      </c>
    </row>
    <row r="12" spans="1:2">
      <c r="A12" s="4" t="s">
        <v>1232</v>
      </c>
      <c r="B12" s="6" t="n">
        <v>4045000</v>
      </c>
    </row>
    <row r="13" spans="1:2">
      <c r="A13" s="4" t="s">
        <v>1233</v>
      </c>
      <c r="B13" s="5" t="n">
        <v>700000000</v>
      </c>
    </row>
    <row r="14" spans="1:2">
      <c r="A14" s="4" t="s">
        <v>1237</v>
      </c>
      <c r="B14" s="4" t="s">
        <v>1238</v>
      </c>
    </row>
    <row r="15" spans="1:2">
      <c r="A15" s="4" t="s">
        <v>1239</v>
      </c>
      <c r="B15" s="4" t="s">
        <v>1240</v>
      </c>
    </row>
    <row r="16" spans="1:2">
      <c r="A16" s="4" t="s">
        <v>1241</v>
      </c>
    </row>
    <row r="17" spans="1:2">
      <c r="A17" s="3" t="s">
        <v>1231</v>
      </c>
    </row>
    <row r="18" spans="1:2">
      <c r="A18" s="4" t="s">
        <v>1232</v>
      </c>
      <c r="B18" s="5" t="n">
        <v>218000</v>
      </c>
    </row>
    <row r="19" spans="1:2">
      <c r="A19" s="4" t="s">
        <v>1233</v>
      </c>
      <c r="B19" s="5" t="n">
        <v>375000000</v>
      </c>
    </row>
    <row r="20" spans="1:2">
      <c r="A20" s="4" t="s">
        <v>1237</v>
      </c>
      <c r="B20" s="4" t="s">
        <v>1076</v>
      </c>
    </row>
    <row r="21" spans="1:2">
      <c r="A21" s="4" t="s">
        <v>1239</v>
      </c>
      <c r="B21" s="4" t="s">
        <v>1064</v>
      </c>
    </row>
    <row r="22" spans="1:2">
      <c r="A22" s="4" t="s">
        <v>1242</v>
      </c>
    </row>
    <row r="23" spans="1:2">
      <c r="A23" s="3" t="s">
        <v>1231</v>
      </c>
    </row>
    <row r="24" spans="1:2">
      <c r="A24" s="4" t="s">
        <v>1232</v>
      </c>
      <c r="B24" s="5" t="n">
        <v>64000</v>
      </c>
    </row>
    <row r="25" spans="1:2">
      <c r="A25" s="4" t="s">
        <v>1233</v>
      </c>
      <c r="B25" s="6" t="n">
        <v>175000000</v>
      </c>
    </row>
    <row r="26" spans="1:2">
      <c r="A26" s="4" t="s">
        <v>1243</v>
      </c>
    </row>
    <row r="27" spans="1:2">
      <c r="A27" s="3" t="s">
        <v>1231</v>
      </c>
    </row>
    <row r="28" spans="1:2">
      <c r="A28" s="4" t="s">
        <v>1234</v>
      </c>
      <c r="B28" s="6" t="n">
        <v>36809000</v>
      </c>
    </row>
    <row r="29" spans="1:2">
      <c r="A29" s="4" t="s">
        <v>1235</v>
      </c>
      <c r="B29" s="5" t="n">
        <v>750000000</v>
      </c>
    </row>
    <row r="30" spans="1:2">
      <c r="A30" s="4" t="s">
        <v>1237</v>
      </c>
      <c r="B30" s="4" t="s">
        <v>1244</v>
      </c>
    </row>
    <row r="31" spans="1:2">
      <c r="A31" s="4" t="s">
        <v>1239</v>
      </c>
      <c r="B31" s="4" t="s">
        <v>1108</v>
      </c>
    </row>
    <row r="32" spans="1:2">
      <c r="A32" s="4" t="s">
        <v>1245</v>
      </c>
    </row>
    <row r="33" spans="1:2">
      <c r="A33" s="3" t="s">
        <v>1231</v>
      </c>
    </row>
    <row r="34" spans="1:2">
      <c r="A34" s="4" t="s">
        <v>1234</v>
      </c>
      <c r="B34" s="5" t="n">
        <v>3545000</v>
      </c>
    </row>
    <row r="35" spans="1:2">
      <c r="A35" s="4" t="s">
        <v>1235</v>
      </c>
      <c r="B35" s="5" t="n">
        <v>100000000</v>
      </c>
    </row>
    <row r="36" spans="1:2">
      <c r="A36" s="4" t="s">
        <v>1237</v>
      </c>
      <c r="B36" s="4" t="s">
        <v>1069</v>
      </c>
    </row>
    <row r="37" spans="1:2">
      <c r="A37" s="4" t="s">
        <v>1239</v>
      </c>
      <c r="B37" s="4" t="s">
        <v>1246</v>
      </c>
    </row>
    <row r="38" spans="1:2">
      <c r="A38" s="4" t="s">
        <v>1247</v>
      </c>
    </row>
    <row r="39" spans="1:2">
      <c r="A39" s="3" t="s">
        <v>1231</v>
      </c>
    </row>
    <row r="40" spans="1:2">
      <c r="A40" s="4" t="s">
        <v>1248</v>
      </c>
      <c r="B40" s="4" t="s">
        <v>1249</v>
      </c>
    </row>
    <row r="41" spans="1:2">
      <c r="A41" s="4" t="s">
        <v>1250</v>
      </c>
    </row>
    <row r="42" spans="1:2">
      <c r="A42" s="3" t="s">
        <v>1231</v>
      </c>
    </row>
    <row r="43" spans="1:2">
      <c r="A43" s="4" t="s">
        <v>1248</v>
      </c>
      <c r="B43" s="4" t="s">
        <v>955</v>
      </c>
    </row>
    <row r="44" spans="1:2">
      <c r="A44" s="4" t="s">
        <v>1251</v>
      </c>
    </row>
    <row r="45" spans="1:2">
      <c r="A45" s="3" t="s">
        <v>1231</v>
      </c>
    </row>
    <row r="46" spans="1:2">
      <c r="A46" s="4" t="s">
        <v>1248</v>
      </c>
      <c r="B46" s="4" t="s">
        <v>871</v>
      </c>
    </row>
    <row r="47" spans="1:2">
      <c r="A47" s="4" t="s">
        <v>1252</v>
      </c>
    </row>
    <row r="48" spans="1:2">
      <c r="A48" s="3" t="s">
        <v>1231</v>
      </c>
    </row>
    <row r="49" spans="1:2">
      <c r="A49" s="4" t="s">
        <v>1248</v>
      </c>
      <c r="B49" s="4" t="s">
        <v>10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30"/>
    <col customWidth="1" max="13" min="13" width="21"/>
    <col customWidth="1" max="14" min="14" width="19"/>
  </cols>
  <sheetData>
    <row r="1" spans="1:14">
      <c r="A1" s="1" t="s">
        <v>1253</v>
      </c>
      <c r="B1" s="2" t="s">
        <v>1254</v>
      </c>
      <c r="C1" s="2" t="s">
        <v>1255</v>
      </c>
      <c r="D1" s="2" t="s">
        <v>1256</v>
      </c>
      <c r="E1" s="2" t="s">
        <v>1257</v>
      </c>
      <c r="F1" s="2" t="s">
        <v>1258</v>
      </c>
      <c r="G1" s="2" t="s">
        <v>1259</v>
      </c>
      <c r="H1" s="2" t="s">
        <v>1260</v>
      </c>
      <c r="I1" s="2" t="s">
        <v>1261</v>
      </c>
      <c r="J1" s="2" t="s">
        <v>1262</v>
      </c>
      <c r="K1" s="2" t="s">
        <v>1255</v>
      </c>
      <c r="L1" s="2" t="s">
        <v>1263</v>
      </c>
      <c r="M1" s="2" t="s">
        <v>633</v>
      </c>
      <c r="N1" s="2" t="s">
        <v>1264</v>
      </c>
    </row>
    <row r="2" spans="1:14">
      <c r="A2" s="3" t="s">
        <v>1265</v>
      </c>
    </row>
    <row r="3" spans="1:14">
      <c r="A3" s="4" t="s">
        <v>1266</v>
      </c>
      <c r="F3" s="5" t="n">
        <v>16211000</v>
      </c>
    </row>
    <row r="4" spans="1:14">
      <c r="A4" s="4" t="s">
        <v>1267</v>
      </c>
      <c r="C4" s="5" t="n">
        <v>-2578000</v>
      </c>
      <c r="D4" s="5" t="n">
        <v>-2578000</v>
      </c>
      <c r="E4" s="5" t="n">
        <v>-2578000</v>
      </c>
      <c r="K4" s="5" t="n">
        <v>53908000</v>
      </c>
      <c r="L4" s="5" t="n">
        <v>31722000</v>
      </c>
      <c r="M4" s="5" t="n">
        <v>32829000</v>
      </c>
    </row>
    <row r="5" spans="1:14">
      <c r="A5" s="4" t="s">
        <v>1268</v>
      </c>
    </row>
    <row r="6" spans="1:14">
      <c r="A6" s="3" t="s">
        <v>1265</v>
      </c>
    </row>
    <row r="7" spans="1:14">
      <c r="A7" s="4" t="s">
        <v>1269</v>
      </c>
      <c r="C7" s="6" t="n">
        <v>5207000</v>
      </c>
      <c r="K7" s="6" t="n">
        <v>5207000</v>
      </c>
    </row>
    <row r="8" spans="1:14">
      <c r="A8" s="4" t="s">
        <v>1270</v>
      </c>
    </row>
    <row r="9" spans="1:14">
      <c r="A9" s="3" t="s">
        <v>1265</v>
      </c>
    </row>
    <row r="10" spans="1:14">
      <c r="A10" s="4" t="s">
        <v>1267</v>
      </c>
      <c r="K10" s="5" t="n">
        <v>1944000</v>
      </c>
      <c r="L10" s="6" t="n">
        <v>10689000</v>
      </c>
      <c r="M10" s="6" t="n">
        <v>10723000</v>
      </c>
    </row>
    <row r="11" spans="1:14">
      <c r="A11" s="3" t="s">
        <v>1271</v>
      </c>
    </row>
    <row r="12" spans="1:14">
      <c r="A12" s="4" t="s">
        <v>1267</v>
      </c>
      <c r="L12" s="6" t="n">
        <v>8040000</v>
      </c>
      <c r="M12" s="5" t="n">
        <v>7558000</v>
      </c>
    </row>
    <row r="13" spans="1:14">
      <c r="A13" s="4" t="s">
        <v>1272</v>
      </c>
    </row>
    <row r="14" spans="1:14">
      <c r="A14" s="3" t="s">
        <v>1271</v>
      </c>
    </row>
    <row r="15" spans="1:14">
      <c r="A15" s="4" t="s">
        <v>1273</v>
      </c>
      <c r="C15" s="5" t="n">
        <v>35000000</v>
      </c>
      <c r="K15" s="5" t="n">
        <v>35000000</v>
      </c>
      <c r="L15" s="5" t="n">
        <v>35000000</v>
      </c>
    </row>
    <row r="16" spans="1:14">
      <c r="A16" s="4" t="s">
        <v>1274</v>
      </c>
      <c r="L16" s="6" t="n">
        <v>2</v>
      </c>
    </row>
    <row r="17" spans="1:14">
      <c r="A17" s="4" t="s">
        <v>1275</v>
      </c>
      <c r="L17" s="4" t="s">
        <v>866</v>
      </c>
    </row>
    <row r="18" spans="1:14">
      <c r="A18" s="4" t="s">
        <v>1276</v>
      </c>
      <c r="L18" s="4" t="s">
        <v>847</v>
      </c>
    </row>
    <row r="19" spans="1:14">
      <c r="A19" s="4" t="s">
        <v>1277</v>
      </c>
      <c r="K19" s="4" t="s">
        <v>1278</v>
      </c>
    </row>
    <row r="20" spans="1:14">
      <c r="A20" s="4" t="s">
        <v>1279</v>
      </c>
      <c r="C20" s="6" t="n">
        <v>10300000</v>
      </c>
      <c r="K20" s="5" t="n">
        <v>10300000</v>
      </c>
    </row>
    <row r="21" spans="1:14">
      <c r="A21" s="4" t="s">
        <v>1280</v>
      </c>
      <c r="K21" s="4" t="s">
        <v>1281</v>
      </c>
    </row>
    <row r="22" spans="1:14">
      <c r="A22" s="4" t="s">
        <v>1282</v>
      </c>
    </row>
    <row r="23" spans="1:14">
      <c r="A23" s="3" t="s">
        <v>1271</v>
      </c>
    </row>
    <row r="24" spans="1:14">
      <c r="A24" s="4" t="s">
        <v>1273</v>
      </c>
      <c r="C24" s="6" t="n">
        <v>35000000</v>
      </c>
      <c r="K24" s="5" t="n">
        <v>35000000</v>
      </c>
    </row>
    <row r="25" spans="1:14">
      <c r="A25" s="4" t="s">
        <v>1277</v>
      </c>
      <c r="K25" s="4" t="s">
        <v>1283</v>
      </c>
    </row>
    <row r="26" spans="1:14">
      <c r="A26" s="4" t="s">
        <v>1279</v>
      </c>
      <c r="C26" s="6" t="n">
        <v>10800000</v>
      </c>
      <c r="K26" s="5" t="n">
        <v>10800000</v>
      </c>
    </row>
    <row r="27" spans="1:14">
      <c r="A27" s="4" t="s">
        <v>1280</v>
      </c>
      <c r="K27" s="4" t="s">
        <v>1284</v>
      </c>
    </row>
    <row r="28" spans="1:14">
      <c r="A28" s="4" t="s">
        <v>1285</v>
      </c>
    </row>
    <row r="29" spans="1:14">
      <c r="A29" s="3" t="s">
        <v>1271</v>
      </c>
    </row>
    <row r="30" spans="1:14">
      <c r="A30" s="4" t="s">
        <v>1273</v>
      </c>
      <c r="C30" s="6" t="n">
        <v>40000000</v>
      </c>
      <c r="K30" s="5" t="n">
        <v>40000000</v>
      </c>
    </row>
    <row r="31" spans="1:14">
      <c r="A31" s="4" t="s">
        <v>1277</v>
      </c>
      <c r="K31" s="4" t="s">
        <v>1286</v>
      </c>
    </row>
    <row r="32" spans="1:14">
      <c r="A32" s="4" t="s">
        <v>1279</v>
      </c>
      <c r="C32" s="6" t="n">
        <v>11800000</v>
      </c>
      <c r="K32" s="5" t="n">
        <v>11800000</v>
      </c>
    </row>
    <row r="33" spans="1:14">
      <c r="A33" s="4" t="s">
        <v>1280</v>
      </c>
      <c r="K33" s="4" t="s">
        <v>1284</v>
      </c>
    </row>
    <row r="34" spans="1:14">
      <c r="A34" s="4" t="s">
        <v>1287</v>
      </c>
      <c r="K34" s="4" t="s">
        <v>841</v>
      </c>
    </row>
    <row r="35" spans="1:14">
      <c r="A35" s="4" t="s">
        <v>1288</v>
      </c>
    </row>
    <row r="36" spans="1:14">
      <c r="A36" s="3" t="s">
        <v>1271</v>
      </c>
    </row>
    <row r="37" spans="1:14">
      <c r="A37" s="4" t="s">
        <v>1289</v>
      </c>
      <c r="B37" s="4" t="s">
        <v>755</v>
      </c>
      <c r="L37" s="4" t="s">
        <v>755</v>
      </c>
    </row>
    <row r="38" spans="1:14">
      <c r="A38" s="4" t="s">
        <v>1290</v>
      </c>
      <c r="L38" s="4" t="s">
        <v>1291</v>
      </c>
    </row>
    <row r="39" spans="1:14">
      <c r="A39" s="4" t="s">
        <v>1292</v>
      </c>
    </row>
    <row r="40" spans="1:14">
      <c r="A40" s="3" t="s">
        <v>1271</v>
      </c>
    </row>
    <row r="41" spans="1:14">
      <c r="A41" s="4" t="s">
        <v>1293</v>
      </c>
      <c r="L41" s="4" t="s">
        <v>669</v>
      </c>
    </row>
    <row r="42" spans="1:14">
      <c r="A42" s="4" t="s">
        <v>1294</v>
      </c>
      <c r="L42" s="4" t="s">
        <v>1295</v>
      </c>
    </row>
    <row r="43" spans="1:14">
      <c r="A43" s="4" t="s">
        <v>1296</v>
      </c>
    </row>
    <row r="44" spans="1:14">
      <c r="A44" s="3" t="s">
        <v>1271</v>
      </c>
    </row>
    <row r="45" spans="1:14">
      <c r="A45" s="4" t="s">
        <v>1294</v>
      </c>
      <c r="L45" s="4" t="s">
        <v>947</v>
      </c>
    </row>
    <row r="46" spans="1:14">
      <c r="A46" s="4" t="s">
        <v>1297</v>
      </c>
    </row>
    <row r="47" spans="1:14">
      <c r="A47" s="3" t="s">
        <v>1271</v>
      </c>
    </row>
    <row r="48" spans="1:14">
      <c r="A48" s="4" t="s">
        <v>1298</v>
      </c>
      <c r="L48" s="4" t="s">
        <v>623</v>
      </c>
    </row>
    <row r="49" spans="1:14">
      <c r="A49" s="4" t="s">
        <v>1299</v>
      </c>
    </row>
    <row r="50" spans="1:14">
      <c r="A50" s="3" t="s">
        <v>1271</v>
      </c>
    </row>
    <row r="51" spans="1:14">
      <c r="A51" s="4" t="s">
        <v>1298</v>
      </c>
      <c r="L51" s="4" t="s">
        <v>1300</v>
      </c>
    </row>
    <row r="52" spans="1:14">
      <c r="A52" s="4" t="s">
        <v>1301</v>
      </c>
    </row>
    <row r="53" spans="1:14">
      <c r="A53" s="3" t="s">
        <v>1265</v>
      </c>
    </row>
    <row r="54" spans="1:14">
      <c r="A54" s="4" t="s">
        <v>1269</v>
      </c>
      <c r="N54" s="6" t="n">
        <v>5500000</v>
      </c>
    </row>
    <row r="55" spans="1:14">
      <c r="A55" s="4" t="s">
        <v>1302</v>
      </c>
    </row>
    <row r="56" spans="1:14">
      <c r="A56" s="3" t="s">
        <v>1265</v>
      </c>
    </row>
    <row r="57" spans="1:14">
      <c r="A57" s="4" t="s">
        <v>1269</v>
      </c>
      <c r="N57" s="6" t="n">
        <v>11000000</v>
      </c>
    </row>
    <row r="58" spans="1:14">
      <c r="A58" s="4" t="s">
        <v>1303</v>
      </c>
    </row>
    <row r="59" spans="1:14">
      <c r="A59" s="3" t="s">
        <v>1265</v>
      </c>
    </row>
    <row r="60" spans="1:14">
      <c r="A60" s="4" t="s">
        <v>1267</v>
      </c>
      <c r="J60" s="5" t="n">
        <v>-8477000</v>
      </c>
    </row>
    <row r="61" spans="1:14">
      <c r="A61" s="4" t="s">
        <v>1304</v>
      </c>
    </row>
    <row r="62" spans="1:14">
      <c r="A62" s="3" t="s">
        <v>1265</v>
      </c>
    </row>
    <row r="63" spans="1:14">
      <c r="A63" s="4" t="s">
        <v>1267</v>
      </c>
      <c r="G63" s="5" t="n">
        <v>2655000</v>
      </c>
      <c r="H63" s="5" t="n">
        <v>7718000</v>
      </c>
      <c r="I63" s="5" t="n">
        <v>9603000</v>
      </c>
      <c r="J63" s="5" t="n">
        <v>9603000</v>
      </c>
    </row>
    <row r="64" spans="1:14">
      <c r="A64" s="4" t="s">
        <v>1305</v>
      </c>
    </row>
    <row r="65" spans="1:14">
      <c r="A65" s="3" t="s">
        <v>1265</v>
      </c>
    </row>
    <row r="66" spans="1:14">
      <c r="A66" s="4" t="s">
        <v>1267</v>
      </c>
      <c r="K66" s="5" t="n">
        <v>8143000</v>
      </c>
    </row>
    <row r="67" spans="1:14">
      <c r="A67" s="3" t="s">
        <v>1271</v>
      </c>
    </row>
    <row r="68" spans="1:14">
      <c r="A68" s="4" t="s">
        <v>1279</v>
      </c>
      <c r="C68" s="6" t="n">
        <v>25500000</v>
      </c>
      <c r="K68" s="6" t="n">
        <v>25500000</v>
      </c>
    </row>
    <row r="69" spans="1:14">
      <c r="A69" s="4" t="s">
        <v>1306</v>
      </c>
    </row>
    <row r="70" spans="1:14">
      <c r="A70" s="3" t="s">
        <v>1265</v>
      </c>
    </row>
    <row r="71" spans="1:14">
      <c r="A71" s="4" t="s">
        <v>1267</v>
      </c>
      <c r="K71" s="6" t="n">
        <v>2304000</v>
      </c>
    </row>
    <row r="72" spans="1:14">
      <c r="A72" s="3" t="s">
        <v>1271</v>
      </c>
    </row>
    <row r="73" spans="1:14">
      <c r="A73" s="4" t="s">
        <v>1279</v>
      </c>
      <c r="C73" s="5" t="n">
        <v>15000000</v>
      </c>
      <c r="K73" s="5" t="n">
        <v>15000000</v>
      </c>
    </row>
    <row r="74" spans="1:14">
      <c r="A74" s="4" t="s">
        <v>1307</v>
      </c>
    </row>
    <row r="75" spans="1:14">
      <c r="A75" s="3" t="s">
        <v>1265</v>
      </c>
    </row>
    <row r="76" spans="1:14">
      <c r="A76" s="4" t="s">
        <v>1308</v>
      </c>
      <c r="K76" s="4" t="s">
        <v>1309</v>
      </c>
    </row>
    <row r="77" spans="1:14">
      <c r="A77" s="4" t="s">
        <v>1310</v>
      </c>
    </row>
    <row r="78" spans="1:14">
      <c r="A78" s="3" t="s">
        <v>1265</v>
      </c>
    </row>
    <row r="79" spans="1:14">
      <c r="A79" s="4" t="s">
        <v>1308</v>
      </c>
      <c r="K79" s="4" t="s">
        <v>1311</v>
      </c>
    </row>
    <row r="80" spans="1:14">
      <c r="A80" s="4" t="s">
        <v>1312</v>
      </c>
    </row>
    <row r="81" spans="1:14">
      <c r="A81" s="3" t="s">
        <v>1265</v>
      </c>
    </row>
    <row r="82" spans="1:14">
      <c r="A82" s="4" t="s">
        <v>1308</v>
      </c>
      <c r="K82" s="4" t="s">
        <v>13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13</v>
      </c>
      <c r="B1" s="2" t="s">
        <v>694</v>
      </c>
      <c r="E1" s="2" t="s">
        <v>1</v>
      </c>
    </row>
    <row r="2" spans="1:7">
      <c r="B2" s="2" t="s">
        <v>2</v>
      </c>
      <c r="C2" s="2" t="s">
        <v>695</v>
      </c>
      <c r="D2" s="2" t="s">
        <v>3</v>
      </c>
      <c r="E2" s="2" t="s">
        <v>2</v>
      </c>
      <c r="F2" s="2" t="s">
        <v>83</v>
      </c>
      <c r="G2" s="2" t="s">
        <v>154</v>
      </c>
    </row>
    <row r="3" spans="1:7">
      <c r="A3" s="3" t="s">
        <v>1265</v>
      </c>
    </row>
    <row r="4" spans="1:7">
      <c r="A4" s="4" t="s">
        <v>1267</v>
      </c>
      <c r="B4" s="5" t="n">
        <v>-2578</v>
      </c>
      <c r="C4" s="5" t="n">
        <v>-2578</v>
      </c>
      <c r="D4" s="5" t="n">
        <v>-2578</v>
      </c>
      <c r="E4" s="5" t="n">
        <v>53908</v>
      </c>
      <c r="F4" s="5" t="n">
        <v>31722</v>
      </c>
      <c r="G4" s="5" t="n">
        <v>32829</v>
      </c>
    </row>
    <row r="5" spans="1:7">
      <c r="A5" s="4" t="s">
        <v>1314</v>
      </c>
    </row>
    <row r="6" spans="1:7">
      <c r="A6" s="3" t="s">
        <v>1265</v>
      </c>
    </row>
    <row r="7" spans="1:7">
      <c r="A7" s="4" t="s">
        <v>1267</v>
      </c>
      <c r="E7" s="6" t="n">
        <v>39969</v>
      </c>
      <c r="F7" s="6" t="n">
        <v>17763</v>
      </c>
      <c r="G7" s="6" t="n">
        <v>20630</v>
      </c>
    </row>
    <row r="8" spans="1:7">
      <c r="A8" s="4" t="s">
        <v>1315</v>
      </c>
    </row>
    <row r="9" spans="1:7">
      <c r="A9" s="3" t="s">
        <v>1265</v>
      </c>
    </row>
    <row r="10" spans="1:7">
      <c r="A10" s="4" t="s">
        <v>1267</v>
      </c>
      <c r="E10" s="6" t="n">
        <v>8263</v>
      </c>
      <c r="F10" s="6" t="n">
        <v>0</v>
      </c>
      <c r="G10" s="6" t="n">
        <v>0</v>
      </c>
    </row>
    <row r="11" spans="1:7">
      <c r="A11" s="4" t="s">
        <v>1316</v>
      </c>
    </row>
    <row r="12" spans="1:7">
      <c r="A12" s="3" t="s">
        <v>1265</v>
      </c>
    </row>
    <row r="13" spans="1:7">
      <c r="A13" s="4" t="s">
        <v>1267</v>
      </c>
      <c r="E13" s="6" t="n">
        <v>2636</v>
      </c>
      <c r="F13" s="6" t="n">
        <v>2113</v>
      </c>
      <c r="G13" s="6" t="n">
        <v>0</v>
      </c>
    </row>
    <row r="14" spans="1:7">
      <c r="A14" s="4" t="s">
        <v>1270</v>
      </c>
    </row>
    <row r="15" spans="1:7">
      <c r="A15" s="3" t="s">
        <v>1265</v>
      </c>
    </row>
    <row r="16" spans="1:7">
      <c r="A16" s="4" t="s">
        <v>1267</v>
      </c>
      <c r="E16" s="6" t="n">
        <v>1944</v>
      </c>
      <c r="F16" s="6" t="n">
        <v>10689</v>
      </c>
      <c r="G16" s="6" t="n">
        <v>10723</v>
      </c>
    </row>
    <row r="17" spans="1:7">
      <c r="A17" s="4" t="s">
        <v>1317</v>
      </c>
    </row>
    <row r="18" spans="1:7">
      <c r="A18" s="3" t="s">
        <v>1265</v>
      </c>
    </row>
    <row r="19" spans="1:7">
      <c r="A19" s="4" t="s">
        <v>1267</v>
      </c>
      <c r="E19" s="6" t="n">
        <v>549</v>
      </c>
      <c r="F19" s="6" t="n">
        <v>570</v>
      </c>
      <c r="G19" s="6" t="n">
        <v>729</v>
      </c>
    </row>
    <row r="20" spans="1:7">
      <c r="A20" s="4" t="s">
        <v>705</v>
      </c>
    </row>
    <row r="21" spans="1:7">
      <c r="A21" s="3" t="s">
        <v>1265</v>
      </c>
    </row>
    <row r="22" spans="1:7">
      <c r="A22" s="4" t="s">
        <v>1267</v>
      </c>
      <c r="E22" s="5" t="n">
        <v>547</v>
      </c>
      <c r="F22" s="5" t="n">
        <v>587</v>
      </c>
      <c r="G22" s="5" t="n">
        <v>747</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1318</v>
      </c>
      <c r="B1" s="2" t="s">
        <v>1</v>
      </c>
    </row>
    <row r="2" spans="1:2">
      <c r="B2" s="2" t="s">
        <v>634</v>
      </c>
    </row>
    <row r="3" spans="1:2">
      <c r="A3" s="3" t="s">
        <v>1265</v>
      </c>
    </row>
    <row r="4" spans="1:2">
      <c r="A4" s="4" t="s">
        <v>1319</v>
      </c>
      <c r="B4" s="5" t="n">
        <v>42587</v>
      </c>
    </row>
    <row r="5" spans="1:2">
      <c r="A5" s="4" t="s">
        <v>1320</v>
      </c>
      <c r="B5" s="4" t="s">
        <v>1321</v>
      </c>
    </row>
    <row r="6" spans="1:2">
      <c r="A6" s="4" t="s">
        <v>1314</v>
      </c>
    </row>
    <row r="7" spans="1:2">
      <c r="A7" s="3" t="s">
        <v>1265</v>
      </c>
    </row>
    <row r="8" spans="1:2">
      <c r="A8" s="4" t="s">
        <v>1319</v>
      </c>
      <c r="B8" s="5" t="n">
        <v>36390</v>
      </c>
    </row>
    <row r="9" spans="1:2">
      <c r="A9" s="4" t="s">
        <v>1320</v>
      </c>
      <c r="B9" s="4" t="s">
        <v>1322</v>
      </c>
    </row>
    <row r="10" spans="1:2">
      <c r="A10" s="4" t="s">
        <v>1316</v>
      </c>
    </row>
    <row r="11" spans="1:2">
      <c r="A11" s="3" t="s">
        <v>1265</v>
      </c>
    </row>
    <row r="12" spans="1:2">
      <c r="A12" s="4" t="s">
        <v>1319</v>
      </c>
      <c r="B12" s="5" t="n">
        <v>2029</v>
      </c>
    </row>
    <row r="13" spans="1:2">
      <c r="A13" s="4" t="s">
        <v>1320</v>
      </c>
      <c r="B13" s="4" t="s">
        <v>1323</v>
      </c>
    </row>
    <row r="14" spans="1:2">
      <c r="A14" s="4" t="s">
        <v>1270</v>
      </c>
    </row>
    <row r="15" spans="1:2">
      <c r="A15" s="3" t="s">
        <v>1265</v>
      </c>
    </row>
    <row r="16" spans="1:2">
      <c r="A16" s="4" t="s">
        <v>1319</v>
      </c>
      <c r="B16" s="5" t="n">
        <v>1783</v>
      </c>
    </row>
    <row r="17" spans="1:2">
      <c r="A17" s="4" t="s">
        <v>1320</v>
      </c>
      <c r="B17" s="4" t="s">
        <v>1324</v>
      </c>
    </row>
    <row r="18" spans="1:2">
      <c r="A18" s="4" t="s">
        <v>1317</v>
      </c>
    </row>
    <row r="19" spans="1:2">
      <c r="A19" s="3" t="s">
        <v>1265</v>
      </c>
    </row>
    <row r="20" spans="1:2">
      <c r="A20" s="4" t="s">
        <v>1319</v>
      </c>
      <c r="B20" s="5" t="n">
        <v>833</v>
      </c>
    </row>
    <row r="21" spans="1:2">
      <c r="A21" s="4" t="s">
        <v>1320</v>
      </c>
      <c r="B21" s="4" t="s">
        <v>1325</v>
      </c>
    </row>
    <row r="22" spans="1:2">
      <c r="A22" s="4" t="s">
        <v>705</v>
      </c>
    </row>
    <row r="23" spans="1:2">
      <c r="A23" s="3" t="s">
        <v>1265</v>
      </c>
    </row>
    <row r="24" spans="1:2">
      <c r="A24" s="4" t="s">
        <v>1319</v>
      </c>
      <c r="B24" s="5" t="n">
        <v>832</v>
      </c>
    </row>
    <row r="25" spans="1:2">
      <c r="A25" s="4" t="s">
        <v>1320</v>
      </c>
      <c r="B25" s="4" t="s">
        <v>1325</v>
      </c>
    </row>
    <row r="26" spans="1:2">
      <c r="A26" s="4" t="s">
        <v>1315</v>
      </c>
    </row>
    <row r="27" spans="1:2">
      <c r="A27" s="3" t="s">
        <v>1265</v>
      </c>
    </row>
    <row r="28" spans="1:2">
      <c r="A28" s="4" t="s">
        <v>1319</v>
      </c>
      <c r="B28" s="5" t="n">
        <v>720</v>
      </c>
    </row>
    <row r="29" spans="1:2">
      <c r="A29" s="4" t="s">
        <v>1320</v>
      </c>
      <c r="B29" s="4" t="s">
        <v>132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83</v>
      </c>
      <c r="D2" s="2" t="s">
        <v>154</v>
      </c>
    </row>
    <row r="3" spans="1:4">
      <c r="A3" s="3" t="s">
        <v>1265</v>
      </c>
    </row>
    <row r="4" spans="1:4">
      <c r="A4" s="4" t="s">
        <v>1327</v>
      </c>
      <c r="B4" s="5" t="n">
        <v>6903</v>
      </c>
      <c r="C4" s="5" t="n">
        <v>7309</v>
      </c>
      <c r="D4" s="5" t="n">
        <v>29712</v>
      </c>
    </row>
    <row r="5" spans="1:4">
      <c r="A5" s="4" t="s">
        <v>705</v>
      </c>
    </row>
    <row r="6" spans="1:4">
      <c r="A6" s="3" t="s">
        <v>1265</v>
      </c>
    </row>
    <row r="7" spans="1:4">
      <c r="A7" s="4" t="s">
        <v>1328</v>
      </c>
      <c r="B7" s="4" t="s">
        <v>842</v>
      </c>
    </row>
    <row r="8" spans="1:4">
      <c r="A8" s="4" t="s">
        <v>1329</v>
      </c>
      <c r="B8" s="4" t="s">
        <v>937</v>
      </c>
    </row>
    <row r="9" spans="1:4">
      <c r="A9" s="4" t="s">
        <v>1330</v>
      </c>
      <c r="B9" s="7" t="n">
        <v>16.64</v>
      </c>
      <c r="C9" s="7" t="n">
        <v>18.42</v>
      </c>
      <c r="D9" s="7" t="n">
        <v>25.84</v>
      </c>
    </row>
    <row r="10" spans="1:4">
      <c r="A10" s="4" t="s">
        <v>1327</v>
      </c>
      <c r="B10" s="5" t="n">
        <v>5495</v>
      </c>
      <c r="C10" s="5" t="n">
        <v>5927</v>
      </c>
      <c r="D10" s="5" t="n">
        <v>28253</v>
      </c>
    </row>
    <row r="11" spans="1:4">
      <c r="A11" s="4" t="s">
        <v>1331</v>
      </c>
      <c r="B11" s="5" t="n">
        <v>18954</v>
      </c>
      <c r="C11" s="6" t="n">
        <v>25820</v>
      </c>
      <c r="D11" s="5" t="n">
        <v>9178</v>
      </c>
    </row>
    <row r="12" spans="1:4">
      <c r="A12" s="4" t="s">
        <v>1315</v>
      </c>
    </row>
    <row r="13" spans="1:4">
      <c r="A13" s="3" t="s">
        <v>1265</v>
      </c>
    </row>
    <row r="14" spans="1:4">
      <c r="A14" s="4" t="s">
        <v>1330</v>
      </c>
      <c r="B14" s="7" t="n">
        <v>64.48</v>
      </c>
    </row>
    <row r="15" spans="1:4">
      <c r="A15" s="4" t="s">
        <v>1332</v>
      </c>
      <c r="B15" s="4" t="s">
        <v>1333</v>
      </c>
    </row>
    <row r="16" spans="1:4">
      <c r="A16" s="4" t="s">
        <v>1334</v>
      </c>
      <c r="B16" s="4" t="s">
        <v>1335</v>
      </c>
    </row>
    <row r="17" spans="1:4">
      <c r="A17" s="4" t="s">
        <v>1267</v>
      </c>
      <c r="B17" s="5" t="n">
        <v>7481</v>
      </c>
    </row>
    <row r="18" spans="1:4">
      <c r="A18" s="4" t="s">
        <v>1336</v>
      </c>
      <c r="B18" s="6" t="n">
        <v>1502</v>
      </c>
    </row>
    <row r="19" spans="1:4">
      <c r="A19" s="4" t="s">
        <v>1279</v>
      </c>
      <c r="B19" s="5" t="n">
        <v>8983</v>
      </c>
    </row>
    <row r="20" spans="1:4">
      <c r="A20" s="4" t="s">
        <v>1316</v>
      </c>
    </row>
    <row r="21" spans="1:4">
      <c r="A21" s="3" t="s">
        <v>1265</v>
      </c>
    </row>
    <row r="22" spans="1:4">
      <c r="A22" s="4" t="s">
        <v>1329</v>
      </c>
      <c r="B22" s="4" t="s">
        <v>937</v>
      </c>
    </row>
    <row r="23" spans="1:4">
      <c r="A23" s="4" t="s">
        <v>1337</v>
      </c>
      <c r="B23" s="4" t="s">
        <v>665</v>
      </c>
    </row>
    <row r="24" spans="1:4">
      <c r="A24" s="4" t="s">
        <v>1338</v>
      </c>
      <c r="B24" s="4" t="s">
        <v>1339</v>
      </c>
    </row>
    <row r="25" spans="1:4">
      <c r="A25" s="4" t="s">
        <v>1340</v>
      </c>
      <c r="B25" s="4" t="s">
        <v>1339</v>
      </c>
    </row>
    <row r="26" spans="1:4">
      <c r="A26" s="4" t="s">
        <v>1279</v>
      </c>
      <c r="B26" s="5" t="n">
        <v>3429</v>
      </c>
      <c r="C26" s="5" t="n">
        <v>34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1341</v>
      </c>
      <c r="B1" s="2" t="s">
        <v>1</v>
      </c>
    </row>
    <row r="2" spans="1:2">
      <c r="B2" s="2" t="s">
        <v>1342</v>
      </c>
    </row>
    <row r="3" spans="1:2">
      <c r="A3" s="4" t="s">
        <v>705</v>
      </c>
    </row>
    <row r="4" spans="1:2">
      <c r="A4" s="3" t="s">
        <v>1343</v>
      </c>
    </row>
    <row r="5" spans="1:2">
      <c r="A5" s="4" t="s">
        <v>1344</v>
      </c>
      <c r="B5" s="6" t="n">
        <v>2280126</v>
      </c>
    </row>
    <row r="6" spans="1:2">
      <c r="A6" s="4" t="s">
        <v>1345</v>
      </c>
      <c r="B6" s="6" t="n">
        <v>35106</v>
      </c>
    </row>
    <row r="7" spans="1:2">
      <c r="A7" s="4" t="s">
        <v>1346</v>
      </c>
      <c r="B7" s="6" t="n">
        <v>-534972</v>
      </c>
    </row>
    <row r="8" spans="1:2">
      <c r="A8" s="4" t="s">
        <v>1347</v>
      </c>
      <c r="B8" s="6" t="n">
        <v>-11383</v>
      </c>
    </row>
    <row r="9" spans="1:2">
      <c r="A9" s="4" t="s">
        <v>1348</v>
      </c>
      <c r="B9" s="6" t="n">
        <v>1768877</v>
      </c>
    </row>
    <row r="10" spans="1:2">
      <c r="A10" s="4" t="s">
        <v>1349</v>
      </c>
      <c r="B10" s="6" t="n">
        <v>1767546</v>
      </c>
    </row>
    <row r="11" spans="1:2">
      <c r="A11" s="4" t="s">
        <v>1350</v>
      </c>
      <c r="B11" s="6" t="n">
        <v>1693192</v>
      </c>
    </row>
    <row r="12" spans="1:2">
      <c r="A12" s="3" t="s">
        <v>1351</v>
      </c>
    </row>
    <row r="13" spans="1:2">
      <c r="A13" s="4" t="s">
        <v>1352</v>
      </c>
      <c r="B13" s="7" t="n">
        <v>50.81</v>
      </c>
    </row>
    <row r="14" spans="1:2">
      <c r="A14" s="4" t="s">
        <v>1353</v>
      </c>
      <c r="B14" s="8" t="n">
        <v>62.68</v>
      </c>
    </row>
    <row r="15" spans="1:2">
      <c r="A15" s="4" t="s">
        <v>1354</v>
      </c>
      <c r="B15" s="8" t="n">
        <v>29.25</v>
      </c>
    </row>
    <row r="16" spans="1:2">
      <c r="A16" s="4" t="s">
        <v>1355</v>
      </c>
      <c r="B16" s="8" t="n">
        <v>78.06999999999999</v>
      </c>
    </row>
    <row r="17" spans="1:2">
      <c r="A17" s="4" t="s">
        <v>1356</v>
      </c>
      <c r="B17" s="8" t="n">
        <v>57.39</v>
      </c>
    </row>
    <row r="18" spans="1:2">
      <c r="A18" s="4" t="s">
        <v>1357</v>
      </c>
      <c r="B18" s="8" t="n">
        <v>57.37</v>
      </c>
    </row>
    <row r="19" spans="1:2">
      <c r="A19" s="4" t="s">
        <v>1358</v>
      </c>
      <c r="B19" s="7" t="n">
        <v>56.87</v>
      </c>
    </row>
    <row r="20" spans="1:2">
      <c r="A20" s="3" t="s">
        <v>1359</v>
      </c>
    </row>
    <row r="21" spans="1:2">
      <c r="A21" s="4" t="s">
        <v>1360</v>
      </c>
      <c r="B21" s="4" t="s">
        <v>1361</v>
      </c>
    </row>
    <row r="22" spans="1:2">
      <c r="A22" s="4" t="s">
        <v>1362</v>
      </c>
      <c r="B22" s="4" t="s">
        <v>1361</v>
      </c>
    </row>
    <row r="23" spans="1:2">
      <c r="A23" s="4" t="s">
        <v>1363</v>
      </c>
      <c r="B23" s="4" t="s">
        <v>1364</v>
      </c>
    </row>
    <row r="24" spans="1:2">
      <c r="A24" s="3" t="s">
        <v>1365</v>
      </c>
    </row>
    <row r="25" spans="1:2">
      <c r="A25" s="4" t="s">
        <v>1366</v>
      </c>
      <c r="B25" s="5" t="n">
        <v>16247</v>
      </c>
    </row>
    <row r="26" spans="1:2">
      <c r="A26" s="4" t="s">
        <v>1367</v>
      </c>
      <c r="B26" s="6" t="n">
        <v>16246</v>
      </c>
    </row>
    <row r="27" spans="1:2">
      <c r="A27" s="4" t="s">
        <v>1368</v>
      </c>
      <c r="B27" s="5" t="n">
        <v>16133</v>
      </c>
    </row>
    <row r="28" spans="1:2">
      <c r="A28" s="4" t="s">
        <v>1315</v>
      </c>
    </row>
    <row r="29" spans="1:2">
      <c r="A29" s="3" t="s">
        <v>1343</v>
      </c>
    </row>
    <row r="30" spans="1:2">
      <c r="A30" s="4" t="s">
        <v>1345</v>
      </c>
      <c r="B30" s="6" t="n">
        <v>496762</v>
      </c>
    </row>
    <row r="31" spans="1:2">
      <c r="A31" s="4" t="s">
        <v>1348</v>
      </c>
      <c r="B31" s="6" t="n">
        <v>496762</v>
      </c>
    </row>
    <row r="32" spans="1:2">
      <c r="A32" s="3" t="s">
        <v>1351</v>
      </c>
    </row>
    <row r="33" spans="1:2">
      <c r="A33" s="4" t="s">
        <v>1353</v>
      </c>
      <c r="B33" s="7" t="n">
        <v>62.62</v>
      </c>
    </row>
    <row r="34" spans="1:2">
      <c r="A34" s="4" t="s">
        <v>1356</v>
      </c>
      <c r="B34" s="7" t="n">
        <v>62.62</v>
      </c>
    </row>
    <row r="35" spans="1:2">
      <c r="A35" s="4" t="s">
        <v>1316</v>
      </c>
    </row>
    <row r="36" spans="1:2">
      <c r="A36" s="3" t="s">
        <v>1343</v>
      </c>
    </row>
    <row r="37" spans="1:2">
      <c r="A37" s="4" t="s">
        <v>1344</v>
      </c>
      <c r="B37" s="6" t="n">
        <v>183233</v>
      </c>
    </row>
    <row r="38" spans="1:2">
      <c r="A38" s="4" t="s">
        <v>1345</v>
      </c>
      <c r="B38" s="6" t="n">
        <v>207808</v>
      </c>
    </row>
    <row r="39" spans="1:2">
      <c r="A39" s="4" t="s">
        <v>1369</v>
      </c>
      <c r="B39" s="6" t="n">
        <v>-46285</v>
      </c>
    </row>
    <row r="40" spans="1:2">
      <c r="A40" s="4" t="s">
        <v>1347</v>
      </c>
      <c r="B40" s="6" t="n">
        <v>-7058</v>
      </c>
    </row>
    <row r="41" spans="1:2">
      <c r="A41" s="4" t="s">
        <v>1348</v>
      </c>
      <c r="B41" s="6" t="n">
        <v>337698</v>
      </c>
    </row>
    <row r="42" spans="1:2">
      <c r="A42" s="3" t="s">
        <v>1351</v>
      </c>
    </row>
    <row r="43" spans="1:2">
      <c r="A43" s="4" t="s">
        <v>1352</v>
      </c>
      <c r="B43" s="7" t="n">
        <v>70.34</v>
      </c>
    </row>
    <row r="44" spans="1:2">
      <c r="A44" s="4" t="s">
        <v>1353</v>
      </c>
      <c r="B44" s="8" t="n">
        <v>62.66</v>
      </c>
    </row>
    <row r="45" spans="1:2">
      <c r="A45" s="4" t="s">
        <v>1370</v>
      </c>
      <c r="B45" s="8" t="n">
        <v>70.31</v>
      </c>
    </row>
    <row r="46" spans="1:2">
      <c r="A46" s="4" t="s">
        <v>1355</v>
      </c>
      <c r="B46" s="8" t="n">
        <v>67.59</v>
      </c>
    </row>
    <row r="47" spans="1:2">
      <c r="A47" s="4" t="s">
        <v>1356</v>
      </c>
      <c r="B47" s="7" t="n">
        <v>65.6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83</v>
      </c>
      <c r="D2" s="2" t="s">
        <v>154</v>
      </c>
    </row>
    <row r="3" spans="1:4">
      <c r="A3" s="4" t="s">
        <v>705</v>
      </c>
    </row>
    <row r="4" spans="1:4">
      <c r="A4" s="3" t="s">
        <v>1265</v>
      </c>
    </row>
    <row r="5" spans="1:4">
      <c r="A5" s="4" t="s">
        <v>1372</v>
      </c>
      <c r="B5" s="4" t="s">
        <v>1373</v>
      </c>
      <c r="C5" s="4" t="s">
        <v>1373</v>
      </c>
      <c r="D5" s="4" t="s">
        <v>1373</v>
      </c>
    </row>
    <row r="6" spans="1:4">
      <c r="A6" s="4" t="s">
        <v>1374</v>
      </c>
      <c r="B6" s="4" t="s">
        <v>841</v>
      </c>
      <c r="C6" s="4" t="s">
        <v>841</v>
      </c>
      <c r="D6" s="4" t="s">
        <v>841</v>
      </c>
    </row>
    <row r="7" spans="1:4">
      <c r="A7" s="4" t="s">
        <v>1375</v>
      </c>
      <c r="B7" s="4" t="s">
        <v>1376</v>
      </c>
      <c r="C7" s="4" t="s">
        <v>1060</v>
      </c>
      <c r="D7" s="4" t="s">
        <v>1377</v>
      </c>
    </row>
    <row r="8" spans="1:4">
      <c r="A8" s="4" t="s">
        <v>1378</v>
      </c>
      <c r="B8" s="4" t="s">
        <v>1379</v>
      </c>
      <c r="C8" s="4" t="s">
        <v>1379</v>
      </c>
      <c r="D8" s="4" t="s">
        <v>669</v>
      </c>
    </row>
    <row r="9" spans="1:4">
      <c r="A9" s="4" t="s">
        <v>1315</v>
      </c>
    </row>
    <row r="10" spans="1:4">
      <c r="A10" s="3" t="s">
        <v>1265</v>
      </c>
    </row>
    <row r="11" spans="1:4">
      <c r="A11" s="4" t="s">
        <v>1372</v>
      </c>
      <c r="B11" s="4" t="s">
        <v>1373</v>
      </c>
    </row>
    <row r="12" spans="1:4">
      <c r="A12" s="4" t="s">
        <v>1374</v>
      </c>
      <c r="B12" s="4" t="s">
        <v>753</v>
      </c>
    </row>
    <row r="13" spans="1:4">
      <c r="A13" s="4" t="s">
        <v>1375</v>
      </c>
      <c r="B13" s="4" t="s">
        <v>1380</v>
      </c>
    </row>
    <row r="14" spans="1:4">
      <c r="A14" s="4" t="s">
        <v>1378</v>
      </c>
      <c r="B14" s="4" t="s">
        <v>1381</v>
      </c>
    </row>
    <row r="15" spans="1:4">
      <c r="A15" s="4" t="s">
        <v>1316</v>
      </c>
    </row>
    <row r="16" spans="1:4">
      <c r="A16" s="3" t="s">
        <v>1265</v>
      </c>
    </row>
    <row r="17" spans="1:4">
      <c r="A17" s="4" t="s">
        <v>1372</v>
      </c>
      <c r="B17" s="4" t="s">
        <v>1373</v>
      </c>
      <c r="C17" s="4" t="s">
        <v>1373</v>
      </c>
    </row>
    <row r="18" spans="1:4">
      <c r="A18" s="4" t="s">
        <v>1374</v>
      </c>
      <c r="B18" s="4" t="s">
        <v>841</v>
      </c>
      <c r="C18" s="4" t="s">
        <v>841</v>
      </c>
    </row>
    <row r="19" spans="1:4">
      <c r="A19" s="4" t="s">
        <v>1375</v>
      </c>
      <c r="B19" s="4" t="s">
        <v>1376</v>
      </c>
      <c r="C19" s="4" t="s">
        <v>1060</v>
      </c>
    </row>
    <row r="20" spans="1:4">
      <c r="A20" s="4" t="s">
        <v>1378</v>
      </c>
      <c r="B20" s="4" t="s">
        <v>1379</v>
      </c>
      <c r="C20" s="4" t="s">
        <v>13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2</v>
      </c>
      <c r="B1" s="2" t="s">
        <v>1383</v>
      </c>
      <c r="C1" s="2" t="s">
        <v>1</v>
      </c>
    </row>
    <row r="2" spans="1:5">
      <c r="B2" s="2" t="s">
        <v>695</v>
      </c>
      <c r="C2" s="2" t="s">
        <v>2</v>
      </c>
      <c r="D2" s="2" t="s">
        <v>83</v>
      </c>
      <c r="E2" s="2" t="s">
        <v>154</v>
      </c>
    </row>
    <row r="3" spans="1:5">
      <c r="A3" s="4" t="s">
        <v>1384</v>
      </c>
    </row>
    <row r="4" spans="1:5">
      <c r="A4" s="3" t="s">
        <v>1385</v>
      </c>
    </row>
    <row r="5" spans="1:5">
      <c r="A5" s="4" t="s">
        <v>1328</v>
      </c>
      <c r="C5" s="4" t="s">
        <v>842</v>
      </c>
    </row>
    <row r="6" spans="1:5">
      <c r="A6" s="4" t="s">
        <v>1386</v>
      </c>
      <c r="C6" s="5" t="n">
        <v>4070</v>
      </c>
      <c r="D6" s="5" t="n">
        <v>2559</v>
      </c>
      <c r="E6" s="5" t="n">
        <v>2310</v>
      </c>
    </row>
    <row r="7" spans="1:5">
      <c r="A7" s="4" t="s">
        <v>1279</v>
      </c>
      <c r="C7" s="6" t="n">
        <v>58732</v>
      </c>
      <c r="D7" s="6" t="n">
        <v>17463</v>
      </c>
      <c r="E7" s="6" t="n">
        <v>24927</v>
      </c>
    </row>
    <row r="8" spans="1:5">
      <c r="A8" s="4" t="s">
        <v>1387</v>
      </c>
      <c r="C8" s="6" t="n">
        <v>27821</v>
      </c>
      <c r="D8" s="6" t="n">
        <v>18037</v>
      </c>
      <c r="E8" s="6" t="n">
        <v>20903</v>
      </c>
    </row>
    <row r="9" spans="1:5">
      <c r="A9" s="4" t="s">
        <v>1388</v>
      </c>
    </row>
    <row r="10" spans="1:5">
      <c r="A10" s="3" t="s">
        <v>1385</v>
      </c>
    </row>
    <row r="11" spans="1:5">
      <c r="A11" s="4" t="s">
        <v>1328</v>
      </c>
      <c r="B11" s="4" t="s">
        <v>842</v>
      </c>
    </row>
    <row r="12" spans="1:5">
      <c r="A12" s="4" t="s">
        <v>1386</v>
      </c>
      <c r="C12" s="6" t="n">
        <v>51</v>
      </c>
      <c r="D12" s="6" t="n">
        <v>44</v>
      </c>
      <c r="E12" s="6" t="n">
        <v>46</v>
      </c>
    </row>
    <row r="13" spans="1:5">
      <c r="A13" s="4" t="s">
        <v>1279</v>
      </c>
      <c r="C13" s="6" t="n">
        <v>568</v>
      </c>
      <c r="D13" s="6" t="n">
        <v>623</v>
      </c>
      <c r="E13" s="6" t="n">
        <v>601</v>
      </c>
    </row>
    <row r="14" spans="1:5">
      <c r="A14" s="4" t="s">
        <v>1387</v>
      </c>
      <c r="C14" s="5" t="n">
        <v>477</v>
      </c>
      <c r="D14" s="5" t="n">
        <v>492</v>
      </c>
      <c r="E14" s="5" t="n">
        <v>645</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389</v>
      </c>
      <c r="B1" s="2" t="s">
        <v>1</v>
      </c>
    </row>
    <row r="2" spans="1:2">
      <c r="B2" s="2" t="s">
        <v>1390</v>
      </c>
    </row>
    <row r="3" spans="1:2">
      <c r="A3" s="4" t="s">
        <v>1384</v>
      </c>
    </row>
    <row r="4" spans="1:2">
      <c r="A4" s="3" t="s">
        <v>1391</v>
      </c>
    </row>
    <row r="5" spans="1:2">
      <c r="A5" s="4" t="s">
        <v>1392</v>
      </c>
      <c r="B5" s="6" t="n">
        <v>641844</v>
      </c>
    </row>
    <row r="6" spans="1:2">
      <c r="A6" s="4" t="s">
        <v>1345</v>
      </c>
      <c r="B6" s="6" t="n">
        <v>927812</v>
      </c>
    </row>
    <row r="7" spans="1:2">
      <c r="A7" s="4" t="s">
        <v>1369</v>
      </c>
      <c r="B7" s="6" t="n">
        <v>-418692</v>
      </c>
    </row>
    <row r="8" spans="1:2">
      <c r="A8" s="4" t="s">
        <v>1347</v>
      </c>
      <c r="B8" s="6" t="n">
        <v>-2651</v>
      </c>
    </row>
    <row r="9" spans="1:2">
      <c r="A9" s="4" t="s">
        <v>1393</v>
      </c>
      <c r="B9" s="6" t="n">
        <v>1148313</v>
      </c>
    </row>
    <row r="10" spans="1:2">
      <c r="A10" s="3" t="s">
        <v>1394</v>
      </c>
    </row>
    <row r="11" spans="1:2">
      <c r="A11" s="4" t="s">
        <v>1395</v>
      </c>
      <c r="B11" s="7" t="n">
        <v>72.79000000000001</v>
      </c>
    </row>
    <row r="12" spans="1:2">
      <c r="A12" s="4" t="s">
        <v>1353</v>
      </c>
      <c r="B12" s="8" t="n">
        <v>63.3</v>
      </c>
    </row>
    <row r="13" spans="1:2">
      <c r="A13" s="4" t="s">
        <v>1370</v>
      </c>
      <c r="B13" s="8" t="n">
        <v>66.45</v>
      </c>
    </row>
    <row r="14" spans="1:2">
      <c r="A14" s="4" t="s">
        <v>1355</v>
      </c>
      <c r="B14" s="8" t="n">
        <v>68.34</v>
      </c>
    </row>
    <row r="15" spans="1:2">
      <c r="A15" s="4" t="s">
        <v>1396</v>
      </c>
      <c r="B15" s="7" t="n">
        <v>67.45</v>
      </c>
    </row>
    <row r="16" spans="1:2">
      <c r="A16" s="4" t="s">
        <v>1388</v>
      </c>
    </row>
    <row r="17" spans="1:2">
      <c r="A17" s="3" t="s">
        <v>1391</v>
      </c>
    </row>
    <row r="18" spans="1:2">
      <c r="A18" s="4" t="s">
        <v>1392</v>
      </c>
      <c r="B18" s="6" t="n">
        <v>16686</v>
      </c>
    </row>
    <row r="19" spans="1:2">
      <c r="A19" s="4" t="s">
        <v>1345</v>
      </c>
      <c r="B19" s="6" t="n">
        <v>8805</v>
      </c>
    </row>
    <row r="20" spans="1:2">
      <c r="A20" s="4" t="s">
        <v>1369</v>
      </c>
      <c r="B20" s="6" t="n">
        <v>-5996</v>
      </c>
    </row>
    <row r="21" spans="1:2">
      <c r="A21" s="4" t="s">
        <v>1347</v>
      </c>
      <c r="B21" s="6" t="n">
        <v>-568</v>
      </c>
    </row>
    <row r="22" spans="1:2">
      <c r="A22" s="4" t="s">
        <v>1393</v>
      </c>
      <c r="B22" s="6" t="n">
        <v>18927</v>
      </c>
    </row>
    <row r="23" spans="1:2">
      <c r="A23" s="3" t="s">
        <v>1394</v>
      </c>
    </row>
    <row r="24" spans="1:2">
      <c r="A24" s="4" t="s">
        <v>1395</v>
      </c>
      <c r="B24" s="7" t="n">
        <v>77.54000000000001</v>
      </c>
    </row>
    <row r="25" spans="1:2">
      <c r="A25" s="4" t="s">
        <v>1353</v>
      </c>
      <c r="B25" s="8" t="n">
        <v>64.48</v>
      </c>
    </row>
    <row r="26" spans="1:2">
      <c r="A26" s="4" t="s">
        <v>1370</v>
      </c>
      <c r="B26" s="8" t="n">
        <v>79.47</v>
      </c>
    </row>
    <row r="27" spans="1:2">
      <c r="A27" s="4" t="s">
        <v>1355</v>
      </c>
      <c r="B27" s="8" t="n">
        <v>73.98</v>
      </c>
    </row>
    <row r="28" spans="1:2">
      <c r="A28" s="4" t="s">
        <v>1396</v>
      </c>
      <c r="B28" s="7" t="n">
        <v>70.959999999999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83</v>
      </c>
      <c r="D2" s="2" t="s">
        <v>154</v>
      </c>
    </row>
    <row r="3" spans="1:4">
      <c r="A3" s="3" t="s">
        <v>1398</v>
      </c>
    </row>
    <row r="4" spans="1:4">
      <c r="A4" s="4" t="s">
        <v>1399</v>
      </c>
      <c r="B4" s="5" t="n">
        <v>101925</v>
      </c>
      <c r="C4" s="5" t="n">
        <v>12000</v>
      </c>
      <c r="D4" s="5" t="n">
        <v>0</v>
      </c>
    </row>
    <row r="5" spans="1:4">
      <c r="A5" s="4" t="s">
        <v>381</v>
      </c>
      <c r="B5" s="6" t="n">
        <v>4613</v>
      </c>
      <c r="C5" s="6" t="n">
        <v>6217</v>
      </c>
      <c r="D5" s="6" t="n">
        <v>1776</v>
      </c>
    </row>
    <row r="6" spans="1:4">
      <c r="A6" s="4" t="s">
        <v>1400</v>
      </c>
      <c r="B6" s="6" t="n">
        <v>0</v>
      </c>
      <c r="C6" s="6" t="n">
        <v>13103</v>
      </c>
      <c r="D6" s="6" t="n">
        <v>0</v>
      </c>
    </row>
    <row r="7" spans="1:4">
      <c r="A7" s="4" t="s">
        <v>432</v>
      </c>
      <c r="B7" s="5" t="n">
        <v>106538</v>
      </c>
      <c r="C7" s="5" t="n">
        <v>31320</v>
      </c>
      <c r="D7" s="5" t="n">
        <v>1776</v>
      </c>
    </row>
    <row r="8" spans="1:4">
      <c r="A8" s="4" t="s">
        <v>1401</v>
      </c>
    </row>
    <row r="9" spans="1:4">
      <c r="A9" s="3" t="s">
        <v>1398</v>
      </c>
    </row>
    <row r="10" spans="1:4">
      <c r="A10" s="4" t="s">
        <v>606</v>
      </c>
      <c r="B10" s="4" t="s">
        <v>14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3</v>
      </c>
      <c r="B1" s="2" t="s">
        <v>694</v>
      </c>
      <c r="C1" s="2" t="s">
        <v>1</v>
      </c>
    </row>
    <row r="2" spans="1:5">
      <c r="B2" s="2" t="s">
        <v>1257</v>
      </c>
      <c r="C2" s="2" t="s">
        <v>634</v>
      </c>
      <c r="D2" s="2" t="s">
        <v>632</v>
      </c>
      <c r="E2" s="2" t="s">
        <v>633</v>
      </c>
    </row>
    <row r="3" spans="1:5">
      <c r="A3" s="3" t="s">
        <v>1398</v>
      </c>
    </row>
    <row r="4" spans="1:5">
      <c r="A4" s="4" t="s">
        <v>1399</v>
      </c>
      <c r="C4" s="5" t="n">
        <v>101925</v>
      </c>
      <c r="D4" s="5" t="n">
        <v>12000</v>
      </c>
      <c r="E4" s="5" t="n">
        <v>0</v>
      </c>
    </row>
    <row r="5" spans="1:5">
      <c r="A5" s="4" t="s">
        <v>1404</v>
      </c>
      <c r="C5" s="6" t="n">
        <v>75220</v>
      </c>
      <c r="D5" s="6" t="n">
        <v>0</v>
      </c>
      <c r="E5" s="5" t="n">
        <v>0</v>
      </c>
    </row>
    <row r="6" spans="1:5">
      <c r="A6" s="4" t="s">
        <v>111</v>
      </c>
      <c r="C6" s="6" t="n">
        <v>498254</v>
      </c>
      <c r="D6" s="5" t="n">
        <v>0</v>
      </c>
    </row>
    <row r="7" spans="1:5">
      <c r="A7" s="4" t="s">
        <v>1405</v>
      </c>
    </row>
    <row r="8" spans="1:5">
      <c r="A8" s="3" t="s">
        <v>1398</v>
      </c>
    </row>
    <row r="9" spans="1:5">
      <c r="A9" s="4" t="s">
        <v>1399</v>
      </c>
      <c r="B9" s="5" t="n">
        <v>93860</v>
      </c>
    </row>
    <row r="10" spans="1:5">
      <c r="A10" s="4" t="s">
        <v>1404</v>
      </c>
      <c r="B10" s="5" t="n">
        <v>75220</v>
      </c>
    </row>
    <row r="11" spans="1:5">
      <c r="A11" s="4" t="s">
        <v>111</v>
      </c>
      <c r="C11" s="5" t="n">
        <v>71582</v>
      </c>
    </row>
    <row r="12" spans="1:5">
      <c r="A12" s="4" t="s">
        <v>1406</v>
      </c>
    </row>
    <row r="13" spans="1:5">
      <c r="A13" s="3" t="s">
        <v>1398</v>
      </c>
    </row>
    <row r="14" spans="1:5">
      <c r="A14" s="4" t="s">
        <v>1196</v>
      </c>
      <c r="C14" s="8" t="n">
        <v>0.07000000000000001</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7</v>
      </c>
      <c r="B1" s="2" t="s">
        <v>1</v>
      </c>
    </row>
    <row r="2" spans="1:4">
      <c r="B2" s="2" t="s">
        <v>2</v>
      </c>
      <c r="C2" s="2" t="s">
        <v>83</v>
      </c>
      <c r="D2" s="2" t="s">
        <v>154</v>
      </c>
    </row>
    <row r="3" spans="1:4">
      <c r="A3" s="3" t="s">
        <v>1408</v>
      </c>
    </row>
    <row r="4" spans="1:4">
      <c r="A4" s="4" t="s">
        <v>793</v>
      </c>
      <c r="B4" s="5" t="n">
        <v>-5533</v>
      </c>
      <c r="C4" s="5" t="n">
        <v>-26453</v>
      </c>
      <c r="D4" s="5" t="n">
        <v>0</v>
      </c>
    </row>
    <row r="5" spans="1:4">
      <c r="A5" s="4" t="s">
        <v>1409</v>
      </c>
      <c r="B5" s="6" t="n">
        <v>13380</v>
      </c>
      <c r="C5" s="6" t="n">
        <v>15827</v>
      </c>
      <c r="D5" s="6" t="n">
        <v>8171</v>
      </c>
    </row>
    <row r="6" spans="1:4">
      <c r="A6" s="4" t="s">
        <v>1410</v>
      </c>
      <c r="B6" s="6" t="n">
        <v>6326</v>
      </c>
      <c r="C6" s="6" t="n">
        <v>10298</v>
      </c>
      <c r="D6" s="6" t="n">
        <v>4352</v>
      </c>
    </row>
    <row r="7" spans="1:4">
      <c r="A7" s="4" t="s">
        <v>1411</v>
      </c>
      <c r="B7" s="6" t="n">
        <v>3938</v>
      </c>
      <c r="C7" s="6" t="n">
        <v>13339</v>
      </c>
      <c r="D7" s="6" t="n">
        <v>13276</v>
      </c>
    </row>
    <row r="8" spans="1:4">
      <c r="A8" s="4" t="s">
        <v>708</v>
      </c>
      <c r="B8" s="6" t="n">
        <v>3708</v>
      </c>
      <c r="C8" s="6" t="n">
        <v>4046</v>
      </c>
      <c r="D8" s="6" t="n">
        <v>5062</v>
      </c>
    </row>
    <row r="9" spans="1:4">
      <c r="A9" s="4" t="s">
        <v>166</v>
      </c>
      <c r="B9" s="6" t="n">
        <v>21819</v>
      </c>
      <c r="C9" s="6" t="n">
        <v>17057</v>
      </c>
      <c r="D9" s="6" t="n">
        <v>30861</v>
      </c>
    </row>
    <row r="10" spans="1:4">
      <c r="A10" s="4" t="s">
        <v>797</v>
      </c>
    </row>
    <row r="11" spans="1:4">
      <c r="A11" s="3" t="s">
        <v>1408</v>
      </c>
    </row>
    <row r="12" spans="1:4">
      <c r="A12" s="4" t="s">
        <v>793</v>
      </c>
      <c r="B12" s="6" t="n">
        <v>-21649</v>
      </c>
      <c r="C12" s="6" t="n">
        <v>0</v>
      </c>
      <c r="D12" s="6" t="n">
        <v>0</v>
      </c>
    </row>
    <row r="13" spans="1:4">
      <c r="A13" s="4" t="s">
        <v>794</v>
      </c>
    </row>
    <row r="14" spans="1:4">
      <c r="A14" s="3" t="s">
        <v>1408</v>
      </c>
    </row>
    <row r="15" spans="1:4">
      <c r="A15" s="4" t="s">
        <v>793</v>
      </c>
      <c r="B15" s="6" t="n">
        <v>16068</v>
      </c>
      <c r="C15" s="6" t="n">
        <v>-26596</v>
      </c>
      <c r="D15" s="6" t="n">
        <v>0</v>
      </c>
    </row>
    <row r="16" spans="1:4">
      <c r="A16" s="4" t="s">
        <v>210</v>
      </c>
    </row>
    <row r="17" spans="1:4">
      <c r="A17" s="3" t="s">
        <v>1408</v>
      </c>
    </row>
    <row r="18" spans="1:4">
      <c r="A18" s="4" t="s">
        <v>793</v>
      </c>
      <c r="B18" s="5" t="n">
        <v>48</v>
      </c>
      <c r="C18" s="6" t="n">
        <v>143</v>
      </c>
      <c r="D18" s="5" t="n">
        <v>0</v>
      </c>
    </row>
    <row r="19" spans="1:4">
      <c r="A19" s="4" t="s">
        <v>1412</v>
      </c>
    </row>
    <row r="20" spans="1:4">
      <c r="A20" s="3" t="s">
        <v>1408</v>
      </c>
    </row>
    <row r="21" spans="1:4">
      <c r="A21" s="4" t="s">
        <v>1410</v>
      </c>
      <c r="C21" s="5" t="n">
        <v>67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13</v>
      </c>
      <c r="B1" s="2" t="s">
        <v>1</v>
      </c>
    </row>
    <row r="2" spans="1:4">
      <c r="B2" s="2" t="s">
        <v>2</v>
      </c>
      <c r="C2" s="2" t="s">
        <v>83</v>
      </c>
      <c r="D2" s="2" t="s">
        <v>154</v>
      </c>
    </row>
    <row r="3" spans="1:4">
      <c r="A3" s="3" t="s">
        <v>439</v>
      </c>
    </row>
    <row r="4" spans="1:4">
      <c r="A4" s="4" t="s">
        <v>1414</v>
      </c>
      <c r="B4" s="5" t="n">
        <v>335016</v>
      </c>
      <c r="C4" s="5" t="n">
        <v>389136</v>
      </c>
      <c r="D4" s="5" t="n">
        <v>359819</v>
      </c>
    </row>
    <row r="5" spans="1:4">
      <c r="A5" s="4" t="s">
        <v>1415</v>
      </c>
      <c r="B5" s="6" t="n">
        <v>-72200</v>
      </c>
      <c r="C5" s="6" t="n">
        <v>-73166</v>
      </c>
      <c r="D5" s="6" t="n">
        <v>-48231</v>
      </c>
    </row>
    <row r="6" spans="1:4">
      <c r="A6" s="4" t="s">
        <v>1416</v>
      </c>
      <c r="B6" s="6" t="n">
        <v>23807</v>
      </c>
      <c r="C6" s="6" t="n">
        <v>31979</v>
      </c>
      <c r="D6" s="6" t="n">
        <v>34066</v>
      </c>
    </row>
    <row r="7" spans="1:4">
      <c r="A7" s="4" t="s">
        <v>168</v>
      </c>
      <c r="B7" s="5" t="n">
        <v>286623</v>
      </c>
      <c r="C7" s="5" t="n">
        <v>347949</v>
      </c>
      <c r="D7" s="5" t="n">
        <v>3456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791</v>
      </c>
    </row>
    <row r="2" spans="1:3">
      <c r="A2" s="3" t="s">
        <v>1418</v>
      </c>
    </row>
    <row r="3" spans="1:3">
      <c r="A3" s="4" t="s">
        <v>1053</v>
      </c>
      <c r="B3" s="5" t="n">
        <v>22540000</v>
      </c>
    </row>
    <row r="4" spans="1:3">
      <c r="A4" s="4" t="s">
        <v>1050</v>
      </c>
      <c r="B4" s="5" t="n">
        <v>400000000</v>
      </c>
      <c r="C4" s="5" t="n">
        <v>400000000</v>
      </c>
    </row>
    <row r="5" spans="1:3">
      <c r="A5" s="4" t="s">
        <v>820</v>
      </c>
      <c r="B5" s="4" t="s">
        <v>654</v>
      </c>
      <c r="C5" s="4" t="s">
        <v>6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694</v>
      </c>
      <c r="J1" s="2" t="s">
        <v>1</v>
      </c>
    </row>
    <row r="2" spans="1:12">
      <c r="B2" s="2" t="s">
        <v>2</v>
      </c>
      <c r="C2" s="2" t="s">
        <v>695</v>
      </c>
      <c r="D2" s="2" t="s">
        <v>3</v>
      </c>
      <c r="E2" s="2" t="s">
        <v>696</v>
      </c>
      <c r="F2" s="2" t="s">
        <v>83</v>
      </c>
      <c r="G2" s="2" t="s">
        <v>697</v>
      </c>
      <c r="H2" s="2" t="s">
        <v>698</v>
      </c>
      <c r="I2" s="2" t="s">
        <v>699</v>
      </c>
      <c r="J2" s="2" t="s">
        <v>2</v>
      </c>
      <c r="K2" s="2" t="s">
        <v>83</v>
      </c>
      <c r="L2" s="2" t="s">
        <v>154</v>
      </c>
    </row>
    <row r="3" spans="1:12">
      <c r="A3" s="3" t="s">
        <v>1420</v>
      </c>
    </row>
    <row r="4" spans="1:12">
      <c r="A4" s="4" t="s">
        <v>1421</v>
      </c>
      <c r="J4" s="5" t="n">
        <v>3147965</v>
      </c>
      <c r="K4" s="5" t="n">
        <v>449356</v>
      </c>
      <c r="L4" s="5" t="n">
        <v>239824</v>
      </c>
    </row>
    <row r="5" spans="1:12">
      <c r="A5" s="4" t="s">
        <v>1422</v>
      </c>
      <c r="J5" s="6" t="n">
        <v>-28</v>
      </c>
      <c r="K5" s="6" t="n">
        <v>598</v>
      </c>
      <c r="L5" s="6" t="n">
        <v>-12408</v>
      </c>
    </row>
    <row r="6" spans="1:12">
      <c r="A6" s="4" t="s">
        <v>180</v>
      </c>
      <c r="J6" s="6" t="n">
        <v>3147937</v>
      </c>
      <c r="K6" s="6" t="n">
        <v>449954</v>
      </c>
      <c r="L6" s="6" t="n">
        <v>227416</v>
      </c>
    </row>
    <row r="7" spans="1:12">
      <c r="A7" s="4" t="s">
        <v>181</v>
      </c>
      <c r="J7" s="6" t="n">
        <v>-50131</v>
      </c>
      <c r="K7" s="6" t="n">
        <v>-50636</v>
      </c>
      <c r="L7" s="6" t="n">
        <v>-65399</v>
      </c>
    </row>
    <row r="8" spans="1:12">
      <c r="A8" s="4" t="s">
        <v>1423</v>
      </c>
      <c r="J8" s="6" t="n">
        <v>0</v>
      </c>
      <c r="K8" s="6" t="n">
        <v>-14486</v>
      </c>
      <c r="L8" s="6" t="n">
        <v>0</v>
      </c>
    </row>
    <row r="9" spans="1:12">
      <c r="A9" s="4" t="s">
        <v>183</v>
      </c>
      <c r="B9" s="5" t="n">
        <v>193217</v>
      </c>
      <c r="C9" s="5" t="n">
        <v>322906</v>
      </c>
      <c r="D9" s="5" t="n">
        <v>2400195</v>
      </c>
      <c r="E9" s="5" t="n">
        <v>181488</v>
      </c>
      <c r="F9" s="5" t="n">
        <v>100494</v>
      </c>
      <c r="G9" s="5" t="n">
        <v>190645</v>
      </c>
      <c r="H9" s="5" t="n">
        <v>111534</v>
      </c>
      <c r="I9" s="5" t="n">
        <v>-17841</v>
      </c>
      <c r="J9" s="6" t="n">
        <v>3097806</v>
      </c>
      <c r="K9" s="6" t="n">
        <v>384832</v>
      </c>
      <c r="L9" s="6" t="n">
        <v>162017</v>
      </c>
    </row>
    <row r="10" spans="1:12">
      <c r="A10" s="4" t="s">
        <v>1424</v>
      </c>
      <c r="J10" s="6" t="n">
        <v>-309</v>
      </c>
      <c r="K10" s="6" t="n">
        <v>-44</v>
      </c>
      <c r="L10" s="6" t="n">
        <v>-46</v>
      </c>
    </row>
    <row r="11" spans="1:12">
      <c r="A11" s="4" t="s">
        <v>1425</v>
      </c>
      <c r="J11" s="6" t="n">
        <v>3097497</v>
      </c>
      <c r="K11" s="6" t="n">
        <v>384788</v>
      </c>
      <c r="L11" s="6" t="n">
        <v>161971</v>
      </c>
    </row>
    <row r="12" spans="1:12">
      <c r="A12" s="4" t="s">
        <v>1426</v>
      </c>
      <c r="J12" s="6" t="n">
        <v>57</v>
      </c>
      <c r="K12" s="6" t="n">
        <v>62</v>
      </c>
      <c r="L12" s="6" t="n">
        <v>0</v>
      </c>
    </row>
    <row r="13" spans="1:12">
      <c r="A13" s="4" t="s">
        <v>1427</v>
      </c>
      <c r="J13" s="6" t="n">
        <v>9</v>
      </c>
      <c r="K13" s="6" t="n">
        <v>174</v>
      </c>
      <c r="L13" s="6" t="n">
        <v>230</v>
      </c>
    </row>
    <row r="14" spans="1:12">
      <c r="A14" s="4" t="s">
        <v>1428</v>
      </c>
      <c r="J14" s="5" t="n">
        <v>3097563</v>
      </c>
      <c r="K14" s="5" t="n">
        <v>385024</v>
      </c>
      <c r="L14" s="5" t="n">
        <v>162201</v>
      </c>
    </row>
    <row r="15" spans="1:12">
      <c r="A15" s="3" t="s">
        <v>1429</v>
      </c>
    </row>
    <row r="16" spans="1:12">
      <c r="A16" s="4" t="s">
        <v>1430</v>
      </c>
      <c r="J16" s="6" t="n">
        <v>190801</v>
      </c>
      <c r="K16" s="6" t="n">
        <v>190219</v>
      </c>
      <c r="L16" s="6" t="n">
        <v>189526</v>
      </c>
    </row>
    <row r="17" spans="1:12">
      <c r="A17" s="4" t="s">
        <v>1431</v>
      </c>
      <c r="J17" s="6" t="n">
        <v>216</v>
      </c>
      <c r="K17" s="6" t="n">
        <v>933</v>
      </c>
      <c r="L17" s="6" t="n">
        <v>1448</v>
      </c>
    </row>
    <row r="18" spans="1:12">
      <c r="A18" s="4" t="s">
        <v>1432</v>
      </c>
      <c r="J18" s="6" t="n">
        <v>34</v>
      </c>
      <c r="K18" s="6" t="n">
        <v>37</v>
      </c>
      <c r="L18" s="6" t="n">
        <v>0</v>
      </c>
    </row>
    <row r="19" spans="1:12">
      <c r="A19" s="4" t="s">
        <v>1433</v>
      </c>
      <c r="J19" s="6" t="n">
        <v>2</v>
      </c>
      <c r="K19" s="6" t="n">
        <v>101</v>
      </c>
      <c r="L19" s="6" t="n">
        <v>284</v>
      </c>
    </row>
    <row r="20" spans="1:12">
      <c r="A20" s="4" t="s">
        <v>1434</v>
      </c>
      <c r="J20" s="6" t="n">
        <v>191053</v>
      </c>
      <c r="K20" s="6" t="n">
        <v>191290</v>
      </c>
      <c r="L20" s="6" t="n">
        <v>191258</v>
      </c>
    </row>
    <row r="21" spans="1:12">
      <c r="A21" s="3" t="s">
        <v>184</v>
      </c>
    </row>
    <row r="22" spans="1:12">
      <c r="A22" s="4" t="s">
        <v>185</v>
      </c>
      <c r="J22" s="7" t="n">
        <v>16.23</v>
      </c>
      <c r="K22" s="7" t="n">
        <v>2.02</v>
      </c>
      <c r="L22" s="7" t="n">
        <v>0.92</v>
      </c>
    </row>
    <row r="23" spans="1:12">
      <c r="A23" s="4" t="s">
        <v>186</v>
      </c>
      <c r="J23" s="6" t="n">
        <v>0</v>
      </c>
      <c r="K23" s="6" t="n">
        <v>0</v>
      </c>
      <c r="L23" s="8" t="n">
        <v>-0.07000000000000001</v>
      </c>
    </row>
    <row r="24" spans="1:12">
      <c r="A24" s="4" t="s">
        <v>187</v>
      </c>
      <c r="B24" s="7" t="n">
        <v>1.01</v>
      </c>
      <c r="C24" s="7" t="n">
        <v>1.69</v>
      </c>
      <c r="D24" s="7" t="n">
        <v>12.58</v>
      </c>
      <c r="E24" s="7" t="n">
        <v>0.95</v>
      </c>
      <c r="F24" s="7" t="n">
        <v>0.53</v>
      </c>
      <c r="G24" s="5" t="n">
        <v>1</v>
      </c>
      <c r="H24" s="7" t="n">
        <v>0.59</v>
      </c>
      <c r="I24" s="7" t="n">
        <v>-0.09</v>
      </c>
      <c r="J24" s="8" t="n">
        <v>16.23</v>
      </c>
      <c r="K24" s="8" t="n">
        <v>2.02</v>
      </c>
      <c r="L24" s="8" t="n">
        <v>0.85</v>
      </c>
    </row>
    <row r="25" spans="1:12">
      <c r="A25" s="3" t="s">
        <v>189</v>
      </c>
    </row>
    <row r="26" spans="1:12">
      <c r="A26" s="4" t="s">
        <v>1435</v>
      </c>
      <c r="J26" s="8" t="n">
        <v>16.21</v>
      </c>
      <c r="K26" s="8" t="n">
        <v>2.01</v>
      </c>
      <c r="L26" s="8" t="n">
        <v>0.91</v>
      </c>
    </row>
    <row r="27" spans="1:12">
      <c r="A27" s="4" t="s">
        <v>186</v>
      </c>
      <c r="J27" s="6" t="n">
        <v>0</v>
      </c>
      <c r="K27" s="6" t="n">
        <v>0</v>
      </c>
      <c r="L27" s="8" t="n">
        <v>-0.06</v>
      </c>
    </row>
    <row r="28" spans="1:12">
      <c r="A28" s="4" t="s">
        <v>187</v>
      </c>
      <c r="B28" s="7" t="n">
        <v>1.01</v>
      </c>
      <c r="C28" s="7" t="n">
        <v>1.69</v>
      </c>
      <c r="D28" s="7" t="n">
        <v>12.56</v>
      </c>
      <c r="E28" s="7" t="n">
        <v>0.95</v>
      </c>
      <c r="F28" s="7" t="n">
        <v>0.53</v>
      </c>
      <c r="G28" s="5" t="n">
        <v>1</v>
      </c>
      <c r="H28" s="7" t="n">
        <v>0.58</v>
      </c>
      <c r="I28" s="7" t="n">
        <v>-0.09</v>
      </c>
      <c r="J28" s="7" t="n">
        <v>16.21</v>
      </c>
      <c r="K28" s="7" t="n">
        <v>2.01</v>
      </c>
      <c r="L28" s="7" t="n">
        <v>0.85</v>
      </c>
    </row>
    <row r="29" spans="1:12">
      <c r="A29" s="4" t="s">
        <v>59</v>
      </c>
    </row>
    <row r="30" spans="1:12">
      <c r="A30" s="3" t="s">
        <v>1420</v>
      </c>
    </row>
    <row r="31" spans="1:12">
      <c r="A31" s="4" t="s">
        <v>1421</v>
      </c>
      <c r="J31" s="5" t="n">
        <v>3358839</v>
      </c>
      <c r="K31" s="5" t="n">
        <v>474988</v>
      </c>
      <c r="L31" s="5" t="n">
        <v>251554</v>
      </c>
    </row>
    <row r="32" spans="1:12">
      <c r="A32" s="4" t="s">
        <v>1422</v>
      </c>
      <c r="J32" s="6" t="n">
        <v>-30</v>
      </c>
      <c r="K32" s="6" t="n">
        <v>638</v>
      </c>
      <c r="L32" s="6" t="n">
        <v>-13228</v>
      </c>
    </row>
    <row r="33" spans="1:12">
      <c r="A33" s="4" t="s">
        <v>180</v>
      </c>
      <c r="J33" s="6" t="n">
        <v>3358809</v>
      </c>
      <c r="K33" s="6" t="n">
        <v>475626</v>
      </c>
      <c r="L33" s="6" t="n">
        <v>238326</v>
      </c>
    </row>
    <row r="34" spans="1:12">
      <c r="A34" s="4" t="s">
        <v>181</v>
      </c>
      <c r="J34" s="6" t="n">
        <v>-50296</v>
      </c>
      <c r="K34" s="6" t="n">
        <v>-50830</v>
      </c>
      <c r="L34" s="6" t="n">
        <v>-65593</v>
      </c>
    </row>
    <row r="35" spans="1:12">
      <c r="A35" s="4" t="s">
        <v>1423</v>
      </c>
      <c r="J35" s="6" t="n">
        <v>0</v>
      </c>
      <c r="K35" s="6" t="n">
        <v>-14486</v>
      </c>
      <c r="L35" s="6" t="n">
        <v>0</v>
      </c>
    </row>
    <row r="36" spans="1:12">
      <c r="A36" s="4" t="s">
        <v>183</v>
      </c>
      <c r="B36" s="5" t="n">
        <v>206694</v>
      </c>
      <c r="C36" s="5" t="n">
        <v>345501</v>
      </c>
      <c r="D36" s="5" t="n">
        <v>2562669</v>
      </c>
      <c r="E36" s="5" t="n">
        <v>193649</v>
      </c>
      <c r="F36" s="5" t="n">
        <v>107125</v>
      </c>
      <c r="G36" s="5" t="n">
        <v>203268</v>
      </c>
      <c r="H36" s="5" t="n">
        <v>118931</v>
      </c>
      <c r="I36" s="5" t="n">
        <v>-19014</v>
      </c>
      <c r="J36" s="6" t="n">
        <v>3308513</v>
      </c>
      <c r="K36" s="6" t="n">
        <v>410310</v>
      </c>
      <c r="L36" s="6" t="n">
        <v>172733</v>
      </c>
    </row>
    <row r="37" spans="1:12">
      <c r="A37" s="4" t="s">
        <v>1424</v>
      </c>
      <c r="J37" s="6" t="n">
        <v>-17296</v>
      </c>
      <c r="K37" s="6" t="n">
        <v>-2973</v>
      </c>
      <c r="L37" s="6" t="n">
        <v>-3232</v>
      </c>
    </row>
    <row r="38" spans="1:12">
      <c r="A38" s="4" t="s">
        <v>1425</v>
      </c>
      <c r="J38" s="6" t="n">
        <v>3291217</v>
      </c>
      <c r="K38" s="6" t="n">
        <v>407337</v>
      </c>
      <c r="L38" s="6" t="n">
        <v>169501</v>
      </c>
    </row>
    <row r="39" spans="1:12">
      <c r="A39" s="4" t="s">
        <v>1426</v>
      </c>
      <c r="J39" s="6" t="n">
        <v>57</v>
      </c>
      <c r="K39" s="6" t="n">
        <v>62</v>
      </c>
      <c r="L39" s="6" t="n">
        <v>0</v>
      </c>
    </row>
    <row r="40" spans="1:12">
      <c r="A40" s="4" t="s">
        <v>1428</v>
      </c>
      <c r="J40" s="5" t="n">
        <v>3291274</v>
      </c>
      <c r="K40" s="5" t="n">
        <v>407399</v>
      </c>
      <c r="L40" s="5" t="n">
        <v>169501</v>
      </c>
    </row>
    <row r="41" spans="1:12">
      <c r="A41" s="3" t="s">
        <v>1429</v>
      </c>
    </row>
    <row r="42" spans="1:12">
      <c r="A42" s="4" t="s">
        <v>1436</v>
      </c>
      <c r="J42" s="6" t="n">
        <v>202947</v>
      </c>
      <c r="K42" s="6" t="n">
        <v>202068</v>
      </c>
      <c r="L42" s="6" t="n">
        <v>201214</v>
      </c>
    </row>
    <row r="43" spans="1:12">
      <c r="A43" s="4" t="s">
        <v>1431</v>
      </c>
      <c r="J43" s="6" t="n">
        <v>267</v>
      </c>
      <c r="K43" s="6" t="n">
        <v>1307</v>
      </c>
      <c r="L43" s="6" t="n">
        <v>2086</v>
      </c>
    </row>
    <row r="44" spans="1:12">
      <c r="A44" s="4" t="s">
        <v>1432</v>
      </c>
      <c r="J44" s="6" t="n">
        <v>34</v>
      </c>
      <c r="K44" s="6" t="n">
        <v>37</v>
      </c>
      <c r="L44" s="6" t="n">
        <v>0</v>
      </c>
    </row>
    <row r="45" spans="1:12">
      <c r="A45" s="4" t="s">
        <v>1437</v>
      </c>
      <c r="J45" s="6" t="n">
        <v>203248</v>
      </c>
      <c r="K45" s="6" t="n">
        <v>203412</v>
      </c>
      <c r="L45" s="6" t="n">
        <v>203300</v>
      </c>
    </row>
    <row r="46" spans="1:12">
      <c r="A46" s="3" t="s">
        <v>190</v>
      </c>
    </row>
    <row r="47" spans="1:12">
      <c r="A47" s="4" t="s">
        <v>185</v>
      </c>
      <c r="J47" s="7" t="n">
        <v>16.22</v>
      </c>
      <c r="K47" s="7" t="n">
        <v>2.01</v>
      </c>
      <c r="L47" s="7" t="n">
        <v>0.91</v>
      </c>
    </row>
    <row r="48" spans="1:12">
      <c r="A48" s="4" t="s">
        <v>191</v>
      </c>
      <c r="J48" s="6" t="n">
        <v>0</v>
      </c>
      <c r="K48" s="8" t="n">
        <v>0.01</v>
      </c>
      <c r="L48" s="8" t="n">
        <v>-0.07000000000000001</v>
      </c>
    </row>
    <row r="49" spans="1:12">
      <c r="A49" s="4" t="s">
        <v>192</v>
      </c>
      <c r="B49" s="7" t="n">
        <v>1.01</v>
      </c>
      <c r="C49" s="7" t="n">
        <v>1.69</v>
      </c>
      <c r="D49" s="7" t="n">
        <v>12.58</v>
      </c>
      <c r="E49" s="7" t="n">
        <v>0.95</v>
      </c>
      <c r="F49" s="7" t="n">
        <v>0.53</v>
      </c>
      <c r="G49" s="5" t="n">
        <v>1</v>
      </c>
      <c r="H49" s="7" t="n">
        <v>0.58</v>
      </c>
      <c r="I49" s="7" t="n">
        <v>-0.1</v>
      </c>
      <c r="J49" s="8" t="n">
        <v>16.22</v>
      </c>
      <c r="K49" s="8" t="n">
        <v>2.02</v>
      </c>
      <c r="L49" s="8" t="n">
        <v>0.84</v>
      </c>
    </row>
    <row r="50" spans="1:12">
      <c r="A50" s="3" t="s">
        <v>194</v>
      </c>
    </row>
    <row r="51" spans="1:12">
      <c r="A51" s="4" t="s">
        <v>185</v>
      </c>
      <c r="J51" s="8" t="n">
        <v>16.19</v>
      </c>
      <c r="K51" s="6" t="n">
        <v>2</v>
      </c>
      <c r="L51" s="8" t="n">
        <v>0.9</v>
      </c>
    </row>
    <row r="52" spans="1:12">
      <c r="A52" s="4" t="s">
        <v>186</v>
      </c>
      <c r="J52" s="6" t="n">
        <v>0</v>
      </c>
      <c r="K52" s="6" t="n">
        <v>0</v>
      </c>
      <c r="L52" s="8" t="n">
        <v>-0.07000000000000001</v>
      </c>
    </row>
    <row r="53" spans="1:12">
      <c r="A53" s="4" t="s">
        <v>192</v>
      </c>
      <c r="B53" s="7" t="n">
        <v>1.01</v>
      </c>
      <c r="C53" s="7" t="n">
        <v>1.69</v>
      </c>
      <c r="D53" s="7" t="n">
        <v>12.54</v>
      </c>
      <c r="E53" s="7" t="n">
        <v>0.95</v>
      </c>
      <c r="F53" s="7" t="n">
        <v>0.52</v>
      </c>
      <c r="G53" s="7" t="n">
        <v>0.99</v>
      </c>
      <c r="H53" s="7" t="n">
        <v>0.58</v>
      </c>
      <c r="I53" s="7" t="n">
        <v>-0.1</v>
      </c>
      <c r="J53" s="7" t="n">
        <v>16.19</v>
      </c>
      <c r="K53" s="5" t="n">
        <v>2</v>
      </c>
      <c r="L53" s="7" t="n">
        <v>0.8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83</v>
      </c>
      <c r="D2" s="2" t="s">
        <v>154</v>
      </c>
    </row>
    <row r="3" spans="1:4">
      <c r="A3" s="3" t="s">
        <v>1439</v>
      </c>
    </row>
    <row r="4" spans="1:4">
      <c r="A4" s="4" t="s">
        <v>1440</v>
      </c>
      <c r="B4" s="6" t="n">
        <v>13020</v>
      </c>
      <c r="C4" s="6" t="n">
        <v>12232</v>
      </c>
      <c r="D4" s="6" t="n">
        <v>12165</v>
      </c>
    </row>
    <row r="5" spans="1:4">
      <c r="A5" s="4" t="s">
        <v>59</v>
      </c>
    </row>
    <row r="6" spans="1:4">
      <c r="A6" s="3" t="s">
        <v>1439</v>
      </c>
    </row>
    <row r="7" spans="1:4">
      <c r="A7" s="4" t="s">
        <v>1440</v>
      </c>
      <c r="B7" s="6" t="n">
        <v>825</v>
      </c>
      <c r="C7" s="6" t="n">
        <v>110</v>
      </c>
      <c r="D7" s="6" t="n">
        <v>1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21"/>
    <col customWidth="1" max="14" min="14" width="21"/>
  </cols>
  <sheetData>
    <row r="1" spans="1:14">
      <c r="A1" s="1" t="s">
        <v>1441</v>
      </c>
      <c r="B1" s="2" t="s">
        <v>694</v>
      </c>
      <c r="J1" s="2" t="s">
        <v>1</v>
      </c>
    </row>
    <row r="2" spans="1:14">
      <c r="B2" s="2" t="s">
        <v>1442</v>
      </c>
      <c r="C2" s="2" t="s">
        <v>1256</v>
      </c>
      <c r="D2" s="2" t="s">
        <v>1257</v>
      </c>
      <c r="E2" s="2" t="s">
        <v>1258</v>
      </c>
      <c r="F2" s="2" t="s">
        <v>632</v>
      </c>
      <c r="G2" s="2" t="s">
        <v>1443</v>
      </c>
      <c r="H2" s="2" t="s">
        <v>1444</v>
      </c>
      <c r="I2" s="2" t="s">
        <v>1445</v>
      </c>
      <c r="J2" s="2" t="s">
        <v>1442</v>
      </c>
      <c r="K2" s="2" t="s">
        <v>632</v>
      </c>
      <c r="L2" s="2" t="s">
        <v>633</v>
      </c>
      <c r="M2" s="2" t="s">
        <v>1446</v>
      </c>
      <c r="N2" s="2" t="s">
        <v>1447</v>
      </c>
    </row>
    <row r="3" spans="1:14">
      <c r="A3" s="3" t="s">
        <v>1448</v>
      </c>
    </row>
    <row r="4" spans="1:14">
      <c r="A4" s="4" t="s">
        <v>1449</v>
      </c>
      <c r="B4" s="5" t="n">
        <v>193217000</v>
      </c>
      <c r="C4" s="5" t="n">
        <v>322906000</v>
      </c>
      <c r="D4" s="5" t="n">
        <v>2400195000</v>
      </c>
      <c r="E4" s="5" t="n">
        <v>181488000</v>
      </c>
      <c r="F4" s="5" t="n">
        <v>100494000</v>
      </c>
      <c r="G4" s="5" t="n">
        <v>190645000</v>
      </c>
      <c r="H4" s="5" t="n">
        <v>111534000</v>
      </c>
      <c r="I4" s="5" t="n">
        <v>-17841000</v>
      </c>
      <c r="J4" s="5" t="n">
        <v>3097806000</v>
      </c>
      <c r="K4" s="5" t="n">
        <v>384832000</v>
      </c>
      <c r="L4" s="5" t="n">
        <v>162017000</v>
      </c>
    </row>
    <row r="5" spans="1:14">
      <c r="A5" s="4" t="s">
        <v>1450</v>
      </c>
      <c r="B5" s="6" t="n">
        <v>0</v>
      </c>
      <c r="F5" s="6" t="n">
        <v>5798000</v>
      </c>
      <c r="J5" s="6" t="n">
        <v>0</v>
      </c>
      <c r="K5" s="6" t="n">
        <v>5798000</v>
      </c>
      <c r="L5" s="6" t="n">
        <v>6480000</v>
      </c>
      <c r="N5" s="5" t="n">
        <v>8621000</v>
      </c>
    </row>
    <row r="6" spans="1:14">
      <c r="A6" s="4" t="s">
        <v>1451</v>
      </c>
      <c r="B6" s="6" t="n">
        <v>498254000</v>
      </c>
      <c r="F6" s="6" t="n">
        <v>0</v>
      </c>
      <c r="J6" s="6" t="n">
        <v>498254000</v>
      </c>
      <c r="K6" s="6" t="n">
        <v>0</v>
      </c>
    </row>
    <row r="7" spans="1:14">
      <c r="A7" s="4" t="s">
        <v>117</v>
      </c>
      <c r="B7" s="6" t="n">
        <v>265754000</v>
      </c>
      <c r="F7" s="6" t="n">
        <v>311806000</v>
      </c>
      <c r="J7" s="6" t="n">
        <v>265754000</v>
      </c>
      <c r="K7" s="6" t="n">
        <v>311806000</v>
      </c>
    </row>
    <row r="8" spans="1:14">
      <c r="A8" s="4" t="s">
        <v>115</v>
      </c>
      <c r="B8" s="6" t="n">
        <v>59429000</v>
      </c>
      <c r="F8" s="6" t="n">
        <v>167730000</v>
      </c>
      <c r="J8" s="6" t="n">
        <v>59429000</v>
      </c>
      <c r="K8" s="6" t="n">
        <v>167730000</v>
      </c>
    </row>
    <row r="9" spans="1:14">
      <c r="A9" s="4" t="s">
        <v>1452</v>
      </c>
      <c r="B9" s="6" t="n">
        <v>30965000</v>
      </c>
      <c r="F9" s="6" t="n">
        <v>136781000</v>
      </c>
      <c r="J9" s="6" t="n">
        <v>30965000</v>
      </c>
      <c r="K9" s="6" t="n">
        <v>136781000</v>
      </c>
    </row>
    <row r="10" spans="1:14">
      <c r="A10" s="4" t="s">
        <v>104</v>
      </c>
      <c r="B10" s="6" t="n">
        <v>355347000</v>
      </c>
      <c r="F10" s="6" t="n">
        <v>431938000</v>
      </c>
      <c r="J10" s="6" t="n">
        <v>355347000</v>
      </c>
      <c r="K10" s="6" t="n">
        <v>431938000</v>
      </c>
    </row>
    <row r="11" spans="1:14">
      <c r="A11" s="4" t="s">
        <v>1404</v>
      </c>
      <c r="J11" s="6" t="n">
        <v>75220000</v>
      </c>
      <c r="K11" s="6" t="n">
        <v>0</v>
      </c>
      <c r="L11" s="5" t="n">
        <v>0</v>
      </c>
    </row>
    <row r="12" spans="1:14">
      <c r="A12" s="4" t="s">
        <v>1453</v>
      </c>
      <c r="B12" s="5" t="n">
        <v>379546000</v>
      </c>
      <c r="F12" s="5" t="n">
        <v>0</v>
      </c>
      <c r="J12" s="6" t="n">
        <v>379546000</v>
      </c>
      <c r="K12" s="5" t="n">
        <v>0</v>
      </c>
    </row>
    <row r="13" spans="1:14">
      <c r="A13" s="4" t="s">
        <v>638</v>
      </c>
    </row>
    <row r="14" spans="1:14">
      <c r="A14" s="3" t="s">
        <v>1448</v>
      </c>
    </row>
    <row r="15" spans="1:14">
      <c r="A15" s="4" t="s">
        <v>1449</v>
      </c>
      <c r="J15" s="5" t="n">
        <v>-17237000</v>
      </c>
    </row>
    <row r="16" spans="1:14">
      <c r="A16" s="4" t="s">
        <v>1451</v>
      </c>
      <c r="M16" s="5" t="n">
        <v>526866000</v>
      </c>
    </row>
    <row r="17" spans="1:14">
      <c r="A17" s="4" t="s">
        <v>117</v>
      </c>
      <c r="M17" s="6" t="n">
        <v>37269000</v>
      </c>
    </row>
    <row r="18" spans="1:14">
      <c r="A18" s="4" t="s">
        <v>115</v>
      </c>
      <c r="M18" s="6" t="n">
        <v>4267000</v>
      </c>
    </row>
    <row r="19" spans="1:14">
      <c r="A19" s="4" t="s">
        <v>1452</v>
      </c>
      <c r="M19" s="6" t="n">
        <v>23665000</v>
      </c>
    </row>
    <row r="20" spans="1:14">
      <c r="A20" s="4" t="s">
        <v>104</v>
      </c>
      <c r="M20" s="6" t="n">
        <v>1584000</v>
      </c>
    </row>
    <row r="21" spans="1:14">
      <c r="A21" s="4" t="s">
        <v>1453</v>
      </c>
      <c r="M21" s="5" t="n">
        <v>526866000</v>
      </c>
    </row>
    <row r="22" spans="1:14">
      <c r="A22" s="4" t="s">
        <v>649</v>
      </c>
    </row>
    <row r="23" spans="1:14">
      <c r="A23" s="3" t="s">
        <v>1448</v>
      </c>
    </row>
    <row r="24" spans="1:14">
      <c r="A24" s="4" t="s">
        <v>606</v>
      </c>
      <c r="B24" s="4" t="s">
        <v>650</v>
      </c>
      <c r="J24" s="4" t="s">
        <v>650</v>
      </c>
    </row>
    <row r="25" spans="1:14">
      <c r="A25" s="4" t="s">
        <v>765</v>
      </c>
      <c r="B25" s="6" t="n">
        <v>844</v>
      </c>
      <c r="J25" s="6" t="n">
        <v>844</v>
      </c>
    </row>
    <row r="26" spans="1:14">
      <c r="A26" s="4" t="s">
        <v>1454</v>
      </c>
      <c r="B26" s="4" t="s">
        <v>1455</v>
      </c>
      <c r="J26" s="4" t="s">
        <v>1455</v>
      </c>
    </row>
    <row r="27" spans="1:14">
      <c r="A27" s="4" t="s">
        <v>1456</v>
      </c>
      <c r="J27" s="5" t="n">
        <v>5000000</v>
      </c>
    </row>
    <row r="28" spans="1:14">
      <c r="A28" s="4" t="s">
        <v>1457</v>
      </c>
      <c r="B28" s="5" t="n">
        <v>556852000</v>
      </c>
      <c r="J28" s="5" t="n">
        <v>556852000</v>
      </c>
    </row>
    <row r="29" spans="1:14">
      <c r="A29" s="4" t="s">
        <v>1458</v>
      </c>
    </row>
    <row r="30" spans="1:14">
      <c r="A30" s="3" t="s">
        <v>1448</v>
      </c>
    </row>
    <row r="31" spans="1:14">
      <c r="A31" s="4" t="s">
        <v>765</v>
      </c>
      <c r="B31" s="6" t="n">
        <v>730</v>
      </c>
      <c r="J31" s="6" t="n">
        <v>730</v>
      </c>
    </row>
    <row r="32" spans="1:14">
      <c r="A32" s="4" t="s">
        <v>1459</v>
      </c>
    </row>
    <row r="33" spans="1:14">
      <c r="A33" s="3" t="s">
        <v>1448</v>
      </c>
    </row>
    <row r="34" spans="1:14">
      <c r="A34" s="4" t="s">
        <v>765</v>
      </c>
      <c r="B34" s="6" t="n">
        <v>114</v>
      </c>
      <c r="J34" s="6" t="n">
        <v>114</v>
      </c>
    </row>
    <row r="35" spans="1:14">
      <c r="A35" s="4" t="s">
        <v>1405</v>
      </c>
    </row>
    <row r="36" spans="1:14">
      <c r="A36" s="3" t="s">
        <v>1448</v>
      </c>
    </row>
    <row r="37" spans="1:14">
      <c r="A37" s="4" t="s">
        <v>1451</v>
      </c>
      <c r="B37" s="5" t="n">
        <v>71582000</v>
      </c>
      <c r="J37" s="5" t="n">
        <v>71582000</v>
      </c>
    </row>
    <row r="38" spans="1:14">
      <c r="A38" s="4" t="s">
        <v>1404</v>
      </c>
      <c r="D38" s="5" t="n">
        <v>75220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0</v>
      </c>
      <c r="B1" s="2" t="s">
        <v>1</v>
      </c>
    </row>
    <row r="2" spans="1:3">
      <c r="B2" s="2" t="s">
        <v>83</v>
      </c>
      <c r="C2" s="2" t="s">
        <v>154</v>
      </c>
    </row>
    <row r="3" spans="1:3">
      <c r="A3" s="3" t="s">
        <v>1461</v>
      </c>
    </row>
    <row r="4" spans="1:3">
      <c r="A4" s="4" t="s">
        <v>1462</v>
      </c>
      <c r="B4" s="5" t="n">
        <v>6480</v>
      </c>
      <c r="C4" s="5" t="n">
        <v>8621</v>
      </c>
    </row>
    <row r="5" spans="1:3">
      <c r="A5" s="4" t="s">
        <v>1463</v>
      </c>
      <c r="B5" s="6" t="n">
        <v>1910</v>
      </c>
      <c r="C5" s="6" t="n">
        <v>26</v>
      </c>
    </row>
    <row r="6" spans="1:3">
      <c r="A6" s="4" t="s">
        <v>1464</v>
      </c>
      <c r="B6" s="6" t="n">
        <v>-2592</v>
      </c>
      <c r="C6" s="6" t="n">
        <v>-2167</v>
      </c>
    </row>
    <row r="7" spans="1:3">
      <c r="A7" s="4" t="s">
        <v>1465</v>
      </c>
      <c r="B7" s="5" t="n">
        <v>5798</v>
      </c>
      <c r="C7" s="5" t="n">
        <v>648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v>
      </c>
      <c r="C1" s="2" t="s">
        <v>83</v>
      </c>
    </row>
    <row r="2" spans="1:3">
      <c r="A2" s="3" t="s">
        <v>1467</v>
      </c>
    </row>
    <row r="3" spans="1:3">
      <c r="A3" s="4" t="s">
        <v>1032</v>
      </c>
      <c r="B3" s="5" t="n">
        <v>1285867</v>
      </c>
    </row>
    <row r="4" spans="1:3">
      <c r="A4" s="4" t="s">
        <v>985</v>
      </c>
      <c r="B4" s="6" t="n">
        <v>1248659</v>
      </c>
    </row>
    <row r="5" spans="1:3">
      <c r="A5" s="4" t="s">
        <v>992</v>
      </c>
      <c r="B5" s="6" t="n">
        <v>1181887</v>
      </c>
    </row>
    <row r="6" spans="1:3">
      <c r="A6" s="4" t="s">
        <v>1033</v>
      </c>
      <c r="B6" s="6" t="n">
        <v>1067014</v>
      </c>
    </row>
    <row r="7" spans="1:3">
      <c r="A7" s="4" t="s">
        <v>993</v>
      </c>
      <c r="B7" s="6" t="n">
        <v>894362</v>
      </c>
    </row>
    <row r="8" spans="1:3">
      <c r="A8" s="4" t="s">
        <v>1113</v>
      </c>
      <c r="B8" s="5" t="n">
        <v>4435225</v>
      </c>
    </row>
    <row r="9" spans="1:3">
      <c r="A9" s="3" t="s">
        <v>1468</v>
      </c>
    </row>
    <row r="10" spans="1:3">
      <c r="A10" s="4" t="s">
        <v>53</v>
      </c>
      <c r="C10" s="5" t="n">
        <v>1547162</v>
      </c>
    </row>
    <row r="11" spans="1:3">
      <c r="A11" s="4" t="s">
        <v>1032</v>
      </c>
      <c r="C11" s="6" t="n">
        <v>1510097</v>
      </c>
    </row>
    <row r="12" spans="1:3">
      <c r="A12" s="4" t="s">
        <v>985</v>
      </c>
      <c r="C12" s="6" t="n">
        <v>1465024</v>
      </c>
    </row>
    <row r="13" spans="1:3">
      <c r="A13" s="4" t="s">
        <v>992</v>
      </c>
      <c r="C13" s="6" t="n">
        <v>1407615</v>
      </c>
    </row>
    <row r="14" spans="1:3">
      <c r="A14" s="4" t="s">
        <v>1033</v>
      </c>
      <c r="C14" s="6" t="n">
        <v>1269141</v>
      </c>
    </row>
    <row r="15" spans="1:3">
      <c r="A15" s="4" t="s">
        <v>1113</v>
      </c>
      <c r="C15" s="5" t="n">
        <v>58324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69</v>
      </c>
      <c r="B1" s="2" t="s">
        <v>1</v>
      </c>
    </row>
    <row r="2" spans="1:2">
      <c r="B2" s="2" t="s">
        <v>634</v>
      </c>
    </row>
    <row r="3" spans="1:2">
      <c r="A3" s="3" t="s">
        <v>446</v>
      </c>
    </row>
    <row r="4" spans="1:2">
      <c r="A4" s="4" t="s">
        <v>1470</v>
      </c>
      <c r="B4" s="5" t="n">
        <v>1513033</v>
      </c>
    </row>
    <row r="5" spans="1:2">
      <c r="A5" s="4" t="s">
        <v>1471</v>
      </c>
      <c r="B5" s="6" t="n">
        <v>206677</v>
      </c>
    </row>
    <row r="6" spans="1:2">
      <c r="A6" s="4" t="s">
        <v>716</v>
      </c>
      <c r="B6" s="5" t="n">
        <v>171971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472</v>
      </c>
      <c r="B1" s="2" t="s">
        <v>1</v>
      </c>
    </row>
    <row r="2" spans="1:2">
      <c r="B2" s="2" t="s">
        <v>634</v>
      </c>
    </row>
    <row r="3" spans="1:2">
      <c r="A3" s="3" t="s">
        <v>446</v>
      </c>
    </row>
    <row r="4" spans="1:2">
      <c r="A4" s="4" t="s">
        <v>1473</v>
      </c>
      <c r="B4" s="4" t="s">
        <v>1474</v>
      </c>
    </row>
    <row r="5" spans="1:2">
      <c r="A5" s="4" t="s">
        <v>1475</v>
      </c>
      <c r="B5" s="4" t="s">
        <v>1476</v>
      </c>
    </row>
    <row r="6" spans="1:2">
      <c r="A6" s="4" t="s">
        <v>1477</v>
      </c>
      <c r="B6" s="5" t="n">
        <v>2781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478</v>
      </c>
      <c r="B1" s="2" t="s">
        <v>1</v>
      </c>
    </row>
    <row r="2" spans="1:2">
      <c r="B2" s="2" t="s">
        <v>634</v>
      </c>
    </row>
    <row r="3" spans="1:2">
      <c r="A3" s="3" t="s">
        <v>446</v>
      </c>
    </row>
    <row r="4" spans="1:2">
      <c r="A4" s="4" t="s">
        <v>1479</v>
      </c>
      <c r="B4" s="5" t="n">
        <v>33738</v>
      </c>
    </row>
    <row r="5" spans="1:2">
      <c r="A5" s="4" t="s">
        <v>1480</v>
      </c>
      <c r="B5" s="6" t="n">
        <v>1978</v>
      </c>
    </row>
    <row r="6" spans="1:2">
      <c r="A6" s="4" t="s">
        <v>1481</v>
      </c>
      <c r="B6" s="5" t="n">
        <v>3571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83</v>
      </c>
    </row>
    <row r="2" spans="1:3">
      <c r="A2" s="3" t="s">
        <v>446</v>
      </c>
    </row>
    <row r="3" spans="1:3">
      <c r="A3" s="4" t="s">
        <v>1032</v>
      </c>
      <c r="B3" s="5" t="n">
        <v>28192</v>
      </c>
    </row>
    <row r="4" spans="1:3">
      <c r="A4" s="4" t="s">
        <v>985</v>
      </c>
      <c r="B4" s="6" t="n">
        <v>29711</v>
      </c>
    </row>
    <row r="5" spans="1:3">
      <c r="A5" s="4" t="s">
        <v>992</v>
      </c>
      <c r="B5" s="6" t="n">
        <v>30640</v>
      </c>
    </row>
    <row r="6" spans="1:3">
      <c r="A6" s="4" t="s">
        <v>1033</v>
      </c>
      <c r="B6" s="6" t="n">
        <v>31085</v>
      </c>
    </row>
    <row r="7" spans="1:3">
      <c r="A7" s="4" t="s">
        <v>993</v>
      </c>
      <c r="B7" s="6" t="n">
        <v>31551</v>
      </c>
    </row>
    <row r="8" spans="1:3">
      <c r="A8" s="4" t="s">
        <v>1113</v>
      </c>
      <c r="B8" s="6" t="n">
        <v>1054881</v>
      </c>
    </row>
    <row r="9" spans="1:3">
      <c r="A9" s="4" t="s">
        <v>1483</v>
      </c>
      <c r="B9" s="6" t="n">
        <v>1206060</v>
      </c>
    </row>
    <row r="10" spans="1:3">
      <c r="A10" s="4" t="s">
        <v>1484</v>
      </c>
      <c r="B10" s="6" t="n">
        <v>-707806</v>
      </c>
    </row>
    <row r="11" spans="1:3">
      <c r="A11" s="4" t="s">
        <v>111</v>
      </c>
      <c r="B11" s="5" t="n">
        <v>498254</v>
      </c>
      <c r="C11"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485</v>
      </c>
      <c r="B1" s="2" t="s">
        <v>632</v>
      </c>
    </row>
    <row r="2" spans="1:2">
      <c r="A2" s="3" t="s">
        <v>1486</v>
      </c>
    </row>
    <row r="3" spans="1:2">
      <c r="A3" s="4" t="s">
        <v>53</v>
      </c>
      <c r="B3" s="5" t="n">
        <v>46147</v>
      </c>
    </row>
    <row r="4" spans="1:2">
      <c r="A4" s="4" t="s">
        <v>1032</v>
      </c>
      <c r="B4" s="6" t="n">
        <v>45258</v>
      </c>
    </row>
    <row r="5" spans="1:2">
      <c r="A5" s="4" t="s">
        <v>985</v>
      </c>
      <c r="B5" s="6" t="n">
        <v>42600</v>
      </c>
    </row>
    <row r="6" spans="1:2">
      <c r="A6" s="4" t="s">
        <v>992</v>
      </c>
      <c r="B6" s="6" t="n">
        <v>43840</v>
      </c>
    </row>
    <row r="7" spans="1:2">
      <c r="A7" s="4" t="s">
        <v>1033</v>
      </c>
      <c r="B7" s="6" t="n">
        <v>44747</v>
      </c>
    </row>
    <row r="8" spans="1:2">
      <c r="A8" s="4" t="s">
        <v>1113</v>
      </c>
      <c r="B8" s="5" t="n">
        <v>161262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83</v>
      </c>
      <c r="D2" s="2" t="s">
        <v>154</v>
      </c>
    </row>
    <row r="3" spans="1:4">
      <c r="A3" s="3" t="s">
        <v>448</v>
      </c>
    </row>
    <row r="4" spans="1:4">
      <c r="A4" s="4" t="s">
        <v>1488</v>
      </c>
      <c r="B4" s="4" t="s">
        <v>8</v>
      </c>
      <c r="C4" s="4" t="s">
        <v>8</v>
      </c>
      <c r="D4" s="4" t="s">
        <v>8</v>
      </c>
    </row>
    <row r="5" spans="1:4">
      <c r="A5" s="4" t="s">
        <v>1489</v>
      </c>
    </row>
    <row r="6" spans="1:4">
      <c r="A6" s="3" t="s">
        <v>448</v>
      </c>
    </row>
    <row r="7" spans="1:4">
      <c r="A7" s="4" t="s">
        <v>1490</v>
      </c>
      <c r="B7" s="5" t="n">
        <v>10793</v>
      </c>
      <c r="C7" s="5" t="n">
        <v>10377</v>
      </c>
      <c r="D7" s="5" t="n">
        <v>10113</v>
      </c>
    </row>
    <row r="8" spans="1:4">
      <c r="A8" s="4" t="s">
        <v>1491</v>
      </c>
    </row>
    <row r="9" spans="1:4">
      <c r="A9" s="3" t="s">
        <v>448</v>
      </c>
    </row>
    <row r="10" spans="1:4">
      <c r="A10" s="4" t="s">
        <v>1490</v>
      </c>
      <c r="B10" s="5" t="n">
        <v>32407</v>
      </c>
      <c r="C10" s="5" t="n">
        <v>30354</v>
      </c>
      <c r="D10" s="5" t="n">
        <v>295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2"/>
    <col customWidth="1" max="2" min="2" width="24"/>
    <col customWidth="1" max="3" min="3" width="24"/>
  </cols>
  <sheetData>
    <row r="1" spans="1:3">
      <c r="A1" s="1" t="s">
        <v>1492</v>
      </c>
      <c r="B1" s="2" t="s">
        <v>1</v>
      </c>
    </row>
    <row r="2" spans="1:3">
      <c r="B2" s="2" t="s">
        <v>1442</v>
      </c>
      <c r="C2" s="2" t="s">
        <v>1493</v>
      </c>
    </row>
    <row r="3" spans="1:3">
      <c r="A3" s="3" t="s">
        <v>1494</v>
      </c>
    </row>
    <row r="4" spans="1:3">
      <c r="A4" s="4" t="s">
        <v>1495</v>
      </c>
      <c r="B4" s="5" t="n">
        <v>1524000000</v>
      </c>
    </row>
    <row r="5" spans="1:3">
      <c r="A5" s="4" t="s">
        <v>1496</v>
      </c>
      <c r="B5" s="6" t="n">
        <v>15880000</v>
      </c>
    </row>
    <row r="6" spans="1:3">
      <c r="A6" s="4" t="s">
        <v>1497</v>
      </c>
      <c r="B6" s="6" t="n">
        <v>12700000</v>
      </c>
    </row>
    <row r="7" spans="1:3">
      <c r="A7" s="4" t="s">
        <v>1498</v>
      </c>
      <c r="B7" s="6" t="n">
        <v>627000000</v>
      </c>
    </row>
    <row r="8" spans="1:3">
      <c r="A8" s="4" t="s">
        <v>1499</v>
      </c>
    </row>
    <row r="9" spans="1:3">
      <c r="A9" s="3" t="s">
        <v>1500</v>
      </c>
    </row>
    <row r="10" spans="1:3">
      <c r="A10" s="4" t="s">
        <v>1501</v>
      </c>
      <c r="B10" s="6" t="n">
        <v>300000000</v>
      </c>
    </row>
    <row r="11" spans="1:3">
      <c r="A11" s="4" t="s">
        <v>1502</v>
      </c>
      <c r="B11" s="6" t="n">
        <v>300000000</v>
      </c>
    </row>
    <row r="12" spans="1:3">
      <c r="A12" s="4" t="s">
        <v>1503</v>
      </c>
    </row>
    <row r="13" spans="1:3">
      <c r="A13" s="3" t="s">
        <v>1500</v>
      </c>
    </row>
    <row r="14" spans="1:3">
      <c r="A14" s="4" t="s">
        <v>1502</v>
      </c>
      <c r="B14" s="6" t="n">
        <v>2000000000</v>
      </c>
    </row>
    <row r="15" spans="1:3">
      <c r="A15" s="4" t="s">
        <v>1504</v>
      </c>
    </row>
    <row r="16" spans="1:3">
      <c r="A16" s="3" t="s">
        <v>1500</v>
      </c>
    </row>
    <row r="17" spans="1:3">
      <c r="A17" s="4" t="s">
        <v>1502</v>
      </c>
      <c r="B17" s="5" t="n">
        <v>350000000</v>
      </c>
    </row>
    <row r="18" spans="1:3">
      <c r="A18" s="4" t="s">
        <v>1505</v>
      </c>
      <c r="B18" s="4" t="s">
        <v>654</v>
      </c>
    </row>
    <row r="19" spans="1:3">
      <c r="A19" s="4" t="s">
        <v>1506</v>
      </c>
      <c r="B19" s="5" t="n">
        <v>350000000</v>
      </c>
    </row>
    <row r="20" spans="1:3">
      <c r="A20" s="4" t="s">
        <v>1507</v>
      </c>
    </row>
    <row r="21" spans="1:3">
      <c r="A21" s="3" t="s">
        <v>1500</v>
      </c>
    </row>
    <row r="22" spans="1:3">
      <c r="A22" s="4" t="s">
        <v>1502</v>
      </c>
      <c r="B22" s="6" t="n">
        <v>6000000000</v>
      </c>
    </row>
    <row r="23" spans="1:3">
      <c r="A23" s="4" t="s">
        <v>1506</v>
      </c>
      <c r="B23" s="6" t="n">
        <v>6000000000</v>
      </c>
    </row>
    <row r="24" spans="1:3">
      <c r="A24" s="4" t="s">
        <v>1508</v>
      </c>
    </row>
    <row r="25" spans="1:3">
      <c r="A25" s="3" t="s">
        <v>1500</v>
      </c>
    </row>
    <row r="26" spans="1:3">
      <c r="A26" s="4" t="s">
        <v>1506</v>
      </c>
      <c r="B26" s="6" t="n">
        <v>1200000000</v>
      </c>
    </row>
    <row r="27" spans="1:3">
      <c r="A27" s="4" t="s">
        <v>1509</v>
      </c>
    </row>
    <row r="28" spans="1:3">
      <c r="A28" s="3" t="s">
        <v>1500</v>
      </c>
    </row>
    <row r="29" spans="1:3">
      <c r="A29" s="4" t="s">
        <v>1502</v>
      </c>
      <c r="B29" s="6" t="n">
        <v>5000000000</v>
      </c>
    </row>
    <row r="30" spans="1:3">
      <c r="A30" s="4" t="s">
        <v>1506</v>
      </c>
      <c r="B30" s="6" t="n">
        <v>5000000000</v>
      </c>
    </row>
    <row r="31" spans="1:3">
      <c r="A31" s="4" t="s">
        <v>1510</v>
      </c>
    </row>
    <row r="32" spans="1:3">
      <c r="A32" s="3" t="s">
        <v>1500</v>
      </c>
    </row>
    <row r="33" spans="1:3">
      <c r="A33" s="4" t="s">
        <v>1511</v>
      </c>
      <c r="B33" s="5" t="n">
        <v>1430413</v>
      </c>
    </row>
    <row r="34" spans="1:3">
      <c r="A34" s="4" t="s">
        <v>1512</v>
      </c>
      <c r="B34" s="4" t="s">
        <v>1309</v>
      </c>
    </row>
    <row r="35" spans="1:3">
      <c r="A35" s="4" t="s">
        <v>649</v>
      </c>
    </row>
    <row r="36" spans="1:3">
      <c r="A36" s="3" t="s">
        <v>1494</v>
      </c>
    </row>
    <row r="37" spans="1:3">
      <c r="A37" s="4" t="s">
        <v>765</v>
      </c>
      <c r="B37" s="6" t="n">
        <v>844</v>
      </c>
    </row>
    <row r="38" spans="1:3">
      <c r="A38" s="4" t="s">
        <v>606</v>
      </c>
      <c r="B38" s="4" t="s">
        <v>650</v>
      </c>
    </row>
    <row r="39" spans="1:3">
      <c r="A39" s="4" t="s">
        <v>1513</v>
      </c>
    </row>
    <row r="40" spans="1:3">
      <c r="A40" s="3" t="s">
        <v>1500</v>
      </c>
    </row>
    <row r="41" spans="1:3">
      <c r="A41" s="4" t="s">
        <v>1502</v>
      </c>
      <c r="B41" s="5" t="n">
        <v>100000000</v>
      </c>
    </row>
    <row r="42" spans="1:3">
      <c r="A42" s="4" t="s">
        <v>1514</v>
      </c>
    </row>
    <row r="43" spans="1:3">
      <c r="A43" s="3" t="s">
        <v>1500</v>
      </c>
    </row>
    <row r="44" spans="1:3">
      <c r="A44" s="4" t="s">
        <v>1502</v>
      </c>
      <c r="B44" s="6" t="n">
        <v>1000000000</v>
      </c>
    </row>
    <row r="45" spans="1:3">
      <c r="A45" s="4" t="s">
        <v>1506</v>
      </c>
      <c r="B45" s="6" t="n">
        <v>1000000000</v>
      </c>
    </row>
    <row r="46" spans="1:3">
      <c r="A46" s="4" t="s">
        <v>1515</v>
      </c>
    </row>
    <row r="47" spans="1:3">
      <c r="A47" s="3" t="s">
        <v>1500</v>
      </c>
    </row>
    <row r="48" spans="1:3">
      <c r="A48" s="4" t="s">
        <v>1502</v>
      </c>
      <c r="B48" s="6" t="n">
        <v>1000000000</v>
      </c>
    </row>
    <row r="49" spans="1:3">
      <c r="A49" s="4" t="s">
        <v>1506</v>
      </c>
      <c r="B49" s="6" t="n">
        <v>1000000000</v>
      </c>
    </row>
    <row r="50" spans="1:3">
      <c r="A50" s="4" t="s">
        <v>1516</v>
      </c>
    </row>
    <row r="51" spans="1:3">
      <c r="A51" s="3" t="s">
        <v>1500</v>
      </c>
    </row>
    <row r="52" spans="1:3">
      <c r="A52" s="4" t="s">
        <v>1502</v>
      </c>
      <c r="B52" s="6" t="n">
        <v>2800000000</v>
      </c>
    </row>
    <row r="53" spans="1:3">
      <c r="A53" s="4" t="s">
        <v>1506</v>
      </c>
      <c r="B53" s="5" t="n">
        <v>2800000000</v>
      </c>
    </row>
    <row r="54" spans="1:3">
      <c r="A54" s="4" t="s">
        <v>1517</v>
      </c>
    </row>
    <row r="55" spans="1:3">
      <c r="A55" s="3" t="s">
        <v>1494</v>
      </c>
    </row>
    <row r="56" spans="1:3">
      <c r="A56" s="4" t="s">
        <v>606</v>
      </c>
      <c r="B56" s="4" t="s">
        <v>650</v>
      </c>
    </row>
    <row r="57" spans="1:3">
      <c r="A57" s="4" t="s">
        <v>1518</v>
      </c>
    </row>
    <row r="58" spans="1:3">
      <c r="A58" s="3" t="s">
        <v>1494</v>
      </c>
    </row>
    <row r="59" spans="1:3">
      <c r="A59" s="4" t="s">
        <v>1519</v>
      </c>
      <c r="C59" s="5" t="n">
        <v>90000000</v>
      </c>
    </row>
    <row r="60" spans="1:3">
      <c r="A60" s="4" t="s">
        <v>1520</v>
      </c>
    </row>
    <row r="61" spans="1:3">
      <c r="A61" s="3" t="s">
        <v>1494</v>
      </c>
    </row>
    <row r="62" spans="1:3">
      <c r="A62" s="4" t="s">
        <v>765</v>
      </c>
      <c r="C62" s="6" t="n">
        <v>78</v>
      </c>
    </row>
    <row r="63" spans="1:3">
      <c r="A63" s="4" t="s">
        <v>1521</v>
      </c>
      <c r="C63" s="4" t="s">
        <v>152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523</v>
      </c>
      <c r="B1" s="2" t="s">
        <v>1</v>
      </c>
      <c r="E1" s="2" t="s">
        <v>1008</v>
      </c>
    </row>
    <row r="2" spans="1:6">
      <c r="B2" s="2" t="s">
        <v>2</v>
      </c>
      <c r="C2" s="2" t="s">
        <v>83</v>
      </c>
      <c r="D2" s="2" t="s">
        <v>154</v>
      </c>
      <c r="E2" s="2" t="s">
        <v>2</v>
      </c>
      <c r="F2" s="2" t="s">
        <v>1524</v>
      </c>
    </row>
    <row r="3" spans="1:6">
      <c r="A3" s="4" t="s">
        <v>608</v>
      </c>
    </row>
    <row r="4" spans="1:6">
      <c r="A4" s="3" t="s">
        <v>1525</v>
      </c>
    </row>
    <row r="5" spans="1:6">
      <c r="A5" s="4" t="s">
        <v>1526</v>
      </c>
      <c r="B5" s="4" t="s">
        <v>609</v>
      </c>
      <c r="E5" s="4" t="s">
        <v>609</v>
      </c>
    </row>
    <row r="6" spans="1:6">
      <c r="A6" s="4" t="s">
        <v>1527</v>
      </c>
      <c r="B6" s="4" t="s">
        <v>1528</v>
      </c>
    </row>
    <row r="7" spans="1:6">
      <c r="A7" s="4" t="s">
        <v>1529</v>
      </c>
    </row>
    <row r="8" spans="1:6">
      <c r="A8" s="3" t="s">
        <v>1525</v>
      </c>
    </row>
    <row r="9" spans="1:6">
      <c r="A9" s="4" t="s">
        <v>1530</v>
      </c>
      <c r="B9" s="4" t="s">
        <v>1531</v>
      </c>
      <c r="E9" s="4" t="s">
        <v>1531</v>
      </c>
    </row>
    <row r="10" spans="1:6">
      <c r="A10" s="4" t="s">
        <v>846</v>
      </c>
      <c r="B10" s="4" t="s">
        <v>1082</v>
      </c>
    </row>
    <row r="11" spans="1:6">
      <c r="A11" s="4" t="s">
        <v>1532</v>
      </c>
      <c r="B11" s="4" t="s">
        <v>769</v>
      </c>
    </row>
    <row r="12" spans="1:6">
      <c r="A12" s="4" t="s">
        <v>1533</v>
      </c>
      <c r="B12" s="4" t="s">
        <v>1534</v>
      </c>
    </row>
    <row r="13" spans="1:6">
      <c r="A13" s="4" t="s">
        <v>850</v>
      </c>
      <c r="B13" s="5" t="n">
        <v>300</v>
      </c>
      <c r="C13" s="5" t="n">
        <v>453</v>
      </c>
      <c r="D13" s="5" t="n">
        <v>501</v>
      </c>
    </row>
    <row r="14" spans="1:6">
      <c r="A14" s="4" t="s">
        <v>892</v>
      </c>
    </row>
    <row r="15" spans="1:6">
      <c r="A15" s="3" t="s">
        <v>1525</v>
      </c>
    </row>
    <row r="16" spans="1:6">
      <c r="A16" s="4" t="s">
        <v>795</v>
      </c>
      <c r="F16" s="6" t="n">
        <v>5717184</v>
      </c>
    </row>
    <row r="17" spans="1:6">
      <c r="A17" s="4" t="s">
        <v>405</v>
      </c>
    </row>
    <row r="18" spans="1:6">
      <c r="A18" s="3" t="s">
        <v>1525</v>
      </c>
    </row>
    <row r="19" spans="1:6">
      <c r="A19" s="4" t="s">
        <v>1015</v>
      </c>
      <c r="B19" s="6" t="n">
        <v>1605356</v>
      </c>
      <c r="E19" s="5" t="n">
        <v>1820132</v>
      </c>
    </row>
    <row r="20" spans="1:6">
      <c r="A20" s="4" t="s">
        <v>1535</v>
      </c>
    </row>
    <row r="21" spans="1:6">
      <c r="A21" s="3" t="s">
        <v>1525</v>
      </c>
    </row>
    <row r="22" spans="1:6">
      <c r="A22" s="4" t="s">
        <v>1015</v>
      </c>
      <c r="B22" s="6" t="n">
        <v>16099</v>
      </c>
    </row>
    <row r="23" spans="1:6">
      <c r="A23" s="4" t="s">
        <v>1536</v>
      </c>
    </row>
    <row r="24" spans="1:6">
      <c r="A24" s="3" t="s">
        <v>1525</v>
      </c>
    </row>
    <row r="25" spans="1:6">
      <c r="A25" s="4" t="s">
        <v>1015</v>
      </c>
      <c r="B25" s="5" t="n">
        <v>233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694</v>
      </c>
      <c r="J1" s="2" t="s">
        <v>1</v>
      </c>
    </row>
    <row r="2" spans="1:12">
      <c r="B2" s="2" t="s">
        <v>2</v>
      </c>
      <c r="C2" s="2" t="s">
        <v>695</v>
      </c>
      <c r="D2" s="2" t="s">
        <v>3</v>
      </c>
      <c r="E2" s="2" t="s">
        <v>696</v>
      </c>
      <c r="F2" s="2" t="s">
        <v>83</v>
      </c>
      <c r="G2" s="2" t="s">
        <v>697</v>
      </c>
      <c r="H2" s="2" t="s">
        <v>698</v>
      </c>
      <c r="I2" s="2" t="s">
        <v>699</v>
      </c>
      <c r="J2" s="2" t="s">
        <v>2</v>
      </c>
      <c r="K2" s="2" t="s">
        <v>83</v>
      </c>
      <c r="L2" s="2" t="s">
        <v>154</v>
      </c>
    </row>
    <row r="3" spans="1:12">
      <c r="A3" s="3" t="s">
        <v>1538</v>
      </c>
    </row>
    <row r="4" spans="1:12">
      <c r="A4" s="4" t="s">
        <v>720</v>
      </c>
      <c r="B4" s="5" t="n">
        <v>460968</v>
      </c>
      <c r="C4" s="5" t="n">
        <v>465961</v>
      </c>
      <c r="D4" s="5" t="n">
        <v>463103</v>
      </c>
      <c r="E4" s="5" t="n">
        <v>534668</v>
      </c>
      <c r="F4" s="5" t="n">
        <v>543417</v>
      </c>
      <c r="G4" s="5" t="n">
        <v>542048</v>
      </c>
      <c r="H4" s="5" t="n">
        <v>541818</v>
      </c>
      <c r="I4" s="5" t="n">
        <v>536437</v>
      </c>
      <c r="J4" s="5" t="n">
        <v>1924700</v>
      </c>
      <c r="K4" s="5" t="n">
        <v>2163720</v>
      </c>
      <c r="L4" s="5" t="n">
        <v>2084126</v>
      </c>
    </row>
    <row r="5" spans="1:12">
      <c r="A5" s="4" t="s">
        <v>700</v>
      </c>
      <c r="B5" s="5" t="n">
        <v>193217</v>
      </c>
      <c r="C5" s="5" t="n">
        <v>322906</v>
      </c>
      <c r="D5" s="5" t="n">
        <v>2400195</v>
      </c>
      <c r="E5" s="5" t="n">
        <v>181488</v>
      </c>
      <c r="F5" s="5" t="n">
        <v>100494</v>
      </c>
      <c r="G5" s="5" t="n">
        <v>190645</v>
      </c>
      <c r="H5" s="5" t="n">
        <v>111534</v>
      </c>
      <c r="I5" s="5" t="n">
        <v>-17841</v>
      </c>
      <c r="J5" s="5" t="n">
        <v>3097806</v>
      </c>
      <c r="K5" s="5" t="n">
        <v>384832</v>
      </c>
      <c r="L5" s="5" t="n">
        <v>162017</v>
      </c>
    </row>
    <row r="6" spans="1:12">
      <c r="A6" s="4" t="s">
        <v>1539</v>
      </c>
      <c r="B6" s="7" t="n">
        <v>1.01</v>
      </c>
      <c r="C6" s="7" t="n">
        <v>1.69</v>
      </c>
      <c r="D6" s="7" t="n">
        <v>12.58</v>
      </c>
      <c r="E6" s="7" t="n">
        <v>0.95</v>
      </c>
      <c r="F6" s="7" t="n">
        <v>0.53</v>
      </c>
      <c r="G6" s="5" t="n">
        <v>1</v>
      </c>
      <c r="H6" s="7" t="n">
        <v>0.59</v>
      </c>
      <c r="I6" s="7" t="n">
        <v>-0.09</v>
      </c>
      <c r="J6" s="7" t="n">
        <v>16.23</v>
      </c>
      <c r="K6" s="7" t="n">
        <v>2.02</v>
      </c>
      <c r="L6" s="7" t="n">
        <v>0.85</v>
      </c>
    </row>
    <row r="7" spans="1:12">
      <c r="A7" s="4" t="s">
        <v>1540</v>
      </c>
      <c r="B7" s="7" t="n">
        <v>1.01</v>
      </c>
      <c r="C7" s="7" t="n">
        <v>1.69</v>
      </c>
      <c r="D7" s="7" t="n">
        <v>12.56</v>
      </c>
      <c r="E7" s="7" t="n">
        <v>0.95</v>
      </c>
      <c r="F7" s="7" t="n">
        <v>0.53</v>
      </c>
      <c r="G7" s="5" t="n">
        <v>1</v>
      </c>
      <c r="H7" s="7" t="n">
        <v>0.58</v>
      </c>
      <c r="I7" s="7" t="n">
        <v>-0.09</v>
      </c>
      <c r="J7" s="7" t="n">
        <v>16.21</v>
      </c>
      <c r="K7" s="7" t="n">
        <v>2.01</v>
      </c>
      <c r="L7" s="7" t="n">
        <v>0.85</v>
      </c>
    </row>
    <row r="8" spans="1:12">
      <c r="A8" s="4" t="s">
        <v>59</v>
      </c>
    </row>
    <row r="9" spans="1:12">
      <c r="A9" s="3" t="s">
        <v>1538</v>
      </c>
    </row>
    <row r="10" spans="1:12">
      <c r="A10" s="4" t="s">
        <v>720</v>
      </c>
      <c r="B10" s="5" t="n">
        <v>460968</v>
      </c>
      <c r="C10" s="5" t="n">
        <v>465961</v>
      </c>
      <c r="D10" s="5" t="n">
        <v>463103</v>
      </c>
      <c r="E10" s="5" t="n">
        <v>534668</v>
      </c>
      <c r="F10" s="5" t="n">
        <v>543417</v>
      </c>
      <c r="G10" s="5" t="n">
        <v>542048</v>
      </c>
      <c r="H10" s="5" t="n">
        <v>541818</v>
      </c>
      <c r="I10" s="5" t="n">
        <v>536437</v>
      </c>
      <c r="J10" s="5" t="n">
        <v>1924700</v>
      </c>
      <c r="K10" s="5" t="n">
        <v>2163720</v>
      </c>
      <c r="L10" s="5" t="n">
        <v>2084126</v>
      </c>
    </row>
    <row r="11" spans="1:12">
      <c r="A11" s="4" t="s">
        <v>700</v>
      </c>
      <c r="B11" s="5" t="n">
        <v>206694</v>
      </c>
      <c r="C11" s="5" t="n">
        <v>345501</v>
      </c>
      <c r="D11" s="5" t="n">
        <v>2562669</v>
      </c>
      <c r="E11" s="5" t="n">
        <v>193649</v>
      </c>
      <c r="F11" s="5" t="n">
        <v>107125</v>
      </c>
      <c r="G11" s="5" t="n">
        <v>203268</v>
      </c>
      <c r="H11" s="5" t="n">
        <v>118931</v>
      </c>
      <c r="I11" s="5" t="n">
        <v>-19014</v>
      </c>
      <c r="J11" s="5" t="n">
        <v>3308513</v>
      </c>
      <c r="K11" s="5" t="n">
        <v>410310</v>
      </c>
      <c r="L11" s="5" t="n">
        <v>172733</v>
      </c>
    </row>
    <row r="12" spans="1:12">
      <c r="A12" s="4" t="s">
        <v>1541</v>
      </c>
      <c r="B12" s="7" t="n">
        <v>1.01</v>
      </c>
      <c r="C12" s="7" t="n">
        <v>1.69</v>
      </c>
      <c r="D12" s="7" t="n">
        <v>12.58</v>
      </c>
      <c r="E12" s="7" t="n">
        <v>0.95</v>
      </c>
      <c r="F12" s="7" t="n">
        <v>0.53</v>
      </c>
      <c r="G12" s="5" t="n">
        <v>1</v>
      </c>
      <c r="H12" s="7" t="n">
        <v>0.58</v>
      </c>
      <c r="I12" s="7" t="n">
        <v>-0.1</v>
      </c>
      <c r="J12" s="7" t="n">
        <v>16.22</v>
      </c>
      <c r="K12" s="7" t="n">
        <v>2.02</v>
      </c>
      <c r="L12" s="7" t="n">
        <v>0.84</v>
      </c>
    </row>
    <row r="13" spans="1:12">
      <c r="A13" s="4" t="s">
        <v>1542</v>
      </c>
      <c r="B13" s="7" t="n">
        <v>1.01</v>
      </c>
      <c r="C13" s="7" t="n">
        <v>1.69</v>
      </c>
      <c r="D13" s="7" t="n">
        <v>12.54</v>
      </c>
      <c r="E13" s="7" t="n">
        <v>0.95</v>
      </c>
      <c r="F13" s="7" t="n">
        <v>0.52</v>
      </c>
      <c r="G13" s="7" t="n">
        <v>0.99</v>
      </c>
      <c r="H13" s="7" t="n">
        <v>0.58</v>
      </c>
      <c r="I13" s="7" t="n">
        <v>-0.1</v>
      </c>
      <c r="J13" s="7" t="n">
        <v>16.19</v>
      </c>
      <c r="K13" s="5" t="n">
        <v>2</v>
      </c>
      <c r="L13" s="7" t="n">
        <v>0.8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
    <col customWidth="1" max="3" min="3" width="8"/>
  </cols>
  <sheetData>
    <row r="1" spans="1:3">
      <c r="A1" s="1" t="s">
        <v>1543</v>
      </c>
      <c r="B1" s="2" t="s">
        <v>90</v>
      </c>
      <c r="C1" s="2" t="s">
        <v>711</v>
      </c>
    </row>
    <row r="2" spans="1:3">
      <c r="A2" s="3" t="s">
        <v>461</v>
      </c>
    </row>
    <row r="3" spans="1:3">
      <c r="A3" s="4" t="s">
        <v>712</v>
      </c>
      <c r="B3" s="6" t="n">
        <v>2</v>
      </c>
      <c r="C3" s="6" t="n">
        <v>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83</v>
      </c>
      <c r="D2" s="2" t="s">
        <v>154</v>
      </c>
    </row>
    <row r="3" spans="1:4">
      <c r="A3" s="3" t="s">
        <v>461</v>
      </c>
    </row>
    <row r="4" spans="1:4">
      <c r="A4" s="4" t="s">
        <v>1006</v>
      </c>
      <c r="B4" s="5" t="n">
        <v>3334262</v>
      </c>
      <c r="C4" s="5" t="n">
        <v>422603</v>
      </c>
      <c r="D4" s="5" t="n">
        <v>264128</v>
      </c>
    </row>
    <row r="5" spans="1:4">
      <c r="A5" s="4" t="s">
        <v>1545</v>
      </c>
      <c r="B5" s="6" t="n">
        <v>419107</v>
      </c>
      <c r="C5" s="6" t="n">
        <v>446570</v>
      </c>
      <c r="D5" s="6" t="n">
        <v>429389</v>
      </c>
    </row>
    <row r="6" spans="1:4">
      <c r="A6" s="4" t="s">
        <v>1546</v>
      </c>
      <c r="B6" s="6" t="n">
        <v>169920</v>
      </c>
      <c r="C6" s="6" t="n">
        <v>141871</v>
      </c>
      <c r="D6" s="6" t="n">
        <v>150782</v>
      </c>
    </row>
    <row r="7" spans="1:4">
      <c r="A7" s="4" t="s">
        <v>162</v>
      </c>
      <c r="B7" s="6" t="n">
        <v>106538</v>
      </c>
      <c r="C7" s="6" t="n">
        <v>31320</v>
      </c>
      <c r="D7" s="6" t="n">
        <v>1776</v>
      </c>
    </row>
    <row r="8" spans="1:4">
      <c r="A8" s="4" t="s">
        <v>164</v>
      </c>
      <c r="B8" s="6" t="n">
        <v>-78865</v>
      </c>
      <c r="C8" s="6" t="n">
        <v>-9149</v>
      </c>
      <c r="D8" s="6" t="n">
        <v>-15200</v>
      </c>
    </row>
    <row r="9" spans="1:4">
      <c r="A9" s="4" t="s">
        <v>779</v>
      </c>
      <c r="B9" s="6" t="n">
        <v>104082</v>
      </c>
      <c r="C9" s="6" t="n">
        <v>89231</v>
      </c>
      <c r="D9" s="6" t="n">
        <v>-3240</v>
      </c>
    </row>
    <row r="10" spans="1:4">
      <c r="A10" s="4" t="s">
        <v>166</v>
      </c>
      <c r="B10" s="6" t="n">
        <v>-21819</v>
      </c>
      <c r="C10" s="6" t="n">
        <v>-17057</v>
      </c>
      <c r="D10" s="6" t="n">
        <v>-30861</v>
      </c>
    </row>
    <row r="11" spans="1:4">
      <c r="A11" s="4" t="s">
        <v>168</v>
      </c>
      <c r="B11" s="6" t="n">
        <v>286623</v>
      </c>
      <c r="C11" s="6" t="n">
        <v>347949</v>
      </c>
      <c r="D11" s="6" t="n">
        <v>345654</v>
      </c>
    </row>
    <row r="12" spans="1:4">
      <c r="A12" s="4" t="s">
        <v>169</v>
      </c>
      <c r="B12" s="6" t="n">
        <v>-2571099</v>
      </c>
      <c r="C12" s="6" t="n">
        <v>0</v>
      </c>
      <c r="D12" s="6" t="n">
        <v>0</v>
      </c>
    </row>
    <row r="13" spans="1:4">
      <c r="A13" s="4" t="s">
        <v>170</v>
      </c>
      <c r="B13" s="6" t="n">
        <v>0</v>
      </c>
      <c r="C13" s="6" t="n">
        <v>-44060</v>
      </c>
      <c r="D13" s="6" t="n">
        <v>0</v>
      </c>
    </row>
    <row r="14" spans="1:4">
      <c r="A14" s="4" t="s">
        <v>171</v>
      </c>
      <c r="B14" s="6" t="n">
        <v>-845499</v>
      </c>
      <c r="C14" s="6" t="n">
        <v>-246031</v>
      </c>
      <c r="D14" s="6" t="n">
        <v>-501</v>
      </c>
    </row>
    <row r="15" spans="1:4">
      <c r="A15" s="4" t="s">
        <v>173</v>
      </c>
      <c r="B15" s="6" t="n">
        <v>103439</v>
      </c>
      <c r="C15" s="6" t="n">
        <v>37633</v>
      </c>
      <c r="D15" s="6" t="n">
        <v>42375</v>
      </c>
    </row>
    <row r="16" spans="1:4">
      <c r="A16" s="4" t="s">
        <v>1547</v>
      </c>
      <c r="B16" s="6" t="n">
        <v>30</v>
      </c>
      <c r="C16" s="6" t="n">
        <v>-638</v>
      </c>
      <c r="D16" s="6" t="n">
        <v>13228</v>
      </c>
    </row>
    <row r="17" spans="1:4">
      <c r="A17" s="4" t="s">
        <v>1548</v>
      </c>
      <c r="B17" s="6" t="n">
        <v>322390</v>
      </c>
      <c r="C17" s="6" t="n">
        <v>253564</v>
      </c>
      <c r="D17" s="6" t="n">
        <v>269164</v>
      </c>
    </row>
    <row r="18" spans="1:4">
      <c r="A18" s="4" t="s">
        <v>1549</v>
      </c>
      <c r="B18" s="6" t="n">
        <v>-69332</v>
      </c>
      <c r="C18" s="6" t="n">
        <v>-71186</v>
      </c>
      <c r="D18" s="6" t="n">
        <v>-65311</v>
      </c>
    </row>
    <row r="19" spans="1:4">
      <c r="A19" s="4" t="s">
        <v>1550</v>
      </c>
      <c r="B19" s="6" t="n">
        <v>1259777</v>
      </c>
      <c r="C19" s="6" t="n">
        <v>1382620</v>
      </c>
      <c r="D19" s="6" t="n">
        <v>1401383</v>
      </c>
    </row>
    <row r="20" spans="1:4">
      <c r="A20" s="4" t="s">
        <v>1551</v>
      </c>
      <c r="B20" s="6" t="n">
        <v>-6060</v>
      </c>
      <c r="C20" s="6" t="n">
        <v>-44704</v>
      </c>
      <c r="D20" s="6" t="n">
        <v>-86842</v>
      </c>
    </row>
    <row r="21" spans="1:4">
      <c r="A21" s="4" t="s">
        <v>1552</v>
      </c>
      <c r="B21" s="5" t="n">
        <v>1253717</v>
      </c>
      <c r="C21" s="5" t="n">
        <v>1337916</v>
      </c>
      <c r="D21" s="5" t="n">
        <v>131454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53</v>
      </c>
      <c r="B1" s="2" t="s">
        <v>694</v>
      </c>
      <c r="J1" s="2" t="s">
        <v>1</v>
      </c>
    </row>
    <row r="2" spans="1:13">
      <c r="B2" s="2" t="s">
        <v>2</v>
      </c>
      <c r="C2" s="2" t="s">
        <v>695</v>
      </c>
      <c r="D2" s="2" t="s">
        <v>3</v>
      </c>
      <c r="E2" s="2" t="s">
        <v>696</v>
      </c>
      <c r="F2" s="2" t="s">
        <v>83</v>
      </c>
      <c r="G2" s="2" t="s">
        <v>697</v>
      </c>
      <c r="H2" s="2" t="s">
        <v>698</v>
      </c>
      <c r="I2" s="2" t="s">
        <v>699</v>
      </c>
      <c r="J2" s="2" t="s">
        <v>2</v>
      </c>
      <c r="K2" s="2" t="s">
        <v>83</v>
      </c>
      <c r="L2" s="2" t="s">
        <v>154</v>
      </c>
      <c r="M2" s="2" t="s">
        <v>1554</v>
      </c>
    </row>
    <row r="3" spans="1:13">
      <c r="A3" s="3" t="s">
        <v>1555</v>
      </c>
    </row>
    <row r="4" spans="1:13">
      <c r="A4" s="4" t="s">
        <v>156</v>
      </c>
      <c r="B4" s="5" t="n">
        <v>460968</v>
      </c>
      <c r="C4" s="5" t="n">
        <v>465961</v>
      </c>
      <c r="D4" s="5" t="n">
        <v>463103</v>
      </c>
      <c r="E4" s="5" t="n">
        <v>534668</v>
      </c>
      <c r="F4" s="5" t="n">
        <v>543417</v>
      </c>
      <c r="G4" s="5" t="n">
        <v>542048</v>
      </c>
      <c r="H4" s="5" t="n">
        <v>541818</v>
      </c>
      <c r="I4" s="5" t="n">
        <v>536437</v>
      </c>
      <c r="J4" s="5" t="n">
        <v>1924700</v>
      </c>
      <c r="K4" s="5" t="n">
        <v>2163720</v>
      </c>
      <c r="L4" s="5" t="n">
        <v>2084126</v>
      </c>
    </row>
    <row r="5" spans="1:13">
      <c r="A5" s="4" t="s">
        <v>1556</v>
      </c>
      <c r="J5" s="6" t="n">
        <v>-917981</v>
      </c>
      <c r="K5" s="6" t="n">
        <v>-963478</v>
      </c>
      <c r="L5" s="6" t="n">
        <v>-886596</v>
      </c>
    </row>
    <row r="6" spans="1:13">
      <c r="A6" s="4" t="s">
        <v>1557</v>
      </c>
      <c r="J6" s="6" t="n">
        <v>1006719</v>
      </c>
      <c r="K6" s="6" t="n">
        <v>1200242</v>
      </c>
      <c r="L6" s="6" t="n">
        <v>1197530</v>
      </c>
    </row>
    <row r="7" spans="1:13">
      <c r="A7" s="4" t="s">
        <v>1558</v>
      </c>
      <c r="J7" s="6" t="n">
        <v>-69332</v>
      </c>
      <c r="K7" s="6" t="n">
        <v>-71186</v>
      </c>
      <c r="L7" s="6" t="n">
        <v>-65311</v>
      </c>
    </row>
    <row r="8" spans="1:13">
      <c r="A8" s="4" t="s">
        <v>1559</v>
      </c>
      <c r="J8" s="6" t="n">
        <v>322390</v>
      </c>
      <c r="K8" s="6" t="n">
        <v>253564</v>
      </c>
      <c r="L8" s="6" t="n">
        <v>269164</v>
      </c>
    </row>
    <row r="9" spans="1:13">
      <c r="A9" s="4" t="s">
        <v>1550</v>
      </c>
      <c r="J9" s="6" t="n">
        <v>1259777</v>
      </c>
      <c r="K9" s="6" t="n">
        <v>1382620</v>
      </c>
      <c r="L9" s="6" t="n">
        <v>1401383</v>
      </c>
    </row>
    <row r="10" spans="1:13">
      <c r="A10" s="4" t="s">
        <v>1551</v>
      </c>
      <c r="J10" s="6" t="n">
        <v>-6060</v>
      </c>
      <c r="K10" s="6" t="n">
        <v>-44704</v>
      </c>
      <c r="L10" s="6" t="n">
        <v>-86842</v>
      </c>
    </row>
    <row r="11" spans="1:13">
      <c r="A11" s="4" t="s">
        <v>1552</v>
      </c>
      <c r="J11" s="6" t="n">
        <v>1253717</v>
      </c>
      <c r="K11" s="6" t="n">
        <v>1337916</v>
      </c>
      <c r="L11" s="6" t="n">
        <v>1314541</v>
      </c>
    </row>
    <row r="12" spans="1:13">
      <c r="A12" s="3" t="s">
        <v>1560</v>
      </c>
    </row>
    <row r="13" spans="1:13">
      <c r="A13" s="4" t="s">
        <v>1561</v>
      </c>
      <c r="B13" s="6" t="n">
        <v>13074012</v>
      </c>
      <c r="F13" s="6" t="n">
        <v>16237883</v>
      </c>
      <c r="J13" s="6" t="n">
        <v>13074012</v>
      </c>
      <c r="K13" s="6" t="n">
        <v>16237883</v>
      </c>
      <c r="L13" s="6" t="n">
        <v>14756295</v>
      </c>
      <c r="M13" s="5" t="n">
        <v>14187820</v>
      </c>
    </row>
    <row r="14" spans="1:13">
      <c r="A14" s="4" t="s">
        <v>98</v>
      </c>
      <c r="B14" s="6" t="n">
        <v>3999165</v>
      </c>
      <c r="F14" s="6" t="n">
        <v>858113</v>
      </c>
      <c r="J14" s="6" t="n">
        <v>3999165</v>
      </c>
      <c r="K14" s="6" t="n">
        <v>858113</v>
      </c>
    </row>
    <row r="15" spans="1:13">
      <c r="A15" s="4" t="s">
        <v>105</v>
      </c>
      <c r="B15" s="6" t="n">
        <v>18287013</v>
      </c>
      <c r="F15" s="6" t="n">
        <v>17180794</v>
      </c>
      <c r="J15" s="6" t="n">
        <v>18287013</v>
      </c>
      <c r="K15" s="6" t="n">
        <v>17180794</v>
      </c>
    </row>
    <row r="16" spans="1:13">
      <c r="A16" s="4" t="s">
        <v>724</v>
      </c>
    </row>
    <row r="17" spans="1:13">
      <c r="A17" s="3" t="s">
        <v>1555</v>
      </c>
    </row>
    <row r="18" spans="1:13">
      <c r="A18" s="4" t="s">
        <v>156</v>
      </c>
      <c r="J18" s="6" t="n">
        <v>1577860</v>
      </c>
      <c r="K18" s="6" t="n">
        <v>1836036</v>
      </c>
      <c r="L18" s="6" t="n">
        <v>1779307</v>
      </c>
    </row>
    <row r="19" spans="1:13">
      <c r="A19" s="4" t="s">
        <v>1556</v>
      </c>
      <c r="J19" s="6" t="n">
        <v>-758304</v>
      </c>
      <c r="K19" s="6" t="n">
        <v>-806464</v>
      </c>
      <c r="L19" s="6" t="n">
        <v>-756670</v>
      </c>
    </row>
    <row r="20" spans="1:13">
      <c r="A20" s="4" t="s">
        <v>1557</v>
      </c>
      <c r="J20" s="6" t="n">
        <v>819556</v>
      </c>
      <c r="K20" s="6" t="n">
        <v>1029572</v>
      </c>
      <c r="L20" s="6" t="n">
        <v>1022637</v>
      </c>
    </row>
    <row r="21" spans="1:13">
      <c r="A21" s="4" t="s">
        <v>1558</v>
      </c>
      <c r="J21" s="6" t="n">
        <v>-40896</v>
      </c>
      <c r="K21" s="6" t="n">
        <v>-48490</v>
      </c>
      <c r="L21" s="6" t="n">
        <v>-45899</v>
      </c>
    </row>
    <row r="22" spans="1:13">
      <c r="A22" s="4" t="s">
        <v>1559</v>
      </c>
      <c r="J22" s="6" t="n">
        <v>294168</v>
      </c>
      <c r="K22" s="6" t="n">
        <v>195908</v>
      </c>
      <c r="L22" s="6" t="n">
        <v>189327</v>
      </c>
    </row>
    <row r="23" spans="1:13">
      <c r="A23" s="4" t="s">
        <v>1550</v>
      </c>
      <c r="J23" s="6" t="n">
        <v>1072828</v>
      </c>
      <c r="K23" s="6" t="n">
        <v>1176990</v>
      </c>
      <c r="L23" s="6" t="n">
        <v>1166065</v>
      </c>
    </row>
    <row r="24" spans="1:13">
      <c r="A24" s="4" t="s">
        <v>1551</v>
      </c>
      <c r="J24" s="6" t="n">
        <v>-12318</v>
      </c>
      <c r="K24" s="6" t="n">
        <v>-45427</v>
      </c>
      <c r="L24" s="6" t="n">
        <v>-79202</v>
      </c>
    </row>
    <row r="25" spans="1:13">
      <c r="A25" s="4" t="s">
        <v>1552</v>
      </c>
      <c r="J25" s="6" t="n">
        <v>1060510</v>
      </c>
      <c r="K25" s="6" t="n">
        <v>1131563</v>
      </c>
      <c r="L25" s="6" t="n">
        <v>1086863</v>
      </c>
    </row>
    <row r="26" spans="1:13">
      <c r="A26" s="3" t="s">
        <v>1560</v>
      </c>
    </row>
    <row r="27" spans="1:13">
      <c r="A27" s="4" t="s">
        <v>1561</v>
      </c>
      <c r="B27" s="6" t="n">
        <v>10272458</v>
      </c>
      <c r="F27" s="6" t="n">
        <v>12351943</v>
      </c>
      <c r="J27" s="6" t="n">
        <v>10272458</v>
      </c>
      <c r="K27" s="6" t="n">
        <v>12351943</v>
      </c>
    </row>
    <row r="28" spans="1:13">
      <c r="A28" s="4" t="s">
        <v>98</v>
      </c>
      <c r="B28" s="6" t="n">
        <v>3964289</v>
      </c>
      <c r="F28" s="6" t="n">
        <v>719456</v>
      </c>
      <c r="J28" s="6" t="n">
        <v>3964289</v>
      </c>
      <c r="K28" s="6" t="n">
        <v>719456</v>
      </c>
    </row>
    <row r="29" spans="1:13">
      <c r="A29" s="4" t="s">
        <v>105</v>
      </c>
      <c r="B29" s="6" t="n">
        <v>16429159</v>
      </c>
      <c r="F29" s="6" t="n">
        <v>14628712</v>
      </c>
      <c r="J29" s="6" t="n">
        <v>16429159</v>
      </c>
      <c r="K29" s="6" t="n">
        <v>14628712</v>
      </c>
    </row>
    <row r="30" spans="1:13">
      <c r="A30" s="4" t="s">
        <v>210</v>
      </c>
    </row>
    <row r="31" spans="1:13">
      <c r="A31" s="3" t="s">
        <v>1555</v>
      </c>
    </row>
    <row r="32" spans="1:13">
      <c r="A32" s="4" t="s">
        <v>156</v>
      </c>
      <c r="J32" s="6" t="n">
        <v>346840</v>
      </c>
      <c r="K32" s="6" t="n">
        <v>327684</v>
      </c>
      <c r="L32" s="6" t="n">
        <v>304819</v>
      </c>
    </row>
    <row r="33" spans="1:13">
      <c r="A33" s="4" t="s">
        <v>1556</v>
      </c>
      <c r="J33" s="6" t="n">
        <v>-159677</v>
      </c>
      <c r="K33" s="6" t="n">
        <v>-157014</v>
      </c>
      <c r="L33" s="6" t="n">
        <v>-129926</v>
      </c>
    </row>
    <row r="34" spans="1:13">
      <c r="A34" s="4" t="s">
        <v>1557</v>
      </c>
      <c r="J34" s="6" t="n">
        <v>187163</v>
      </c>
      <c r="K34" s="6" t="n">
        <v>170670</v>
      </c>
      <c r="L34" s="6" t="n">
        <v>174893</v>
      </c>
    </row>
    <row r="35" spans="1:13">
      <c r="A35" s="4" t="s">
        <v>1558</v>
      </c>
      <c r="J35" s="6" t="n">
        <v>-28436</v>
      </c>
      <c r="K35" s="6" t="n">
        <v>-22696</v>
      </c>
      <c r="L35" s="6" t="n">
        <v>-19412</v>
      </c>
    </row>
    <row r="36" spans="1:13">
      <c r="A36" s="4" t="s">
        <v>1559</v>
      </c>
      <c r="J36" s="6" t="n">
        <v>28222</v>
      </c>
      <c r="K36" s="6" t="n">
        <v>57656</v>
      </c>
      <c r="L36" s="6" t="n">
        <v>79837</v>
      </c>
    </row>
    <row r="37" spans="1:13">
      <c r="A37" s="4" t="s">
        <v>1550</v>
      </c>
      <c r="J37" s="6" t="n">
        <v>186949</v>
      </c>
      <c r="K37" s="6" t="n">
        <v>205630</v>
      </c>
      <c r="L37" s="6" t="n">
        <v>235318</v>
      </c>
    </row>
    <row r="38" spans="1:13">
      <c r="A38" s="4" t="s">
        <v>1551</v>
      </c>
      <c r="J38" s="6" t="n">
        <v>6258</v>
      </c>
      <c r="K38" s="6" t="n">
        <v>723</v>
      </c>
      <c r="L38" s="6" t="n">
        <v>-7640</v>
      </c>
    </row>
    <row r="39" spans="1:13">
      <c r="A39" s="4" t="s">
        <v>1552</v>
      </c>
      <c r="J39" s="6" t="n">
        <v>193207</v>
      </c>
      <c r="K39" s="6" t="n">
        <v>206353</v>
      </c>
      <c r="L39" s="5" t="n">
        <v>227678</v>
      </c>
    </row>
    <row r="40" spans="1:13">
      <c r="A40" s="3" t="s">
        <v>1560</v>
      </c>
    </row>
    <row r="41" spans="1:13">
      <c r="A41" s="4" t="s">
        <v>1561</v>
      </c>
      <c r="B41" s="6" t="n">
        <v>2801554</v>
      </c>
      <c r="F41" s="6" t="n">
        <v>3885940</v>
      </c>
      <c r="J41" s="6" t="n">
        <v>2801554</v>
      </c>
      <c r="K41" s="6" t="n">
        <v>3885940</v>
      </c>
    </row>
    <row r="42" spans="1:13">
      <c r="A42" s="4" t="s">
        <v>98</v>
      </c>
      <c r="B42" s="6" t="n">
        <v>34876</v>
      </c>
      <c r="F42" s="6" t="n">
        <v>138657</v>
      </c>
      <c r="J42" s="6" t="n">
        <v>34876</v>
      </c>
      <c r="K42" s="6" t="n">
        <v>138657</v>
      </c>
    </row>
    <row r="43" spans="1:13">
      <c r="A43" s="4" t="s">
        <v>105</v>
      </c>
      <c r="B43" s="5" t="n">
        <v>1857854</v>
      </c>
      <c r="F43" s="5" t="n">
        <v>2552082</v>
      </c>
      <c r="J43" s="5" t="n">
        <v>1857854</v>
      </c>
      <c r="K43" s="5" t="n">
        <v>255208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2</v>
      </c>
      <c r="B1" s="2" t="s">
        <v>1</v>
      </c>
    </row>
    <row r="2" spans="1:5">
      <c r="B2" s="2" t="s">
        <v>2</v>
      </c>
      <c r="C2" s="2" t="s">
        <v>83</v>
      </c>
      <c r="D2" s="2" t="s">
        <v>154</v>
      </c>
      <c r="E2" s="2" t="s">
        <v>1554</v>
      </c>
    </row>
    <row r="3" spans="1:5">
      <c r="A3" s="3" t="s">
        <v>1563</v>
      </c>
    </row>
    <row r="4" spans="1:5">
      <c r="A4" s="4" t="s">
        <v>1564</v>
      </c>
      <c r="B4" s="5" t="n">
        <v>6245016</v>
      </c>
    </row>
    <row r="5" spans="1:5">
      <c r="A5" s="3" t="s">
        <v>1565</v>
      </c>
    </row>
    <row r="6" spans="1:5">
      <c r="A6" s="4" t="s">
        <v>85</v>
      </c>
      <c r="B6" s="6" t="n">
        <v>2629523</v>
      </c>
    </row>
    <row r="7" spans="1:5">
      <c r="A7" s="4" t="s">
        <v>86</v>
      </c>
      <c r="B7" s="6" t="n">
        <v>6122010</v>
      </c>
    </row>
    <row r="8" spans="1:5">
      <c r="A8" s="4" t="s">
        <v>1566</v>
      </c>
      <c r="B8" s="6" t="n">
        <v>4322479</v>
      </c>
    </row>
    <row r="9" spans="1:5">
      <c r="A9" s="3" t="s">
        <v>1567</v>
      </c>
    </row>
    <row r="10" spans="1:5">
      <c r="A10" s="4" t="s">
        <v>85</v>
      </c>
      <c r="B10" s="6" t="n">
        <v>2591261</v>
      </c>
    </row>
    <row r="11" spans="1:5">
      <c r="A11" s="4" t="s">
        <v>86</v>
      </c>
      <c r="B11" s="6" t="n">
        <v>10482751</v>
      </c>
    </row>
    <row r="12" spans="1:5">
      <c r="A12" s="4" t="s">
        <v>90</v>
      </c>
      <c r="B12" s="6" t="n">
        <v>13074012</v>
      </c>
    </row>
    <row r="13" spans="1:5">
      <c r="A13" s="4" t="s">
        <v>1568</v>
      </c>
      <c r="B13" s="6" t="n">
        <v>3015958</v>
      </c>
      <c r="C13" s="5" t="n">
        <v>3180175</v>
      </c>
      <c r="D13" s="5" t="n">
        <v>2885283</v>
      </c>
      <c r="E13" s="5" t="n">
        <v>2581514</v>
      </c>
    </row>
    <row r="14" spans="1:5">
      <c r="A14" s="4" t="s">
        <v>673</v>
      </c>
      <c r="B14" s="5" t="n">
        <v>4000000</v>
      </c>
    </row>
    <row r="15" spans="1:5">
      <c r="A15" s="4" t="s">
        <v>642</v>
      </c>
      <c r="B15" s="4" t="s">
        <v>643</v>
      </c>
    </row>
    <row r="16" spans="1:5">
      <c r="A16" s="4" t="s">
        <v>1569</v>
      </c>
    </row>
    <row r="17" spans="1:5">
      <c r="A17" s="3" t="s">
        <v>1563</v>
      </c>
    </row>
    <row r="18" spans="1:5">
      <c r="A18" s="4" t="s">
        <v>1564</v>
      </c>
      <c r="B18" s="5" t="n">
        <v>0</v>
      </c>
    </row>
    <row r="19" spans="1:5">
      <c r="A19" s="3" t="s">
        <v>1565</v>
      </c>
    </row>
    <row r="20" spans="1:5">
      <c r="A20" s="4" t="s">
        <v>85</v>
      </c>
      <c r="B20" s="6" t="n">
        <v>0</v>
      </c>
    </row>
    <row r="21" spans="1:5">
      <c r="A21" s="4" t="s">
        <v>86</v>
      </c>
      <c r="B21" s="6" t="n">
        <v>0</v>
      </c>
    </row>
    <row r="22" spans="1:5">
      <c r="A22" s="4" t="s">
        <v>1566</v>
      </c>
      <c r="B22" s="6" t="n">
        <v>124014</v>
      </c>
    </row>
    <row r="23" spans="1:5">
      <c r="A23" s="3" t="s">
        <v>1567</v>
      </c>
    </row>
    <row r="24" spans="1:5">
      <c r="A24" s="4" t="s">
        <v>85</v>
      </c>
      <c r="B24" s="6" t="n">
        <v>0</v>
      </c>
    </row>
    <row r="25" spans="1:5">
      <c r="A25" s="4" t="s">
        <v>86</v>
      </c>
      <c r="B25" s="6" t="n">
        <v>124014</v>
      </c>
    </row>
    <row r="26" spans="1:5">
      <c r="A26" s="4" t="s">
        <v>90</v>
      </c>
      <c r="B26" s="6" t="n">
        <v>124014</v>
      </c>
    </row>
    <row r="27" spans="1:5">
      <c r="A27" s="4" t="s">
        <v>1568</v>
      </c>
      <c r="B27" s="6" t="n">
        <v>84269</v>
      </c>
    </row>
    <row r="28" spans="1:5">
      <c r="A28" s="4" t="s">
        <v>724</v>
      </c>
    </row>
    <row r="29" spans="1:5">
      <c r="A29" s="3" t="s">
        <v>1563</v>
      </c>
    </row>
    <row r="30" spans="1:5">
      <c r="A30" s="4" t="s">
        <v>1564</v>
      </c>
      <c r="B30" s="6" t="n">
        <v>4968500</v>
      </c>
    </row>
    <row r="31" spans="1:5">
      <c r="A31" s="3" t="s">
        <v>1565</v>
      </c>
    </row>
    <row r="32" spans="1:5">
      <c r="A32" s="4" t="s">
        <v>85</v>
      </c>
      <c r="B32" s="6" t="n">
        <v>2127658</v>
      </c>
    </row>
    <row r="33" spans="1:5">
      <c r="A33" s="4" t="s">
        <v>86</v>
      </c>
      <c r="B33" s="6" t="n">
        <v>4840872</v>
      </c>
    </row>
    <row r="34" spans="1:5">
      <c r="A34" s="4" t="s">
        <v>1566</v>
      </c>
      <c r="B34" s="6" t="n">
        <v>3275753</v>
      </c>
    </row>
    <row r="35" spans="1:5">
      <c r="A35" s="3" t="s">
        <v>1567</v>
      </c>
    </row>
    <row r="36" spans="1:5">
      <c r="A36" s="4" t="s">
        <v>85</v>
      </c>
      <c r="B36" s="6" t="n">
        <v>2216931</v>
      </c>
    </row>
    <row r="37" spans="1:5">
      <c r="A37" s="4" t="s">
        <v>86</v>
      </c>
      <c r="B37" s="6" t="n">
        <v>8027352</v>
      </c>
    </row>
    <row r="38" spans="1:5">
      <c r="A38" s="4" t="s">
        <v>90</v>
      </c>
      <c r="B38" s="6" t="n">
        <v>10244283</v>
      </c>
    </row>
    <row r="39" spans="1:5">
      <c r="A39" s="4" t="s">
        <v>1568</v>
      </c>
      <c r="B39" s="6" t="n">
        <v>2236672</v>
      </c>
    </row>
    <row r="40" spans="1:5">
      <c r="A40" s="4" t="s">
        <v>1570</v>
      </c>
    </row>
    <row r="41" spans="1:5">
      <c r="A41" s="3" t="s">
        <v>1563</v>
      </c>
    </row>
    <row r="42" spans="1:5">
      <c r="A42" s="4" t="s">
        <v>1564</v>
      </c>
      <c r="B42" s="6" t="n">
        <v>4868500</v>
      </c>
    </row>
    <row r="43" spans="1:5">
      <c r="A43" s="3" t="s">
        <v>1565</v>
      </c>
    </row>
    <row r="44" spans="1:5">
      <c r="A44" s="4" t="s">
        <v>85</v>
      </c>
      <c r="B44" s="6" t="n">
        <v>2051250</v>
      </c>
    </row>
    <row r="45" spans="1:5">
      <c r="A45" s="4" t="s">
        <v>86</v>
      </c>
      <c r="B45" s="6" t="n">
        <v>4632934</v>
      </c>
    </row>
    <row r="46" spans="1:5">
      <c r="A46" s="4" t="s">
        <v>1566</v>
      </c>
      <c r="B46" s="6" t="n">
        <v>3116963</v>
      </c>
    </row>
    <row r="47" spans="1:5">
      <c r="A47" s="3" t="s">
        <v>1567</v>
      </c>
    </row>
    <row r="48" spans="1:5">
      <c r="A48" s="4" t="s">
        <v>85</v>
      </c>
      <c r="B48" s="6" t="n">
        <v>2139487</v>
      </c>
    </row>
    <row r="49" spans="1:5">
      <c r="A49" s="4" t="s">
        <v>86</v>
      </c>
      <c r="B49" s="6" t="n">
        <v>7661660</v>
      </c>
    </row>
    <row r="50" spans="1:5">
      <c r="A50" s="4" t="s">
        <v>90</v>
      </c>
      <c r="B50" s="6" t="n">
        <v>9801147</v>
      </c>
    </row>
    <row r="51" spans="1:5">
      <c r="A51" s="4" t="s">
        <v>1568</v>
      </c>
      <c r="B51" s="6" t="n">
        <v>2077959</v>
      </c>
    </row>
    <row r="52" spans="1:5">
      <c r="A52" s="4" t="s">
        <v>1571</v>
      </c>
    </row>
    <row r="53" spans="1:5">
      <c r="A53" s="3" t="s">
        <v>1563</v>
      </c>
    </row>
    <row r="54" spans="1:5">
      <c r="A54" s="4" t="s">
        <v>1564</v>
      </c>
      <c r="B54" s="6" t="n">
        <v>950000</v>
      </c>
    </row>
    <row r="55" spans="1:5">
      <c r="A55" s="3" t="s">
        <v>1565</v>
      </c>
    </row>
    <row r="56" spans="1:5">
      <c r="A56" s="4" t="s">
        <v>85</v>
      </c>
      <c r="B56" s="6" t="n">
        <v>518244</v>
      </c>
    </row>
    <row r="57" spans="1:5">
      <c r="A57" s="4" t="s">
        <v>86</v>
      </c>
      <c r="B57" s="6" t="n">
        <v>926992</v>
      </c>
    </row>
    <row r="58" spans="1:5">
      <c r="A58" s="4" t="s">
        <v>1566</v>
      </c>
      <c r="B58" s="6" t="n">
        <v>245488</v>
      </c>
    </row>
    <row r="59" spans="1:5">
      <c r="A59" s="3" t="s">
        <v>1567</v>
      </c>
    </row>
    <row r="60" spans="1:5">
      <c r="A60" s="4" t="s">
        <v>85</v>
      </c>
      <c r="B60" s="6" t="n">
        <v>518244</v>
      </c>
    </row>
    <row r="61" spans="1:5">
      <c r="A61" s="4" t="s">
        <v>86</v>
      </c>
      <c r="B61" s="6" t="n">
        <v>1172480</v>
      </c>
    </row>
    <row r="62" spans="1:5">
      <c r="A62" s="4" t="s">
        <v>90</v>
      </c>
      <c r="B62" s="6" t="n">
        <v>1690724</v>
      </c>
    </row>
    <row r="63" spans="1:5">
      <c r="A63" s="4" t="s">
        <v>1568</v>
      </c>
      <c r="B63" s="5" t="n">
        <v>371498</v>
      </c>
    </row>
    <row r="64" spans="1:5">
      <c r="A64" s="4" t="s">
        <v>1572</v>
      </c>
      <c r="B64" s="4" t="s">
        <v>1573</v>
      </c>
    </row>
    <row r="65" spans="1:5">
      <c r="A65" s="4" t="s">
        <v>1574</v>
      </c>
      <c r="B65" s="4" t="s">
        <v>1575</v>
      </c>
    </row>
    <row r="66" spans="1:5">
      <c r="A66" s="4" t="s">
        <v>1576</v>
      </c>
    </row>
    <row r="67" spans="1:5">
      <c r="A67" s="3" t="s">
        <v>1563</v>
      </c>
    </row>
    <row r="68" spans="1:5">
      <c r="A68" s="4" t="s">
        <v>1564</v>
      </c>
      <c r="B68" s="5" t="n">
        <v>400000</v>
      </c>
    </row>
    <row r="69" spans="1:5">
      <c r="A69" s="3" t="s">
        <v>1565</v>
      </c>
    </row>
    <row r="70" spans="1:5">
      <c r="A70" s="4" t="s">
        <v>85</v>
      </c>
      <c r="B70" s="6" t="n">
        <v>265889</v>
      </c>
    </row>
    <row r="71" spans="1:5">
      <c r="A71" s="4" t="s">
        <v>86</v>
      </c>
      <c r="B71" s="6" t="n">
        <v>363381</v>
      </c>
    </row>
    <row r="72" spans="1:5">
      <c r="A72" s="4" t="s">
        <v>1566</v>
      </c>
      <c r="B72" s="6" t="n">
        <v>50983</v>
      </c>
    </row>
    <row r="73" spans="1:5">
      <c r="A73" s="3" t="s">
        <v>1567</v>
      </c>
    </row>
    <row r="74" spans="1:5">
      <c r="A74" s="4" t="s">
        <v>85</v>
      </c>
      <c r="B74" s="6" t="n">
        <v>265889</v>
      </c>
    </row>
    <row r="75" spans="1:5">
      <c r="A75" s="4" t="s">
        <v>86</v>
      </c>
      <c r="B75" s="6" t="n">
        <v>414364</v>
      </c>
    </row>
    <row r="76" spans="1:5">
      <c r="A76" s="4" t="s">
        <v>90</v>
      </c>
      <c r="B76" s="6" t="n">
        <v>680253</v>
      </c>
    </row>
    <row r="77" spans="1:5">
      <c r="A77" s="4" t="s">
        <v>1568</v>
      </c>
      <c r="B77" s="5" t="n">
        <v>142819</v>
      </c>
    </row>
    <row r="78" spans="1:5">
      <c r="A78" s="4" t="s">
        <v>1572</v>
      </c>
      <c r="B78" s="4" t="s">
        <v>1577</v>
      </c>
    </row>
    <row r="79" spans="1:5">
      <c r="A79" s="4" t="s">
        <v>1574</v>
      </c>
      <c r="B79" s="4" t="s">
        <v>1578</v>
      </c>
    </row>
    <row r="80" spans="1:5">
      <c r="A80" s="4" t="s">
        <v>1579</v>
      </c>
    </row>
    <row r="81" spans="1:5">
      <c r="A81" s="3" t="s">
        <v>1563</v>
      </c>
    </row>
    <row r="82" spans="1:5">
      <c r="A82" s="4" t="s">
        <v>1564</v>
      </c>
      <c r="B82" s="5" t="n">
        <v>0</v>
      </c>
    </row>
    <row r="83" spans="1:5">
      <c r="A83" s="3" t="s">
        <v>1565</v>
      </c>
    </row>
    <row r="84" spans="1:5">
      <c r="A84" s="4" t="s">
        <v>85</v>
      </c>
      <c r="B84" s="6" t="n">
        <v>0</v>
      </c>
    </row>
    <row r="85" spans="1:5">
      <c r="A85" s="4" t="s">
        <v>86</v>
      </c>
      <c r="B85" s="6" t="n">
        <v>412169</v>
      </c>
    </row>
    <row r="86" spans="1:5">
      <c r="A86" s="4" t="s">
        <v>1566</v>
      </c>
      <c r="B86" s="6" t="n">
        <v>355815</v>
      </c>
    </row>
    <row r="87" spans="1:5">
      <c r="A87" s="3" t="s">
        <v>1567</v>
      </c>
    </row>
    <row r="88" spans="1:5">
      <c r="A88" s="4" t="s">
        <v>85</v>
      </c>
      <c r="B88" s="6" t="n">
        <v>0</v>
      </c>
    </row>
    <row r="89" spans="1:5">
      <c r="A89" s="4" t="s">
        <v>86</v>
      </c>
      <c r="B89" s="6" t="n">
        <v>767984</v>
      </c>
    </row>
    <row r="90" spans="1:5">
      <c r="A90" s="4" t="s">
        <v>90</v>
      </c>
      <c r="B90" s="6" t="n">
        <v>767984</v>
      </c>
    </row>
    <row r="91" spans="1:5">
      <c r="A91" s="4" t="s">
        <v>1568</v>
      </c>
      <c r="B91" s="5" t="n">
        <v>313467</v>
      </c>
    </row>
    <row r="92" spans="1:5">
      <c r="A92" s="4" t="s">
        <v>1572</v>
      </c>
      <c r="B92" s="4" t="s">
        <v>1580</v>
      </c>
    </row>
    <row r="93" spans="1:5">
      <c r="A93" s="4" t="s">
        <v>1574</v>
      </c>
      <c r="B93" s="4" t="s">
        <v>1581</v>
      </c>
    </row>
    <row r="94" spans="1:5">
      <c r="A94" s="4" t="s">
        <v>1582</v>
      </c>
    </row>
    <row r="95" spans="1:5">
      <c r="A95" s="3" t="s">
        <v>1563</v>
      </c>
    </row>
    <row r="96" spans="1:5">
      <c r="A96" s="4" t="s">
        <v>1564</v>
      </c>
      <c r="B96" s="5" t="n">
        <v>398402</v>
      </c>
    </row>
    <row r="97" spans="1:5">
      <c r="A97" s="3" t="s">
        <v>1565</v>
      </c>
    </row>
    <row r="98" spans="1:5">
      <c r="A98" s="4" t="s">
        <v>85</v>
      </c>
      <c r="B98" s="6" t="n">
        <v>242776</v>
      </c>
    </row>
    <row r="99" spans="1:5">
      <c r="A99" s="4" t="s">
        <v>86</v>
      </c>
      <c r="B99" s="6" t="n">
        <v>247970</v>
      </c>
    </row>
    <row r="100" spans="1:5">
      <c r="A100" s="4" t="s">
        <v>1566</v>
      </c>
      <c r="B100" s="6" t="n">
        <v>36785</v>
      </c>
    </row>
    <row r="101" spans="1:5">
      <c r="A101" s="3" t="s">
        <v>1567</v>
      </c>
    </row>
    <row r="102" spans="1:5">
      <c r="A102" s="4" t="s">
        <v>85</v>
      </c>
      <c r="B102" s="6" t="n">
        <v>242776</v>
      </c>
    </row>
    <row r="103" spans="1:5">
      <c r="A103" s="4" t="s">
        <v>86</v>
      </c>
      <c r="B103" s="6" t="n">
        <v>284755</v>
      </c>
    </row>
    <row r="104" spans="1:5">
      <c r="A104" s="4" t="s">
        <v>90</v>
      </c>
      <c r="B104" s="6" t="n">
        <v>527531</v>
      </c>
    </row>
    <row r="105" spans="1:5">
      <c r="A105" s="4" t="s">
        <v>1568</v>
      </c>
      <c r="B105" s="5" t="n">
        <v>96665</v>
      </c>
    </row>
    <row r="106" spans="1:5">
      <c r="A106" s="4" t="s">
        <v>1572</v>
      </c>
      <c r="B106" s="4" t="s">
        <v>1583</v>
      </c>
    </row>
    <row r="107" spans="1:5">
      <c r="A107" s="4" t="s">
        <v>1574</v>
      </c>
      <c r="B107" s="4" t="s">
        <v>1575</v>
      </c>
    </row>
    <row r="108" spans="1:5">
      <c r="A108" s="4" t="s">
        <v>1584</v>
      </c>
    </row>
    <row r="109" spans="1:5">
      <c r="A109" s="3" t="s">
        <v>1563</v>
      </c>
    </row>
    <row r="110" spans="1:5">
      <c r="A110" s="4" t="s">
        <v>1564</v>
      </c>
      <c r="B110" s="5" t="n">
        <v>205000</v>
      </c>
    </row>
    <row r="111" spans="1:5">
      <c r="A111" s="3" t="s">
        <v>1565</v>
      </c>
    </row>
    <row r="112" spans="1:5">
      <c r="A112" s="4" t="s">
        <v>85</v>
      </c>
      <c r="B112" s="6" t="n">
        <v>119657</v>
      </c>
    </row>
    <row r="113" spans="1:5">
      <c r="A113" s="4" t="s">
        <v>86</v>
      </c>
      <c r="B113" s="6" t="n">
        <v>268509</v>
      </c>
    </row>
    <row r="114" spans="1:5">
      <c r="A114" s="4" t="s">
        <v>1566</v>
      </c>
      <c r="B114" s="6" t="n">
        <v>0</v>
      </c>
    </row>
    <row r="115" spans="1:5">
      <c r="A115" s="3" t="s">
        <v>1567</v>
      </c>
    </row>
    <row r="116" spans="1:5">
      <c r="A116" s="4" t="s">
        <v>85</v>
      </c>
      <c r="B116" s="6" t="n">
        <v>119657</v>
      </c>
    </row>
    <row r="117" spans="1:5">
      <c r="A117" s="4" t="s">
        <v>86</v>
      </c>
      <c r="B117" s="6" t="n">
        <v>268509</v>
      </c>
    </row>
    <row r="118" spans="1:5">
      <c r="A118" s="4" t="s">
        <v>90</v>
      </c>
      <c r="B118" s="6" t="n">
        <v>388166</v>
      </c>
    </row>
    <row r="119" spans="1:5">
      <c r="A119" s="4" t="s">
        <v>1568</v>
      </c>
      <c r="B119" s="5" t="n">
        <v>30767</v>
      </c>
    </row>
    <row r="120" spans="1:5">
      <c r="A120" s="4" t="s">
        <v>1572</v>
      </c>
      <c r="B120" s="4" t="s">
        <v>1585</v>
      </c>
    </row>
    <row r="121" spans="1:5">
      <c r="A121" s="4" t="s">
        <v>1574</v>
      </c>
      <c r="B121" s="4" t="s">
        <v>1586</v>
      </c>
    </row>
    <row r="122" spans="1:5">
      <c r="A122" s="4" t="s">
        <v>1587</v>
      </c>
    </row>
    <row r="123" spans="1:5">
      <c r="A123" s="3" t="s">
        <v>1563</v>
      </c>
    </row>
    <row r="124" spans="1:5">
      <c r="A124" s="4" t="s">
        <v>1564</v>
      </c>
      <c r="B124" s="5" t="n">
        <v>575000</v>
      </c>
    </row>
    <row r="125" spans="1:5">
      <c r="A125" s="3" t="s">
        <v>1565</v>
      </c>
    </row>
    <row r="126" spans="1:5">
      <c r="A126" s="4" t="s">
        <v>85</v>
      </c>
      <c r="B126" s="6" t="n">
        <v>53615</v>
      </c>
    </row>
    <row r="127" spans="1:5">
      <c r="A127" s="4" t="s">
        <v>86</v>
      </c>
      <c r="B127" s="6" t="n">
        <v>164903</v>
      </c>
    </row>
    <row r="128" spans="1:5">
      <c r="A128" s="4" t="s">
        <v>1566</v>
      </c>
      <c r="B128" s="6" t="n">
        <v>139650</v>
      </c>
    </row>
    <row r="129" spans="1:5">
      <c r="A129" s="3" t="s">
        <v>1567</v>
      </c>
    </row>
    <row r="130" spans="1:5">
      <c r="A130" s="4" t="s">
        <v>85</v>
      </c>
      <c r="B130" s="6" t="n">
        <v>52689</v>
      </c>
    </row>
    <row r="131" spans="1:5">
      <c r="A131" s="4" t="s">
        <v>86</v>
      </c>
      <c r="B131" s="6" t="n">
        <v>305479</v>
      </c>
    </row>
    <row r="132" spans="1:5">
      <c r="A132" s="4" t="s">
        <v>90</v>
      </c>
      <c r="B132" s="6" t="n">
        <v>358168</v>
      </c>
    </row>
    <row r="133" spans="1:5">
      <c r="A133" s="4" t="s">
        <v>1568</v>
      </c>
      <c r="B133" s="5" t="n">
        <v>156464</v>
      </c>
    </row>
    <row r="134" spans="1:5">
      <c r="A134" s="4" t="s">
        <v>1572</v>
      </c>
      <c r="B134" s="4" t="s">
        <v>1588</v>
      </c>
    </row>
    <row r="135" spans="1:5">
      <c r="A135" s="4" t="s">
        <v>1574</v>
      </c>
      <c r="B135" s="4" t="s">
        <v>1589</v>
      </c>
    </row>
    <row r="136" spans="1:5">
      <c r="A136" s="4" t="s">
        <v>1590</v>
      </c>
    </row>
    <row r="137" spans="1:5">
      <c r="A137" s="3" t="s">
        <v>1563</v>
      </c>
    </row>
    <row r="138" spans="1:5">
      <c r="A138" s="4" t="s">
        <v>1564</v>
      </c>
      <c r="B138" s="5" t="n">
        <v>0</v>
      </c>
    </row>
    <row r="139" spans="1:5">
      <c r="A139" s="3" t="s">
        <v>1565</v>
      </c>
    </row>
    <row r="140" spans="1:5">
      <c r="A140" s="4" t="s">
        <v>85</v>
      </c>
      <c r="B140" s="6" t="n">
        <v>8000</v>
      </c>
    </row>
    <row r="141" spans="1:5">
      <c r="A141" s="4" t="s">
        <v>86</v>
      </c>
      <c r="B141" s="6" t="n">
        <v>175890</v>
      </c>
    </row>
    <row r="142" spans="1:5">
      <c r="A142" s="4" t="s">
        <v>1566</v>
      </c>
      <c r="B142" s="6" t="n">
        <v>195597</v>
      </c>
    </row>
    <row r="143" spans="1:5">
      <c r="A143" s="3" t="s">
        <v>1567</v>
      </c>
    </row>
    <row r="144" spans="1:5">
      <c r="A144" s="4" t="s">
        <v>85</v>
      </c>
      <c r="B144" s="6" t="n">
        <v>8000</v>
      </c>
    </row>
    <row r="145" spans="1:5">
      <c r="A145" s="4" t="s">
        <v>86</v>
      </c>
      <c r="B145" s="6" t="n">
        <v>371487</v>
      </c>
    </row>
    <row r="146" spans="1:5">
      <c r="A146" s="4" t="s">
        <v>90</v>
      </c>
      <c r="B146" s="6" t="n">
        <v>379487</v>
      </c>
    </row>
    <row r="147" spans="1:5">
      <c r="A147" s="4" t="s">
        <v>1568</v>
      </c>
      <c r="B147" s="5" t="n">
        <v>144841</v>
      </c>
    </row>
    <row r="148" spans="1:5">
      <c r="A148" s="4" t="s">
        <v>1572</v>
      </c>
      <c r="B148" s="4" t="s">
        <v>1591</v>
      </c>
    </row>
    <row r="149" spans="1:5">
      <c r="A149" s="4" t="s">
        <v>1574</v>
      </c>
      <c r="B149" s="4" t="s">
        <v>1589</v>
      </c>
    </row>
    <row r="150" spans="1:5">
      <c r="A150" s="4" t="s">
        <v>1592</v>
      </c>
    </row>
    <row r="151" spans="1:5">
      <c r="A151" s="3" t="s">
        <v>1563</v>
      </c>
    </row>
    <row r="152" spans="1:5">
      <c r="A152" s="4" t="s">
        <v>1564</v>
      </c>
      <c r="B152" s="5" t="n">
        <v>181598</v>
      </c>
    </row>
    <row r="153" spans="1:5">
      <c r="A153" s="3" t="s">
        <v>1565</v>
      </c>
    </row>
    <row r="154" spans="1:5">
      <c r="A154" s="4" t="s">
        <v>85</v>
      </c>
      <c r="B154" s="6" t="n">
        <v>88595</v>
      </c>
    </row>
    <row r="155" spans="1:5">
      <c r="A155" s="4" t="s">
        <v>86</v>
      </c>
      <c r="B155" s="6" t="n">
        <v>113473</v>
      </c>
    </row>
    <row r="156" spans="1:5">
      <c r="A156" s="4" t="s">
        <v>1566</v>
      </c>
      <c r="B156" s="6" t="n">
        <v>66604</v>
      </c>
    </row>
    <row r="157" spans="1:5">
      <c r="A157" s="3" t="s">
        <v>1567</v>
      </c>
    </row>
    <row r="158" spans="1:5">
      <c r="A158" s="4" t="s">
        <v>85</v>
      </c>
      <c r="B158" s="6" t="n">
        <v>88595</v>
      </c>
    </row>
    <row r="159" spans="1:5">
      <c r="A159" s="4" t="s">
        <v>86</v>
      </c>
      <c r="B159" s="6" t="n">
        <v>180077</v>
      </c>
    </row>
    <row r="160" spans="1:5">
      <c r="A160" s="4" t="s">
        <v>90</v>
      </c>
      <c r="B160" s="6" t="n">
        <v>268672</v>
      </c>
    </row>
    <row r="161" spans="1:5">
      <c r="A161" s="4" t="s">
        <v>1568</v>
      </c>
      <c r="B161" s="5" t="n">
        <v>64806</v>
      </c>
    </row>
    <row r="162" spans="1:5">
      <c r="A162" s="4" t="s">
        <v>1572</v>
      </c>
      <c r="B162" s="4" t="s">
        <v>1593</v>
      </c>
    </row>
    <row r="163" spans="1:5">
      <c r="A163" s="4" t="s">
        <v>1574</v>
      </c>
      <c r="B163" s="4" t="s">
        <v>1575</v>
      </c>
    </row>
    <row r="164" spans="1:5">
      <c r="A164" s="4" t="s">
        <v>1594</v>
      </c>
    </row>
    <row r="165" spans="1:5">
      <c r="A165" s="3" t="s">
        <v>1563</v>
      </c>
    </row>
    <row r="166" spans="1:5">
      <c r="A166" s="4" t="s">
        <v>1564</v>
      </c>
      <c r="B166" s="5" t="n">
        <v>700000</v>
      </c>
    </row>
    <row r="167" spans="1:5">
      <c r="A167" s="3" t="s">
        <v>1565</v>
      </c>
    </row>
    <row r="168" spans="1:5">
      <c r="A168" s="4" t="s">
        <v>85</v>
      </c>
      <c r="B168" s="6" t="n">
        <v>52898</v>
      </c>
    </row>
    <row r="169" spans="1:5">
      <c r="A169" s="4" t="s">
        <v>86</v>
      </c>
      <c r="B169" s="6" t="n">
        <v>95686</v>
      </c>
    </row>
    <row r="170" spans="1:5">
      <c r="A170" s="4" t="s">
        <v>1566</v>
      </c>
      <c r="B170" s="6" t="n">
        <v>146545</v>
      </c>
    </row>
    <row r="171" spans="1:5">
      <c r="A171" s="3" t="s">
        <v>1567</v>
      </c>
    </row>
    <row r="172" spans="1:5">
      <c r="A172" s="4" t="s">
        <v>85</v>
      </c>
      <c r="B172" s="6" t="n">
        <v>52898</v>
      </c>
    </row>
    <row r="173" spans="1:5">
      <c r="A173" s="4" t="s">
        <v>86</v>
      </c>
      <c r="B173" s="6" t="n">
        <v>242231</v>
      </c>
    </row>
    <row r="174" spans="1:5">
      <c r="A174" s="4" t="s">
        <v>90</v>
      </c>
      <c r="B174" s="6" t="n">
        <v>295129</v>
      </c>
    </row>
    <row r="175" spans="1:5">
      <c r="A175" s="4" t="s">
        <v>1568</v>
      </c>
      <c r="B175" s="5" t="n">
        <v>100740</v>
      </c>
    </row>
    <row r="176" spans="1:5">
      <c r="A176" s="4" t="s">
        <v>1572</v>
      </c>
      <c r="B176" s="4" t="s">
        <v>1595</v>
      </c>
    </row>
    <row r="177" spans="1:5">
      <c r="A177" s="4" t="s">
        <v>1574</v>
      </c>
      <c r="B177" s="4" t="s">
        <v>1581</v>
      </c>
    </row>
    <row r="178" spans="1:5">
      <c r="A178" s="4" t="s">
        <v>1596</v>
      </c>
    </row>
    <row r="179" spans="1:5">
      <c r="A179" s="3" t="s">
        <v>1563</v>
      </c>
    </row>
    <row r="180" spans="1:5">
      <c r="A180" s="4" t="s">
        <v>1564</v>
      </c>
      <c r="B180" s="5" t="n">
        <v>375000</v>
      </c>
    </row>
    <row r="181" spans="1:5">
      <c r="A181" s="3" t="s">
        <v>1565</v>
      </c>
    </row>
    <row r="182" spans="1:5">
      <c r="A182" s="4" t="s">
        <v>85</v>
      </c>
      <c r="B182" s="6" t="n">
        <v>0</v>
      </c>
    </row>
    <row r="183" spans="1:5">
      <c r="A183" s="4" t="s">
        <v>86</v>
      </c>
      <c r="B183" s="6" t="n">
        <v>117269</v>
      </c>
    </row>
    <row r="184" spans="1:5">
      <c r="A184" s="4" t="s">
        <v>1566</v>
      </c>
      <c r="B184" s="6" t="n">
        <v>154252</v>
      </c>
    </row>
    <row r="185" spans="1:5">
      <c r="A185" s="3" t="s">
        <v>1567</v>
      </c>
    </row>
    <row r="186" spans="1:5">
      <c r="A186" s="4" t="s">
        <v>85</v>
      </c>
      <c r="B186" s="6" t="n">
        <v>0</v>
      </c>
    </row>
    <row r="187" spans="1:5">
      <c r="A187" s="4" t="s">
        <v>86</v>
      </c>
      <c r="B187" s="6" t="n">
        <v>271521</v>
      </c>
    </row>
    <row r="188" spans="1:5">
      <c r="A188" s="4" t="s">
        <v>90</v>
      </c>
      <c r="B188" s="6" t="n">
        <v>271521</v>
      </c>
    </row>
    <row r="189" spans="1:5">
      <c r="A189" s="4" t="s">
        <v>1568</v>
      </c>
      <c r="B189" s="5" t="n">
        <v>132586</v>
      </c>
    </row>
    <row r="190" spans="1:5">
      <c r="A190" s="4" t="s">
        <v>1572</v>
      </c>
      <c r="B190" s="4" t="s">
        <v>1597</v>
      </c>
    </row>
    <row r="191" spans="1:5">
      <c r="A191" s="4" t="s">
        <v>1574</v>
      </c>
      <c r="B191" s="4" t="s">
        <v>1581</v>
      </c>
    </row>
    <row r="192" spans="1:5">
      <c r="A192" s="4" t="s">
        <v>1598</v>
      </c>
    </row>
    <row r="193" spans="1:5">
      <c r="A193" s="3" t="s">
        <v>1563</v>
      </c>
    </row>
    <row r="194" spans="1:5">
      <c r="A194" s="4" t="s">
        <v>1564</v>
      </c>
      <c r="B194" s="5" t="n">
        <v>450000</v>
      </c>
    </row>
    <row r="195" spans="1:5">
      <c r="A195" s="3" t="s">
        <v>1565</v>
      </c>
    </row>
    <row r="196" spans="1:5">
      <c r="A196" s="4" t="s">
        <v>85</v>
      </c>
      <c r="B196" s="6" t="n">
        <v>40333</v>
      </c>
    </row>
    <row r="197" spans="1:5">
      <c r="A197" s="4" t="s">
        <v>86</v>
      </c>
      <c r="B197" s="6" t="n">
        <v>85259</v>
      </c>
    </row>
    <row r="198" spans="1:5">
      <c r="A198" s="4" t="s">
        <v>1566</v>
      </c>
      <c r="B198" s="6" t="n">
        <v>110048</v>
      </c>
    </row>
    <row r="199" spans="1:5">
      <c r="A199" s="3" t="s">
        <v>1567</v>
      </c>
    </row>
    <row r="200" spans="1:5">
      <c r="A200" s="4" t="s">
        <v>85</v>
      </c>
      <c r="B200" s="6" t="n">
        <v>40333</v>
      </c>
    </row>
    <row r="201" spans="1:5">
      <c r="A201" s="4" t="s">
        <v>86</v>
      </c>
      <c r="B201" s="6" t="n">
        <v>195307</v>
      </c>
    </row>
    <row r="202" spans="1:5">
      <c r="A202" s="4" t="s">
        <v>90</v>
      </c>
      <c r="B202" s="6" t="n">
        <v>235640</v>
      </c>
    </row>
    <row r="203" spans="1:5">
      <c r="A203" s="4" t="s">
        <v>1568</v>
      </c>
      <c r="B203" s="5" t="n">
        <v>85014</v>
      </c>
    </row>
    <row r="204" spans="1:5">
      <c r="A204" s="4" t="s">
        <v>1572</v>
      </c>
      <c r="B204" s="4" t="s">
        <v>1599</v>
      </c>
    </row>
    <row r="205" spans="1:5">
      <c r="A205" s="4" t="s">
        <v>1574</v>
      </c>
      <c r="B205" s="4" t="s">
        <v>1589</v>
      </c>
    </row>
    <row r="206" spans="1:5">
      <c r="A206" s="4" t="s">
        <v>1600</v>
      </c>
    </row>
    <row r="207" spans="1:5">
      <c r="A207" s="3" t="s">
        <v>1563</v>
      </c>
    </row>
    <row r="208" spans="1:5">
      <c r="A208" s="4" t="s">
        <v>1564</v>
      </c>
      <c r="B208" s="5" t="n">
        <v>350000</v>
      </c>
    </row>
    <row r="209" spans="1:5">
      <c r="A209" s="3" t="s">
        <v>1565</v>
      </c>
    </row>
    <row r="210" spans="1:5">
      <c r="A210" s="4" t="s">
        <v>85</v>
      </c>
      <c r="B210" s="6" t="n">
        <v>0</v>
      </c>
    </row>
    <row r="211" spans="1:5">
      <c r="A211" s="4" t="s">
        <v>86</v>
      </c>
      <c r="B211" s="6" t="n">
        <v>120723</v>
      </c>
    </row>
    <row r="212" spans="1:5">
      <c r="A212" s="4" t="s">
        <v>1566</v>
      </c>
      <c r="B212" s="6" t="n">
        <v>122351</v>
      </c>
    </row>
    <row r="213" spans="1:5">
      <c r="A213" s="3" t="s">
        <v>1567</v>
      </c>
    </row>
    <row r="214" spans="1:5">
      <c r="A214" s="4" t="s">
        <v>85</v>
      </c>
      <c r="B214" s="6" t="n">
        <v>0</v>
      </c>
    </row>
    <row r="215" spans="1:5">
      <c r="A215" s="4" t="s">
        <v>86</v>
      </c>
      <c r="B215" s="6" t="n">
        <v>243074</v>
      </c>
    </row>
    <row r="216" spans="1:5">
      <c r="A216" s="4" t="s">
        <v>90</v>
      </c>
      <c r="B216" s="6" t="n">
        <v>243074</v>
      </c>
    </row>
    <row r="217" spans="1:5">
      <c r="A217" s="4" t="s">
        <v>1568</v>
      </c>
      <c r="B217" s="5" t="n">
        <v>105540</v>
      </c>
    </row>
    <row r="218" spans="1:5">
      <c r="A218" s="4" t="s">
        <v>1572</v>
      </c>
      <c r="B218" s="4" t="s">
        <v>1601</v>
      </c>
    </row>
    <row r="219" spans="1:5">
      <c r="A219" s="4" t="s">
        <v>1574</v>
      </c>
      <c r="B219" s="4" t="s">
        <v>1602</v>
      </c>
    </row>
    <row r="220" spans="1:5">
      <c r="A220" s="4" t="s">
        <v>1603</v>
      </c>
    </row>
    <row r="221" spans="1:5">
      <c r="A221" s="3" t="s">
        <v>1563</v>
      </c>
    </row>
    <row r="222" spans="1:5">
      <c r="A222" s="4" t="s">
        <v>1564</v>
      </c>
      <c r="B222" s="5" t="n">
        <v>0</v>
      </c>
    </row>
    <row r="223" spans="1:5">
      <c r="A223" s="3" t="s">
        <v>1565</v>
      </c>
    </row>
    <row r="224" spans="1:5">
      <c r="A224" s="4" t="s">
        <v>85</v>
      </c>
      <c r="B224" s="6" t="n">
        <v>39303</v>
      </c>
    </row>
    <row r="225" spans="1:5">
      <c r="A225" s="4" t="s">
        <v>86</v>
      </c>
      <c r="B225" s="6" t="n">
        <v>80216</v>
      </c>
    </row>
    <row r="226" spans="1:5">
      <c r="A226" s="4" t="s">
        <v>1566</v>
      </c>
      <c r="B226" s="6" t="n">
        <v>52036</v>
      </c>
    </row>
    <row r="227" spans="1:5">
      <c r="A227" s="3" t="s">
        <v>1567</v>
      </c>
    </row>
    <row r="228" spans="1:5">
      <c r="A228" s="4" t="s">
        <v>85</v>
      </c>
      <c r="B228" s="6" t="n">
        <v>39303</v>
      </c>
    </row>
    <row r="229" spans="1:5">
      <c r="A229" s="4" t="s">
        <v>86</v>
      </c>
      <c r="B229" s="6" t="n">
        <v>132252</v>
      </c>
    </row>
    <row r="230" spans="1:5">
      <c r="A230" s="4" t="s">
        <v>90</v>
      </c>
      <c r="B230" s="6" t="n">
        <v>171555</v>
      </c>
    </row>
    <row r="231" spans="1:5">
      <c r="A231" s="4" t="s">
        <v>1568</v>
      </c>
      <c r="B231" s="5" t="n">
        <v>64382</v>
      </c>
    </row>
    <row r="232" spans="1:5">
      <c r="A232" s="4" t="s">
        <v>1572</v>
      </c>
      <c r="B232" s="4" t="s">
        <v>1601</v>
      </c>
    </row>
    <row r="233" spans="1:5">
      <c r="A233" s="4" t="s">
        <v>1574</v>
      </c>
      <c r="B233" s="4" t="s">
        <v>1581</v>
      </c>
    </row>
    <row r="234" spans="1:5">
      <c r="A234" s="4" t="s">
        <v>1604</v>
      </c>
    </row>
    <row r="235" spans="1:5">
      <c r="A235" s="3" t="s">
        <v>1563</v>
      </c>
    </row>
    <row r="236" spans="1:5">
      <c r="A236" s="4" t="s">
        <v>1564</v>
      </c>
      <c r="B236" s="5" t="n">
        <v>0</v>
      </c>
    </row>
    <row r="237" spans="1:5">
      <c r="A237" s="3" t="s">
        <v>1565</v>
      </c>
    </row>
    <row r="238" spans="1:5">
      <c r="A238" s="4" t="s">
        <v>85</v>
      </c>
      <c r="B238" s="6" t="n">
        <v>62731</v>
      </c>
    </row>
    <row r="239" spans="1:5">
      <c r="A239" s="4" t="s">
        <v>86</v>
      </c>
      <c r="B239" s="6" t="n">
        <v>62888</v>
      </c>
    </row>
    <row r="240" spans="1:5">
      <c r="A240" s="4" t="s">
        <v>1566</v>
      </c>
      <c r="B240" s="6" t="n">
        <v>44762</v>
      </c>
    </row>
    <row r="241" spans="1:5">
      <c r="A241" s="3" t="s">
        <v>1567</v>
      </c>
    </row>
    <row r="242" spans="1:5">
      <c r="A242" s="4" t="s">
        <v>85</v>
      </c>
      <c r="B242" s="6" t="n">
        <v>62731</v>
      </c>
    </row>
    <row r="243" spans="1:5">
      <c r="A243" s="4" t="s">
        <v>86</v>
      </c>
      <c r="B243" s="6" t="n">
        <v>107650</v>
      </c>
    </row>
    <row r="244" spans="1:5">
      <c r="A244" s="4" t="s">
        <v>90</v>
      </c>
      <c r="B244" s="6" t="n">
        <v>170381</v>
      </c>
    </row>
    <row r="245" spans="1:5">
      <c r="A245" s="4" t="s">
        <v>1568</v>
      </c>
      <c r="B245" s="5" t="n">
        <v>45576</v>
      </c>
    </row>
    <row r="246" spans="1:5">
      <c r="A246" s="4" t="s">
        <v>1572</v>
      </c>
      <c r="B246" s="4" t="s">
        <v>1588</v>
      </c>
    </row>
    <row r="247" spans="1:5">
      <c r="A247" s="4" t="s">
        <v>1574</v>
      </c>
      <c r="B247" s="4" t="s">
        <v>1602</v>
      </c>
    </row>
    <row r="248" spans="1:5">
      <c r="A248" s="4" t="s">
        <v>1605</v>
      </c>
    </row>
    <row r="249" spans="1:5">
      <c r="A249" s="3" t="s">
        <v>1563</v>
      </c>
    </row>
    <row r="250" spans="1:5">
      <c r="A250" s="4" t="s">
        <v>1564</v>
      </c>
      <c r="B250" s="5" t="n">
        <v>0</v>
      </c>
    </row>
    <row r="251" spans="1:5">
      <c r="A251" s="3" t="s">
        <v>1565</v>
      </c>
    </row>
    <row r="252" spans="1:5">
      <c r="A252" s="4" t="s">
        <v>85</v>
      </c>
      <c r="B252" s="6" t="n">
        <v>0</v>
      </c>
    </row>
    <row r="253" spans="1:5">
      <c r="A253" s="4" t="s">
        <v>86</v>
      </c>
      <c r="B253" s="6" t="n">
        <v>8599</v>
      </c>
    </row>
    <row r="254" spans="1:5">
      <c r="A254" s="4" t="s">
        <v>1566</v>
      </c>
      <c r="B254" s="6" t="n">
        <v>154874</v>
      </c>
    </row>
    <row r="255" spans="1:5">
      <c r="A255" s="3" t="s">
        <v>1567</v>
      </c>
    </row>
    <row r="256" spans="1:5">
      <c r="A256" s="4" t="s">
        <v>85</v>
      </c>
      <c r="B256" s="6" t="n">
        <v>0</v>
      </c>
    </row>
    <row r="257" spans="1:5">
      <c r="A257" s="4" t="s">
        <v>86</v>
      </c>
      <c r="B257" s="6" t="n">
        <v>163473</v>
      </c>
    </row>
    <row r="258" spans="1:5">
      <c r="A258" s="4" t="s">
        <v>90</v>
      </c>
      <c r="B258" s="6" t="n">
        <v>163473</v>
      </c>
    </row>
    <row r="259" spans="1:5">
      <c r="A259" s="4" t="s">
        <v>1568</v>
      </c>
      <c r="B259" s="5" t="n">
        <v>37686</v>
      </c>
    </row>
    <row r="260" spans="1:5">
      <c r="A260" s="4" t="s">
        <v>1572</v>
      </c>
      <c r="B260" s="4" t="s">
        <v>1606</v>
      </c>
    </row>
    <row r="261" spans="1:5">
      <c r="A261" s="4" t="s">
        <v>1574</v>
      </c>
      <c r="B261" s="4" t="s">
        <v>1581</v>
      </c>
    </row>
    <row r="262" spans="1:5">
      <c r="A262" s="4" t="s">
        <v>1607</v>
      </c>
    </row>
    <row r="263" spans="1:5">
      <c r="A263" s="3" t="s">
        <v>1563</v>
      </c>
    </row>
    <row r="264" spans="1:5">
      <c r="A264" s="4" t="s">
        <v>1564</v>
      </c>
      <c r="B264" s="5" t="n">
        <v>0</v>
      </c>
    </row>
    <row r="265" spans="1:5">
      <c r="A265" s="3" t="s">
        <v>1565</v>
      </c>
    </row>
    <row r="266" spans="1:5">
      <c r="A266" s="4" t="s">
        <v>85</v>
      </c>
      <c r="B266" s="6" t="n">
        <v>107937</v>
      </c>
    </row>
    <row r="267" spans="1:5">
      <c r="A267" s="4" t="s">
        <v>86</v>
      </c>
      <c r="B267" s="6" t="n">
        <v>28261</v>
      </c>
    </row>
    <row r="268" spans="1:5">
      <c r="A268" s="4" t="s">
        <v>1566</v>
      </c>
      <c r="B268" s="6" t="n">
        <v>6225</v>
      </c>
    </row>
    <row r="269" spans="1:5">
      <c r="A269" s="3" t="s">
        <v>1567</v>
      </c>
    </row>
    <row r="270" spans="1:5">
      <c r="A270" s="4" t="s">
        <v>85</v>
      </c>
      <c r="B270" s="6" t="n">
        <v>107937</v>
      </c>
    </row>
    <row r="271" spans="1:5">
      <c r="A271" s="4" t="s">
        <v>86</v>
      </c>
      <c r="B271" s="6" t="n">
        <v>34486</v>
      </c>
    </row>
    <row r="272" spans="1:5">
      <c r="A272" s="4" t="s">
        <v>90</v>
      </c>
      <c r="B272" s="6" t="n">
        <v>142423</v>
      </c>
    </row>
    <row r="273" spans="1:5">
      <c r="A273" s="4" t="s">
        <v>1568</v>
      </c>
      <c r="B273" s="5" t="n">
        <v>10365</v>
      </c>
    </row>
    <row r="274" spans="1:5">
      <c r="A274" s="4" t="s">
        <v>1574</v>
      </c>
      <c r="B274" s="4" t="s">
        <v>1608</v>
      </c>
    </row>
    <row r="275" spans="1:5">
      <c r="A275" s="4" t="s">
        <v>1609</v>
      </c>
    </row>
    <row r="276" spans="1:5">
      <c r="A276" s="3" t="s">
        <v>1563</v>
      </c>
    </row>
    <row r="277" spans="1:5">
      <c r="A277" s="4" t="s">
        <v>1564</v>
      </c>
      <c r="B277" s="5" t="n">
        <v>0</v>
      </c>
    </row>
    <row r="278" spans="1:5">
      <c r="A278" s="3" t="s">
        <v>1565</v>
      </c>
    </row>
    <row r="279" spans="1:5">
      <c r="A279" s="4" t="s">
        <v>85</v>
      </c>
      <c r="B279" s="6" t="n">
        <v>0</v>
      </c>
    </row>
    <row r="280" spans="1:5">
      <c r="A280" s="4" t="s">
        <v>86</v>
      </c>
      <c r="B280" s="6" t="n">
        <v>26903</v>
      </c>
    </row>
    <row r="281" spans="1:5">
      <c r="A281" s="4" t="s">
        <v>1566</v>
      </c>
      <c r="B281" s="6" t="n">
        <v>65078</v>
      </c>
    </row>
    <row r="282" spans="1:5">
      <c r="A282" s="3" t="s">
        <v>1567</v>
      </c>
    </row>
    <row r="283" spans="1:5">
      <c r="A283" s="4" t="s">
        <v>85</v>
      </c>
      <c r="B283" s="6" t="n">
        <v>63000</v>
      </c>
    </row>
    <row r="284" spans="1:5">
      <c r="A284" s="4" t="s">
        <v>86</v>
      </c>
      <c r="B284" s="6" t="n">
        <v>28981</v>
      </c>
    </row>
    <row r="285" spans="1:5">
      <c r="A285" s="4" t="s">
        <v>90</v>
      </c>
      <c r="B285" s="6" t="n">
        <v>91981</v>
      </c>
    </row>
    <row r="286" spans="1:5">
      <c r="A286" s="4" t="s">
        <v>1568</v>
      </c>
      <c r="B286" s="5" t="n">
        <v>10048</v>
      </c>
    </row>
    <row r="287" spans="1:5">
      <c r="A287" s="4" t="s">
        <v>1572</v>
      </c>
      <c r="B287" s="4" t="s">
        <v>1599</v>
      </c>
    </row>
    <row r="288" spans="1:5">
      <c r="A288" s="4" t="s">
        <v>1574</v>
      </c>
      <c r="B288" s="4" t="s">
        <v>1610</v>
      </c>
    </row>
    <row r="289" spans="1:5">
      <c r="A289" s="4" t="s">
        <v>1611</v>
      </c>
    </row>
    <row r="290" spans="1:5">
      <c r="A290" s="3" t="s">
        <v>1563</v>
      </c>
    </row>
    <row r="291" spans="1:5">
      <c r="A291" s="4" t="s">
        <v>1564</v>
      </c>
      <c r="B291" s="5" t="n">
        <v>0</v>
      </c>
    </row>
    <row r="292" spans="1:5">
      <c r="A292" s="3" t="s">
        <v>1565</v>
      </c>
    </row>
    <row r="293" spans="1:5">
      <c r="A293" s="4" t="s">
        <v>85</v>
      </c>
      <c r="B293" s="6" t="n">
        <v>30000</v>
      </c>
    </row>
    <row r="294" spans="1:5">
      <c r="A294" s="4" t="s">
        <v>86</v>
      </c>
      <c r="B294" s="6" t="n">
        <v>20063</v>
      </c>
    </row>
    <row r="295" spans="1:5">
      <c r="A295" s="4" t="s">
        <v>1566</v>
      </c>
      <c r="B295" s="6" t="n">
        <v>36562</v>
      </c>
    </row>
    <row r="296" spans="1:5">
      <c r="A296" s="3" t="s">
        <v>1567</v>
      </c>
    </row>
    <row r="297" spans="1:5">
      <c r="A297" s="4" t="s">
        <v>85</v>
      </c>
      <c r="B297" s="6" t="n">
        <v>30000</v>
      </c>
    </row>
    <row r="298" spans="1:5">
      <c r="A298" s="4" t="s">
        <v>86</v>
      </c>
      <c r="B298" s="6" t="n">
        <v>56625</v>
      </c>
    </row>
    <row r="299" spans="1:5">
      <c r="A299" s="4" t="s">
        <v>90</v>
      </c>
      <c r="B299" s="6" t="n">
        <v>86625</v>
      </c>
    </row>
    <row r="300" spans="1:5">
      <c r="A300" s="4" t="s">
        <v>1568</v>
      </c>
      <c r="B300" s="5" t="n">
        <v>15186</v>
      </c>
    </row>
    <row r="301" spans="1:5">
      <c r="A301" s="4" t="s">
        <v>1572</v>
      </c>
      <c r="B301" s="4" t="s">
        <v>1593</v>
      </c>
    </row>
    <row r="302" spans="1:5">
      <c r="A302" s="4" t="s">
        <v>1574</v>
      </c>
      <c r="B302" s="4" t="s">
        <v>1575</v>
      </c>
    </row>
    <row r="303" spans="1:5">
      <c r="A303" s="4" t="s">
        <v>1612</v>
      </c>
    </row>
    <row r="304" spans="1:5">
      <c r="A304" s="3" t="s">
        <v>1563</v>
      </c>
    </row>
    <row r="305" spans="1:5">
      <c r="A305" s="4" t="s">
        <v>1564</v>
      </c>
      <c r="B305" s="5" t="n">
        <v>120000</v>
      </c>
    </row>
    <row r="306" spans="1:5">
      <c r="A306" s="3" t="s">
        <v>1565</v>
      </c>
    </row>
    <row r="307" spans="1:5">
      <c r="A307" s="4" t="s">
        <v>85</v>
      </c>
      <c r="B307" s="6" t="n">
        <v>24079</v>
      </c>
    </row>
    <row r="308" spans="1:5">
      <c r="A308" s="4" t="s">
        <v>86</v>
      </c>
      <c r="B308" s="6" t="n">
        <v>55220</v>
      </c>
    </row>
    <row r="309" spans="1:5">
      <c r="A309" s="4" t="s">
        <v>1566</v>
      </c>
      <c r="B309" s="6" t="n">
        <v>3509</v>
      </c>
    </row>
    <row r="310" spans="1:5">
      <c r="A310" s="3" t="s">
        <v>1567</v>
      </c>
    </row>
    <row r="311" spans="1:5">
      <c r="A311" s="4" t="s">
        <v>85</v>
      </c>
      <c r="B311" s="6" t="n">
        <v>24079</v>
      </c>
    </row>
    <row r="312" spans="1:5">
      <c r="A312" s="4" t="s">
        <v>86</v>
      </c>
      <c r="B312" s="6" t="n">
        <v>58729</v>
      </c>
    </row>
    <row r="313" spans="1:5">
      <c r="A313" s="4" t="s">
        <v>90</v>
      </c>
      <c r="B313" s="6" t="n">
        <v>82808</v>
      </c>
    </row>
    <row r="314" spans="1:5">
      <c r="A314" s="4" t="s">
        <v>1568</v>
      </c>
      <c r="B314" s="5" t="n">
        <v>22579</v>
      </c>
    </row>
    <row r="315" spans="1:5">
      <c r="A315" s="4" t="s">
        <v>1572</v>
      </c>
      <c r="B315" s="4" t="s">
        <v>1613</v>
      </c>
    </row>
    <row r="316" spans="1:5">
      <c r="A316" s="4" t="s">
        <v>1574</v>
      </c>
      <c r="B316" s="4" t="s">
        <v>1614</v>
      </c>
    </row>
    <row r="317" spans="1:5">
      <c r="A317" s="4" t="s">
        <v>1615</v>
      </c>
    </row>
    <row r="318" spans="1:5">
      <c r="A318" s="3" t="s">
        <v>1563</v>
      </c>
    </row>
    <row r="319" spans="1:5">
      <c r="A319" s="4" t="s">
        <v>1564</v>
      </c>
      <c r="B319" s="5" t="n">
        <v>0</v>
      </c>
    </row>
    <row r="320" spans="1:5">
      <c r="A320" s="3" t="s">
        <v>1565</v>
      </c>
    </row>
    <row r="321" spans="1:5">
      <c r="A321" s="4" t="s">
        <v>85</v>
      </c>
      <c r="B321" s="6" t="n">
        <v>0</v>
      </c>
    </row>
    <row r="322" spans="1:5">
      <c r="A322" s="4" t="s">
        <v>86</v>
      </c>
      <c r="B322" s="6" t="n">
        <v>476235</v>
      </c>
    </row>
    <row r="323" spans="1:5">
      <c r="A323" s="4" t="s">
        <v>1566</v>
      </c>
      <c r="B323" s="6" t="n">
        <v>321046</v>
      </c>
    </row>
    <row r="324" spans="1:5">
      <c r="A324" s="3" t="s">
        <v>1567</v>
      </c>
    </row>
    <row r="325" spans="1:5">
      <c r="A325" s="4" t="s">
        <v>85</v>
      </c>
      <c r="B325" s="6" t="n">
        <v>0</v>
      </c>
    </row>
    <row r="326" spans="1:5">
      <c r="A326" s="4" t="s">
        <v>86</v>
      </c>
      <c r="B326" s="6" t="n">
        <v>797281</v>
      </c>
    </row>
    <row r="327" spans="1:5">
      <c r="A327" s="4" t="s">
        <v>90</v>
      </c>
      <c r="B327" s="6" t="n">
        <v>797281</v>
      </c>
    </row>
    <row r="328" spans="1:5">
      <c r="A328" s="4" t="s">
        <v>1568</v>
      </c>
      <c r="B328" s="5" t="n">
        <v>0</v>
      </c>
    </row>
    <row r="329" spans="1:5">
      <c r="A329" s="4" t="s">
        <v>1572</v>
      </c>
      <c r="B329" s="4" t="s">
        <v>1616</v>
      </c>
    </row>
    <row r="330" spans="1:5">
      <c r="A330" s="4" t="s">
        <v>1574</v>
      </c>
      <c r="B330" s="4" t="s">
        <v>1617</v>
      </c>
    </row>
    <row r="331" spans="1:5">
      <c r="A331" s="4" t="s">
        <v>1618</v>
      </c>
    </row>
    <row r="332" spans="1:5">
      <c r="A332" s="3" t="s">
        <v>1563</v>
      </c>
    </row>
    <row r="333" spans="1:5">
      <c r="A333" s="4" t="s">
        <v>1564</v>
      </c>
      <c r="B333" s="5" t="n">
        <v>0</v>
      </c>
    </row>
    <row r="334" spans="1:5">
      <c r="A334" s="3" t="s">
        <v>1565</v>
      </c>
    </row>
    <row r="335" spans="1:5">
      <c r="A335" s="4" t="s">
        <v>85</v>
      </c>
      <c r="B335" s="6" t="n">
        <v>0</v>
      </c>
    </row>
    <row r="336" spans="1:5">
      <c r="A336" s="4" t="s">
        <v>86</v>
      </c>
      <c r="B336" s="6" t="n">
        <v>346926</v>
      </c>
    </row>
    <row r="337" spans="1:5">
      <c r="A337" s="4" t="s">
        <v>1566</v>
      </c>
      <c r="B337" s="6" t="n">
        <v>568034</v>
      </c>
    </row>
    <row r="338" spans="1:5">
      <c r="A338" s="3" t="s">
        <v>1567</v>
      </c>
    </row>
    <row r="339" spans="1:5">
      <c r="A339" s="4" t="s">
        <v>85</v>
      </c>
      <c r="B339" s="6" t="n">
        <v>0</v>
      </c>
    </row>
    <row r="340" spans="1:5">
      <c r="A340" s="4" t="s">
        <v>86</v>
      </c>
      <c r="B340" s="6" t="n">
        <v>914960</v>
      </c>
    </row>
    <row r="341" spans="1:5">
      <c r="A341" s="4" t="s">
        <v>90</v>
      </c>
      <c r="B341" s="6" t="n">
        <v>914960</v>
      </c>
    </row>
    <row r="342" spans="1:5">
      <c r="A342" s="4" t="s">
        <v>1568</v>
      </c>
      <c r="B342" s="5" t="n">
        <v>0</v>
      </c>
    </row>
    <row r="343" spans="1:5">
      <c r="A343" s="4" t="s">
        <v>1572</v>
      </c>
      <c r="B343" s="4" t="s">
        <v>1616</v>
      </c>
    </row>
    <row r="344" spans="1:5">
      <c r="A344" s="4" t="s">
        <v>1574</v>
      </c>
      <c r="B344" s="4" t="s">
        <v>1617</v>
      </c>
    </row>
    <row r="345" spans="1:5">
      <c r="A345" s="4" t="s">
        <v>1619</v>
      </c>
    </row>
    <row r="346" spans="1:5">
      <c r="A346" s="3" t="s">
        <v>1563</v>
      </c>
    </row>
    <row r="347" spans="1:5">
      <c r="A347" s="4" t="s">
        <v>1564</v>
      </c>
      <c r="B347" s="5" t="n">
        <v>0</v>
      </c>
    </row>
    <row r="348" spans="1:5">
      <c r="A348" s="3" t="s">
        <v>1565</v>
      </c>
    </row>
    <row r="349" spans="1:5">
      <c r="A349" s="4" t="s">
        <v>85</v>
      </c>
      <c r="B349" s="6" t="n">
        <v>0</v>
      </c>
    </row>
    <row r="350" spans="1:5">
      <c r="A350" s="4" t="s">
        <v>86</v>
      </c>
      <c r="B350" s="6" t="n">
        <v>80482</v>
      </c>
    </row>
    <row r="351" spans="1:5">
      <c r="A351" s="4" t="s">
        <v>1566</v>
      </c>
      <c r="B351" s="6" t="n">
        <v>4378</v>
      </c>
    </row>
    <row r="352" spans="1:5">
      <c r="A352" s="3" t="s">
        <v>1567</v>
      </c>
    </row>
    <row r="353" spans="1:5">
      <c r="A353" s="4" t="s">
        <v>85</v>
      </c>
      <c r="B353" s="6" t="n">
        <v>0</v>
      </c>
    </row>
    <row r="354" spans="1:5">
      <c r="A354" s="4" t="s">
        <v>86</v>
      </c>
      <c r="B354" s="6" t="n">
        <v>84860</v>
      </c>
    </row>
    <row r="355" spans="1:5">
      <c r="A355" s="4" t="s">
        <v>90</v>
      </c>
      <c r="B355" s="6" t="n">
        <v>84860</v>
      </c>
    </row>
    <row r="356" spans="1:5">
      <c r="A356" s="4" t="s">
        <v>1568</v>
      </c>
      <c r="B356" s="5" t="n">
        <v>9998</v>
      </c>
    </row>
    <row r="357" spans="1:5">
      <c r="A357" s="4" t="s">
        <v>1572</v>
      </c>
      <c r="B357" s="4" t="s">
        <v>1583</v>
      </c>
    </row>
    <row r="358" spans="1:5">
      <c r="A358" s="4" t="s">
        <v>1574</v>
      </c>
      <c r="B358" s="4" t="s">
        <v>1586</v>
      </c>
    </row>
    <row r="359" spans="1:5">
      <c r="A359" s="4" t="s">
        <v>1620</v>
      </c>
    </row>
    <row r="360" spans="1:5">
      <c r="A360" s="3" t="s">
        <v>1563</v>
      </c>
    </row>
    <row r="361" spans="1:5">
      <c r="A361" s="4" t="s">
        <v>1564</v>
      </c>
      <c r="B361" s="5" t="n">
        <v>0</v>
      </c>
    </row>
    <row r="362" spans="1:5">
      <c r="A362" s="3" t="s">
        <v>1565</v>
      </c>
    </row>
    <row r="363" spans="1:5">
      <c r="A363" s="4" t="s">
        <v>85</v>
      </c>
      <c r="B363" s="6" t="n">
        <v>34602</v>
      </c>
    </row>
    <row r="364" spans="1:5">
      <c r="A364" s="4" t="s">
        <v>86</v>
      </c>
      <c r="B364" s="6" t="n">
        <v>18728</v>
      </c>
    </row>
    <row r="365" spans="1:5">
      <c r="A365" s="4" t="s">
        <v>1566</v>
      </c>
      <c r="B365" s="6" t="n">
        <v>32300</v>
      </c>
    </row>
    <row r="366" spans="1:5">
      <c r="A366" s="3" t="s">
        <v>1567</v>
      </c>
    </row>
    <row r="367" spans="1:5">
      <c r="A367" s="4" t="s">
        <v>85</v>
      </c>
      <c r="B367" s="6" t="n">
        <v>48403</v>
      </c>
    </row>
    <row r="368" spans="1:5">
      <c r="A368" s="4" t="s">
        <v>86</v>
      </c>
      <c r="B368" s="6" t="n">
        <v>37227</v>
      </c>
    </row>
    <row r="369" spans="1:5">
      <c r="A369" s="4" t="s">
        <v>90</v>
      </c>
      <c r="B369" s="6" t="n">
        <v>85630</v>
      </c>
    </row>
    <row r="370" spans="1:5">
      <c r="A370" s="4" t="s">
        <v>1568</v>
      </c>
      <c r="B370" s="5" t="n">
        <v>8754</v>
      </c>
    </row>
    <row r="371" spans="1:5">
      <c r="A371" s="4" t="s">
        <v>1574</v>
      </c>
      <c r="B371" s="4" t="s">
        <v>1621</v>
      </c>
    </row>
    <row r="372" spans="1:5">
      <c r="A372" s="4" t="s">
        <v>1622</v>
      </c>
    </row>
    <row r="373" spans="1:5">
      <c r="A373" s="3" t="s">
        <v>1563</v>
      </c>
    </row>
    <row r="374" spans="1:5">
      <c r="A374" s="4" t="s">
        <v>1564</v>
      </c>
      <c r="B374" s="5" t="n">
        <v>67804</v>
      </c>
    </row>
    <row r="375" spans="1:5">
      <c r="A375" s="3" t="s">
        <v>1565</v>
      </c>
    </row>
    <row r="376" spans="1:5">
      <c r="A376" s="4" t="s">
        <v>85</v>
      </c>
      <c r="B376" s="6" t="n">
        <v>45406</v>
      </c>
    </row>
    <row r="377" spans="1:5">
      <c r="A377" s="4" t="s">
        <v>86</v>
      </c>
      <c r="B377" s="6" t="n">
        <v>8993</v>
      </c>
    </row>
    <row r="378" spans="1:5">
      <c r="A378" s="4" t="s">
        <v>1566</v>
      </c>
      <c r="B378" s="6" t="n">
        <v>46535</v>
      </c>
    </row>
    <row r="379" spans="1:5">
      <c r="A379" s="3" t="s">
        <v>1567</v>
      </c>
    </row>
    <row r="380" spans="1:5">
      <c r="A380" s="4" t="s">
        <v>85</v>
      </c>
      <c r="B380" s="6" t="n">
        <v>45298</v>
      </c>
    </row>
    <row r="381" spans="1:5">
      <c r="A381" s="4" t="s">
        <v>86</v>
      </c>
      <c r="B381" s="6" t="n">
        <v>55636</v>
      </c>
    </row>
    <row r="382" spans="1:5">
      <c r="A382" s="4" t="s">
        <v>90</v>
      </c>
      <c r="B382" s="6" t="n">
        <v>100934</v>
      </c>
    </row>
    <row r="383" spans="1:5">
      <c r="A383" s="4" t="s">
        <v>1568</v>
      </c>
      <c r="B383" s="5" t="n">
        <v>564</v>
      </c>
    </row>
    <row r="384" spans="1:5">
      <c r="A384" s="4" t="s">
        <v>1574</v>
      </c>
      <c r="B384" s="4" t="s">
        <v>1623</v>
      </c>
    </row>
    <row r="385" spans="1:5">
      <c r="A385" s="4" t="s">
        <v>1624</v>
      </c>
    </row>
    <row r="386" spans="1:5">
      <c r="A386" s="3" t="s">
        <v>1563</v>
      </c>
    </row>
    <row r="387" spans="1:5">
      <c r="A387" s="4" t="s">
        <v>1564</v>
      </c>
      <c r="B387" s="5" t="n">
        <v>0</v>
      </c>
    </row>
    <row r="388" spans="1:5">
      <c r="A388" s="3" t="s">
        <v>1565</v>
      </c>
    </row>
    <row r="389" spans="1:5">
      <c r="A389" s="4" t="s">
        <v>85</v>
      </c>
      <c r="B389" s="6" t="n">
        <v>15732</v>
      </c>
    </row>
    <row r="390" spans="1:5">
      <c r="A390" s="4" t="s">
        <v>86</v>
      </c>
      <c r="B390" s="6" t="n">
        <v>26388</v>
      </c>
    </row>
    <row r="391" spans="1:5">
      <c r="A391" s="4" t="s">
        <v>1566</v>
      </c>
      <c r="B391" s="6" t="n">
        <v>35050</v>
      </c>
    </row>
    <row r="392" spans="1:5">
      <c r="A392" s="3" t="s">
        <v>1567</v>
      </c>
    </row>
    <row r="393" spans="1:5">
      <c r="A393" s="4" t="s">
        <v>85</v>
      </c>
      <c r="B393" s="6" t="n">
        <v>15732</v>
      </c>
    </row>
    <row r="394" spans="1:5">
      <c r="A394" s="4" t="s">
        <v>86</v>
      </c>
      <c r="B394" s="6" t="n">
        <v>61438</v>
      </c>
    </row>
    <row r="395" spans="1:5">
      <c r="A395" s="4" t="s">
        <v>90</v>
      </c>
      <c r="B395" s="6" t="n">
        <v>77170</v>
      </c>
    </row>
    <row r="396" spans="1:5">
      <c r="A396" s="4" t="s">
        <v>1568</v>
      </c>
      <c r="B396" s="5" t="n">
        <v>19976</v>
      </c>
    </row>
    <row r="397" spans="1:5">
      <c r="A397" s="4" t="s">
        <v>1572</v>
      </c>
      <c r="B397" s="4" t="s">
        <v>1625</v>
      </c>
    </row>
    <row r="398" spans="1:5">
      <c r="A398" s="4" t="s">
        <v>1574</v>
      </c>
      <c r="B398" s="4" t="s">
        <v>1581</v>
      </c>
    </row>
    <row r="399" spans="1:5">
      <c r="A399" s="4" t="s">
        <v>1626</v>
      </c>
    </row>
    <row r="400" spans="1:5">
      <c r="A400" s="3" t="s">
        <v>1563</v>
      </c>
    </row>
    <row r="401" spans="1:5">
      <c r="A401" s="4" t="s">
        <v>1564</v>
      </c>
      <c r="B401" s="5" t="n">
        <v>0</v>
      </c>
    </row>
    <row r="402" spans="1:5">
      <c r="A402" s="3" t="s">
        <v>1565</v>
      </c>
    </row>
    <row r="403" spans="1:5">
      <c r="A403" s="4" t="s">
        <v>85</v>
      </c>
      <c r="B403" s="6" t="n">
        <v>11187</v>
      </c>
    </row>
    <row r="404" spans="1:5">
      <c r="A404" s="4" t="s">
        <v>86</v>
      </c>
      <c r="B404" s="6" t="n">
        <v>41186</v>
      </c>
    </row>
    <row r="405" spans="1:5">
      <c r="A405" s="4" t="s">
        <v>1566</v>
      </c>
      <c r="B405" s="6" t="n">
        <v>0</v>
      </c>
    </row>
    <row r="406" spans="1:5">
      <c r="A406" s="3" t="s">
        <v>1567</v>
      </c>
    </row>
    <row r="407" spans="1:5">
      <c r="A407" s="4" t="s">
        <v>85</v>
      </c>
      <c r="B407" s="6" t="n">
        <v>11187</v>
      </c>
    </row>
    <row r="408" spans="1:5">
      <c r="A408" s="4" t="s">
        <v>86</v>
      </c>
      <c r="B408" s="6" t="n">
        <v>41186</v>
      </c>
    </row>
    <row r="409" spans="1:5">
      <c r="A409" s="4" t="s">
        <v>90</v>
      </c>
      <c r="B409" s="6" t="n">
        <v>52373</v>
      </c>
    </row>
    <row r="410" spans="1:5">
      <c r="A410" s="4" t="s">
        <v>1568</v>
      </c>
      <c r="B410" s="5" t="n">
        <v>6864</v>
      </c>
    </row>
    <row r="411" spans="1:5">
      <c r="A411" s="4" t="s">
        <v>1574</v>
      </c>
      <c r="B411" s="4" t="s">
        <v>1627</v>
      </c>
    </row>
    <row r="412" spans="1:5">
      <c r="A412" s="4" t="s">
        <v>1628</v>
      </c>
    </row>
    <row r="413" spans="1:5">
      <c r="A413" s="3" t="s">
        <v>1563</v>
      </c>
    </row>
    <row r="414" spans="1:5">
      <c r="A414" s="4" t="s">
        <v>1564</v>
      </c>
      <c r="B414" s="5" t="n">
        <v>0</v>
      </c>
    </row>
    <row r="415" spans="1:5">
      <c r="A415" s="3" t="s">
        <v>1565</v>
      </c>
    </row>
    <row r="416" spans="1:5">
      <c r="A416" s="4" t="s">
        <v>85</v>
      </c>
      <c r="B416" s="6" t="n">
        <v>13616</v>
      </c>
    </row>
    <row r="417" spans="1:5">
      <c r="A417" s="4" t="s">
        <v>86</v>
      </c>
      <c r="B417" s="6" t="n">
        <v>34635</v>
      </c>
    </row>
    <row r="418" spans="1:5">
      <c r="A418" s="4" t="s">
        <v>1566</v>
      </c>
      <c r="B418" s="6" t="n">
        <v>159</v>
      </c>
    </row>
    <row r="419" spans="1:5">
      <c r="A419" s="3" t="s">
        <v>1567</v>
      </c>
    </row>
    <row r="420" spans="1:5">
      <c r="A420" s="4" t="s">
        <v>85</v>
      </c>
      <c r="B420" s="6" t="n">
        <v>13616</v>
      </c>
    </row>
    <row r="421" spans="1:5">
      <c r="A421" s="4" t="s">
        <v>86</v>
      </c>
      <c r="B421" s="6" t="n">
        <v>34794</v>
      </c>
    </row>
    <row r="422" spans="1:5">
      <c r="A422" s="4" t="s">
        <v>90</v>
      </c>
      <c r="B422" s="6" t="n">
        <v>48410</v>
      </c>
    </row>
    <row r="423" spans="1:5">
      <c r="A423" s="4" t="s">
        <v>1568</v>
      </c>
      <c r="B423" s="5" t="n">
        <v>12220</v>
      </c>
    </row>
    <row r="424" spans="1:5">
      <c r="A424" s="4" t="s">
        <v>1574</v>
      </c>
      <c r="B424" s="4" t="s">
        <v>1608</v>
      </c>
    </row>
    <row r="425" spans="1:5">
      <c r="A425" s="4" t="s">
        <v>1629</v>
      </c>
    </row>
    <row r="426" spans="1:5">
      <c r="A426" s="3" t="s">
        <v>1563</v>
      </c>
    </row>
    <row r="427" spans="1:5">
      <c r="A427" s="4" t="s">
        <v>1564</v>
      </c>
      <c r="B427" s="5" t="n">
        <v>0</v>
      </c>
    </row>
    <row r="428" spans="1:5">
      <c r="A428" s="3" t="s">
        <v>1565</v>
      </c>
    </row>
    <row r="429" spans="1:5">
      <c r="A429" s="4" t="s">
        <v>85</v>
      </c>
      <c r="B429" s="6" t="n">
        <v>13700</v>
      </c>
    </row>
    <row r="430" spans="1:5">
      <c r="A430" s="4" t="s">
        <v>86</v>
      </c>
      <c r="B430" s="6" t="n">
        <v>30544</v>
      </c>
    </row>
    <row r="431" spans="1:5">
      <c r="A431" s="4" t="s">
        <v>1566</v>
      </c>
      <c r="B431" s="6" t="n">
        <v>6976</v>
      </c>
    </row>
    <row r="432" spans="1:5">
      <c r="A432" s="3" t="s">
        <v>1567</v>
      </c>
    </row>
    <row r="433" spans="1:5">
      <c r="A433" s="4" t="s">
        <v>85</v>
      </c>
      <c r="B433" s="6" t="n">
        <v>13700</v>
      </c>
    </row>
    <row r="434" spans="1:5">
      <c r="A434" s="4" t="s">
        <v>86</v>
      </c>
      <c r="B434" s="6" t="n">
        <v>37520</v>
      </c>
    </row>
    <row r="435" spans="1:5">
      <c r="A435" s="4" t="s">
        <v>90</v>
      </c>
      <c r="B435" s="6" t="n">
        <v>51220</v>
      </c>
    </row>
    <row r="436" spans="1:5">
      <c r="A436" s="4" t="s">
        <v>1568</v>
      </c>
      <c r="B436" s="5" t="n">
        <v>11127</v>
      </c>
    </row>
    <row r="437" spans="1:5">
      <c r="A437" s="4" t="s">
        <v>1574</v>
      </c>
      <c r="B437" s="4" t="s">
        <v>1575</v>
      </c>
    </row>
    <row r="438" spans="1:5">
      <c r="A438" s="4" t="s">
        <v>1630</v>
      </c>
    </row>
    <row r="439" spans="1:5">
      <c r="A439" s="3" t="s">
        <v>1563</v>
      </c>
    </row>
    <row r="440" spans="1:5">
      <c r="A440" s="4" t="s">
        <v>1564</v>
      </c>
      <c r="B440" s="5" t="n">
        <v>95696</v>
      </c>
    </row>
    <row r="441" spans="1:5">
      <c r="A441" s="3" t="s">
        <v>1565</v>
      </c>
    </row>
    <row r="442" spans="1:5">
      <c r="A442" s="4" t="s">
        <v>85</v>
      </c>
      <c r="B442" s="6" t="n">
        <v>19893</v>
      </c>
    </row>
    <row r="443" spans="1:5">
      <c r="A443" s="4" t="s">
        <v>86</v>
      </c>
      <c r="B443" s="6" t="n">
        <v>19091</v>
      </c>
    </row>
    <row r="444" spans="1:5">
      <c r="A444" s="4" t="s">
        <v>1566</v>
      </c>
      <c r="B444" s="6" t="n">
        <v>2073</v>
      </c>
    </row>
    <row r="445" spans="1:5">
      <c r="A445" s="3" t="s">
        <v>1567</v>
      </c>
    </row>
    <row r="446" spans="1:5">
      <c r="A446" s="4" t="s">
        <v>85</v>
      </c>
      <c r="B446" s="6" t="n">
        <v>19893</v>
      </c>
    </row>
    <row r="447" spans="1:5">
      <c r="A447" s="4" t="s">
        <v>86</v>
      </c>
      <c r="B447" s="6" t="n">
        <v>21164</v>
      </c>
    </row>
    <row r="448" spans="1:5">
      <c r="A448" s="4" t="s">
        <v>90</v>
      </c>
      <c r="B448" s="6" t="n">
        <v>41057</v>
      </c>
    </row>
    <row r="449" spans="1:5">
      <c r="A449" s="4" t="s">
        <v>1568</v>
      </c>
      <c r="B449" s="5" t="n">
        <v>8571</v>
      </c>
    </row>
    <row r="450" spans="1:5">
      <c r="A450" s="4" t="s">
        <v>1572</v>
      </c>
      <c r="B450" s="4" t="s">
        <v>1631</v>
      </c>
    </row>
    <row r="451" spans="1:5">
      <c r="A451" s="4" t="s">
        <v>1574</v>
      </c>
      <c r="B451" s="4" t="s">
        <v>1589</v>
      </c>
    </row>
    <row r="452" spans="1:5">
      <c r="A452" s="4" t="s">
        <v>1632</v>
      </c>
    </row>
    <row r="453" spans="1:5">
      <c r="A453" s="3" t="s">
        <v>1563</v>
      </c>
    </row>
    <row r="454" spans="1:5">
      <c r="A454" s="4" t="s">
        <v>1564</v>
      </c>
      <c r="B454" s="5" t="n">
        <v>0</v>
      </c>
    </row>
    <row r="455" spans="1:5">
      <c r="A455" s="3" t="s">
        <v>1565</v>
      </c>
    </row>
    <row r="456" spans="1:5">
      <c r="A456" s="4" t="s">
        <v>85</v>
      </c>
      <c r="B456" s="6" t="n">
        <v>0</v>
      </c>
    </row>
    <row r="457" spans="1:5">
      <c r="A457" s="4" t="s">
        <v>86</v>
      </c>
      <c r="B457" s="6" t="n">
        <v>0</v>
      </c>
    </row>
    <row r="458" spans="1:5">
      <c r="A458" s="4" t="s">
        <v>1566</v>
      </c>
      <c r="B458" s="6" t="n">
        <v>0</v>
      </c>
    </row>
    <row r="459" spans="1:5">
      <c r="A459" s="3" t="s">
        <v>1567</v>
      </c>
    </row>
    <row r="460" spans="1:5">
      <c r="A460" s="4" t="s">
        <v>85</v>
      </c>
      <c r="B460" s="6" t="n">
        <v>0</v>
      </c>
    </row>
    <row r="461" spans="1:5">
      <c r="A461" s="4" t="s">
        <v>86</v>
      </c>
      <c r="B461" s="6" t="n">
        <v>0</v>
      </c>
    </row>
    <row r="462" spans="1:5">
      <c r="A462" s="4" t="s">
        <v>90</v>
      </c>
      <c r="B462" s="6" t="n">
        <v>0</v>
      </c>
    </row>
    <row r="463" spans="1:5">
      <c r="A463" s="4" t="s">
        <v>1568</v>
      </c>
      <c r="B463" s="5" t="n">
        <v>0</v>
      </c>
    </row>
    <row r="464" spans="1:5">
      <c r="A464" s="4" t="s">
        <v>1572</v>
      </c>
      <c r="B464" s="4" t="s">
        <v>1633</v>
      </c>
    </row>
    <row r="465" spans="1:5">
      <c r="A465" s="4" t="s">
        <v>1574</v>
      </c>
      <c r="B465" s="4" t="s">
        <v>1634</v>
      </c>
    </row>
    <row r="466" spans="1:5">
      <c r="A466" s="4" t="s">
        <v>1635</v>
      </c>
    </row>
    <row r="467" spans="1:5">
      <c r="A467" s="3" t="s">
        <v>1563</v>
      </c>
    </row>
    <row r="468" spans="1:5">
      <c r="A468" s="4" t="s">
        <v>1564</v>
      </c>
      <c r="B468" s="5" t="n">
        <v>0</v>
      </c>
    </row>
    <row r="469" spans="1:5">
      <c r="A469" s="3" t="s">
        <v>1565</v>
      </c>
    </row>
    <row r="470" spans="1:5">
      <c r="A470" s="4" t="s">
        <v>85</v>
      </c>
      <c r="B470" s="6" t="n">
        <v>6053</v>
      </c>
    </row>
    <row r="471" spans="1:5">
      <c r="A471" s="4" t="s">
        <v>86</v>
      </c>
      <c r="B471" s="6" t="n">
        <v>22908</v>
      </c>
    </row>
    <row r="472" spans="1:5">
      <c r="A472" s="4" t="s">
        <v>1566</v>
      </c>
      <c r="B472" s="6" t="n">
        <v>3739</v>
      </c>
    </row>
    <row r="473" spans="1:5">
      <c r="A473" s="3" t="s">
        <v>1567</v>
      </c>
    </row>
    <row r="474" spans="1:5">
      <c r="A474" s="4" t="s">
        <v>85</v>
      </c>
      <c r="B474" s="6" t="n">
        <v>6053</v>
      </c>
    </row>
    <row r="475" spans="1:5">
      <c r="A475" s="4" t="s">
        <v>86</v>
      </c>
      <c r="B475" s="6" t="n">
        <v>26647</v>
      </c>
    </row>
    <row r="476" spans="1:5">
      <c r="A476" s="4" t="s">
        <v>90</v>
      </c>
      <c r="B476" s="6" t="n">
        <v>32700</v>
      </c>
    </row>
    <row r="477" spans="1:5">
      <c r="A477" s="4" t="s">
        <v>1568</v>
      </c>
      <c r="B477" s="5" t="n">
        <v>9965</v>
      </c>
    </row>
    <row r="478" spans="1:5">
      <c r="A478" s="4" t="s">
        <v>1574</v>
      </c>
      <c r="B478" s="4" t="s">
        <v>1608</v>
      </c>
    </row>
    <row r="479" spans="1:5">
      <c r="A479" s="4" t="s">
        <v>1636</v>
      </c>
    </row>
    <row r="480" spans="1:5">
      <c r="A480" s="3" t="s">
        <v>1563</v>
      </c>
    </row>
    <row r="481" spans="1:5">
      <c r="A481" s="4" t="s">
        <v>1564</v>
      </c>
      <c r="B481" s="5" t="n">
        <v>0</v>
      </c>
    </row>
    <row r="482" spans="1:5">
      <c r="A482" s="3" t="s">
        <v>1565</v>
      </c>
    </row>
    <row r="483" spans="1:5">
      <c r="A483" s="4" t="s">
        <v>85</v>
      </c>
      <c r="B483" s="6" t="n">
        <v>8315</v>
      </c>
    </row>
    <row r="484" spans="1:5">
      <c r="A484" s="4" t="s">
        <v>86</v>
      </c>
      <c r="B484" s="6" t="n">
        <v>21312</v>
      </c>
    </row>
    <row r="485" spans="1:5">
      <c r="A485" s="4" t="s">
        <v>1566</v>
      </c>
      <c r="B485" s="6" t="n">
        <v>316</v>
      </c>
    </row>
    <row r="486" spans="1:5">
      <c r="A486" s="3" t="s">
        <v>1567</v>
      </c>
    </row>
    <row r="487" spans="1:5">
      <c r="A487" s="4" t="s">
        <v>85</v>
      </c>
      <c r="B487" s="6" t="n">
        <v>8315</v>
      </c>
    </row>
    <row r="488" spans="1:5">
      <c r="A488" s="4" t="s">
        <v>86</v>
      </c>
      <c r="B488" s="6" t="n">
        <v>21628</v>
      </c>
    </row>
    <row r="489" spans="1:5">
      <c r="A489" s="4" t="s">
        <v>90</v>
      </c>
      <c r="B489" s="6" t="n">
        <v>29943</v>
      </c>
    </row>
    <row r="490" spans="1:5">
      <c r="A490" s="4" t="s">
        <v>1568</v>
      </c>
      <c r="B490" s="5" t="n">
        <v>1971</v>
      </c>
    </row>
    <row r="491" spans="1:5">
      <c r="A491" s="4" t="s">
        <v>1574</v>
      </c>
      <c r="B491" s="4" t="s">
        <v>1623</v>
      </c>
    </row>
    <row r="492" spans="1:5">
      <c r="A492" s="4" t="s">
        <v>1637</v>
      </c>
    </row>
    <row r="493" spans="1:5">
      <c r="A493" s="3" t="s">
        <v>1563</v>
      </c>
    </row>
    <row r="494" spans="1:5">
      <c r="A494" s="4" t="s">
        <v>1564</v>
      </c>
      <c r="B494" s="5" t="n">
        <v>0</v>
      </c>
    </row>
    <row r="495" spans="1:5">
      <c r="A495" s="3" t="s">
        <v>1565</v>
      </c>
    </row>
    <row r="496" spans="1:5">
      <c r="A496" s="4" t="s">
        <v>85</v>
      </c>
      <c r="B496" s="6" t="n">
        <v>28500</v>
      </c>
    </row>
    <row r="497" spans="1:5">
      <c r="A497" s="4" t="s">
        <v>86</v>
      </c>
      <c r="B497" s="6" t="n">
        <v>0</v>
      </c>
    </row>
    <row r="498" spans="1:5">
      <c r="A498" s="4" t="s">
        <v>1566</v>
      </c>
      <c r="B498" s="6" t="n">
        <v>295</v>
      </c>
    </row>
    <row r="499" spans="1:5">
      <c r="A499" s="3" t="s">
        <v>1567</v>
      </c>
    </row>
    <row r="500" spans="1:5">
      <c r="A500" s="4" t="s">
        <v>85</v>
      </c>
      <c r="B500" s="6" t="n">
        <v>28500</v>
      </c>
    </row>
    <row r="501" spans="1:5">
      <c r="A501" s="4" t="s">
        <v>86</v>
      </c>
      <c r="B501" s="6" t="n">
        <v>295</v>
      </c>
    </row>
    <row r="502" spans="1:5">
      <c r="A502" s="4" t="s">
        <v>90</v>
      </c>
      <c r="B502" s="6" t="n">
        <v>28795</v>
      </c>
    </row>
    <row r="503" spans="1:5">
      <c r="A503" s="4" t="s">
        <v>1568</v>
      </c>
      <c r="B503" s="5" t="n">
        <v>0</v>
      </c>
    </row>
    <row r="504" spans="1:5">
      <c r="A504" s="4" t="s">
        <v>1572</v>
      </c>
      <c r="B504" s="4" t="s">
        <v>1638</v>
      </c>
    </row>
    <row r="505" spans="1:5">
      <c r="A505" s="4" t="s">
        <v>1574</v>
      </c>
      <c r="B505" s="4" t="s">
        <v>1586</v>
      </c>
    </row>
    <row r="506" spans="1:5">
      <c r="A506" s="4" t="s">
        <v>1639</v>
      </c>
    </row>
    <row r="507" spans="1:5">
      <c r="A507" s="3" t="s">
        <v>1563</v>
      </c>
    </row>
    <row r="508" spans="1:5">
      <c r="A508" s="4" t="s">
        <v>1564</v>
      </c>
      <c r="B508" s="5" t="n">
        <v>0</v>
      </c>
    </row>
    <row r="509" spans="1:5">
      <c r="A509" s="3" t="s">
        <v>1565</v>
      </c>
    </row>
    <row r="510" spans="1:5">
      <c r="A510" s="4" t="s">
        <v>85</v>
      </c>
      <c r="B510" s="6" t="n">
        <v>3511</v>
      </c>
    </row>
    <row r="511" spans="1:5">
      <c r="A511" s="4" t="s">
        <v>86</v>
      </c>
      <c r="B511" s="6" t="n">
        <v>12905</v>
      </c>
    </row>
    <row r="512" spans="1:5">
      <c r="A512" s="4" t="s">
        <v>1566</v>
      </c>
      <c r="B512" s="6" t="n">
        <v>-684</v>
      </c>
    </row>
    <row r="513" spans="1:5">
      <c r="A513" s="3" t="s">
        <v>1567</v>
      </c>
    </row>
    <row r="514" spans="1:5">
      <c r="A514" s="4" t="s">
        <v>85</v>
      </c>
      <c r="B514" s="6" t="n">
        <v>3511</v>
      </c>
    </row>
    <row r="515" spans="1:5">
      <c r="A515" s="4" t="s">
        <v>86</v>
      </c>
      <c r="B515" s="6" t="n">
        <v>12221</v>
      </c>
    </row>
    <row r="516" spans="1:5">
      <c r="A516" s="4" t="s">
        <v>90</v>
      </c>
      <c r="B516" s="6" t="n">
        <v>15732</v>
      </c>
    </row>
    <row r="517" spans="1:5">
      <c r="A517" s="4" t="s">
        <v>1568</v>
      </c>
      <c r="B517" s="5" t="n">
        <v>986</v>
      </c>
    </row>
    <row r="518" spans="1:5">
      <c r="A518" s="4" t="s">
        <v>1572</v>
      </c>
      <c r="B518" s="4" t="s">
        <v>1640</v>
      </c>
    </row>
    <row r="519" spans="1:5">
      <c r="A519" s="4" t="s">
        <v>1574</v>
      </c>
      <c r="B519" s="4" t="s">
        <v>1641</v>
      </c>
    </row>
    <row r="520" spans="1:5">
      <c r="A520" s="4" t="s">
        <v>1642</v>
      </c>
    </row>
    <row r="521" spans="1:5">
      <c r="A521" s="3" t="s">
        <v>1563</v>
      </c>
    </row>
    <row r="522" spans="1:5">
      <c r="A522" s="4" t="s">
        <v>1564</v>
      </c>
      <c r="B522" s="5" t="n">
        <v>0</v>
      </c>
    </row>
    <row r="523" spans="1:5">
      <c r="A523" s="3" t="s">
        <v>1565</v>
      </c>
    </row>
    <row r="524" spans="1:5">
      <c r="A524" s="4" t="s">
        <v>85</v>
      </c>
      <c r="B524" s="6" t="n">
        <v>13070</v>
      </c>
    </row>
    <row r="525" spans="1:5">
      <c r="A525" s="4" t="s">
        <v>86</v>
      </c>
      <c r="B525" s="6" t="n">
        <v>9640</v>
      </c>
    </row>
    <row r="526" spans="1:5">
      <c r="A526" s="4" t="s">
        <v>1566</v>
      </c>
      <c r="B526" s="6" t="n">
        <v>556</v>
      </c>
    </row>
    <row r="527" spans="1:5">
      <c r="A527" s="3" t="s">
        <v>1567</v>
      </c>
    </row>
    <row r="528" spans="1:5">
      <c r="A528" s="4" t="s">
        <v>85</v>
      </c>
      <c r="B528" s="6" t="n">
        <v>13070</v>
      </c>
    </row>
    <row r="529" spans="1:5">
      <c r="A529" s="4" t="s">
        <v>86</v>
      </c>
      <c r="B529" s="6" t="n">
        <v>10196</v>
      </c>
    </row>
    <row r="530" spans="1:5">
      <c r="A530" s="4" t="s">
        <v>90</v>
      </c>
      <c r="B530" s="6" t="n">
        <v>23266</v>
      </c>
    </row>
    <row r="531" spans="1:5">
      <c r="A531" s="4" t="s">
        <v>1568</v>
      </c>
      <c r="B531" s="5" t="n">
        <v>3425</v>
      </c>
    </row>
    <row r="532" spans="1:5">
      <c r="A532" s="4" t="s">
        <v>1574</v>
      </c>
      <c r="B532" s="4" t="s">
        <v>1578</v>
      </c>
    </row>
    <row r="533" spans="1:5">
      <c r="A533" s="4" t="s">
        <v>1643</v>
      </c>
    </row>
    <row r="534" spans="1:5">
      <c r="A534" s="3" t="s">
        <v>1563</v>
      </c>
    </row>
    <row r="535" spans="1:5">
      <c r="A535" s="4" t="s">
        <v>1564</v>
      </c>
      <c r="B535" s="5" t="n">
        <v>0</v>
      </c>
    </row>
    <row r="536" spans="1:5">
      <c r="A536" s="3" t="s">
        <v>1565</v>
      </c>
    </row>
    <row r="537" spans="1:5">
      <c r="A537" s="4" t="s">
        <v>85</v>
      </c>
      <c r="B537" s="6" t="n">
        <v>7844</v>
      </c>
    </row>
    <row r="538" spans="1:5">
      <c r="A538" s="4" t="s">
        <v>86</v>
      </c>
      <c r="B538" s="6" t="n">
        <v>7844</v>
      </c>
    </row>
    <row r="539" spans="1:5">
      <c r="A539" s="4" t="s">
        <v>1566</v>
      </c>
      <c r="B539" s="6" t="n">
        <v>5708</v>
      </c>
    </row>
    <row r="540" spans="1:5">
      <c r="A540" s="3" t="s">
        <v>1567</v>
      </c>
    </row>
    <row r="541" spans="1:5">
      <c r="A541" s="4" t="s">
        <v>85</v>
      </c>
      <c r="B541" s="6" t="n">
        <v>7844</v>
      </c>
    </row>
    <row r="542" spans="1:5">
      <c r="A542" s="4" t="s">
        <v>86</v>
      </c>
      <c r="B542" s="6" t="n">
        <v>13552</v>
      </c>
    </row>
    <row r="543" spans="1:5">
      <c r="A543" s="4" t="s">
        <v>90</v>
      </c>
      <c r="B543" s="6" t="n">
        <v>21396</v>
      </c>
    </row>
    <row r="544" spans="1:5">
      <c r="A544" s="4" t="s">
        <v>1568</v>
      </c>
      <c r="B544" s="5" t="n">
        <v>2299</v>
      </c>
    </row>
    <row r="545" spans="1:5">
      <c r="A545" s="4" t="s">
        <v>1574</v>
      </c>
      <c r="B545" s="4" t="s">
        <v>1589</v>
      </c>
    </row>
    <row r="546" spans="1:5">
      <c r="A546" s="4" t="s">
        <v>1644</v>
      </c>
    </row>
    <row r="547" spans="1:5">
      <c r="A547" s="3" t="s">
        <v>1563</v>
      </c>
    </row>
    <row r="548" spans="1:5">
      <c r="A548" s="4" t="s">
        <v>1564</v>
      </c>
      <c r="B548" s="5" t="n">
        <v>0</v>
      </c>
    </row>
    <row r="549" spans="1:5">
      <c r="A549" s="3" t="s">
        <v>1565</v>
      </c>
    </row>
    <row r="550" spans="1:5">
      <c r="A550" s="4" t="s">
        <v>85</v>
      </c>
      <c r="B550" s="6" t="n">
        <v>20000</v>
      </c>
    </row>
    <row r="551" spans="1:5">
      <c r="A551" s="4" t="s">
        <v>86</v>
      </c>
      <c r="B551" s="6" t="n">
        <v>71</v>
      </c>
    </row>
    <row r="552" spans="1:5">
      <c r="A552" s="4" t="s">
        <v>1566</v>
      </c>
      <c r="B552" s="6" t="n">
        <v>244</v>
      </c>
    </row>
    <row r="553" spans="1:5">
      <c r="A553" s="3" t="s">
        <v>1567</v>
      </c>
    </row>
    <row r="554" spans="1:5">
      <c r="A554" s="4" t="s">
        <v>85</v>
      </c>
      <c r="B554" s="6" t="n">
        <v>20000</v>
      </c>
    </row>
    <row r="555" spans="1:5">
      <c r="A555" s="4" t="s">
        <v>86</v>
      </c>
      <c r="B555" s="6" t="n">
        <v>315</v>
      </c>
    </row>
    <row r="556" spans="1:5">
      <c r="A556" s="4" t="s">
        <v>90</v>
      </c>
      <c r="B556" s="6" t="n">
        <v>20315</v>
      </c>
    </row>
    <row r="557" spans="1:5">
      <c r="A557" s="4" t="s">
        <v>1568</v>
      </c>
      <c r="B557" s="5" t="n">
        <v>0</v>
      </c>
    </row>
    <row r="558" spans="1:5">
      <c r="A558" s="4" t="s">
        <v>1572</v>
      </c>
      <c r="B558" s="4" t="s">
        <v>1645</v>
      </c>
    </row>
    <row r="559" spans="1:5">
      <c r="A559" s="4" t="s">
        <v>1574</v>
      </c>
      <c r="B559" s="4" t="s">
        <v>1623</v>
      </c>
    </row>
    <row r="560" spans="1:5">
      <c r="A560" s="4" t="s">
        <v>1646</v>
      </c>
    </row>
    <row r="561" spans="1:5">
      <c r="A561" s="3" t="s">
        <v>1563</v>
      </c>
    </row>
    <row r="562" spans="1:5">
      <c r="A562" s="4" t="s">
        <v>1564</v>
      </c>
      <c r="B562" s="5" t="n">
        <v>0</v>
      </c>
    </row>
    <row r="563" spans="1:5">
      <c r="A563" s="3" t="s">
        <v>1565</v>
      </c>
    </row>
    <row r="564" spans="1:5">
      <c r="A564" s="4" t="s">
        <v>85</v>
      </c>
      <c r="B564" s="6" t="n">
        <v>16700</v>
      </c>
    </row>
    <row r="565" spans="1:5">
      <c r="A565" s="4" t="s">
        <v>86</v>
      </c>
      <c r="B565" s="6" t="n">
        <v>2751</v>
      </c>
    </row>
    <row r="566" spans="1:5">
      <c r="A566" s="4" t="s">
        <v>1566</v>
      </c>
      <c r="B566" s="6" t="n">
        <v>0</v>
      </c>
    </row>
    <row r="567" spans="1:5">
      <c r="A567" s="3" t="s">
        <v>1567</v>
      </c>
    </row>
    <row r="568" spans="1:5">
      <c r="A568" s="4" t="s">
        <v>85</v>
      </c>
      <c r="B568" s="6" t="n">
        <v>16700</v>
      </c>
    </row>
    <row r="569" spans="1:5">
      <c r="A569" s="4" t="s">
        <v>86</v>
      </c>
      <c r="B569" s="6" t="n">
        <v>2751</v>
      </c>
    </row>
    <row r="570" spans="1:5">
      <c r="A570" s="4" t="s">
        <v>90</v>
      </c>
      <c r="B570" s="6" t="n">
        <v>19451</v>
      </c>
    </row>
    <row r="571" spans="1:5">
      <c r="A571" s="4" t="s">
        <v>1568</v>
      </c>
      <c r="B571" s="5" t="n">
        <v>877</v>
      </c>
    </row>
    <row r="572" spans="1:5">
      <c r="A572" s="4" t="s">
        <v>1574</v>
      </c>
      <c r="B572" s="4" t="s">
        <v>1575</v>
      </c>
    </row>
    <row r="573" spans="1:5">
      <c r="A573" s="4" t="s">
        <v>1647</v>
      </c>
    </row>
    <row r="574" spans="1:5">
      <c r="A574" s="3" t="s">
        <v>1563</v>
      </c>
    </row>
    <row r="575" spans="1:5">
      <c r="A575" s="4" t="s">
        <v>1564</v>
      </c>
      <c r="B575" s="5" t="n">
        <v>0</v>
      </c>
    </row>
    <row r="576" spans="1:5">
      <c r="A576" s="3" t="s">
        <v>1565</v>
      </c>
    </row>
    <row r="577" spans="1:5">
      <c r="A577" s="4" t="s">
        <v>85</v>
      </c>
      <c r="B577" s="6" t="n">
        <v>9252</v>
      </c>
    </row>
    <row r="578" spans="1:5">
      <c r="A578" s="4" t="s">
        <v>86</v>
      </c>
      <c r="B578" s="6" t="n">
        <v>9936</v>
      </c>
    </row>
    <row r="579" spans="1:5">
      <c r="A579" s="4" t="s">
        <v>1566</v>
      </c>
      <c r="B579" s="6" t="n">
        <v>968</v>
      </c>
    </row>
    <row r="580" spans="1:5">
      <c r="A580" s="3" t="s">
        <v>1567</v>
      </c>
    </row>
    <row r="581" spans="1:5">
      <c r="A581" s="4" t="s">
        <v>85</v>
      </c>
      <c r="B581" s="6" t="n">
        <v>9252</v>
      </c>
    </row>
    <row r="582" spans="1:5">
      <c r="A582" s="4" t="s">
        <v>86</v>
      </c>
      <c r="B582" s="6" t="n">
        <v>10904</v>
      </c>
    </row>
    <row r="583" spans="1:5">
      <c r="A583" s="4" t="s">
        <v>90</v>
      </c>
      <c r="B583" s="6" t="n">
        <v>20156</v>
      </c>
    </row>
    <row r="584" spans="1:5">
      <c r="A584" s="4" t="s">
        <v>1568</v>
      </c>
      <c r="B584" s="5" t="n">
        <v>1223</v>
      </c>
    </row>
    <row r="585" spans="1:5">
      <c r="A585" s="4" t="s">
        <v>1572</v>
      </c>
      <c r="B585" s="4" t="s">
        <v>1638</v>
      </c>
    </row>
    <row r="586" spans="1:5">
      <c r="A586" s="4" t="s">
        <v>1574</v>
      </c>
      <c r="B586" s="4" t="s">
        <v>1586</v>
      </c>
    </row>
    <row r="587" spans="1:5">
      <c r="A587" s="4" t="s">
        <v>1648</v>
      </c>
    </row>
    <row r="588" spans="1:5">
      <c r="A588" s="3" t="s">
        <v>1563</v>
      </c>
    </row>
    <row r="589" spans="1:5">
      <c r="A589" s="4" t="s">
        <v>1564</v>
      </c>
      <c r="B589" s="5" t="n">
        <v>0</v>
      </c>
    </row>
    <row r="590" spans="1:5">
      <c r="A590" s="3" t="s">
        <v>1565</v>
      </c>
    </row>
    <row r="591" spans="1:5">
      <c r="A591" s="4" t="s">
        <v>85</v>
      </c>
      <c r="B591" s="6" t="n">
        <v>1693</v>
      </c>
    </row>
    <row r="592" spans="1:5">
      <c r="A592" s="4" t="s">
        <v>86</v>
      </c>
      <c r="B592" s="6" t="n">
        <v>6507</v>
      </c>
    </row>
    <row r="593" spans="1:5">
      <c r="A593" s="4" t="s">
        <v>1566</v>
      </c>
      <c r="B593" s="6" t="n">
        <v>7609</v>
      </c>
    </row>
    <row r="594" spans="1:5">
      <c r="A594" s="3" t="s">
        <v>1567</v>
      </c>
    </row>
    <row r="595" spans="1:5">
      <c r="A595" s="4" t="s">
        <v>85</v>
      </c>
      <c r="B595" s="6" t="n">
        <v>1693</v>
      </c>
    </row>
    <row r="596" spans="1:5">
      <c r="A596" s="4" t="s">
        <v>86</v>
      </c>
      <c r="B596" s="6" t="n">
        <v>14116</v>
      </c>
    </row>
    <row r="597" spans="1:5">
      <c r="A597" s="4" t="s">
        <v>90</v>
      </c>
      <c r="B597" s="6" t="n">
        <v>15809</v>
      </c>
    </row>
    <row r="598" spans="1:5">
      <c r="A598" s="4" t="s">
        <v>1568</v>
      </c>
      <c r="B598" s="5" t="n">
        <v>1682</v>
      </c>
    </row>
    <row r="599" spans="1:5">
      <c r="A599" s="4" t="s">
        <v>1574</v>
      </c>
      <c r="B599" s="4" t="s">
        <v>1649</v>
      </c>
    </row>
    <row r="600" spans="1:5">
      <c r="A600" s="4" t="s">
        <v>1650</v>
      </c>
    </row>
    <row r="601" spans="1:5">
      <c r="A601" s="3" t="s">
        <v>1563</v>
      </c>
    </row>
    <row r="602" spans="1:5">
      <c r="A602" s="4" t="s">
        <v>1564</v>
      </c>
      <c r="B602" s="5" t="n">
        <v>0</v>
      </c>
    </row>
    <row r="603" spans="1:5">
      <c r="A603" s="3" t="s">
        <v>1565</v>
      </c>
    </row>
    <row r="604" spans="1:5">
      <c r="A604" s="4" t="s">
        <v>85</v>
      </c>
      <c r="B604" s="6" t="n">
        <v>5099</v>
      </c>
    </row>
    <row r="605" spans="1:5">
      <c r="A605" s="4" t="s">
        <v>86</v>
      </c>
      <c r="B605" s="6" t="n">
        <v>10037</v>
      </c>
    </row>
    <row r="606" spans="1:5">
      <c r="A606" s="4" t="s">
        <v>1566</v>
      </c>
      <c r="B606" s="6" t="n">
        <v>-9760</v>
      </c>
    </row>
    <row r="607" spans="1:5">
      <c r="A607" s="3" t="s">
        <v>1567</v>
      </c>
    </row>
    <row r="608" spans="1:5">
      <c r="A608" s="4" t="s">
        <v>85</v>
      </c>
      <c r="B608" s="6" t="n">
        <v>5099</v>
      </c>
    </row>
    <row r="609" spans="1:5">
      <c r="A609" s="4" t="s">
        <v>86</v>
      </c>
      <c r="B609" s="6" t="n">
        <v>277</v>
      </c>
    </row>
    <row r="610" spans="1:5">
      <c r="A610" s="4" t="s">
        <v>90</v>
      </c>
      <c r="B610" s="6" t="n">
        <v>5376</v>
      </c>
    </row>
    <row r="611" spans="1:5">
      <c r="A611" s="4" t="s">
        <v>1568</v>
      </c>
      <c r="B611" s="5" t="n">
        <v>0</v>
      </c>
    </row>
    <row r="612" spans="1:5">
      <c r="A612" s="4" t="s">
        <v>1574</v>
      </c>
      <c r="B612" s="4" t="s">
        <v>1627</v>
      </c>
    </row>
    <row r="613" spans="1:5">
      <c r="A613" s="4" t="s">
        <v>1651</v>
      </c>
    </row>
    <row r="614" spans="1:5">
      <c r="A614" s="3" t="s">
        <v>1563</v>
      </c>
    </row>
    <row r="615" spans="1:5">
      <c r="A615" s="4" t="s">
        <v>1564</v>
      </c>
      <c r="B615" s="5" t="n">
        <v>0</v>
      </c>
    </row>
    <row r="616" spans="1:5">
      <c r="A616" s="3" t="s">
        <v>1565</v>
      </c>
    </row>
    <row r="617" spans="1:5">
      <c r="A617" s="4" t="s">
        <v>85</v>
      </c>
      <c r="B617" s="6" t="n">
        <v>8869</v>
      </c>
    </row>
    <row r="618" spans="1:5">
      <c r="A618" s="4" t="s">
        <v>86</v>
      </c>
      <c r="B618" s="6" t="n">
        <v>3631</v>
      </c>
    </row>
    <row r="619" spans="1:5">
      <c r="A619" s="4" t="s">
        <v>1566</v>
      </c>
      <c r="B619" s="6" t="n">
        <v>0</v>
      </c>
    </row>
    <row r="620" spans="1:5">
      <c r="A620" s="3" t="s">
        <v>1567</v>
      </c>
    </row>
    <row r="621" spans="1:5">
      <c r="A621" s="4" t="s">
        <v>85</v>
      </c>
      <c r="B621" s="6" t="n">
        <v>8869</v>
      </c>
    </row>
    <row r="622" spans="1:5">
      <c r="A622" s="4" t="s">
        <v>86</v>
      </c>
      <c r="B622" s="6" t="n">
        <v>3631</v>
      </c>
    </row>
    <row r="623" spans="1:5">
      <c r="A623" s="4" t="s">
        <v>90</v>
      </c>
      <c r="B623" s="6" t="n">
        <v>12500</v>
      </c>
    </row>
    <row r="624" spans="1:5">
      <c r="A624" s="4" t="s">
        <v>1568</v>
      </c>
      <c r="B624" s="5" t="n">
        <v>575</v>
      </c>
    </row>
    <row r="625" spans="1:5">
      <c r="A625" s="4" t="s">
        <v>1574</v>
      </c>
      <c r="B625" s="4" t="s">
        <v>1627</v>
      </c>
    </row>
    <row r="626" spans="1:5">
      <c r="A626" s="4" t="s">
        <v>1652</v>
      </c>
    </row>
    <row r="627" spans="1:5">
      <c r="A627" s="3" t="s">
        <v>1563</v>
      </c>
    </row>
    <row r="628" spans="1:5">
      <c r="A628" s="4" t="s">
        <v>1564</v>
      </c>
      <c r="B628" s="5" t="n">
        <v>0</v>
      </c>
    </row>
    <row r="629" spans="1:5">
      <c r="A629" s="3" t="s">
        <v>1565</v>
      </c>
    </row>
    <row r="630" spans="1:5">
      <c r="A630" s="4" t="s">
        <v>85</v>
      </c>
      <c r="B630" s="6" t="n">
        <v>3200</v>
      </c>
    </row>
    <row r="631" spans="1:5">
      <c r="A631" s="4" t="s">
        <v>86</v>
      </c>
      <c r="B631" s="6" t="n">
        <v>8112</v>
      </c>
    </row>
    <row r="632" spans="1:5">
      <c r="A632" s="4" t="s">
        <v>1566</v>
      </c>
      <c r="B632" s="6" t="n">
        <v>398</v>
      </c>
    </row>
    <row r="633" spans="1:5">
      <c r="A633" s="3" t="s">
        <v>1567</v>
      </c>
    </row>
    <row r="634" spans="1:5">
      <c r="A634" s="4" t="s">
        <v>85</v>
      </c>
      <c r="B634" s="6" t="n">
        <v>3200</v>
      </c>
    </row>
    <row r="635" spans="1:5">
      <c r="A635" s="4" t="s">
        <v>86</v>
      </c>
      <c r="B635" s="6" t="n">
        <v>8510</v>
      </c>
    </row>
    <row r="636" spans="1:5">
      <c r="A636" s="4" t="s">
        <v>90</v>
      </c>
      <c r="B636" s="6" t="n">
        <v>11710</v>
      </c>
    </row>
    <row r="637" spans="1:5">
      <c r="A637" s="4" t="s">
        <v>1568</v>
      </c>
      <c r="B637" s="5" t="n">
        <v>2491</v>
      </c>
    </row>
    <row r="638" spans="1:5">
      <c r="A638" s="4" t="s">
        <v>1574</v>
      </c>
      <c r="B638" s="4" t="s">
        <v>1653</v>
      </c>
    </row>
    <row r="639" spans="1:5">
      <c r="A639" s="4" t="s">
        <v>1654</v>
      </c>
    </row>
    <row r="640" spans="1:5">
      <c r="A640" s="3" t="s">
        <v>1563</v>
      </c>
    </row>
    <row r="641" spans="1:5">
      <c r="A641" s="4" t="s">
        <v>1564</v>
      </c>
      <c r="B641" s="5" t="n">
        <v>0</v>
      </c>
    </row>
    <row r="642" spans="1:5">
      <c r="A642" s="3" t="s">
        <v>1565</v>
      </c>
    </row>
    <row r="643" spans="1:5">
      <c r="A643" s="4" t="s">
        <v>85</v>
      </c>
      <c r="B643" s="6" t="n">
        <v>3200</v>
      </c>
    </row>
    <row r="644" spans="1:5">
      <c r="A644" s="4" t="s">
        <v>86</v>
      </c>
      <c r="B644" s="6" t="n">
        <v>5822</v>
      </c>
    </row>
    <row r="645" spans="1:5">
      <c r="A645" s="4" t="s">
        <v>1566</v>
      </c>
      <c r="B645" s="6" t="n">
        <v>274</v>
      </c>
    </row>
    <row r="646" spans="1:5">
      <c r="A646" s="3" t="s">
        <v>1567</v>
      </c>
    </row>
    <row r="647" spans="1:5">
      <c r="A647" s="4" t="s">
        <v>85</v>
      </c>
      <c r="B647" s="6" t="n">
        <v>3200</v>
      </c>
    </row>
    <row r="648" spans="1:5">
      <c r="A648" s="4" t="s">
        <v>86</v>
      </c>
      <c r="B648" s="6" t="n">
        <v>6096</v>
      </c>
    </row>
    <row r="649" spans="1:5">
      <c r="A649" s="4" t="s">
        <v>90</v>
      </c>
      <c r="B649" s="6" t="n">
        <v>9296</v>
      </c>
    </row>
    <row r="650" spans="1:5">
      <c r="A650" s="4" t="s">
        <v>1568</v>
      </c>
      <c r="B650" s="5" t="n">
        <v>1776</v>
      </c>
    </row>
    <row r="651" spans="1:5">
      <c r="A651" s="4" t="s">
        <v>1574</v>
      </c>
      <c r="B651" s="4" t="s">
        <v>1653</v>
      </c>
    </row>
    <row r="652" spans="1:5">
      <c r="A652" s="4" t="s">
        <v>1655</v>
      </c>
    </row>
    <row r="653" spans="1:5">
      <c r="A653" s="3" t="s">
        <v>1563</v>
      </c>
    </row>
    <row r="654" spans="1:5">
      <c r="A654" s="4" t="s">
        <v>1564</v>
      </c>
      <c r="B654" s="5" t="n">
        <v>0</v>
      </c>
    </row>
    <row r="655" spans="1:5">
      <c r="A655" s="3" t="s">
        <v>1565</v>
      </c>
    </row>
    <row r="656" spans="1:5">
      <c r="A656" s="4" t="s">
        <v>85</v>
      </c>
      <c r="B656" s="6" t="n">
        <v>6398</v>
      </c>
    </row>
    <row r="657" spans="1:5">
      <c r="A657" s="4" t="s">
        <v>86</v>
      </c>
      <c r="B657" s="6" t="n">
        <v>1550</v>
      </c>
    </row>
    <row r="658" spans="1:5">
      <c r="A658" s="4" t="s">
        <v>1566</v>
      </c>
      <c r="B658" s="6" t="n">
        <v>0</v>
      </c>
    </row>
    <row r="659" spans="1:5">
      <c r="A659" s="3" t="s">
        <v>1567</v>
      </c>
    </row>
    <row r="660" spans="1:5">
      <c r="A660" s="4" t="s">
        <v>85</v>
      </c>
      <c r="B660" s="6" t="n">
        <v>6398</v>
      </c>
    </row>
    <row r="661" spans="1:5">
      <c r="A661" s="4" t="s">
        <v>86</v>
      </c>
      <c r="B661" s="6" t="n">
        <v>1550</v>
      </c>
    </row>
    <row r="662" spans="1:5">
      <c r="A662" s="4" t="s">
        <v>90</v>
      </c>
      <c r="B662" s="6" t="n">
        <v>7948</v>
      </c>
    </row>
    <row r="663" spans="1:5">
      <c r="A663" s="4" t="s">
        <v>1568</v>
      </c>
      <c r="B663" s="5" t="n">
        <v>184</v>
      </c>
    </row>
    <row r="664" spans="1:5">
      <c r="A664" s="4" t="s">
        <v>1572</v>
      </c>
      <c r="B664" s="4" t="s">
        <v>1633</v>
      </c>
    </row>
    <row r="665" spans="1:5">
      <c r="A665" s="4" t="s">
        <v>1574</v>
      </c>
      <c r="B665" s="4" t="s">
        <v>1586</v>
      </c>
    </row>
    <row r="666" spans="1:5">
      <c r="A666" s="4" t="s">
        <v>1656</v>
      </c>
    </row>
    <row r="667" spans="1:5">
      <c r="A667" s="3" t="s">
        <v>1563</v>
      </c>
    </row>
    <row r="668" spans="1:5">
      <c r="A668" s="4" t="s">
        <v>1564</v>
      </c>
      <c r="B668" s="5" t="n">
        <v>0</v>
      </c>
    </row>
    <row r="669" spans="1:5">
      <c r="A669" s="3" t="s">
        <v>1565</v>
      </c>
    </row>
    <row r="670" spans="1:5">
      <c r="A670" s="4" t="s">
        <v>85</v>
      </c>
      <c r="B670" s="6" t="n">
        <v>10650</v>
      </c>
    </row>
    <row r="671" spans="1:5">
      <c r="A671" s="4" t="s">
        <v>86</v>
      </c>
      <c r="B671" s="6" t="n">
        <v>1767</v>
      </c>
    </row>
    <row r="672" spans="1:5">
      <c r="A672" s="4" t="s">
        <v>1566</v>
      </c>
      <c r="B672" s="6" t="n">
        <v>-4643</v>
      </c>
    </row>
    <row r="673" spans="1:5">
      <c r="A673" s="3" t="s">
        <v>1567</v>
      </c>
    </row>
    <row r="674" spans="1:5">
      <c r="A674" s="4" t="s">
        <v>85</v>
      </c>
      <c r="B674" s="6" t="n">
        <v>6859</v>
      </c>
    </row>
    <row r="675" spans="1:5">
      <c r="A675" s="4" t="s">
        <v>86</v>
      </c>
      <c r="B675" s="6" t="n">
        <v>915</v>
      </c>
    </row>
    <row r="676" spans="1:5">
      <c r="A676" s="4" t="s">
        <v>90</v>
      </c>
      <c r="B676" s="6" t="n">
        <v>7774</v>
      </c>
    </row>
    <row r="677" spans="1:5">
      <c r="A677" s="4" t="s">
        <v>1568</v>
      </c>
      <c r="B677" s="5" t="n">
        <v>267</v>
      </c>
    </row>
    <row r="678" spans="1:5">
      <c r="A678" s="4" t="s">
        <v>1574</v>
      </c>
      <c r="B678" s="4" t="s">
        <v>1575</v>
      </c>
    </row>
    <row r="679" spans="1:5">
      <c r="A679" s="4" t="s">
        <v>1657</v>
      </c>
    </row>
    <row r="680" spans="1:5">
      <c r="A680" s="3" t="s">
        <v>1563</v>
      </c>
    </row>
    <row r="681" spans="1:5">
      <c r="A681" s="4" t="s">
        <v>1564</v>
      </c>
      <c r="B681" s="5" t="n">
        <v>0</v>
      </c>
    </row>
    <row r="682" spans="1:5">
      <c r="A682" s="3" t="s">
        <v>1565</v>
      </c>
    </row>
    <row r="683" spans="1:5">
      <c r="A683" s="4" t="s">
        <v>85</v>
      </c>
      <c r="B683" s="6" t="n">
        <v>3856</v>
      </c>
    </row>
    <row r="684" spans="1:5">
      <c r="A684" s="4" t="s">
        <v>86</v>
      </c>
      <c r="B684" s="6" t="n">
        <v>762</v>
      </c>
    </row>
    <row r="685" spans="1:5">
      <c r="A685" s="4" t="s">
        <v>1566</v>
      </c>
      <c r="B685" s="6" t="n">
        <v>773</v>
      </c>
    </row>
    <row r="686" spans="1:5">
      <c r="A686" s="3" t="s">
        <v>1567</v>
      </c>
    </row>
    <row r="687" spans="1:5">
      <c r="A687" s="4" t="s">
        <v>85</v>
      </c>
      <c r="B687" s="6" t="n">
        <v>3856</v>
      </c>
    </row>
    <row r="688" spans="1:5">
      <c r="A688" s="4" t="s">
        <v>86</v>
      </c>
      <c r="B688" s="6" t="n">
        <v>1535</v>
      </c>
    </row>
    <row r="689" spans="1:5">
      <c r="A689" s="4" t="s">
        <v>90</v>
      </c>
      <c r="B689" s="6" t="n">
        <v>5391</v>
      </c>
    </row>
    <row r="690" spans="1:5">
      <c r="A690" s="4" t="s">
        <v>1568</v>
      </c>
      <c r="B690" s="5" t="n">
        <v>0</v>
      </c>
    </row>
    <row r="691" spans="1:5">
      <c r="A691" s="4" t="s">
        <v>1574</v>
      </c>
      <c r="B691" s="4" t="s">
        <v>1589</v>
      </c>
    </row>
    <row r="692" spans="1:5">
      <c r="A692" s="4" t="s">
        <v>1658</v>
      </c>
    </row>
    <row r="693" spans="1:5">
      <c r="A693" s="3" t="s">
        <v>1563</v>
      </c>
    </row>
    <row r="694" spans="1:5">
      <c r="A694" s="4" t="s">
        <v>1564</v>
      </c>
      <c r="B694" s="5" t="n">
        <v>0</v>
      </c>
    </row>
    <row r="695" spans="1:5">
      <c r="A695" s="3" t="s">
        <v>1565</v>
      </c>
    </row>
    <row r="696" spans="1:5">
      <c r="A696" s="4" t="s">
        <v>85</v>
      </c>
      <c r="B696" s="6" t="n">
        <v>1483</v>
      </c>
    </row>
    <row r="697" spans="1:5">
      <c r="A697" s="4" t="s">
        <v>86</v>
      </c>
      <c r="B697" s="6" t="n">
        <v>697</v>
      </c>
    </row>
    <row r="698" spans="1:5">
      <c r="A698" s="4" t="s">
        <v>1566</v>
      </c>
      <c r="B698" s="6" t="n">
        <v>2697</v>
      </c>
    </row>
    <row r="699" spans="1:5">
      <c r="A699" s="3" t="s">
        <v>1567</v>
      </c>
    </row>
    <row r="700" spans="1:5">
      <c r="A700" s="4" t="s">
        <v>85</v>
      </c>
      <c r="B700" s="6" t="n">
        <v>1483</v>
      </c>
    </row>
    <row r="701" spans="1:5">
      <c r="A701" s="4" t="s">
        <v>86</v>
      </c>
      <c r="B701" s="6" t="n">
        <v>3394</v>
      </c>
    </row>
    <row r="702" spans="1:5">
      <c r="A702" s="4" t="s">
        <v>90</v>
      </c>
      <c r="B702" s="6" t="n">
        <v>4877</v>
      </c>
    </row>
    <row r="703" spans="1:5">
      <c r="A703" s="4" t="s">
        <v>1568</v>
      </c>
      <c r="B703" s="5" t="n">
        <v>419</v>
      </c>
    </row>
    <row r="704" spans="1:5">
      <c r="A704" s="4" t="s">
        <v>1574</v>
      </c>
      <c r="B704" s="4" t="s">
        <v>1589</v>
      </c>
    </row>
    <row r="705" spans="1:5">
      <c r="A705" s="4" t="s">
        <v>1659</v>
      </c>
    </row>
    <row r="706" spans="1:5">
      <c r="A706" s="3" t="s">
        <v>1563</v>
      </c>
    </row>
    <row r="707" spans="1:5">
      <c r="A707" s="4" t="s">
        <v>1564</v>
      </c>
      <c r="B707" s="5" t="n">
        <v>0</v>
      </c>
    </row>
    <row r="708" spans="1:5">
      <c r="A708" s="3" t="s">
        <v>1565</v>
      </c>
    </row>
    <row r="709" spans="1:5">
      <c r="A709" s="4" t="s">
        <v>85</v>
      </c>
      <c r="B709" s="6" t="n">
        <v>10370</v>
      </c>
    </row>
    <row r="710" spans="1:5">
      <c r="A710" s="4" t="s">
        <v>86</v>
      </c>
      <c r="B710" s="6" t="n">
        <v>17632</v>
      </c>
    </row>
    <row r="711" spans="1:5">
      <c r="A711" s="4" t="s">
        <v>1566</v>
      </c>
      <c r="B711" s="6" t="n">
        <v>16301</v>
      </c>
    </row>
    <row r="712" spans="1:5">
      <c r="A712" s="3" t="s">
        <v>1567</v>
      </c>
    </row>
    <row r="713" spans="1:5">
      <c r="A713" s="4" t="s">
        <v>85</v>
      </c>
      <c r="B713" s="6" t="n">
        <v>26631</v>
      </c>
    </row>
    <row r="714" spans="1:5">
      <c r="A714" s="4" t="s">
        <v>86</v>
      </c>
      <c r="B714" s="6" t="n">
        <v>17672</v>
      </c>
    </row>
    <row r="715" spans="1:5">
      <c r="A715" s="4" t="s">
        <v>90</v>
      </c>
      <c r="B715" s="6" t="n">
        <v>44303</v>
      </c>
    </row>
    <row r="716" spans="1:5">
      <c r="A716" s="4" t="s">
        <v>1568</v>
      </c>
      <c r="B716" s="5" t="n">
        <v>866</v>
      </c>
    </row>
    <row r="717" spans="1:5">
      <c r="A717" s="4" t="s">
        <v>1574</v>
      </c>
      <c r="B717" s="4" t="s">
        <v>1617</v>
      </c>
    </row>
    <row r="718" spans="1:5">
      <c r="A718" s="4" t="s">
        <v>1660</v>
      </c>
    </row>
    <row r="719" spans="1:5">
      <c r="A719" s="3" t="s">
        <v>1563</v>
      </c>
    </row>
    <row r="720" spans="1:5">
      <c r="A720" s="4" t="s">
        <v>1564</v>
      </c>
      <c r="B720" s="5" t="n">
        <v>0</v>
      </c>
    </row>
    <row r="721" spans="1:5">
      <c r="A721" s="3" t="s">
        <v>1565</v>
      </c>
    </row>
    <row r="722" spans="1:5">
      <c r="A722" s="4" t="s">
        <v>85</v>
      </c>
      <c r="B722" s="6" t="n">
        <v>2622</v>
      </c>
    </row>
    <row r="723" spans="1:5">
      <c r="A723" s="4" t="s">
        <v>86</v>
      </c>
      <c r="B723" s="6" t="n">
        <v>12333</v>
      </c>
    </row>
    <row r="724" spans="1:5">
      <c r="A724" s="4" t="s">
        <v>1566</v>
      </c>
      <c r="B724" s="6" t="n">
        <v>0</v>
      </c>
    </row>
    <row r="725" spans="1:5">
      <c r="A725" s="3" t="s">
        <v>1567</v>
      </c>
    </row>
    <row r="726" spans="1:5">
      <c r="A726" s="4" t="s">
        <v>85</v>
      </c>
      <c r="B726" s="6" t="n">
        <v>2622</v>
      </c>
    </row>
    <row r="727" spans="1:5">
      <c r="A727" s="4" t="s">
        <v>86</v>
      </c>
      <c r="B727" s="6" t="n">
        <v>12333</v>
      </c>
    </row>
    <row r="728" spans="1:5">
      <c r="A728" s="4" t="s">
        <v>90</v>
      </c>
      <c r="B728" s="6" t="n">
        <v>14955</v>
      </c>
    </row>
    <row r="729" spans="1:5">
      <c r="A729" s="4" t="s">
        <v>1568</v>
      </c>
      <c r="B729" s="5" t="n">
        <v>898</v>
      </c>
    </row>
    <row r="730" spans="1:5">
      <c r="A730" s="4" t="s">
        <v>1574</v>
      </c>
      <c r="B730" s="4" t="s">
        <v>1661</v>
      </c>
    </row>
    <row r="731" spans="1:5">
      <c r="A731" s="4" t="s">
        <v>1662</v>
      </c>
    </row>
    <row r="732" spans="1:5">
      <c r="A732" s="3" t="s">
        <v>1563</v>
      </c>
    </row>
    <row r="733" spans="1:5">
      <c r="A733" s="4" t="s">
        <v>1564</v>
      </c>
      <c r="B733" s="5" t="n">
        <v>0</v>
      </c>
    </row>
    <row r="734" spans="1:5">
      <c r="A734" s="3" t="s">
        <v>1565</v>
      </c>
    </row>
    <row r="735" spans="1:5">
      <c r="A735" s="4" t="s">
        <v>85</v>
      </c>
      <c r="B735" s="6" t="n">
        <v>72372</v>
      </c>
    </row>
    <row r="736" spans="1:5">
      <c r="A736" s="4" t="s">
        <v>86</v>
      </c>
      <c r="B736" s="6" t="n">
        <v>19135</v>
      </c>
    </row>
    <row r="737" spans="1:5">
      <c r="A737" s="4" t="s">
        <v>1566</v>
      </c>
      <c r="B737" s="6" t="n">
        <v>88457</v>
      </c>
    </row>
    <row r="738" spans="1:5">
      <c r="A738" s="3" t="s">
        <v>1567</v>
      </c>
    </row>
    <row r="739" spans="1:5">
      <c r="A739" s="4" t="s">
        <v>85</v>
      </c>
      <c r="B739" s="6" t="n">
        <v>72372</v>
      </c>
    </row>
    <row r="740" spans="1:5">
      <c r="A740" s="4" t="s">
        <v>86</v>
      </c>
      <c r="B740" s="6" t="n">
        <v>107592</v>
      </c>
    </row>
    <row r="741" spans="1:5">
      <c r="A741" s="4" t="s">
        <v>90</v>
      </c>
      <c r="B741" s="6" t="n">
        <v>179964</v>
      </c>
    </row>
    <row r="742" spans="1:5">
      <c r="A742" s="4" t="s">
        <v>1568</v>
      </c>
      <c r="B742" s="6" t="n">
        <v>18952</v>
      </c>
    </row>
    <row r="743" spans="1:5">
      <c r="A743" s="4" t="s">
        <v>1663</v>
      </c>
    </row>
    <row r="744" spans="1:5">
      <c r="A744" s="3" t="s">
        <v>1563</v>
      </c>
    </row>
    <row r="745" spans="1:5">
      <c r="A745" s="4" t="s">
        <v>1564</v>
      </c>
      <c r="B745" s="6" t="n">
        <v>100000</v>
      </c>
    </row>
    <row r="746" spans="1:5">
      <c r="A746" s="3" t="s">
        <v>1565</v>
      </c>
    </row>
    <row r="747" spans="1:5">
      <c r="A747" s="4" t="s">
        <v>85</v>
      </c>
      <c r="B747" s="6" t="n">
        <v>76408</v>
      </c>
    </row>
    <row r="748" spans="1:5">
      <c r="A748" s="4" t="s">
        <v>86</v>
      </c>
      <c r="B748" s="6" t="n">
        <v>207938</v>
      </c>
    </row>
    <row r="749" spans="1:5">
      <c r="A749" s="4" t="s">
        <v>1566</v>
      </c>
      <c r="B749" s="6" t="n">
        <v>158790</v>
      </c>
    </row>
    <row r="750" spans="1:5">
      <c r="A750" s="3" t="s">
        <v>1567</v>
      </c>
    </row>
    <row r="751" spans="1:5">
      <c r="A751" s="4" t="s">
        <v>85</v>
      </c>
      <c r="B751" s="6" t="n">
        <v>77444</v>
      </c>
    </row>
    <row r="752" spans="1:5">
      <c r="A752" s="4" t="s">
        <v>86</v>
      </c>
      <c r="B752" s="6" t="n">
        <v>365692</v>
      </c>
    </row>
    <row r="753" spans="1:5">
      <c r="A753" s="4" t="s">
        <v>90</v>
      </c>
      <c r="B753" s="6" t="n">
        <v>443136</v>
      </c>
    </row>
    <row r="754" spans="1:5">
      <c r="A754" s="4" t="s">
        <v>1568</v>
      </c>
      <c r="B754" s="5" t="n">
        <v>158713</v>
      </c>
    </row>
    <row r="755" spans="1:5">
      <c r="A755" s="4" t="s">
        <v>1664</v>
      </c>
    </row>
    <row r="756" spans="1:5">
      <c r="A756" s="3" t="s">
        <v>1567</v>
      </c>
    </row>
    <row r="757" spans="1:5">
      <c r="A757" s="4" t="s">
        <v>1572</v>
      </c>
      <c r="B757" s="4" t="s">
        <v>1665</v>
      </c>
    </row>
    <row r="758" spans="1:5">
      <c r="A758" s="4" t="s">
        <v>1574</v>
      </c>
      <c r="B758" s="4" t="s">
        <v>1589</v>
      </c>
    </row>
    <row r="759" spans="1:5">
      <c r="A759" s="4" t="s">
        <v>1666</v>
      </c>
    </row>
    <row r="760" spans="1:5">
      <c r="A760" s="3" t="s">
        <v>1567</v>
      </c>
    </row>
    <row r="761" spans="1:5">
      <c r="A761" s="4" t="s">
        <v>1572</v>
      </c>
      <c r="B761" s="4" t="s">
        <v>1667</v>
      </c>
    </row>
    <row r="762" spans="1:5">
      <c r="A762" s="4" t="s">
        <v>1574</v>
      </c>
      <c r="B762" s="4" t="s">
        <v>1625</v>
      </c>
    </row>
    <row r="763" spans="1:5">
      <c r="A763" s="4" t="s">
        <v>1668</v>
      </c>
    </row>
    <row r="764" spans="1:5">
      <c r="A764" s="3" t="s">
        <v>1563</v>
      </c>
    </row>
    <row r="765" spans="1:5">
      <c r="A765" s="4" t="s">
        <v>1564</v>
      </c>
      <c r="B765" s="5" t="n">
        <v>675000</v>
      </c>
    </row>
    <row r="766" spans="1:5">
      <c r="A766" s="3" t="s">
        <v>1565</v>
      </c>
    </row>
    <row r="767" spans="1:5">
      <c r="A767" s="4" t="s">
        <v>85</v>
      </c>
      <c r="B767" s="6" t="n">
        <v>64528</v>
      </c>
    </row>
    <row r="768" spans="1:5">
      <c r="A768" s="4" t="s">
        <v>86</v>
      </c>
      <c r="B768" s="6" t="n">
        <v>319146</v>
      </c>
    </row>
    <row r="769" spans="1:5">
      <c r="A769" s="4" t="s">
        <v>1566</v>
      </c>
      <c r="B769" s="6" t="n">
        <v>414558</v>
      </c>
    </row>
    <row r="770" spans="1:5">
      <c r="A770" s="3" t="s">
        <v>1567</v>
      </c>
    </row>
    <row r="771" spans="1:5">
      <c r="A771" s="4" t="s">
        <v>85</v>
      </c>
      <c r="B771" s="6" t="n">
        <v>64535</v>
      </c>
    </row>
    <row r="772" spans="1:5">
      <c r="A772" s="4" t="s">
        <v>86</v>
      </c>
      <c r="B772" s="6" t="n">
        <v>733697</v>
      </c>
    </row>
    <row r="773" spans="1:5">
      <c r="A773" s="4" t="s">
        <v>90</v>
      </c>
      <c r="B773" s="6" t="n">
        <v>798232</v>
      </c>
    </row>
    <row r="774" spans="1:5">
      <c r="A774" s="4" t="s">
        <v>1568</v>
      </c>
      <c r="B774" s="5" t="n">
        <v>329198</v>
      </c>
    </row>
    <row r="775" spans="1:5">
      <c r="A775" s="4" t="s">
        <v>1572</v>
      </c>
      <c r="B775" s="4" t="s">
        <v>1669</v>
      </c>
    </row>
    <row r="776" spans="1:5">
      <c r="A776" s="4" t="s">
        <v>1574</v>
      </c>
      <c r="B776" s="4" t="s">
        <v>1581</v>
      </c>
    </row>
    <row r="777" spans="1:5">
      <c r="A777" s="4" t="s">
        <v>1670</v>
      </c>
    </row>
    <row r="778" spans="1:5">
      <c r="A778" s="3" t="s">
        <v>1563</v>
      </c>
    </row>
    <row r="779" spans="1:5">
      <c r="A779" s="4" t="s">
        <v>1564</v>
      </c>
      <c r="B779" s="5" t="n">
        <v>0</v>
      </c>
    </row>
    <row r="780" spans="1:5">
      <c r="A780" s="3" t="s">
        <v>1565</v>
      </c>
    </row>
    <row r="781" spans="1:5">
      <c r="A781" s="4" t="s">
        <v>85</v>
      </c>
      <c r="B781" s="6" t="n">
        <v>5166</v>
      </c>
    </row>
    <row r="782" spans="1:5">
      <c r="A782" s="4" t="s">
        <v>86</v>
      </c>
      <c r="B782" s="6" t="n">
        <v>0</v>
      </c>
    </row>
    <row r="783" spans="1:5">
      <c r="A783" s="4" t="s">
        <v>1566</v>
      </c>
      <c r="B783" s="6" t="n">
        <v>67</v>
      </c>
    </row>
    <row r="784" spans="1:5">
      <c r="A784" s="3" t="s">
        <v>1567</v>
      </c>
    </row>
    <row r="785" spans="1:5">
      <c r="A785" s="4" t="s">
        <v>85</v>
      </c>
      <c r="B785" s="6" t="n">
        <v>5166</v>
      </c>
    </row>
    <row r="786" spans="1:5">
      <c r="A786" s="4" t="s">
        <v>86</v>
      </c>
      <c r="B786" s="6" t="n">
        <v>67</v>
      </c>
    </row>
    <row r="787" spans="1:5">
      <c r="A787" s="4" t="s">
        <v>90</v>
      </c>
      <c r="B787" s="6" t="n">
        <v>5233</v>
      </c>
    </row>
    <row r="788" spans="1:5">
      <c r="A788" s="4" t="s">
        <v>1568</v>
      </c>
      <c r="B788" s="5" t="n">
        <v>0</v>
      </c>
    </row>
    <row r="789" spans="1:5">
      <c r="A789" s="4" t="s">
        <v>1574</v>
      </c>
      <c r="B789" s="4" t="s">
        <v>1581</v>
      </c>
    </row>
    <row r="790" spans="1:5">
      <c r="A790" s="4" t="s">
        <v>1671</v>
      </c>
    </row>
    <row r="791" spans="1:5">
      <c r="A791" s="3" t="s">
        <v>1563</v>
      </c>
    </row>
    <row r="792" spans="1:5">
      <c r="A792" s="4" t="s">
        <v>1564</v>
      </c>
      <c r="B792" s="5" t="n">
        <v>1276516</v>
      </c>
    </row>
    <row r="793" spans="1:5">
      <c r="A793" s="3" t="s">
        <v>1565</v>
      </c>
    </row>
    <row r="794" spans="1:5">
      <c r="A794" s="4" t="s">
        <v>85</v>
      </c>
      <c r="B794" s="6" t="n">
        <v>501865</v>
      </c>
    </row>
    <row r="795" spans="1:5">
      <c r="A795" s="4" t="s">
        <v>86</v>
      </c>
      <c r="B795" s="6" t="n">
        <v>1281138</v>
      </c>
    </row>
    <row r="796" spans="1:5">
      <c r="A796" s="4" t="s">
        <v>1566</v>
      </c>
      <c r="B796" s="6" t="n">
        <v>922712</v>
      </c>
    </row>
    <row r="797" spans="1:5">
      <c r="A797" s="3" t="s">
        <v>1567</v>
      </c>
    </row>
    <row r="798" spans="1:5">
      <c r="A798" s="4" t="s">
        <v>85</v>
      </c>
      <c r="B798" s="6" t="n">
        <v>374330</v>
      </c>
    </row>
    <row r="799" spans="1:5">
      <c r="A799" s="4" t="s">
        <v>86</v>
      </c>
      <c r="B799" s="6" t="n">
        <v>2331385</v>
      </c>
    </row>
    <row r="800" spans="1:5">
      <c r="A800" s="4" t="s">
        <v>90</v>
      </c>
      <c r="B800" s="6" t="n">
        <v>2705715</v>
      </c>
    </row>
    <row r="801" spans="1:5">
      <c r="A801" s="4" t="s">
        <v>1568</v>
      </c>
      <c r="B801" s="6" t="n">
        <v>695017</v>
      </c>
    </row>
    <row r="802" spans="1:5">
      <c r="A802" s="4" t="s">
        <v>1672</v>
      </c>
    </row>
    <row r="803" spans="1:5">
      <c r="A803" s="3" t="s">
        <v>1563</v>
      </c>
    </row>
    <row r="804" spans="1:5">
      <c r="A804" s="4" t="s">
        <v>1564</v>
      </c>
      <c r="B804" s="6" t="n">
        <v>0</v>
      </c>
    </row>
    <row r="805" spans="1:5">
      <c r="A805" s="3" t="s">
        <v>1565</v>
      </c>
    </row>
    <row r="806" spans="1:5">
      <c r="A806" s="4" t="s">
        <v>85</v>
      </c>
      <c r="B806" s="6" t="n">
        <v>29903</v>
      </c>
    </row>
    <row r="807" spans="1:5">
      <c r="A807" s="4" t="s">
        <v>86</v>
      </c>
      <c r="B807" s="6" t="n">
        <v>121712</v>
      </c>
    </row>
    <row r="808" spans="1:5">
      <c r="A808" s="4" t="s">
        <v>1566</v>
      </c>
      <c r="B808" s="6" t="n">
        <v>125590</v>
      </c>
    </row>
    <row r="809" spans="1:5">
      <c r="A809" s="3" t="s">
        <v>1567</v>
      </c>
    </row>
    <row r="810" spans="1:5">
      <c r="A810" s="4" t="s">
        <v>85</v>
      </c>
      <c r="B810" s="6" t="n">
        <v>29903</v>
      </c>
    </row>
    <row r="811" spans="1:5">
      <c r="A811" s="4" t="s">
        <v>86</v>
      </c>
      <c r="B811" s="6" t="n">
        <v>247302</v>
      </c>
    </row>
    <row r="812" spans="1:5">
      <c r="A812" s="4" t="s">
        <v>90</v>
      </c>
      <c r="B812" s="6" t="n">
        <v>277205</v>
      </c>
    </row>
    <row r="813" spans="1:5">
      <c r="A813" s="4" t="s">
        <v>1568</v>
      </c>
      <c r="B813" s="6" t="n">
        <v>129258</v>
      </c>
    </row>
    <row r="814" spans="1:5">
      <c r="A814" s="4" t="s">
        <v>1673</v>
      </c>
    </row>
    <row r="815" spans="1:5">
      <c r="A815" s="3" t="s">
        <v>1563</v>
      </c>
    </row>
    <row r="816" spans="1:5">
      <c r="A816" s="4" t="s">
        <v>1564</v>
      </c>
      <c r="B816" s="6" t="n">
        <v>100000</v>
      </c>
    </row>
    <row r="817" spans="1:5">
      <c r="A817" s="3" t="s">
        <v>1565</v>
      </c>
    </row>
    <row r="818" spans="1:5">
      <c r="A818" s="4" t="s">
        <v>85</v>
      </c>
      <c r="B818" s="6" t="n">
        <v>46505</v>
      </c>
    </row>
    <row r="819" spans="1:5">
      <c r="A819" s="4" t="s">
        <v>86</v>
      </c>
      <c r="B819" s="6" t="n">
        <v>86226</v>
      </c>
    </row>
    <row r="820" spans="1:5">
      <c r="A820" s="4" t="s">
        <v>1566</v>
      </c>
      <c r="B820" s="6" t="n">
        <v>9808</v>
      </c>
    </row>
    <row r="821" spans="1:5">
      <c r="A821" s="3" t="s">
        <v>1567</v>
      </c>
    </row>
    <row r="822" spans="1:5">
      <c r="A822" s="4" t="s">
        <v>85</v>
      </c>
      <c r="B822" s="6" t="n">
        <v>46505</v>
      </c>
    </row>
    <row r="823" spans="1:5">
      <c r="A823" s="4" t="s">
        <v>86</v>
      </c>
      <c r="B823" s="6" t="n">
        <v>96034</v>
      </c>
    </row>
    <row r="824" spans="1:5">
      <c r="A824" s="4" t="s">
        <v>90</v>
      </c>
      <c r="B824" s="6" t="n">
        <v>142539</v>
      </c>
    </row>
    <row r="825" spans="1:5">
      <c r="A825" s="4" t="s">
        <v>1568</v>
      </c>
      <c r="B825" s="5" t="n">
        <v>12491</v>
      </c>
    </row>
    <row r="826" spans="1:5">
      <c r="A826" s="4" t="s">
        <v>1572</v>
      </c>
      <c r="B826" s="4" t="s">
        <v>1674</v>
      </c>
    </row>
    <row r="827" spans="1:5">
      <c r="A827" s="4" t="s">
        <v>1574</v>
      </c>
      <c r="B827" s="4" t="s">
        <v>1586</v>
      </c>
    </row>
    <row r="828" spans="1:5">
      <c r="A828" s="4" t="s">
        <v>1675</v>
      </c>
    </row>
    <row r="829" spans="1:5">
      <c r="A829" s="3" t="s">
        <v>1563</v>
      </c>
    </row>
    <row r="830" spans="1:5">
      <c r="A830" s="4" t="s">
        <v>1564</v>
      </c>
      <c r="B830" s="5" t="n">
        <v>0</v>
      </c>
    </row>
    <row r="831" spans="1:5">
      <c r="A831" s="3" t="s">
        <v>1565</v>
      </c>
    </row>
    <row r="832" spans="1:5">
      <c r="A832" s="4" t="s">
        <v>85</v>
      </c>
      <c r="B832" s="6" t="n">
        <v>0</v>
      </c>
    </row>
    <row r="833" spans="1:5">
      <c r="A833" s="4" t="s">
        <v>86</v>
      </c>
      <c r="B833" s="6" t="n">
        <v>0</v>
      </c>
    </row>
    <row r="834" spans="1:5">
      <c r="A834" s="4" t="s">
        <v>1566</v>
      </c>
      <c r="B834" s="6" t="n">
        <v>16961</v>
      </c>
    </row>
    <row r="835" spans="1:5">
      <c r="A835" s="3" t="s">
        <v>1567</v>
      </c>
    </row>
    <row r="836" spans="1:5">
      <c r="A836" s="4" t="s">
        <v>85</v>
      </c>
      <c r="B836" s="6" t="n">
        <v>0</v>
      </c>
    </row>
    <row r="837" spans="1:5">
      <c r="A837" s="4" t="s">
        <v>86</v>
      </c>
      <c r="B837" s="6" t="n">
        <v>16961</v>
      </c>
    </row>
    <row r="838" spans="1:5">
      <c r="A838" s="4" t="s">
        <v>90</v>
      </c>
      <c r="B838" s="6" t="n">
        <v>16961</v>
      </c>
    </row>
    <row r="839" spans="1:5">
      <c r="A839" s="4" t="s">
        <v>1568</v>
      </c>
      <c r="B839" s="5" t="n">
        <v>3335</v>
      </c>
    </row>
    <row r="840" spans="1:5">
      <c r="A840" s="4" t="s">
        <v>1574</v>
      </c>
      <c r="B840" s="4" t="s">
        <v>1653</v>
      </c>
    </row>
    <row r="841" spans="1:5">
      <c r="A841" s="4" t="s">
        <v>1676</v>
      </c>
    </row>
    <row r="842" spans="1:5">
      <c r="A842" s="3" t="s">
        <v>1563</v>
      </c>
    </row>
    <row r="843" spans="1:5">
      <c r="A843" s="4" t="s">
        <v>1564</v>
      </c>
      <c r="B843" s="5" t="n">
        <v>675000</v>
      </c>
    </row>
    <row r="844" spans="1:5">
      <c r="A844" s="3" t="s">
        <v>1565</v>
      </c>
    </row>
    <row r="845" spans="1:5">
      <c r="A845" s="4" t="s">
        <v>85</v>
      </c>
      <c r="B845" s="6" t="n">
        <v>69694</v>
      </c>
    </row>
    <row r="846" spans="1:5">
      <c r="A846" s="4" t="s">
        <v>86</v>
      </c>
      <c r="B846" s="6" t="n">
        <v>319146</v>
      </c>
    </row>
    <row r="847" spans="1:5">
      <c r="A847" s="4" t="s">
        <v>1566</v>
      </c>
      <c r="B847" s="6" t="n">
        <v>431586</v>
      </c>
    </row>
    <row r="848" spans="1:5">
      <c r="A848" s="3" t="s">
        <v>1567</v>
      </c>
    </row>
    <row r="849" spans="1:5">
      <c r="A849" s="4" t="s">
        <v>85</v>
      </c>
      <c r="B849" s="6" t="n">
        <v>69701</v>
      </c>
    </row>
    <row r="850" spans="1:5">
      <c r="A850" s="4" t="s">
        <v>86</v>
      </c>
      <c r="B850" s="6" t="n">
        <v>750725</v>
      </c>
    </row>
    <row r="851" spans="1:5">
      <c r="A851" s="4" t="s">
        <v>90</v>
      </c>
      <c r="B851" s="6" t="n">
        <v>820426</v>
      </c>
    </row>
    <row r="852" spans="1:5">
      <c r="A852" s="4" t="s">
        <v>1568</v>
      </c>
      <c r="B852" s="6" t="n">
        <v>332533</v>
      </c>
    </row>
    <row r="853" spans="1:5">
      <c r="A853" s="4" t="s">
        <v>1677</v>
      </c>
    </row>
    <row r="854" spans="1:5">
      <c r="A854" s="3" t="s">
        <v>1563</v>
      </c>
    </row>
    <row r="855" spans="1:5">
      <c r="A855" s="4" t="s">
        <v>1564</v>
      </c>
      <c r="B855" s="6" t="n">
        <v>0</v>
      </c>
    </row>
    <row r="856" spans="1:5">
      <c r="A856" s="3" t="s">
        <v>1565</v>
      </c>
    </row>
    <row r="857" spans="1:5">
      <c r="A857" s="4" t="s">
        <v>85</v>
      </c>
      <c r="B857" s="6" t="n">
        <v>115720</v>
      </c>
    </row>
    <row r="858" spans="1:5">
      <c r="A858" s="4" t="s">
        <v>86</v>
      </c>
      <c r="B858" s="6" t="n">
        <v>16445</v>
      </c>
    </row>
    <row r="859" spans="1:5">
      <c r="A859" s="4" t="s">
        <v>1566</v>
      </c>
      <c r="B859" s="6" t="n">
        <v>200598</v>
      </c>
    </row>
    <row r="860" spans="1:5">
      <c r="A860" s="3" t="s">
        <v>1567</v>
      </c>
    </row>
    <row r="861" spans="1:5">
      <c r="A861" s="4" t="s">
        <v>85</v>
      </c>
      <c r="B861" s="6" t="n">
        <v>0</v>
      </c>
    </row>
    <row r="862" spans="1:5">
      <c r="A862" s="4" t="s">
        <v>86</v>
      </c>
      <c r="B862" s="6" t="n">
        <v>332763</v>
      </c>
    </row>
    <row r="863" spans="1:5">
      <c r="A863" s="4" t="s">
        <v>90</v>
      </c>
      <c r="B863" s="6" t="n">
        <v>332763</v>
      </c>
    </row>
    <row r="864" spans="1:5">
      <c r="A864" s="4" t="s">
        <v>1568</v>
      </c>
      <c r="B864" s="5" t="n">
        <v>0</v>
      </c>
    </row>
    <row r="865" spans="1:5">
      <c r="A865" s="4" t="s">
        <v>1574</v>
      </c>
      <c r="B865" s="4" t="s">
        <v>1608</v>
      </c>
    </row>
    <row r="866" spans="1:5">
      <c r="A866" s="4" t="s">
        <v>1678</v>
      </c>
    </row>
    <row r="867" spans="1:5">
      <c r="A867" s="3" t="s">
        <v>1563</v>
      </c>
    </row>
    <row r="868" spans="1:5">
      <c r="A868" s="4" t="s">
        <v>1564</v>
      </c>
      <c r="B868" s="5" t="n">
        <v>0</v>
      </c>
    </row>
    <row r="869" spans="1:5">
      <c r="A869" s="3" t="s">
        <v>1565</v>
      </c>
    </row>
    <row r="870" spans="1:5">
      <c r="A870" s="4" t="s">
        <v>85</v>
      </c>
      <c r="B870" s="6" t="n">
        <v>8454</v>
      </c>
    </row>
    <row r="871" spans="1:5">
      <c r="A871" s="4" t="s">
        <v>86</v>
      </c>
      <c r="B871" s="6" t="n">
        <v>13321</v>
      </c>
    </row>
    <row r="872" spans="1:5">
      <c r="A872" s="4" t="s">
        <v>1566</v>
      </c>
      <c r="B872" s="6" t="n">
        <v>0</v>
      </c>
    </row>
    <row r="873" spans="1:5">
      <c r="A873" s="3" t="s">
        <v>1567</v>
      </c>
    </row>
    <row r="874" spans="1:5">
      <c r="A874" s="4" t="s">
        <v>85</v>
      </c>
      <c r="B874" s="6" t="n">
        <v>8454</v>
      </c>
    </row>
    <row r="875" spans="1:5">
      <c r="A875" s="4" t="s">
        <v>86</v>
      </c>
      <c r="B875" s="6" t="n">
        <v>13321</v>
      </c>
    </row>
    <row r="876" spans="1:5">
      <c r="A876" s="4" t="s">
        <v>90</v>
      </c>
      <c r="B876" s="6" t="n">
        <v>21775</v>
      </c>
    </row>
    <row r="877" spans="1:5">
      <c r="A877" s="4" t="s">
        <v>1568</v>
      </c>
      <c r="B877" s="5" t="n">
        <v>4231</v>
      </c>
    </row>
    <row r="878" spans="1:5">
      <c r="A878" s="4" t="s">
        <v>1574</v>
      </c>
      <c r="B878" s="4" t="s">
        <v>1608</v>
      </c>
    </row>
    <row r="879" spans="1:5">
      <c r="A879" s="4" t="s">
        <v>1679</v>
      </c>
    </row>
    <row r="880" spans="1:5">
      <c r="A880" s="3" t="s">
        <v>1563</v>
      </c>
    </row>
    <row r="881" spans="1:5">
      <c r="A881" s="4" t="s">
        <v>1564</v>
      </c>
      <c r="B881" s="5" t="n">
        <v>0</v>
      </c>
    </row>
    <row r="882" spans="1:5">
      <c r="A882" s="3" t="s">
        <v>1565</v>
      </c>
    </row>
    <row r="883" spans="1:5">
      <c r="A883" s="4" t="s">
        <v>85</v>
      </c>
      <c r="B883" s="6" t="n">
        <v>1462</v>
      </c>
    </row>
    <row r="884" spans="1:5">
      <c r="A884" s="4" t="s">
        <v>86</v>
      </c>
      <c r="B884" s="6" t="n">
        <v>1058</v>
      </c>
    </row>
    <row r="885" spans="1:5">
      <c r="A885" s="4" t="s">
        <v>1566</v>
      </c>
      <c r="B885" s="6" t="n">
        <v>285</v>
      </c>
    </row>
    <row r="886" spans="1:5">
      <c r="A886" s="3" t="s">
        <v>1567</v>
      </c>
    </row>
    <row r="887" spans="1:5">
      <c r="A887" s="4" t="s">
        <v>85</v>
      </c>
      <c r="B887" s="6" t="n">
        <v>1627</v>
      </c>
    </row>
    <row r="888" spans="1:5">
      <c r="A888" s="4" t="s">
        <v>86</v>
      </c>
      <c r="B888" s="6" t="n">
        <v>1178</v>
      </c>
    </row>
    <row r="889" spans="1:5">
      <c r="A889" s="4" t="s">
        <v>90</v>
      </c>
      <c r="B889" s="6" t="n">
        <v>2805</v>
      </c>
    </row>
    <row r="890" spans="1:5">
      <c r="A890" s="4" t="s">
        <v>1568</v>
      </c>
      <c r="B890" s="5" t="n">
        <v>510</v>
      </c>
    </row>
    <row r="891" spans="1:5">
      <c r="A891" s="4" t="s">
        <v>1574</v>
      </c>
      <c r="B891" s="4" t="s">
        <v>1578</v>
      </c>
    </row>
    <row r="892" spans="1:5">
      <c r="A892" s="4" t="s">
        <v>1680</v>
      </c>
    </row>
    <row r="893" spans="1:5">
      <c r="A893" s="3" t="s">
        <v>1563</v>
      </c>
    </row>
    <row r="894" spans="1:5">
      <c r="A894" s="4" t="s">
        <v>1564</v>
      </c>
      <c r="B894" s="5" t="n">
        <v>0</v>
      </c>
    </row>
    <row r="895" spans="1:5">
      <c r="A895" s="3" t="s">
        <v>1565</v>
      </c>
    </row>
    <row r="896" spans="1:5">
      <c r="A896" s="4" t="s">
        <v>85</v>
      </c>
      <c r="B896" s="6" t="n">
        <v>0</v>
      </c>
    </row>
    <row r="897" spans="1:5">
      <c r="A897" s="4" t="s">
        <v>86</v>
      </c>
      <c r="B897" s="6" t="n">
        <v>0</v>
      </c>
    </row>
    <row r="898" spans="1:5">
      <c r="A898" s="4" t="s">
        <v>1566</v>
      </c>
      <c r="B898" s="6" t="n">
        <v>5335</v>
      </c>
    </row>
    <row r="899" spans="1:5">
      <c r="A899" s="3" t="s">
        <v>1567</v>
      </c>
    </row>
    <row r="900" spans="1:5">
      <c r="A900" s="4" t="s">
        <v>85</v>
      </c>
      <c r="B900" s="6" t="n">
        <v>0</v>
      </c>
    </row>
    <row r="901" spans="1:5">
      <c r="A901" s="4" t="s">
        <v>86</v>
      </c>
      <c r="B901" s="6" t="n">
        <v>5335</v>
      </c>
    </row>
    <row r="902" spans="1:5">
      <c r="A902" s="4" t="s">
        <v>90</v>
      </c>
      <c r="B902" s="6" t="n">
        <v>5335</v>
      </c>
    </row>
    <row r="903" spans="1:5">
      <c r="A903" s="4" t="s">
        <v>1568</v>
      </c>
      <c r="B903" s="6" t="n">
        <v>1536</v>
      </c>
    </row>
    <row r="904" spans="1:5">
      <c r="A904" s="4" t="s">
        <v>1681</v>
      </c>
    </row>
    <row r="905" spans="1:5">
      <c r="A905" s="3" t="s">
        <v>1563</v>
      </c>
    </row>
    <row r="906" spans="1:5">
      <c r="A906" s="4" t="s">
        <v>1564</v>
      </c>
      <c r="B906" s="6" t="n">
        <v>0</v>
      </c>
    </row>
    <row r="907" spans="1:5">
      <c r="A907" s="3" t="s">
        <v>1565</v>
      </c>
    </row>
    <row r="908" spans="1:5">
      <c r="A908" s="4" t="s">
        <v>85</v>
      </c>
      <c r="B908" s="6" t="n">
        <v>0</v>
      </c>
    </row>
    <row r="909" spans="1:5">
      <c r="A909" s="4" t="s">
        <v>86</v>
      </c>
      <c r="B909" s="6" t="n">
        <v>9652</v>
      </c>
    </row>
    <row r="910" spans="1:5">
      <c r="A910" s="4" t="s">
        <v>1566</v>
      </c>
      <c r="B910" s="6" t="n">
        <v>0</v>
      </c>
    </row>
    <row r="911" spans="1:5">
      <c r="A911" s="3" t="s">
        <v>1567</v>
      </c>
    </row>
    <row r="912" spans="1:5">
      <c r="A912" s="4" t="s">
        <v>85</v>
      </c>
      <c r="B912" s="6" t="n">
        <v>0</v>
      </c>
    </row>
    <row r="913" spans="1:5">
      <c r="A913" s="4" t="s">
        <v>86</v>
      </c>
      <c r="B913" s="6" t="n">
        <v>9652</v>
      </c>
    </row>
    <row r="914" spans="1:5">
      <c r="A914" s="4" t="s">
        <v>90</v>
      </c>
      <c r="B914" s="6" t="n">
        <v>9652</v>
      </c>
    </row>
    <row r="915" spans="1:5">
      <c r="A915" s="4" t="s">
        <v>1568</v>
      </c>
      <c r="B915" s="5" t="n">
        <v>4211</v>
      </c>
    </row>
    <row r="916" spans="1:5">
      <c r="A916" s="4" t="s">
        <v>1574</v>
      </c>
      <c r="B916" s="4" t="s">
        <v>1608</v>
      </c>
    </row>
    <row r="917" spans="1:5">
      <c r="A917" s="4" t="s">
        <v>1682</v>
      </c>
    </row>
    <row r="918" spans="1:5">
      <c r="A918" s="3" t="s">
        <v>1563</v>
      </c>
    </row>
    <row r="919" spans="1:5">
      <c r="A919" s="4" t="s">
        <v>1564</v>
      </c>
      <c r="B919" s="5" t="n">
        <v>0</v>
      </c>
    </row>
    <row r="920" spans="1:5">
      <c r="A920" s="3" t="s">
        <v>1565</v>
      </c>
    </row>
    <row r="921" spans="1:5">
      <c r="A921" s="4" t="s">
        <v>85</v>
      </c>
      <c r="B921" s="6" t="n">
        <v>0</v>
      </c>
    </row>
    <row r="922" spans="1:5">
      <c r="A922" s="4" t="s">
        <v>86</v>
      </c>
      <c r="B922" s="6" t="n">
        <v>0</v>
      </c>
    </row>
    <row r="923" spans="1:5">
      <c r="A923" s="4" t="s">
        <v>1566</v>
      </c>
      <c r="B923" s="6" t="n">
        <v>23392</v>
      </c>
    </row>
    <row r="924" spans="1:5">
      <c r="A924" s="3" t="s">
        <v>1567</v>
      </c>
    </row>
    <row r="925" spans="1:5">
      <c r="A925" s="4" t="s">
        <v>85</v>
      </c>
      <c r="B925" s="6" t="n">
        <v>1036</v>
      </c>
    </row>
    <row r="926" spans="1:5">
      <c r="A926" s="4" t="s">
        <v>86</v>
      </c>
      <c r="B926" s="6" t="n">
        <v>22356</v>
      </c>
    </row>
    <row r="927" spans="1:5">
      <c r="A927" s="4" t="s">
        <v>90</v>
      </c>
      <c r="B927" s="6" t="n">
        <v>23392</v>
      </c>
    </row>
    <row r="928" spans="1:5">
      <c r="A928" s="4" t="s">
        <v>1568</v>
      </c>
      <c r="B928" s="6" t="n">
        <v>16964</v>
      </c>
    </row>
    <row r="929" spans="1:5">
      <c r="A929" s="4" t="s">
        <v>1683</v>
      </c>
    </row>
    <row r="930" spans="1:5">
      <c r="A930" s="3" t="s">
        <v>1563</v>
      </c>
    </row>
    <row r="931" spans="1:5">
      <c r="A931" s="4" t="s">
        <v>1564</v>
      </c>
      <c r="B931" s="6" t="n">
        <v>53441</v>
      </c>
    </row>
    <row r="932" spans="1:5">
      <c r="A932" s="3" t="s">
        <v>1565</v>
      </c>
    </row>
    <row r="933" spans="1:5">
      <c r="A933" s="4" t="s">
        <v>85</v>
      </c>
      <c r="B933" s="6" t="n">
        <v>83089</v>
      </c>
    </row>
    <row r="934" spans="1:5">
      <c r="A934" s="4" t="s">
        <v>86</v>
      </c>
      <c r="B934" s="6" t="n">
        <v>0</v>
      </c>
    </row>
    <row r="935" spans="1:5">
      <c r="A935" s="4" t="s">
        <v>1566</v>
      </c>
      <c r="B935" s="6" t="n">
        <v>0</v>
      </c>
    </row>
    <row r="936" spans="1:5">
      <c r="A936" s="3" t="s">
        <v>1567</v>
      </c>
    </row>
    <row r="937" spans="1:5">
      <c r="A937" s="4" t="s">
        <v>85</v>
      </c>
      <c r="B937" s="6" t="n">
        <v>83089</v>
      </c>
    </row>
    <row r="938" spans="1:5">
      <c r="A938" s="4" t="s">
        <v>86</v>
      </c>
      <c r="B938" s="6" t="n">
        <v>0</v>
      </c>
    </row>
    <row r="939" spans="1:5">
      <c r="A939" s="4" t="s">
        <v>90</v>
      </c>
      <c r="B939" s="6" t="n">
        <v>83089</v>
      </c>
    </row>
    <row r="940" spans="1:5">
      <c r="A940" s="4" t="s">
        <v>1568</v>
      </c>
      <c r="B940" s="5" t="n">
        <v>0</v>
      </c>
    </row>
    <row r="941" spans="1:5">
      <c r="A941" s="4" t="s">
        <v>1574</v>
      </c>
      <c r="B941" s="4" t="s">
        <v>1621</v>
      </c>
    </row>
    <row r="942" spans="1:5">
      <c r="A942" s="4" t="s">
        <v>1684</v>
      </c>
    </row>
    <row r="943" spans="1:5">
      <c r="A943" s="3" t="s">
        <v>1563</v>
      </c>
    </row>
    <row r="944" spans="1:5">
      <c r="A944" s="4" t="s">
        <v>1564</v>
      </c>
      <c r="B944" s="5" t="n">
        <v>0</v>
      </c>
    </row>
    <row r="945" spans="1:5">
      <c r="A945" s="3" t="s">
        <v>1565</v>
      </c>
    </row>
    <row r="946" spans="1:5">
      <c r="A946" s="4" t="s">
        <v>85</v>
      </c>
      <c r="B946" s="6" t="n">
        <v>0</v>
      </c>
    </row>
    <row r="947" spans="1:5">
      <c r="A947" s="4" t="s">
        <v>86</v>
      </c>
      <c r="B947" s="6" t="n">
        <v>26137</v>
      </c>
    </row>
    <row r="948" spans="1:5">
      <c r="A948" s="4" t="s">
        <v>1566</v>
      </c>
      <c r="B948" s="6" t="n">
        <v>57453</v>
      </c>
    </row>
    <row r="949" spans="1:5">
      <c r="A949" s="3" t="s">
        <v>1567</v>
      </c>
    </row>
    <row r="950" spans="1:5">
      <c r="A950" s="4" t="s">
        <v>85</v>
      </c>
      <c r="B950" s="6" t="n">
        <v>0</v>
      </c>
    </row>
    <row r="951" spans="1:5">
      <c r="A951" s="4" t="s">
        <v>86</v>
      </c>
      <c r="B951" s="6" t="n">
        <v>83590</v>
      </c>
    </row>
    <row r="952" spans="1:5">
      <c r="A952" s="4" t="s">
        <v>90</v>
      </c>
      <c r="B952" s="6" t="n">
        <v>83590</v>
      </c>
    </row>
    <row r="953" spans="1:5">
      <c r="A953" s="4" t="s">
        <v>1568</v>
      </c>
      <c r="B953" s="5" t="n">
        <v>25103</v>
      </c>
    </row>
    <row r="954" spans="1:5">
      <c r="A954" s="4" t="s">
        <v>1574</v>
      </c>
      <c r="B954" s="4" t="s">
        <v>1621</v>
      </c>
    </row>
    <row r="955" spans="1:5">
      <c r="A955" s="4" t="s">
        <v>1685</v>
      </c>
    </row>
    <row r="956" spans="1:5">
      <c r="A956" s="3" t="s">
        <v>1563</v>
      </c>
    </row>
    <row r="957" spans="1:5">
      <c r="A957" s="4" t="s">
        <v>1564</v>
      </c>
      <c r="B957" s="5" t="n">
        <v>548075</v>
      </c>
    </row>
    <row r="958" spans="1:5">
      <c r="A958" s="3" t="s">
        <v>1565</v>
      </c>
    </row>
    <row r="959" spans="1:5">
      <c r="A959" s="4" t="s">
        <v>85</v>
      </c>
      <c r="B959" s="6" t="n">
        <v>223446</v>
      </c>
    </row>
    <row r="960" spans="1:5">
      <c r="A960" s="4" t="s">
        <v>86</v>
      </c>
      <c r="B960" s="6" t="n">
        <v>895379</v>
      </c>
    </row>
    <row r="961" spans="1:5">
      <c r="A961" s="4" t="s">
        <v>1566</v>
      </c>
      <c r="B961" s="6" t="n">
        <v>227455</v>
      </c>
    </row>
    <row r="962" spans="1:5">
      <c r="A962" s="3" t="s">
        <v>1567</v>
      </c>
    </row>
    <row r="963" spans="1:5">
      <c r="A963" s="4" t="s">
        <v>85</v>
      </c>
      <c r="B963" s="6" t="n">
        <v>211459</v>
      </c>
    </row>
    <row r="964" spans="1:5">
      <c r="A964" s="4" t="s">
        <v>86</v>
      </c>
      <c r="B964" s="6" t="n">
        <v>1134821</v>
      </c>
    </row>
    <row r="965" spans="1:5">
      <c r="A965" s="4" t="s">
        <v>90</v>
      </c>
      <c r="B965" s="6" t="n">
        <v>1346280</v>
      </c>
    </row>
    <row r="966" spans="1:5">
      <c r="A966" s="4" t="s">
        <v>1568</v>
      </c>
      <c r="B966" s="5" t="n">
        <v>326893</v>
      </c>
    </row>
    <row r="967" spans="1:5">
      <c r="A967" s="4" t="s">
        <v>1572</v>
      </c>
      <c r="B967" s="4" t="s">
        <v>1686</v>
      </c>
    </row>
    <row r="968" spans="1:5">
      <c r="A968" s="4" t="s">
        <v>1574</v>
      </c>
      <c r="B968" s="4" t="s">
        <v>157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83</v>
      </c>
      <c r="D2" s="2" t="s">
        <v>154</v>
      </c>
    </row>
    <row r="3" spans="1:4">
      <c r="A3" s="3" t="s">
        <v>1688</v>
      </c>
    </row>
    <row r="4" spans="1:4">
      <c r="A4" s="4" t="s">
        <v>1689</v>
      </c>
      <c r="B4" s="5" t="n">
        <v>16237883</v>
      </c>
      <c r="C4" s="5" t="n">
        <v>14756295</v>
      </c>
      <c r="D4" s="5" t="n">
        <v>14187820</v>
      </c>
    </row>
    <row r="5" spans="1:4">
      <c r="A5" s="4" t="s">
        <v>1690</v>
      </c>
      <c r="B5" s="6" t="n">
        <v>17675741</v>
      </c>
      <c r="C5" s="6" t="n">
        <v>16592044</v>
      </c>
      <c r="D5" s="6" t="n">
        <v>14807938</v>
      </c>
    </row>
    <row r="6" spans="1:4">
      <c r="A6" s="4" t="s">
        <v>1691</v>
      </c>
      <c r="B6" s="6" t="n">
        <v>4601729</v>
      </c>
      <c r="C6" s="6" t="n">
        <v>354161</v>
      </c>
      <c r="D6" s="6" t="n">
        <v>51643</v>
      </c>
    </row>
    <row r="7" spans="1:4">
      <c r="A7" s="4" t="s">
        <v>1692</v>
      </c>
      <c r="B7" s="6" t="n">
        <v>13074012</v>
      </c>
      <c r="C7" s="6" t="n">
        <v>16237883</v>
      </c>
      <c r="D7" s="6" t="n">
        <v>14756295</v>
      </c>
    </row>
    <row r="8" spans="1:4">
      <c r="A8" s="3" t="s">
        <v>1693</v>
      </c>
    </row>
    <row r="9" spans="1:4">
      <c r="A9" s="4" t="s">
        <v>1694</v>
      </c>
      <c r="B9" s="6" t="n">
        <v>3180175</v>
      </c>
      <c r="C9" s="6" t="n">
        <v>2885283</v>
      </c>
      <c r="D9" s="6" t="n">
        <v>2581514</v>
      </c>
    </row>
    <row r="10" spans="1:4">
      <c r="A10" s="4" t="s">
        <v>1695</v>
      </c>
      <c r="B10" s="6" t="n">
        <v>360194</v>
      </c>
      <c r="C10" s="6" t="n">
        <v>381500</v>
      </c>
      <c r="D10" s="6" t="n">
        <v>360391</v>
      </c>
    </row>
    <row r="11" spans="1:4">
      <c r="A11" s="4" t="s">
        <v>1696</v>
      </c>
      <c r="B11" s="6" t="n">
        <v>3540369</v>
      </c>
      <c r="C11" s="6" t="n">
        <v>3266783</v>
      </c>
      <c r="D11" s="6" t="n">
        <v>2941905</v>
      </c>
    </row>
    <row r="12" spans="1:4">
      <c r="A12" s="4" t="s">
        <v>1697</v>
      </c>
      <c r="B12" s="6" t="n">
        <v>524411</v>
      </c>
      <c r="C12" s="6" t="n">
        <v>86608</v>
      </c>
      <c r="D12" s="6" t="n">
        <v>56622</v>
      </c>
    </row>
    <row r="13" spans="1:4">
      <c r="A13" s="4" t="s">
        <v>1698</v>
      </c>
      <c r="B13" s="6" t="n">
        <v>3015958</v>
      </c>
      <c r="C13" s="6" t="n">
        <v>3180175</v>
      </c>
      <c r="D13" s="6" t="n">
        <v>2885283</v>
      </c>
    </row>
    <row r="14" spans="1:4">
      <c r="A14" s="4" t="s">
        <v>85</v>
      </c>
    </row>
    <row r="15" spans="1:4">
      <c r="A15" s="3" t="s">
        <v>1688</v>
      </c>
    </row>
    <row r="16" spans="1:4">
      <c r="A16" s="4" t="s">
        <v>1690</v>
      </c>
      <c r="B16" s="6" t="n">
        <v>46074</v>
      </c>
      <c r="C16" s="6" t="n">
        <v>170065</v>
      </c>
      <c r="D16" s="6" t="n">
        <v>21298</v>
      </c>
    </row>
    <row r="17" spans="1:4">
      <c r="A17" s="4" t="s">
        <v>1699</v>
      </c>
    </row>
    <row r="18" spans="1:4">
      <c r="A18" s="3" t="s">
        <v>1688</v>
      </c>
    </row>
    <row r="19" spans="1:4">
      <c r="A19" s="4" t="s">
        <v>1690</v>
      </c>
      <c r="B19" s="5" t="n">
        <v>1391784</v>
      </c>
      <c r="C19" s="5" t="n">
        <v>1665684</v>
      </c>
      <c r="D19" s="5" t="n">
        <v>5988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409</v>
      </c>
    </row>
    <row r="4" spans="1:2">
      <c r="A4" s="4" t="s">
        <v>408</v>
      </c>
      <c r="B4" s="4" t="s">
        <v>4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4</v>
      </c>
      <c r="B1" s="2" t="s">
        <v>1</v>
      </c>
    </row>
    <row r="2" spans="1:2">
      <c r="B2" s="2" t="s">
        <v>2</v>
      </c>
    </row>
    <row r="3" spans="1:2">
      <c r="A3" s="3" t="s">
        <v>415</v>
      </c>
    </row>
    <row r="4" spans="1:2">
      <c r="A4" s="4" t="s">
        <v>414</v>
      </c>
      <c r="B4" s="4" t="s">
        <v>4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5" t="n">
        <v>2591261</v>
      </c>
      <c r="C3" s="5" t="n">
        <v>3306280</v>
      </c>
    </row>
    <row r="4" spans="1:3">
      <c r="A4" s="4" t="s">
        <v>86</v>
      </c>
      <c r="B4" s="6" t="n">
        <v>7953163</v>
      </c>
      <c r="C4" s="6" t="n">
        <v>10110992</v>
      </c>
    </row>
    <row r="5" spans="1:3">
      <c r="A5" s="4" t="s">
        <v>87</v>
      </c>
      <c r="B5" s="6" t="n">
        <v>1490614</v>
      </c>
      <c r="C5" s="6" t="n">
        <v>2266491</v>
      </c>
    </row>
    <row r="6" spans="1:3">
      <c r="A6" s="4" t="s">
        <v>88</v>
      </c>
      <c r="B6" s="6" t="n">
        <v>914960</v>
      </c>
      <c r="C6" s="6" t="n">
        <v>445693</v>
      </c>
    </row>
    <row r="7" spans="1:3">
      <c r="A7" s="4" t="s">
        <v>89</v>
      </c>
      <c r="B7" s="6" t="n">
        <v>124014</v>
      </c>
      <c r="C7" s="6" t="n">
        <v>108427</v>
      </c>
    </row>
    <row r="8" spans="1:3">
      <c r="A8" s="4" t="s">
        <v>90</v>
      </c>
      <c r="B8" s="6" t="n">
        <v>13074012</v>
      </c>
      <c r="C8" s="6" t="n">
        <v>16237883</v>
      </c>
    </row>
    <row r="9" spans="1:3">
      <c r="A9" s="4" t="s">
        <v>91</v>
      </c>
      <c r="B9" s="6" t="n">
        <v>-3015958</v>
      </c>
      <c r="C9" s="6" t="n">
        <v>-3180175</v>
      </c>
    </row>
    <row r="10" spans="1:3">
      <c r="A10" s="4" t="s">
        <v>92</v>
      </c>
      <c r="B10" s="6" t="n">
        <v>10058054</v>
      </c>
      <c r="C10" s="6" t="n">
        <v>13057708</v>
      </c>
    </row>
    <row r="11" spans="1:3">
      <c r="A11" s="4" t="s">
        <v>93</v>
      </c>
      <c r="B11" s="6" t="n">
        <v>379546</v>
      </c>
      <c r="C11" s="6" t="n">
        <v>0</v>
      </c>
    </row>
    <row r="12" spans="1:3">
      <c r="A12" s="4" t="s">
        <v>94</v>
      </c>
      <c r="B12" s="6" t="n">
        <v>1515012</v>
      </c>
      <c r="C12" s="6" t="n">
        <v>570916</v>
      </c>
    </row>
    <row r="13" spans="1:3">
      <c r="A13" s="4" t="s">
        <v>95</v>
      </c>
      <c r="B13" s="6" t="n">
        <v>92119</v>
      </c>
      <c r="C13" s="6" t="n">
        <v>145989</v>
      </c>
    </row>
    <row r="14" spans="1:3">
      <c r="A14" s="4" t="s">
        <v>96</v>
      </c>
      <c r="B14" s="6" t="n">
        <v>33313</v>
      </c>
      <c r="C14" s="6" t="n">
        <v>152198</v>
      </c>
    </row>
    <row r="15" spans="1:3">
      <c r="A15" s="4" t="s">
        <v>97</v>
      </c>
      <c r="B15" s="6" t="n">
        <v>95733</v>
      </c>
      <c r="C15" s="6" t="n">
        <v>73322</v>
      </c>
    </row>
    <row r="16" spans="1:3">
      <c r="A16" s="4" t="s">
        <v>98</v>
      </c>
      <c r="B16" s="6" t="n">
        <v>3999165</v>
      </c>
      <c r="C16" s="6" t="n">
        <v>858113</v>
      </c>
    </row>
    <row r="17" spans="1:3">
      <c r="A17" s="4" t="s">
        <v>99</v>
      </c>
      <c r="B17" s="6" t="n">
        <v>222649</v>
      </c>
      <c r="C17" s="6" t="n">
        <v>318758</v>
      </c>
    </row>
    <row r="18" spans="1:3">
      <c r="A18" s="4" t="s">
        <v>100</v>
      </c>
      <c r="B18" s="6" t="n">
        <v>408918</v>
      </c>
      <c r="C18" s="6" t="n">
        <v>99627</v>
      </c>
    </row>
    <row r="19" spans="1:3">
      <c r="A19" s="4" t="s">
        <v>101</v>
      </c>
      <c r="B19" s="6" t="n">
        <v>742206</v>
      </c>
      <c r="C19" s="6" t="n">
        <v>935131</v>
      </c>
    </row>
    <row r="20" spans="1:3">
      <c r="A20" s="4" t="s">
        <v>102</v>
      </c>
      <c r="B20" s="6" t="n">
        <v>353986</v>
      </c>
      <c r="C20" s="6" t="n">
        <v>400313</v>
      </c>
    </row>
    <row r="21" spans="1:3">
      <c r="A21" s="4" t="s">
        <v>103</v>
      </c>
      <c r="B21" s="6" t="n">
        <v>30965</v>
      </c>
      <c r="C21" s="6" t="n">
        <v>136781</v>
      </c>
    </row>
    <row r="22" spans="1:3">
      <c r="A22" s="4" t="s">
        <v>104</v>
      </c>
      <c r="B22" s="6" t="n">
        <v>355347</v>
      </c>
      <c r="C22" s="6" t="n">
        <v>431938</v>
      </c>
    </row>
    <row r="23" spans="1:3">
      <c r="A23" s="4" t="s">
        <v>105</v>
      </c>
      <c r="B23" s="6" t="n">
        <v>18287013</v>
      </c>
      <c r="C23" s="6" t="n">
        <v>17180794</v>
      </c>
    </row>
    <row r="24" spans="1:3">
      <c r="A24" s="3" t="s">
        <v>106</v>
      </c>
    </row>
    <row r="25" spans="1:3">
      <c r="A25" s="4" t="s">
        <v>107</v>
      </c>
      <c r="B25" s="6" t="n">
        <v>5639897</v>
      </c>
      <c r="C25" s="6" t="n">
        <v>8167798</v>
      </c>
    </row>
    <row r="26" spans="1:3">
      <c r="A26" s="4" t="s">
        <v>108</v>
      </c>
      <c r="B26" s="6" t="n">
        <v>445872</v>
      </c>
      <c r="C26" s="6" t="n">
        <v>844002</v>
      </c>
    </row>
    <row r="27" spans="1:3">
      <c r="A27" s="4" t="s">
        <v>109</v>
      </c>
      <c r="B27" s="6" t="n">
        <v>745840</v>
      </c>
      <c r="C27" s="6" t="n">
        <v>744821</v>
      </c>
    </row>
    <row r="28" spans="1:3">
      <c r="A28" s="4" t="s">
        <v>110</v>
      </c>
      <c r="B28" s="6" t="n">
        <v>575000</v>
      </c>
      <c r="C28" s="6" t="n">
        <v>80000</v>
      </c>
    </row>
    <row r="29" spans="1:3">
      <c r="A29" s="4" t="s">
        <v>111</v>
      </c>
      <c r="B29" s="6" t="n">
        <v>498254</v>
      </c>
      <c r="C29" s="6" t="n">
        <v>0</v>
      </c>
    </row>
    <row r="30" spans="1:3">
      <c r="A30" s="4" t="s">
        <v>112</v>
      </c>
      <c r="B30" s="6" t="n">
        <v>914960</v>
      </c>
      <c r="C30" s="6" t="n">
        <v>445693</v>
      </c>
    </row>
    <row r="31" spans="1:3">
      <c r="A31" s="4" t="s">
        <v>113</v>
      </c>
      <c r="B31" s="6" t="n">
        <v>398292</v>
      </c>
      <c r="C31" s="6" t="n">
        <v>0</v>
      </c>
    </row>
    <row r="32" spans="1:3">
      <c r="A32" s="4" t="s">
        <v>114</v>
      </c>
      <c r="B32" s="6" t="n">
        <v>440049</v>
      </c>
      <c r="C32" s="6" t="n">
        <v>430976</v>
      </c>
    </row>
    <row r="33" spans="1:3">
      <c r="A33" s="4" t="s">
        <v>115</v>
      </c>
      <c r="B33" s="6" t="n">
        <v>59429</v>
      </c>
      <c r="C33" s="6" t="n">
        <v>167730</v>
      </c>
    </row>
    <row r="34" spans="1:3">
      <c r="A34" s="4" t="s">
        <v>116</v>
      </c>
      <c r="B34" s="6" t="n">
        <v>103773</v>
      </c>
      <c r="C34" s="6" t="n">
        <v>96523</v>
      </c>
    </row>
    <row r="35" spans="1:3">
      <c r="A35" s="4" t="s">
        <v>117</v>
      </c>
      <c r="B35" s="6" t="n">
        <v>265754</v>
      </c>
      <c r="C35" s="6" t="n">
        <v>311806</v>
      </c>
    </row>
    <row r="36" spans="1:3">
      <c r="A36" s="4" t="s">
        <v>118</v>
      </c>
      <c r="B36" s="6" t="n">
        <v>10087120</v>
      </c>
      <c r="C36" s="6" t="n">
        <v>11289349</v>
      </c>
    </row>
    <row r="37" spans="1:3">
      <c r="A37" s="4" t="s">
        <v>119</v>
      </c>
      <c r="B37" s="4" t="s">
        <v>120</v>
      </c>
      <c r="C37" s="4" t="s">
        <v>120</v>
      </c>
    </row>
    <row r="38" spans="1:3">
      <c r="A38" s="3" t="s">
        <v>121</v>
      </c>
    </row>
    <row r="39" spans="1:3">
      <c r="A39" s="4" t="s">
        <v>122</v>
      </c>
      <c r="B39" s="6" t="n">
        <v>884380</v>
      </c>
      <c r="C39" s="6" t="n">
        <v>778134</v>
      </c>
    </row>
    <row r="40" spans="1:3">
      <c r="A40" s="4" t="s">
        <v>123</v>
      </c>
      <c r="B40" s="6" t="n">
        <v>4535</v>
      </c>
      <c r="C40" s="6" t="n">
        <v>5428</v>
      </c>
    </row>
    <row r="41" spans="1:3">
      <c r="A41" s="4" t="s">
        <v>124</v>
      </c>
      <c r="B41" s="6" t="n">
        <v>888915</v>
      </c>
      <c r="C41" s="6" t="n">
        <v>783562</v>
      </c>
    </row>
    <row r="42" spans="1:3">
      <c r="A42" s="3" t="s">
        <v>125</v>
      </c>
    </row>
    <row r="43" spans="1:3">
      <c r="A43" s="4" t="s">
        <v>126</v>
      </c>
      <c r="B43" s="6" t="n">
        <v>891214</v>
      </c>
      <c r="C43" s="6" t="n">
        <v>891294</v>
      </c>
    </row>
    <row r="44" spans="1:3">
      <c r="A44" s="4" t="s">
        <v>127</v>
      </c>
      <c r="B44" s="6" t="n">
        <v>7618</v>
      </c>
      <c r="C44" s="6" t="n">
        <v>7600</v>
      </c>
    </row>
    <row r="45" spans="1:3">
      <c r="A45" s="4" t="s">
        <v>128</v>
      </c>
      <c r="B45" s="6" t="n">
        <v>7827697</v>
      </c>
      <c r="C45" s="6" t="n">
        <v>7725857</v>
      </c>
    </row>
    <row r="46" spans="1:3">
      <c r="A46" s="4" t="s">
        <v>129</v>
      </c>
      <c r="B46" s="6" t="n">
        <v>-1954266</v>
      </c>
      <c r="C46" s="6" t="n">
        <v>-4167184</v>
      </c>
    </row>
    <row r="47" spans="1:3">
      <c r="A47" s="4" t="s">
        <v>130</v>
      </c>
      <c r="B47" s="6" t="n">
        <v>-40233</v>
      </c>
      <c r="C47" s="6" t="n">
        <v>7664</v>
      </c>
    </row>
    <row r="48" spans="1:3">
      <c r="A48" s="4" t="s">
        <v>131</v>
      </c>
      <c r="B48" s="6" t="n">
        <v>6732030</v>
      </c>
      <c r="C48" s="6" t="n">
        <v>4465231</v>
      </c>
    </row>
    <row r="49" spans="1:3">
      <c r="A49" s="4" t="s">
        <v>132</v>
      </c>
      <c r="B49" s="6" t="n">
        <v>578948</v>
      </c>
      <c r="C49" s="6" t="n">
        <v>642652</v>
      </c>
    </row>
    <row r="50" spans="1:3">
      <c r="A50" s="4" t="s">
        <v>133</v>
      </c>
      <c r="B50" s="6" t="n">
        <v>7310978</v>
      </c>
      <c r="C50" s="6" t="n">
        <v>5107883</v>
      </c>
    </row>
    <row r="51" spans="1:3">
      <c r="A51" s="4" t="s">
        <v>134</v>
      </c>
      <c r="B51" s="6" t="n">
        <v>18287013</v>
      </c>
      <c r="C51" s="6" t="n">
        <v>17180794</v>
      </c>
    </row>
    <row r="52" spans="1:3">
      <c r="A52" s="4" t="s">
        <v>59</v>
      </c>
    </row>
    <row r="53" spans="1:3">
      <c r="A53" s="3" t="s">
        <v>84</v>
      </c>
    </row>
    <row r="54" spans="1:3">
      <c r="A54" s="4" t="s">
        <v>85</v>
      </c>
      <c r="B54" s="6" t="n">
        <v>2591261</v>
      </c>
      <c r="C54" s="6" t="n">
        <v>3306280</v>
      </c>
    </row>
    <row r="55" spans="1:3">
      <c r="A55" s="4" t="s">
        <v>86</v>
      </c>
      <c r="B55" s="6" t="n">
        <v>7953163</v>
      </c>
      <c r="C55" s="6" t="n">
        <v>10110992</v>
      </c>
    </row>
    <row r="56" spans="1:3">
      <c r="A56" s="4" t="s">
        <v>87</v>
      </c>
      <c r="B56" s="6" t="n">
        <v>1490614</v>
      </c>
      <c r="C56" s="6" t="n">
        <v>2266491</v>
      </c>
    </row>
    <row r="57" spans="1:3">
      <c r="A57" s="4" t="s">
        <v>88</v>
      </c>
      <c r="B57" s="6" t="n">
        <v>914960</v>
      </c>
      <c r="C57" s="6" t="n">
        <v>445693</v>
      </c>
    </row>
    <row r="58" spans="1:3">
      <c r="A58" s="4" t="s">
        <v>89</v>
      </c>
      <c r="B58" s="6" t="n">
        <v>124014</v>
      </c>
      <c r="C58" s="6" t="n">
        <v>108427</v>
      </c>
    </row>
    <row r="59" spans="1:3">
      <c r="A59" s="4" t="s">
        <v>90</v>
      </c>
      <c r="B59" s="6" t="n">
        <v>13074012</v>
      </c>
      <c r="C59" s="6" t="n">
        <v>16237883</v>
      </c>
    </row>
    <row r="60" spans="1:3">
      <c r="A60" s="4" t="s">
        <v>91</v>
      </c>
      <c r="B60" s="6" t="n">
        <v>-3015958</v>
      </c>
      <c r="C60" s="6" t="n">
        <v>-3180175</v>
      </c>
    </row>
    <row r="61" spans="1:3">
      <c r="A61" s="4" t="s">
        <v>92</v>
      </c>
      <c r="B61" s="6" t="n">
        <v>10058054</v>
      </c>
      <c r="C61" s="6" t="n">
        <v>13057708</v>
      </c>
    </row>
    <row r="62" spans="1:3">
      <c r="A62" s="4" t="s">
        <v>93</v>
      </c>
      <c r="B62" s="6" t="n">
        <v>379546</v>
      </c>
      <c r="C62" s="6" t="n">
        <v>0</v>
      </c>
    </row>
    <row r="63" spans="1:3">
      <c r="A63" s="4" t="s">
        <v>94</v>
      </c>
      <c r="B63" s="6" t="n">
        <v>1515012</v>
      </c>
      <c r="C63" s="6" t="n">
        <v>570916</v>
      </c>
    </row>
    <row r="64" spans="1:3">
      <c r="A64" s="4" t="s">
        <v>95</v>
      </c>
      <c r="B64" s="6" t="n">
        <v>92119</v>
      </c>
      <c r="C64" s="6" t="n">
        <v>145989</v>
      </c>
    </row>
    <row r="65" spans="1:3">
      <c r="A65" s="4" t="s">
        <v>96</v>
      </c>
      <c r="B65" s="6" t="n">
        <v>33313</v>
      </c>
      <c r="C65" s="6" t="n">
        <v>152198</v>
      </c>
    </row>
    <row r="66" spans="1:3">
      <c r="A66" s="4" t="s">
        <v>97</v>
      </c>
      <c r="B66" s="6" t="n">
        <v>95733</v>
      </c>
      <c r="C66" s="6" t="n">
        <v>73322</v>
      </c>
    </row>
    <row r="67" spans="1:3">
      <c r="A67" s="4" t="s">
        <v>98</v>
      </c>
      <c r="B67" s="6" t="n">
        <v>3999165</v>
      </c>
      <c r="C67" s="6" t="n">
        <v>858113</v>
      </c>
    </row>
    <row r="68" spans="1:3">
      <c r="A68" s="4" t="s">
        <v>99</v>
      </c>
      <c r="B68" s="6" t="n">
        <v>222649</v>
      </c>
      <c r="C68" s="6" t="n">
        <v>318758</v>
      </c>
    </row>
    <row r="69" spans="1:3">
      <c r="A69" s="4" t="s">
        <v>100</v>
      </c>
      <c r="B69" s="6" t="n">
        <v>408918</v>
      </c>
      <c r="C69" s="6" t="n">
        <v>99627</v>
      </c>
    </row>
    <row r="70" spans="1:3">
      <c r="A70" s="4" t="s">
        <v>101</v>
      </c>
      <c r="B70" s="6" t="n">
        <v>742206</v>
      </c>
      <c r="C70" s="6" t="n">
        <v>935131</v>
      </c>
    </row>
    <row r="71" spans="1:3">
      <c r="A71" s="4" t="s">
        <v>102</v>
      </c>
      <c r="B71" s="6" t="n">
        <v>353986</v>
      </c>
      <c r="C71" s="6" t="n">
        <v>400313</v>
      </c>
    </row>
    <row r="72" spans="1:3">
      <c r="A72" s="4" t="s">
        <v>103</v>
      </c>
      <c r="B72" s="6" t="n">
        <v>30965</v>
      </c>
      <c r="C72" s="6" t="n">
        <v>136781</v>
      </c>
    </row>
    <row r="73" spans="1:3">
      <c r="A73" s="4" t="s">
        <v>104</v>
      </c>
      <c r="B73" s="6" t="n">
        <v>355347</v>
      </c>
      <c r="C73" s="6" t="n">
        <v>431938</v>
      </c>
    </row>
    <row r="74" spans="1:3">
      <c r="A74" s="4" t="s">
        <v>105</v>
      </c>
      <c r="B74" s="6" t="n">
        <v>18287013</v>
      </c>
      <c r="C74" s="6" t="n">
        <v>17180794</v>
      </c>
    </row>
    <row r="75" spans="1:3">
      <c r="A75" s="3" t="s">
        <v>106</v>
      </c>
    </row>
    <row r="76" spans="1:3">
      <c r="A76" s="4" t="s">
        <v>107</v>
      </c>
      <c r="B76" s="6" t="n">
        <v>5639897</v>
      </c>
      <c r="C76" s="6" t="n">
        <v>8167798</v>
      </c>
    </row>
    <row r="77" spans="1:3">
      <c r="A77" s="4" t="s">
        <v>108</v>
      </c>
      <c r="B77" s="6" t="n">
        <v>445872</v>
      </c>
      <c r="C77" s="6" t="n">
        <v>844002</v>
      </c>
    </row>
    <row r="78" spans="1:3">
      <c r="A78" s="4" t="s">
        <v>109</v>
      </c>
      <c r="B78" s="6" t="n">
        <v>745840</v>
      </c>
      <c r="C78" s="6" t="n">
        <v>744821</v>
      </c>
    </row>
    <row r="79" spans="1:3">
      <c r="A79" s="4" t="s">
        <v>110</v>
      </c>
      <c r="B79" s="6" t="n">
        <v>575000</v>
      </c>
      <c r="C79" s="6" t="n">
        <v>80000</v>
      </c>
    </row>
    <row r="80" spans="1:3">
      <c r="A80" s="4" t="s">
        <v>111</v>
      </c>
      <c r="B80" s="6" t="n">
        <v>498254</v>
      </c>
      <c r="C80" s="6" t="n">
        <v>0</v>
      </c>
    </row>
    <row r="81" spans="1:3">
      <c r="A81" s="4" t="s">
        <v>112</v>
      </c>
      <c r="B81" s="6" t="n">
        <v>914960</v>
      </c>
      <c r="C81" s="6" t="n">
        <v>445693</v>
      </c>
    </row>
    <row r="82" spans="1:3">
      <c r="A82" s="4" t="s">
        <v>113</v>
      </c>
      <c r="B82" s="6" t="n">
        <v>398292</v>
      </c>
      <c r="C82" s="6" t="n">
        <v>0</v>
      </c>
    </row>
    <row r="83" spans="1:3">
      <c r="A83" s="4" t="s">
        <v>114</v>
      </c>
      <c r="B83" s="6" t="n">
        <v>440049</v>
      </c>
      <c r="C83" s="6" t="n">
        <v>430976</v>
      </c>
    </row>
    <row r="84" spans="1:3">
      <c r="A84" s="4" t="s">
        <v>115</v>
      </c>
      <c r="B84" s="6" t="n">
        <v>59429</v>
      </c>
      <c r="C84" s="6" t="n">
        <v>167730</v>
      </c>
    </row>
    <row r="85" spans="1:3">
      <c r="A85" s="4" t="s">
        <v>116</v>
      </c>
      <c r="B85" s="6" t="n">
        <v>103773</v>
      </c>
      <c r="C85" s="6" t="n">
        <v>96523</v>
      </c>
    </row>
    <row r="86" spans="1:3">
      <c r="A86" s="4" t="s">
        <v>117</v>
      </c>
      <c r="B86" s="6" t="n">
        <v>265754</v>
      </c>
      <c r="C86" s="6" t="n">
        <v>311806</v>
      </c>
    </row>
    <row r="87" spans="1:3">
      <c r="A87" s="4" t="s">
        <v>118</v>
      </c>
      <c r="B87" s="6" t="n">
        <v>10087120</v>
      </c>
      <c r="C87" s="6" t="n">
        <v>11289349</v>
      </c>
    </row>
    <row r="88" spans="1:3">
      <c r="A88" s="4" t="s">
        <v>119</v>
      </c>
      <c r="B88" s="4" t="s">
        <v>120</v>
      </c>
      <c r="C88" s="4" t="s">
        <v>120</v>
      </c>
    </row>
    <row r="89" spans="1:3">
      <c r="A89" s="3" t="s">
        <v>121</v>
      </c>
    </row>
    <row r="90" spans="1:3">
      <c r="A90" s="4" t="s">
        <v>122</v>
      </c>
      <c r="B90" s="6" t="n">
        <v>884380</v>
      </c>
      <c r="C90" s="6" t="n">
        <v>778134</v>
      </c>
    </row>
    <row r="91" spans="1:3">
      <c r="A91" s="4" t="s">
        <v>123</v>
      </c>
      <c r="B91" s="6" t="n">
        <v>4535</v>
      </c>
      <c r="C91" s="6" t="n">
        <v>5428</v>
      </c>
    </row>
    <row r="92" spans="1:3">
      <c r="A92" s="4" t="s">
        <v>124</v>
      </c>
      <c r="B92" s="6" t="n">
        <v>888915</v>
      </c>
      <c r="C92" s="6" t="n">
        <v>783562</v>
      </c>
    </row>
    <row r="93" spans="1:3">
      <c r="A93" s="3" t="s">
        <v>125</v>
      </c>
    </row>
    <row r="94" spans="1:3">
      <c r="A94" s="4" t="s">
        <v>135</v>
      </c>
      <c r="B94" s="6" t="n">
        <v>8726529</v>
      </c>
      <c r="C94" s="6" t="n">
        <v>8624751</v>
      </c>
    </row>
    <row r="95" spans="1:3">
      <c r="A95" s="4" t="s">
        <v>129</v>
      </c>
      <c r="B95" s="6" t="n">
        <v>-1954266</v>
      </c>
      <c r="C95" s="6" t="n">
        <v>-4167184</v>
      </c>
    </row>
    <row r="96" spans="1:3">
      <c r="A96" s="4" t="s">
        <v>130</v>
      </c>
      <c r="B96" s="6" t="n">
        <v>-40233</v>
      </c>
      <c r="C96" s="6" t="n">
        <v>7664</v>
      </c>
    </row>
    <row r="97" spans="1:3">
      <c r="A97" s="4" t="s">
        <v>131</v>
      </c>
      <c r="B97" s="6" t="n">
        <v>6732030</v>
      </c>
      <c r="C97" s="6" t="n">
        <v>4465231</v>
      </c>
    </row>
    <row r="98" spans="1:3">
      <c r="A98" s="4" t="s">
        <v>132</v>
      </c>
      <c r="B98" s="6" t="n">
        <v>578948</v>
      </c>
      <c r="C98" s="6" t="n">
        <v>642652</v>
      </c>
    </row>
    <row r="99" spans="1:3">
      <c r="A99" s="4" t="s">
        <v>133</v>
      </c>
      <c r="B99" s="6" t="n">
        <v>7310978</v>
      </c>
      <c r="C99" s="6" t="n">
        <v>5107883</v>
      </c>
    </row>
    <row r="100" spans="1:3">
      <c r="A100" s="4" t="s">
        <v>134</v>
      </c>
      <c r="B100" s="5" t="n">
        <v>18287013</v>
      </c>
      <c r="C100" s="5" t="n">
        <v>1718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2</v>
      </c>
    </row>
    <row r="3" spans="1:2">
      <c r="A3" s="3" t="s">
        <v>424</v>
      </c>
    </row>
    <row r="4" spans="1:2">
      <c r="A4" s="4" t="s">
        <v>423</v>
      </c>
      <c r="B4" s="4" t="s">
        <v>4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2</v>
      </c>
    </row>
    <row r="3" spans="1:2">
      <c r="A3" s="3" t="s">
        <v>427</v>
      </c>
    </row>
    <row r="4" spans="1:2">
      <c r="A4" s="4" t="s">
        <v>426</v>
      </c>
      <c r="B4" s="4" t="s">
        <v>4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2</v>
      </c>
    </row>
    <row r="3" spans="1:2">
      <c r="A3" s="3" t="s">
        <v>430</v>
      </c>
    </row>
    <row r="4" spans="1:2">
      <c r="A4" s="4" t="s">
        <v>429</v>
      </c>
      <c r="B4" s="4" t="s">
        <v>4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v>
      </c>
    </row>
    <row r="3" spans="1:2">
      <c r="A3" s="3" t="s">
        <v>433</v>
      </c>
    </row>
    <row r="4" spans="1:2">
      <c r="A4" s="4" t="s">
        <v>432</v>
      </c>
      <c r="B4" s="4" t="s">
        <v>4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5</v>
      </c>
      <c r="B1" s="2" t="s">
        <v>1</v>
      </c>
    </row>
    <row r="2" spans="1:2">
      <c r="B2" s="2" t="s">
        <v>2</v>
      </c>
    </row>
    <row r="3" spans="1:2">
      <c r="A3" s="3" t="s">
        <v>436</v>
      </c>
    </row>
    <row r="4" spans="1:2">
      <c r="A4" s="4" t="s">
        <v>435</v>
      </c>
      <c r="B4" s="4" t="s">
        <v>4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2</v>
      </c>
      <c r="B1" s="2" t="s">
        <v>1</v>
      </c>
    </row>
    <row r="2" spans="1:2">
      <c r="B2" s="2" t="s">
        <v>2</v>
      </c>
    </row>
    <row r="3" spans="1:2">
      <c r="A3" s="3" t="s">
        <v>443</v>
      </c>
    </row>
    <row r="4" spans="1:2">
      <c r="A4" s="4" t="s">
        <v>442</v>
      </c>
      <c r="B4" s="4" t="s">
        <v>4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445</v>
      </c>
      <c r="B1" s="2" t="s">
        <v>1</v>
      </c>
    </row>
    <row r="2" spans="1:2">
      <c r="B2" s="2" t="s">
        <v>2</v>
      </c>
    </row>
    <row r="3" spans="1:2">
      <c r="A3" s="3" t="s">
        <v>446</v>
      </c>
    </row>
    <row r="4" spans="1:2">
      <c r="A4" s="4" t="s">
        <v>445</v>
      </c>
      <c r="B4" s="4" t="s">
        <v>447</v>
      </c>
    </row>
    <row r="5" spans="1:2">
      <c r="A5" s="4" t="s">
        <v>445</v>
      </c>
      <c r="B5" s="4" t="s">
        <v>4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83</v>
      </c>
    </row>
    <row r="2" spans="1:3">
      <c r="A2" s="3" t="s">
        <v>137</v>
      </c>
    </row>
    <row r="3" spans="1:3">
      <c r="A3" s="4" t="s">
        <v>138</v>
      </c>
      <c r="B3" s="5" t="n">
        <v>196229</v>
      </c>
      <c r="C3" s="5" t="n">
        <v>207529</v>
      </c>
    </row>
    <row r="4" spans="1:3">
      <c r="A4" s="4" t="s">
        <v>139</v>
      </c>
      <c r="B4" s="5" t="n">
        <v>98587</v>
      </c>
      <c r="C4" s="5" t="n">
        <v>172114</v>
      </c>
    </row>
    <row r="5" spans="1:3">
      <c r="A5" s="3" t="s">
        <v>106</v>
      </c>
    </row>
    <row r="6" spans="1:3">
      <c r="A6" s="4" t="s">
        <v>140</v>
      </c>
      <c r="B6" s="5" t="n">
        <v>0</v>
      </c>
      <c r="C6" s="5" t="n">
        <v>0</v>
      </c>
    </row>
    <row r="7" spans="1:3">
      <c r="A7" s="4" t="s">
        <v>141</v>
      </c>
      <c r="B7" s="6" t="n">
        <v>110000000</v>
      </c>
      <c r="C7" s="6" t="n">
        <v>110000000</v>
      </c>
    </row>
    <row r="8" spans="1:3">
      <c r="A8" s="4" t="s">
        <v>142</v>
      </c>
      <c r="B8" s="6" t="n">
        <v>36795640</v>
      </c>
      <c r="C8" s="6" t="n">
        <v>36798580</v>
      </c>
    </row>
    <row r="9" spans="1:3">
      <c r="A9" s="4" t="s">
        <v>143</v>
      </c>
      <c r="B9" s="6" t="n">
        <v>36795640</v>
      </c>
      <c r="C9" s="6" t="n">
        <v>36798580</v>
      </c>
    </row>
    <row r="10" spans="1:3">
      <c r="A10" s="4" t="s">
        <v>144</v>
      </c>
      <c r="B10" s="7" t="n">
        <v>0.04</v>
      </c>
      <c r="C10" s="7" t="n">
        <v>0.04</v>
      </c>
    </row>
    <row r="11" spans="1:3">
      <c r="A11" s="4" t="s">
        <v>145</v>
      </c>
      <c r="B11" s="6" t="n">
        <v>250000000</v>
      </c>
      <c r="C11" s="6" t="n">
        <v>250000000</v>
      </c>
    </row>
    <row r="12" spans="1:3">
      <c r="A12" s="4" t="s">
        <v>146</v>
      </c>
      <c r="B12" s="6" t="n">
        <v>190985677</v>
      </c>
      <c r="C12" s="6" t="n">
        <v>190535499</v>
      </c>
    </row>
    <row r="13" spans="1:3">
      <c r="A13" s="4" t="s">
        <v>147</v>
      </c>
      <c r="B13" s="6" t="n">
        <v>190985677</v>
      </c>
      <c r="C13" s="6" t="n">
        <v>190535499</v>
      </c>
    </row>
    <row r="14" spans="1:3">
      <c r="A14" s="4" t="s">
        <v>59</v>
      </c>
    </row>
    <row r="15" spans="1:3">
      <c r="A15" s="3" t="s">
        <v>137</v>
      </c>
    </row>
    <row r="16" spans="1:3">
      <c r="A16" s="4" t="s">
        <v>138</v>
      </c>
      <c r="B16" s="5" t="n">
        <v>196229</v>
      </c>
      <c r="C16" s="5" t="n">
        <v>207529</v>
      </c>
    </row>
    <row r="17" spans="1:3">
      <c r="A17" s="4" t="s">
        <v>139</v>
      </c>
      <c r="B17" s="5" t="n">
        <v>98587</v>
      </c>
      <c r="C17" s="5" t="n">
        <v>172114</v>
      </c>
    </row>
    <row r="18" spans="1:3">
      <c r="A18" s="4" t="s">
        <v>148</v>
      </c>
    </row>
    <row r="19" spans="1:3">
      <c r="A19" s="3" t="s">
        <v>106</v>
      </c>
    </row>
    <row r="20" spans="1:3">
      <c r="A20" s="4" t="s">
        <v>149</v>
      </c>
      <c r="B20" s="6" t="n">
        <v>13298956</v>
      </c>
      <c r="C20" s="6" t="n">
        <v>12544477</v>
      </c>
    </row>
    <row r="21" spans="1:3">
      <c r="A21" s="4" t="s">
        <v>150</v>
      </c>
    </row>
    <row r="22" spans="1:3">
      <c r="A22" s="3" t="s">
        <v>106</v>
      </c>
    </row>
    <row r="23" spans="1:3">
      <c r="A23" s="4" t="s">
        <v>147</v>
      </c>
      <c r="B23" s="6" t="n">
        <v>190985677</v>
      </c>
    </row>
    <row r="24" spans="1:3">
      <c r="A24" s="4" t="s">
        <v>149</v>
      </c>
      <c r="B24" s="6" t="n">
        <v>13298956</v>
      </c>
      <c r="C24" s="6" t="n">
        <v>12544477</v>
      </c>
    </row>
    <row r="25" spans="1:3">
      <c r="A25" s="4" t="s">
        <v>151</v>
      </c>
    </row>
    <row r="26" spans="1:3">
      <c r="A26" s="3" t="s">
        <v>106</v>
      </c>
    </row>
    <row r="27" spans="1:3">
      <c r="A27" s="4" t="s">
        <v>149</v>
      </c>
      <c r="B27" s="6" t="n">
        <v>141401</v>
      </c>
      <c r="C27" s="6" t="n">
        <v>177101</v>
      </c>
    </row>
    <row r="28" spans="1:3">
      <c r="A28" s="4" t="s">
        <v>152</v>
      </c>
    </row>
    <row r="29" spans="1:3">
      <c r="A29" s="3" t="s">
        <v>106</v>
      </c>
    </row>
    <row r="30" spans="1:3">
      <c r="A30" s="4" t="s">
        <v>149</v>
      </c>
      <c r="B30" s="6" t="n">
        <v>141401</v>
      </c>
      <c r="C30" s="6"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8</v>
      </c>
      <c r="B1" s="2" t="s">
        <v>1</v>
      </c>
    </row>
    <row r="2" spans="1:2">
      <c r="B2" s="2" t="s">
        <v>2</v>
      </c>
    </row>
    <row r="3" spans="1:2">
      <c r="A3" s="3" t="s">
        <v>449</v>
      </c>
    </row>
    <row r="4" spans="1:2">
      <c r="A4" s="4" t="s">
        <v>448</v>
      </c>
      <c r="B4" s="4" t="s">
        <v>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1</v>
      </c>
      <c r="B1" s="2" t="s">
        <v>1</v>
      </c>
    </row>
    <row r="2" spans="1:2">
      <c r="B2" s="2" t="s">
        <v>2</v>
      </c>
    </row>
    <row r="3" spans="1:2">
      <c r="A3" s="3" t="s">
        <v>452</v>
      </c>
    </row>
    <row r="4" spans="1:2">
      <c r="A4" s="4" t="s">
        <v>451</v>
      </c>
      <c r="B4" s="4" t="s">
        <v>4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4</v>
      </c>
      <c r="B1" s="2" t="s">
        <v>1</v>
      </c>
    </row>
    <row r="2" spans="1:2">
      <c r="B2" s="2" t="s">
        <v>2</v>
      </c>
    </row>
    <row r="3" spans="1:2">
      <c r="A3" s="3" t="s">
        <v>455</v>
      </c>
    </row>
    <row r="4" spans="1:2">
      <c r="A4" s="4" t="s">
        <v>454</v>
      </c>
      <c r="B4" s="4" t="s">
        <v>4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458</v>
      </c>
    </row>
    <row r="4" spans="1:2">
      <c r="A4" s="4" t="s">
        <v>457</v>
      </c>
      <c r="B4" s="4" t="s">
        <v>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0</v>
      </c>
      <c r="B1" s="2" t="s">
        <v>1</v>
      </c>
    </row>
    <row r="2" spans="1:2">
      <c r="B2" s="2" t="s">
        <v>2</v>
      </c>
    </row>
    <row r="3" spans="1:2">
      <c r="A3" s="3" t="s">
        <v>461</v>
      </c>
    </row>
    <row r="4" spans="1:2">
      <c r="A4" s="4" t="s">
        <v>460</v>
      </c>
      <c r="B4" s="4" t="s">
        <v>4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468</v>
      </c>
      <c r="B1" s="2" t="s">
        <v>1</v>
      </c>
    </row>
    <row r="2" spans="1:2">
      <c r="B2" s="2" t="s">
        <v>2</v>
      </c>
    </row>
    <row r="3" spans="1:2">
      <c r="A3" s="3" t="s">
        <v>390</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485</v>
      </c>
      <c r="B12" s="4" t="s">
        <v>486</v>
      </c>
    </row>
    <row r="13" spans="1:2">
      <c r="A13" s="4" t="s">
        <v>393</v>
      </c>
      <c r="B13" s="4" t="s">
        <v>487</v>
      </c>
    </row>
    <row r="14" spans="1:2">
      <c r="A14" s="4" t="s">
        <v>488</v>
      </c>
      <c r="B14" s="4" t="s">
        <v>489</v>
      </c>
    </row>
    <row r="15" spans="1:2">
      <c r="A15" s="4" t="s">
        <v>423</v>
      </c>
      <c r="B15" s="4" t="s">
        <v>490</v>
      </c>
    </row>
    <row r="16" spans="1:2">
      <c r="A16" s="4" t="s">
        <v>491</v>
      </c>
      <c r="B16" s="4" t="s">
        <v>4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90</v>
      </c>
    </row>
    <row r="4" spans="1:2">
      <c r="A4" s="4" t="s">
        <v>494</v>
      </c>
      <c r="B4" s="4" t="s">
        <v>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6</v>
      </c>
      <c r="B1" s="2" t="s">
        <v>1</v>
      </c>
    </row>
    <row r="2" spans="1:2">
      <c r="B2" s="2" t="s">
        <v>2</v>
      </c>
    </row>
    <row r="3" spans="1:2">
      <c r="A3" s="3" t="s">
        <v>394</v>
      </c>
    </row>
    <row r="4" spans="1:2">
      <c r="A4" s="4" t="s">
        <v>497</v>
      </c>
      <c r="B4" s="4" t="s">
        <v>4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83</v>
      </c>
      <c r="D2" s="2" t="s">
        <v>154</v>
      </c>
    </row>
    <row r="3" spans="1:4">
      <c r="A3" s="3" t="s">
        <v>155</v>
      </c>
    </row>
    <row r="4" spans="1:4">
      <c r="A4" s="4" t="s">
        <v>156</v>
      </c>
      <c r="B4" s="5" t="n">
        <v>1924700</v>
      </c>
      <c r="C4" s="5" t="n">
        <v>2163720</v>
      </c>
      <c r="D4" s="5" t="n">
        <v>2084126</v>
      </c>
    </row>
    <row r="5" spans="1:4">
      <c r="A5" s="3" t="s">
        <v>157</v>
      </c>
    </row>
    <row r="6" spans="1:4">
      <c r="A6" s="4" t="s">
        <v>158</v>
      </c>
      <c r="B6" s="6" t="n">
        <v>-917981</v>
      </c>
      <c r="C6" s="6" t="n">
        <v>-963478</v>
      </c>
      <c r="D6" s="6" t="n">
        <v>-886596</v>
      </c>
    </row>
    <row r="7" spans="1:4">
      <c r="A7" s="4" t="s">
        <v>159</v>
      </c>
      <c r="B7" s="6" t="n">
        <v>-419107</v>
      </c>
      <c r="C7" s="6" t="n">
        <v>-446570</v>
      </c>
      <c r="D7" s="6" t="n">
        <v>-429389</v>
      </c>
    </row>
    <row r="8" spans="1:4">
      <c r="A8" s="4" t="s">
        <v>160</v>
      </c>
      <c r="B8" s="6" t="n">
        <v>-169920</v>
      </c>
      <c r="C8" s="6" t="n">
        <v>-141871</v>
      </c>
      <c r="D8" s="6" t="n">
        <v>-150782</v>
      </c>
    </row>
    <row r="9" spans="1:4">
      <c r="A9" s="4" t="s">
        <v>161</v>
      </c>
      <c r="B9" s="6" t="n">
        <v>-11609</v>
      </c>
      <c r="C9" s="6" t="n">
        <v>2480</v>
      </c>
      <c r="D9" s="6" t="n">
        <v>-6932</v>
      </c>
    </row>
    <row r="10" spans="1:4">
      <c r="A10" s="4" t="s">
        <v>162</v>
      </c>
      <c r="B10" s="6" t="n">
        <v>-106538</v>
      </c>
      <c r="C10" s="6" t="n">
        <v>-31320</v>
      </c>
      <c r="D10" s="6" t="n">
        <v>-1776</v>
      </c>
    </row>
    <row r="11" spans="1:4">
      <c r="A11" s="4" t="s">
        <v>163</v>
      </c>
      <c r="B11" s="6" t="n">
        <v>-1625155</v>
      </c>
      <c r="C11" s="6" t="n">
        <v>-1580759</v>
      </c>
      <c r="D11" s="6" t="n">
        <v>-1475475</v>
      </c>
    </row>
    <row r="12" spans="1:4">
      <c r="A12" s="4" t="s">
        <v>164</v>
      </c>
      <c r="B12" s="6" t="n">
        <v>78865</v>
      </c>
      <c r="C12" s="6" t="n">
        <v>9149</v>
      </c>
      <c r="D12" s="6" t="n">
        <v>15200</v>
      </c>
    </row>
    <row r="13" spans="1:4">
      <c r="A13" s="4" t="s">
        <v>165</v>
      </c>
      <c r="B13" s="6" t="n">
        <v>-104082</v>
      </c>
      <c r="C13" s="6" t="n">
        <v>-89231</v>
      </c>
      <c r="D13" s="6" t="n">
        <v>3240</v>
      </c>
    </row>
    <row r="14" spans="1:4">
      <c r="A14" s="4" t="s">
        <v>166</v>
      </c>
      <c r="B14" s="6" t="n">
        <v>21819</v>
      </c>
      <c r="C14" s="6" t="n">
        <v>17057</v>
      </c>
      <c r="D14" s="6" t="n">
        <v>30861</v>
      </c>
    </row>
    <row r="15" spans="1:4">
      <c r="A15" s="4" t="s">
        <v>167</v>
      </c>
      <c r="B15" s="6" t="n">
        <v>11609</v>
      </c>
      <c r="C15" s="6" t="n">
        <v>-2480</v>
      </c>
      <c r="D15" s="6" t="n">
        <v>6932</v>
      </c>
    </row>
    <row r="16" spans="1:4">
      <c r="A16" s="4" t="s">
        <v>168</v>
      </c>
      <c r="B16" s="6" t="n">
        <v>-286623</v>
      </c>
      <c r="C16" s="6" t="n">
        <v>-347949</v>
      </c>
      <c r="D16" s="6" t="n">
        <v>-345654</v>
      </c>
    </row>
    <row r="17" spans="1:4">
      <c r="A17" s="4" t="s">
        <v>169</v>
      </c>
      <c r="B17" s="6" t="n">
        <v>2571099</v>
      </c>
      <c r="C17" s="6" t="n">
        <v>0</v>
      </c>
      <c r="D17" s="6" t="n">
        <v>0</v>
      </c>
    </row>
    <row r="18" spans="1:4">
      <c r="A18" s="4" t="s">
        <v>170</v>
      </c>
      <c r="B18" s="6" t="n">
        <v>0</v>
      </c>
      <c r="C18" s="6" t="n">
        <v>44060</v>
      </c>
      <c r="D18" s="6" t="n">
        <v>0</v>
      </c>
    </row>
    <row r="19" spans="1:4">
      <c r="A19" s="4" t="s">
        <v>171</v>
      </c>
      <c r="B19" s="6" t="n">
        <v>845499</v>
      </c>
      <c r="C19" s="6" t="n">
        <v>246031</v>
      </c>
      <c r="D19" s="6" t="n">
        <v>501</v>
      </c>
    </row>
    <row r="20" spans="1:4">
      <c r="A20" s="4" t="s">
        <v>172</v>
      </c>
      <c r="B20" s="6" t="n">
        <v>3437731</v>
      </c>
      <c r="C20" s="6" t="n">
        <v>459598</v>
      </c>
      <c r="D20" s="6" t="n">
        <v>319731</v>
      </c>
    </row>
    <row r="21" spans="1:4">
      <c r="A21" s="4" t="s">
        <v>173</v>
      </c>
      <c r="B21" s="6" t="n">
        <v>-103439</v>
      </c>
      <c r="C21" s="6" t="n">
        <v>-37633</v>
      </c>
      <c r="D21" s="6" t="n">
        <v>-42375</v>
      </c>
    </row>
    <row r="22" spans="1:4">
      <c r="A22" s="4" t="s">
        <v>174</v>
      </c>
      <c r="B22" s="6" t="n">
        <v>3334292</v>
      </c>
      <c r="C22" s="6" t="n">
        <v>421965</v>
      </c>
      <c r="D22" s="6" t="n">
        <v>277356</v>
      </c>
    </row>
    <row r="23" spans="1:4">
      <c r="A23" s="4" t="s">
        <v>175</v>
      </c>
      <c r="B23" s="6" t="n">
        <v>-30</v>
      </c>
      <c r="C23" s="6" t="n">
        <v>638</v>
      </c>
      <c r="D23" s="6" t="n">
        <v>-13228</v>
      </c>
    </row>
    <row r="24" spans="1:4">
      <c r="A24" s="4" t="s">
        <v>176</v>
      </c>
      <c r="B24" s="6" t="n">
        <v>3334262</v>
      </c>
      <c r="C24" s="6" t="n">
        <v>422603</v>
      </c>
      <c r="D24" s="6" t="n">
        <v>264128</v>
      </c>
    </row>
    <row r="25" spans="1:4">
      <c r="A25" s="3" t="s">
        <v>177</v>
      </c>
    </row>
    <row r="26" spans="1:4">
      <c r="A26" s="4" t="s">
        <v>178</v>
      </c>
      <c r="B26" s="6" t="n">
        <v>24547</v>
      </c>
      <c r="C26" s="6" t="n">
        <v>53023</v>
      </c>
      <c r="D26" s="6" t="n">
        <v>-25802</v>
      </c>
    </row>
    <row r="27" spans="1:4">
      <c r="A27" s="4" t="s">
        <v>179</v>
      </c>
      <c r="B27" s="6" t="n">
        <v>-210872</v>
      </c>
      <c r="C27" s="6" t="n">
        <v>-25672</v>
      </c>
      <c r="D27" s="6" t="n">
        <v>-10910</v>
      </c>
    </row>
    <row r="28" spans="1:4">
      <c r="A28" s="4" t="s">
        <v>180</v>
      </c>
      <c r="B28" s="6" t="n">
        <v>3147937</v>
      </c>
      <c r="C28" s="6" t="n">
        <v>449954</v>
      </c>
      <c r="D28" s="6" t="n">
        <v>227416</v>
      </c>
    </row>
    <row r="29" spans="1:4">
      <c r="A29" s="4" t="s">
        <v>181</v>
      </c>
      <c r="B29" s="6" t="n">
        <v>-50131</v>
      </c>
      <c r="C29" s="6" t="n">
        <v>-50636</v>
      </c>
      <c r="D29" s="6" t="n">
        <v>-65399</v>
      </c>
    </row>
    <row r="30" spans="1:4">
      <c r="A30" s="4" t="s">
        <v>182</v>
      </c>
      <c r="B30" s="6" t="n">
        <v>0</v>
      </c>
      <c r="C30" s="6" t="n">
        <v>-14486</v>
      </c>
      <c r="D30" s="6" t="n">
        <v>0</v>
      </c>
    </row>
    <row r="31" spans="1:4">
      <c r="A31" s="4" t="s">
        <v>183</v>
      </c>
      <c r="B31" s="5" t="n">
        <v>3097806</v>
      </c>
      <c r="C31" s="5" t="n">
        <v>384832</v>
      </c>
      <c r="D31" s="5" t="n">
        <v>162017</v>
      </c>
    </row>
    <row r="32" spans="1:4">
      <c r="A32" s="3" t="s">
        <v>184</v>
      </c>
    </row>
    <row r="33" spans="1:4">
      <c r="A33" s="4" t="s">
        <v>185</v>
      </c>
      <c r="B33" s="7" t="n">
        <v>16.23</v>
      </c>
      <c r="C33" s="7" t="n">
        <v>2.02</v>
      </c>
      <c r="D33" s="7" t="n">
        <v>0.92</v>
      </c>
    </row>
    <row r="34" spans="1:4">
      <c r="A34" s="4" t="s">
        <v>186</v>
      </c>
      <c r="B34" s="6" t="n">
        <v>0</v>
      </c>
      <c r="C34" s="6" t="n">
        <v>0</v>
      </c>
      <c r="D34" s="8" t="n">
        <v>-0.07000000000000001</v>
      </c>
    </row>
    <row r="35" spans="1:4">
      <c r="A35" s="4" t="s">
        <v>187</v>
      </c>
      <c r="B35" s="7" t="n">
        <v>16.23</v>
      </c>
      <c r="C35" s="7" t="n">
        <v>2.02</v>
      </c>
      <c r="D35" s="7" t="n">
        <v>0.85</v>
      </c>
    </row>
    <row r="36" spans="1:4">
      <c r="A36" s="4" t="s">
        <v>188</v>
      </c>
      <c r="B36" s="6" t="n">
        <v>190801</v>
      </c>
      <c r="C36" s="6" t="n">
        <v>190219</v>
      </c>
      <c r="D36" s="6" t="n">
        <v>189526</v>
      </c>
    </row>
    <row r="37" spans="1:4">
      <c r="A37" s="3" t="s">
        <v>189</v>
      </c>
    </row>
    <row r="38" spans="1:4">
      <c r="A38" s="4" t="s">
        <v>185</v>
      </c>
      <c r="B38" s="7" t="n">
        <v>16.21</v>
      </c>
      <c r="C38" s="7" t="n">
        <v>2.01</v>
      </c>
      <c r="D38" s="7" t="n">
        <v>0.91</v>
      </c>
    </row>
    <row r="39" spans="1:4">
      <c r="A39" s="4" t="s">
        <v>186</v>
      </c>
      <c r="B39" s="6" t="n">
        <v>0</v>
      </c>
      <c r="C39" s="6" t="n">
        <v>0</v>
      </c>
      <c r="D39" s="8" t="n">
        <v>-0.06</v>
      </c>
    </row>
    <row r="40" spans="1:4">
      <c r="A40" s="4" t="s">
        <v>187</v>
      </c>
      <c r="B40" s="7" t="n">
        <v>16.21</v>
      </c>
      <c r="C40" s="7" t="n">
        <v>2.01</v>
      </c>
      <c r="D40" s="7" t="n">
        <v>0.85</v>
      </c>
    </row>
    <row r="41" spans="1:4">
      <c r="A41" s="4" t="s">
        <v>188</v>
      </c>
      <c r="B41" s="6" t="n">
        <v>191053</v>
      </c>
      <c r="C41" s="6" t="n">
        <v>191290</v>
      </c>
      <c r="D41" s="6" t="n">
        <v>191258</v>
      </c>
    </row>
    <row r="42" spans="1:4">
      <c r="A42" s="4" t="s">
        <v>59</v>
      </c>
    </row>
    <row r="43" spans="1:4">
      <c r="A43" s="3" t="s">
        <v>155</v>
      </c>
    </row>
    <row r="44" spans="1:4">
      <c r="A44" s="4" t="s">
        <v>156</v>
      </c>
      <c r="B44" s="5" t="n">
        <v>1924700</v>
      </c>
      <c r="C44" s="5" t="n">
        <v>2163720</v>
      </c>
      <c r="D44" s="5" t="n">
        <v>2084126</v>
      </c>
    </row>
    <row r="45" spans="1:4">
      <c r="A45" s="3" t="s">
        <v>157</v>
      </c>
    </row>
    <row r="46" spans="1:4">
      <c r="A46" s="4" t="s">
        <v>158</v>
      </c>
      <c r="B46" s="6" t="n">
        <v>-917981</v>
      </c>
      <c r="C46" s="6" t="n">
        <v>-963478</v>
      </c>
      <c r="D46" s="6" t="n">
        <v>-886596</v>
      </c>
    </row>
    <row r="47" spans="1:4">
      <c r="A47" s="4" t="s">
        <v>159</v>
      </c>
      <c r="B47" s="6" t="n">
        <v>-419107</v>
      </c>
      <c r="C47" s="6" t="n">
        <v>-446570</v>
      </c>
      <c r="D47" s="6" t="n">
        <v>-429389</v>
      </c>
    </row>
    <row r="48" spans="1:4">
      <c r="A48" s="4" t="s">
        <v>160</v>
      </c>
      <c r="B48" s="6" t="n">
        <v>-169920</v>
      </c>
      <c r="C48" s="6" t="n">
        <v>-141871</v>
      </c>
      <c r="D48" s="6" t="n">
        <v>-150782</v>
      </c>
    </row>
    <row r="49" spans="1:4">
      <c r="A49" s="4" t="s">
        <v>161</v>
      </c>
      <c r="B49" s="6" t="n">
        <v>-11609</v>
      </c>
      <c r="C49" s="6" t="n">
        <v>2480</v>
      </c>
      <c r="D49" s="6" t="n">
        <v>-6932</v>
      </c>
    </row>
    <row r="50" spans="1:4">
      <c r="A50" s="4" t="s">
        <v>162</v>
      </c>
      <c r="B50" s="6" t="n">
        <v>-106538</v>
      </c>
      <c r="C50" s="6" t="n">
        <v>-31320</v>
      </c>
      <c r="D50" s="6" t="n">
        <v>-1776</v>
      </c>
    </row>
    <row r="51" spans="1:4">
      <c r="A51" s="4" t="s">
        <v>163</v>
      </c>
      <c r="B51" s="6" t="n">
        <v>-1625155</v>
      </c>
      <c r="C51" s="6" t="n">
        <v>-1580759</v>
      </c>
      <c r="D51" s="6" t="n">
        <v>-1475475</v>
      </c>
    </row>
    <row r="52" spans="1:4">
      <c r="A52" s="4" t="s">
        <v>164</v>
      </c>
      <c r="B52" s="6" t="n">
        <v>78865</v>
      </c>
      <c r="C52" s="6" t="n">
        <v>9149</v>
      </c>
      <c r="D52" s="6" t="n">
        <v>15200</v>
      </c>
    </row>
    <row r="53" spans="1:4">
      <c r="A53" s="4" t="s">
        <v>165</v>
      </c>
      <c r="B53" s="6" t="n">
        <v>-104082</v>
      </c>
      <c r="C53" s="6" t="n">
        <v>-89231</v>
      </c>
      <c r="D53" s="6" t="n">
        <v>3240</v>
      </c>
    </row>
    <row r="54" spans="1:4">
      <c r="A54" s="4" t="s">
        <v>166</v>
      </c>
      <c r="B54" s="6" t="n">
        <v>21819</v>
      </c>
      <c r="C54" s="6" t="n">
        <v>17057</v>
      </c>
      <c r="D54" s="6" t="n">
        <v>30861</v>
      </c>
    </row>
    <row r="55" spans="1:4">
      <c r="A55" s="4" t="s">
        <v>167</v>
      </c>
      <c r="B55" s="6" t="n">
        <v>11609</v>
      </c>
      <c r="C55" s="6" t="n">
        <v>-2480</v>
      </c>
      <c r="D55" s="6" t="n">
        <v>6932</v>
      </c>
    </row>
    <row r="56" spans="1:4">
      <c r="A56" s="4" t="s">
        <v>168</v>
      </c>
      <c r="B56" s="6" t="n">
        <v>-286623</v>
      </c>
      <c r="C56" s="6" t="n">
        <v>-347949</v>
      </c>
      <c r="D56" s="6" t="n">
        <v>-345654</v>
      </c>
    </row>
    <row r="57" spans="1:4">
      <c r="A57" s="4" t="s">
        <v>169</v>
      </c>
      <c r="B57" s="6" t="n">
        <v>2571099</v>
      </c>
      <c r="C57" s="6" t="n">
        <v>0</v>
      </c>
      <c r="D57" s="6" t="n">
        <v>0</v>
      </c>
    </row>
    <row r="58" spans="1:4">
      <c r="A58" s="4" t="s">
        <v>170</v>
      </c>
      <c r="B58" s="6" t="n">
        <v>0</v>
      </c>
      <c r="C58" s="6" t="n">
        <v>44060</v>
      </c>
      <c r="D58" s="6" t="n">
        <v>0</v>
      </c>
    </row>
    <row r="59" spans="1:4">
      <c r="A59" s="4" t="s">
        <v>171</v>
      </c>
      <c r="B59" s="6" t="n">
        <v>845499</v>
      </c>
      <c r="C59" s="6" t="n">
        <v>246031</v>
      </c>
      <c r="D59" s="6" t="n">
        <v>501</v>
      </c>
    </row>
    <row r="60" spans="1:4">
      <c r="A60" s="4" t="s">
        <v>172</v>
      </c>
      <c r="B60" s="6" t="n">
        <v>3437731</v>
      </c>
      <c r="C60" s="6" t="n">
        <v>459598</v>
      </c>
      <c r="D60" s="6" t="n">
        <v>319731</v>
      </c>
    </row>
    <row r="61" spans="1:4">
      <c r="A61" s="4" t="s">
        <v>173</v>
      </c>
      <c r="B61" s="6" t="n">
        <v>-103439</v>
      </c>
      <c r="C61" s="6" t="n">
        <v>-37633</v>
      </c>
      <c r="D61" s="6" t="n">
        <v>-42375</v>
      </c>
    </row>
    <row r="62" spans="1:4">
      <c r="A62" s="4" t="s">
        <v>174</v>
      </c>
      <c r="B62" s="6" t="n">
        <v>3334292</v>
      </c>
      <c r="C62" s="6" t="n">
        <v>421965</v>
      </c>
      <c r="D62" s="6" t="n">
        <v>277356</v>
      </c>
    </row>
    <row r="63" spans="1:4">
      <c r="A63" s="4" t="s">
        <v>175</v>
      </c>
      <c r="B63" s="6" t="n">
        <v>-30</v>
      </c>
      <c r="C63" s="6" t="n">
        <v>638</v>
      </c>
      <c r="D63" s="6" t="n">
        <v>-13228</v>
      </c>
    </row>
    <row r="64" spans="1:4">
      <c r="A64" s="4" t="s">
        <v>176</v>
      </c>
      <c r="B64" s="6" t="n">
        <v>3334262</v>
      </c>
      <c r="C64" s="6" t="n">
        <v>422603</v>
      </c>
      <c r="D64" s="6" t="n">
        <v>264128</v>
      </c>
    </row>
    <row r="65" spans="1:4">
      <c r="A65" s="3" t="s">
        <v>177</v>
      </c>
    </row>
    <row r="66" spans="1:4">
      <c r="A66" s="4" t="s">
        <v>178</v>
      </c>
      <c r="B66" s="6" t="n">
        <v>24547</v>
      </c>
      <c r="C66" s="6" t="n">
        <v>53023</v>
      </c>
      <c r="D66" s="6" t="n">
        <v>-25802</v>
      </c>
    </row>
    <row r="67" spans="1:4">
      <c r="A67" s="4" t="s">
        <v>179</v>
      </c>
      <c r="B67" s="6" t="n">
        <v>-210872</v>
      </c>
      <c r="C67" s="6" t="n">
        <v>-25672</v>
      </c>
      <c r="D67" s="6" t="n">
        <v>-10910</v>
      </c>
    </row>
    <row r="68" spans="1:4">
      <c r="A68" s="4" t="s">
        <v>180</v>
      </c>
      <c r="B68" s="6" t="n">
        <v>3358809</v>
      </c>
      <c r="C68" s="6" t="n">
        <v>475626</v>
      </c>
      <c r="D68" s="6" t="n">
        <v>238326</v>
      </c>
    </row>
    <row r="69" spans="1:4">
      <c r="A69" s="4" t="s">
        <v>181</v>
      </c>
      <c r="B69" s="6" t="n">
        <v>-50296</v>
      </c>
      <c r="C69" s="6" t="n">
        <v>-50830</v>
      </c>
      <c r="D69" s="6" t="n">
        <v>-65593</v>
      </c>
    </row>
    <row r="70" spans="1:4">
      <c r="A70" s="4" t="s">
        <v>182</v>
      </c>
      <c r="B70" s="6" t="n">
        <v>0</v>
      </c>
      <c r="C70" s="6" t="n">
        <v>-14486</v>
      </c>
      <c r="D70" s="6" t="n">
        <v>0</v>
      </c>
    </row>
    <row r="71" spans="1:4">
      <c r="A71" s="4" t="s">
        <v>183</v>
      </c>
      <c r="B71" s="5" t="n">
        <v>3308513</v>
      </c>
      <c r="C71" s="5" t="n">
        <v>410310</v>
      </c>
      <c r="D71" s="5" t="n">
        <v>172733</v>
      </c>
    </row>
    <row r="72" spans="1:4">
      <c r="A72" s="3" t="s">
        <v>190</v>
      </c>
    </row>
    <row r="73" spans="1:4">
      <c r="A73" s="4" t="s">
        <v>185</v>
      </c>
      <c r="B73" s="7" t="n">
        <v>16.22</v>
      </c>
      <c r="C73" s="7" t="n">
        <v>2.01</v>
      </c>
      <c r="D73" s="7" t="n">
        <v>0.91</v>
      </c>
    </row>
    <row r="74" spans="1:4">
      <c r="A74" s="4" t="s">
        <v>191</v>
      </c>
      <c r="B74" s="6" t="n">
        <v>0</v>
      </c>
      <c r="C74" s="8" t="n">
        <v>0.01</v>
      </c>
      <c r="D74" s="8" t="n">
        <v>-0.07000000000000001</v>
      </c>
    </row>
    <row r="75" spans="1:4">
      <c r="A75" s="4" t="s">
        <v>192</v>
      </c>
      <c r="B75" s="7" t="n">
        <v>16.22</v>
      </c>
      <c r="C75" s="7" t="n">
        <v>2.02</v>
      </c>
      <c r="D75" s="7" t="n">
        <v>0.84</v>
      </c>
    </row>
    <row r="76" spans="1:4">
      <c r="A76" s="4" t="s">
        <v>193</v>
      </c>
      <c r="B76" s="6" t="n">
        <v>202947</v>
      </c>
      <c r="C76" s="6" t="n">
        <v>202068</v>
      </c>
      <c r="D76" s="6" t="n">
        <v>201214</v>
      </c>
    </row>
    <row r="77" spans="1:4">
      <c r="A77" s="3" t="s">
        <v>194</v>
      </c>
    </row>
    <row r="78" spans="1:4">
      <c r="A78" s="4" t="s">
        <v>185</v>
      </c>
      <c r="B78" s="7" t="n">
        <v>16.19</v>
      </c>
      <c r="C78" s="5" t="n">
        <v>2</v>
      </c>
      <c r="D78" s="7" t="n">
        <v>0.9</v>
      </c>
    </row>
    <row r="79" spans="1:4">
      <c r="A79" s="4" t="s">
        <v>186</v>
      </c>
      <c r="B79" s="6" t="n">
        <v>0</v>
      </c>
      <c r="C79" s="6" t="n">
        <v>0</v>
      </c>
      <c r="D79" s="8" t="n">
        <v>-0.07000000000000001</v>
      </c>
    </row>
    <row r="80" spans="1:4">
      <c r="A80" s="4" t="s">
        <v>192</v>
      </c>
      <c r="B80" s="7" t="n">
        <v>16.19</v>
      </c>
      <c r="C80" s="5" t="n">
        <v>2</v>
      </c>
      <c r="D80" s="7" t="n">
        <v>0.83</v>
      </c>
    </row>
    <row r="81" spans="1:4">
      <c r="A81" s="4" t="s">
        <v>193</v>
      </c>
      <c r="B81" s="6" t="n">
        <v>203248</v>
      </c>
      <c r="C81" s="6" t="n">
        <v>203412</v>
      </c>
      <c r="D81" s="6" t="n">
        <v>203300</v>
      </c>
    </row>
    <row r="82" spans="1:4">
      <c r="A82" s="4" t="s">
        <v>195</v>
      </c>
    </row>
    <row r="83" spans="1:4">
      <c r="A83" s="3" t="s">
        <v>155</v>
      </c>
    </row>
    <row r="84" spans="1:4">
      <c r="A84" s="4" t="s">
        <v>156</v>
      </c>
      <c r="B84" s="5" t="n">
        <v>1767222</v>
      </c>
      <c r="C84" s="5" t="n">
        <v>2007333</v>
      </c>
      <c r="D84" s="5" t="n">
        <v>1948376</v>
      </c>
    </row>
    <row r="85" spans="1:4">
      <c r="A85" s="4" t="s">
        <v>196</v>
      </c>
    </row>
    <row r="86" spans="1:4">
      <c r="A86" s="3" t="s">
        <v>155</v>
      </c>
    </row>
    <row r="87" spans="1:4">
      <c r="A87" s="4" t="s">
        <v>156</v>
      </c>
      <c r="B87" s="6" t="n">
        <v>1767222</v>
      </c>
      <c r="C87" s="6" t="n">
        <v>2007333</v>
      </c>
      <c r="D87" s="6" t="n">
        <v>1948376</v>
      </c>
    </row>
    <row r="88" spans="1:4">
      <c r="A88" s="4" t="s">
        <v>197</v>
      </c>
    </row>
    <row r="89" spans="1:4">
      <c r="A89" s="3" t="s">
        <v>155</v>
      </c>
    </row>
    <row r="90" spans="1:4">
      <c r="A90" s="4" t="s">
        <v>156</v>
      </c>
      <c r="B90" s="6" t="n">
        <v>157478</v>
      </c>
      <c r="C90" s="6" t="n">
        <v>156387</v>
      </c>
      <c r="D90" s="6" t="n">
        <v>135750</v>
      </c>
    </row>
    <row r="91" spans="1:4">
      <c r="A91" s="4" t="s">
        <v>198</v>
      </c>
    </row>
    <row r="92" spans="1:4">
      <c r="A92" s="3" t="s">
        <v>155</v>
      </c>
    </row>
    <row r="93" spans="1:4">
      <c r="A93" s="4" t="s">
        <v>156</v>
      </c>
      <c r="B93" s="5" t="n">
        <v>157478</v>
      </c>
      <c r="C93" s="5" t="n">
        <v>156387</v>
      </c>
      <c r="D93" s="5" t="n">
        <v>1357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9</v>
      </c>
      <c r="B1" s="2" t="s">
        <v>1</v>
      </c>
    </row>
    <row r="2" spans="1:2">
      <c r="B2" s="2" t="s">
        <v>2</v>
      </c>
    </row>
    <row r="3" spans="1:2">
      <c r="A3" s="3" t="s">
        <v>397</v>
      </c>
    </row>
    <row r="4" spans="1:2">
      <c r="A4" s="4" t="s">
        <v>500</v>
      </c>
      <c r="B4" s="4"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2</v>
      </c>
      <c r="B1" s="2" t="s">
        <v>1</v>
      </c>
    </row>
    <row r="2" spans="1:2">
      <c r="B2" s="2" t="s">
        <v>2</v>
      </c>
    </row>
    <row r="3" spans="1:2">
      <c r="A3" s="3" t="s">
        <v>400</v>
      </c>
    </row>
    <row r="4" spans="1:2">
      <c r="A4" s="4" t="s">
        <v>503</v>
      </c>
      <c r="B4" s="4" t="s">
        <v>5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5</v>
      </c>
      <c r="B1" s="2" t="s">
        <v>1</v>
      </c>
    </row>
    <row r="2" spans="1:2">
      <c r="B2" s="2" t="s">
        <v>2</v>
      </c>
    </row>
    <row r="3" spans="1:2">
      <c r="A3" s="3" t="s">
        <v>403</v>
      </c>
    </row>
    <row r="4" spans="1:2">
      <c r="A4" s="4" t="s">
        <v>506</v>
      </c>
      <c r="B4" s="4" t="s">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508</v>
      </c>
      <c r="B1" s="2" t="s">
        <v>1</v>
      </c>
    </row>
    <row r="2" spans="1:2">
      <c r="B2" s="2" t="s">
        <v>2</v>
      </c>
    </row>
    <row r="3" spans="1:2">
      <c r="A3" s="3" t="s">
        <v>509</v>
      </c>
    </row>
    <row r="4" spans="1:2">
      <c r="A4" s="4" t="s">
        <v>510</v>
      </c>
      <c r="B4" s="4" t="s">
        <v>511</v>
      </c>
    </row>
    <row r="5" spans="1:2">
      <c r="A5" s="4" t="s">
        <v>512</v>
      </c>
    </row>
    <row r="6" spans="1:2">
      <c r="A6" s="3" t="s">
        <v>509</v>
      </c>
    </row>
    <row r="7" spans="1:2">
      <c r="A7" s="4" t="s">
        <v>513</v>
      </c>
      <c r="B7" s="4" t="s">
        <v>514</v>
      </c>
    </row>
    <row r="8" spans="1:2">
      <c r="A8" s="4" t="s">
        <v>515</v>
      </c>
    </row>
    <row r="9" spans="1:2">
      <c r="A9" s="3" t="s">
        <v>509</v>
      </c>
    </row>
    <row r="10" spans="1:2">
      <c r="A10" s="4" t="s">
        <v>513</v>
      </c>
      <c r="B10" s="4" t="s">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17</v>
      </c>
      <c r="B1" s="2" t="s">
        <v>1</v>
      </c>
    </row>
    <row r="2" spans="1:2">
      <c r="B2" s="2" t="s">
        <v>2</v>
      </c>
    </row>
    <row r="3" spans="1:2">
      <c r="A3" s="3" t="s">
        <v>415</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22</v>
      </c>
      <c r="B1" s="2" t="s">
        <v>1</v>
      </c>
    </row>
    <row r="2" spans="1:2">
      <c r="B2" s="2" t="s">
        <v>2</v>
      </c>
    </row>
    <row r="3" spans="1:2">
      <c r="A3" s="3" t="s">
        <v>418</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27</v>
      </c>
      <c r="B1" s="2" t="s">
        <v>1</v>
      </c>
    </row>
    <row r="2" spans="1:2">
      <c r="B2" s="2" t="s">
        <v>2</v>
      </c>
    </row>
    <row r="3" spans="1:2">
      <c r="A3" s="4" t="s">
        <v>528</v>
      </c>
      <c r="B3" s="4" t="s">
        <v>529</v>
      </c>
    </row>
    <row r="4" spans="1:2">
      <c r="A4" s="4" t="s">
        <v>530</v>
      </c>
      <c r="B4" s="4" t="s">
        <v>5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533</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1</v>
      </c>
    </row>
    <row r="9" spans="1:2">
      <c r="A9" s="4" t="s">
        <v>99</v>
      </c>
    </row>
    <row r="10" spans="1:2">
      <c r="A10" s="3" t="s">
        <v>533</v>
      </c>
    </row>
    <row r="11" spans="1:2">
      <c r="A11" s="4" t="s">
        <v>543</v>
      </c>
      <c r="B11" s="4" t="s">
        <v>544</v>
      </c>
    </row>
    <row r="12" spans="1:2">
      <c r="A12" s="4" t="s">
        <v>545</v>
      </c>
      <c r="B12" s="4" t="s">
        <v>546</v>
      </c>
    </row>
    <row r="13" spans="1:2">
      <c r="A13" s="4" t="s">
        <v>547</v>
      </c>
    </row>
    <row r="14" spans="1:2">
      <c r="A14" s="3" t="s">
        <v>533</v>
      </c>
    </row>
    <row r="15" spans="1:2">
      <c r="A15" s="4" t="s">
        <v>538</v>
      </c>
      <c r="B15" s="4" t="s">
        <v>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430</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row r="10" spans="1:2">
      <c r="A10" s="4" t="s">
        <v>562</v>
      </c>
      <c r="B10" s="4" t="s">
        <v>5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64</v>
      </c>
      <c r="B1" s="2" t="s">
        <v>1</v>
      </c>
    </row>
    <row r="2" spans="1:2">
      <c r="B2" s="2" t="s">
        <v>2</v>
      </c>
    </row>
    <row r="3" spans="1:2">
      <c r="A3" s="3" t="s">
        <v>433</v>
      </c>
    </row>
    <row r="4" spans="1:2">
      <c r="A4" s="4" t="s">
        <v>565</v>
      </c>
      <c r="B4" s="4" t="s">
        <v>5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83</v>
      </c>
      <c r="D2" s="2" t="s">
        <v>154</v>
      </c>
    </row>
    <row r="3" spans="1:4">
      <c r="A3" s="4" t="s">
        <v>176</v>
      </c>
      <c r="B3" s="5" t="n">
        <v>3334262</v>
      </c>
      <c r="C3" s="5" t="n">
        <v>422603</v>
      </c>
      <c r="D3" s="5" t="n">
        <v>264128</v>
      </c>
    </row>
    <row r="4" spans="1:4">
      <c r="A4" s="3" t="s">
        <v>200</v>
      </c>
    </row>
    <row r="5" spans="1:4">
      <c r="A5" s="4" t="s">
        <v>201</v>
      </c>
      <c r="B5" s="6" t="n">
        <v>-47883</v>
      </c>
      <c r="C5" s="6" t="n">
        <v>-14635</v>
      </c>
      <c r="D5" s="6" t="n">
        <v>15477</v>
      </c>
    </row>
    <row r="6" spans="1:4">
      <c r="A6" s="4" t="s">
        <v>202</v>
      </c>
      <c r="B6" s="6" t="n">
        <v>-2311</v>
      </c>
      <c r="C6" s="6" t="n">
        <v>0</v>
      </c>
      <c r="D6" s="6" t="n">
        <v>14402</v>
      </c>
    </row>
    <row r="7" spans="1:4">
      <c r="A7" s="4" t="s">
        <v>203</v>
      </c>
      <c r="B7" s="6" t="n">
        <v>-938</v>
      </c>
      <c r="C7" s="6" t="n">
        <v>1155</v>
      </c>
      <c r="D7" s="6" t="n">
        <v>1425</v>
      </c>
    </row>
    <row r="8" spans="1:4">
      <c r="A8" s="4" t="s">
        <v>204</v>
      </c>
      <c r="B8" s="6" t="n">
        <v>0</v>
      </c>
      <c r="C8" s="6" t="n">
        <v>0</v>
      </c>
      <c r="D8" s="6" t="n">
        <v>-20951</v>
      </c>
    </row>
    <row r="9" spans="1:4">
      <c r="A9" s="4" t="s">
        <v>205</v>
      </c>
      <c r="B9" s="6" t="n">
        <v>3283130</v>
      </c>
      <c r="C9" s="6" t="n">
        <v>409123</v>
      </c>
      <c r="D9" s="6" t="n">
        <v>274481</v>
      </c>
    </row>
    <row r="10" spans="1:4">
      <c r="A10" s="4" t="s">
        <v>206</v>
      </c>
      <c r="B10" s="6" t="n">
        <v>-183090</v>
      </c>
      <c r="C10" s="6" t="n">
        <v>28187</v>
      </c>
      <c r="D10" s="6" t="n">
        <v>-37356</v>
      </c>
    </row>
    <row r="11" spans="1:4">
      <c r="A11" s="4" t="s">
        <v>207</v>
      </c>
      <c r="B11" s="6" t="n">
        <v>3100040</v>
      </c>
      <c r="C11" s="6" t="n">
        <v>437310</v>
      </c>
      <c r="D11" s="6" t="n">
        <v>237125</v>
      </c>
    </row>
    <row r="12" spans="1:4">
      <c r="A12" s="4" t="s">
        <v>59</v>
      </c>
    </row>
    <row r="13" spans="1:4">
      <c r="A13" s="4" t="s">
        <v>176</v>
      </c>
      <c r="B13" s="6" t="n">
        <v>3334262</v>
      </c>
      <c r="C13" s="6" t="n">
        <v>422603</v>
      </c>
      <c r="D13" s="6" t="n">
        <v>264128</v>
      </c>
    </row>
    <row r="14" spans="1:4">
      <c r="A14" s="3" t="s">
        <v>200</v>
      </c>
    </row>
    <row r="15" spans="1:4">
      <c r="A15" s="4" t="s">
        <v>201</v>
      </c>
      <c r="B15" s="6" t="n">
        <v>-47883</v>
      </c>
      <c r="C15" s="6" t="n">
        <v>-14635</v>
      </c>
      <c r="D15" s="6" t="n">
        <v>15477</v>
      </c>
    </row>
    <row r="16" spans="1:4">
      <c r="A16" s="4" t="s">
        <v>202</v>
      </c>
      <c r="B16" s="6" t="n">
        <v>-2311</v>
      </c>
      <c r="C16" s="6" t="n">
        <v>0</v>
      </c>
      <c r="D16" s="6" t="n">
        <v>14402</v>
      </c>
    </row>
    <row r="17" spans="1:4">
      <c r="A17" s="4" t="s">
        <v>203</v>
      </c>
      <c r="B17" s="6" t="n">
        <v>-938</v>
      </c>
      <c r="C17" s="6" t="n">
        <v>1155</v>
      </c>
      <c r="D17" s="6" t="n">
        <v>1425</v>
      </c>
    </row>
    <row r="18" spans="1:4">
      <c r="A18" s="4" t="s">
        <v>204</v>
      </c>
      <c r="B18" s="6" t="n">
        <v>0</v>
      </c>
      <c r="C18" s="6" t="n">
        <v>0</v>
      </c>
      <c r="D18" s="6" t="n">
        <v>-20951</v>
      </c>
    </row>
    <row r="19" spans="1:4">
      <c r="A19" s="4" t="s">
        <v>205</v>
      </c>
      <c r="B19" s="6" t="n">
        <v>3283130</v>
      </c>
      <c r="C19" s="6" t="n">
        <v>409123</v>
      </c>
      <c r="D19" s="6" t="n">
        <v>274481</v>
      </c>
    </row>
    <row r="20" spans="1:4">
      <c r="A20" s="4" t="s">
        <v>206</v>
      </c>
      <c r="B20" s="6" t="n">
        <v>24547</v>
      </c>
      <c r="C20" s="6" t="n">
        <v>53023</v>
      </c>
      <c r="D20" s="6" t="n">
        <v>-25802</v>
      </c>
    </row>
    <row r="21" spans="1:4">
      <c r="A21" s="4" t="s">
        <v>207</v>
      </c>
      <c r="B21" s="5" t="n">
        <v>3307677</v>
      </c>
      <c r="C21" s="5" t="n">
        <v>462146</v>
      </c>
      <c r="D21" s="5" t="n">
        <v>248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67</v>
      </c>
      <c r="B1" s="2" t="s">
        <v>1</v>
      </c>
    </row>
    <row r="2" spans="1:2">
      <c r="B2" s="2" t="s">
        <v>2</v>
      </c>
    </row>
    <row r="3" spans="1:2">
      <c r="A3" s="3" t="s">
        <v>436</v>
      </c>
    </row>
    <row r="4" spans="1:2">
      <c r="A4" s="4" t="s">
        <v>568</v>
      </c>
      <c r="B4" s="4" t="s">
        <v>5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0</v>
      </c>
      <c r="B1" s="2" t="s">
        <v>1</v>
      </c>
    </row>
    <row r="2" spans="1:2">
      <c r="B2" s="2" t="s">
        <v>2</v>
      </c>
    </row>
    <row r="3" spans="1:2">
      <c r="A3" s="3" t="s">
        <v>439</v>
      </c>
    </row>
    <row r="4" spans="1:2">
      <c r="A4" s="4" t="s">
        <v>440</v>
      </c>
      <c r="B4"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72</v>
      </c>
      <c r="B1" s="2" t="s">
        <v>1</v>
      </c>
    </row>
    <row r="2" spans="1:2">
      <c r="B2" s="2" t="s">
        <v>2</v>
      </c>
    </row>
    <row r="3" spans="1:2">
      <c r="A3" s="3" t="s">
        <v>573</v>
      </c>
    </row>
    <row r="4" spans="1:2">
      <c r="A4" s="4" t="s">
        <v>574</v>
      </c>
      <c r="B4" s="4" t="s">
        <v>575</v>
      </c>
    </row>
    <row r="5" spans="1:2">
      <c r="A5" s="4" t="s">
        <v>59</v>
      </c>
    </row>
    <row r="6" spans="1:2">
      <c r="A6" s="3" t="s">
        <v>573</v>
      </c>
    </row>
    <row r="7" spans="1:2">
      <c r="A7" s="4" t="s">
        <v>574</v>
      </c>
      <c r="B7" s="4" t="s">
        <v>5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577</v>
      </c>
      <c r="B1" s="2" t="s">
        <v>1</v>
      </c>
    </row>
    <row r="2" spans="1:2">
      <c r="B2" s="2" t="s">
        <v>2</v>
      </c>
    </row>
    <row r="3" spans="1:2">
      <c r="A3" s="3" t="s">
        <v>446</v>
      </c>
    </row>
    <row r="4" spans="1:2">
      <c r="A4" s="4" t="s">
        <v>578</v>
      </c>
      <c r="B4" s="4" t="s">
        <v>579</v>
      </c>
    </row>
    <row r="5" spans="1:2">
      <c r="A5" s="4" t="s">
        <v>580</v>
      </c>
      <c r="B5" s="4" t="s">
        <v>581</v>
      </c>
    </row>
    <row r="6" spans="1:2">
      <c r="A6" s="4" t="s">
        <v>582</v>
      </c>
      <c r="B6" s="4" t="s">
        <v>583</v>
      </c>
    </row>
    <row r="7" spans="1:2">
      <c r="A7" s="4" t="s">
        <v>584</v>
      </c>
      <c r="B7" s="4" t="s">
        <v>585</v>
      </c>
    </row>
    <row r="8" spans="1:2">
      <c r="A8" s="4" t="s">
        <v>586</v>
      </c>
      <c r="B8" s="4" t="s">
        <v>587</v>
      </c>
    </row>
    <row r="9" spans="1:2">
      <c r="A9" s="4" t="s">
        <v>588</v>
      </c>
      <c r="B9" s="4" t="s">
        <v>589</v>
      </c>
    </row>
    <row r="10" spans="1:2">
      <c r="A10" s="4" t="s">
        <v>590</v>
      </c>
      <c r="B10" s="4" t="s">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92</v>
      </c>
      <c r="B1" s="2" t="s">
        <v>1</v>
      </c>
    </row>
    <row r="2" spans="1:2">
      <c r="B2" s="2" t="s">
        <v>2</v>
      </c>
    </row>
    <row r="3" spans="1:2">
      <c r="A3" s="3" t="s">
        <v>593</v>
      </c>
    </row>
    <row r="4" spans="1:2">
      <c r="A4" s="4" t="s">
        <v>594</v>
      </c>
      <c r="B4" s="4" t="s">
        <v>595</v>
      </c>
    </row>
    <row r="5" spans="1:2">
      <c r="A5" s="4" t="s">
        <v>59</v>
      </c>
    </row>
    <row r="6" spans="1:2">
      <c r="A6" s="3" t="s">
        <v>593</v>
      </c>
    </row>
    <row r="7" spans="1:2">
      <c r="A7" s="4" t="s">
        <v>594</v>
      </c>
      <c r="B7" s="4" t="s">
        <v>5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7</v>
      </c>
      <c r="B1" s="2" t="s">
        <v>1</v>
      </c>
    </row>
    <row r="2" spans="1:2">
      <c r="B2" s="2" t="s">
        <v>2</v>
      </c>
    </row>
    <row r="3" spans="1:2">
      <c r="A3" s="3" t="s">
        <v>461</v>
      </c>
    </row>
    <row r="4" spans="1:2">
      <c r="A4" s="4" t="s">
        <v>598</v>
      </c>
      <c r="B4" s="4" t="s">
        <v>5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3" t="s">
        <v>464</v>
      </c>
    </row>
    <row r="4" spans="1:2">
      <c r="A4" s="4" t="s">
        <v>601</v>
      </c>
      <c r="B4" s="4" t="s">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1"/>
  </cols>
  <sheetData>
    <row r="1" spans="1:2">
      <c r="A1" s="1" t="s">
        <v>603</v>
      </c>
      <c r="B1" s="2" t="s">
        <v>1</v>
      </c>
    </row>
    <row r="2" spans="1:2">
      <c r="B2" s="2" t="s">
        <v>604</v>
      </c>
    </row>
    <row r="3" spans="1:2">
      <c r="A3" s="4" t="s">
        <v>99</v>
      </c>
    </row>
    <row r="4" spans="1:2">
      <c r="A4" s="3" t="s">
        <v>605</v>
      </c>
    </row>
    <row r="5" spans="1:2">
      <c r="A5" s="4" t="s">
        <v>606</v>
      </c>
      <c r="B5" s="4" t="s">
        <v>607</v>
      </c>
    </row>
    <row r="6" spans="1:2">
      <c r="A6" s="4" t="s">
        <v>608</v>
      </c>
    </row>
    <row r="7" spans="1:2">
      <c r="A7" s="3" t="s">
        <v>605</v>
      </c>
    </row>
    <row r="8" spans="1:2">
      <c r="A8" s="4" t="s">
        <v>606</v>
      </c>
      <c r="B8" s="4" t="s">
        <v>609</v>
      </c>
    </row>
    <row r="9" spans="1:2">
      <c r="A9" s="4" t="s">
        <v>610</v>
      </c>
    </row>
    <row r="10" spans="1:2">
      <c r="A10" s="3" t="s">
        <v>605</v>
      </c>
    </row>
    <row r="11" spans="1:2">
      <c r="A11" s="4" t="s">
        <v>611</v>
      </c>
      <c r="B11" s="9" t="n">
        <v>19.1</v>
      </c>
    </row>
    <row r="12" spans="1:2">
      <c r="A12" s="4" t="s">
        <v>612</v>
      </c>
      <c r="B12" s="6" t="n">
        <v>35</v>
      </c>
    </row>
    <row r="13" spans="1:2">
      <c r="A13" s="4" t="s">
        <v>613</v>
      </c>
    </row>
    <row r="14" spans="1:2">
      <c r="A14" s="3" t="s">
        <v>605</v>
      </c>
    </row>
    <row r="15" spans="1:2">
      <c r="A15" s="4" t="s">
        <v>611</v>
      </c>
      <c r="B15" s="9" t="n">
        <v>2.3</v>
      </c>
    </row>
    <row r="16" spans="1:2">
      <c r="A16" s="4" t="s">
        <v>612</v>
      </c>
      <c r="B16" s="6" t="n">
        <v>70</v>
      </c>
    </row>
    <row r="17" spans="1:2">
      <c r="A17" s="4" t="s">
        <v>614</v>
      </c>
    </row>
    <row r="18" spans="1:2">
      <c r="A18" s="3" t="s">
        <v>605</v>
      </c>
    </row>
    <row r="19" spans="1:2">
      <c r="A19" s="4" t="s">
        <v>612</v>
      </c>
      <c r="B19" s="6" t="n">
        <v>10</v>
      </c>
    </row>
    <row r="20" spans="1:2">
      <c r="A20" s="4" t="s">
        <v>615</v>
      </c>
      <c r="B20" s="6" t="n">
        <v>1991</v>
      </c>
    </row>
    <row r="21" spans="1:2">
      <c r="A21" s="4" t="s">
        <v>616</v>
      </c>
    </row>
    <row r="22" spans="1:2">
      <c r="A22" s="3" t="s">
        <v>605</v>
      </c>
    </row>
    <row r="23" spans="1:2">
      <c r="A23" s="4" t="s">
        <v>617</v>
      </c>
      <c r="B23" s="6" t="n">
        <v>1700</v>
      </c>
    </row>
    <row r="24" spans="1:2">
      <c r="A24" s="4" t="s">
        <v>618</v>
      </c>
    </row>
    <row r="25" spans="1:2">
      <c r="A25" s="3" t="s">
        <v>605</v>
      </c>
    </row>
    <row r="26" spans="1:2">
      <c r="A26" s="4" t="s">
        <v>612</v>
      </c>
      <c r="B26" s="6" t="n">
        <v>7</v>
      </c>
    </row>
    <row r="27" spans="1:2">
      <c r="A27" s="4" t="s">
        <v>606</v>
      </c>
      <c r="B27" s="4" t="s">
        <v>609</v>
      </c>
    </row>
    <row r="28" spans="1:2">
      <c r="A28" s="4" t="s">
        <v>619</v>
      </c>
    </row>
    <row r="29" spans="1:2">
      <c r="A29" s="3" t="s">
        <v>605</v>
      </c>
    </row>
    <row r="30" spans="1:2">
      <c r="A30" s="4" t="s">
        <v>611</v>
      </c>
      <c r="B30" s="9" t="n">
        <v>1.3</v>
      </c>
    </row>
    <row r="31" spans="1:2">
      <c r="A31" s="4" t="s">
        <v>620</v>
      </c>
    </row>
    <row r="32" spans="1:2">
      <c r="A32" s="3" t="s">
        <v>605</v>
      </c>
    </row>
    <row r="33" spans="1:2">
      <c r="A33" s="4" t="s">
        <v>606</v>
      </c>
      <c r="B33" s="4" t="s">
        <v>607</v>
      </c>
    </row>
    <row r="34" spans="1:2">
      <c r="A34" s="4" t="s">
        <v>621</v>
      </c>
    </row>
    <row r="35" spans="1:2">
      <c r="A35" s="3" t="s">
        <v>605</v>
      </c>
    </row>
    <row r="36" spans="1:2">
      <c r="A36" s="4" t="s">
        <v>611</v>
      </c>
      <c r="B36" s="9" t="n">
        <v>3.7</v>
      </c>
    </row>
    <row r="37" spans="1:2">
      <c r="A37" s="4" t="s">
        <v>622</v>
      </c>
    </row>
    <row r="38" spans="1:2">
      <c r="A38" s="3" t="s">
        <v>605</v>
      </c>
    </row>
    <row r="39" spans="1:2">
      <c r="A39" s="4" t="s">
        <v>611</v>
      </c>
      <c r="B39" s="9" t="n">
        <v>1.8</v>
      </c>
    </row>
    <row r="40" spans="1:2">
      <c r="A40" s="4" t="s">
        <v>606</v>
      </c>
      <c r="B40" s="4" t="s">
        <v>623</v>
      </c>
    </row>
    <row r="41" spans="1:2">
      <c r="A41" s="4" t="s">
        <v>624</v>
      </c>
      <c r="B41" s="6" t="n">
        <v>3</v>
      </c>
    </row>
    <row r="42" spans="1:2">
      <c r="A42" s="4" t="s">
        <v>179</v>
      </c>
    </row>
    <row r="43" spans="1:2">
      <c r="A43" s="3" t="s">
        <v>605</v>
      </c>
    </row>
    <row r="44" spans="1:2">
      <c r="A44" s="4" t="s">
        <v>625</v>
      </c>
      <c r="B44" s="4" t="s">
        <v>6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83</v>
      </c>
      <c r="C2" s="2" t="s">
        <v>154</v>
      </c>
    </row>
    <row r="3" spans="1:3">
      <c r="A3" s="3" t="s">
        <v>628</v>
      </c>
    </row>
    <row r="4" spans="1:3">
      <c r="A4" s="4" t="s">
        <v>629</v>
      </c>
      <c r="B4" s="5" t="n">
        <v>1760205</v>
      </c>
      <c r="C4" s="5" t="n">
        <v>1714952</v>
      </c>
    </row>
    <row r="5" spans="1:3">
      <c r="A5" s="4" t="s">
        <v>630</v>
      </c>
      <c r="B5" s="5" t="n">
        <v>247128</v>
      </c>
      <c r="C5" s="5" t="n">
        <v>2334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s>
  <sheetData>
    <row r="1" spans="1:5">
      <c r="A1" s="1" t="s">
        <v>631</v>
      </c>
      <c r="B1" s="2" t="s">
        <v>1</v>
      </c>
    </row>
    <row r="2" spans="1:5">
      <c r="B2" s="2" t="s">
        <v>632</v>
      </c>
      <c r="C2" s="2" t="s">
        <v>633</v>
      </c>
      <c r="D2" s="2" t="s">
        <v>634</v>
      </c>
      <c r="E2" s="2" t="s">
        <v>635</v>
      </c>
    </row>
    <row r="3" spans="1:5">
      <c r="A3" s="3" t="s">
        <v>636</v>
      </c>
    </row>
    <row r="4" spans="1:5">
      <c r="A4" s="4" t="s">
        <v>637</v>
      </c>
      <c r="E4" s="6" t="n">
        <v>12</v>
      </c>
    </row>
    <row r="5" spans="1:5">
      <c r="A5" s="4" t="s">
        <v>93</v>
      </c>
      <c r="B5" s="5" t="n">
        <v>0</v>
      </c>
      <c r="D5" s="5" t="n">
        <v>379546</v>
      </c>
    </row>
    <row r="6" spans="1:5">
      <c r="A6" s="4" t="s">
        <v>111</v>
      </c>
      <c r="B6" s="6" t="n">
        <v>0</v>
      </c>
      <c r="D6" s="5" t="n">
        <v>498254</v>
      </c>
    </row>
    <row r="7" spans="1:5">
      <c r="A7" s="4" t="s">
        <v>638</v>
      </c>
    </row>
    <row r="8" spans="1:5">
      <c r="A8" s="3" t="s">
        <v>636</v>
      </c>
    </row>
    <row r="9" spans="1:5">
      <c r="A9" s="4" t="s">
        <v>93</v>
      </c>
      <c r="E9" s="5" t="n">
        <v>526866</v>
      </c>
    </row>
    <row r="10" spans="1:5">
      <c r="A10" s="4" t="s">
        <v>111</v>
      </c>
      <c r="E10" s="5" t="n">
        <v>526866</v>
      </c>
    </row>
    <row r="11" spans="1:5">
      <c r="A11" s="4" t="s">
        <v>639</v>
      </c>
      <c r="B11" s="5" t="n">
        <v>5538</v>
      </c>
      <c r="C11" s="5" t="n">
        <v>5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K110"/>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9"/>
    <col customWidth="1" max="5" min="5" width="9"/>
    <col customWidth="1" max="6" min="6" width="25"/>
    <col customWidth="1" max="7" min="7" width="14"/>
    <col customWidth="1" max="8" min="8" width="19"/>
    <col customWidth="1" max="9" min="9" width="33"/>
    <col customWidth="1" max="10" min="10" width="53"/>
    <col customWidth="1" max="11" min="11" width="46"/>
    <col customWidth="1" max="12" min="12" width="56"/>
    <col customWidth="1" max="13" min="13" width="76"/>
    <col customWidth="1" max="14" min="14" width="80"/>
    <col customWidth="1" max="15" min="15" width="61"/>
    <col customWidth="1" max="16" min="16" width="20"/>
    <col customWidth="1" max="17" min="17" width="40"/>
    <col customWidth="1" max="18" min="18" width="48"/>
    <col customWidth="1" max="19" min="19" width="25"/>
    <col customWidth="1" max="20" min="20" width="44"/>
    <col customWidth="1" max="21" min="21" width="50"/>
    <col customWidth="1" max="22" min="22" width="52"/>
    <col customWidth="1" max="23" min="23" width="72"/>
    <col customWidth="1" max="24" min="24" width="65"/>
    <col customWidth="1" max="25" min="25" width="75"/>
    <col customWidth="1" max="26" min="26" width="80"/>
    <col customWidth="1" max="27" min="27" width="80"/>
    <col customWidth="1" max="28" min="28" width="29"/>
    <col customWidth="1" max="29" min="29" width="53"/>
    <col customWidth="1" max="30" min="30" width="61"/>
    <col customWidth="1" max="31" min="31" width="48"/>
    <col customWidth="1" max="32" min="32" width="72"/>
    <col customWidth="1" max="33" min="33" width="80"/>
    <col customWidth="1" max="34" min="34" width="11"/>
    <col customWidth="1" max="35" min="35" width="33"/>
    <col customWidth="1" max="36" min="36" width="28"/>
    <col customWidth="1" max="37" min="37" width="52"/>
  </cols>
  <sheetData>
    <row r="1" spans="1:37">
      <c r="A1" s="1" t="s">
        <v>208</v>
      </c>
      <c r="B1" s="2" t="s">
        <v>90</v>
      </c>
      <c r="C1" s="2" t="s">
        <v>209</v>
      </c>
      <c r="D1" s="2" t="s">
        <v>99</v>
      </c>
      <c r="E1" s="2" t="s">
        <v>210</v>
      </c>
      <c r="F1" s="2" t="s">
        <v>211</v>
      </c>
      <c r="G1" s="2" t="s">
        <v>212</v>
      </c>
      <c r="H1" s="2" t="s">
        <v>213</v>
      </c>
      <c r="I1" s="2" t="s">
        <v>214</v>
      </c>
      <c r="J1" s="2" t="s">
        <v>215</v>
      </c>
      <c r="K1" s="2" t="s">
        <v>216</v>
      </c>
      <c r="L1" s="2" t="s">
        <v>217</v>
      </c>
      <c r="M1" s="2" t="s">
        <v>218</v>
      </c>
      <c r="N1" s="2" t="s">
        <v>219</v>
      </c>
      <c r="O1" s="2" t="s">
        <v>220</v>
      </c>
      <c r="P1" s="2" t="s">
        <v>59</v>
      </c>
      <c r="Q1" s="2" t="s">
        <v>221</v>
      </c>
      <c r="R1" s="2" t="s">
        <v>222</v>
      </c>
      <c r="S1" s="2" t="s">
        <v>223</v>
      </c>
      <c r="T1" s="2" t="s">
        <v>224</v>
      </c>
      <c r="U1" s="2" t="s">
        <v>225</v>
      </c>
      <c r="V1" s="2" t="s">
        <v>226</v>
      </c>
      <c r="W1" s="2" t="s">
        <v>227</v>
      </c>
      <c r="X1" s="2" t="s">
        <v>228</v>
      </c>
      <c r="Y1" s="2" t="s">
        <v>229</v>
      </c>
      <c r="Z1" s="2" t="s">
        <v>230</v>
      </c>
      <c r="AA1" s="2" t="s">
        <v>231</v>
      </c>
      <c r="AB1" s="2" t="s">
        <v>232</v>
      </c>
      <c r="AC1" s="2" t="s">
        <v>233</v>
      </c>
      <c r="AD1" s="2" t="s">
        <v>234</v>
      </c>
      <c r="AE1" s="2" t="s">
        <v>235</v>
      </c>
      <c r="AF1" s="2" t="s">
        <v>236</v>
      </c>
      <c r="AG1" s="2" t="s">
        <v>237</v>
      </c>
      <c r="AH1" s="2" t="s">
        <v>238</v>
      </c>
      <c r="AI1" s="2" t="s">
        <v>239</v>
      </c>
      <c r="AJ1" s="2" t="s">
        <v>240</v>
      </c>
      <c r="AK1" s="2" t="s">
        <v>241</v>
      </c>
    </row>
    <row r="2" spans="1:37">
      <c r="A2" s="4" t="s">
        <v>242</v>
      </c>
      <c r="F2" s="6" t="n">
        <v>42825</v>
      </c>
      <c r="G2" s="6" t="n">
        <v>189101</v>
      </c>
      <c r="T2" s="6" t="n">
        <v>42825</v>
      </c>
      <c r="U2" s="6" t="n">
        <v>189101</v>
      </c>
    </row>
    <row r="3" spans="1:37">
      <c r="A3" s="4" t="s">
        <v>243</v>
      </c>
      <c r="B3" s="5" t="n">
        <v>7618496</v>
      </c>
      <c r="F3" s="5" t="n">
        <v>1038055</v>
      </c>
      <c r="G3" s="5" t="n">
        <v>7542</v>
      </c>
      <c r="H3" s="5" t="n">
        <v>7153332</v>
      </c>
      <c r="I3" s="5" t="n">
        <v>-1419382</v>
      </c>
      <c r="K3" s="5" t="n">
        <v>118972</v>
      </c>
      <c r="L3" s="5" t="n">
        <v>719977</v>
      </c>
      <c r="P3" s="5" t="n">
        <v>7618496</v>
      </c>
      <c r="T3" s="5" t="n">
        <v>1038055</v>
      </c>
      <c r="U3" s="5" t="n">
        <v>7160874</v>
      </c>
      <c r="V3" s="5" t="n">
        <v>-1419382</v>
      </c>
      <c r="X3" s="5" t="n">
        <v>118972</v>
      </c>
      <c r="Y3" s="5" t="n">
        <v>719977</v>
      </c>
    </row>
    <row r="4" spans="1:37">
      <c r="A4" s="3" t="s">
        <v>244</v>
      </c>
    </row>
    <row r="5" spans="1:37">
      <c r="A5" s="4" t="s">
        <v>180</v>
      </c>
      <c r="B5" s="6" t="n">
        <v>227416</v>
      </c>
      <c r="I5" s="6" t="n">
        <v>227416</v>
      </c>
      <c r="P5" s="6" t="n">
        <v>238326</v>
      </c>
      <c r="V5" s="6" t="n">
        <v>238326</v>
      </c>
    </row>
    <row r="6" spans="1:37">
      <c r="A6" s="4" t="s">
        <v>245</v>
      </c>
      <c r="B6" s="6" t="n">
        <v>-10910</v>
      </c>
      <c r="P6" s="6" t="n">
        <v>-10910</v>
      </c>
      <c r="V6" s="6" t="n">
        <v>-10910</v>
      </c>
    </row>
    <row r="7" spans="1:37">
      <c r="A7" s="4" t="s">
        <v>246</v>
      </c>
      <c r="B7" s="6" t="n">
        <v>25802</v>
      </c>
      <c r="D7" s="5" t="n">
        <v>14044</v>
      </c>
      <c r="L7" s="6" t="n">
        <v>25802</v>
      </c>
      <c r="P7" s="6" t="n">
        <v>25802</v>
      </c>
      <c r="Y7" s="6" t="n">
        <v>25802</v>
      </c>
    </row>
    <row r="8" spans="1:37">
      <c r="A8" s="4" t="s">
        <v>247</v>
      </c>
      <c r="P8" s="6" t="n">
        <v>-496490</v>
      </c>
      <c r="V8" s="6" t="n">
        <v>-496490</v>
      </c>
    </row>
    <row r="9" spans="1:37">
      <c r="A9" s="4" t="s">
        <v>248</v>
      </c>
      <c r="B9" s="6" t="n">
        <v>-496490</v>
      </c>
      <c r="I9" s="6" t="n">
        <v>-496490</v>
      </c>
    </row>
    <row r="10" spans="1:37">
      <c r="A10" s="4" t="s">
        <v>249</v>
      </c>
      <c r="B10" s="6" t="n">
        <v>-65399</v>
      </c>
      <c r="I10" s="6" t="n">
        <v>-65399</v>
      </c>
      <c r="P10" s="6" t="n">
        <v>-65399</v>
      </c>
      <c r="V10" s="6" t="n">
        <v>-65399</v>
      </c>
    </row>
    <row r="11" spans="1:37">
      <c r="A11" s="4" t="s">
        <v>250</v>
      </c>
      <c r="AI11" s="6" t="n">
        <v>12780</v>
      </c>
      <c r="AK11" s="6" t="n">
        <v>12780</v>
      </c>
    </row>
    <row r="12" spans="1:37">
      <c r="A12" s="4" t="s">
        <v>251</v>
      </c>
      <c r="AH12" s="5" t="n">
        <v>309609</v>
      </c>
      <c r="AI12" s="5" t="n">
        <v>309609</v>
      </c>
      <c r="AJ12" s="5" t="n">
        <v>309609</v>
      </c>
      <c r="AK12" s="5" t="n">
        <v>309609</v>
      </c>
    </row>
    <row r="13" spans="1:37">
      <c r="A13" s="4" t="s">
        <v>252</v>
      </c>
      <c r="AC13" s="6" t="n">
        <v>-18800</v>
      </c>
      <c r="AF13" s="6" t="n">
        <v>-18800</v>
      </c>
    </row>
    <row r="14" spans="1:37">
      <c r="A14" s="4" t="s">
        <v>253</v>
      </c>
      <c r="AB14" s="5" t="n">
        <v>-455514</v>
      </c>
      <c r="AC14" s="5" t="n">
        <v>-455514</v>
      </c>
      <c r="AE14" s="5" t="n">
        <v>-455514</v>
      </c>
      <c r="AF14" s="5" t="n">
        <v>-455514</v>
      </c>
    </row>
    <row r="15" spans="1:37">
      <c r="A15" s="3" t="s">
        <v>254</v>
      </c>
    </row>
    <row r="16" spans="1:37">
      <c r="A16" s="4" t="s">
        <v>255</v>
      </c>
      <c r="G16" s="6" t="n">
        <v>403</v>
      </c>
      <c r="U16" s="6" t="n">
        <v>403</v>
      </c>
    </row>
    <row r="17" spans="1:37">
      <c r="A17" s="4" t="s">
        <v>256</v>
      </c>
      <c r="B17" s="6" t="n">
        <v>38747</v>
      </c>
      <c r="G17" s="5" t="n">
        <v>16</v>
      </c>
      <c r="H17" s="6" t="n">
        <v>38731</v>
      </c>
      <c r="P17" s="6" t="n">
        <v>38747</v>
      </c>
      <c r="U17" s="5" t="n">
        <v>38747</v>
      </c>
    </row>
    <row r="18" spans="1:37">
      <c r="A18" s="4" t="s">
        <v>257</v>
      </c>
      <c r="G18" s="6" t="n">
        <v>449</v>
      </c>
      <c r="U18" s="6" t="n">
        <v>449</v>
      </c>
    </row>
    <row r="19" spans="1:37">
      <c r="A19" s="4" t="s">
        <v>258</v>
      </c>
      <c r="B19" s="6" t="n">
        <v>28253</v>
      </c>
      <c r="G19" s="5" t="n">
        <v>18</v>
      </c>
      <c r="H19" s="6" t="n">
        <v>28235</v>
      </c>
      <c r="P19" s="6" t="n">
        <v>28253</v>
      </c>
      <c r="U19" s="5" t="n">
        <v>28253</v>
      </c>
    </row>
    <row r="20" spans="1:37">
      <c r="A20" s="4" t="s">
        <v>259</v>
      </c>
      <c r="G20" s="6" t="n">
        <v>17</v>
      </c>
      <c r="U20" s="6" t="n">
        <v>17</v>
      </c>
    </row>
    <row r="21" spans="1:37">
      <c r="A21" s="4" t="s">
        <v>260</v>
      </c>
      <c r="B21" s="6" t="n">
        <v>1459</v>
      </c>
      <c r="G21" s="5" t="n">
        <v>1</v>
      </c>
      <c r="H21" s="6" t="n">
        <v>1458</v>
      </c>
      <c r="P21" s="6" t="n">
        <v>1459</v>
      </c>
      <c r="U21" s="5" t="n">
        <v>1459</v>
      </c>
    </row>
    <row r="22" spans="1:37">
      <c r="A22" s="3" t="s">
        <v>261</v>
      </c>
    </row>
    <row r="23" spans="1:37">
      <c r="A23" s="4" t="s">
        <v>261</v>
      </c>
      <c r="B23" s="6" t="n">
        <v>1044</v>
      </c>
      <c r="L23" s="6" t="n">
        <v>1044</v>
      </c>
      <c r="P23" s="6" t="n">
        <v>1044</v>
      </c>
      <c r="Y23" s="6" t="n">
        <v>1044</v>
      </c>
    </row>
    <row r="24" spans="1:37">
      <c r="A24" s="3" t="s">
        <v>262</v>
      </c>
    </row>
    <row r="25" spans="1:37">
      <c r="A25" s="4" t="s">
        <v>263</v>
      </c>
      <c r="C25" s="5" t="n">
        <v>-2428345</v>
      </c>
      <c r="D25" s="6" t="n">
        <v>-73850</v>
      </c>
      <c r="E25" s="5" t="n">
        <v>-2618</v>
      </c>
      <c r="J25" s="5" t="n">
        <v>-2428345</v>
      </c>
      <c r="M25" s="5" t="n">
        <v>0</v>
      </c>
      <c r="N25" s="5" t="n">
        <v>-73850</v>
      </c>
      <c r="O25" s="5" t="n">
        <v>-2618</v>
      </c>
      <c r="Q25" s="5" t="n">
        <v>-2428345</v>
      </c>
      <c r="R25" s="5" t="n">
        <v>-73850</v>
      </c>
      <c r="S25" s="5" t="n">
        <v>-2618</v>
      </c>
      <c r="W25" s="5" t="n">
        <v>-2428345</v>
      </c>
      <c r="Z25" s="5" t="n">
        <v>-73850</v>
      </c>
      <c r="AA25" s="5" t="n">
        <v>-2618</v>
      </c>
    </row>
    <row r="26" spans="1:37">
      <c r="A26" s="4" t="s">
        <v>264</v>
      </c>
      <c r="F26" s="6" t="n">
        <v>-5</v>
      </c>
      <c r="G26" s="6" t="n">
        <v>10</v>
      </c>
      <c r="T26" s="6" t="n">
        <v>-5</v>
      </c>
      <c r="U26" s="6" t="n">
        <v>10</v>
      </c>
    </row>
    <row r="27" spans="1:37">
      <c r="A27" s="4" t="s">
        <v>265</v>
      </c>
      <c r="B27" s="6" t="n">
        <v>0</v>
      </c>
      <c r="F27" s="5" t="n">
        <v>-162</v>
      </c>
      <c r="G27" s="5" t="n">
        <v>0</v>
      </c>
      <c r="H27" s="6" t="n">
        <v>162</v>
      </c>
      <c r="T27" s="5" t="n">
        <v>-162</v>
      </c>
      <c r="U27" s="5" t="n">
        <v>162</v>
      </c>
    </row>
    <row r="28" spans="1:37">
      <c r="A28" s="4" t="s">
        <v>266</v>
      </c>
      <c r="U28" s="6" t="n">
        <v>0</v>
      </c>
    </row>
    <row r="29" spans="1:37">
      <c r="A29" s="4" t="s">
        <v>267</v>
      </c>
      <c r="B29" s="6" t="n">
        <v>1828</v>
      </c>
      <c r="H29" s="6" t="n">
        <v>2246</v>
      </c>
      <c r="I29" s="6" t="n">
        <v>-418</v>
      </c>
      <c r="P29" s="6" t="n">
        <v>1828</v>
      </c>
      <c r="U29" s="5" t="n">
        <v>2246</v>
      </c>
      <c r="V29" s="6" t="n">
        <v>-418</v>
      </c>
    </row>
    <row r="30" spans="1:37">
      <c r="A30" s="4" t="s">
        <v>204</v>
      </c>
      <c r="B30" s="6" t="n">
        <v>-20951</v>
      </c>
      <c r="K30" s="6" t="n">
        <v>-20951</v>
      </c>
      <c r="P30" s="6" t="n">
        <v>-20951</v>
      </c>
      <c r="X30" s="6" t="n">
        <v>-20951</v>
      </c>
    </row>
    <row r="31" spans="1:37">
      <c r="A31" s="4" t="s">
        <v>268</v>
      </c>
      <c r="B31" s="6" t="n">
        <v>14402</v>
      </c>
      <c r="K31" s="6" t="n">
        <v>14402</v>
      </c>
      <c r="P31" s="6" t="n">
        <v>14402</v>
      </c>
      <c r="X31" s="6" t="n">
        <v>14402</v>
      </c>
    </row>
    <row r="32" spans="1:37">
      <c r="A32" s="4" t="s">
        <v>203</v>
      </c>
      <c r="B32" s="6" t="n">
        <v>1425</v>
      </c>
      <c r="K32" s="6" t="n">
        <v>1425</v>
      </c>
      <c r="P32" s="6" t="n">
        <v>1425</v>
      </c>
      <c r="X32" s="6" t="n">
        <v>1425</v>
      </c>
    </row>
    <row r="33" spans="1:37">
      <c r="A33" s="4" t="s">
        <v>201</v>
      </c>
      <c r="B33" s="6" t="n">
        <v>15477</v>
      </c>
      <c r="K33" s="6" t="n">
        <v>15477</v>
      </c>
      <c r="P33" s="6" t="n">
        <v>15477</v>
      </c>
      <c r="X33" s="6" t="n">
        <v>15477</v>
      </c>
    </row>
    <row r="34" spans="1:37">
      <c r="A34" s="4" t="s">
        <v>269</v>
      </c>
      <c r="B34" s="6" t="n">
        <v>268494</v>
      </c>
      <c r="H34" s="6" t="n">
        <v>268494</v>
      </c>
      <c r="P34" s="6" t="n">
        <v>268494</v>
      </c>
      <c r="U34" s="5" t="n">
        <v>268494</v>
      </c>
      <c r="X34" s="6" t="n">
        <v>0</v>
      </c>
    </row>
    <row r="35" spans="1:37">
      <c r="A35" s="4" t="s">
        <v>270</v>
      </c>
      <c r="B35" s="6" t="n">
        <v>-642</v>
      </c>
      <c r="K35" s="6" t="n">
        <v>-642</v>
      </c>
      <c r="P35" s="6" t="n">
        <v>-642</v>
      </c>
      <c r="X35" s="6" t="n">
        <v>-642</v>
      </c>
    </row>
    <row r="36" spans="1:37">
      <c r="A36" s="4" t="s">
        <v>271</v>
      </c>
      <c r="G36" s="6" t="n">
        <v>4</v>
      </c>
      <c r="U36" s="6" t="n">
        <v>4</v>
      </c>
    </row>
    <row r="37" spans="1:37">
      <c r="A37" s="4" t="s">
        <v>272</v>
      </c>
      <c r="B37" s="6" t="n">
        <v>-942</v>
      </c>
      <c r="G37" s="5" t="n">
        <v>0</v>
      </c>
      <c r="I37" s="6" t="n">
        <v>-635</v>
      </c>
      <c r="K37" s="6" t="n">
        <v>-1</v>
      </c>
      <c r="L37" s="6" t="n">
        <v>-306</v>
      </c>
      <c r="P37" s="6" t="n">
        <v>-942</v>
      </c>
      <c r="U37" s="5" t="n">
        <v>0</v>
      </c>
      <c r="V37" s="6" t="n">
        <v>-635</v>
      </c>
      <c r="X37" s="6" t="n">
        <v>-1</v>
      </c>
      <c r="Y37" s="6" t="n">
        <v>-306</v>
      </c>
    </row>
    <row r="38" spans="1:37">
      <c r="A38" s="4" t="s">
        <v>273</v>
      </c>
      <c r="F38" s="6" t="n">
        <v>36800</v>
      </c>
      <c r="G38" s="6" t="n">
        <v>189984</v>
      </c>
      <c r="T38" s="6" t="n">
        <v>36800</v>
      </c>
      <c r="U38" s="6" t="n">
        <v>189984</v>
      </c>
    </row>
    <row r="39" spans="1:37">
      <c r="A39" s="4" t="s">
        <v>274</v>
      </c>
      <c r="B39" s="6" t="n">
        <v>5007701</v>
      </c>
      <c r="F39" s="5" t="n">
        <v>891988</v>
      </c>
      <c r="G39" s="5" t="n">
        <v>7577</v>
      </c>
      <c r="H39" s="6" t="n">
        <v>7492658</v>
      </c>
      <c r="I39" s="6" t="n">
        <v>-4183253</v>
      </c>
      <c r="K39" s="6" t="n">
        <v>128682</v>
      </c>
      <c r="L39" s="6" t="n">
        <v>670049</v>
      </c>
      <c r="P39" s="6" t="n">
        <v>5007701</v>
      </c>
      <c r="T39" s="5" t="n">
        <v>891988</v>
      </c>
      <c r="U39" s="5" t="n">
        <v>7500235</v>
      </c>
      <c r="V39" s="6" t="n">
        <v>-4183253</v>
      </c>
      <c r="X39" s="6" t="n">
        <v>128682</v>
      </c>
      <c r="Y39" s="6" t="n">
        <v>670049</v>
      </c>
    </row>
    <row r="40" spans="1:37">
      <c r="A40" s="3" t="s">
        <v>244</v>
      </c>
    </row>
    <row r="41" spans="1:37">
      <c r="A41" s="4" t="s">
        <v>275</v>
      </c>
      <c r="B41" s="6" t="n">
        <v>14519</v>
      </c>
      <c r="I41" s="6" t="n">
        <v>122893</v>
      </c>
      <c r="K41" s="6" t="n">
        <v>-108374</v>
      </c>
      <c r="P41" s="6" t="n">
        <v>14519</v>
      </c>
      <c r="V41" s="6" t="n">
        <v>122893</v>
      </c>
      <c r="X41" s="6" t="n">
        <v>-108374</v>
      </c>
    </row>
    <row r="42" spans="1:37">
      <c r="A42" s="4" t="s">
        <v>180</v>
      </c>
      <c r="B42" s="6" t="n">
        <v>449954</v>
      </c>
      <c r="I42" s="6" t="n">
        <v>449954</v>
      </c>
      <c r="P42" s="6" t="n">
        <v>475626</v>
      </c>
      <c r="V42" s="6" t="n">
        <v>475626</v>
      </c>
    </row>
    <row r="43" spans="1:37">
      <c r="A43" s="4" t="s">
        <v>245</v>
      </c>
      <c r="B43" s="6" t="n">
        <v>-25672</v>
      </c>
      <c r="P43" s="6" t="n">
        <v>-25672</v>
      </c>
      <c r="V43" s="6" t="n">
        <v>-25672</v>
      </c>
    </row>
    <row r="44" spans="1:37">
      <c r="A44" s="4" t="s">
        <v>246</v>
      </c>
      <c r="B44" s="6" t="n">
        <v>-53023</v>
      </c>
      <c r="D44" s="6" t="n">
        <v>-61230</v>
      </c>
      <c r="L44" s="6" t="n">
        <v>-53023</v>
      </c>
      <c r="P44" s="6" t="n">
        <v>-53023</v>
      </c>
      <c r="Y44" s="6" t="n">
        <v>-53023</v>
      </c>
    </row>
    <row r="45" spans="1:37">
      <c r="A45" s="4" t="s">
        <v>247</v>
      </c>
      <c r="P45" s="6" t="n">
        <v>-479348</v>
      </c>
      <c r="V45" s="6" t="n">
        <v>-479348</v>
      </c>
    </row>
    <row r="46" spans="1:37">
      <c r="A46" s="4" t="s">
        <v>248</v>
      </c>
      <c r="B46" s="6" t="n">
        <v>-479348</v>
      </c>
      <c r="I46" s="6" t="n">
        <v>-479348</v>
      </c>
    </row>
    <row r="47" spans="1:37">
      <c r="A47" s="4" t="s">
        <v>249</v>
      </c>
      <c r="B47" s="6" t="n">
        <v>-50636</v>
      </c>
      <c r="I47" s="6" t="n">
        <v>-50636</v>
      </c>
      <c r="P47" s="6" t="n">
        <v>-50636</v>
      </c>
      <c r="V47" s="6" t="n">
        <v>-50636</v>
      </c>
    </row>
    <row r="48" spans="1:37">
      <c r="A48" s="4" t="s">
        <v>276</v>
      </c>
      <c r="AC48" s="6" t="n">
        <v>0</v>
      </c>
      <c r="AF48" s="6" t="n">
        <v>0</v>
      </c>
    </row>
    <row r="49" spans="1:37">
      <c r="A49" s="4" t="s">
        <v>277</v>
      </c>
      <c r="AB49" s="5" t="n">
        <v>-15149</v>
      </c>
      <c r="AC49" s="5" t="n">
        <v>-663</v>
      </c>
      <c r="AD49" s="5" t="n">
        <v>-14486</v>
      </c>
      <c r="AE49" s="5" t="n">
        <v>-15149</v>
      </c>
      <c r="AF49" s="5" t="n">
        <v>-663</v>
      </c>
      <c r="AG49" s="5" t="n">
        <v>-14486</v>
      </c>
    </row>
    <row r="50" spans="1:37">
      <c r="A50" s="3" t="s">
        <v>254</v>
      </c>
    </row>
    <row r="51" spans="1:37">
      <c r="A51" s="4" t="s">
        <v>255</v>
      </c>
      <c r="G51" s="6" t="n">
        <v>244</v>
      </c>
      <c r="U51" s="6" t="n">
        <v>244</v>
      </c>
    </row>
    <row r="52" spans="1:37">
      <c r="A52" s="4" t="s">
        <v>256</v>
      </c>
      <c r="B52" s="6" t="n">
        <v>17068</v>
      </c>
      <c r="G52" s="5" t="n">
        <v>10</v>
      </c>
      <c r="H52" s="6" t="n">
        <v>17058</v>
      </c>
      <c r="P52" s="6" t="n">
        <v>17068</v>
      </c>
      <c r="U52" s="5" t="n">
        <v>17068</v>
      </c>
    </row>
    <row r="53" spans="1:37">
      <c r="A53" s="4" t="s">
        <v>257</v>
      </c>
      <c r="G53" s="6" t="n">
        <v>279</v>
      </c>
      <c r="U53" s="6" t="n">
        <v>279</v>
      </c>
    </row>
    <row r="54" spans="1:37">
      <c r="A54" s="4" t="s">
        <v>258</v>
      </c>
      <c r="B54" s="6" t="n">
        <v>-6266</v>
      </c>
      <c r="G54" s="5" t="n">
        <v>12</v>
      </c>
      <c r="H54" s="6" t="n">
        <v>5907</v>
      </c>
      <c r="I54" s="6" t="n">
        <v>-12185</v>
      </c>
      <c r="P54" s="6" t="n">
        <v>-6266</v>
      </c>
      <c r="U54" s="5" t="n">
        <v>5919</v>
      </c>
      <c r="V54" s="6" t="n">
        <v>-12185</v>
      </c>
    </row>
    <row r="55" spans="1:37">
      <c r="A55" s="4" t="s">
        <v>259</v>
      </c>
      <c r="G55" s="6" t="n">
        <v>20</v>
      </c>
      <c r="U55" s="6" t="n">
        <v>20</v>
      </c>
    </row>
    <row r="56" spans="1:37">
      <c r="A56" s="4" t="s">
        <v>260</v>
      </c>
      <c r="B56" s="6" t="n">
        <v>1390</v>
      </c>
      <c r="G56" s="5" t="n">
        <v>1</v>
      </c>
      <c r="H56" s="6" t="n">
        <v>1389</v>
      </c>
      <c r="P56" s="6" t="n">
        <v>1390</v>
      </c>
      <c r="U56" s="5" t="n">
        <v>1390</v>
      </c>
    </row>
    <row r="57" spans="1:37">
      <c r="A57" s="3" t="s">
        <v>261</v>
      </c>
    </row>
    <row r="58" spans="1:37">
      <c r="A58" s="4" t="s">
        <v>261</v>
      </c>
      <c r="D58" s="6" t="n">
        <v>46942</v>
      </c>
      <c r="E58" s="6" t="n">
        <v>15715</v>
      </c>
      <c r="N58" s="6" t="n">
        <v>46942</v>
      </c>
      <c r="O58" s="6" t="n">
        <v>15715</v>
      </c>
      <c r="R58" s="6" t="n">
        <v>46942</v>
      </c>
      <c r="S58" s="6" t="n">
        <v>15715</v>
      </c>
      <c r="Z58" s="6" t="n">
        <v>46942</v>
      </c>
      <c r="AA58" s="6" t="n">
        <v>15715</v>
      </c>
    </row>
    <row r="59" spans="1:37">
      <c r="A59" s="3" t="s">
        <v>262</v>
      </c>
    </row>
    <row r="60" spans="1:37">
      <c r="A60" s="4" t="s">
        <v>263</v>
      </c>
      <c r="D60" s="6" t="n">
        <v>-12665</v>
      </c>
      <c r="E60" s="6" t="n">
        <v>-33250</v>
      </c>
      <c r="N60" s="6" t="n">
        <v>-12665</v>
      </c>
      <c r="O60" s="6" t="n">
        <v>-33250</v>
      </c>
      <c r="R60" s="6" t="n">
        <v>-12665</v>
      </c>
      <c r="S60" s="6" t="n">
        <v>-33250</v>
      </c>
      <c r="Z60" s="6" t="n">
        <v>-12665</v>
      </c>
      <c r="AA60" s="6" t="n">
        <v>-33250</v>
      </c>
    </row>
    <row r="61" spans="1:37">
      <c r="A61" s="4" t="s">
        <v>264</v>
      </c>
      <c r="F61" s="6" t="n">
        <v>0</v>
      </c>
      <c r="G61" s="6" t="n">
        <v>2</v>
      </c>
      <c r="T61" s="6" t="n">
        <v>0</v>
      </c>
      <c r="U61" s="6" t="n">
        <v>2</v>
      </c>
    </row>
    <row r="62" spans="1:37">
      <c r="A62" s="4" t="s">
        <v>265</v>
      </c>
      <c r="B62" s="6" t="n">
        <v>-1</v>
      </c>
      <c r="F62" s="5" t="n">
        <v>-31</v>
      </c>
      <c r="G62" s="5" t="n">
        <v>0</v>
      </c>
      <c r="H62" s="6" t="n">
        <v>30</v>
      </c>
      <c r="P62" s="6" t="n">
        <v>-1</v>
      </c>
      <c r="T62" s="5" t="n">
        <v>-31</v>
      </c>
      <c r="U62" s="5" t="n">
        <v>30</v>
      </c>
    </row>
    <row r="63" spans="1:37">
      <c r="A63" s="4" t="s">
        <v>266</v>
      </c>
      <c r="G63" s="6" t="n">
        <v>6</v>
      </c>
      <c r="U63" s="6" t="n">
        <v>6</v>
      </c>
    </row>
    <row r="64" spans="1:37">
      <c r="A64" s="4" t="s">
        <v>267</v>
      </c>
      <c r="B64" s="6" t="n">
        <v>1036</v>
      </c>
      <c r="G64" s="5" t="n">
        <v>0</v>
      </c>
      <c r="H64" s="6" t="n">
        <v>1157</v>
      </c>
      <c r="I64" s="6" t="n">
        <v>-121</v>
      </c>
      <c r="P64" s="6" t="n">
        <v>1036</v>
      </c>
      <c r="U64" s="5" t="n">
        <v>1157</v>
      </c>
      <c r="V64" s="6" t="n">
        <v>-121</v>
      </c>
    </row>
    <row r="65" spans="1:37">
      <c r="A65" s="4" t="s">
        <v>204</v>
      </c>
      <c r="B65" s="6" t="n">
        <v>0</v>
      </c>
      <c r="P65" s="6" t="n">
        <v>0</v>
      </c>
    </row>
    <row r="66" spans="1:37">
      <c r="A66" s="4" t="s">
        <v>268</v>
      </c>
      <c r="B66" s="6" t="n">
        <v>0</v>
      </c>
      <c r="P66" s="6" t="n">
        <v>0</v>
      </c>
    </row>
    <row r="67" spans="1:37">
      <c r="A67" s="4" t="s">
        <v>203</v>
      </c>
      <c r="B67" s="6" t="n">
        <v>1155</v>
      </c>
      <c r="K67" s="6" t="n">
        <v>1155</v>
      </c>
      <c r="P67" s="6" t="n">
        <v>1155</v>
      </c>
      <c r="X67" s="6" t="n">
        <v>1155</v>
      </c>
    </row>
    <row r="68" spans="1:37">
      <c r="A68" s="4" t="s">
        <v>201</v>
      </c>
      <c r="B68" s="6" t="n">
        <v>-14634</v>
      </c>
      <c r="K68" s="6" t="n">
        <v>-14634</v>
      </c>
      <c r="P68" s="6" t="n">
        <v>-14634</v>
      </c>
      <c r="X68" s="6" t="n">
        <v>-14634</v>
      </c>
    </row>
    <row r="69" spans="1:37">
      <c r="A69" s="4" t="s">
        <v>278</v>
      </c>
      <c r="B69" s="6" t="n">
        <v>9046</v>
      </c>
      <c r="H69" s="6" t="n">
        <v>9046</v>
      </c>
      <c r="P69" s="6" t="n">
        <v>9046</v>
      </c>
      <c r="U69" s="6" t="n">
        <v>9046</v>
      </c>
    </row>
    <row r="70" spans="1:37">
      <c r="A70" s="4" t="s">
        <v>269</v>
      </c>
      <c r="B70" s="6" t="n">
        <v>198064</v>
      </c>
      <c r="H70" s="6" t="n">
        <v>198064</v>
      </c>
      <c r="P70" s="6" t="n">
        <v>198064</v>
      </c>
      <c r="U70" s="6" t="n">
        <v>198064</v>
      </c>
    </row>
    <row r="71" spans="1:37">
      <c r="A71" s="4" t="s">
        <v>270</v>
      </c>
      <c r="B71" s="6" t="n">
        <v>836</v>
      </c>
      <c r="K71" s="6" t="n">
        <v>836</v>
      </c>
      <c r="P71" s="6" t="n">
        <v>836</v>
      </c>
      <c r="X71" s="6" t="n">
        <v>836</v>
      </c>
    </row>
    <row r="72" spans="1:37">
      <c r="A72" s="4" t="s">
        <v>279</v>
      </c>
      <c r="B72" s="6" t="n">
        <v>8720</v>
      </c>
      <c r="L72" s="6" t="n">
        <v>8720</v>
      </c>
      <c r="P72" s="6" t="n">
        <v>8720</v>
      </c>
      <c r="Y72" s="6" t="n">
        <v>8720</v>
      </c>
    </row>
    <row r="73" spans="1:37">
      <c r="A73" s="4" t="s">
        <v>272</v>
      </c>
      <c r="B73" s="6" t="n">
        <v>709</v>
      </c>
      <c r="H73" s="6" t="n">
        <v>548</v>
      </c>
      <c r="I73" s="6" t="n">
        <v>-2</v>
      </c>
      <c r="K73" s="6" t="n">
        <v>-1</v>
      </c>
      <c r="L73" s="6" t="n">
        <v>164</v>
      </c>
      <c r="P73" s="6" t="n">
        <v>709</v>
      </c>
      <c r="U73" s="5" t="n">
        <v>548</v>
      </c>
      <c r="V73" s="6" t="n">
        <v>-2</v>
      </c>
      <c r="X73" s="6" t="n">
        <v>-1</v>
      </c>
      <c r="Y73" s="6" t="n">
        <v>164</v>
      </c>
    </row>
    <row r="74" spans="1:37">
      <c r="A74" s="4" t="s">
        <v>280</v>
      </c>
      <c r="F74" s="6" t="n">
        <v>36800</v>
      </c>
      <c r="G74" s="6" t="n">
        <v>190535</v>
      </c>
      <c r="T74" s="6" t="n">
        <v>36800</v>
      </c>
      <c r="U74" s="6" t="n">
        <v>190535</v>
      </c>
    </row>
    <row r="75" spans="1:37">
      <c r="A75" s="4" t="s">
        <v>281</v>
      </c>
      <c r="B75" s="6" t="n">
        <v>5107883</v>
      </c>
      <c r="F75" s="5" t="n">
        <v>891294</v>
      </c>
      <c r="G75" s="5" t="n">
        <v>7600</v>
      </c>
      <c r="H75" s="6" t="n">
        <v>7725857</v>
      </c>
      <c r="I75" s="6" t="n">
        <v>-4167184</v>
      </c>
      <c r="K75" s="6" t="n">
        <v>7664</v>
      </c>
      <c r="L75" s="6" t="n">
        <v>642652</v>
      </c>
      <c r="P75" s="6" t="n">
        <v>5107883</v>
      </c>
      <c r="T75" s="5" t="n">
        <v>891294</v>
      </c>
      <c r="U75" s="5" t="n">
        <v>7733457</v>
      </c>
      <c r="V75" s="6" t="n">
        <v>-4167184</v>
      </c>
      <c r="X75" s="6" t="n">
        <v>7664</v>
      </c>
      <c r="Y75" s="6" t="n">
        <v>642652</v>
      </c>
    </row>
    <row r="76" spans="1:37">
      <c r="A76" s="3" t="s">
        <v>244</v>
      </c>
    </row>
    <row r="77" spans="1:37">
      <c r="A77" s="4" t="s">
        <v>180</v>
      </c>
      <c r="B77" s="6" t="n">
        <v>3147937</v>
      </c>
      <c r="I77" s="6" t="n">
        <v>3147937</v>
      </c>
      <c r="P77" s="6" t="n">
        <v>3358809</v>
      </c>
      <c r="V77" s="6" t="n">
        <v>3358809</v>
      </c>
    </row>
    <row r="78" spans="1:37">
      <c r="A78" s="4" t="s">
        <v>245</v>
      </c>
      <c r="B78" s="6" t="n">
        <v>-210872</v>
      </c>
      <c r="P78" s="6" t="n">
        <v>-210872</v>
      </c>
      <c r="V78" s="6" t="n">
        <v>-210872</v>
      </c>
    </row>
    <row r="79" spans="1:37">
      <c r="A79" s="4" t="s">
        <v>246</v>
      </c>
      <c r="B79" s="6" t="n">
        <v>-24547</v>
      </c>
      <c r="D79" s="6" t="n">
        <v>-55274</v>
      </c>
      <c r="L79" s="6" t="n">
        <v>-24547</v>
      </c>
      <c r="P79" s="6" t="n">
        <v>-24547</v>
      </c>
      <c r="Y79" s="6" t="n">
        <v>-24547</v>
      </c>
    </row>
    <row r="80" spans="1:37">
      <c r="A80" s="4" t="s">
        <v>282</v>
      </c>
      <c r="B80" s="6" t="n">
        <v>-372380</v>
      </c>
      <c r="I80" s="6" t="n">
        <v>-372380</v>
      </c>
      <c r="P80" s="6" t="n">
        <v>-372380</v>
      </c>
      <c r="V80" s="6" t="n">
        <v>-372380</v>
      </c>
    </row>
    <row r="81" spans="1:37">
      <c r="A81" s="4" t="s">
        <v>247</v>
      </c>
      <c r="P81" s="6" t="n">
        <v>-503785</v>
      </c>
      <c r="V81" s="6" t="n">
        <v>-503785</v>
      </c>
    </row>
    <row r="82" spans="1:37">
      <c r="A82" s="4" t="s">
        <v>248</v>
      </c>
      <c r="B82" s="6" t="n">
        <v>-503785</v>
      </c>
      <c r="I82" s="6" t="n">
        <v>-503785</v>
      </c>
    </row>
    <row r="83" spans="1:37">
      <c r="A83" s="4" t="s">
        <v>249</v>
      </c>
      <c r="B83" s="6" t="n">
        <v>-50131</v>
      </c>
      <c r="I83" s="6" t="n">
        <v>-50131</v>
      </c>
      <c r="P83" s="6" t="n">
        <v>-50131</v>
      </c>
      <c r="V83" s="6" t="n">
        <v>-50131</v>
      </c>
    </row>
    <row r="84" spans="1:37">
      <c r="A84" s="3" t="s">
        <v>254</v>
      </c>
    </row>
    <row r="85" spans="1:37">
      <c r="A85" s="4" t="s">
        <v>255</v>
      </c>
      <c r="G85" s="6" t="n">
        <v>171</v>
      </c>
      <c r="U85" s="6" t="n">
        <v>171</v>
      </c>
    </row>
    <row r="86" spans="1:37">
      <c r="A86" s="4" t="s">
        <v>256</v>
      </c>
      <c r="B86" s="6" t="n">
        <v>11250</v>
      </c>
      <c r="G86" s="5" t="n">
        <v>7</v>
      </c>
      <c r="H86" s="6" t="n">
        <v>11243</v>
      </c>
      <c r="P86" s="6" t="n">
        <v>11250</v>
      </c>
      <c r="U86" s="5" t="n">
        <v>11250</v>
      </c>
    </row>
    <row r="87" spans="1:37">
      <c r="A87" s="4" t="s">
        <v>257</v>
      </c>
      <c r="G87" s="6" t="n">
        <v>245</v>
      </c>
      <c r="U87" s="6" t="n">
        <v>245</v>
      </c>
    </row>
    <row r="88" spans="1:37">
      <c r="A88" s="4" t="s">
        <v>258</v>
      </c>
      <c r="B88" s="6" t="n">
        <v>-3098</v>
      </c>
      <c r="G88" s="5" t="n">
        <v>10</v>
      </c>
      <c r="H88" s="6" t="n">
        <v>5479</v>
      </c>
      <c r="I88" s="6" t="n">
        <v>-8587</v>
      </c>
      <c r="P88" s="6" t="n">
        <v>-3098</v>
      </c>
      <c r="U88" s="5" t="n">
        <v>5489</v>
      </c>
      <c r="V88" s="6" t="n">
        <v>-8587</v>
      </c>
    </row>
    <row r="89" spans="1:37">
      <c r="A89" s="4" t="s">
        <v>259</v>
      </c>
      <c r="G89" s="6" t="n">
        <v>22</v>
      </c>
      <c r="U89" s="6" t="n">
        <v>22</v>
      </c>
    </row>
    <row r="90" spans="1:37">
      <c r="A90" s="4" t="s">
        <v>260</v>
      </c>
      <c r="B90" s="6" t="n">
        <v>1414</v>
      </c>
      <c r="G90" s="5" t="n">
        <v>1</v>
      </c>
      <c r="H90" s="6" t="n">
        <v>1413</v>
      </c>
      <c r="P90" s="6" t="n">
        <v>1414</v>
      </c>
      <c r="U90" s="5" t="n">
        <v>1414</v>
      </c>
    </row>
    <row r="91" spans="1:37">
      <c r="A91" s="3" t="s">
        <v>261</v>
      </c>
    </row>
    <row r="92" spans="1:37">
      <c r="A92" s="4" t="s">
        <v>261</v>
      </c>
      <c r="D92" s="5" t="n">
        <v>9023</v>
      </c>
      <c r="E92" s="5" t="n">
        <v>8848</v>
      </c>
      <c r="N92" s="5" t="n">
        <v>9023</v>
      </c>
      <c r="O92" s="5" t="n">
        <v>8848</v>
      </c>
      <c r="R92" s="5" t="n">
        <v>9023</v>
      </c>
      <c r="S92" s="5" t="n">
        <v>8848</v>
      </c>
      <c r="Z92" s="5" t="n">
        <v>9023</v>
      </c>
      <c r="AA92" s="5" t="n">
        <v>8848</v>
      </c>
    </row>
    <row r="93" spans="1:37">
      <c r="A93" s="3" t="s">
        <v>262</v>
      </c>
    </row>
    <row r="94" spans="1:37">
      <c r="A94" s="4" t="s">
        <v>263</v>
      </c>
      <c r="B94" s="6" t="n">
        <v>-45587</v>
      </c>
      <c r="L94" s="6" t="n">
        <v>-45587</v>
      </c>
      <c r="P94" s="6" t="n">
        <v>-45587</v>
      </c>
      <c r="Y94" s="6" t="n">
        <v>-45587</v>
      </c>
    </row>
    <row r="95" spans="1:37">
      <c r="A95" s="4" t="s">
        <v>264</v>
      </c>
      <c r="F95" s="6" t="n">
        <v>-2</v>
      </c>
      <c r="G95" s="6" t="n">
        <v>6</v>
      </c>
      <c r="T95" s="6" t="n">
        <v>-2</v>
      </c>
      <c r="U95" s="6" t="n">
        <v>6</v>
      </c>
    </row>
    <row r="96" spans="1:37">
      <c r="A96" s="4" t="s">
        <v>265</v>
      </c>
      <c r="B96" s="6" t="n">
        <v>0</v>
      </c>
      <c r="F96" s="5" t="n">
        <v>-80</v>
      </c>
      <c r="G96" s="5" t="n">
        <v>0</v>
      </c>
      <c r="H96" s="6" t="n">
        <v>80</v>
      </c>
      <c r="P96" s="6" t="n">
        <v>0</v>
      </c>
      <c r="T96" s="5" t="n">
        <v>-80</v>
      </c>
      <c r="U96" s="5" t="n">
        <v>80</v>
      </c>
    </row>
    <row r="97" spans="1:37">
      <c r="A97" s="4" t="s">
        <v>266</v>
      </c>
      <c r="G97" s="6" t="n">
        <v>7</v>
      </c>
      <c r="U97" s="6" t="n">
        <v>7</v>
      </c>
    </row>
    <row r="98" spans="1:37">
      <c r="A98" s="4" t="s">
        <v>267</v>
      </c>
      <c r="B98" s="6" t="n">
        <v>990</v>
      </c>
      <c r="G98" s="5" t="n">
        <v>0</v>
      </c>
      <c r="H98" s="6" t="n">
        <v>1095</v>
      </c>
      <c r="I98" s="6" t="n">
        <v>-105</v>
      </c>
      <c r="P98" s="6" t="n">
        <v>990</v>
      </c>
      <c r="U98" s="5" t="n">
        <v>1095</v>
      </c>
      <c r="V98" s="6" t="n">
        <v>-105</v>
      </c>
    </row>
    <row r="99" spans="1:37">
      <c r="A99" s="4" t="s">
        <v>204</v>
      </c>
      <c r="B99" s="6" t="n">
        <v>0</v>
      </c>
      <c r="P99" s="6" t="n">
        <v>0</v>
      </c>
    </row>
    <row r="100" spans="1:37">
      <c r="A100" s="4" t="s">
        <v>268</v>
      </c>
      <c r="B100" s="6" t="n">
        <v>-2311</v>
      </c>
      <c r="K100" s="6" t="n">
        <v>-2311</v>
      </c>
      <c r="P100" s="6" t="n">
        <v>-2311</v>
      </c>
      <c r="X100" s="6" t="n">
        <v>-2311</v>
      </c>
    </row>
    <row r="101" spans="1:37">
      <c r="A101" s="4" t="s">
        <v>203</v>
      </c>
      <c r="B101" s="6" t="n">
        <v>-938</v>
      </c>
      <c r="K101" s="6" t="n">
        <v>-938</v>
      </c>
      <c r="P101" s="6" t="n">
        <v>-938</v>
      </c>
      <c r="X101" s="6" t="n">
        <v>-938</v>
      </c>
    </row>
    <row r="102" spans="1:37">
      <c r="A102" s="4" t="s">
        <v>201</v>
      </c>
      <c r="B102" s="6" t="n">
        <v>-47885</v>
      </c>
      <c r="K102" s="6" t="n">
        <v>-47885</v>
      </c>
      <c r="P102" s="6" t="n">
        <v>-47885</v>
      </c>
      <c r="X102" s="6" t="n">
        <v>-47885</v>
      </c>
    </row>
    <row r="103" spans="1:37">
      <c r="A103" s="4" t="s">
        <v>278</v>
      </c>
      <c r="B103" s="6" t="n">
        <v>11720</v>
      </c>
      <c r="H103" s="6" t="n">
        <v>11720</v>
      </c>
      <c r="P103" s="6" t="n">
        <v>11720</v>
      </c>
      <c r="U103" s="6" t="n">
        <v>11720</v>
      </c>
    </row>
    <row r="104" spans="1:37">
      <c r="A104" s="4" t="s">
        <v>269</v>
      </c>
      <c r="B104" s="6" t="n">
        <v>70810</v>
      </c>
      <c r="H104" s="6" t="n">
        <v>70810</v>
      </c>
      <c r="P104" s="6" t="n">
        <v>70810</v>
      </c>
      <c r="U104" s="5" t="n">
        <v>70810</v>
      </c>
    </row>
    <row r="105" spans="1:37">
      <c r="A105" s="4" t="s">
        <v>270</v>
      </c>
      <c r="B105" s="6" t="n">
        <v>3235</v>
      </c>
      <c r="K105" s="6" t="n">
        <v>3235</v>
      </c>
      <c r="P105" s="6" t="n">
        <v>3235</v>
      </c>
      <c r="X105" s="6" t="n">
        <v>3235</v>
      </c>
    </row>
    <row r="106" spans="1:37">
      <c r="A106" s="4" t="s">
        <v>283</v>
      </c>
      <c r="B106" s="6" t="n">
        <v>-11441</v>
      </c>
      <c r="L106" s="6" t="n">
        <v>-11441</v>
      </c>
      <c r="P106" s="6" t="n">
        <v>-11441</v>
      </c>
      <c r="Y106" s="6" t="n">
        <v>-11441</v>
      </c>
    </row>
    <row r="107" spans="1:37">
      <c r="A107" s="4" t="s">
        <v>271</v>
      </c>
      <c r="F107" s="6" t="n">
        <v>-2</v>
      </c>
      <c r="T107" s="6" t="n">
        <v>-2</v>
      </c>
    </row>
    <row r="108" spans="1:37">
      <c r="A108" s="4" t="s">
        <v>272</v>
      </c>
      <c r="B108" s="6" t="n">
        <v>-29</v>
      </c>
      <c r="F108" s="5" t="n">
        <v>0</v>
      </c>
      <c r="I108" s="6" t="n">
        <v>-31</v>
      </c>
      <c r="K108" s="6" t="n">
        <v>2</v>
      </c>
      <c r="P108" s="6" t="n">
        <v>-29</v>
      </c>
      <c r="T108" s="5" t="n">
        <v>0</v>
      </c>
      <c r="V108" s="6" t="n">
        <v>-31</v>
      </c>
      <c r="X108" s="6" t="n">
        <v>2</v>
      </c>
    </row>
    <row r="109" spans="1:37">
      <c r="A109" s="4" t="s">
        <v>284</v>
      </c>
      <c r="F109" s="6" t="n">
        <v>36796</v>
      </c>
      <c r="G109" s="6" t="n">
        <v>190986</v>
      </c>
      <c r="T109" s="6" t="n">
        <v>36796</v>
      </c>
      <c r="U109" s="6" t="n">
        <v>190986</v>
      </c>
    </row>
    <row r="110" spans="1:37">
      <c r="A110" s="4" t="s">
        <v>285</v>
      </c>
      <c r="B110" s="5" t="n">
        <v>7310978</v>
      </c>
      <c r="F110" s="5" t="n">
        <v>891214</v>
      </c>
      <c r="G110" s="5" t="n">
        <v>7618</v>
      </c>
      <c r="H110" s="5" t="n">
        <v>7827697</v>
      </c>
      <c r="I110" s="5" t="n">
        <v>-1954266</v>
      </c>
      <c r="K110" s="5" t="n">
        <v>-40233</v>
      </c>
      <c r="L110" s="5" t="n">
        <v>578948</v>
      </c>
      <c r="P110" s="5" t="n">
        <v>7310978</v>
      </c>
      <c r="T110" s="5" t="n">
        <v>891214</v>
      </c>
      <c r="U110" s="5" t="n">
        <v>7835315</v>
      </c>
      <c r="V110" s="5" t="n">
        <v>-1954266</v>
      </c>
      <c r="X110" s="5" t="n">
        <v>-40233</v>
      </c>
      <c r="Y110" s="5" t="n">
        <v>5789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83</v>
      </c>
      <c r="D2" s="2" t="s">
        <v>154</v>
      </c>
    </row>
    <row r="3" spans="1:4">
      <c r="A3" s="3" t="s">
        <v>641</v>
      </c>
    </row>
    <row r="4" spans="1:4">
      <c r="A4" s="4" t="s">
        <v>642</v>
      </c>
      <c r="B4" s="4" t="s">
        <v>643</v>
      </c>
    </row>
    <row r="5" spans="1:4">
      <c r="A5" s="4" t="s">
        <v>644</v>
      </c>
      <c r="B5" s="5" t="n">
        <v>72200000</v>
      </c>
      <c r="C5" s="5" t="n">
        <v>73166000</v>
      </c>
    </row>
    <row r="6" spans="1:4">
      <c r="A6" s="4" t="s">
        <v>645</v>
      </c>
      <c r="B6" s="6" t="n">
        <v>107221000</v>
      </c>
      <c r="C6" s="6" t="n">
        <v>12000000</v>
      </c>
      <c r="D6" s="5" t="n">
        <v>0</v>
      </c>
    </row>
    <row r="7" spans="1:4">
      <c r="A7" s="4" t="s">
        <v>88</v>
      </c>
      <c r="B7" s="5" t="n">
        <v>914960000</v>
      </c>
      <c r="C7" s="6" t="n">
        <v>445693000</v>
      </c>
    </row>
    <row r="8" spans="1:4">
      <c r="A8" s="4" t="s">
        <v>646</v>
      </c>
    </row>
    <row r="9" spans="1:4">
      <c r="A9" s="3" t="s">
        <v>641</v>
      </c>
    </row>
    <row r="10" spans="1:4">
      <c r="A10" s="4" t="s">
        <v>642</v>
      </c>
      <c r="B10" s="4" t="s">
        <v>647</v>
      </c>
    </row>
    <row r="11" spans="1:4">
      <c r="A11" s="4" t="s">
        <v>648</v>
      </c>
    </row>
    <row r="12" spans="1:4">
      <c r="A12" s="3" t="s">
        <v>641</v>
      </c>
    </row>
    <row r="13" spans="1:4">
      <c r="A13" s="4" t="s">
        <v>642</v>
      </c>
      <c r="B13" s="4" t="s">
        <v>643</v>
      </c>
    </row>
    <row r="14" spans="1:4">
      <c r="A14" s="4" t="s">
        <v>649</v>
      </c>
    </row>
    <row r="15" spans="1:4">
      <c r="A15" s="3" t="s">
        <v>641</v>
      </c>
    </row>
    <row r="16" spans="1:4">
      <c r="A16" s="4" t="s">
        <v>606</v>
      </c>
      <c r="B16" s="4" t="s">
        <v>650</v>
      </c>
    </row>
    <row r="17" spans="1:4">
      <c r="A17" s="4" t="s">
        <v>651</v>
      </c>
      <c r="B17" s="5" t="n">
        <v>1600000000</v>
      </c>
    </row>
    <row r="18" spans="1:4">
      <c r="A18" s="4" t="s">
        <v>88</v>
      </c>
      <c r="B18" s="5" t="n">
        <v>914960000</v>
      </c>
      <c r="C18" s="5" t="n">
        <v>445693000</v>
      </c>
    </row>
    <row r="19" spans="1:4">
      <c r="A19" s="4" t="s">
        <v>652</v>
      </c>
    </row>
    <row r="20" spans="1:4">
      <c r="A20" s="3" t="s">
        <v>641</v>
      </c>
    </row>
    <row r="21" spans="1:4">
      <c r="A21" s="4" t="s">
        <v>606</v>
      </c>
      <c r="B21" s="4" t="s">
        <v>650</v>
      </c>
    </row>
    <row r="22" spans="1:4">
      <c r="A22" s="4" t="s">
        <v>653</v>
      </c>
    </row>
    <row r="23" spans="1:4">
      <c r="A23" s="3" t="s">
        <v>641</v>
      </c>
    </row>
    <row r="24" spans="1:4">
      <c r="A24" s="4" t="s">
        <v>606</v>
      </c>
      <c r="B24" s="4" t="s">
        <v>6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83</v>
      </c>
      <c r="D2" s="2" t="s">
        <v>154</v>
      </c>
    </row>
    <row r="3" spans="1:4">
      <c r="A3" s="3" t="s">
        <v>390</v>
      </c>
    </row>
    <row r="4" spans="1:4">
      <c r="A4" s="4" t="s">
        <v>656</v>
      </c>
      <c r="B4" s="5" t="n">
        <v>0</v>
      </c>
      <c r="C4" s="5" t="n">
        <v>0</v>
      </c>
      <c r="D4" s="5" t="n">
        <v>4446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658</v>
      </c>
      <c r="C1" s="2" t="s">
        <v>2</v>
      </c>
      <c r="D1" s="2" t="s">
        <v>83</v>
      </c>
      <c r="E1" s="2" t="s">
        <v>154</v>
      </c>
      <c r="F1" s="2" t="s">
        <v>659</v>
      </c>
      <c r="G1" s="2" t="s">
        <v>660</v>
      </c>
    </row>
    <row r="2" spans="1:7">
      <c r="A2" s="3" t="s">
        <v>661</v>
      </c>
    </row>
    <row r="3" spans="1:7">
      <c r="A3" s="4" t="s">
        <v>662</v>
      </c>
      <c r="C3" s="4" t="s">
        <v>663</v>
      </c>
    </row>
    <row r="4" spans="1:7">
      <c r="A4" s="4" t="s">
        <v>664</v>
      </c>
      <c r="C4" s="4" t="s">
        <v>665</v>
      </c>
    </row>
    <row r="5" spans="1:7">
      <c r="A5" s="4" t="s">
        <v>666</v>
      </c>
      <c r="C5" s="5" t="n">
        <v>57226</v>
      </c>
      <c r="D5" s="5" t="n">
        <v>109949</v>
      </c>
    </row>
    <row r="6" spans="1:7">
      <c r="A6" s="4" t="s">
        <v>667</v>
      </c>
      <c r="C6" s="6" t="n">
        <v>29444</v>
      </c>
      <c r="D6" s="6" t="n">
        <v>28676</v>
      </c>
    </row>
    <row r="7" spans="1:7">
      <c r="A7" s="4" t="s">
        <v>173</v>
      </c>
      <c r="C7" s="5" t="n">
        <v>103439</v>
      </c>
      <c r="D7" s="5" t="n">
        <v>37633</v>
      </c>
      <c r="E7" s="5" t="n">
        <v>42375</v>
      </c>
    </row>
    <row r="8" spans="1:7">
      <c r="A8" s="4" t="s">
        <v>668</v>
      </c>
      <c r="C8" s="4" t="s">
        <v>669</v>
      </c>
      <c r="D8" s="4" t="s">
        <v>670</v>
      </c>
      <c r="E8" s="4" t="s">
        <v>671</v>
      </c>
    </row>
    <row r="9" spans="1:7">
      <c r="A9" s="4" t="s">
        <v>672</v>
      </c>
      <c r="D9" s="5" t="n">
        <v>16771</v>
      </c>
    </row>
    <row r="10" spans="1:7">
      <c r="A10" s="4" t="s">
        <v>673</v>
      </c>
      <c r="C10" s="5" t="n">
        <v>4000000</v>
      </c>
    </row>
    <row r="11" spans="1:7">
      <c r="A11" s="4" t="s">
        <v>674</v>
      </c>
    </row>
    <row r="12" spans="1:7">
      <c r="A12" s="3" t="s">
        <v>661</v>
      </c>
    </row>
    <row r="13" spans="1:7">
      <c r="A13" s="4" t="s">
        <v>664</v>
      </c>
      <c r="C13" s="4" t="s">
        <v>675</v>
      </c>
      <c r="D13" s="4" t="s">
        <v>676</v>
      </c>
    </row>
    <row r="14" spans="1:7">
      <c r="A14" s="4" t="s">
        <v>677</v>
      </c>
    </row>
    <row r="15" spans="1:7">
      <c r="A15" s="3" t="s">
        <v>661</v>
      </c>
    </row>
    <row r="16" spans="1:7">
      <c r="A16" s="4" t="s">
        <v>664</v>
      </c>
      <c r="C16" s="4" t="s">
        <v>678</v>
      </c>
      <c r="D16" s="4" t="s">
        <v>679</v>
      </c>
    </row>
    <row r="17" spans="1:7">
      <c r="A17" s="4" t="s">
        <v>405</v>
      </c>
    </row>
    <row r="18" spans="1:7">
      <c r="A18" s="3" t="s">
        <v>661</v>
      </c>
    </row>
    <row r="19" spans="1:7">
      <c r="A19" s="4" t="s">
        <v>666</v>
      </c>
      <c r="C19" s="5" t="n">
        <v>10257</v>
      </c>
    </row>
    <row r="20" spans="1:7">
      <c r="A20" s="4" t="s">
        <v>173</v>
      </c>
      <c r="C20" s="5" t="n">
        <v>101828</v>
      </c>
      <c r="D20" s="5" t="n">
        <v>13888</v>
      </c>
    </row>
    <row r="21" spans="1:7">
      <c r="A21" s="4" t="s">
        <v>649</v>
      </c>
    </row>
    <row r="22" spans="1:7">
      <c r="A22" s="3" t="s">
        <v>661</v>
      </c>
    </row>
    <row r="23" spans="1:7">
      <c r="A23" s="4" t="s">
        <v>680</v>
      </c>
      <c r="D23" s="4" t="s">
        <v>681</v>
      </c>
    </row>
    <row r="24" spans="1:7">
      <c r="A24" s="4" t="s">
        <v>383</v>
      </c>
    </row>
    <row r="25" spans="1:7">
      <c r="A25" s="3" t="s">
        <v>661</v>
      </c>
    </row>
    <row r="26" spans="1:7">
      <c r="A26" s="4" t="s">
        <v>606</v>
      </c>
      <c r="C26" s="4" t="s">
        <v>682</v>
      </c>
    </row>
    <row r="27" spans="1:7">
      <c r="A27" s="4" t="s">
        <v>683</v>
      </c>
    </row>
    <row r="28" spans="1:7">
      <c r="A28" s="3" t="s">
        <v>661</v>
      </c>
    </row>
    <row r="29" spans="1:7">
      <c r="A29" s="4" t="s">
        <v>606</v>
      </c>
      <c r="G29" s="4" t="s">
        <v>684</v>
      </c>
    </row>
    <row r="30" spans="1:7">
      <c r="A30" s="4" t="s">
        <v>685</v>
      </c>
    </row>
    <row r="31" spans="1:7">
      <c r="A31" s="3" t="s">
        <v>661</v>
      </c>
    </row>
    <row r="32" spans="1:7">
      <c r="A32" s="4" t="s">
        <v>606</v>
      </c>
      <c r="G32" s="4" t="s">
        <v>682</v>
      </c>
    </row>
    <row r="33" spans="1:7">
      <c r="A33" s="4" t="s">
        <v>686</v>
      </c>
    </row>
    <row r="34" spans="1:7">
      <c r="A34" s="3" t="s">
        <v>661</v>
      </c>
    </row>
    <row r="35" spans="1:7">
      <c r="A35" s="4" t="s">
        <v>687</v>
      </c>
      <c r="G35" s="4" t="s">
        <v>688</v>
      </c>
    </row>
    <row r="36" spans="1:7">
      <c r="A36" s="4" t="s">
        <v>689</v>
      </c>
    </row>
    <row r="37" spans="1:7">
      <c r="A37" s="3" t="s">
        <v>661</v>
      </c>
    </row>
    <row r="38" spans="1:7">
      <c r="A38" s="4" t="s">
        <v>606</v>
      </c>
      <c r="F38" s="4" t="s">
        <v>607</v>
      </c>
    </row>
    <row r="39" spans="1:7">
      <c r="A39" s="4" t="s">
        <v>690</v>
      </c>
    </row>
    <row r="40" spans="1:7">
      <c r="A40" s="3" t="s">
        <v>661</v>
      </c>
    </row>
    <row r="41" spans="1:7">
      <c r="A41" s="4" t="s">
        <v>691</v>
      </c>
      <c r="B41" s="7" t="n">
        <v>1.95</v>
      </c>
    </row>
    <row r="42" spans="1:7">
      <c r="A42" s="4" t="s">
        <v>692</v>
      </c>
      <c r="B42" s="7" t="n">
        <v>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694</v>
      </c>
      <c r="J1" s="2" t="s">
        <v>1</v>
      </c>
    </row>
    <row r="2" spans="1:12">
      <c r="B2" s="2" t="s">
        <v>2</v>
      </c>
      <c r="C2" s="2" t="s">
        <v>695</v>
      </c>
      <c r="D2" s="2" t="s">
        <v>3</v>
      </c>
      <c r="E2" s="2" t="s">
        <v>696</v>
      </c>
      <c r="F2" s="2" t="s">
        <v>83</v>
      </c>
      <c r="G2" s="2" t="s">
        <v>697</v>
      </c>
      <c r="H2" s="2" t="s">
        <v>698</v>
      </c>
      <c r="I2" s="2" t="s">
        <v>699</v>
      </c>
      <c r="J2" s="2" t="s">
        <v>2</v>
      </c>
      <c r="K2" s="2" t="s">
        <v>83</v>
      </c>
      <c r="L2" s="2" t="s">
        <v>154</v>
      </c>
    </row>
    <row r="3" spans="1:12">
      <c r="A3" s="3" t="s">
        <v>390</v>
      </c>
    </row>
    <row r="4" spans="1:12">
      <c r="A4" s="4" t="s">
        <v>700</v>
      </c>
      <c r="B4" s="5" t="n">
        <v>193217</v>
      </c>
      <c r="C4" s="5" t="n">
        <v>322906</v>
      </c>
      <c r="D4" s="5" t="n">
        <v>2400195</v>
      </c>
      <c r="E4" s="5" t="n">
        <v>181488</v>
      </c>
      <c r="F4" s="5" t="n">
        <v>100494</v>
      </c>
      <c r="G4" s="5" t="n">
        <v>190645</v>
      </c>
      <c r="H4" s="5" t="n">
        <v>111534</v>
      </c>
      <c r="I4" s="5" t="n">
        <v>-17841</v>
      </c>
      <c r="J4" s="5" t="n">
        <v>3097806</v>
      </c>
      <c r="K4" s="5" t="n">
        <v>384832</v>
      </c>
      <c r="L4" s="5" t="n">
        <v>162017</v>
      </c>
    </row>
    <row r="5" spans="1:12">
      <c r="A5" s="4" t="s">
        <v>701</v>
      </c>
      <c r="J5" s="6" t="n">
        <v>-2575435</v>
      </c>
      <c r="K5" s="6" t="n">
        <v>31527</v>
      </c>
      <c r="L5" s="6" t="n">
        <v>11991</v>
      </c>
    </row>
    <row r="6" spans="1:12">
      <c r="A6" s="4" t="s">
        <v>159</v>
      </c>
      <c r="J6" s="6" t="n">
        <v>200913</v>
      </c>
      <c r="K6" s="6" t="n">
        <v>234325</v>
      </c>
      <c r="L6" s="6" t="n">
        <v>213083</v>
      </c>
    </row>
    <row r="7" spans="1:12">
      <c r="A7" s="4" t="s">
        <v>702</v>
      </c>
      <c r="J7" s="6" t="n">
        <v>150550</v>
      </c>
      <c r="K7" s="6" t="n">
        <v>15711</v>
      </c>
      <c r="L7" s="6" t="n">
        <v>-3054</v>
      </c>
    </row>
    <row r="8" spans="1:12">
      <c r="A8" s="4" t="s">
        <v>703</v>
      </c>
      <c r="J8" s="6" t="n">
        <v>95371</v>
      </c>
      <c r="K8" s="6" t="n">
        <v>11260</v>
      </c>
      <c r="L8" s="6" t="n">
        <v>49062</v>
      </c>
    </row>
    <row r="9" spans="1:12">
      <c r="A9" s="4" t="s">
        <v>704</v>
      </c>
      <c r="J9" s="6" t="n">
        <v>-57078</v>
      </c>
      <c r="K9" s="6" t="n">
        <v>-86040</v>
      </c>
      <c r="L9" s="6" t="n">
        <v>0</v>
      </c>
    </row>
    <row r="10" spans="1:12">
      <c r="A10" s="4" t="s">
        <v>705</v>
      </c>
      <c r="J10" s="6" t="n">
        <v>-16597</v>
      </c>
      <c r="K10" s="6" t="n">
        <v>-22992</v>
      </c>
      <c r="L10" s="6" t="n">
        <v>-6383</v>
      </c>
    </row>
    <row r="11" spans="1:12">
      <c r="A11" s="4" t="s">
        <v>706</v>
      </c>
      <c r="J11" s="6" t="n">
        <v>9057</v>
      </c>
      <c r="K11" s="6" t="n">
        <v>-7133</v>
      </c>
      <c r="L11" s="6" t="n">
        <v>-36696</v>
      </c>
    </row>
    <row r="12" spans="1:12">
      <c r="A12" s="4" t="s">
        <v>707</v>
      </c>
      <c r="J12" s="6" t="n">
        <v>0</v>
      </c>
      <c r="K12" s="6" t="n">
        <v>0</v>
      </c>
      <c r="L12" s="6" t="n">
        <v>32663</v>
      </c>
    </row>
    <row r="13" spans="1:12">
      <c r="A13" s="4" t="s">
        <v>708</v>
      </c>
      <c r="J13" s="6" t="n">
        <v>12575</v>
      </c>
      <c r="K13" s="6" t="n">
        <v>18956</v>
      </c>
      <c r="L13" s="6" t="n">
        <v>25057</v>
      </c>
    </row>
    <row r="14" spans="1:12">
      <c r="A14" s="4" t="s">
        <v>709</v>
      </c>
      <c r="J14" s="5" t="n">
        <v>917162</v>
      </c>
      <c r="K14" s="5" t="n">
        <v>580446</v>
      </c>
      <c r="L14" s="5" t="n">
        <v>44774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
    <col customWidth="1" max="3" min="3" width="8"/>
  </cols>
  <sheetData>
    <row r="1" spans="1:3">
      <c r="A1" s="1" t="s">
        <v>710</v>
      </c>
      <c r="B1" s="2" t="s">
        <v>90</v>
      </c>
      <c r="C1" s="2" t="s">
        <v>711</v>
      </c>
    </row>
    <row r="2" spans="1:3">
      <c r="A2" s="3" t="s">
        <v>394</v>
      </c>
    </row>
    <row r="3" spans="1:3">
      <c r="A3" s="4" t="s">
        <v>712</v>
      </c>
      <c r="B3" s="6" t="n">
        <v>2</v>
      </c>
      <c r="C3"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694</v>
      </c>
      <c r="J1" s="2" t="s">
        <v>1</v>
      </c>
    </row>
    <row r="2" spans="1:12">
      <c r="B2" s="2" t="s">
        <v>2</v>
      </c>
      <c r="C2" s="2" t="s">
        <v>695</v>
      </c>
      <c r="D2" s="2" t="s">
        <v>3</v>
      </c>
      <c r="E2" s="2" t="s">
        <v>696</v>
      </c>
      <c r="F2" s="2" t="s">
        <v>83</v>
      </c>
      <c r="G2" s="2" t="s">
        <v>697</v>
      </c>
      <c r="H2" s="2" t="s">
        <v>698</v>
      </c>
      <c r="I2" s="2" t="s">
        <v>699</v>
      </c>
      <c r="J2" s="2" t="s">
        <v>2</v>
      </c>
      <c r="K2" s="2" t="s">
        <v>83</v>
      </c>
      <c r="L2" s="2" t="s">
        <v>154</v>
      </c>
    </row>
    <row r="3" spans="1:12">
      <c r="A3" s="3" t="s">
        <v>714</v>
      </c>
    </row>
    <row r="4" spans="1:12">
      <c r="A4" s="4" t="s">
        <v>715</v>
      </c>
      <c r="J4" s="5" t="n">
        <v>1719710</v>
      </c>
    </row>
    <row r="5" spans="1:12">
      <c r="A5" s="4" t="s">
        <v>156</v>
      </c>
      <c r="B5" s="5" t="n">
        <v>460968</v>
      </c>
      <c r="C5" s="5" t="n">
        <v>465961</v>
      </c>
      <c r="D5" s="5" t="n">
        <v>463103</v>
      </c>
      <c r="E5" s="5" t="n">
        <v>534668</v>
      </c>
      <c r="F5" s="5" t="n">
        <v>543417</v>
      </c>
      <c r="G5" s="5" t="n">
        <v>542048</v>
      </c>
      <c r="H5" s="5" t="n">
        <v>541818</v>
      </c>
      <c r="I5" s="5" t="n">
        <v>536437</v>
      </c>
      <c r="J5" s="6" t="n">
        <v>1924700</v>
      </c>
      <c r="K5" s="5" t="n">
        <v>2163720</v>
      </c>
      <c r="L5" s="5" t="n">
        <v>2084126</v>
      </c>
    </row>
    <row r="6" spans="1:12">
      <c r="A6" s="4" t="s">
        <v>195</v>
      </c>
    </row>
    <row r="7" spans="1:12">
      <c r="A7" s="3" t="s">
        <v>714</v>
      </c>
    </row>
    <row r="8" spans="1:12">
      <c r="A8" s="4" t="s">
        <v>156</v>
      </c>
      <c r="J8" s="6" t="n">
        <v>1767222</v>
      </c>
      <c r="K8" s="6" t="n">
        <v>2007333</v>
      </c>
      <c r="L8" s="6" t="n">
        <v>1948376</v>
      </c>
    </row>
    <row r="9" spans="1:12">
      <c r="A9" s="4" t="s">
        <v>716</v>
      </c>
    </row>
    <row r="10" spans="1:12">
      <c r="A10" s="3" t="s">
        <v>714</v>
      </c>
    </row>
    <row r="11" spans="1:12">
      <c r="A11" s="4" t="s">
        <v>715</v>
      </c>
      <c r="J11" s="6" t="n">
        <v>1719710</v>
      </c>
      <c r="K11" s="6" t="n">
        <v>1953412</v>
      </c>
      <c r="L11" s="6" t="n">
        <v>1894333</v>
      </c>
    </row>
    <row r="12" spans="1:12">
      <c r="A12" s="4" t="s">
        <v>629</v>
      </c>
    </row>
    <row r="13" spans="1:12">
      <c r="A13" s="3" t="s">
        <v>714</v>
      </c>
    </row>
    <row r="14" spans="1:12">
      <c r="A14" s="4" t="s">
        <v>715</v>
      </c>
      <c r="J14" s="6" t="n">
        <v>1589539</v>
      </c>
      <c r="K14" s="6" t="n">
        <v>1816329</v>
      </c>
      <c r="L14" s="6" t="n">
        <v>1762824</v>
      </c>
    </row>
    <row r="15" spans="1:12">
      <c r="A15" s="4" t="s">
        <v>717</v>
      </c>
    </row>
    <row r="16" spans="1:12">
      <c r="A16" s="3" t="s">
        <v>714</v>
      </c>
    </row>
    <row r="17" spans="1:12">
      <c r="A17" s="4" t="s">
        <v>715</v>
      </c>
      <c r="J17" s="6" t="n">
        <v>89594</v>
      </c>
      <c r="K17" s="6" t="n">
        <v>94399</v>
      </c>
      <c r="L17" s="6" t="n">
        <v>89302</v>
      </c>
    </row>
    <row r="18" spans="1:12">
      <c r="A18" s="4" t="s">
        <v>718</v>
      </c>
    </row>
    <row r="19" spans="1:12">
      <c r="A19" s="3" t="s">
        <v>714</v>
      </c>
    </row>
    <row r="20" spans="1:12">
      <c r="A20" s="4" t="s">
        <v>715</v>
      </c>
      <c r="J20" s="6" t="n">
        <v>40577</v>
      </c>
      <c r="K20" s="6" t="n">
        <v>42684</v>
      </c>
      <c r="L20" s="6" t="n">
        <v>42207</v>
      </c>
    </row>
    <row r="21" spans="1:12">
      <c r="A21" s="4" t="s">
        <v>719</v>
      </c>
    </row>
    <row r="22" spans="1:12">
      <c r="A22" s="3" t="s">
        <v>714</v>
      </c>
    </row>
    <row r="23" spans="1:12">
      <c r="A23" s="4" t="s">
        <v>720</v>
      </c>
      <c r="J23" s="6" t="n">
        <v>47512</v>
      </c>
      <c r="K23" s="6" t="n">
        <v>53921</v>
      </c>
      <c r="L23" s="6" t="n">
        <v>54043</v>
      </c>
    </row>
    <row r="24" spans="1:12">
      <c r="A24" s="4" t="s">
        <v>197</v>
      </c>
    </row>
    <row r="25" spans="1:12">
      <c r="A25" s="3" t="s">
        <v>714</v>
      </c>
    </row>
    <row r="26" spans="1:12">
      <c r="A26" s="4" t="s">
        <v>720</v>
      </c>
      <c r="J26" s="6" t="n">
        <v>157478</v>
      </c>
      <c r="K26" s="6" t="n">
        <v>156387</v>
      </c>
      <c r="L26" s="6" t="n">
        <v>135750</v>
      </c>
    </row>
    <row r="27" spans="1:12">
      <c r="A27" s="4" t="s">
        <v>156</v>
      </c>
      <c r="J27" s="6" t="n">
        <v>157478</v>
      </c>
      <c r="K27" s="6" t="n">
        <v>156387</v>
      </c>
      <c r="L27" s="6" t="n">
        <v>135750</v>
      </c>
    </row>
    <row r="28" spans="1:12">
      <c r="A28" s="4" t="s">
        <v>721</v>
      </c>
    </row>
    <row r="29" spans="1:12">
      <c r="A29" s="3" t="s">
        <v>714</v>
      </c>
    </row>
    <row r="30" spans="1:12">
      <c r="A30" s="4" t="s">
        <v>720</v>
      </c>
      <c r="J30" s="6" t="n">
        <v>124674</v>
      </c>
      <c r="K30" s="6" t="n">
        <v>120357</v>
      </c>
      <c r="L30" s="6" t="n">
        <v>104143</v>
      </c>
    </row>
    <row r="31" spans="1:12">
      <c r="A31" s="4" t="s">
        <v>722</v>
      </c>
    </row>
    <row r="32" spans="1:12">
      <c r="A32" s="3" t="s">
        <v>714</v>
      </c>
    </row>
    <row r="33" spans="1:12">
      <c r="A33" s="4" t="s">
        <v>720</v>
      </c>
      <c r="J33" s="6" t="n">
        <v>13542</v>
      </c>
      <c r="K33" s="6" t="n">
        <v>13324</v>
      </c>
      <c r="L33" s="6" t="n">
        <v>10087</v>
      </c>
    </row>
    <row r="34" spans="1:12">
      <c r="A34" s="4" t="s">
        <v>723</v>
      </c>
    </row>
    <row r="35" spans="1:12">
      <c r="A35" s="3" t="s">
        <v>714</v>
      </c>
    </row>
    <row r="36" spans="1:12">
      <c r="A36" s="4" t="s">
        <v>720</v>
      </c>
      <c r="J36" s="6" t="n">
        <v>19262</v>
      </c>
      <c r="K36" s="6" t="n">
        <v>22706</v>
      </c>
      <c r="L36" s="6" t="n">
        <v>21520</v>
      </c>
    </row>
    <row r="37" spans="1:12">
      <c r="A37" s="4" t="s">
        <v>724</v>
      </c>
    </row>
    <row r="38" spans="1:12">
      <c r="A38" s="3" t="s">
        <v>714</v>
      </c>
    </row>
    <row r="39" spans="1:12">
      <c r="A39" s="4" t="s">
        <v>156</v>
      </c>
      <c r="J39" s="6" t="n">
        <v>1577860</v>
      </c>
      <c r="K39" s="6" t="n">
        <v>1836036</v>
      </c>
      <c r="L39" s="6" t="n">
        <v>1779307</v>
      </c>
    </row>
    <row r="40" spans="1:12">
      <c r="A40" s="4" t="s">
        <v>725</v>
      </c>
    </row>
    <row r="41" spans="1:12">
      <c r="A41" s="3" t="s">
        <v>714</v>
      </c>
    </row>
    <row r="42" spans="1:12">
      <c r="A42" s="4" t="s">
        <v>156</v>
      </c>
      <c r="J42" s="6" t="n">
        <v>1424990</v>
      </c>
      <c r="K42" s="6" t="n">
        <v>1683976</v>
      </c>
      <c r="L42" s="6" t="n">
        <v>1644192</v>
      </c>
    </row>
    <row r="43" spans="1:12">
      <c r="A43" s="4" t="s">
        <v>726</v>
      </c>
    </row>
    <row r="44" spans="1:12">
      <c r="A44" s="3" t="s">
        <v>714</v>
      </c>
    </row>
    <row r="45" spans="1:12">
      <c r="A45" s="4" t="s">
        <v>715</v>
      </c>
      <c r="J45" s="6" t="n">
        <v>1389979</v>
      </c>
      <c r="K45" s="6" t="n">
        <v>1642625</v>
      </c>
      <c r="L45" s="6" t="n">
        <v>1601919</v>
      </c>
    </row>
    <row r="46" spans="1:12">
      <c r="A46" s="4" t="s">
        <v>727</v>
      </c>
    </row>
    <row r="47" spans="1:12">
      <c r="A47" s="3" t="s">
        <v>714</v>
      </c>
    </row>
    <row r="48" spans="1:12">
      <c r="A48" s="4" t="s">
        <v>715</v>
      </c>
      <c r="J48" s="6" t="n">
        <v>1300385</v>
      </c>
      <c r="K48" s="6" t="n">
        <v>1548226</v>
      </c>
      <c r="L48" s="6" t="n">
        <v>1512617</v>
      </c>
    </row>
    <row r="49" spans="1:12">
      <c r="A49" s="4" t="s">
        <v>728</v>
      </c>
    </row>
    <row r="50" spans="1:12">
      <c r="A50" s="3" t="s">
        <v>714</v>
      </c>
    </row>
    <row r="51" spans="1:12">
      <c r="A51" s="4" t="s">
        <v>715</v>
      </c>
      <c r="J51" s="6" t="n">
        <v>89594</v>
      </c>
      <c r="K51" s="6" t="n">
        <v>94399</v>
      </c>
      <c r="L51" s="6" t="n">
        <v>89302</v>
      </c>
    </row>
    <row r="52" spans="1:12">
      <c r="A52" s="4" t="s">
        <v>729</v>
      </c>
    </row>
    <row r="53" spans="1:12">
      <c r="A53" s="3" t="s">
        <v>714</v>
      </c>
    </row>
    <row r="54" spans="1:12">
      <c r="A54" s="4" t="s">
        <v>715</v>
      </c>
      <c r="J54" s="6" t="n">
        <v>0</v>
      </c>
      <c r="K54" s="6" t="n">
        <v>0</v>
      </c>
      <c r="L54" s="6" t="n">
        <v>0</v>
      </c>
    </row>
    <row r="55" spans="1:12">
      <c r="A55" s="4" t="s">
        <v>730</v>
      </c>
    </row>
    <row r="56" spans="1:12">
      <c r="A56" s="3" t="s">
        <v>714</v>
      </c>
    </row>
    <row r="57" spans="1:12">
      <c r="A57" s="4" t="s">
        <v>720</v>
      </c>
      <c r="J57" s="6" t="n">
        <v>35011</v>
      </c>
      <c r="K57" s="6" t="n">
        <v>41351</v>
      </c>
      <c r="L57" s="6" t="n">
        <v>42273</v>
      </c>
    </row>
    <row r="58" spans="1:12">
      <c r="A58" s="4" t="s">
        <v>731</v>
      </c>
    </row>
    <row r="59" spans="1:12">
      <c r="A59" s="3" t="s">
        <v>714</v>
      </c>
    </row>
    <row r="60" spans="1:12">
      <c r="A60" s="4" t="s">
        <v>720</v>
      </c>
      <c r="J60" s="6" t="n">
        <v>152870</v>
      </c>
      <c r="K60" s="6" t="n">
        <v>152060</v>
      </c>
      <c r="L60" s="6" t="n">
        <v>135115</v>
      </c>
    </row>
    <row r="61" spans="1:12">
      <c r="A61" s="4" t="s">
        <v>732</v>
      </c>
    </row>
    <row r="62" spans="1:12">
      <c r="A62" s="3" t="s">
        <v>714</v>
      </c>
    </row>
    <row r="63" spans="1:12">
      <c r="A63" s="4" t="s">
        <v>720</v>
      </c>
      <c r="J63" s="6" t="n">
        <v>133358</v>
      </c>
      <c r="K63" s="6" t="n">
        <v>129088</v>
      </c>
      <c r="L63" s="6" t="n">
        <v>110986</v>
      </c>
    </row>
    <row r="64" spans="1:12">
      <c r="A64" s="4" t="s">
        <v>733</v>
      </c>
    </row>
    <row r="65" spans="1:12">
      <c r="A65" s="3" t="s">
        <v>714</v>
      </c>
    </row>
    <row r="66" spans="1:12">
      <c r="A66" s="4" t="s">
        <v>720</v>
      </c>
      <c r="J66" s="6" t="n">
        <v>13694</v>
      </c>
      <c r="K66" s="6" t="n">
        <v>12203</v>
      </c>
      <c r="L66" s="6" t="n">
        <v>8599</v>
      </c>
    </row>
    <row r="67" spans="1:12">
      <c r="A67" s="4" t="s">
        <v>734</v>
      </c>
    </row>
    <row r="68" spans="1:12">
      <c r="A68" s="3" t="s">
        <v>714</v>
      </c>
    </row>
    <row r="69" spans="1:12">
      <c r="A69" s="4" t="s">
        <v>720</v>
      </c>
      <c r="J69" s="6" t="n">
        <v>5818</v>
      </c>
      <c r="K69" s="6" t="n">
        <v>10769</v>
      </c>
      <c r="L69" s="6" t="n">
        <v>15530</v>
      </c>
    </row>
    <row r="70" spans="1:12">
      <c r="A70" s="4" t="s">
        <v>210</v>
      </c>
    </row>
    <row r="71" spans="1:12">
      <c r="A71" s="3" t="s">
        <v>714</v>
      </c>
    </row>
    <row r="72" spans="1:12">
      <c r="A72" s="4" t="s">
        <v>156</v>
      </c>
      <c r="J72" s="6" t="n">
        <v>346840</v>
      </c>
      <c r="K72" s="6" t="n">
        <v>327684</v>
      </c>
      <c r="L72" s="6" t="n">
        <v>304819</v>
      </c>
    </row>
    <row r="73" spans="1:12">
      <c r="A73" s="4" t="s">
        <v>735</v>
      </c>
    </row>
    <row r="74" spans="1:12">
      <c r="A74" s="3" t="s">
        <v>714</v>
      </c>
    </row>
    <row r="75" spans="1:12">
      <c r="A75" s="4" t="s">
        <v>156</v>
      </c>
      <c r="J75" s="6" t="n">
        <v>342232</v>
      </c>
      <c r="K75" s="6" t="n">
        <v>323357</v>
      </c>
      <c r="L75" s="6" t="n">
        <v>304184</v>
      </c>
    </row>
    <row r="76" spans="1:12">
      <c r="A76" s="4" t="s">
        <v>736</v>
      </c>
    </row>
    <row r="77" spans="1:12">
      <c r="A77" s="3" t="s">
        <v>714</v>
      </c>
    </row>
    <row r="78" spans="1:12">
      <c r="A78" s="4" t="s">
        <v>715</v>
      </c>
      <c r="J78" s="6" t="n">
        <v>329731</v>
      </c>
      <c r="K78" s="6" t="n">
        <v>310787</v>
      </c>
      <c r="L78" s="6" t="n">
        <v>292414</v>
      </c>
    </row>
    <row r="79" spans="1:12">
      <c r="A79" s="4" t="s">
        <v>737</v>
      </c>
    </row>
    <row r="80" spans="1:12">
      <c r="A80" s="3" t="s">
        <v>714</v>
      </c>
    </row>
    <row r="81" spans="1:12">
      <c r="A81" s="4" t="s">
        <v>715</v>
      </c>
      <c r="J81" s="6" t="n">
        <v>289154</v>
      </c>
      <c r="K81" s="6" t="n">
        <v>268103</v>
      </c>
      <c r="L81" s="6" t="n">
        <v>250207</v>
      </c>
    </row>
    <row r="82" spans="1:12">
      <c r="A82" s="4" t="s">
        <v>738</v>
      </c>
    </row>
    <row r="83" spans="1:12">
      <c r="A83" s="3" t="s">
        <v>714</v>
      </c>
    </row>
    <row r="84" spans="1:12">
      <c r="A84" s="4" t="s">
        <v>715</v>
      </c>
      <c r="J84" s="6" t="n">
        <v>0</v>
      </c>
      <c r="K84" s="6" t="n">
        <v>0</v>
      </c>
      <c r="L84" s="6" t="n">
        <v>0</v>
      </c>
    </row>
    <row r="85" spans="1:12">
      <c r="A85" s="4" t="s">
        <v>739</v>
      </c>
    </row>
    <row r="86" spans="1:12">
      <c r="A86" s="3" t="s">
        <v>714</v>
      </c>
    </row>
    <row r="87" spans="1:12">
      <c r="A87" s="4" t="s">
        <v>715</v>
      </c>
      <c r="J87" s="6" t="n">
        <v>40577</v>
      </c>
      <c r="K87" s="6" t="n">
        <v>42684</v>
      </c>
      <c r="L87" s="6" t="n">
        <v>42207</v>
      </c>
    </row>
    <row r="88" spans="1:12">
      <c r="A88" s="4" t="s">
        <v>740</v>
      </c>
    </row>
    <row r="89" spans="1:12">
      <c r="A89" s="3" t="s">
        <v>714</v>
      </c>
    </row>
    <row r="90" spans="1:12">
      <c r="A90" s="4" t="s">
        <v>720</v>
      </c>
      <c r="J90" s="6" t="n">
        <v>12501</v>
      </c>
      <c r="K90" s="6" t="n">
        <v>12570</v>
      </c>
      <c r="L90" s="6" t="n">
        <v>11770</v>
      </c>
    </row>
    <row r="91" spans="1:12">
      <c r="A91" s="4" t="s">
        <v>741</v>
      </c>
    </row>
    <row r="92" spans="1:12">
      <c r="A92" s="3" t="s">
        <v>714</v>
      </c>
    </row>
    <row r="93" spans="1:12">
      <c r="A93" s="4" t="s">
        <v>720</v>
      </c>
      <c r="J93" s="6" t="n">
        <v>4608</v>
      </c>
      <c r="K93" s="6" t="n">
        <v>4327</v>
      </c>
      <c r="L93" s="6" t="n">
        <v>635</v>
      </c>
    </row>
    <row r="94" spans="1:12">
      <c r="A94" s="4" t="s">
        <v>742</v>
      </c>
    </row>
    <row r="95" spans="1:12">
      <c r="A95" s="3" t="s">
        <v>714</v>
      </c>
    </row>
    <row r="96" spans="1:12">
      <c r="A96" s="4" t="s">
        <v>720</v>
      </c>
      <c r="J96" s="6" t="n">
        <v>-8684</v>
      </c>
      <c r="K96" s="6" t="n">
        <v>-8731</v>
      </c>
      <c r="L96" s="6" t="n">
        <v>-6843</v>
      </c>
    </row>
    <row r="97" spans="1:12">
      <c r="A97" s="4" t="s">
        <v>743</v>
      </c>
    </row>
    <row r="98" spans="1:12">
      <c r="A98" s="3" t="s">
        <v>714</v>
      </c>
    </row>
    <row r="99" spans="1:12">
      <c r="A99" s="4" t="s">
        <v>720</v>
      </c>
      <c r="J99" s="6" t="n">
        <v>-152</v>
      </c>
      <c r="K99" s="6" t="n">
        <v>1121</v>
      </c>
      <c r="L99" s="6" t="n">
        <v>1488</v>
      </c>
    </row>
    <row r="100" spans="1:12">
      <c r="A100" s="4" t="s">
        <v>744</v>
      </c>
    </row>
    <row r="101" spans="1:12">
      <c r="A101" s="3" t="s">
        <v>714</v>
      </c>
    </row>
    <row r="102" spans="1:12">
      <c r="A102" s="4" t="s">
        <v>720</v>
      </c>
      <c r="J102" s="5" t="n">
        <v>13444</v>
      </c>
      <c r="K102" s="5" t="n">
        <v>11937</v>
      </c>
      <c r="L102" s="5" t="n">
        <v>599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1"/>
    <col customWidth="1" max="5" min="5" width="31"/>
  </cols>
  <sheetData>
    <row r="1" spans="1:5">
      <c r="A1" s="1" t="s">
        <v>745</v>
      </c>
      <c r="B1" s="2" t="s">
        <v>746</v>
      </c>
      <c r="C1" s="2" t="s">
        <v>747</v>
      </c>
      <c r="D1" s="2" t="s">
        <v>748</v>
      </c>
      <c r="E1" s="2" t="s">
        <v>749</v>
      </c>
    </row>
    <row r="2" spans="1:5">
      <c r="A2" s="3" t="s">
        <v>750</v>
      </c>
    </row>
    <row r="3" spans="1:5">
      <c r="A3" s="4" t="s">
        <v>99</v>
      </c>
      <c r="D3" s="5" t="n">
        <v>222649</v>
      </c>
      <c r="E3" s="5" t="n">
        <v>318758</v>
      </c>
    </row>
    <row r="4" spans="1:5">
      <c r="A4" s="4" t="s">
        <v>751</v>
      </c>
    </row>
    <row r="5" spans="1:5">
      <c r="A5" s="3" t="s">
        <v>750</v>
      </c>
    </row>
    <row r="6" spans="1:5">
      <c r="A6" s="4" t="s">
        <v>752</v>
      </c>
      <c r="D6" s="4" t="s">
        <v>753</v>
      </c>
    </row>
    <row r="7" spans="1:5">
      <c r="A7" s="4" t="s">
        <v>754</v>
      </c>
      <c r="D7" s="4" t="s">
        <v>755</v>
      </c>
    </row>
    <row r="8" spans="1:5">
      <c r="A8" s="4" t="s">
        <v>99</v>
      </c>
    </row>
    <row r="9" spans="1:5">
      <c r="A9" s="3" t="s">
        <v>750</v>
      </c>
    </row>
    <row r="10" spans="1:5">
      <c r="A10" s="4" t="s">
        <v>606</v>
      </c>
      <c r="D10" s="4" t="s">
        <v>607</v>
      </c>
    </row>
    <row r="11" spans="1:5">
      <c r="A11" s="4" t="s">
        <v>756</v>
      </c>
      <c r="D11" s="6" t="n">
        <v>4</v>
      </c>
      <c r="E11" s="6" t="n">
        <v>4</v>
      </c>
    </row>
    <row r="12" spans="1:5">
      <c r="A12" s="4" t="s">
        <v>99</v>
      </c>
      <c r="D12" s="5" t="n">
        <v>222649</v>
      </c>
      <c r="E12" s="5" t="n">
        <v>318758</v>
      </c>
    </row>
    <row r="13" spans="1:5">
      <c r="A13" s="4" t="s">
        <v>757</v>
      </c>
      <c r="D13" s="6" t="n">
        <v>112915</v>
      </c>
    </row>
    <row r="14" spans="1:5">
      <c r="A14" s="4" t="s">
        <v>758</v>
      </c>
      <c r="D14" s="5" t="n">
        <v>35194</v>
      </c>
    </row>
    <row r="15" spans="1:5">
      <c r="A15" s="4" t="s">
        <v>759</v>
      </c>
    </row>
    <row r="16" spans="1:5">
      <c r="A16" s="3" t="s">
        <v>750</v>
      </c>
    </row>
    <row r="17" spans="1:5">
      <c r="A17" s="4" t="s">
        <v>606</v>
      </c>
      <c r="D17" s="4" t="s">
        <v>760</v>
      </c>
    </row>
    <row r="18" spans="1:5">
      <c r="A18" s="4" t="s">
        <v>14</v>
      </c>
    </row>
    <row r="19" spans="1:5">
      <c r="A19" s="3" t="s">
        <v>750</v>
      </c>
    </row>
    <row r="20" spans="1:5">
      <c r="A20" s="4" t="s">
        <v>758</v>
      </c>
      <c r="D20" s="5" t="n">
        <v>11242</v>
      </c>
    </row>
    <row r="21" spans="1:5">
      <c r="A21" s="4" t="s">
        <v>761</v>
      </c>
    </row>
    <row r="22" spans="1:5">
      <c r="A22" s="3" t="s">
        <v>750</v>
      </c>
    </row>
    <row r="23" spans="1:5">
      <c r="A23" s="4" t="s">
        <v>606</v>
      </c>
      <c r="D23" s="4" t="s">
        <v>762</v>
      </c>
    </row>
    <row r="24" spans="1:5">
      <c r="A24" s="4" t="s">
        <v>763</v>
      </c>
    </row>
    <row r="25" spans="1:5">
      <c r="A25" s="3" t="s">
        <v>750</v>
      </c>
    </row>
    <row r="26" spans="1:5">
      <c r="A26" s="4" t="s">
        <v>764</v>
      </c>
      <c r="B26" s="5" t="n">
        <v>145075</v>
      </c>
      <c r="C26" s="5" t="n">
        <v>146000</v>
      </c>
    </row>
    <row r="27" spans="1:5">
      <c r="A27" s="4" t="s">
        <v>765</v>
      </c>
      <c r="B27" s="6" t="n">
        <v>155</v>
      </c>
    </row>
    <row r="28" spans="1:5">
      <c r="A28" s="4" t="s">
        <v>766</v>
      </c>
      <c r="B28" s="4" t="s">
        <v>755</v>
      </c>
    </row>
    <row r="29" spans="1:5">
      <c r="A29" s="4" t="s">
        <v>767</v>
      </c>
      <c r="B29" s="6" t="n">
        <v>2</v>
      </c>
    </row>
    <row r="30" spans="1:5">
      <c r="A30" s="4" t="s">
        <v>768</v>
      </c>
      <c r="B30" s="4" t="s">
        <v>769</v>
      </c>
    </row>
    <row r="31" spans="1:5">
      <c r="A31" s="4" t="s">
        <v>770</v>
      </c>
      <c r="D31" s="4" t="s">
        <v>771</v>
      </c>
    </row>
    <row r="32" spans="1:5">
      <c r="A32" s="4" t="s">
        <v>772</v>
      </c>
    </row>
    <row r="33" spans="1:5">
      <c r="A33" s="3" t="s">
        <v>750</v>
      </c>
    </row>
    <row r="34" spans="1:5">
      <c r="A34" s="4" t="s">
        <v>773</v>
      </c>
      <c r="B34" s="4" t="s">
        <v>774</v>
      </c>
    </row>
    <row r="35" spans="1:5">
      <c r="A35" s="4" t="s">
        <v>775</v>
      </c>
    </row>
    <row r="36" spans="1:5">
      <c r="A36" s="3" t="s">
        <v>750</v>
      </c>
    </row>
    <row r="37" spans="1:5">
      <c r="A37" s="4" t="s">
        <v>773</v>
      </c>
      <c r="C37" s="4" t="s">
        <v>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83</v>
      </c>
      <c r="D2" s="2" t="s">
        <v>154</v>
      </c>
    </row>
    <row r="3" spans="1:4">
      <c r="A3" s="3" t="s">
        <v>778</v>
      </c>
    </row>
    <row r="4" spans="1:4">
      <c r="A4" s="4" t="s">
        <v>779</v>
      </c>
      <c r="B4" s="5" t="n">
        <v>-104082</v>
      </c>
      <c r="C4" s="5" t="n">
        <v>-89231</v>
      </c>
      <c r="D4" s="5" t="n">
        <v>3240</v>
      </c>
    </row>
    <row r="5" spans="1:4">
      <c r="A5" s="4" t="s">
        <v>780</v>
      </c>
      <c r="B5" s="6" t="n">
        <v>24547</v>
      </c>
      <c r="C5" s="6" t="n">
        <v>53023</v>
      </c>
      <c r="D5" s="6" t="n">
        <v>-25802</v>
      </c>
    </row>
    <row r="6" spans="1:4">
      <c r="A6" s="4" t="s">
        <v>99</v>
      </c>
    </row>
    <row r="7" spans="1:4">
      <c r="A7" s="3" t="s">
        <v>778</v>
      </c>
    </row>
    <row r="8" spans="1:4">
      <c r="A8" s="4" t="s">
        <v>781</v>
      </c>
      <c r="B8" s="6" t="n">
        <v>2027</v>
      </c>
      <c r="C8" s="6" t="n">
        <v>6105</v>
      </c>
      <c r="D8" s="6" t="n">
        <v>18507</v>
      </c>
    </row>
    <row r="9" spans="1:4">
      <c r="A9" s="4" t="s">
        <v>782</v>
      </c>
      <c r="B9" s="6" t="n">
        <v>-106109</v>
      </c>
      <c r="C9" s="6" t="n">
        <v>-83794</v>
      </c>
      <c r="D9" s="6" t="n">
        <v>-25807</v>
      </c>
    </row>
    <row r="10" spans="1:4">
      <c r="A10" s="4" t="s">
        <v>783</v>
      </c>
      <c r="B10" s="6" t="n">
        <v>0</v>
      </c>
      <c r="C10" s="6" t="n">
        <v>-912</v>
      </c>
      <c r="D10" s="6" t="n">
        <v>36078</v>
      </c>
    </row>
    <row r="11" spans="1:4">
      <c r="A11" s="4" t="s">
        <v>784</v>
      </c>
      <c r="B11" s="6" t="n">
        <v>0</v>
      </c>
      <c r="C11" s="6" t="n">
        <v>0</v>
      </c>
      <c r="D11" s="6" t="n">
        <v>-25538</v>
      </c>
    </row>
    <row r="12" spans="1:4">
      <c r="A12" s="4" t="s">
        <v>785</v>
      </c>
      <c r="B12" s="6" t="n">
        <v>0</v>
      </c>
      <c r="C12" s="6" t="n">
        <v>-10630</v>
      </c>
      <c r="D12" s="6" t="n">
        <v>0</v>
      </c>
    </row>
    <row r="13" spans="1:4">
      <c r="A13" s="4" t="s">
        <v>779</v>
      </c>
      <c r="B13" s="6" t="n">
        <v>-104082</v>
      </c>
      <c r="C13" s="6" t="n">
        <v>-89231</v>
      </c>
      <c r="D13" s="6" t="n">
        <v>3240</v>
      </c>
    </row>
    <row r="14" spans="1:4">
      <c r="A14" s="4" t="s">
        <v>780</v>
      </c>
      <c r="B14" s="6" t="n">
        <v>55274</v>
      </c>
      <c r="C14" s="6" t="n">
        <v>61230</v>
      </c>
      <c r="D14" s="6" t="n">
        <v>-14044</v>
      </c>
    </row>
    <row r="15" spans="1:4">
      <c r="A15" s="4" t="s">
        <v>786</v>
      </c>
      <c r="B15" s="5" t="n">
        <v>-48808</v>
      </c>
      <c r="C15" s="6" t="n">
        <v>-28001</v>
      </c>
      <c r="D15" s="5" t="n">
        <v>-10804</v>
      </c>
    </row>
    <row r="16" spans="1:4">
      <c r="A16" s="4" t="s">
        <v>787</v>
      </c>
    </row>
    <row r="17" spans="1:4">
      <c r="A17" s="3" t="s">
        <v>778</v>
      </c>
    </row>
    <row r="18" spans="1:4">
      <c r="A18" s="4" t="s">
        <v>786</v>
      </c>
      <c r="C18" s="5" t="n">
        <v>42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8</v>
      </c>
      <c r="B1" s="2" t="s">
        <v>789</v>
      </c>
      <c r="C1" s="2" t="s">
        <v>790</v>
      </c>
      <c r="D1" s="2" t="s">
        <v>791</v>
      </c>
      <c r="E1" s="2" t="s">
        <v>789</v>
      </c>
      <c r="F1" s="2" t="s">
        <v>2</v>
      </c>
      <c r="G1" s="2" t="s">
        <v>83</v>
      </c>
      <c r="H1" s="2" t="s">
        <v>154</v>
      </c>
    </row>
    <row r="2" spans="1:8">
      <c r="A2" s="3" t="s">
        <v>792</v>
      </c>
    </row>
    <row r="3" spans="1:8">
      <c r="A3" s="4" t="s">
        <v>793</v>
      </c>
      <c r="F3" s="5" t="n">
        <v>-5533000</v>
      </c>
      <c r="G3" s="5" t="n">
        <v>-26453000</v>
      </c>
      <c r="H3" s="5" t="n">
        <v>0</v>
      </c>
    </row>
    <row r="4" spans="1:8">
      <c r="A4" s="4" t="s">
        <v>794</v>
      </c>
    </row>
    <row r="5" spans="1:8">
      <c r="A5" s="3" t="s">
        <v>792</v>
      </c>
    </row>
    <row r="6" spans="1:8">
      <c r="A6" s="4" t="s">
        <v>795</v>
      </c>
      <c r="D6" s="6" t="n">
        <v>18468969</v>
      </c>
    </row>
    <row r="7" spans="1:8">
      <c r="A7" s="4" t="s">
        <v>796</v>
      </c>
      <c r="D7" s="5" t="n">
        <v>167698000</v>
      </c>
    </row>
    <row r="8" spans="1:8">
      <c r="A8" s="4" t="s">
        <v>793</v>
      </c>
      <c r="F8" s="6" t="n">
        <v>16068000</v>
      </c>
      <c r="G8" s="6" t="n">
        <v>-26596000</v>
      </c>
      <c r="H8" s="6" t="n">
        <v>0</v>
      </c>
    </row>
    <row r="9" spans="1:8">
      <c r="A9" s="4" t="s">
        <v>797</v>
      </c>
    </row>
    <row r="10" spans="1:8">
      <c r="A10" s="3" t="s">
        <v>792</v>
      </c>
    </row>
    <row r="11" spans="1:8">
      <c r="A11" s="4" t="s">
        <v>798</v>
      </c>
      <c r="C11" s="6" t="n">
        <v>6250000</v>
      </c>
    </row>
    <row r="12" spans="1:8">
      <c r="A12" s="4" t="s">
        <v>793</v>
      </c>
      <c r="F12" s="6" t="n">
        <v>-21649000</v>
      </c>
      <c r="G12" s="5" t="n">
        <v>0</v>
      </c>
      <c r="H12" s="5" t="n">
        <v>0</v>
      </c>
    </row>
    <row r="13" spans="1:8">
      <c r="A13" s="4" t="s">
        <v>799</v>
      </c>
    </row>
    <row r="14" spans="1:8">
      <c r="A14" s="3" t="s">
        <v>792</v>
      </c>
    </row>
    <row r="15" spans="1:8">
      <c r="A15" s="4" t="s">
        <v>793</v>
      </c>
      <c r="F15" s="5" t="n">
        <v>-21649000</v>
      </c>
    </row>
    <row r="16" spans="1:8">
      <c r="A16" s="4" t="s">
        <v>800</v>
      </c>
    </row>
    <row r="17" spans="1:8">
      <c r="A17" s="3" t="s">
        <v>792</v>
      </c>
    </row>
    <row r="18" spans="1:8">
      <c r="A18" s="4" t="s">
        <v>795</v>
      </c>
      <c r="B18" s="6" t="n">
        <v>6250000</v>
      </c>
      <c r="E18" s="6" t="n">
        <v>6250000</v>
      </c>
    </row>
    <row r="19" spans="1:8">
      <c r="A19" s="4" t="s">
        <v>796</v>
      </c>
      <c r="B19" s="5" t="n">
        <v>28375000</v>
      </c>
    </row>
    <row r="20" spans="1:8">
      <c r="A20" s="4" t="s">
        <v>793</v>
      </c>
      <c r="E20" s="5" t="n">
        <v>-493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83</v>
      </c>
      <c r="D2" s="2" t="s">
        <v>154</v>
      </c>
    </row>
    <row r="3" spans="1:4">
      <c r="A3" s="3" t="s">
        <v>802</v>
      </c>
    </row>
    <row r="4" spans="1:4">
      <c r="A4" s="4" t="s">
        <v>803</v>
      </c>
      <c r="B4" s="5" t="n">
        <v>152198</v>
      </c>
      <c r="C4" s="5" t="n">
        <v>182752</v>
      </c>
    </row>
    <row r="5" spans="1:4">
      <c r="A5" s="4" t="s">
        <v>793</v>
      </c>
      <c r="B5" s="6" t="n">
        <v>-5533</v>
      </c>
      <c r="C5" s="6" t="n">
        <v>-26453</v>
      </c>
      <c r="D5" s="5" t="n">
        <v>0</v>
      </c>
    </row>
    <row r="6" spans="1:4">
      <c r="A6" s="4" t="s">
        <v>804</v>
      </c>
      <c r="B6" s="6" t="n">
        <v>-168314</v>
      </c>
      <c r="C6" s="6" t="n">
        <v>-4101</v>
      </c>
    </row>
    <row r="7" spans="1:4">
      <c r="A7" s="4" t="s">
        <v>805</v>
      </c>
      <c r="B7" s="6" t="n">
        <v>54962</v>
      </c>
    </row>
    <row r="8" spans="1:4">
      <c r="A8" s="4" t="s">
        <v>806</v>
      </c>
      <c r="B8" s="6" t="n">
        <v>33313</v>
      </c>
      <c r="C8" s="6" t="n">
        <v>152198</v>
      </c>
      <c r="D8" s="6" t="n">
        <v>182752</v>
      </c>
    </row>
    <row r="9" spans="1:4">
      <c r="A9" s="4" t="s">
        <v>794</v>
      </c>
    </row>
    <row r="10" spans="1:4">
      <c r="A10" s="3" t="s">
        <v>802</v>
      </c>
    </row>
    <row r="11" spans="1:4">
      <c r="A11" s="4" t="s">
        <v>803</v>
      </c>
      <c r="B11" s="6" t="n">
        <v>151630</v>
      </c>
      <c r="C11" s="6" t="n">
        <v>178226</v>
      </c>
    </row>
    <row r="12" spans="1:4">
      <c r="A12" s="4" t="s">
        <v>793</v>
      </c>
      <c r="B12" s="6" t="n">
        <v>16068</v>
      </c>
      <c r="C12" s="6" t="n">
        <v>-26596</v>
      </c>
      <c r="D12" s="6" t="n">
        <v>0</v>
      </c>
    </row>
    <row r="13" spans="1:4">
      <c r="A13" s="4" t="s">
        <v>804</v>
      </c>
      <c r="B13" s="6" t="n">
        <v>-167698</v>
      </c>
      <c r="C13" s="6" t="n">
        <v>0</v>
      </c>
    </row>
    <row r="14" spans="1:4">
      <c r="A14" s="4" t="s">
        <v>805</v>
      </c>
      <c r="B14" s="6" t="n">
        <v>0</v>
      </c>
    </row>
    <row r="15" spans="1:4">
      <c r="A15" s="4" t="s">
        <v>806</v>
      </c>
      <c r="B15" s="6" t="n">
        <v>0</v>
      </c>
      <c r="C15" s="6" t="n">
        <v>151630</v>
      </c>
      <c r="D15" s="6" t="n">
        <v>178226</v>
      </c>
    </row>
    <row r="16" spans="1:4">
      <c r="A16" s="4" t="s">
        <v>797</v>
      </c>
    </row>
    <row r="17" spans="1:4">
      <c r="A17" s="3" t="s">
        <v>802</v>
      </c>
    </row>
    <row r="18" spans="1:4">
      <c r="A18" s="4" t="s">
        <v>803</v>
      </c>
      <c r="B18" s="6" t="n">
        <v>0</v>
      </c>
      <c r="C18" s="6" t="n">
        <v>0</v>
      </c>
    </row>
    <row r="19" spans="1:4">
      <c r="A19" s="4" t="s">
        <v>793</v>
      </c>
      <c r="B19" s="6" t="n">
        <v>-21649</v>
      </c>
      <c r="C19" s="6" t="n">
        <v>0</v>
      </c>
      <c r="D19" s="6" t="n">
        <v>0</v>
      </c>
    </row>
    <row r="20" spans="1:4">
      <c r="A20" s="4" t="s">
        <v>804</v>
      </c>
      <c r="B20" s="6" t="n">
        <v>0</v>
      </c>
      <c r="C20" s="6" t="n">
        <v>0</v>
      </c>
    </row>
    <row r="21" spans="1:4">
      <c r="A21" s="4" t="s">
        <v>805</v>
      </c>
      <c r="B21" s="6" t="n">
        <v>54962</v>
      </c>
    </row>
    <row r="22" spans="1:4">
      <c r="A22" s="4" t="s">
        <v>806</v>
      </c>
      <c r="B22" s="6" t="n">
        <v>33313</v>
      </c>
      <c r="C22" s="6" t="n">
        <v>0</v>
      </c>
      <c r="D22" s="6" t="n">
        <v>0</v>
      </c>
    </row>
    <row r="23" spans="1:4">
      <c r="A23" s="4" t="s">
        <v>210</v>
      </c>
    </row>
    <row r="24" spans="1:4">
      <c r="A24" s="3" t="s">
        <v>802</v>
      </c>
    </row>
    <row r="25" spans="1:4">
      <c r="A25" s="4" t="s">
        <v>803</v>
      </c>
      <c r="B25" s="6" t="n">
        <v>568</v>
      </c>
      <c r="C25" s="6" t="n">
        <v>4526</v>
      </c>
    </row>
    <row r="26" spans="1:4">
      <c r="A26" s="4" t="s">
        <v>793</v>
      </c>
      <c r="B26" s="6" t="n">
        <v>48</v>
      </c>
      <c r="C26" s="6" t="n">
        <v>143</v>
      </c>
    </row>
    <row r="27" spans="1:4">
      <c r="A27" s="4" t="s">
        <v>804</v>
      </c>
      <c r="B27" s="6" t="n">
        <v>-616</v>
      </c>
      <c r="C27" s="6" t="n">
        <v>-4101</v>
      </c>
    </row>
    <row r="28" spans="1:4">
      <c r="A28" s="4" t="s">
        <v>805</v>
      </c>
      <c r="B28" s="6" t="n">
        <v>0</v>
      </c>
    </row>
    <row r="29" spans="1:4">
      <c r="A29" s="4" t="s">
        <v>806</v>
      </c>
      <c r="B29" s="5" t="n">
        <v>0</v>
      </c>
      <c r="C29" s="5" t="n">
        <v>568</v>
      </c>
      <c r="D29" s="5" t="n">
        <v>4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86</v>
      </c>
      <c r="B1" s="2" t="s">
        <v>1</v>
      </c>
    </row>
    <row r="2" spans="1:4">
      <c r="B2" s="2" t="s">
        <v>2</v>
      </c>
      <c r="C2" s="2" t="s">
        <v>83</v>
      </c>
      <c r="D2" s="2" t="s">
        <v>154</v>
      </c>
    </row>
    <row r="3" spans="1:4">
      <c r="A3" s="4" t="s">
        <v>287</v>
      </c>
      <c r="B3" s="7" t="n">
        <v>1.95</v>
      </c>
      <c r="C3" s="7" t="n">
        <v>2.52</v>
      </c>
      <c r="D3" s="7" t="n">
        <v>2.62</v>
      </c>
    </row>
    <row r="4" spans="1:4">
      <c r="A4" s="4" t="s">
        <v>59</v>
      </c>
    </row>
    <row r="5" spans="1:4">
      <c r="A5" s="4" t="s">
        <v>287</v>
      </c>
      <c r="B5" s="7" t="n">
        <v>1.95</v>
      </c>
      <c r="C5" s="7" t="n">
        <v>2.52</v>
      </c>
      <c r="D5" s="7" t="n">
        <v>2.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21"/>
    <col customWidth="1" max="7" min="7" width="13"/>
  </cols>
  <sheetData>
    <row r="1" spans="1:7">
      <c r="A1" s="1" t="s">
        <v>807</v>
      </c>
      <c r="B1" s="2" t="s">
        <v>808</v>
      </c>
      <c r="C1" s="2" t="s">
        <v>809</v>
      </c>
      <c r="D1" s="2" t="s">
        <v>634</v>
      </c>
      <c r="E1" s="2" t="s">
        <v>632</v>
      </c>
      <c r="F1" s="2" t="s">
        <v>633</v>
      </c>
      <c r="G1" s="2" t="s">
        <v>810</v>
      </c>
    </row>
    <row r="2" spans="1:7">
      <c r="A2" s="3" t="s">
        <v>811</v>
      </c>
    </row>
    <row r="3" spans="1:7">
      <c r="A3" s="4" t="s">
        <v>812</v>
      </c>
      <c r="D3" s="5" t="n">
        <v>408918</v>
      </c>
      <c r="E3" s="5" t="n">
        <v>99627</v>
      </c>
    </row>
    <row r="4" spans="1:7">
      <c r="A4" s="4" t="s">
        <v>169</v>
      </c>
      <c r="D4" s="6" t="n">
        <v>2571099</v>
      </c>
      <c r="E4" s="6" t="n">
        <v>0</v>
      </c>
      <c r="F4" s="5" t="n">
        <v>0</v>
      </c>
    </row>
    <row r="5" spans="1:7">
      <c r="A5" s="4" t="s">
        <v>813</v>
      </c>
      <c r="D5" s="5" t="n">
        <v>500000</v>
      </c>
      <c r="E5" s="5" t="n">
        <v>0</v>
      </c>
      <c r="F5" s="5" t="n">
        <v>0</v>
      </c>
    </row>
    <row r="6" spans="1:7">
      <c r="A6" s="4" t="s">
        <v>383</v>
      </c>
    </row>
    <row r="7" spans="1:7">
      <c r="A7" s="3" t="s">
        <v>811</v>
      </c>
    </row>
    <row r="8" spans="1:7">
      <c r="A8" s="4" t="s">
        <v>606</v>
      </c>
      <c r="D8" s="4" t="s">
        <v>682</v>
      </c>
    </row>
    <row r="9" spans="1:7">
      <c r="A9" s="4" t="s">
        <v>814</v>
      </c>
      <c r="C9" s="5" t="n">
        <v>23000</v>
      </c>
    </row>
    <row r="10" spans="1:7">
      <c r="A10" s="4" t="s">
        <v>815</v>
      </c>
      <c r="C10" s="6" t="n">
        <v>53000</v>
      </c>
    </row>
    <row r="11" spans="1:7">
      <c r="A11" s="4" t="s">
        <v>812</v>
      </c>
      <c r="C11" s="6" t="n">
        <v>5556000</v>
      </c>
    </row>
    <row r="12" spans="1:7">
      <c r="A12" s="4" t="s">
        <v>169</v>
      </c>
      <c r="D12" s="5" t="n">
        <v>2571000</v>
      </c>
    </row>
    <row r="13" spans="1:7">
      <c r="A13" s="4" t="s">
        <v>816</v>
      </c>
      <c r="C13" s="6" t="n">
        <v>735000</v>
      </c>
    </row>
    <row r="14" spans="1:7">
      <c r="A14" s="4" t="s">
        <v>817</v>
      </c>
    </row>
    <row r="15" spans="1:7">
      <c r="A15" s="3" t="s">
        <v>811</v>
      </c>
    </row>
    <row r="16" spans="1:7">
      <c r="A16" s="4" t="s">
        <v>818</v>
      </c>
      <c r="C16" s="5" t="n">
        <v>1828000</v>
      </c>
    </row>
    <row r="17" spans="1:7">
      <c r="A17" s="4" t="s">
        <v>819</v>
      </c>
      <c r="B17" s="5" t="n">
        <v>500000</v>
      </c>
    </row>
    <row r="18" spans="1:7">
      <c r="A18" s="4" t="s">
        <v>820</v>
      </c>
      <c r="C18" s="4" t="s">
        <v>821</v>
      </c>
    </row>
    <row r="19" spans="1:7">
      <c r="A19" s="4" t="s">
        <v>822</v>
      </c>
    </row>
    <row r="20" spans="1:7">
      <c r="A20" s="3" t="s">
        <v>811</v>
      </c>
    </row>
    <row r="21" spans="1:7">
      <c r="A21" s="4" t="s">
        <v>606</v>
      </c>
      <c r="C21" s="4" t="s">
        <v>684</v>
      </c>
    </row>
    <row r="22" spans="1:7">
      <c r="A22" s="4" t="s">
        <v>823</v>
      </c>
      <c r="C22" s="4" t="s">
        <v>824</v>
      </c>
    </row>
    <row r="23" spans="1:7">
      <c r="A23" s="4" t="s">
        <v>825</v>
      </c>
    </row>
    <row r="24" spans="1:7">
      <c r="A24" s="3" t="s">
        <v>811</v>
      </c>
    </row>
    <row r="25" spans="1:7">
      <c r="A25" s="4" t="s">
        <v>606</v>
      </c>
      <c r="C25" s="4" t="s">
        <v>682</v>
      </c>
    </row>
    <row r="26" spans="1:7">
      <c r="A26" s="4" t="s">
        <v>823</v>
      </c>
      <c r="C26" s="4" t="s">
        <v>826</v>
      </c>
    </row>
    <row r="27" spans="1:7">
      <c r="A27" s="4" t="s">
        <v>827</v>
      </c>
      <c r="C27" s="5" t="n">
        <v>1179000</v>
      </c>
    </row>
    <row r="28" spans="1:7">
      <c r="A28" s="4" t="s">
        <v>828</v>
      </c>
      <c r="D28" s="5" t="n">
        <v>11945</v>
      </c>
    </row>
    <row r="29" spans="1:7">
      <c r="A29" s="4" t="s">
        <v>829</v>
      </c>
    </row>
    <row r="30" spans="1:7">
      <c r="A30" s="3" t="s">
        <v>811</v>
      </c>
    </row>
    <row r="31" spans="1:7">
      <c r="A31" s="4" t="s">
        <v>687</v>
      </c>
      <c r="C31" s="4" t="s">
        <v>688</v>
      </c>
    </row>
    <row r="32" spans="1:7">
      <c r="A32" s="4" t="s">
        <v>830</v>
      </c>
    </row>
    <row r="33" spans="1:7">
      <c r="A33" s="3" t="s">
        <v>811</v>
      </c>
    </row>
    <row r="34" spans="1:7">
      <c r="A34" s="4" t="s">
        <v>765</v>
      </c>
      <c r="C34" s="6" t="n">
        <v>489</v>
      </c>
    </row>
    <row r="35" spans="1:7">
      <c r="A35" s="4" t="s">
        <v>831</v>
      </c>
    </row>
    <row r="36" spans="1:7">
      <c r="A36" s="3" t="s">
        <v>811</v>
      </c>
    </row>
    <row r="37" spans="1:7">
      <c r="A37" s="4" t="s">
        <v>765</v>
      </c>
      <c r="C37" s="6" t="n">
        <v>327</v>
      </c>
    </row>
    <row r="38" spans="1:7">
      <c r="A38" s="4" t="s">
        <v>832</v>
      </c>
    </row>
    <row r="39" spans="1:7">
      <c r="A39" s="3" t="s">
        <v>811</v>
      </c>
    </row>
    <row r="40" spans="1:7">
      <c r="A40" s="4" t="s">
        <v>820</v>
      </c>
      <c r="C40" s="4" t="s">
        <v>833</v>
      </c>
    </row>
    <row r="41" spans="1:7">
      <c r="A41" s="4" t="s">
        <v>834</v>
      </c>
    </row>
    <row r="42" spans="1:7">
      <c r="A42" s="3" t="s">
        <v>811</v>
      </c>
    </row>
    <row r="43" spans="1:7">
      <c r="A43" s="4" t="s">
        <v>835</v>
      </c>
      <c r="C43" s="5" t="n">
        <v>390000</v>
      </c>
    </row>
    <row r="44" spans="1:7">
      <c r="A44" s="4" t="s">
        <v>815</v>
      </c>
      <c r="C44" s="6" t="n">
        <v>17000</v>
      </c>
    </row>
    <row r="45" spans="1:7">
      <c r="A45" s="4" t="s">
        <v>836</v>
      </c>
    </row>
    <row r="46" spans="1:7">
      <c r="A46" s="3" t="s">
        <v>811</v>
      </c>
    </row>
    <row r="47" spans="1:7">
      <c r="A47" s="4" t="s">
        <v>835</v>
      </c>
      <c r="C47" s="6" t="n">
        <v>140000</v>
      </c>
    </row>
    <row r="48" spans="1:7">
      <c r="A48" s="4" t="s">
        <v>837</v>
      </c>
    </row>
    <row r="49" spans="1:7">
      <c r="A49" s="3" t="s">
        <v>811</v>
      </c>
    </row>
    <row r="50" spans="1:7">
      <c r="A50" s="4" t="s">
        <v>820</v>
      </c>
      <c r="G50" s="4" t="s">
        <v>838</v>
      </c>
    </row>
    <row r="51" spans="1:7">
      <c r="A51" s="4" t="s">
        <v>839</v>
      </c>
      <c r="B51" s="6" t="n">
        <v>500000</v>
      </c>
      <c r="C51" s="5" t="n">
        <v>500000</v>
      </c>
    </row>
    <row r="52" spans="1:7">
      <c r="A52" s="4" t="s">
        <v>813</v>
      </c>
      <c r="B52" s="5" t="n">
        <v>500000</v>
      </c>
    </row>
    <row r="53" spans="1:7">
      <c r="A53" s="4" t="s">
        <v>840</v>
      </c>
      <c r="B53" s="4" t="s">
        <v>841</v>
      </c>
      <c r="G53" s="4" t="s">
        <v>842</v>
      </c>
    </row>
    <row r="54" spans="1:7">
      <c r="A54" s="4" t="s">
        <v>843</v>
      </c>
    </row>
    <row r="55" spans="1:7">
      <c r="A55" s="3" t="s">
        <v>811</v>
      </c>
    </row>
    <row r="56" spans="1:7">
      <c r="A56" s="4" t="s">
        <v>773</v>
      </c>
      <c r="B56" s="4" t="s">
        <v>8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634</v>
      </c>
    </row>
    <row r="3" spans="1:2">
      <c r="A3" s="4" t="s">
        <v>817</v>
      </c>
    </row>
    <row r="4" spans="1:2">
      <c r="A4" s="3" t="s">
        <v>811</v>
      </c>
    </row>
    <row r="5" spans="1:2">
      <c r="A5" s="4" t="s">
        <v>846</v>
      </c>
      <c r="B5" s="4" t="s">
        <v>847</v>
      </c>
    </row>
    <row r="6" spans="1:2">
      <c r="A6" s="4" t="s">
        <v>848</v>
      </c>
      <c r="B6" s="4" t="s">
        <v>849</v>
      </c>
    </row>
    <row r="7" spans="1:2">
      <c r="A7" s="4" t="s">
        <v>825</v>
      </c>
    </row>
    <row r="8" spans="1:2">
      <c r="A8" s="3" t="s">
        <v>811</v>
      </c>
    </row>
    <row r="9" spans="1:2">
      <c r="A9" s="4" t="s">
        <v>848</v>
      </c>
      <c r="B9" s="4" t="s">
        <v>654</v>
      </c>
    </row>
    <row r="10" spans="1:2">
      <c r="A10" s="4" t="s">
        <v>850</v>
      </c>
      <c r="B10" s="5" t="n">
        <v>3085</v>
      </c>
    </row>
    <row r="11" spans="1:2">
      <c r="A11" s="4" t="s">
        <v>851</v>
      </c>
    </row>
    <row r="12" spans="1:2">
      <c r="A12" s="3" t="s">
        <v>811</v>
      </c>
    </row>
    <row r="13" spans="1:2">
      <c r="A13" s="4" t="s">
        <v>852</v>
      </c>
      <c r="B13" s="5" t="n">
        <v>30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83</v>
      </c>
    </row>
    <row r="2" spans="1:3">
      <c r="A2" s="3" t="s">
        <v>854</v>
      </c>
    </row>
    <row r="3" spans="1:3">
      <c r="A3" s="4" t="s">
        <v>855</v>
      </c>
      <c r="B3" s="6" t="n">
        <v>1654068</v>
      </c>
    </row>
    <row r="4" spans="1:3">
      <c r="A4" s="4" t="s">
        <v>606</v>
      </c>
      <c r="B4" s="4" t="s">
        <v>609</v>
      </c>
    </row>
    <row r="5" spans="1:3">
      <c r="A5" s="4" t="s">
        <v>856</v>
      </c>
      <c r="B5" s="5" t="n">
        <v>1426</v>
      </c>
      <c r="C5" s="5" t="n">
        <v>708</v>
      </c>
    </row>
    <row r="6" spans="1:3">
      <c r="A6" s="4" t="s">
        <v>857</v>
      </c>
      <c r="B6" s="7" t="n">
        <v>330.35</v>
      </c>
    </row>
    <row r="7" spans="1:3">
      <c r="A7" s="4" t="s">
        <v>858</v>
      </c>
      <c r="B7" s="5" t="n">
        <v>546421</v>
      </c>
    </row>
    <row r="8" spans="1:3">
      <c r="A8" s="4" t="s">
        <v>859</v>
      </c>
      <c r="B8" s="6" t="n">
        <v>447878</v>
      </c>
    </row>
    <row r="9" spans="1:3">
      <c r="A9" s="4" t="s">
        <v>860</v>
      </c>
      <c r="B9" s="5" t="n">
        <v>388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61</v>
      </c>
      <c r="B1" s="2" t="s">
        <v>1</v>
      </c>
    </row>
    <row r="2" spans="1:4">
      <c r="B2" s="2" t="s">
        <v>862</v>
      </c>
      <c r="C2" s="2" t="s">
        <v>632</v>
      </c>
      <c r="D2" s="2" t="s">
        <v>633</v>
      </c>
    </row>
    <row r="3" spans="1:4">
      <c r="A3" s="3" t="s">
        <v>863</v>
      </c>
    </row>
    <row r="4" spans="1:4">
      <c r="A4" s="4" t="s">
        <v>864</v>
      </c>
      <c r="B4" s="5" t="n">
        <v>2800000</v>
      </c>
    </row>
    <row r="5" spans="1:4">
      <c r="A5" s="4" t="s">
        <v>865</v>
      </c>
      <c r="B5" s="4" t="s">
        <v>866</v>
      </c>
    </row>
    <row r="6" spans="1:4">
      <c r="A6" s="3" t="s">
        <v>867</v>
      </c>
    </row>
    <row r="7" spans="1:4">
      <c r="A7" s="4" t="s">
        <v>868</v>
      </c>
      <c r="B7" s="4" t="s">
        <v>669</v>
      </c>
    </row>
    <row r="8" spans="1:4">
      <c r="A8" s="4" t="s">
        <v>869</v>
      </c>
      <c r="B8" s="4" t="s">
        <v>847</v>
      </c>
    </row>
    <row r="9" spans="1:4">
      <c r="A9" s="4" t="s">
        <v>870</v>
      </c>
      <c r="B9" s="4" t="s">
        <v>871</v>
      </c>
    </row>
    <row r="10" spans="1:4">
      <c r="A10" s="4" t="s">
        <v>872</v>
      </c>
      <c r="B10" s="4" t="s">
        <v>871</v>
      </c>
    </row>
    <row r="11" spans="1:4">
      <c r="A11" s="4" t="s">
        <v>873</v>
      </c>
      <c r="B11" s="4" t="s">
        <v>669</v>
      </c>
    </row>
    <row r="12" spans="1:4">
      <c r="A12" s="4" t="s">
        <v>874</v>
      </c>
      <c r="B12" s="5" t="n">
        <v>50000000</v>
      </c>
    </row>
    <row r="13" spans="1:4">
      <c r="A13" s="4" t="s">
        <v>875</v>
      </c>
      <c r="B13" s="4" t="s">
        <v>871</v>
      </c>
    </row>
    <row r="14" spans="1:4">
      <c r="A14" s="4" t="s">
        <v>876</v>
      </c>
    </row>
    <row r="15" spans="1:4">
      <c r="A15" s="3" t="s">
        <v>863</v>
      </c>
    </row>
    <row r="16" spans="1:4">
      <c r="A16" s="4" t="s">
        <v>877</v>
      </c>
      <c r="B16" s="4" t="s">
        <v>847</v>
      </c>
    </row>
    <row r="17" spans="1:4">
      <c r="A17" s="4" t="s">
        <v>878</v>
      </c>
    </row>
    <row r="18" spans="1:4">
      <c r="A18" s="3" t="s">
        <v>863</v>
      </c>
    </row>
    <row r="19" spans="1:4">
      <c r="A19" s="4" t="s">
        <v>879</v>
      </c>
      <c r="B19" s="8" t="n">
        <v>0.5</v>
      </c>
    </row>
    <row r="20" spans="1:4">
      <c r="A20" s="4" t="s">
        <v>880</v>
      </c>
    </row>
    <row r="21" spans="1:4">
      <c r="A21" s="3" t="s">
        <v>863</v>
      </c>
    </row>
    <row r="22" spans="1:4">
      <c r="A22" s="4" t="s">
        <v>864</v>
      </c>
      <c r="B22" s="5" t="n">
        <v>324000</v>
      </c>
    </row>
    <row r="23" spans="1:4">
      <c r="A23" s="4" t="s">
        <v>881</v>
      </c>
      <c r="B23" s="4" t="s">
        <v>669</v>
      </c>
    </row>
    <row r="24" spans="1:4">
      <c r="A24" s="4" t="s">
        <v>882</v>
      </c>
    </row>
    <row r="25" spans="1:4">
      <c r="A25" s="3" t="s">
        <v>883</v>
      </c>
    </row>
    <row r="26" spans="1:4">
      <c r="A26" s="4" t="s">
        <v>884</v>
      </c>
      <c r="B26" s="5" t="n">
        <v>3613000</v>
      </c>
      <c r="C26" s="5" t="n">
        <v>2705000</v>
      </c>
      <c r="D26" s="5" t="n">
        <v>267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7"/>
    <col customWidth="1" max="6" min="6" width="24"/>
    <col customWidth="1" max="7" min="7" width="21"/>
    <col customWidth="1" max="8" min="8" width="21"/>
  </cols>
  <sheetData>
    <row r="1" spans="1:8">
      <c r="A1" s="1" t="s">
        <v>885</v>
      </c>
      <c r="B1" s="2" t="s">
        <v>886</v>
      </c>
      <c r="C1" s="2" t="s">
        <v>887</v>
      </c>
      <c r="D1" s="2" t="s">
        <v>888</v>
      </c>
      <c r="E1" s="2" t="s">
        <v>889</v>
      </c>
      <c r="F1" s="2" t="s">
        <v>890</v>
      </c>
      <c r="G1" s="2" t="s">
        <v>891</v>
      </c>
      <c r="H1" s="2" t="s">
        <v>634</v>
      </c>
    </row>
    <row r="2" spans="1:8">
      <c r="A2" s="4" t="s">
        <v>892</v>
      </c>
    </row>
    <row r="3" spans="1:8">
      <c r="A3" s="3" t="s">
        <v>811</v>
      </c>
    </row>
    <row r="4" spans="1:8">
      <c r="A4" s="4" t="s">
        <v>893</v>
      </c>
      <c r="E4" s="6" t="n">
        <v>5717184</v>
      </c>
    </row>
    <row r="5" spans="1:8">
      <c r="A5" s="4" t="s">
        <v>796</v>
      </c>
      <c r="E5" s="5" t="n">
        <v>108512</v>
      </c>
    </row>
    <row r="6" spans="1:8">
      <c r="A6" s="4" t="s">
        <v>894</v>
      </c>
      <c r="H6" s="5" t="n">
        <v>62395</v>
      </c>
    </row>
    <row r="7" spans="1:8">
      <c r="A7" s="4" t="s">
        <v>895</v>
      </c>
    </row>
    <row r="8" spans="1:8">
      <c r="A8" s="3" t="s">
        <v>811</v>
      </c>
    </row>
    <row r="9" spans="1:8">
      <c r="A9" s="4" t="s">
        <v>606</v>
      </c>
      <c r="F9" s="4" t="s">
        <v>896</v>
      </c>
    </row>
    <row r="10" spans="1:8">
      <c r="A10" s="4" t="s">
        <v>897</v>
      </c>
    </row>
    <row r="11" spans="1:8">
      <c r="A11" s="3" t="s">
        <v>811</v>
      </c>
    </row>
    <row r="12" spans="1:8">
      <c r="A12" s="4" t="s">
        <v>606</v>
      </c>
      <c r="C12" s="4" t="s">
        <v>898</v>
      </c>
    </row>
    <row r="13" spans="1:8">
      <c r="A13" s="4" t="s">
        <v>899</v>
      </c>
    </row>
    <row r="14" spans="1:8">
      <c r="A14" s="3" t="s">
        <v>811</v>
      </c>
    </row>
    <row r="15" spans="1:8">
      <c r="A15" s="4" t="s">
        <v>900</v>
      </c>
      <c r="F15" s="5" t="n">
        <v>31000</v>
      </c>
    </row>
    <row r="16" spans="1:8">
      <c r="A16" s="4" t="s">
        <v>901</v>
      </c>
    </row>
    <row r="17" spans="1:8">
      <c r="A17" s="3" t="s">
        <v>811</v>
      </c>
    </row>
    <row r="18" spans="1:8">
      <c r="A18" s="4" t="s">
        <v>902</v>
      </c>
      <c r="F18" s="5" t="n">
        <v>167500</v>
      </c>
    </row>
    <row r="19" spans="1:8">
      <c r="A19" s="4" t="s">
        <v>765</v>
      </c>
      <c r="F19" s="6" t="n">
        <v>166</v>
      </c>
    </row>
    <row r="20" spans="1:8">
      <c r="A20" s="4" t="s">
        <v>820</v>
      </c>
      <c r="H20" s="4" t="s">
        <v>838</v>
      </c>
    </row>
    <row r="21" spans="1:8">
      <c r="A21" s="4" t="s">
        <v>766</v>
      </c>
      <c r="B21" s="4" t="s">
        <v>647</v>
      </c>
    </row>
    <row r="22" spans="1:8">
      <c r="A22" s="4" t="s">
        <v>903</v>
      </c>
    </row>
    <row r="23" spans="1:8">
      <c r="A23" s="3" t="s">
        <v>811</v>
      </c>
    </row>
    <row r="24" spans="1:8">
      <c r="A24" s="4" t="s">
        <v>902</v>
      </c>
      <c r="G24" s="5" t="n">
        <v>90000</v>
      </c>
    </row>
    <row r="25" spans="1:8">
      <c r="A25" s="4" t="s">
        <v>904</v>
      </c>
    </row>
    <row r="26" spans="1:8">
      <c r="A26" s="3" t="s">
        <v>811</v>
      </c>
    </row>
    <row r="27" spans="1:8">
      <c r="A27" s="4" t="s">
        <v>902</v>
      </c>
      <c r="C27" s="5" t="n">
        <v>145700</v>
      </c>
      <c r="H27" s="5" t="n">
        <v>109565</v>
      </c>
    </row>
    <row r="28" spans="1:8">
      <c r="A28" s="4" t="s">
        <v>765</v>
      </c>
      <c r="C28" s="6" t="n">
        <v>173</v>
      </c>
    </row>
    <row r="29" spans="1:8">
      <c r="A29" s="4" t="s">
        <v>820</v>
      </c>
      <c r="H29" s="4" t="s">
        <v>905</v>
      </c>
    </row>
    <row r="30" spans="1:8">
      <c r="A30" s="4" t="s">
        <v>766</v>
      </c>
      <c r="C30" s="4" t="s">
        <v>842</v>
      </c>
    </row>
    <row r="31" spans="1:8">
      <c r="A31" s="4" t="s">
        <v>768</v>
      </c>
      <c r="C31" s="4" t="s">
        <v>769</v>
      </c>
    </row>
    <row r="32" spans="1:8">
      <c r="A32" s="4" t="s">
        <v>906</v>
      </c>
    </row>
    <row r="33" spans="1:8">
      <c r="A33" s="3" t="s">
        <v>811</v>
      </c>
    </row>
    <row r="34" spans="1:8">
      <c r="A34" s="4" t="s">
        <v>902</v>
      </c>
      <c r="D34" s="5" t="n">
        <v>126000</v>
      </c>
    </row>
    <row r="35" spans="1:8">
      <c r="A35" s="4" t="s">
        <v>907</v>
      </c>
    </row>
    <row r="36" spans="1:8">
      <c r="A36" s="3" t="s">
        <v>811</v>
      </c>
    </row>
    <row r="37" spans="1:8">
      <c r="A37" s="4" t="s">
        <v>773</v>
      </c>
      <c r="F37" s="4" t="s">
        <v>908</v>
      </c>
    </row>
    <row r="38" spans="1:8">
      <c r="A38" s="4" t="s">
        <v>909</v>
      </c>
    </row>
    <row r="39" spans="1:8">
      <c r="A39" s="3" t="s">
        <v>811</v>
      </c>
    </row>
    <row r="40" spans="1:8">
      <c r="A40" s="4" t="s">
        <v>773</v>
      </c>
      <c r="G40" s="4" t="s">
        <v>910</v>
      </c>
    </row>
    <row r="41" spans="1:8">
      <c r="A41" s="4" t="s">
        <v>911</v>
      </c>
    </row>
    <row r="42" spans="1:8">
      <c r="A42" s="3" t="s">
        <v>811</v>
      </c>
    </row>
    <row r="43" spans="1:8">
      <c r="A43" s="4" t="s">
        <v>773</v>
      </c>
      <c r="C43" s="4" t="s">
        <v>847</v>
      </c>
    </row>
    <row r="44" spans="1:8">
      <c r="A44" s="4" t="s">
        <v>912</v>
      </c>
    </row>
    <row r="45" spans="1:8">
      <c r="A45" s="3" t="s">
        <v>811</v>
      </c>
    </row>
    <row r="46" spans="1:8">
      <c r="A46" s="4" t="s">
        <v>773</v>
      </c>
      <c r="D46" s="4" t="s">
        <v>9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4"/>
    <col customWidth="1" max="5" min="5" width="24"/>
    <col customWidth="1" max="6" min="6" width="21"/>
    <col customWidth="1" max="7" min="7" width="21"/>
    <col customWidth="1" max="8" min="8" width="21"/>
    <col customWidth="1" max="9" min="9" width="21"/>
    <col customWidth="1" max="10" min="10" width="14"/>
    <col customWidth="1" max="11" min="11" width="14"/>
    <col customWidth="1" max="12" min="12" width="21"/>
  </cols>
  <sheetData>
    <row r="1" spans="1:12">
      <c r="A1" s="1" t="s">
        <v>914</v>
      </c>
      <c r="B1" s="2" t="s">
        <v>915</v>
      </c>
      <c r="C1" s="2" t="s">
        <v>916</v>
      </c>
      <c r="D1" s="2" t="s">
        <v>917</v>
      </c>
      <c r="E1" s="2" t="s">
        <v>918</v>
      </c>
      <c r="F1" s="2" t="s">
        <v>919</v>
      </c>
      <c r="G1" s="2" t="s">
        <v>920</v>
      </c>
      <c r="H1" s="2" t="s">
        <v>634</v>
      </c>
      <c r="I1" s="2" t="s">
        <v>921</v>
      </c>
      <c r="J1" s="2" t="s">
        <v>660</v>
      </c>
      <c r="K1" s="2" t="s">
        <v>922</v>
      </c>
      <c r="L1" s="2" t="s">
        <v>632</v>
      </c>
    </row>
    <row r="2" spans="1:12">
      <c r="A2" s="4" t="s">
        <v>923</v>
      </c>
    </row>
    <row r="3" spans="1:12">
      <c r="A3" s="3" t="s">
        <v>811</v>
      </c>
    </row>
    <row r="4" spans="1:12">
      <c r="A4" s="4" t="s">
        <v>894</v>
      </c>
      <c r="G4" s="5" t="n">
        <v>159292000</v>
      </c>
    </row>
    <row r="5" spans="1:12">
      <c r="A5" s="4" t="s">
        <v>924</v>
      </c>
      <c r="G5" s="6" t="n">
        <v>139000000</v>
      </c>
    </row>
    <row r="6" spans="1:12">
      <c r="A6" s="4" t="s">
        <v>925</v>
      </c>
    </row>
    <row r="7" spans="1:12">
      <c r="A7" s="3" t="s">
        <v>811</v>
      </c>
    </row>
    <row r="8" spans="1:12">
      <c r="A8" s="4" t="s">
        <v>606</v>
      </c>
      <c r="K8" s="4" t="s">
        <v>926</v>
      </c>
    </row>
    <row r="9" spans="1:12">
      <c r="A9" s="4" t="s">
        <v>927</v>
      </c>
      <c r="L9" s="5" t="n">
        <v>0</v>
      </c>
    </row>
    <row r="10" spans="1:12">
      <c r="A10" s="4" t="s">
        <v>928</v>
      </c>
      <c r="H10" s="5" t="n">
        <v>420000000</v>
      </c>
    </row>
    <row r="11" spans="1:12">
      <c r="A11" s="4" t="s">
        <v>383</v>
      </c>
    </row>
    <row r="12" spans="1:12">
      <c r="A12" s="3" t="s">
        <v>811</v>
      </c>
    </row>
    <row r="13" spans="1:12">
      <c r="A13" s="4" t="s">
        <v>606</v>
      </c>
      <c r="H13" s="4" t="s">
        <v>682</v>
      </c>
    </row>
    <row r="14" spans="1:12">
      <c r="A14" s="4" t="s">
        <v>923</v>
      </c>
    </row>
    <row r="15" spans="1:12">
      <c r="A15" s="3" t="s">
        <v>811</v>
      </c>
    </row>
    <row r="16" spans="1:12">
      <c r="A16" s="4" t="s">
        <v>900</v>
      </c>
      <c r="G16" s="6" t="n">
        <v>100000000</v>
      </c>
    </row>
    <row r="17" spans="1:12">
      <c r="A17" s="4" t="s">
        <v>902</v>
      </c>
      <c r="G17" s="5" t="n">
        <v>500000000</v>
      </c>
    </row>
    <row r="18" spans="1:12">
      <c r="A18" s="4" t="s">
        <v>929</v>
      </c>
    </row>
    <row r="19" spans="1:12">
      <c r="A19" s="3" t="s">
        <v>811</v>
      </c>
    </row>
    <row r="20" spans="1:12">
      <c r="A20" s="4" t="s">
        <v>930</v>
      </c>
      <c r="B20" s="6" t="n">
        <v>325</v>
      </c>
    </row>
    <row r="21" spans="1:12">
      <c r="A21" s="4" t="s">
        <v>931</v>
      </c>
    </row>
    <row r="22" spans="1:12">
      <c r="A22" s="3" t="s">
        <v>811</v>
      </c>
    </row>
    <row r="23" spans="1:12">
      <c r="A23" s="4" t="s">
        <v>902</v>
      </c>
      <c r="E23" s="5" t="n">
        <v>60000000</v>
      </c>
      <c r="H23" s="5" t="n">
        <v>31889000</v>
      </c>
    </row>
    <row r="24" spans="1:12">
      <c r="A24" s="4" t="s">
        <v>765</v>
      </c>
      <c r="E24" s="6" t="n">
        <v>165</v>
      </c>
    </row>
    <row r="25" spans="1:12">
      <c r="A25" s="4" t="s">
        <v>820</v>
      </c>
      <c r="H25" s="4" t="s">
        <v>932</v>
      </c>
    </row>
    <row r="26" spans="1:12">
      <c r="A26" s="4" t="s">
        <v>768</v>
      </c>
      <c r="E26" s="4" t="s">
        <v>769</v>
      </c>
    </row>
    <row r="27" spans="1:12">
      <c r="A27" s="4" t="s">
        <v>933</v>
      </c>
    </row>
    <row r="28" spans="1:12">
      <c r="A28" s="3" t="s">
        <v>811</v>
      </c>
    </row>
    <row r="29" spans="1:12">
      <c r="A29" s="4" t="s">
        <v>902</v>
      </c>
      <c r="F29" s="5" t="n">
        <v>20500000</v>
      </c>
    </row>
    <row r="30" spans="1:12">
      <c r="A30" s="4" t="s">
        <v>934</v>
      </c>
    </row>
    <row r="31" spans="1:12">
      <c r="A31" s="3" t="s">
        <v>811</v>
      </c>
    </row>
    <row r="32" spans="1:12">
      <c r="A32" s="4" t="s">
        <v>606</v>
      </c>
      <c r="D32" s="4" t="s">
        <v>935</v>
      </c>
    </row>
    <row r="33" spans="1:12">
      <c r="A33" s="4" t="s">
        <v>902</v>
      </c>
      <c r="D33" s="5" t="n">
        <v>800000000</v>
      </c>
    </row>
    <row r="34" spans="1:12">
      <c r="A34" s="4" t="s">
        <v>765</v>
      </c>
      <c r="D34" s="6" t="n">
        <v>601</v>
      </c>
    </row>
    <row r="35" spans="1:12">
      <c r="A35" s="4" t="s">
        <v>820</v>
      </c>
      <c r="D35" s="4" t="s">
        <v>936</v>
      </c>
    </row>
    <row r="36" spans="1:12">
      <c r="A36" s="4" t="s">
        <v>766</v>
      </c>
      <c r="D36" s="4" t="s">
        <v>937</v>
      </c>
    </row>
    <row r="37" spans="1:12">
      <c r="A37" s="4" t="s">
        <v>938</v>
      </c>
    </row>
    <row r="38" spans="1:12">
      <c r="A38" s="3" t="s">
        <v>811</v>
      </c>
    </row>
    <row r="39" spans="1:12">
      <c r="A39" s="4" t="s">
        <v>902</v>
      </c>
      <c r="I39" s="5" t="n">
        <v>800000000</v>
      </c>
    </row>
    <row r="40" spans="1:12">
      <c r="A40" s="4" t="s">
        <v>820</v>
      </c>
      <c r="I40" s="4" t="s">
        <v>939</v>
      </c>
    </row>
    <row r="41" spans="1:12">
      <c r="A41" s="4" t="s">
        <v>940</v>
      </c>
    </row>
    <row r="42" spans="1:12">
      <c r="A42" s="3" t="s">
        <v>811</v>
      </c>
    </row>
    <row r="43" spans="1:12">
      <c r="A43" s="4" t="s">
        <v>606</v>
      </c>
      <c r="B43" s="4" t="s">
        <v>941</v>
      </c>
    </row>
    <row r="44" spans="1:12">
      <c r="A44" s="4" t="s">
        <v>902</v>
      </c>
      <c r="B44" s="5" t="n">
        <v>85500000</v>
      </c>
      <c r="H44" s="5" t="n">
        <v>82500000</v>
      </c>
    </row>
    <row r="45" spans="1:12">
      <c r="A45" s="4" t="s">
        <v>766</v>
      </c>
      <c r="B45" s="4" t="s">
        <v>841</v>
      </c>
    </row>
    <row r="46" spans="1:12">
      <c r="A46" s="4" t="s">
        <v>942</v>
      </c>
    </row>
    <row r="47" spans="1:12">
      <c r="A47" s="3" t="s">
        <v>811</v>
      </c>
    </row>
    <row r="48" spans="1:12">
      <c r="A48" s="4" t="s">
        <v>820</v>
      </c>
      <c r="B48" s="4" t="s">
        <v>943</v>
      </c>
    </row>
    <row r="49" spans="1:12">
      <c r="A49" s="4" t="s">
        <v>944</v>
      </c>
    </row>
    <row r="50" spans="1:12">
      <c r="A50" s="3" t="s">
        <v>811</v>
      </c>
    </row>
    <row r="51" spans="1:12">
      <c r="A51" s="4" t="s">
        <v>902</v>
      </c>
      <c r="C51" s="5" t="n">
        <v>80000000</v>
      </c>
    </row>
    <row r="52" spans="1:12">
      <c r="A52" s="4" t="s">
        <v>945</v>
      </c>
    </row>
    <row r="53" spans="1:12">
      <c r="A53" s="3" t="s">
        <v>811</v>
      </c>
    </row>
    <row r="54" spans="1:12">
      <c r="A54" s="4" t="s">
        <v>606</v>
      </c>
      <c r="G54" s="4" t="s">
        <v>607</v>
      </c>
    </row>
    <row r="55" spans="1:12">
      <c r="A55" s="4" t="s">
        <v>946</v>
      </c>
    </row>
    <row r="56" spans="1:12">
      <c r="A56" s="3" t="s">
        <v>811</v>
      </c>
    </row>
    <row r="57" spans="1:12">
      <c r="A57" s="4" t="s">
        <v>606</v>
      </c>
      <c r="E57" s="4" t="s">
        <v>947</v>
      </c>
    </row>
    <row r="58" spans="1:12">
      <c r="A58" s="4" t="s">
        <v>817</v>
      </c>
    </row>
    <row r="59" spans="1:12">
      <c r="A59" s="3" t="s">
        <v>811</v>
      </c>
    </row>
    <row r="60" spans="1:12">
      <c r="A60" s="4" t="s">
        <v>820</v>
      </c>
      <c r="J60" s="4" t="s">
        <v>821</v>
      </c>
    </row>
    <row r="61" spans="1:12">
      <c r="A61" s="4" t="s">
        <v>948</v>
      </c>
    </row>
    <row r="62" spans="1:12">
      <c r="A62" s="3" t="s">
        <v>811</v>
      </c>
    </row>
    <row r="63" spans="1:12">
      <c r="A63" s="4" t="s">
        <v>773</v>
      </c>
      <c r="E63" s="4" t="s">
        <v>949</v>
      </c>
    </row>
    <row r="64" spans="1:12">
      <c r="A64" s="4" t="s">
        <v>950</v>
      </c>
    </row>
    <row r="65" spans="1:12">
      <c r="A65" s="3" t="s">
        <v>811</v>
      </c>
    </row>
    <row r="66" spans="1:12">
      <c r="A66" s="4" t="s">
        <v>773</v>
      </c>
      <c r="F66" s="4" t="s">
        <v>951</v>
      </c>
    </row>
    <row r="67" spans="1:12">
      <c r="A67" s="4" t="s">
        <v>952</v>
      </c>
    </row>
    <row r="68" spans="1:12">
      <c r="A68" s="3" t="s">
        <v>811</v>
      </c>
    </row>
    <row r="69" spans="1:12">
      <c r="A69" s="4" t="s">
        <v>773</v>
      </c>
      <c r="B69" s="4" t="s">
        <v>953</v>
      </c>
    </row>
    <row r="70" spans="1:12">
      <c r="A70" s="4" t="s">
        <v>954</v>
      </c>
    </row>
    <row r="71" spans="1:12">
      <c r="A71" s="3" t="s">
        <v>811</v>
      </c>
    </row>
    <row r="72" spans="1:12">
      <c r="A72" s="4" t="s">
        <v>773</v>
      </c>
      <c r="C72" s="4" t="s">
        <v>955</v>
      </c>
    </row>
    <row r="73" spans="1:12">
      <c r="A73" s="4" t="s">
        <v>825</v>
      </c>
    </row>
    <row r="74" spans="1:12">
      <c r="A74" s="3" t="s">
        <v>811</v>
      </c>
    </row>
    <row r="75" spans="1:12">
      <c r="A75" s="4" t="s">
        <v>606</v>
      </c>
      <c r="J75" s="4" t="s">
        <v>682</v>
      </c>
    </row>
    <row r="76" spans="1:12">
      <c r="A76" s="4" t="s">
        <v>822</v>
      </c>
    </row>
    <row r="77" spans="1:12">
      <c r="A77" s="3" t="s">
        <v>811</v>
      </c>
    </row>
    <row r="78" spans="1:12">
      <c r="A78" s="4" t="s">
        <v>606</v>
      </c>
      <c r="J78" s="4" t="s">
        <v>684</v>
      </c>
    </row>
    <row r="79" spans="1:12">
      <c r="A79" s="4" t="s">
        <v>956</v>
      </c>
    </row>
    <row r="80" spans="1:12">
      <c r="A80" s="3" t="s">
        <v>811</v>
      </c>
    </row>
    <row r="81" spans="1:12">
      <c r="A81" s="4" t="s">
        <v>687</v>
      </c>
      <c r="J81" s="4" t="s">
        <v>6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83</v>
      </c>
    </row>
    <row r="2" spans="1:3">
      <c r="A2" s="3" t="s">
        <v>811</v>
      </c>
    </row>
    <row r="3" spans="1:3">
      <c r="A3" s="4" t="s">
        <v>958</v>
      </c>
      <c r="B3" s="5" t="n">
        <v>3999165</v>
      </c>
      <c r="C3" s="5" t="n">
        <v>858113</v>
      </c>
    </row>
    <row r="4" spans="1:3">
      <c r="A4" s="4" t="s">
        <v>383</v>
      </c>
    </row>
    <row r="5" spans="1:3">
      <c r="A5" s="3" t="s">
        <v>811</v>
      </c>
    </row>
    <row r="6" spans="1:3">
      <c r="A6" s="4" t="s">
        <v>606</v>
      </c>
      <c r="B6" s="4" t="s">
        <v>682</v>
      </c>
    </row>
    <row r="7" spans="1:3">
      <c r="A7" s="4" t="s">
        <v>958</v>
      </c>
      <c r="B7" s="5" t="n">
        <v>3291231</v>
      </c>
      <c r="C7" s="6" t="n">
        <v>0</v>
      </c>
    </row>
    <row r="8" spans="1:3">
      <c r="A8" s="4" t="s">
        <v>959</v>
      </c>
    </row>
    <row r="9" spans="1:3">
      <c r="A9" s="3" t="s">
        <v>811</v>
      </c>
    </row>
    <row r="10" spans="1:3">
      <c r="A10" s="4" t="s">
        <v>958</v>
      </c>
      <c r="B10" s="5" t="n">
        <v>464109</v>
      </c>
      <c r="C10" s="6" t="n">
        <v>499005</v>
      </c>
    </row>
    <row r="11" spans="1:3">
      <c r="A11" s="4" t="s">
        <v>608</v>
      </c>
    </row>
    <row r="12" spans="1:3">
      <c r="A12" s="3" t="s">
        <v>811</v>
      </c>
    </row>
    <row r="13" spans="1:3">
      <c r="A13" s="4" t="s">
        <v>606</v>
      </c>
      <c r="B13" s="4" t="s">
        <v>609</v>
      </c>
    </row>
    <row r="14" spans="1:3">
      <c r="A14" s="4" t="s">
        <v>958</v>
      </c>
      <c r="B14" s="5" t="n">
        <v>98543</v>
      </c>
      <c r="C14" s="6" t="n">
        <v>107983</v>
      </c>
    </row>
    <row r="15" spans="1:3">
      <c r="A15" s="4" t="s">
        <v>797</v>
      </c>
    </row>
    <row r="16" spans="1:3">
      <c r="A16" s="3" t="s">
        <v>811</v>
      </c>
    </row>
    <row r="17" spans="1:3">
      <c r="A17" s="4" t="s">
        <v>958</v>
      </c>
      <c r="B17" s="6" t="n">
        <v>0</v>
      </c>
      <c r="C17" s="6" t="n">
        <v>59491</v>
      </c>
    </row>
    <row r="18" spans="1:3">
      <c r="A18" s="4" t="s">
        <v>960</v>
      </c>
    </row>
    <row r="19" spans="1:3">
      <c r="A19" s="3" t="s">
        <v>811</v>
      </c>
    </row>
    <row r="20" spans="1:3">
      <c r="A20" s="4" t="s">
        <v>958</v>
      </c>
      <c r="B20" s="6" t="n">
        <v>0</v>
      </c>
      <c r="C20" s="6" t="n">
        <v>45344</v>
      </c>
    </row>
    <row r="21" spans="1:3">
      <c r="A21" s="4" t="s">
        <v>961</v>
      </c>
    </row>
    <row r="22" spans="1:3">
      <c r="A22" s="3" t="s">
        <v>811</v>
      </c>
    </row>
    <row r="23" spans="1:3">
      <c r="A23" s="4" t="s">
        <v>958</v>
      </c>
      <c r="B23" s="6" t="n">
        <v>145282</v>
      </c>
      <c r="C23" s="6" t="n">
        <v>146290</v>
      </c>
    </row>
    <row r="24" spans="1:3">
      <c r="A24" s="4" t="s">
        <v>962</v>
      </c>
    </row>
    <row r="25" spans="1:3">
      <c r="A25" s="3" t="s">
        <v>811</v>
      </c>
    </row>
    <row r="26" spans="1:3">
      <c r="A26" s="4" t="s">
        <v>958</v>
      </c>
      <c r="B26" s="5" t="n">
        <v>-60190</v>
      </c>
      <c r="C26" s="6" t="n">
        <v>-109696</v>
      </c>
    </row>
    <row r="27" spans="1:3">
      <c r="A27" s="4" t="s">
        <v>963</v>
      </c>
    </row>
    <row r="28" spans="1:3">
      <c r="A28" s="3" t="s">
        <v>811</v>
      </c>
    </row>
    <row r="29" spans="1:3">
      <c r="A29" s="4" t="s">
        <v>606</v>
      </c>
      <c r="B29" s="4" t="s">
        <v>964</v>
      </c>
    </row>
    <row r="30" spans="1:3">
      <c r="A30" s="4" t="s">
        <v>958</v>
      </c>
      <c r="B30" s="5" t="n">
        <v>-54004</v>
      </c>
      <c r="C30" s="6" t="n">
        <v>-51579</v>
      </c>
    </row>
    <row r="31" spans="1:3">
      <c r="A31" s="4" t="s">
        <v>965</v>
      </c>
    </row>
    <row r="32" spans="1:3">
      <c r="A32" s="3" t="s">
        <v>811</v>
      </c>
    </row>
    <row r="33" spans="1:3">
      <c r="A33" s="4" t="s">
        <v>606</v>
      </c>
      <c r="B33" s="4" t="s">
        <v>941</v>
      </c>
    </row>
    <row r="34" spans="1:3">
      <c r="A34" s="4" t="s">
        <v>958</v>
      </c>
      <c r="B34" s="5" t="n">
        <v>-6186</v>
      </c>
      <c r="C34" s="6" t="n">
        <v>0</v>
      </c>
    </row>
    <row r="35" spans="1:3">
      <c r="A35" s="4" t="s">
        <v>966</v>
      </c>
    </row>
    <row r="36" spans="1:3">
      <c r="A36" s="3" t="s">
        <v>811</v>
      </c>
    </row>
    <row r="37" spans="1:3">
      <c r="A37" s="4" t="s">
        <v>958</v>
      </c>
      <c r="B37" s="5" t="n">
        <v>0</v>
      </c>
      <c r="C37" s="5" t="n">
        <v>-581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83</v>
      </c>
      <c r="D2" s="2" t="s">
        <v>154</v>
      </c>
    </row>
    <row r="3" spans="1:4">
      <c r="A3" s="3" t="s">
        <v>811</v>
      </c>
    </row>
    <row r="4" spans="1:4">
      <c r="A4" s="4" t="s">
        <v>968</v>
      </c>
      <c r="B4" s="5" t="n">
        <v>78865</v>
      </c>
      <c r="C4" s="5" t="n">
        <v>9149</v>
      </c>
      <c r="D4" s="5" t="n">
        <v>15200</v>
      </c>
    </row>
    <row r="5" spans="1:4">
      <c r="A5" s="4" t="s">
        <v>969</v>
      </c>
      <c r="B5" s="5" t="n">
        <v>0</v>
      </c>
      <c r="C5" s="6" t="n">
        <v>13103</v>
      </c>
      <c r="D5" s="6" t="n">
        <v>0</v>
      </c>
    </row>
    <row r="6" spans="1:4">
      <c r="A6" s="4" t="s">
        <v>970</v>
      </c>
    </row>
    <row r="7" spans="1:4">
      <c r="A7" s="3" t="s">
        <v>811</v>
      </c>
    </row>
    <row r="8" spans="1:4">
      <c r="A8" s="4" t="s">
        <v>971</v>
      </c>
      <c r="D8" s="6" t="n">
        <v>15314</v>
      </c>
    </row>
    <row r="9" spans="1:4">
      <c r="A9" s="4" t="s">
        <v>972</v>
      </c>
      <c r="D9" s="6" t="n">
        <v>11373</v>
      </c>
    </row>
    <row r="10" spans="1:4">
      <c r="A10" s="4" t="s">
        <v>973</v>
      </c>
      <c r="D10" s="6" t="n">
        <v>26687</v>
      </c>
    </row>
    <row r="11" spans="1:4">
      <c r="A11" s="4" t="s">
        <v>383</v>
      </c>
    </row>
    <row r="12" spans="1:4">
      <c r="A12" s="3" t="s">
        <v>811</v>
      </c>
    </row>
    <row r="13" spans="1:4">
      <c r="A13" s="4" t="s">
        <v>606</v>
      </c>
      <c r="B13" s="4" t="s">
        <v>682</v>
      </c>
    </row>
    <row r="14" spans="1:4">
      <c r="A14" s="4" t="s">
        <v>974</v>
      </c>
      <c r="B14" s="5" t="n">
        <v>31130</v>
      </c>
      <c r="C14" s="6" t="n">
        <v>0</v>
      </c>
      <c r="D14" s="6" t="n">
        <v>0</v>
      </c>
    </row>
    <row r="15" spans="1:4">
      <c r="A15" s="4" t="s">
        <v>975</v>
      </c>
      <c r="B15" s="6" t="n">
        <v>27586</v>
      </c>
      <c r="C15" s="6" t="n">
        <v>0</v>
      </c>
      <c r="D15" s="6" t="n">
        <v>0</v>
      </c>
    </row>
    <row r="16" spans="1:4">
      <c r="A16" s="4" t="s">
        <v>968</v>
      </c>
      <c r="B16" s="5" t="n">
        <v>58716</v>
      </c>
      <c r="C16" s="6" t="n">
        <v>0</v>
      </c>
      <c r="D16" s="6" t="n">
        <v>0</v>
      </c>
    </row>
    <row r="17" spans="1:4">
      <c r="A17" s="4" t="s">
        <v>608</v>
      </c>
    </row>
    <row r="18" spans="1:4">
      <c r="A18" s="3" t="s">
        <v>811</v>
      </c>
    </row>
    <row r="19" spans="1:4">
      <c r="A19" s="4" t="s">
        <v>606</v>
      </c>
      <c r="B19" s="4" t="s">
        <v>609</v>
      </c>
    </row>
    <row r="20" spans="1:4">
      <c r="A20" s="4" t="s">
        <v>974</v>
      </c>
      <c r="B20" s="5" t="n">
        <v>19204</v>
      </c>
      <c r="C20" s="6" t="n">
        <v>10485</v>
      </c>
      <c r="D20" s="6" t="n">
        <v>25820</v>
      </c>
    </row>
    <row r="21" spans="1:4">
      <c r="A21" s="4" t="s">
        <v>976</v>
      </c>
      <c r="B21" s="6" t="n">
        <v>4575</v>
      </c>
      <c r="C21" s="6" t="n">
        <v>4560</v>
      </c>
      <c r="D21" s="6" t="n">
        <v>6033</v>
      </c>
    </row>
    <row r="22" spans="1:4">
      <c r="A22" s="4" t="s">
        <v>968</v>
      </c>
      <c r="B22" s="6" t="n">
        <v>23779</v>
      </c>
      <c r="C22" s="6" t="n">
        <v>15045</v>
      </c>
      <c r="D22" s="6" t="n">
        <v>31853</v>
      </c>
    </row>
    <row r="23" spans="1:4">
      <c r="A23" s="4" t="s">
        <v>959</v>
      </c>
    </row>
    <row r="24" spans="1:4">
      <c r="A24" s="3" t="s">
        <v>811</v>
      </c>
    </row>
    <row r="25" spans="1:4">
      <c r="A25" s="4" t="s">
        <v>968</v>
      </c>
      <c r="B25" s="6" t="n">
        <v>-3443</v>
      </c>
      <c r="C25" s="6" t="n">
        <v>-3085</v>
      </c>
      <c r="D25" s="6" t="n">
        <v>2109</v>
      </c>
    </row>
    <row r="26" spans="1:4">
      <c r="A26" s="4" t="s">
        <v>961</v>
      </c>
    </row>
    <row r="27" spans="1:4">
      <c r="A27" s="3" t="s">
        <v>811</v>
      </c>
    </row>
    <row r="28" spans="1:4">
      <c r="A28" s="4" t="s">
        <v>968</v>
      </c>
      <c r="B28" s="5" t="n">
        <v>-187</v>
      </c>
      <c r="C28" s="6" t="n">
        <v>-2811</v>
      </c>
      <c r="D28" s="6" t="n">
        <v>-18762</v>
      </c>
    </row>
    <row r="29" spans="1:4">
      <c r="A29" s="4" t="s">
        <v>977</v>
      </c>
    </row>
    <row r="30" spans="1:4">
      <c r="A30" s="3" t="s">
        <v>811</v>
      </c>
    </row>
    <row r="31" spans="1:4">
      <c r="A31" s="4" t="s">
        <v>969</v>
      </c>
      <c r="C31" s="6" t="n">
        <v>4978</v>
      </c>
    </row>
    <row r="32" spans="1:4">
      <c r="A32" s="4" t="s">
        <v>978</v>
      </c>
    </row>
    <row r="33" spans="1:4">
      <c r="A33" s="3" t="s">
        <v>811</v>
      </c>
    </row>
    <row r="34" spans="1:4">
      <c r="A34" s="4" t="s">
        <v>974</v>
      </c>
      <c r="C34" s="6" t="n">
        <v>-4873</v>
      </c>
      <c r="D34" s="6" t="n">
        <v>-25414</v>
      </c>
    </row>
    <row r="35" spans="1:4">
      <c r="A35" s="4" t="s">
        <v>797</v>
      </c>
    </row>
    <row r="36" spans="1:4">
      <c r="A36" s="3" t="s">
        <v>811</v>
      </c>
    </row>
    <row r="37" spans="1:4">
      <c r="A37" s="4" t="s">
        <v>974</v>
      </c>
      <c r="D37" s="6" t="n">
        <v>-44465</v>
      </c>
    </row>
    <row r="38" spans="1:4">
      <c r="A38" s="4" t="s">
        <v>892</v>
      </c>
    </row>
    <row r="39" spans="1:4">
      <c r="A39" s="3" t="s">
        <v>811</v>
      </c>
    </row>
    <row r="40" spans="1:4">
      <c r="A40" s="4" t="s">
        <v>974</v>
      </c>
      <c r="D40" s="5" t="n">
        <v>21100</v>
      </c>
    </row>
    <row r="41" spans="1:4">
      <c r="A41" s="4" t="s">
        <v>979</v>
      </c>
    </row>
    <row r="42" spans="1:4">
      <c r="A42" s="3" t="s">
        <v>811</v>
      </c>
    </row>
    <row r="43" spans="1:4">
      <c r="A43" s="4" t="s">
        <v>969</v>
      </c>
      <c r="C43" s="5" t="n">
        <v>77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0</v>
      </c>
      <c r="B1" s="2" t="s">
        <v>981</v>
      </c>
      <c r="C1" s="2" t="s">
        <v>1</v>
      </c>
    </row>
    <row r="2" spans="1:5">
      <c r="B2" s="2" t="s">
        <v>982</v>
      </c>
      <c r="C2" s="2" t="s">
        <v>2</v>
      </c>
      <c r="D2" s="2" t="s">
        <v>660</v>
      </c>
      <c r="E2" s="2" t="s">
        <v>83</v>
      </c>
    </row>
    <row r="3" spans="1:5">
      <c r="A3" s="4" t="s">
        <v>959</v>
      </c>
    </row>
    <row r="4" spans="1:5">
      <c r="A4" s="3" t="s">
        <v>811</v>
      </c>
    </row>
    <row r="5" spans="1:5">
      <c r="A5" s="4" t="s">
        <v>770</v>
      </c>
      <c r="C5" s="4" t="s">
        <v>983</v>
      </c>
    </row>
    <row r="6" spans="1:5">
      <c r="A6" s="4" t="s">
        <v>984</v>
      </c>
      <c r="C6" s="4" t="s">
        <v>985</v>
      </c>
    </row>
    <row r="7" spans="1:5">
      <c r="A7" s="4" t="s">
        <v>986</v>
      </c>
      <c r="C7" s="4" t="s">
        <v>987</v>
      </c>
    </row>
    <row r="8" spans="1:5">
      <c r="A8" s="4" t="s">
        <v>988</v>
      </c>
      <c r="C8" s="5" t="n">
        <v>3604104</v>
      </c>
      <c r="E8" s="5" t="n">
        <v>3985855</v>
      </c>
    </row>
    <row r="9" spans="1:5">
      <c r="A9" s="4" t="s">
        <v>608</v>
      </c>
    </row>
    <row r="10" spans="1:5">
      <c r="A10" s="3" t="s">
        <v>811</v>
      </c>
    </row>
    <row r="11" spans="1:5">
      <c r="A11" s="4" t="s">
        <v>606</v>
      </c>
      <c r="C11" s="4" t="s">
        <v>609</v>
      </c>
    </row>
    <row r="12" spans="1:5">
      <c r="A12" s="4" t="s">
        <v>770</v>
      </c>
      <c r="C12" s="4" t="s">
        <v>989</v>
      </c>
    </row>
    <row r="13" spans="1:5">
      <c r="A13" s="4" t="s">
        <v>984</v>
      </c>
      <c r="C13" s="4" t="s">
        <v>985</v>
      </c>
    </row>
    <row r="14" spans="1:5">
      <c r="A14" s="4" t="s">
        <v>986</v>
      </c>
      <c r="C14" s="4" t="s">
        <v>990</v>
      </c>
    </row>
    <row r="15" spans="1:5">
      <c r="A15" s="4" t="s">
        <v>988</v>
      </c>
      <c r="C15" s="5" t="n">
        <v>974836</v>
      </c>
      <c r="E15" s="6" t="n">
        <v>1170544</v>
      </c>
    </row>
    <row r="16" spans="1:5">
      <c r="A16" s="4" t="s">
        <v>383</v>
      </c>
    </row>
    <row r="17" spans="1:5">
      <c r="A17" s="3" t="s">
        <v>811</v>
      </c>
    </row>
    <row r="18" spans="1:5">
      <c r="A18" s="4" t="s">
        <v>606</v>
      </c>
      <c r="C18" s="4" t="s">
        <v>682</v>
      </c>
    </row>
    <row r="19" spans="1:5">
      <c r="A19" s="4" t="s">
        <v>770</v>
      </c>
      <c r="C19" s="4" t="s">
        <v>991</v>
      </c>
    </row>
    <row r="20" spans="1:5">
      <c r="A20" s="4" t="s">
        <v>984</v>
      </c>
      <c r="C20" s="4" t="s">
        <v>992</v>
      </c>
    </row>
    <row r="21" spans="1:5">
      <c r="A21" s="4" t="s">
        <v>986</v>
      </c>
      <c r="C21" s="4" t="s">
        <v>993</v>
      </c>
    </row>
    <row r="22" spans="1:5">
      <c r="A22" s="4" t="s">
        <v>988</v>
      </c>
      <c r="C22" s="5" t="n">
        <v>950000</v>
      </c>
      <c r="E22" s="6" t="n">
        <v>0</v>
      </c>
    </row>
    <row r="23" spans="1:5">
      <c r="A23" s="4" t="s">
        <v>994</v>
      </c>
    </row>
    <row r="24" spans="1:5">
      <c r="A24" s="3" t="s">
        <v>811</v>
      </c>
    </row>
    <row r="25" spans="1:5">
      <c r="A25" s="4" t="s">
        <v>770</v>
      </c>
      <c r="C25" s="4" t="s">
        <v>995</v>
      </c>
    </row>
    <row r="26" spans="1:5">
      <c r="A26" s="4" t="s">
        <v>984</v>
      </c>
      <c r="C26" s="4" t="s">
        <v>985</v>
      </c>
    </row>
    <row r="27" spans="1:5">
      <c r="A27" s="4" t="s">
        <v>986</v>
      </c>
      <c r="C27" s="4" t="s">
        <v>990</v>
      </c>
    </row>
    <row r="28" spans="1:5">
      <c r="A28" s="4" t="s">
        <v>988</v>
      </c>
      <c r="C28" s="5" t="n">
        <v>1290227</v>
      </c>
      <c r="E28" s="6" t="n">
        <v>4564489</v>
      </c>
    </row>
    <row r="29" spans="1:5">
      <c r="A29" s="4" t="s">
        <v>996</v>
      </c>
    </row>
    <row r="30" spans="1:5">
      <c r="A30" s="3" t="s">
        <v>811</v>
      </c>
    </row>
    <row r="31" spans="1:5">
      <c r="A31" s="4" t="s">
        <v>997</v>
      </c>
      <c r="B31" s="5" t="n">
        <v>300000</v>
      </c>
    </row>
    <row r="32" spans="1:5">
      <c r="A32" s="4" t="s">
        <v>998</v>
      </c>
      <c r="B32" s="4" t="s">
        <v>999</v>
      </c>
    </row>
    <row r="33" spans="1:5">
      <c r="A33" s="4" t="s">
        <v>1000</v>
      </c>
    </row>
    <row r="34" spans="1:5">
      <c r="A34" s="3" t="s">
        <v>811</v>
      </c>
    </row>
    <row r="35" spans="1:5">
      <c r="A35" s="4" t="s">
        <v>997</v>
      </c>
      <c r="D35" s="5" t="n">
        <v>500000</v>
      </c>
    </row>
    <row r="36" spans="1:5">
      <c r="A36" s="4" t="s">
        <v>1001</v>
      </c>
    </row>
    <row r="37" spans="1:5">
      <c r="A37" s="3" t="s">
        <v>811</v>
      </c>
    </row>
    <row r="38" spans="1:5">
      <c r="A38" s="4" t="s">
        <v>1002</v>
      </c>
      <c r="C38" s="5" t="n">
        <v>2802859</v>
      </c>
      <c r="E38" s="5" t="n">
        <v>26828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83</v>
      </c>
      <c r="D2" s="2" t="s">
        <v>154</v>
      </c>
    </row>
    <row r="3" spans="1:4">
      <c r="A3" s="4" t="s">
        <v>105</v>
      </c>
      <c r="B3" s="5" t="n">
        <v>13384000</v>
      </c>
      <c r="C3" s="5" t="n">
        <v>13258000</v>
      </c>
    </row>
    <row r="4" spans="1:4">
      <c r="A4" s="4" t="s">
        <v>370</v>
      </c>
      <c r="B4" s="6" t="n">
        <v>7548000</v>
      </c>
      <c r="C4" s="6" t="n">
        <v>10456000</v>
      </c>
    </row>
    <row r="5" spans="1:4">
      <c r="A5" s="4" t="s">
        <v>1004</v>
      </c>
      <c r="B5" s="6" t="n">
        <v>2054000</v>
      </c>
      <c r="C5" s="6" t="n">
        <v>139000</v>
      </c>
    </row>
    <row r="6" spans="1:4">
      <c r="A6" s="4" t="s">
        <v>371</v>
      </c>
      <c r="B6" s="6" t="n">
        <v>3782000</v>
      </c>
      <c r="C6" s="6" t="n">
        <v>2663000</v>
      </c>
    </row>
    <row r="7" spans="1:4">
      <c r="A7" s="4" t="s">
        <v>1005</v>
      </c>
      <c r="B7" s="6" t="n">
        <v>1504</v>
      </c>
      <c r="C7" s="6" t="n">
        <v>1798</v>
      </c>
      <c r="D7" s="5" t="n">
        <v>12991</v>
      </c>
    </row>
    <row r="8" spans="1:4">
      <c r="A8" s="4" t="s">
        <v>1006</v>
      </c>
      <c r="B8" s="5" t="n">
        <v>39</v>
      </c>
      <c r="C8" s="5" t="n">
        <v>52</v>
      </c>
      <c r="D8" s="5" t="n">
        <v>-5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83</v>
      </c>
      <c r="D2" s="2" t="s">
        <v>154</v>
      </c>
    </row>
    <row r="3" spans="1:4">
      <c r="A3" s="3" t="s">
        <v>289</v>
      </c>
    </row>
    <row r="4" spans="1:4">
      <c r="A4" s="4" t="s">
        <v>176</v>
      </c>
      <c r="B4" s="5" t="n">
        <v>3334262</v>
      </c>
      <c r="C4" s="5" t="n">
        <v>422603</v>
      </c>
      <c r="D4" s="5" t="n">
        <v>264128</v>
      </c>
    </row>
    <row r="5" spans="1:4">
      <c r="A5" s="3" t="s">
        <v>290</v>
      </c>
    </row>
    <row r="6" spans="1:4">
      <c r="A6" s="4" t="s">
        <v>169</v>
      </c>
      <c r="B6" s="6" t="n">
        <v>-2571099</v>
      </c>
      <c r="C6" s="6" t="n">
        <v>0</v>
      </c>
      <c r="D6" s="6" t="n">
        <v>0</v>
      </c>
    </row>
    <row r="7" spans="1:4">
      <c r="A7" s="4" t="s">
        <v>171</v>
      </c>
      <c r="B7" s="6" t="n">
        <v>-845499</v>
      </c>
      <c r="C7" s="6" t="n">
        <v>-246031</v>
      </c>
      <c r="D7" s="6" t="n">
        <v>-501</v>
      </c>
    </row>
    <row r="8" spans="1:4">
      <c r="A8" s="4" t="s">
        <v>291</v>
      </c>
      <c r="B8" s="6" t="n">
        <v>438933</v>
      </c>
      <c r="C8" s="6" t="n">
        <v>472785</v>
      </c>
      <c r="D8" s="6" t="n">
        <v>529826</v>
      </c>
    </row>
    <row r="9" spans="1:4">
      <c r="A9" s="4" t="s">
        <v>292</v>
      </c>
      <c r="B9" s="6" t="n">
        <v>116826</v>
      </c>
      <c r="C9" s="6" t="n">
        <v>78831</v>
      </c>
      <c r="D9" s="6" t="n">
        <v>82095</v>
      </c>
    </row>
    <row r="10" spans="1:4">
      <c r="A10" s="4" t="s">
        <v>293</v>
      </c>
      <c r="B10" s="6" t="n">
        <v>106109</v>
      </c>
      <c r="C10" s="6" t="n">
        <v>84706</v>
      </c>
      <c r="D10" s="6" t="n">
        <v>15267</v>
      </c>
    </row>
    <row r="11" spans="1:4">
      <c r="A11" s="4" t="s">
        <v>294</v>
      </c>
      <c r="B11" s="6" t="n">
        <v>-78865</v>
      </c>
      <c r="C11" s="6" t="n">
        <v>-9149</v>
      </c>
      <c r="D11" s="6" t="n">
        <v>-15635</v>
      </c>
    </row>
    <row r="12" spans="1:4">
      <c r="A12" s="4" t="s">
        <v>295</v>
      </c>
      <c r="B12" s="6" t="n">
        <v>75220</v>
      </c>
      <c r="C12" s="6" t="n">
        <v>0</v>
      </c>
      <c r="D12" s="6" t="n">
        <v>0</v>
      </c>
    </row>
    <row r="13" spans="1:4">
      <c r="A13" s="4" t="s">
        <v>296</v>
      </c>
      <c r="B13" s="6" t="n">
        <v>53908</v>
      </c>
      <c r="C13" s="6" t="n">
        <v>31722</v>
      </c>
      <c r="D13" s="6" t="n">
        <v>32829</v>
      </c>
    </row>
    <row r="14" spans="1:4">
      <c r="A14" s="4" t="s">
        <v>297</v>
      </c>
      <c r="B14" s="6" t="n">
        <v>26705</v>
      </c>
      <c r="C14" s="6" t="n">
        <v>12000</v>
      </c>
      <c r="D14" s="6" t="n">
        <v>0</v>
      </c>
    </row>
    <row r="15" spans="1:4">
      <c r="A15" s="4" t="s">
        <v>298</v>
      </c>
      <c r="B15" s="6" t="n">
        <v>22058</v>
      </c>
      <c r="C15" s="6" t="n">
        <v>0</v>
      </c>
      <c r="D15" s="6" t="n">
        <v>0</v>
      </c>
    </row>
    <row r="16" spans="1:4">
      <c r="A16" s="4" t="s">
        <v>299</v>
      </c>
      <c r="B16" s="6" t="n">
        <v>-19830</v>
      </c>
      <c r="C16" s="6" t="n">
        <v>-38573</v>
      </c>
      <c r="D16" s="6" t="n">
        <v>-46790</v>
      </c>
    </row>
    <row r="17" spans="1:4">
      <c r="A17" s="4" t="s">
        <v>300</v>
      </c>
      <c r="B17" s="6" t="n">
        <v>9679</v>
      </c>
      <c r="C17" s="6" t="n">
        <v>-7605</v>
      </c>
      <c r="D17" s="6" t="n">
        <v>-45792</v>
      </c>
    </row>
    <row r="18" spans="1:4">
      <c r="A18" s="4" t="s">
        <v>301</v>
      </c>
      <c r="B18" s="6" t="n">
        <v>5533</v>
      </c>
      <c r="C18" s="6" t="n">
        <v>26453</v>
      </c>
      <c r="D18" s="6" t="n">
        <v>0</v>
      </c>
    </row>
    <row r="19" spans="1:4">
      <c r="A19" s="4" t="s">
        <v>170</v>
      </c>
      <c r="B19" s="6" t="n">
        <v>0</v>
      </c>
      <c r="C19" s="6" t="n">
        <v>-44060</v>
      </c>
      <c r="D19" s="6" t="n">
        <v>0</v>
      </c>
    </row>
    <row r="20" spans="1:4">
      <c r="A20" s="4" t="s">
        <v>302</v>
      </c>
      <c r="B20" s="6" t="n">
        <v>0</v>
      </c>
      <c r="C20" s="6" t="n">
        <v>20290</v>
      </c>
      <c r="D20" s="6" t="n">
        <v>91606</v>
      </c>
    </row>
    <row r="21" spans="1:4">
      <c r="A21" s="4" t="s">
        <v>303</v>
      </c>
      <c r="B21" s="6" t="n">
        <v>0</v>
      </c>
      <c r="C21" s="6" t="n">
        <v>12835</v>
      </c>
      <c r="D21" s="6" t="n">
        <v>34800</v>
      </c>
    </row>
    <row r="22" spans="1:4">
      <c r="A22" s="4" t="s">
        <v>304</v>
      </c>
      <c r="B22" s="6" t="n">
        <v>0</v>
      </c>
      <c r="C22" s="6" t="n">
        <v>0</v>
      </c>
      <c r="D22" s="6" t="n">
        <v>-3489</v>
      </c>
    </row>
    <row r="23" spans="1:4">
      <c r="A23" s="4" t="s">
        <v>305</v>
      </c>
      <c r="B23" s="6" t="n">
        <v>13765</v>
      </c>
      <c r="C23" s="6" t="n">
        <v>7499</v>
      </c>
      <c r="D23" s="6" t="n">
        <v>23651</v>
      </c>
    </row>
    <row r="24" spans="1:4">
      <c r="A24" s="3" t="s">
        <v>306</v>
      </c>
    </row>
    <row r="25" spans="1:4">
      <c r="A25" s="4" t="s">
        <v>99</v>
      </c>
      <c r="B25" s="6" t="n">
        <v>-10000</v>
      </c>
      <c r="C25" s="6" t="n">
        <v>-68950</v>
      </c>
      <c r="D25" s="6" t="n">
        <v>0</v>
      </c>
    </row>
    <row r="26" spans="1:4">
      <c r="A26" s="4" t="s">
        <v>307</v>
      </c>
      <c r="B26" s="6" t="n">
        <v>-25988</v>
      </c>
      <c r="C26" s="6" t="n">
        <v>-14532</v>
      </c>
      <c r="D26" s="6" t="n">
        <v>1183</v>
      </c>
    </row>
    <row r="27" spans="1:4">
      <c r="A27" s="4" t="s">
        <v>308</v>
      </c>
      <c r="B27" s="6" t="n">
        <v>7558</v>
      </c>
      <c r="C27" s="6" t="n">
        <v>151533</v>
      </c>
      <c r="D27" s="6" t="n">
        <v>-12292</v>
      </c>
    </row>
    <row r="28" spans="1:4">
      <c r="A28" s="4" t="s">
        <v>104</v>
      </c>
      <c r="B28" s="6" t="n">
        <v>-4302</v>
      </c>
      <c r="C28" s="6" t="n">
        <v>-84222</v>
      </c>
      <c r="D28" s="6" t="n">
        <v>-79199</v>
      </c>
    </row>
    <row r="29" spans="1:4">
      <c r="A29" s="4" t="s">
        <v>114</v>
      </c>
      <c r="B29" s="6" t="n">
        <v>5940</v>
      </c>
      <c r="C29" s="6" t="n">
        <v>5869</v>
      </c>
      <c r="D29" s="6" t="n">
        <v>3760</v>
      </c>
    </row>
    <row r="30" spans="1:4">
      <c r="A30" s="4" t="s">
        <v>117</v>
      </c>
      <c r="B30" s="6" t="n">
        <v>1626</v>
      </c>
      <c r="C30" s="6" t="n">
        <v>-11363</v>
      </c>
      <c r="D30" s="6" t="n">
        <v>-15305</v>
      </c>
    </row>
    <row r="31" spans="1:4">
      <c r="A31" s="4" t="s">
        <v>309</v>
      </c>
      <c r="B31" s="6" t="n">
        <v>662539</v>
      </c>
      <c r="C31" s="6" t="n">
        <v>802641</v>
      </c>
      <c r="D31" s="6" t="n">
        <v>860142</v>
      </c>
    </row>
    <row r="32" spans="1:4">
      <c r="A32" s="3" t="s">
        <v>310</v>
      </c>
    </row>
    <row r="33" spans="1:4">
      <c r="A33" s="4" t="s">
        <v>311</v>
      </c>
      <c r="B33" s="6" t="n">
        <v>1605356</v>
      </c>
      <c r="C33" s="6" t="n">
        <v>214776</v>
      </c>
      <c r="D33" s="6" t="n">
        <v>0</v>
      </c>
    </row>
    <row r="34" spans="1:4">
      <c r="A34" s="4" t="s">
        <v>312</v>
      </c>
      <c r="B34" s="6" t="n">
        <v>1248743</v>
      </c>
      <c r="C34" s="6" t="n">
        <v>0</v>
      </c>
      <c r="D34" s="6" t="n">
        <v>0</v>
      </c>
    </row>
    <row r="35" spans="1:4">
      <c r="A35" s="4" t="s">
        <v>87</v>
      </c>
      <c r="B35" s="6" t="n">
        <v>-649056</v>
      </c>
      <c r="C35" s="6" t="n">
        <v>-418186</v>
      </c>
      <c r="D35" s="6" t="n">
        <v>-355852</v>
      </c>
    </row>
    <row r="36" spans="1:4">
      <c r="A36" s="4" t="s">
        <v>313</v>
      </c>
      <c r="B36" s="6" t="n">
        <v>500000</v>
      </c>
      <c r="C36" s="6" t="n">
        <v>0</v>
      </c>
      <c r="D36" s="6" t="n">
        <v>0</v>
      </c>
    </row>
    <row r="37" spans="1:4">
      <c r="A37" s="4" t="s">
        <v>314</v>
      </c>
      <c r="B37" s="6" t="n">
        <v>-438935</v>
      </c>
      <c r="C37" s="6" t="n">
        <v>-74609</v>
      </c>
      <c r="D37" s="6" t="n">
        <v>0</v>
      </c>
    </row>
    <row r="38" spans="1:4">
      <c r="A38" s="4" t="s">
        <v>315</v>
      </c>
      <c r="B38" s="6" t="n">
        <v>324201</v>
      </c>
      <c r="C38" s="6" t="n">
        <v>219731</v>
      </c>
      <c r="D38" s="6" t="n">
        <v>9543</v>
      </c>
    </row>
    <row r="39" spans="1:4">
      <c r="A39" s="4" t="s">
        <v>316</v>
      </c>
      <c r="B39" s="6" t="n">
        <v>-233666</v>
      </c>
      <c r="C39" s="6" t="n">
        <v>-234602</v>
      </c>
      <c r="D39" s="6" t="n">
        <v>-271308</v>
      </c>
    </row>
    <row r="40" spans="1:4">
      <c r="A40" s="4" t="s">
        <v>317</v>
      </c>
      <c r="B40" s="6" t="n">
        <v>168314</v>
      </c>
      <c r="C40" s="6" t="n">
        <v>4101</v>
      </c>
      <c r="D40" s="6" t="n">
        <v>0</v>
      </c>
    </row>
    <row r="41" spans="1:4">
      <c r="A41" s="4" t="s">
        <v>318</v>
      </c>
      <c r="B41" s="6" t="n">
        <v>-69699</v>
      </c>
      <c r="C41" s="6" t="n">
        <v>-574812</v>
      </c>
      <c r="D41" s="6" t="n">
        <v>-30607</v>
      </c>
    </row>
    <row r="42" spans="1:4">
      <c r="A42" s="4" t="s">
        <v>319</v>
      </c>
      <c r="B42" s="6" t="n">
        <v>24880</v>
      </c>
      <c r="C42" s="6" t="n">
        <v>100178</v>
      </c>
      <c r="D42" s="6" t="n">
        <v>366155</v>
      </c>
    </row>
    <row r="43" spans="1:4">
      <c r="A43" s="4" t="s">
        <v>98</v>
      </c>
      <c r="B43" s="6" t="n">
        <v>-18257</v>
      </c>
      <c r="C43" s="6" t="n">
        <v>-37131</v>
      </c>
      <c r="D43" s="6" t="n">
        <v>-40537</v>
      </c>
    </row>
    <row r="44" spans="1:4">
      <c r="A44" s="4" t="s">
        <v>320</v>
      </c>
      <c r="B44" s="6" t="n">
        <v>1395</v>
      </c>
      <c r="C44" s="6" t="n">
        <v>25757</v>
      </c>
      <c r="D44" s="6" t="n">
        <v>659</v>
      </c>
    </row>
    <row r="45" spans="1:4">
      <c r="A45" s="4" t="s">
        <v>321</v>
      </c>
      <c r="B45" s="6" t="n">
        <v>0</v>
      </c>
      <c r="C45" s="6" t="n">
        <v>-105000</v>
      </c>
      <c r="D45" s="6" t="n">
        <v>0</v>
      </c>
    </row>
    <row r="46" spans="1:4">
      <c r="A46" s="4" t="s">
        <v>322</v>
      </c>
      <c r="B46" s="6" t="n">
        <v>0</v>
      </c>
      <c r="C46" s="6" t="n">
        <v>2075</v>
      </c>
      <c r="D46" s="6" t="n">
        <v>0</v>
      </c>
    </row>
    <row r="47" spans="1:4">
      <c r="A47" s="4" t="s">
        <v>323</v>
      </c>
      <c r="B47" s="6" t="n">
        <v>0</v>
      </c>
      <c r="C47" s="6" t="n">
        <v>0</v>
      </c>
      <c r="D47" s="6" t="n">
        <v>115630</v>
      </c>
    </row>
    <row r="48" spans="1:4">
      <c r="A48" s="4" t="s">
        <v>324</v>
      </c>
      <c r="B48" s="6" t="n">
        <v>2463276</v>
      </c>
      <c r="C48" s="6" t="n">
        <v>-877722</v>
      </c>
      <c r="D48" s="6" t="n">
        <v>-206317</v>
      </c>
    </row>
    <row r="49" spans="1:4">
      <c r="A49" s="3" t="s">
        <v>325</v>
      </c>
    </row>
    <row r="50" spans="1:4">
      <c r="A50" s="4" t="s">
        <v>326</v>
      </c>
      <c r="B50" s="6" t="n">
        <v>-2718987</v>
      </c>
      <c r="C50" s="6" t="n">
        <v>-685265</v>
      </c>
      <c r="D50" s="6" t="n">
        <v>-631681</v>
      </c>
    </row>
    <row r="51" spans="1:4">
      <c r="A51" s="4" t="s">
        <v>327</v>
      </c>
      <c r="B51" s="6" t="n">
        <v>1108156</v>
      </c>
      <c r="C51" s="6" t="n">
        <v>526766</v>
      </c>
      <c r="D51" s="6" t="n">
        <v>1055872</v>
      </c>
    </row>
    <row r="52" spans="1:4">
      <c r="A52" s="4" t="s">
        <v>328</v>
      </c>
      <c r="B52" s="6" t="n">
        <v>-503785</v>
      </c>
      <c r="C52" s="6" t="n">
        <v>-479348</v>
      </c>
      <c r="D52" s="6" t="n">
        <v>-496490</v>
      </c>
    </row>
    <row r="53" spans="1:4">
      <c r="A53" s="4" t="s">
        <v>329</v>
      </c>
      <c r="B53" s="6" t="n">
        <v>438935</v>
      </c>
      <c r="C53" s="6" t="n">
        <v>74609</v>
      </c>
      <c r="D53" s="6" t="n">
        <v>0</v>
      </c>
    </row>
    <row r="54" spans="1:4">
      <c r="A54" s="4" t="s">
        <v>330</v>
      </c>
      <c r="B54" s="6" t="n">
        <v>-407126</v>
      </c>
      <c r="C54" s="6" t="n">
        <v>0</v>
      </c>
      <c r="D54" s="6" t="n">
        <v>0</v>
      </c>
    </row>
    <row r="55" spans="1:4">
      <c r="A55" s="4" t="s">
        <v>331</v>
      </c>
      <c r="B55" s="6" t="n">
        <v>-80194</v>
      </c>
      <c r="C55" s="6" t="n">
        <v>-76149</v>
      </c>
      <c r="D55" s="6" t="n">
        <v>-109697</v>
      </c>
    </row>
    <row r="56" spans="1:4">
      <c r="A56" s="4" t="s">
        <v>332</v>
      </c>
      <c r="B56" s="6" t="n">
        <v>-50131</v>
      </c>
      <c r="C56" s="6" t="n">
        <v>-55115</v>
      </c>
      <c r="D56" s="6" t="n">
        <v>-64516</v>
      </c>
    </row>
    <row r="57" spans="1:4">
      <c r="A57" s="4" t="s">
        <v>333</v>
      </c>
      <c r="B57" s="6" t="n">
        <v>17871</v>
      </c>
      <c r="C57" s="6" t="n">
        <v>61062</v>
      </c>
      <c r="D57" s="6" t="n">
        <v>1044</v>
      </c>
    </row>
    <row r="58" spans="1:4">
      <c r="A58" s="4" t="s">
        <v>298</v>
      </c>
      <c r="B58" s="6" t="n">
        <v>-22058</v>
      </c>
      <c r="C58" s="6" t="n">
        <v>0</v>
      </c>
      <c r="D58" s="6" t="n">
        <v>0</v>
      </c>
    </row>
    <row r="59" spans="1:4">
      <c r="A59" s="4" t="s">
        <v>334</v>
      </c>
      <c r="B59" s="6" t="n">
        <v>-15588</v>
      </c>
      <c r="C59" s="6" t="n">
        <v>-12908</v>
      </c>
      <c r="D59" s="6" t="n">
        <v>-12325</v>
      </c>
    </row>
    <row r="60" spans="1:4">
      <c r="A60" s="4" t="s">
        <v>335</v>
      </c>
      <c r="B60" s="6" t="n">
        <v>-8692</v>
      </c>
      <c r="C60" s="6" t="n">
        <v>-12969</v>
      </c>
      <c r="D60" s="6" t="n">
        <v>-418</v>
      </c>
    </row>
    <row r="61" spans="1:4">
      <c r="A61" s="4" t="s">
        <v>336</v>
      </c>
      <c r="B61" s="6" t="n">
        <v>6903</v>
      </c>
      <c r="C61" s="6" t="n">
        <v>7309</v>
      </c>
      <c r="D61" s="6" t="n">
        <v>29712</v>
      </c>
    </row>
    <row r="62" spans="1:4">
      <c r="A62" s="4" t="s">
        <v>337</v>
      </c>
      <c r="B62" s="6" t="n">
        <v>-893</v>
      </c>
      <c r="C62" s="6" t="n">
        <v>-470000</v>
      </c>
      <c r="D62" s="6" t="n">
        <v>0</v>
      </c>
    </row>
    <row r="63" spans="1:4">
      <c r="A63" s="4" t="s">
        <v>338</v>
      </c>
      <c r="B63" s="6" t="n">
        <v>0</v>
      </c>
      <c r="C63" s="6" t="n">
        <v>-818</v>
      </c>
      <c r="D63" s="6" t="n">
        <v>-3217</v>
      </c>
    </row>
    <row r="64" spans="1:4">
      <c r="A64" s="4" t="s">
        <v>339</v>
      </c>
      <c r="B64" s="6" t="n">
        <v>0</v>
      </c>
      <c r="C64" s="6" t="n">
        <v>0</v>
      </c>
      <c r="D64" s="6" t="n">
        <v>-416237</v>
      </c>
    </row>
    <row r="65" spans="1:4">
      <c r="A65" s="4" t="s">
        <v>340</v>
      </c>
      <c r="B65" s="6" t="n">
        <v>0</v>
      </c>
      <c r="C65" s="6" t="n">
        <v>0</v>
      </c>
      <c r="D65" s="6" t="n">
        <v>309609</v>
      </c>
    </row>
    <row r="66" spans="1:4">
      <c r="A66" s="4" t="s">
        <v>341</v>
      </c>
      <c r="B66" s="6" t="n">
        <v>-2235589</v>
      </c>
      <c r="C66" s="6" t="n">
        <v>-1122826</v>
      </c>
      <c r="D66" s="6" t="n">
        <v>-338344</v>
      </c>
    </row>
    <row r="67" spans="1:4">
      <c r="A67" s="4" t="s">
        <v>342</v>
      </c>
      <c r="B67" s="6" t="n">
        <v>890226</v>
      </c>
      <c r="C67" s="6" t="n">
        <v>-1197907</v>
      </c>
      <c r="D67" s="6" t="n">
        <v>315481</v>
      </c>
    </row>
    <row r="68" spans="1:4">
      <c r="A68" s="4" t="s">
        <v>343</v>
      </c>
      <c r="B68" s="6" t="n">
        <v>716905</v>
      </c>
      <c r="C68" s="6" t="n">
        <v>1914812</v>
      </c>
      <c r="D68" s="6" t="n">
        <v>1599331</v>
      </c>
    </row>
    <row r="69" spans="1:4">
      <c r="A69" s="4" t="s">
        <v>344</v>
      </c>
      <c r="B69" s="6" t="n">
        <v>1607131</v>
      </c>
      <c r="C69" s="6" t="n">
        <v>716905</v>
      </c>
      <c r="D69" s="6" t="n">
        <v>1914812</v>
      </c>
    </row>
    <row r="70" spans="1:4">
      <c r="A70" s="3" t="s">
        <v>345</v>
      </c>
    </row>
    <row r="71" spans="1:4">
      <c r="A71" s="4" t="s">
        <v>346</v>
      </c>
      <c r="B71" s="6" t="n">
        <v>570916</v>
      </c>
      <c r="C71" s="6" t="n">
        <v>1817655</v>
      </c>
      <c r="D71" s="6" t="n">
        <v>1501027</v>
      </c>
    </row>
    <row r="72" spans="1:4">
      <c r="A72" s="4" t="s">
        <v>347</v>
      </c>
      <c r="B72" s="6" t="n">
        <v>145989</v>
      </c>
      <c r="C72" s="6" t="n">
        <v>97157</v>
      </c>
      <c r="D72" s="6" t="n">
        <v>95032</v>
      </c>
    </row>
    <row r="73" spans="1:4">
      <c r="A73" s="4" t="s">
        <v>348</v>
      </c>
      <c r="B73" s="6" t="n">
        <v>0</v>
      </c>
      <c r="C73" s="6" t="n">
        <v>0</v>
      </c>
      <c r="D73" s="6" t="n">
        <v>3272</v>
      </c>
    </row>
    <row r="74" spans="1:4">
      <c r="A74" s="4" t="s">
        <v>343</v>
      </c>
      <c r="B74" s="6" t="n">
        <v>716905</v>
      </c>
      <c r="C74" s="6" t="n">
        <v>1914812</v>
      </c>
      <c r="D74" s="6" t="n">
        <v>1599331</v>
      </c>
    </row>
    <row r="75" spans="1:4">
      <c r="A75" s="4" t="s">
        <v>349</v>
      </c>
      <c r="B75" s="6" t="n">
        <v>92119</v>
      </c>
      <c r="C75" s="6" t="n">
        <v>145989</v>
      </c>
      <c r="D75" s="6" t="n">
        <v>97157</v>
      </c>
    </row>
    <row r="76" spans="1:4">
      <c r="A76" s="4" t="s">
        <v>344</v>
      </c>
      <c r="B76" s="6" t="n">
        <v>1607131</v>
      </c>
      <c r="C76" s="6" t="n">
        <v>716905</v>
      </c>
      <c r="D76" s="6" t="n">
        <v>1914812</v>
      </c>
    </row>
    <row r="77" spans="1:4">
      <c r="A77" s="4" t="s">
        <v>350</v>
      </c>
      <c r="B77" s="6" t="n">
        <v>1515012</v>
      </c>
      <c r="C77" s="6" t="n">
        <v>570916</v>
      </c>
      <c r="D77" s="6" t="n">
        <v>1817655</v>
      </c>
    </row>
    <row r="78" spans="1:4">
      <c r="A78" s="3" t="s">
        <v>351</v>
      </c>
    </row>
    <row r="79" spans="1:4">
      <c r="A79" s="4" t="s">
        <v>352</v>
      </c>
      <c r="B79" s="6" t="n">
        <v>283613</v>
      </c>
      <c r="C79" s="6" t="n">
        <v>311835</v>
      </c>
      <c r="D79" s="6" t="n">
        <v>338983</v>
      </c>
    </row>
    <row r="80" spans="1:4">
      <c r="A80" s="4" t="s">
        <v>353</v>
      </c>
      <c r="B80" s="6" t="n">
        <v>59834</v>
      </c>
      <c r="C80" s="6" t="n">
        <v>62225</v>
      </c>
      <c r="D80" s="6" t="n">
        <v>6727</v>
      </c>
    </row>
    <row r="81" spans="1:4">
      <c r="A81" s="3" t="s">
        <v>354</v>
      </c>
    </row>
    <row r="82" spans="1:4">
      <c r="A82" s="4" t="s">
        <v>355</v>
      </c>
      <c r="B82" s="6" t="n">
        <v>2327750</v>
      </c>
      <c r="C82" s="6" t="n">
        <v>0</v>
      </c>
      <c r="D82" s="6" t="n">
        <v>0</v>
      </c>
    </row>
    <row r="83" spans="1:4">
      <c r="A83" s="4" t="s">
        <v>356</v>
      </c>
      <c r="B83" s="6" t="n">
        <v>1449495</v>
      </c>
      <c r="C83" s="6" t="n">
        <v>0</v>
      </c>
      <c r="D83" s="6" t="n">
        <v>0</v>
      </c>
    </row>
    <row r="84" spans="1:4">
      <c r="A84" s="4" t="s">
        <v>357</v>
      </c>
      <c r="B84" s="6" t="n">
        <v>1311468</v>
      </c>
      <c r="C84" s="6" t="n">
        <v>233179</v>
      </c>
      <c r="D84" s="6" t="n">
        <v>0</v>
      </c>
    </row>
    <row r="85" spans="1:4">
      <c r="A85" s="4" t="s">
        <v>358</v>
      </c>
      <c r="B85" s="6" t="n">
        <v>526866</v>
      </c>
      <c r="C85" s="6" t="n">
        <v>0</v>
      </c>
      <c r="D85" s="6" t="n">
        <v>0</v>
      </c>
    </row>
    <row r="86" spans="1:4">
      <c r="A86" s="4" t="s">
        <v>359</v>
      </c>
      <c r="B86" s="6" t="n">
        <v>-407126</v>
      </c>
      <c r="C86" s="6" t="n">
        <v>0</v>
      </c>
      <c r="D86" s="6" t="n">
        <v>0</v>
      </c>
    </row>
    <row r="87" spans="1:4">
      <c r="A87" s="4" t="s">
        <v>360</v>
      </c>
      <c r="B87" s="6" t="n">
        <v>398292</v>
      </c>
      <c r="C87" s="6" t="n">
        <v>0</v>
      </c>
      <c r="D87" s="6" t="n">
        <v>0</v>
      </c>
    </row>
    <row r="88" spans="1:4">
      <c r="A88" s="4" t="s">
        <v>361</v>
      </c>
      <c r="B88" s="6" t="n">
        <v>390000</v>
      </c>
      <c r="C88" s="6" t="n">
        <v>0</v>
      </c>
      <c r="D88" s="6" t="n">
        <v>0</v>
      </c>
    </row>
    <row r="89" spans="1:4">
      <c r="A89" s="4" t="s">
        <v>362</v>
      </c>
      <c r="B89" s="6" t="n">
        <v>-122813</v>
      </c>
      <c r="C89" s="6" t="n">
        <v>-86064</v>
      </c>
      <c r="D89" s="6" t="n">
        <v>-58810</v>
      </c>
    </row>
    <row r="90" spans="1:4">
      <c r="A90" s="4" t="s">
        <v>363</v>
      </c>
      <c r="B90" s="6" t="n">
        <v>109975</v>
      </c>
      <c r="C90" s="6" t="n">
        <v>88115</v>
      </c>
      <c r="D90" s="6" t="n">
        <v>102976</v>
      </c>
    </row>
    <row r="91" spans="1:4">
      <c r="A91" s="4" t="s">
        <v>269</v>
      </c>
      <c r="B91" s="6" t="n">
        <v>70810</v>
      </c>
      <c r="C91" s="6" t="n">
        <v>198064</v>
      </c>
      <c r="D91" s="6" t="n">
        <v>268494</v>
      </c>
    </row>
    <row r="92" spans="1:4">
      <c r="A92" s="4" t="s">
        <v>364</v>
      </c>
      <c r="B92" s="6" t="n">
        <v>60052</v>
      </c>
      <c r="C92" s="6" t="n">
        <v>0</v>
      </c>
      <c r="D92" s="6" t="n">
        <v>0</v>
      </c>
    </row>
    <row r="93" spans="1:4">
      <c r="A93" s="4" t="s">
        <v>365</v>
      </c>
      <c r="B93" s="6" t="n">
        <v>54962</v>
      </c>
      <c r="C93" s="6" t="n">
        <v>0</v>
      </c>
      <c r="D93" s="6" t="n">
        <v>0</v>
      </c>
    </row>
    <row r="94" spans="1:4">
      <c r="A94" s="3" t="s">
        <v>366</v>
      </c>
    </row>
    <row r="95" spans="1:4">
      <c r="A95" s="4" t="s">
        <v>367</v>
      </c>
      <c r="B95" s="6" t="n">
        <v>0</v>
      </c>
      <c r="C95" s="6" t="n">
        <v>0</v>
      </c>
      <c r="D95" s="6" t="n">
        <v>455514</v>
      </c>
    </row>
    <row r="96" spans="1:4">
      <c r="A96" s="4" t="s">
        <v>368</v>
      </c>
      <c r="B96" s="6" t="n">
        <v>0</v>
      </c>
      <c r="C96" s="6" t="n">
        <v>0</v>
      </c>
      <c r="D96" s="6" t="n">
        <v>115630</v>
      </c>
    </row>
    <row r="97" spans="1:4">
      <c r="A97" s="4" t="s">
        <v>204</v>
      </c>
      <c r="B97" s="6" t="n">
        <v>0</v>
      </c>
      <c r="C97" s="6" t="n">
        <v>0</v>
      </c>
      <c r="D97" s="6" t="n">
        <v>-20951</v>
      </c>
    </row>
    <row r="98" spans="1:4">
      <c r="A98" s="4" t="s">
        <v>369</v>
      </c>
    </row>
    <row r="99" spans="1:4">
      <c r="A99" s="3" t="s">
        <v>325</v>
      </c>
    </row>
    <row r="100" spans="1:4">
      <c r="A100" s="4" t="s">
        <v>339</v>
      </c>
      <c r="D100" s="6" t="n">
        <v>-275000</v>
      </c>
    </row>
    <row r="101" spans="1:4">
      <c r="A101" s="3" t="s">
        <v>366</v>
      </c>
    </row>
    <row r="102" spans="1:4">
      <c r="A102" s="4" t="s">
        <v>105</v>
      </c>
      <c r="B102" s="6" t="n">
        <v>0</v>
      </c>
      <c r="C102" s="6" t="n">
        <v>0</v>
      </c>
      <c r="D102" s="6" t="n">
        <v>3432738</v>
      </c>
    </row>
    <row r="103" spans="1:4">
      <c r="A103" s="4" t="s">
        <v>370</v>
      </c>
      <c r="B103" s="6" t="n">
        <v>0</v>
      </c>
      <c r="C103" s="6" t="n">
        <v>0</v>
      </c>
      <c r="D103" s="6" t="n">
        <v>-1414186</v>
      </c>
    </row>
    <row r="104" spans="1:4">
      <c r="A104" s="4" t="s">
        <v>371</v>
      </c>
      <c r="B104" s="6" t="n">
        <v>0</v>
      </c>
      <c r="C104" s="6" t="n">
        <v>0</v>
      </c>
      <c r="D104" s="6" t="n">
        <v>-2018552</v>
      </c>
    </row>
    <row r="105" spans="1:4">
      <c r="A105" s="4" t="s">
        <v>59</v>
      </c>
    </row>
    <row r="106" spans="1:4">
      <c r="A106" s="3" t="s">
        <v>289</v>
      </c>
    </row>
    <row r="107" spans="1:4">
      <c r="A107" s="4" t="s">
        <v>176</v>
      </c>
      <c r="B107" s="6" t="n">
        <v>3334262</v>
      </c>
      <c r="C107" s="6" t="n">
        <v>422603</v>
      </c>
      <c r="D107" s="6" t="n">
        <v>264128</v>
      </c>
    </row>
    <row r="108" spans="1:4">
      <c r="A108" s="3" t="s">
        <v>290</v>
      </c>
    </row>
    <row r="109" spans="1:4">
      <c r="A109" s="4" t="s">
        <v>169</v>
      </c>
      <c r="B109" s="6" t="n">
        <v>-2571099</v>
      </c>
      <c r="C109" s="6" t="n">
        <v>0</v>
      </c>
      <c r="D109" s="6" t="n">
        <v>0</v>
      </c>
    </row>
    <row r="110" spans="1:4">
      <c r="A110" s="4" t="s">
        <v>171</v>
      </c>
      <c r="B110" s="6" t="n">
        <v>-845499</v>
      </c>
      <c r="C110" s="6" t="n">
        <v>-246031</v>
      </c>
      <c r="D110" s="6" t="n">
        <v>-501</v>
      </c>
    </row>
    <row r="111" spans="1:4">
      <c r="A111" s="4" t="s">
        <v>291</v>
      </c>
      <c r="B111" s="6" t="n">
        <v>438933</v>
      </c>
      <c r="C111" s="6" t="n">
        <v>472785</v>
      </c>
      <c r="D111" s="6" t="n">
        <v>529826</v>
      </c>
    </row>
    <row r="112" spans="1:4">
      <c r="A112" s="4" t="s">
        <v>292</v>
      </c>
      <c r="B112" s="6" t="n">
        <v>116826</v>
      </c>
      <c r="C112" s="6" t="n">
        <v>78831</v>
      </c>
      <c r="D112" s="6" t="n">
        <v>82095</v>
      </c>
    </row>
    <row r="113" spans="1:4">
      <c r="A113" s="4" t="s">
        <v>293</v>
      </c>
      <c r="B113" s="6" t="n">
        <v>106109</v>
      </c>
      <c r="C113" s="6" t="n">
        <v>84706</v>
      </c>
      <c r="D113" s="6" t="n">
        <v>15267</v>
      </c>
    </row>
    <row r="114" spans="1:4">
      <c r="A114" s="4" t="s">
        <v>294</v>
      </c>
      <c r="B114" s="6" t="n">
        <v>-78865</v>
      </c>
      <c r="C114" s="6" t="n">
        <v>-9149</v>
      </c>
      <c r="D114" s="6" t="n">
        <v>-15635</v>
      </c>
    </row>
    <row r="115" spans="1:4">
      <c r="A115" s="4" t="s">
        <v>295</v>
      </c>
      <c r="B115" s="6" t="n">
        <v>75220</v>
      </c>
      <c r="C115" s="6" t="n">
        <v>0</v>
      </c>
      <c r="D115" s="6" t="n">
        <v>0</v>
      </c>
    </row>
    <row r="116" spans="1:4">
      <c r="A116" s="4" t="s">
        <v>296</v>
      </c>
      <c r="B116" s="6" t="n">
        <v>53908</v>
      </c>
      <c r="C116" s="6" t="n">
        <v>31722</v>
      </c>
      <c r="D116" s="6" t="n">
        <v>32829</v>
      </c>
    </row>
    <row r="117" spans="1:4">
      <c r="A117" s="4" t="s">
        <v>297</v>
      </c>
      <c r="B117" s="6" t="n">
        <v>26705</v>
      </c>
      <c r="C117" s="6" t="n">
        <v>12000</v>
      </c>
      <c r="D117" s="6" t="n">
        <v>0</v>
      </c>
    </row>
    <row r="118" spans="1:4">
      <c r="A118" s="4" t="s">
        <v>298</v>
      </c>
      <c r="B118" s="6" t="n">
        <v>22058</v>
      </c>
      <c r="C118" s="6" t="n">
        <v>0</v>
      </c>
      <c r="D118" s="6" t="n">
        <v>0</v>
      </c>
    </row>
    <row r="119" spans="1:4">
      <c r="A119" s="4" t="s">
        <v>299</v>
      </c>
      <c r="B119" s="6" t="n">
        <v>-19830</v>
      </c>
      <c r="C119" s="6" t="n">
        <v>-38573</v>
      </c>
      <c r="D119" s="6" t="n">
        <v>-46790</v>
      </c>
    </row>
    <row r="120" spans="1:4">
      <c r="A120" s="4" t="s">
        <v>300</v>
      </c>
      <c r="B120" s="6" t="n">
        <v>9679</v>
      </c>
      <c r="C120" s="6" t="n">
        <v>-7605</v>
      </c>
      <c r="D120" s="6" t="n">
        <v>-45792</v>
      </c>
    </row>
    <row r="121" spans="1:4">
      <c r="A121" s="4" t="s">
        <v>301</v>
      </c>
      <c r="B121" s="6" t="n">
        <v>5533</v>
      </c>
      <c r="C121" s="6" t="n">
        <v>26453</v>
      </c>
      <c r="D121" s="6" t="n">
        <v>0</v>
      </c>
    </row>
    <row r="122" spans="1:4">
      <c r="A122" s="4" t="s">
        <v>170</v>
      </c>
      <c r="B122" s="6" t="n">
        <v>0</v>
      </c>
      <c r="C122" s="6" t="n">
        <v>-44060</v>
      </c>
      <c r="D122" s="6" t="n">
        <v>0</v>
      </c>
    </row>
    <row r="123" spans="1:4">
      <c r="A123" s="4" t="s">
        <v>302</v>
      </c>
      <c r="B123" s="6" t="n">
        <v>0</v>
      </c>
      <c r="C123" s="6" t="n">
        <v>20290</v>
      </c>
      <c r="D123" s="6" t="n">
        <v>91606</v>
      </c>
    </row>
    <row r="124" spans="1:4">
      <c r="A124" s="4" t="s">
        <v>303</v>
      </c>
      <c r="B124" s="6" t="n">
        <v>0</v>
      </c>
      <c r="C124" s="6" t="n">
        <v>12835</v>
      </c>
      <c r="D124" s="6" t="n">
        <v>34800</v>
      </c>
    </row>
    <row r="125" spans="1:4">
      <c r="A125" s="4" t="s">
        <v>304</v>
      </c>
      <c r="B125" s="6" t="n">
        <v>0</v>
      </c>
      <c r="C125" s="6" t="n">
        <v>0</v>
      </c>
      <c r="D125" s="6" t="n">
        <v>-3489</v>
      </c>
    </row>
    <row r="126" spans="1:4">
      <c r="A126" s="4" t="s">
        <v>305</v>
      </c>
      <c r="B126" s="6" t="n">
        <v>13765</v>
      </c>
      <c r="C126" s="6" t="n">
        <v>7499</v>
      </c>
      <c r="D126" s="6" t="n">
        <v>23651</v>
      </c>
    </row>
    <row r="127" spans="1:4">
      <c r="A127" s="3" t="s">
        <v>306</v>
      </c>
    </row>
    <row r="128" spans="1:4">
      <c r="A128" s="4" t="s">
        <v>99</v>
      </c>
      <c r="B128" s="6" t="n">
        <v>-10000</v>
      </c>
      <c r="C128" s="6" t="n">
        <v>-68950</v>
      </c>
      <c r="D128" s="6" t="n">
        <v>0</v>
      </c>
    </row>
    <row r="129" spans="1:4">
      <c r="A129" s="4" t="s">
        <v>307</v>
      </c>
      <c r="B129" s="6" t="n">
        <v>-25988</v>
      </c>
      <c r="C129" s="6" t="n">
        <v>-14532</v>
      </c>
      <c r="D129" s="6" t="n">
        <v>1183</v>
      </c>
    </row>
    <row r="130" spans="1:4">
      <c r="A130" s="4" t="s">
        <v>308</v>
      </c>
      <c r="B130" s="6" t="n">
        <v>7558</v>
      </c>
      <c r="C130" s="6" t="n">
        <v>151533</v>
      </c>
      <c r="D130" s="6" t="n">
        <v>-12292</v>
      </c>
    </row>
    <row r="131" spans="1:4">
      <c r="A131" s="4" t="s">
        <v>104</v>
      </c>
      <c r="B131" s="6" t="n">
        <v>-4302</v>
      </c>
      <c r="C131" s="6" t="n">
        <v>-84222</v>
      </c>
      <c r="D131" s="6" t="n">
        <v>-79199</v>
      </c>
    </row>
    <row r="132" spans="1:4">
      <c r="A132" s="4" t="s">
        <v>114</v>
      </c>
      <c r="B132" s="6" t="n">
        <v>5940</v>
      </c>
      <c r="C132" s="6" t="n">
        <v>5869</v>
      </c>
      <c r="D132" s="6" t="n">
        <v>3760</v>
      </c>
    </row>
    <row r="133" spans="1:4">
      <c r="A133" s="4" t="s">
        <v>117</v>
      </c>
      <c r="B133" s="6" t="n">
        <v>1626</v>
      </c>
      <c r="C133" s="6" t="n">
        <v>-11363</v>
      </c>
      <c r="D133" s="6" t="n">
        <v>-15305</v>
      </c>
    </row>
    <row r="134" spans="1:4">
      <c r="A134" s="4" t="s">
        <v>309</v>
      </c>
      <c r="B134" s="6" t="n">
        <v>662539</v>
      </c>
      <c r="C134" s="6" t="n">
        <v>802641</v>
      </c>
      <c r="D134" s="6" t="n">
        <v>860142</v>
      </c>
    </row>
    <row r="135" spans="1:4">
      <c r="A135" s="3" t="s">
        <v>310</v>
      </c>
    </row>
    <row r="136" spans="1:4">
      <c r="A136" s="4" t="s">
        <v>311</v>
      </c>
      <c r="B136" s="6" t="n">
        <v>1605356</v>
      </c>
      <c r="C136" s="6" t="n">
        <v>214776</v>
      </c>
      <c r="D136" s="6" t="n">
        <v>0</v>
      </c>
    </row>
    <row r="137" spans="1:4">
      <c r="A137" s="4" t="s">
        <v>312</v>
      </c>
      <c r="B137" s="6" t="n">
        <v>1248743</v>
      </c>
      <c r="C137" s="6" t="n">
        <v>0</v>
      </c>
      <c r="D137" s="6" t="n">
        <v>0</v>
      </c>
    </row>
    <row r="138" spans="1:4">
      <c r="A138" s="4" t="s">
        <v>87</v>
      </c>
      <c r="B138" s="6" t="n">
        <v>-649056</v>
      </c>
      <c r="C138" s="6" t="n">
        <v>-418186</v>
      </c>
      <c r="D138" s="6" t="n">
        <v>-355852</v>
      </c>
    </row>
    <row r="139" spans="1:4">
      <c r="A139" s="4" t="s">
        <v>313</v>
      </c>
      <c r="B139" s="6" t="n">
        <v>500000</v>
      </c>
      <c r="C139" s="6" t="n">
        <v>0</v>
      </c>
      <c r="D139" s="6" t="n">
        <v>0</v>
      </c>
    </row>
    <row r="140" spans="1:4">
      <c r="A140" s="4" t="s">
        <v>314</v>
      </c>
      <c r="B140" s="6" t="n">
        <v>-438935</v>
      </c>
      <c r="C140" s="6" t="n">
        <v>-74609</v>
      </c>
      <c r="D140" s="6" t="n">
        <v>0</v>
      </c>
    </row>
    <row r="141" spans="1:4">
      <c r="A141" s="4" t="s">
        <v>315</v>
      </c>
      <c r="B141" s="6" t="n">
        <v>324201</v>
      </c>
      <c r="C141" s="6" t="n">
        <v>219731</v>
      </c>
      <c r="D141" s="6" t="n">
        <v>9543</v>
      </c>
    </row>
    <row r="142" spans="1:4">
      <c r="A142" s="4" t="s">
        <v>316</v>
      </c>
      <c r="B142" s="6" t="n">
        <v>-233666</v>
      </c>
      <c r="C142" s="6" t="n">
        <v>-234602</v>
      </c>
      <c r="D142" s="6" t="n">
        <v>-271308</v>
      </c>
    </row>
    <row r="143" spans="1:4">
      <c r="A143" s="4" t="s">
        <v>317</v>
      </c>
      <c r="B143" s="6" t="n">
        <v>168314</v>
      </c>
      <c r="C143" s="6" t="n">
        <v>4101</v>
      </c>
      <c r="D143" s="6" t="n">
        <v>0</v>
      </c>
    </row>
    <row r="144" spans="1:4">
      <c r="A144" s="4" t="s">
        <v>318</v>
      </c>
      <c r="B144" s="6" t="n">
        <v>-69699</v>
      </c>
      <c r="C144" s="6" t="n">
        <v>-574812</v>
      </c>
      <c r="D144" s="6" t="n">
        <v>-30607</v>
      </c>
    </row>
    <row r="145" spans="1:4">
      <c r="A145" s="4" t="s">
        <v>319</v>
      </c>
      <c r="B145" s="6" t="n">
        <v>24880</v>
      </c>
      <c r="C145" s="6" t="n">
        <v>100178</v>
      </c>
      <c r="D145" s="6" t="n">
        <v>366155</v>
      </c>
    </row>
    <row r="146" spans="1:4">
      <c r="A146" s="4" t="s">
        <v>98</v>
      </c>
      <c r="B146" s="6" t="n">
        <v>-18257</v>
      </c>
      <c r="C146" s="6" t="n">
        <v>-37131</v>
      </c>
      <c r="D146" s="6" t="n">
        <v>-40537</v>
      </c>
    </row>
    <row r="147" spans="1:4">
      <c r="A147" s="4" t="s">
        <v>320</v>
      </c>
      <c r="B147" s="6" t="n">
        <v>1395</v>
      </c>
      <c r="C147" s="6" t="n">
        <v>25757</v>
      </c>
      <c r="D147" s="6" t="n">
        <v>659</v>
      </c>
    </row>
    <row r="148" spans="1:4">
      <c r="A148" s="4" t="s">
        <v>321</v>
      </c>
      <c r="B148" s="6" t="n">
        <v>0</v>
      </c>
      <c r="C148" s="6" t="n">
        <v>-105000</v>
      </c>
      <c r="D148" s="6" t="n">
        <v>0</v>
      </c>
    </row>
    <row r="149" spans="1:4">
      <c r="A149" s="4" t="s">
        <v>322</v>
      </c>
      <c r="B149" s="6" t="n">
        <v>0</v>
      </c>
      <c r="C149" s="6" t="n">
        <v>2075</v>
      </c>
      <c r="D149" s="6" t="n">
        <v>0</v>
      </c>
    </row>
    <row r="150" spans="1:4">
      <c r="A150" s="4" t="s">
        <v>323</v>
      </c>
      <c r="B150" s="6" t="n">
        <v>0</v>
      </c>
      <c r="C150" s="6" t="n">
        <v>0</v>
      </c>
      <c r="D150" s="6" t="n">
        <v>115630</v>
      </c>
    </row>
    <row r="151" spans="1:4">
      <c r="A151" s="4" t="s">
        <v>324</v>
      </c>
      <c r="B151" s="6" t="n">
        <v>2463276</v>
      </c>
      <c r="C151" s="6" t="n">
        <v>-877722</v>
      </c>
      <c r="D151" s="6" t="n">
        <v>-206317</v>
      </c>
    </row>
    <row r="152" spans="1:4">
      <c r="A152" s="3" t="s">
        <v>325</v>
      </c>
    </row>
    <row r="153" spans="1:4">
      <c r="A153" s="4" t="s">
        <v>326</v>
      </c>
      <c r="B153" s="6" t="n">
        <v>-2718987</v>
      </c>
      <c r="C153" s="6" t="n">
        <v>-685265</v>
      </c>
      <c r="D153" s="6" t="n">
        <v>-631681</v>
      </c>
    </row>
    <row r="154" spans="1:4">
      <c r="A154" s="4" t="s">
        <v>327</v>
      </c>
      <c r="B154" s="6" t="n">
        <v>1108156</v>
      </c>
      <c r="C154" s="6" t="n">
        <v>526766</v>
      </c>
      <c r="D154" s="6" t="n">
        <v>1055872</v>
      </c>
    </row>
    <row r="155" spans="1:4">
      <c r="A155" s="4" t="s">
        <v>328</v>
      </c>
      <c r="B155" s="6" t="n">
        <v>-503785</v>
      </c>
      <c r="C155" s="6" t="n">
        <v>-479348</v>
      </c>
      <c r="D155" s="6" t="n">
        <v>-496490</v>
      </c>
    </row>
    <row r="156" spans="1:4">
      <c r="A156" s="4" t="s">
        <v>329</v>
      </c>
      <c r="B156" s="6" t="n">
        <v>438935</v>
      </c>
      <c r="C156" s="6" t="n">
        <v>74609</v>
      </c>
      <c r="D156" s="6" t="n">
        <v>0</v>
      </c>
    </row>
    <row r="157" spans="1:4">
      <c r="A157" s="4" t="s">
        <v>330</v>
      </c>
      <c r="B157" s="6" t="n">
        <v>-407126</v>
      </c>
      <c r="C157" s="6" t="n">
        <v>0</v>
      </c>
      <c r="D157" s="6" t="n">
        <v>0</v>
      </c>
    </row>
    <row r="158" spans="1:4">
      <c r="A158" s="4" t="s">
        <v>331</v>
      </c>
      <c r="B158" s="6" t="n">
        <v>-80194</v>
      </c>
      <c r="C158" s="6" t="n">
        <v>-76149</v>
      </c>
      <c r="D158" s="6" t="n">
        <v>-109697</v>
      </c>
    </row>
    <row r="159" spans="1:4">
      <c r="A159" s="4" t="s">
        <v>332</v>
      </c>
      <c r="B159" s="6" t="n">
        <v>-50131</v>
      </c>
      <c r="C159" s="6" t="n">
        <v>-55115</v>
      </c>
      <c r="D159" s="6" t="n">
        <v>-64516</v>
      </c>
    </row>
    <row r="160" spans="1:4">
      <c r="A160" s="4" t="s">
        <v>333</v>
      </c>
      <c r="B160" s="6" t="n">
        <v>17871</v>
      </c>
      <c r="C160" s="6" t="n">
        <v>61062</v>
      </c>
      <c r="D160" s="6" t="n">
        <v>1044</v>
      </c>
    </row>
    <row r="161" spans="1:4">
      <c r="A161" s="4" t="s">
        <v>298</v>
      </c>
      <c r="B161" s="6" t="n">
        <v>-22058</v>
      </c>
      <c r="C161" s="6" t="n">
        <v>0</v>
      </c>
      <c r="D161" s="6" t="n">
        <v>0</v>
      </c>
    </row>
    <row r="162" spans="1:4">
      <c r="A162" s="4" t="s">
        <v>334</v>
      </c>
      <c r="B162" s="6" t="n">
        <v>-15588</v>
      </c>
      <c r="C162" s="6" t="n">
        <v>-12908</v>
      </c>
      <c r="D162" s="6" t="n">
        <v>-12325</v>
      </c>
    </row>
    <row r="163" spans="1:4">
      <c r="A163" s="4" t="s">
        <v>335</v>
      </c>
      <c r="B163" s="6" t="n">
        <v>-8692</v>
      </c>
      <c r="C163" s="6" t="n">
        <v>-12969</v>
      </c>
      <c r="D163" s="6" t="n">
        <v>-418</v>
      </c>
    </row>
    <row r="164" spans="1:4">
      <c r="A164" s="4" t="s">
        <v>336</v>
      </c>
      <c r="B164" s="6" t="n">
        <v>6903</v>
      </c>
      <c r="C164" s="6" t="n">
        <v>7309</v>
      </c>
      <c r="D164" s="6" t="n">
        <v>29712</v>
      </c>
    </row>
    <row r="165" spans="1:4">
      <c r="A165" s="4" t="s">
        <v>337</v>
      </c>
      <c r="B165" s="6" t="n">
        <v>-893</v>
      </c>
      <c r="C165" s="6" t="n">
        <v>-470000</v>
      </c>
      <c r="D165" s="6" t="n">
        <v>0</v>
      </c>
    </row>
    <row r="166" spans="1:4">
      <c r="A166" s="4" t="s">
        <v>338</v>
      </c>
      <c r="B166" s="6" t="n">
        <v>0</v>
      </c>
      <c r="C166" s="6" t="n">
        <v>-818</v>
      </c>
      <c r="D166" s="6" t="n">
        <v>-3217</v>
      </c>
    </row>
    <row r="167" spans="1:4">
      <c r="A167" s="4" t="s">
        <v>339</v>
      </c>
      <c r="B167" s="6" t="n">
        <v>0</v>
      </c>
      <c r="C167" s="6" t="n">
        <v>0</v>
      </c>
      <c r="D167" s="6" t="n">
        <v>-416237</v>
      </c>
    </row>
    <row r="168" spans="1:4">
      <c r="A168" s="4" t="s">
        <v>340</v>
      </c>
      <c r="B168" s="6" t="n">
        <v>0</v>
      </c>
      <c r="C168" s="6" t="n">
        <v>0</v>
      </c>
      <c r="D168" s="6" t="n">
        <v>309609</v>
      </c>
    </row>
    <row r="169" spans="1:4">
      <c r="A169" s="4" t="s">
        <v>341</v>
      </c>
      <c r="B169" s="6" t="n">
        <v>-2235589</v>
      </c>
      <c r="C169" s="6" t="n">
        <v>-1122826</v>
      </c>
      <c r="D169" s="6" t="n">
        <v>-338344</v>
      </c>
    </row>
    <row r="170" spans="1:4">
      <c r="A170" s="4" t="s">
        <v>342</v>
      </c>
      <c r="B170" s="6" t="n">
        <v>890226</v>
      </c>
      <c r="C170" s="6" t="n">
        <v>-1197907</v>
      </c>
      <c r="D170" s="6" t="n">
        <v>315481</v>
      </c>
    </row>
    <row r="171" spans="1:4">
      <c r="A171" s="4" t="s">
        <v>343</v>
      </c>
      <c r="B171" s="6" t="n">
        <v>716905</v>
      </c>
      <c r="C171" s="6" t="n">
        <v>1914812</v>
      </c>
      <c r="D171" s="6" t="n">
        <v>1599331</v>
      </c>
    </row>
    <row r="172" spans="1:4">
      <c r="A172" s="4" t="s">
        <v>344</v>
      </c>
      <c r="B172" s="6" t="n">
        <v>1607131</v>
      </c>
      <c r="C172" s="6" t="n">
        <v>716905</v>
      </c>
      <c r="D172" s="6" t="n">
        <v>1914812</v>
      </c>
    </row>
    <row r="173" spans="1:4">
      <c r="A173" s="3" t="s">
        <v>345</v>
      </c>
    </row>
    <row r="174" spans="1:4">
      <c r="A174" s="4" t="s">
        <v>346</v>
      </c>
      <c r="B174" s="6" t="n">
        <v>570916</v>
      </c>
      <c r="C174" s="6" t="n">
        <v>1817655</v>
      </c>
      <c r="D174" s="6" t="n">
        <v>1501027</v>
      </c>
    </row>
    <row r="175" spans="1:4">
      <c r="A175" s="4" t="s">
        <v>347</v>
      </c>
      <c r="B175" s="6" t="n">
        <v>145989</v>
      </c>
      <c r="C175" s="6" t="n">
        <v>97157</v>
      </c>
      <c r="D175" s="6" t="n">
        <v>95032</v>
      </c>
    </row>
    <row r="176" spans="1:4">
      <c r="A176" s="4" t="s">
        <v>348</v>
      </c>
      <c r="B176" s="6" t="n">
        <v>0</v>
      </c>
      <c r="C176" s="6" t="n">
        <v>0</v>
      </c>
      <c r="D176" s="6" t="n">
        <v>3272</v>
      </c>
    </row>
    <row r="177" spans="1:4">
      <c r="A177" s="4" t="s">
        <v>343</v>
      </c>
      <c r="B177" s="6" t="n">
        <v>716905</v>
      </c>
      <c r="C177" s="6" t="n">
        <v>1914812</v>
      </c>
      <c r="D177" s="6" t="n">
        <v>1599331</v>
      </c>
    </row>
    <row r="178" spans="1:4">
      <c r="A178" s="4" t="s">
        <v>349</v>
      </c>
      <c r="B178" s="6" t="n">
        <v>92119</v>
      </c>
      <c r="C178" s="6" t="n">
        <v>145989</v>
      </c>
      <c r="D178" s="6" t="n">
        <v>97157</v>
      </c>
    </row>
    <row r="179" spans="1:4">
      <c r="A179" s="4" t="s">
        <v>344</v>
      </c>
      <c r="B179" s="6" t="n">
        <v>1607131</v>
      </c>
      <c r="C179" s="6" t="n">
        <v>716905</v>
      </c>
      <c r="D179" s="6" t="n">
        <v>1914812</v>
      </c>
    </row>
    <row r="180" spans="1:4">
      <c r="A180" s="4" t="s">
        <v>350</v>
      </c>
      <c r="B180" s="6" t="n">
        <v>1515012</v>
      </c>
      <c r="C180" s="6" t="n">
        <v>570916</v>
      </c>
      <c r="D180" s="6" t="n">
        <v>1817655</v>
      </c>
    </row>
    <row r="181" spans="1:4">
      <c r="A181" s="3" t="s">
        <v>351</v>
      </c>
    </row>
    <row r="182" spans="1:4">
      <c r="A182" s="4" t="s">
        <v>352</v>
      </c>
      <c r="B182" s="6" t="n">
        <v>283613</v>
      </c>
      <c r="C182" s="6" t="n">
        <v>311835</v>
      </c>
      <c r="D182" s="6" t="n">
        <v>338983</v>
      </c>
    </row>
    <row r="183" spans="1:4">
      <c r="A183" s="4" t="s">
        <v>353</v>
      </c>
      <c r="B183" s="6" t="n">
        <v>59834</v>
      </c>
      <c r="C183" s="6" t="n">
        <v>62225</v>
      </c>
      <c r="D183" s="6" t="n">
        <v>6727</v>
      </c>
    </row>
    <row r="184" spans="1:4">
      <c r="A184" s="3" t="s">
        <v>354</v>
      </c>
    </row>
    <row r="185" spans="1:4">
      <c r="A185" s="4" t="s">
        <v>355</v>
      </c>
      <c r="B185" s="6" t="n">
        <v>2327750</v>
      </c>
      <c r="C185" s="6" t="n">
        <v>0</v>
      </c>
      <c r="D185" s="6" t="n">
        <v>0</v>
      </c>
    </row>
    <row r="186" spans="1:4">
      <c r="A186" s="4" t="s">
        <v>356</v>
      </c>
      <c r="B186" s="6" t="n">
        <v>1449495</v>
      </c>
      <c r="C186" s="6" t="n">
        <v>0</v>
      </c>
      <c r="D186" s="6" t="n">
        <v>0</v>
      </c>
    </row>
    <row r="187" spans="1:4">
      <c r="A187" s="4" t="s">
        <v>357</v>
      </c>
      <c r="B187" s="6" t="n">
        <v>1311468</v>
      </c>
      <c r="C187" s="6" t="n">
        <v>233179</v>
      </c>
      <c r="D187" s="6" t="n">
        <v>0</v>
      </c>
    </row>
    <row r="188" spans="1:4">
      <c r="A188" s="4" t="s">
        <v>358</v>
      </c>
      <c r="B188" s="6" t="n">
        <v>526866</v>
      </c>
      <c r="C188" s="6" t="n">
        <v>0</v>
      </c>
      <c r="D188" s="6" t="n">
        <v>0</v>
      </c>
    </row>
    <row r="189" spans="1:4">
      <c r="A189" s="4" t="s">
        <v>359</v>
      </c>
      <c r="B189" s="6" t="n">
        <v>-407126</v>
      </c>
      <c r="C189" s="6" t="n">
        <v>0</v>
      </c>
      <c r="D189" s="6" t="n">
        <v>0</v>
      </c>
    </row>
    <row r="190" spans="1:4">
      <c r="A190" s="4" t="s">
        <v>360</v>
      </c>
      <c r="B190" s="6" t="n">
        <v>398292</v>
      </c>
      <c r="C190" s="6" t="n">
        <v>0</v>
      </c>
      <c r="D190" s="6" t="n">
        <v>0</v>
      </c>
    </row>
    <row r="191" spans="1:4">
      <c r="A191" s="4" t="s">
        <v>361</v>
      </c>
      <c r="B191" s="6" t="n">
        <v>390000</v>
      </c>
      <c r="C191" s="6" t="n">
        <v>0</v>
      </c>
      <c r="D191" s="6" t="n">
        <v>0</v>
      </c>
    </row>
    <row r="192" spans="1:4">
      <c r="A192" s="4" t="s">
        <v>362</v>
      </c>
      <c r="B192" s="6" t="n">
        <v>-122813</v>
      </c>
      <c r="C192" s="6" t="n">
        <v>-86064</v>
      </c>
      <c r="D192" s="6" t="n">
        <v>-58810</v>
      </c>
    </row>
    <row r="193" spans="1:4">
      <c r="A193" s="4" t="s">
        <v>363</v>
      </c>
      <c r="B193" s="6" t="n">
        <v>109975</v>
      </c>
      <c r="C193" s="6" t="n">
        <v>88115</v>
      </c>
      <c r="D193" s="6" t="n">
        <v>102976</v>
      </c>
    </row>
    <row r="194" spans="1:4">
      <c r="A194" s="4" t="s">
        <v>269</v>
      </c>
      <c r="B194" s="6" t="n">
        <v>70810</v>
      </c>
      <c r="C194" s="6" t="n">
        <v>198064</v>
      </c>
      <c r="D194" s="6" t="n">
        <v>268494</v>
      </c>
    </row>
    <row r="195" spans="1:4">
      <c r="A195" s="4" t="s">
        <v>364</v>
      </c>
      <c r="B195" s="6" t="n">
        <v>60052</v>
      </c>
      <c r="C195" s="6" t="n">
        <v>0</v>
      </c>
      <c r="D195" s="6" t="n">
        <v>0</v>
      </c>
    </row>
    <row r="196" spans="1:4">
      <c r="A196" s="4" t="s">
        <v>365</v>
      </c>
      <c r="B196" s="6" t="n">
        <v>54962</v>
      </c>
      <c r="C196" s="6" t="n">
        <v>0</v>
      </c>
      <c r="D196" s="6" t="n">
        <v>0</v>
      </c>
    </row>
    <row r="197" spans="1:4">
      <c r="A197" s="3" t="s">
        <v>366</v>
      </c>
    </row>
    <row r="198" spans="1:4">
      <c r="A198" s="4" t="s">
        <v>367</v>
      </c>
      <c r="B198" s="6" t="n">
        <v>0</v>
      </c>
      <c r="C198" s="6" t="n">
        <v>0</v>
      </c>
      <c r="D198" s="6" t="n">
        <v>455514</v>
      </c>
    </row>
    <row r="199" spans="1:4">
      <c r="A199" s="4" t="s">
        <v>368</v>
      </c>
      <c r="B199" s="6" t="n">
        <v>0</v>
      </c>
      <c r="C199" s="6" t="n">
        <v>0</v>
      </c>
      <c r="D199" s="6" t="n">
        <v>115630</v>
      </c>
    </row>
    <row r="200" spans="1:4">
      <c r="A200" s="4" t="s">
        <v>204</v>
      </c>
      <c r="B200" s="6" t="n">
        <v>0</v>
      </c>
      <c r="C200" s="6" t="n">
        <v>0</v>
      </c>
      <c r="D200" s="6" t="n">
        <v>-20951</v>
      </c>
    </row>
    <row r="201" spans="1:4">
      <c r="A201" s="4" t="s">
        <v>372</v>
      </c>
    </row>
    <row r="202" spans="1:4">
      <c r="A202" s="3" t="s">
        <v>325</v>
      </c>
    </row>
    <row r="203" spans="1:4">
      <c r="A203" s="4" t="s">
        <v>339</v>
      </c>
      <c r="D203" s="6" t="n">
        <v>-275000</v>
      </c>
    </row>
    <row r="204" spans="1:4">
      <c r="A204" s="3" t="s">
        <v>366</v>
      </c>
    </row>
    <row r="205" spans="1:4">
      <c r="A205" s="4" t="s">
        <v>105</v>
      </c>
      <c r="B205" s="6" t="n">
        <v>0</v>
      </c>
      <c r="C205" s="6" t="n">
        <v>0</v>
      </c>
      <c r="D205" s="6" t="n">
        <v>3432738</v>
      </c>
    </row>
    <row r="206" spans="1:4">
      <c r="A206" s="4" t="s">
        <v>370</v>
      </c>
      <c r="B206" s="6" t="n">
        <v>0</v>
      </c>
      <c r="C206" s="6" t="n">
        <v>0</v>
      </c>
      <c r="D206" s="6" t="n">
        <v>-1414186</v>
      </c>
    </row>
    <row r="207" spans="1:4">
      <c r="A207" s="4" t="s">
        <v>371</v>
      </c>
      <c r="B207" s="6" t="n">
        <v>0</v>
      </c>
      <c r="C207" s="6" t="n">
        <v>0</v>
      </c>
      <c r="D207" s="6" t="n">
        <v>-2018552</v>
      </c>
    </row>
    <row r="208" spans="1:4">
      <c r="A208" s="4" t="s">
        <v>373</v>
      </c>
    </row>
    <row r="209" spans="1:4">
      <c r="A209" s="3" t="s">
        <v>374</v>
      </c>
    </row>
    <row r="210" spans="1:4">
      <c r="A210" s="4" t="s">
        <v>92</v>
      </c>
      <c r="B210" s="6" t="n">
        <v>0</v>
      </c>
      <c r="C210" s="6" t="n">
        <v>401708</v>
      </c>
      <c r="D210" s="6" t="n">
        <v>0</v>
      </c>
    </row>
    <row r="211" spans="1:4">
      <c r="A211" s="4" t="s">
        <v>375</v>
      </c>
      <c r="B211" s="6" t="n">
        <v>0</v>
      </c>
      <c r="C211" s="6" t="n">
        <v>249459</v>
      </c>
      <c r="D211" s="6" t="n">
        <v>0</v>
      </c>
    </row>
    <row r="212" spans="1:4">
      <c r="A212" s="4" t="s">
        <v>376</v>
      </c>
    </row>
    <row r="213" spans="1:4">
      <c r="A213" s="3" t="s">
        <v>374</v>
      </c>
    </row>
    <row r="214" spans="1:4">
      <c r="A214" s="4" t="s">
        <v>92</v>
      </c>
      <c r="B214" s="6" t="n">
        <v>0</v>
      </c>
      <c r="C214" s="6" t="n">
        <v>401708</v>
      </c>
      <c r="D214" s="6" t="n">
        <v>0</v>
      </c>
    </row>
    <row r="215" spans="1:4">
      <c r="A215" s="4" t="s">
        <v>375</v>
      </c>
      <c r="B215" s="6" t="n">
        <v>0</v>
      </c>
      <c r="C215" s="6" t="n">
        <v>249459</v>
      </c>
      <c r="D215" s="6" t="n">
        <v>0</v>
      </c>
    </row>
    <row r="216" spans="1:4">
      <c r="A216" s="4" t="s">
        <v>377</v>
      </c>
    </row>
    <row r="217" spans="1:4">
      <c r="A217" s="3" t="s">
        <v>374</v>
      </c>
    </row>
    <row r="218" spans="1:4">
      <c r="A218" s="4" t="s">
        <v>92</v>
      </c>
      <c r="B218" s="6" t="n">
        <v>0</v>
      </c>
      <c r="C218" s="6" t="n">
        <v>346926</v>
      </c>
      <c r="D218" s="6" t="n">
        <v>0</v>
      </c>
    </row>
    <row r="219" spans="1:4">
      <c r="A219" s="4" t="s">
        <v>112</v>
      </c>
      <c r="B219" s="6" t="n">
        <v>0</v>
      </c>
      <c r="C219" s="6" t="n">
        <v>346926</v>
      </c>
      <c r="D219" s="6" t="n">
        <v>0</v>
      </c>
    </row>
    <row r="220" spans="1:4">
      <c r="A220" s="4" t="s">
        <v>378</v>
      </c>
    </row>
    <row r="221" spans="1:4">
      <c r="A221" s="3" t="s">
        <v>374</v>
      </c>
    </row>
    <row r="222" spans="1:4">
      <c r="A222" s="4" t="s">
        <v>92</v>
      </c>
      <c r="B222" s="6" t="n">
        <v>0</v>
      </c>
      <c r="C222" s="6" t="n">
        <v>346926</v>
      </c>
      <c r="D222" s="6" t="n">
        <v>0</v>
      </c>
    </row>
    <row r="223" spans="1:4">
      <c r="A223" s="4" t="s">
        <v>112</v>
      </c>
      <c r="B223" s="5" t="n">
        <v>0</v>
      </c>
      <c r="C223" s="5" t="n">
        <v>346926</v>
      </c>
      <c r="D223"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8"/>
  </cols>
  <sheetData>
    <row r="1" spans="1:5">
      <c r="A1" s="1" t="s">
        <v>1007</v>
      </c>
      <c r="B1" s="2" t="s">
        <v>1</v>
      </c>
      <c r="E1" s="2" t="s">
        <v>1008</v>
      </c>
    </row>
    <row r="2" spans="1:5">
      <c r="B2" s="2" t="s">
        <v>1009</v>
      </c>
      <c r="C2" s="2" t="s">
        <v>632</v>
      </c>
      <c r="D2" s="2" t="s">
        <v>633</v>
      </c>
      <c r="E2" s="2" t="s">
        <v>1009</v>
      </c>
    </row>
    <row r="3" spans="1:5">
      <c r="A3" s="3" t="s">
        <v>641</v>
      </c>
    </row>
    <row r="4" spans="1:5">
      <c r="A4" s="4" t="s">
        <v>1010</v>
      </c>
      <c r="B4" s="5" t="n">
        <v>2571099</v>
      </c>
      <c r="C4" s="5" t="n">
        <v>0</v>
      </c>
      <c r="D4" s="5" t="n">
        <v>0</v>
      </c>
    </row>
    <row r="5" spans="1:5">
      <c r="A5" s="4" t="s">
        <v>173</v>
      </c>
      <c r="B5" s="6" t="n">
        <v>103439</v>
      </c>
      <c r="C5" s="6" t="n">
        <v>37633</v>
      </c>
      <c r="D5" s="6" t="n">
        <v>42375</v>
      </c>
    </row>
    <row r="6" spans="1:5">
      <c r="A6" s="4" t="s">
        <v>1011</v>
      </c>
      <c r="B6" s="5" t="n">
        <v>438935</v>
      </c>
      <c r="C6" s="6" t="n">
        <v>74609</v>
      </c>
      <c r="D6" s="5" t="n">
        <v>0</v>
      </c>
    </row>
    <row r="7" spans="1:5">
      <c r="A7" s="4" t="s">
        <v>405</v>
      </c>
    </row>
    <row r="8" spans="1:5">
      <c r="A8" s="3" t="s">
        <v>641</v>
      </c>
    </row>
    <row r="9" spans="1:5">
      <c r="A9" s="4" t="s">
        <v>765</v>
      </c>
      <c r="B9" s="6" t="n">
        <v>397</v>
      </c>
      <c r="E9" s="6" t="n">
        <v>397</v>
      </c>
    </row>
    <row r="10" spans="1:5">
      <c r="A10" s="4" t="s">
        <v>1012</v>
      </c>
      <c r="B10" s="5" t="n">
        <v>1450000</v>
      </c>
      <c r="E10" s="5" t="n">
        <v>1450000</v>
      </c>
    </row>
    <row r="11" spans="1:5">
      <c r="A11" s="4" t="s">
        <v>1013</v>
      </c>
      <c r="B11" s="5" t="n">
        <v>1373000</v>
      </c>
      <c r="E11" s="5" t="n">
        <v>1373000</v>
      </c>
    </row>
    <row r="12" spans="1:5">
      <c r="A12" s="4" t="s">
        <v>1014</v>
      </c>
      <c r="B12" s="6" t="n">
        <v>54</v>
      </c>
      <c r="E12" s="6" t="n">
        <v>65</v>
      </c>
    </row>
    <row r="13" spans="1:5">
      <c r="A13" s="4" t="s">
        <v>1015</v>
      </c>
      <c r="B13" s="5" t="n">
        <v>1605356</v>
      </c>
      <c r="E13" s="5" t="n">
        <v>1820132</v>
      </c>
    </row>
    <row r="14" spans="1:5">
      <c r="A14" s="4" t="s">
        <v>1010</v>
      </c>
      <c r="B14" s="6" t="n">
        <v>604393</v>
      </c>
    </row>
    <row r="15" spans="1:5">
      <c r="A15" s="4" t="s">
        <v>173</v>
      </c>
      <c r="B15" s="6" t="n">
        <v>101828</v>
      </c>
      <c r="C15" s="5" t="n">
        <v>13888</v>
      </c>
    </row>
    <row r="16" spans="1:5">
      <c r="A16" s="4" t="s">
        <v>1011</v>
      </c>
      <c r="B16" s="6" t="n">
        <v>737000</v>
      </c>
    </row>
    <row r="17" spans="1:5">
      <c r="A17" s="4" t="s">
        <v>1016</v>
      </c>
      <c r="B17" s="5" t="n">
        <v>950000</v>
      </c>
      <c r="E17" s="5" t="n">
        <v>950000</v>
      </c>
    </row>
    <row r="18" spans="1:5">
      <c r="A18" s="4" t="s">
        <v>1017</v>
      </c>
      <c r="B18" s="4" t="s">
        <v>10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19</v>
      </c>
      <c r="B1" s="2" t="s">
        <v>1020</v>
      </c>
    </row>
    <row r="2" spans="1:2">
      <c r="A2" s="3" t="s">
        <v>408</v>
      </c>
    </row>
    <row r="3" spans="1:2">
      <c r="A3" s="4" t="s">
        <v>1015</v>
      </c>
      <c r="B3" s="5" t="n">
        <v>49750</v>
      </c>
    </row>
    <row r="4" spans="1:2">
      <c r="A4" s="4" t="s">
        <v>971</v>
      </c>
      <c r="B4" s="6" t="n">
        <v>19477</v>
      </c>
    </row>
    <row r="5" spans="1:2">
      <c r="A5" s="4" t="s">
        <v>1021</v>
      </c>
      <c r="B5" s="5" t="n">
        <v>19000</v>
      </c>
    </row>
    <row r="6" spans="1:2">
      <c r="A6" s="4" t="s">
        <v>1022</v>
      </c>
    </row>
    <row r="7" spans="1:2">
      <c r="A7" s="3" t="s">
        <v>408</v>
      </c>
    </row>
    <row r="8" spans="1:2">
      <c r="A8" s="4" t="s">
        <v>765</v>
      </c>
      <c r="B8" s="6" t="n">
        <v>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83</v>
      </c>
    </row>
    <row r="2" spans="1:3">
      <c r="A2" s="3" t="s">
        <v>412</v>
      </c>
    </row>
    <row r="3" spans="1:3">
      <c r="A3" s="4" t="s">
        <v>1024</v>
      </c>
      <c r="B3" s="5" t="n">
        <v>129552</v>
      </c>
      <c r="C3" s="5" t="n">
        <v>308895</v>
      </c>
    </row>
    <row r="4" spans="1:3">
      <c r="A4" s="4" t="s">
        <v>1025</v>
      </c>
      <c r="B4" s="6" t="n">
        <v>-98587</v>
      </c>
      <c r="C4" s="6" t="n">
        <v>-172114</v>
      </c>
    </row>
    <row r="5" spans="1:3">
      <c r="A5" s="4" t="s">
        <v>1026</v>
      </c>
      <c r="B5" s="6" t="n">
        <v>30965</v>
      </c>
      <c r="C5" s="6" t="n">
        <v>136781</v>
      </c>
    </row>
    <row r="6" spans="1:3">
      <c r="A6" s="3" t="s">
        <v>1027</v>
      </c>
    </row>
    <row r="7" spans="1:3">
      <c r="A7" s="4" t="s">
        <v>1024</v>
      </c>
      <c r="B7" s="6" t="n">
        <v>316119</v>
      </c>
      <c r="C7" s="6" t="n">
        <v>503373</v>
      </c>
    </row>
    <row r="8" spans="1:3">
      <c r="A8" s="4" t="s">
        <v>1025</v>
      </c>
      <c r="B8" s="6" t="n">
        <v>-262580</v>
      </c>
      <c r="C8" s="6" t="n">
        <v>-341779</v>
      </c>
    </row>
    <row r="9" spans="1:3">
      <c r="A9" s="4" t="s">
        <v>1026</v>
      </c>
      <c r="B9" s="5" t="n">
        <v>53539</v>
      </c>
      <c r="C9" s="5" t="n">
        <v>1615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83</v>
      </c>
      <c r="D2" s="2" t="s">
        <v>154</v>
      </c>
    </row>
    <row r="3" spans="1:4">
      <c r="A3" s="4" t="s">
        <v>512</v>
      </c>
    </row>
    <row r="4" spans="1:4">
      <c r="A4" s="3" t="s">
        <v>509</v>
      </c>
    </row>
    <row r="5" spans="1:4">
      <c r="A5" s="4" t="s">
        <v>1029</v>
      </c>
      <c r="B5" s="5" t="n">
        <v>19830</v>
      </c>
      <c r="C5" s="5" t="n">
        <v>38573</v>
      </c>
      <c r="D5" s="5" t="n">
        <v>46103</v>
      </c>
    </row>
    <row r="6" spans="1:4">
      <c r="A6" s="4" t="s">
        <v>515</v>
      </c>
    </row>
    <row r="7" spans="1:4">
      <c r="A7" s="3" t="s">
        <v>509</v>
      </c>
    </row>
    <row r="8" spans="1:4">
      <c r="A8" s="4" t="s">
        <v>1030</v>
      </c>
      <c r="B8" s="5" t="n">
        <v>8666</v>
      </c>
      <c r="C8" s="5" t="n">
        <v>18018</v>
      </c>
      <c r="D8" s="5" t="n">
        <v>250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634</v>
      </c>
    </row>
    <row r="2" spans="1:2">
      <c r="A2" s="4" t="s">
        <v>512</v>
      </c>
    </row>
    <row r="3" spans="1:2">
      <c r="A3" s="3" t="s">
        <v>509</v>
      </c>
    </row>
    <row r="4" spans="1:2">
      <c r="A4" s="4" t="s">
        <v>1032</v>
      </c>
      <c r="B4" s="5" t="n">
        <v>16643</v>
      </c>
    </row>
    <row r="5" spans="1:2">
      <c r="A5" s="4" t="s">
        <v>985</v>
      </c>
      <c r="B5" s="6" t="n">
        <v>11934</v>
      </c>
    </row>
    <row r="6" spans="1:2">
      <c r="A6" s="4" t="s">
        <v>992</v>
      </c>
      <c r="B6" s="6" t="n">
        <v>8792</v>
      </c>
    </row>
    <row r="7" spans="1:2">
      <c r="A7" s="4" t="s">
        <v>1033</v>
      </c>
      <c r="B7" s="6" t="n">
        <v>6261</v>
      </c>
    </row>
    <row r="8" spans="1:2">
      <c r="A8" s="4" t="s">
        <v>993</v>
      </c>
      <c r="B8" s="6" t="n">
        <v>2518</v>
      </c>
    </row>
    <row r="9" spans="1:2">
      <c r="A9" s="4" t="s">
        <v>515</v>
      </c>
    </row>
    <row r="10" spans="1:2">
      <c r="A10" s="3" t="s">
        <v>509</v>
      </c>
    </row>
    <row r="11" spans="1:2">
      <c r="A11" s="4" t="s">
        <v>1032</v>
      </c>
      <c r="B11" s="6" t="n">
        <v>6235</v>
      </c>
    </row>
    <row r="12" spans="1:2">
      <c r="A12" s="4" t="s">
        <v>985</v>
      </c>
      <c r="B12" s="6" t="n">
        <v>4697</v>
      </c>
    </row>
    <row r="13" spans="1:2">
      <c r="A13" s="4" t="s">
        <v>992</v>
      </c>
      <c r="B13" s="6" t="n">
        <v>2985</v>
      </c>
    </row>
    <row r="14" spans="1:2">
      <c r="A14" s="4" t="s">
        <v>1033</v>
      </c>
      <c r="B14" s="6" t="n">
        <v>2898</v>
      </c>
    </row>
    <row r="15" spans="1:2">
      <c r="A15" s="4" t="s">
        <v>993</v>
      </c>
      <c r="B15" s="5" t="n">
        <v>22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3"/>
    <col customWidth="1" max="6" min="6" width="21"/>
    <col customWidth="1" max="7" min="7" width="36"/>
    <col customWidth="1" max="8" min="8" width="21"/>
    <col customWidth="1" max="9" min="9" width="33"/>
    <col customWidth="1" max="10" min="10" width="21"/>
    <col customWidth="1" max="11" min="11" width="24"/>
    <col customWidth="1" max="12" min="12" width="21"/>
    <col customWidth="1" max="13" min="13" width="21"/>
    <col customWidth="1" max="14" min="14" width="20"/>
    <col customWidth="1" max="15" min="15" width="21"/>
  </cols>
  <sheetData>
    <row r="1" spans="1:15">
      <c r="A1" s="1" t="s">
        <v>1034</v>
      </c>
      <c r="B1" s="2" t="s">
        <v>1035</v>
      </c>
      <c r="C1" s="2" t="s">
        <v>1036</v>
      </c>
      <c r="D1" s="2" t="s">
        <v>1037</v>
      </c>
      <c r="E1" s="2" t="s">
        <v>1038</v>
      </c>
      <c r="F1" s="2" t="s">
        <v>1039</v>
      </c>
      <c r="G1" s="2" t="s">
        <v>1040</v>
      </c>
      <c r="H1" s="2" t="s">
        <v>1041</v>
      </c>
      <c r="I1" s="2" t="s">
        <v>1042</v>
      </c>
      <c r="J1" s="2" t="s">
        <v>1043</v>
      </c>
      <c r="K1" s="2" t="s">
        <v>1044</v>
      </c>
      <c r="L1" s="2" t="s">
        <v>1045</v>
      </c>
      <c r="M1" s="2" t="s">
        <v>634</v>
      </c>
      <c r="N1" s="2" t="s">
        <v>808</v>
      </c>
      <c r="O1" s="2" t="s">
        <v>632</v>
      </c>
    </row>
    <row r="2" spans="1:15">
      <c r="A2" s="3" t="s">
        <v>1046</v>
      </c>
    </row>
    <row r="3" spans="1:15">
      <c r="A3" s="4" t="s">
        <v>110</v>
      </c>
      <c r="M3" s="5" t="n">
        <v>575000000</v>
      </c>
      <c r="O3" s="5" t="n">
        <v>80000000</v>
      </c>
    </row>
    <row r="4" spans="1:15">
      <c r="A4" s="4" t="s">
        <v>1047</v>
      </c>
    </row>
    <row r="5" spans="1:15">
      <c r="A5" s="3" t="s">
        <v>1046</v>
      </c>
    </row>
    <row r="6" spans="1:15">
      <c r="A6" s="4" t="s">
        <v>770</v>
      </c>
      <c r="M6" s="4" t="s">
        <v>1048</v>
      </c>
    </row>
    <row r="7" spans="1:15">
      <c r="A7" s="4" t="s">
        <v>1049</v>
      </c>
    </row>
    <row r="8" spans="1:15">
      <c r="A8" s="3" t="s">
        <v>1046</v>
      </c>
    </row>
    <row r="9" spans="1:15">
      <c r="A9" s="4" t="s">
        <v>820</v>
      </c>
      <c r="H9" s="4" t="s">
        <v>654</v>
      </c>
      <c r="M9" s="4" t="s">
        <v>654</v>
      </c>
    </row>
    <row r="10" spans="1:15">
      <c r="A10" s="4" t="s">
        <v>1050</v>
      </c>
      <c r="H10" s="5" t="n">
        <v>400000000</v>
      </c>
      <c r="M10" s="5" t="n">
        <v>400000000</v>
      </c>
    </row>
    <row r="11" spans="1:15">
      <c r="A11" s="4" t="s">
        <v>1051</v>
      </c>
      <c r="H11" s="4" t="s">
        <v>1052</v>
      </c>
    </row>
    <row r="12" spans="1:15">
      <c r="A12" s="4" t="s">
        <v>1053</v>
      </c>
      <c r="M12" s="5" t="n">
        <v>22540000</v>
      </c>
    </row>
    <row r="13" spans="1:15">
      <c r="A13" s="4" t="s">
        <v>1054</v>
      </c>
    </row>
    <row r="14" spans="1:15">
      <c r="A14" s="3" t="s">
        <v>1046</v>
      </c>
    </row>
    <row r="15" spans="1:15">
      <c r="A15" s="4" t="s">
        <v>764</v>
      </c>
      <c r="K15" s="5" t="n">
        <v>95700000</v>
      </c>
    </row>
    <row r="16" spans="1:15">
      <c r="A16" s="4" t="s">
        <v>765</v>
      </c>
      <c r="K16" s="6" t="n">
        <v>43</v>
      </c>
    </row>
    <row r="17" spans="1:15">
      <c r="A17" s="4" t="s">
        <v>770</v>
      </c>
      <c r="M17" s="4" t="s">
        <v>669</v>
      </c>
    </row>
    <row r="18" spans="1:15">
      <c r="A18" s="4" t="s">
        <v>1055</v>
      </c>
    </row>
    <row r="19" spans="1:15">
      <c r="A19" s="3" t="s">
        <v>1046</v>
      </c>
    </row>
    <row r="20" spans="1:15">
      <c r="A20" s="4" t="s">
        <v>773</v>
      </c>
      <c r="K20" s="4" t="s">
        <v>1056</v>
      </c>
    </row>
    <row r="21" spans="1:15">
      <c r="A21" s="4" t="s">
        <v>1057</v>
      </c>
    </row>
    <row r="22" spans="1:15">
      <c r="A22" s="3" t="s">
        <v>1046</v>
      </c>
    </row>
    <row r="23" spans="1:15">
      <c r="A23" s="4" t="s">
        <v>1058</v>
      </c>
      <c r="L23" s="5" t="n">
        <v>95700000</v>
      </c>
    </row>
    <row r="24" spans="1:15">
      <c r="A24" s="4" t="s">
        <v>1059</v>
      </c>
    </row>
    <row r="25" spans="1:15">
      <c r="A25" s="3" t="s">
        <v>1046</v>
      </c>
    </row>
    <row r="26" spans="1:15">
      <c r="A26" s="4" t="s">
        <v>773</v>
      </c>
      <c r="L26" s="4" t="s">
        <v>1060</v>
      </c>
    </row>
    <row r="27" spans="1:15">
      <c r="A27" s="4" t="s">
        <v>1061</v>
      </c>
    </row>
    <row r="28" spans="1:15">
      <c r="A28" s="3" t="s">
        <v>1046</v>
      </c>
    </row>
    <row r="29" spans="1:15">
      <c r="A29" s="4" t="s">
        <v>765</v>
      </c>
      <c r="I29" s="6" t="n">
        <v>256</v>
      </c>
    </row>
    <row r="30" spans="1:15">
      <c r="A30" s="4" t="s">
        <v>1062</v>
      </c>
    </row>
    <row r="31" spans="1:15">
      <c r="A31" s="3" t="s">
        <v>1046</v>
      </c>
    </row>
    <row r="32" spans="1:15">
      <c r="A32" s="4" t="s">
        <v>768</v>
      </c>
      <c r="I32" s="4" t="s">
        <v>769</v>
      </c>
    </row>
    <row r="33" spans="1:15">
      <c r="A33" s="4" t="s">
        <v>1063</v>
      </c>
    </row>
    <row r="34" spans="1:15">
      <c r="A34" s="3" t="s">
        <v>1046</v>
      </c>
    </row>
    <row r="35" spans="1:15">
      <c r="A35" s="4" t="s">
        <v>764</v>
      </c>
      <c r="I35" s="5" t="n">
        <v>580000000</v>
      </c>
    </row>
    <row r="36" spans="1:15">
      <c r="A36" s="4" t="s">
        <v>765</v>
      </c>
      <c r="I36" s="6" t="n">
        <v>1100</v>
      </c>
    </row>
    <row r="37" spans="1:15">
      <c r="A37" s="4" t="s">
        <v>770</v>
      </c>
      <c r="M37" s="4" t="s">
        <v>1064</v>
      </c>
    </row>
    <row r="38" spans="1:15">
      <c r="A38" s="4" t="s">
        <v>767</v>
      </c>
      <c r="I38" s="6" t="n">
        <v>2</v>
      </c>
    </row>
    <row r="39" spans="1:15">
      <c r="A39" s="4" t="s">
        <v>1065</v>
      </c>
    </row>
    <row r="40" spans="1:15">
      <c r="A40" s="3" t="s">
        <v>1046</v>
      </c>
    </row>
    <row r="41" spans="1:15">
      <c r="A41" s="4" t="s">
        <v>773</v>
      </c>
      <c r="I41" s="4" t="s">
        <v>776</v>
      </c>
    </row>
    <row r="42" spans="1:15">
      <c r="A42" s="4" t="s">
        <v>1066</v>
      </c>
    </row>
    <row r="43" spans="1:15">
      <c r="A43" s="3" t="s">
        <v>1046</v>
      </c>
    </row>
    <row r="44" spans="1:15">
      <c r="A44" s="4" t="s">
        <v>1058</v>
      </c>
      <c r="J44" s="5" t="n">
        <v>580000000</v>
      </c>
    </row>
    <row r="45" spans="1:15">
      <c r="A45" s="4" t="s">
        <v>1067</v>
      </c>
    </row>
    <row r="46" spans="1:15">
      <c r="A46" s="3" t="s">
        <v>1046</v>
      </c>
    </row>
    <row r="47" spans="1:15">
      <c r="A47" s="4" t="s">
        <v>773</v>
      </c>
      <c r="J47" s="4" t="s">
        <v>949</v>
      </c>
    </row>
    <row r="48" spans="1:15">
      <c r="A48" s="4" t="s">
        <v>1068</v>
      </c>
    </row>
    <row r="49" spans="1:15">
      <c r="A49" s="3" t="s">
        <v>1046</v>
      </c>
    </row>
    <row r="50" spans="1:15">
      <c r="A50" s="4" t="s">
        <v>764</v>
      </c>
      <c r="C50" s="5" t="n">
        <v>75000000</v>
      </c>
      <c r="M50" s="5" t="n">
        <v>67804000</v>
      </c>
    </row>
    <row r="51" spans="1:15">
      <c r="A51" s="4" t="s">
        <v>765</v>
      </c>
      <c r="C51" s="6" t="n">
        <v>36</v>
      </c>
    </row>
    <row r="52" spans="1:15">
      <c r="A52" s="4" t="s">
        <v>820</v>
      </c>
      <c r="M52" s="4" t="s">
        <v>1069</v>
      </c>
    </row>
    <row r="53" spans="1:15">
      <c r="A53" s="4" t="s">
        <v>1070</v>
      </c>
    </row>
    <row r="54" spans="1:15">
      <c r="A54" s="3" t="s">
        <v>1046</v>
      </c>
    </row>
    <row r="55" spans="1:15">
      <c r="A55" s="4" t="s">
        <v>773</v>
      </c>
      <c r="C55" s="4" t="s">
        <v>1071</v>
      </c>
    </row>
    <row r="56" spans="1:15">
      <c r="A56" s="4" t="s">
        <v>1072</v>
      </c>
    </row>
    <row r="57" spans="1:15">
      <c r="A57" s="3" t="s">
        <v>1046</v>
      </c>
    </row>
    <row r="58" spans="1:15">
      <c r="A58" s="4" t="s">
        <v>764</v>
      </c>
      <c r="D58" s="5" t="n">
        <v>65000000</v>
      </c>
    </row>
    <row r="59" spans="1:15">
      <c r="A59" s="4" t="s">
        <v>1073</v>
      </c>
    </row>
    <row r="60" spans="1:15">
      <c r="A60" s="3" t="s">
        <v>1046</v>
      </c>
    </row>
    <row r="61" spans="1:15">
      <c r="A61" s="4" t="s">
        <v>773</v>
      </c>
      <c r="D61" s="4" t="s">
        <v>669</v>
      </c>
    </row>
    <row r="62" spans="1:15">
      <c r="A62" s="4" t="s">
        <v>1074</v>
      </c>
    </row>
    <row r="63" spans="1:15">
      <c r="A63" s="3" t="s">
        <v>1046</v>
      </c>
    </row>
    <row r="64" spans="1:15">
      <c r="A64" s="4" t="s">
        <v>765</v>
      </c>
      <c r="I64" s="6" t="n">
        <v>859</v>
      </c>
    </row>
    <row r="65" spans="1:15">
      <c r="A65" s="4" t="s">
        <v>1075</v>
      </c>
    </row>
    <row r="66" spans="1:15">
      <c r="A66" s="3" t="s">
        <v>1046</v>
      </c>
    </row>
    <row r="67" spans="1:15">
      <c r="A67" s="4" t="s">
        <v>764</v>
      </c>
      <c r="E67" s="5" t="n">
        <v>375000000</v>
      </c>
    </row>
    <row r="68" spans="1:15">
      <c r="A68" s="4" t="s">
        <v>765</v>
      </c>
      <c r="E68" s="6" t="n">
        <v>885</v>
      </c>
    </row>
    <row r="69" spans="1:15">
      <c r="A69" s="4" t="s">
        <v>770</v>
      </c>
      <c r="M69" s="4" t="s">
        <v>1076</v>
      </c>
    </row>
    <row r="70" spans="1:15">
      <c r="A70" s="4" t="s">
        <v>1077</v>
      </c>
    </row>
    <row r="71" spans="1:15">
      <c r="A71" s="3" t="s">
        <v>1046</v>
      </c>
    </row>
    <row r="72" spans="1:15">
      <c r="A72" s="4" t="s">
        <v>773</v>
      </c>
      <c r="E72" s="4" t="s">
        <v>955</v>
      </c>
    </row>
    <row r="73" spans="1:15">
      <c r="A73" s="4" t="s">
        <v>1078</v>
      </c>
    </row>
    <row r="74" spans="1:15">
      <c r="A74" s="3" t="s">
        <v>1046</v>
      </c>
    </row>
    <row r="75" spans="1:15">
      <c r="A75" s="4" t="s">
        <v>764</v>
      </c>
      <c r="N75" s="5" t="n">
        <v>375000000</v>
      </c>
    </row>
    <row r="76" spans="1:15">
      <c r="A76" s="4" t="s">
        <v>820</v>
      </c>
      <c r="N76" s="4" t="s">
        <v>1064</v>
      </c>
    </row>
    <row r="77" spans="1:15">
      <c r="A77" s="4" t="s">
        <v>1079</v>
      </c>
    </row>
    <row r="78" spans="1:15">
      <c r="A78" s="3" t="s">
        <v>1046</v>
      </c>
    </row>
    <row r="79" spans="1:15">
      <c r="A79" s="4" t="s">
        <v>765</v>
      </c>
      <c r="B79" s="6" t="n">
        <v>1795</v>
      </c>
    </row>
    <row r="80" spans="1:15">
      <c r="A80" s="4" t="s">
        <v>1080</v>
      </c>
      <c r="B80" s="5" t="n">
        <v>575000000</v>
      </c>
    </row>
    <row r="81" spans="1:15">
      <c r="A81" s="4" t="s">
        <v>1081</v>
      </c>
    </row>
    <row r="82" spans="1:15">
      <c r="A82" s="3" t="s">
        <v>1046</v>
      </c>
    </row>
    <row r="83" spans="1:15">
      <c r="A83" s="4" t="s">
        <v>773</v>
      </c>
      <c r="C83" s="4" t="s">
        <v>1082</v>
      </c>
    </row>
    <row r="84" spans="1:15">
      <c r="A84" s="4" t="s">
        <v>1083</v>
      </c>
    </row>
    <row r="85" spans="1:15">
      <c r="A85" s="3" t="s">
        <v>1046</v>
      </c>
    </row>
    <row r="86" spans="1:15">
      <c r="A86" s="4" t="s">
        <v>606</v>
      </c>
      <c r="C86" s="4" t="s">
        <v>947</v>
      </c>
    </row>
    <row r="87" spans="1:15">
      <c r="A87" s="4" t="s">
        <v>1084</v>
      </c>
    </row>
    <row r="88" spans="1:15">
      <c r="A88" s="3" t="s">
        <v>1046</v>
      </c>
    </row>
    <row r="89" spans="1:15">
      <c r="A89" s="4" t="s">
        <v>110</v>
      </c>
      <c r="F89" s="5" t="n">
        <v>1500000000</v>
      </c>
    </row>
    <row r="90" spans="1:15">
      <c r="A90" s="4" t="s">
        <v>1085</v>
      </c>
      <c r="G90" s="6" t="n">
        <v>2</v>
      </c>
    </row>
    <row r="91" spans="1:15">
      <c r="A91" s="4" t="s">
        <v>1086</v>
      </c>
    </row>
    <row r="92" spans="1:15">
      <c r="A92" s="3" t="s">
        <v>1046</v>
      </c>
    </row>
    <row r="93" spans="1:15">
      <c r="A93" s="4" t="s">
        <v>773</v>
      </c>
      <c r="F93" s="4" t="s">
        <v>1087</v>
      </c>
    </row>
    <row r="94" spans="1:15">
      <c r="A94" s="4" t="s">
        <v>1088</v>
      </c>
    </row>
    <row r="95" spans="1:15">
      <c r="A95" s="3" t="s">
        <v>1046</v>
      </c>
    </row>
    <row r="96" spans="1:15">
      <c r="A96" s="4" t="s">
        <v>110</v>
      </c>
      <c r="G96" s="5" t="n">
        <v>1250000000</v>
      </c>
    </row>
    <row r="97" spans="1:15">
      <c r="A97" s="4" t="s">
        <v>1089</v>
      </c>
      <c r="F97" s="4" t="s">
        <v>1090</v>
      </c>
    </row>
    <row r="98" spans="1:15">
      <c r="A98" s="4" t="s">
        <v>1091</v>
      </c>
    </row>
    <row r="99" spans="1:15">
      <c r="A99" s="3" t="s">
        <v>1046</v>
      </c>
    </row>
    <row r="100" spans="1:15">
      <c r="A100" s="4" t="s">
        <v>773</v>
      </c>
      <c r="G100" s="4" t="s">
        <v>8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92</v>
      </c>
      <c r="B1" s="2" t="s">
        <v>2</v>
      </c>
      <c r="C1" s="2" t="s">
        <v>83</v>
      </c>
    </row>
    <row r="2" spans="1:3">
      <c r="A2" s="3" t="s">
        <v>1046</v>
      </c>
    </row>
    <row r="3" spans="1:3">
      <c r="A3" s="4" t="s">
        <v>1093</v>
      </c>
      <c r="B3" s="5" t="n">
        <v>-38407</v>
      </c>
      <c r="C3" s="5" t="n">
        <v>-59226</v>
      </c>
    </row>
    <row r="4" spans="1:3">
      <c r="A4" s="4" t="s">
        <v>1094</v>
      </c>
      <c r="B4" s="6" t="n">
        <v>5639897</v>
      </c>
      <c r="C4" s="6" t="n">
        <v>8167798</v>
      </c>
    </row>
    <row r="5" spans="1:3">
      <c r="A5" s="4" t="s">
        <v>1095</v>
      </c>
      <c r="B5" s="6" t="n">
        <v>445872</v>
      </c>
      <c r="C5" s="6" t="n">
        <v>844002</v>
      </c>
    </row>
    <row r="6" spans="1:3">
      <c r="A6" s="4" t="s">
        <v>109</v>
      </c>
      <c r="B6" s="6" t="n">
        <v>745840</v>
      </c>
      <c r="C6" s="6" t="n">
        <v>744821</v>
      </c>
    </row>
    <row r="7" spans="1:3">
      <c r="A7" s="4" t="s">
        <v>1096</v>
      </c>
      <c r="B7" s="6" t="n">
        <v>575000</v>
      </c>
      <c r="C7" s="6" t="n">
        <v>80000</v>
      </c>
    </row>
    <row r="8" spans="1:3">
      <c r="A8" s="4" t="s">
        <v>1097</v>
      </c>
      <c r="B8" s="6" t="n">
        <v>1766712</v>
      </c>
      <c r="C8" s="6" t="n">
        <v>1668823</v>
      </c>
    </row>
    <row r="9" spans="1:3">
      <c r="A9" s="4" t="s">
        <v>1098</v>
      </c>
      <c r="B9" s="6" t="n">
        <v>5600000</v>
      </c>
    </row>
    <row r="10" spans="1:3">
      <c r="A10" s="4" t="s">
        <v>1099</v>
      </c>
    </row>
    <row r="11" spans="1:3">
      <c r="A11" s="3" t="s">
        <v>1046</v>
      </c>
    </row>
    <row r="12" spans="1:3">
      <c r="A12" s="4" t="s">
        <v>1100</v>
      </c>
      <c r="B12" s="6" t="n">
        <v>5670016</v>
      </c>
      <c r="C12" s="6" t="n">
        <v>8215847</v>
      </c>
    </row>
    <row r="13" spans="1:3">
      <c r="A13" s="4" t="s">
        <v>1093</v>
      </c>
      <c r="B13" s="6" t="n">
        <v>-30119</v>
      </c>
      <c r="C13" s="6" t="n">
        <v>-48049</v>
      </c>
    </row>
    <row r="14" spans="1:3">
      <c r="A14" s="4" t="s">
        <v>1094</v>
      </c>
      <c r="B14" s="5" t="n">
        <v>5639897</v>
      </c>
      <c r="C14" s="6" t="n">
        <v>8167798</v>
      </c>
    </row>
    <row r="15" spans="1:3">
      <c r="A15" s="4" t="s">
        <v>1101</v>
      </c>
      <c r="B15" s="4" t="s">
        <v>1102</v>
      </c>
    </row>
    <row r="16" spans="1:3">
      <c r="A16" s="4" t="s">
        <v>1103</v>
      </c>
    </row>
    <row r="17" spans="1:3">
      <c r="A17" s="3" t="s">
        <v>1046</v>
      </c>
    </row>
    <row r="18" spans="1:3">
      <c r="A18" s="4" t="s">
        <v>1100</v>
      </c>
      <c r="B18" s="5" t="n">
        <v>4601516</v>
      </c>
      <c r="C18" s="6" t="n">
        <v>5003465</v>
      </c>
    </row>
    <row r="19" spans="1:3">
      <c r="A19" s="4" t="s">
        <v>1101</v>
      </c>
      <c r="B19" s="4" t="s">
        <v>1069</v>
      </c>
    </row>
    <row r="20" spans="1:3">
      <c r="A20" s="4" t="s">
        <v>1104</v>
      </c>
    </row>
    <row r="21" spans="1:3">
      <c r="A21" s="3" t="s">
        <v>1046</v>
      </c>
    </row>
    <row r="22" spans="1:3">
      <c r="A22" s="4" t="s">
        <v>1100</v>
      </c>
      <c r="B22" s="5" t="n">
        <v>1068500</v>
      </c>
      <c r="C22" s="6" t="n">
        <v>3212382</v>
      </c>
    </row>
    <row r="23" spans="1:3">
      <c r="A23" s="4" t="s">
        <v>1101</v>
      </c>
      <c r="B23" s="4" t="s">
        <v>1105</v>
      </c>
    </row>
    <row r="24" spans="1:3">
      <c r="A24" s="4" t="s">
        <v>1047</v>
      </c>
    </row>
    <row r="25" spans="1:3">
      <c r="A25" s="3" t="s">
        <v>1046</v>
      </c>
    </row>
    <row r="26" spans="1:3">
      <c r="A26" s="4" t="s">
        <v>1093</v>
      </c>
      <c r="B26" s="5" t="n">
        <v>-4128</v>
      </c>
      <c r="C26" s="6" t="n">
        <v>-5998</v>
      </c>
    </row>
    <row r="27" spans="1:3">
      <c r="A27" s="4" t="s">
        <v>1106</v>
      </c>
      <c r="B27" s="6" t="n">
        <v>450000</v>
      </c>
      <c r="C27" s="6" t="n">
        <v>850000</v>
      </c>
    </row>
    <row r="28" spans="1:3">
      <c r="A28" s="4" t="s">
        <v>1095</v>
      </c>
      <c r="B28" s="5" t="n">
        <v>445872</v>
      </c>
      <c r="C28" s="6" t="n">
        <v>844002</v>
      </c>
    </row>
    <row r="29" spans="1:3">
      <c r="A29" s="4" t="s">
        <v>1101</v>
      </c>
      <c r="B29" s="4" t="s">
        <v>1048</v>
      </c>
    </row>
    <row r="30" spans="1:3">
      <c r="A30" s="4" t="s">
        <v>1107</v>
      </c>
    </row>
    <row r="31" spans="1:3">
      <c r="A31" s="3" t="s">
        <v>1046</v>
      </c>
    </row>
    <row r="32" spans="1:3">
      <c r="A32" s="4" t="s">
        <v>1093</v>
      </c>
      <c r="B32" s="5" t="n">
        <v>-4160</v>
      </c>
      <c r="C32" s="6" t="n">
        <v>-5179</v>
      </c>
    </row>
    <row r="33" spans="1:3">
      <c r="A33" s="4" t="s">
        <v>1106</v>
      </c>
      <c r="B33" s="6" t="n">
        <v>750000</v>
      </c>
      <c r="C33" s="6" t="n">
        <v>750000</v>
      </c>
    </row>
    <row r="34" spans="1:3">
      <c r="A34" s="4" t="s">
        <v>109</v>
      </c>
      <c r="B34" s="5" t="n">
        <v>745840</v>
      </c>
      <c r="C34" s="6" t="n">
        <v>744821</v>
      </c>
    </row>
    <row r="35" spans="1:3">
      <c r="A35" s="4" t="s">
        <v>1101</v>
      </c>
      <c r="B35" s="4" t="s">
        <v>1108</v>
      </c>
    </row>
    <row r="36" spans="1:3">
      <c r="A36" s="4" t="s">
        <v>1109</v>
      </c>
    </row>
    <row r="37" spans="1:3">
      <c r="A37" s="3" t="s">
        <v>1046</v>
      </c>
    </row>
    <row r="38" spans="1:3">
      <c r="A38" s="4" t="s">
        <v>1096</v>
      </c>
      <c r="B38" s="5" t="n">
        <v>575000</v>
      </c>
      <c r="C38" s="5" t="n">
        <v>80000</v>
      </c>
    </row>
    <row r="39" spans="1:3">
      <c r="A39" s="4" t="s">
        <v>1101</v>
      </c>
      <c r="B39" s="4" t="s">
        <v>11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634</v>
      </c>
    </row>
    <row r="2" spans="1:2">
      <c r="A2" s="4" t="s">
        <v>1099</v>
      </c>
    </row>
    <row r="3" spans="1:2">
      <c r="A3" s="3" t="s">
        <v>1112</v>
      </c>
    </row>
    <row r="4" spans="1:2">
      <c r="A4" s="4" t="s">
        <v>1032</v>
      </c>
      <c r="B4" s="5" t="n">
        <v>1541567</v>
      </c>
    </row>
    <row r="5" spans="1:2">
      <c r="A5" s="4" t="s">
        <v>985</v>
      </c>
      <c r="B5" s="6" t="n">
        <v>1635549</v>
      </c>
    </row>
    <row r="6" spans="1:2">
      <c r="A6" s="4" t="s">
        <v>992</v>
      </c>
      <c r="B6" s="6" t="n">
        <v>971600</v>
      </c>
    </row>
    <row r="7" spans="1:2">
      <c r="A7" s="4" t="s">
        <v>1033</v>
      </c>
      <c r="B7" s="6" t="n">
        <v>23400</v>
      </c>
    </row>
    <row r="8" spans="1:2">
      <c r="A8" s="4" t="s">
        <v>993</v>
      </c>
      <c r="B8" s="6" t="n">
        <v>766900</v>
      </c>
    </row>
    <row r="9" spans="1:2">
      <c r="A9" s="4" t="s">
        <v>1113</v>
      </c>
      <c r="B9" s="6" t="n">
        <v>731000</v>
      </c>
    </row>
    <row r="10" spans="1:2">
      <c r="A10" s="4" t="s">
        <v>1114</v>
      </c>
    </row>
    <row r="11" spans="1:2">
      <c r="A11" s="3" t="s">
        <v>1112</v>
      </c>
    </row>
    <row r="12" spans="1:2">
      <c r="A12" s="4" t="s">
        <v>1032</v>
      </c>
      <c r="B12" s="6" t="n">
        <v>0</v>
      </c>
    </row>
    <row r="13" spans="1:2">
      <c r="A13" s="4" t="s">
        <v>985</v>
      </c>
      <c r="B13" s="6" t="n">
        <v>0</v>
      </c>
    </row>
    <row r="14" spans="1:2">
      <c r="A14" s="4" t="s">
        <v>992</v>
      </c>
      <c r="B14" s="6" t="n">
        <v>0</v>
      </c>
    </row>
    <row r="15" spans="1:2">
      <c r="A15" s="4" t="s">
        <v>1033</v>
      </c>
      <c r="B15" s="6" t="n">
        <v>575000</v>
      </c>
    </row>
    <row r="16" spans="1:2">
      <c r="A16" s="4" t="s">
        <v>993</v>
      </c>
      <c r="B16" s="6" t="n">
        <v>750000</v>
      </c>
    </row>
    <row r="17" spans="1:2">
      <c r="A17" s="4" t="s">
        <v>1113</v>
      </c>
      <c r="B17" s="5" t="n">
        <v>4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5</v>
      </c>
      <c r="B1" s="2" t="s">
        <v>2</v>
      </c>
      <c r="C1" s="2" t="s">
        <v>83</v>
      </c>
    </row>
    <row r="2" spans="1:3">
      <c r="A2" s="3" t="s">
        <v>1116</v>
      </c>
    </row>
    <row r="3" spans="1:3">
      <c r="A3" s="4" t="s">
        <v>1117</v>
      </c>
      <c r="B3" s="5" t="n">
        <v>884380</v>
      </c>
      <c r="C3" s="5" t="n">
        <v>778134</v>
      </c>
    </row>
    <row r="4" spans="1:3">
      <c r="A4" s="4" t="s">
        <v>1118</v>
      </c>
      <c r="B4" s="6" t="n">
        <v>4535</v>
      </c>
      <c r="C4" s="6" t="n">
        <v>5428</v>
      </c>
    </row>
    <row r="5" spans="1:3">
      <c r="A5" s="4" t="s">
        <v>148</v>
      </c>
    </row>
    <row r="6" spans="1:3">
      <c r="A6" s="3" t="s">
        <v>1116</v>
      </c>
    </row>
    <row r="7" spans="1:3">
      <c r="A7" s="4" t="s">
        <v>1117</v>
      </c>
      <c r="B7" s="5" t="n">
        <v>884380</v>
      </c>
      <c r="C7" s="5" t="n">
        <v>778134</v>
      </c>
    </row>
    <row r="8" spans="1:3">
      <c r="A8" s="4" t="s">
        <v>149</v>
      </c>
      <c r="B8" s="6" t="n">
        <v>13298956</v>
      </c>
      <c r="C8" s="6" t="n">
        <v>12544477</v>
      </c>
    </row>
    <row r="9" spans="1:3">
      <c r="A9" s="4" t="s">
        <v>1119</v>
      </c>
      <c r="B9" s="7" t="n">
        <v>2.64</v>
      </c>
    </row>
    <row r="10" spans="1:3">
      <c r="A10" s="4" t="s">
        <v>1120</v>
      </c>
    </row>
    <row r="11" spans="1:3">
      <c r="A11" s="3" t="s">
        <v>1116</v>
      </c>
    </row>
    <row r="12" spans="1:3">
      <c r="A12" s="4" t="s">
        <v>820</v>
      </c>
      <c r="B12" s="4" t="s">
        <v>654</v>
      </c>
    </row>
    <row r="13" spans="1:3">
      <c r="A13" s="4" t="s">
        <v>1118</v>
      </c>
      <c r="B13" s="5" t="n">
        <v>1000</v>
      </c>
      <c r="C13" s="5" t="n">
        <v>1000</v>
      </c>
    </row>
    <row r="14" spans="1:3">
      <c r="A14" s="4" t="s">
        <v>149</v>
      </c>
      <c r="B14" s="6" t="n">
        <v>1</v>
      </c>
      <c r="C14" s="6" t="n">
        <v>1</v>
      </c>
    </row>
    <row r="15" spans="1:3">
      <c r="A15" s="4" t="s">
        <v>1121</v>
      </c>
      <c r="B15" s="5" t="n">
        <v>1000000</v>
      </c>
    </row>
    <row r="16" spans="1:3">
      <c r="A16" s="4" t="s">
        <v>1119</v>
      </c>
      <c r="B16" s="5" t="n">
        <v>50000</v>
      </c>
    </row>
    <row r="17" spans="1:3">
      <c r="A17" s="4" t="s">
        <v>1122</v>
      </c>
    </row>
    <row r="18" spans="1:3">
      <c r="A18" s="3" t="s">
        <v>1116</v>
      </c>
    </row>
    <row r="19" spans="1:3">
      <c r="A19" s="4" t="s">
        <v>820</v>
      </c>
      <c r="B19" s="4" t="s">
        <v>1064</v>
      </c>
    </row>
    <row r="20" spans="1:3">
      <c r="A20" s="4" t="s">
        <v>1118</v>
      </c>
      <c r="B20" s="5" t="n">
        <v>3535</v>
      </c>
      <c r="C20" s="5" t="n">
        <v>4428</v>
      </c>
    </row>
    <row r="21" spans="1:3">
      <c r="A21" s="4" t="s">
        <v>149</v>
      </c>
      <c r="B21" s="6" t="n">
        <v>141400</v>
      </c>
      <c r="C21" s="6" t="n">
        <v>177100</v>
      </c>
    </row>
    <row r="22" spans="1:3">
      <c r="A22" s="4" t="s">
        <v>1121</v>
      </c>
      <c r="B22" s="5" t="n">
        <v>25</v>
      </c>
    </row>
    <row r="23" spans="1:3">
      <c r="A23" s="4" t="s">
        <v>1119</v>
      </c>
      <c r="B23" s="10" t="n">
        <v>0.81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83</v>
      </c>
      <c r="D2" s="2" t="s">
        <v>154</v>
      </c>
    </row>
    <row r="3" spans="1:4">
      <c r="A3" s="3" t="s">
        <v>1124</v>
      </c>
    </row>
    <row r="4" spans="1:4">
      <c r="A4" s="4" t="s">
        <v>1125</v>
      </c>
      <c r="B4" s="5" t="n">
        <v>783562</v>
      </c>
      <c r="C4" s="5" t="n">
        <v>984937</v>
      </c>
    </row>
    <row r="5" spans="1:4">
      <c r="A5" s="4" t="s">
        <v>176</v>
      </c>
      <c r="B5" s="6" t="n">
        <v>210872</v>
      </c>
      <c r="C5" s="6" t="n">
        <v>25672</v>
      </c>
      <c r="D5" s="5" t="n">
        <v>10910</v>
      </c>
    </row>
    <row r="6" spans="1:4">
      <c r="A6" s="4" t="s">
        <v>1126</v>
      </c>
      <c r="B6" s="6" t="n">
        <v>-3235</v>
      </c>
      <c r="C6" s="6" t="n">
        <v>-836</v>
      </c>
      <c r="D6" s="6" t="n">
        <v>642</v>
      </c>
    </row>
    <row r="7" spans="1:4">
      <c r="A7" s="4" t="s">
        <v>263</v>
      </c>
      <c r="B7" s="6" t="n">
        <v>-34607</v>
      </c>
      <c r="C7" s="6" t="n">
        <v>-31828</v>
      </c>
    </row>
    <row r="8" spans="1:4">
      <c r="A8" s="4" t="s">
        <v>1127</v>
      </c>
      <c r="B8" s="6" t="n">
        <v>-25912</v>
      </c>
      <c r="C8" s="6" t="n">
        <v>0</v>
      </c>
    </row>
    <row r="9" spans="1:4">
      <c r="A9" s="4" t="s">
        <v>708</v>
      </c>
      <c r="B9" s="6" t="n">
        <v>40295</v>
      </c>
      <c r="C9" s="6" t="n">
        <v>20749</v>
      </c>
    </row>
    <row r="10" spans="1:4">
      <c r="A10" s="4" t="s">
        <v>1128</v>
      </c>
      <c r="B10" s="6" t="n">
        <v>888915</v>
      </c>
      <c r="C10" s="6" t="n">
        <v>783562</v>
      </c>
      <c r="D10" s="5" t="n">
        <v>984937</v>
      </c>
    </row>
    <row r="11" spans="1:4">
      <c r="A11" s="4" t="s">
        <v>148</v>
      </c>
    </row>
    <row r="12" spans="1:4">
      <c r="A12" s="3" t="s">
        <v>1124</v>
      </c>
    </row>
    <row r="13" spans="1:4">
      <c r="A13" s="4" t="s">
        <v>1129</v>
      </c>
      <c r="B13" s="6" t="n">
        <v>-11250</v>
      </c>
      <c r="C13" s="6" t="n">
        <v>-17068</v>
      </c>
    </row>
    <row r="14" spans="1:4">
      <c r="A14" s="4" t="s">
        <v>269</v>
      </c>
      <c r="B14" s="5" t="n">
        <v>-70810</v>
      </c>
      <c r="C14" s="5" t="n">
        <v>-1980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83</v>
      </c>
      <c r="D2" s="2" t="s">
        <v>154</v>
      </c>
    </row>
    <row r="3" spans="1:4">
      <c r="A3" s="4" t="s">
        <v>380</v>
      </c>
      <c r="B3" s="5" t="n">
        <v>67980</v>
      </c>
      <c r="C3" s="5" t="n">
        <v>67402</v>
      </c>
      <c r="D3" s="5" t="n">
        <v>43071</v>
      </c>
    </row>
    <row r="4" spans="1:4">
      <c r="A4" s="4" t="s">
        <v>339</v>
      </c>
      <c r="B4" s="6" t="n">
        <v>0</v>
      </c>
      <c r="C4" s="6" t="n">
        <v>0</v>
      </c>
      <c r="D4" s="6" t="n">
        <v>-416237</v>
      </c>
    </row>
    <row r="5" spans="1:4">
      <c r="A5" s="4" t="s">
        <v>381</v>
      </c>
      <c r="B5" s="6" t="n">
        <v>4613</v>
      </c>
      <c r="C5" s="6" t="n">
        <v>6217</v>
      </c>
      <c r="D5" s="6" t="n">
        <v>1776</v>
      </c>
    </row>
    <row r="6" spans="1:4">
      <c r="A6" s="4" t="s">
        <v>59</v>
      </c>
    </row>
    <row r="7" spans="1:4">
      <c r="A7" s="4" t="s">
        <v>380</v>
      </c>
      <c r="B7" s="6" t="n">
        <v>67980</v>
      </c>
      <c r="C7" s="6" t="n">
        <v>67402</v>
      </c>
      <c r="D7" s="6" t="n">
        <v>43071</v>
      </c>
    </row>
    <row r="8" spans="1:4">
      <c r="A8" s="4" t="s">
        <v>339</v>
      </c>
      <c r="B8" s="6" t="n">
        <v>0</v>
      </c>
      <c r="C8" s="5" t="n">
        <v>0</v>
      </c>
      <c r="D8" s="6" t="n">
        <v>-416237</v>
      </c>
    </row>
    <row r="9" spans="1:4">
      <c r="A9" s="4" t="s">
        <v>369</v>
      </c>
    </row>
    <row r="10" spans="1:4">
      <c r="A10" s="4" t="s">
        <v>339</v>
      </c>
      <c r="D10" s="6" t="n">
        <v>-275000</v>
      </c>
    </row>
    <row r="11" spans="1:4">
      <c r="A11" s="4" t="s">
        <v>382</v>
      </c>
    </row>
    <row r="12" spans="1:4">
      <c r="A12" s="4" t="s">
        <v>339</v>
      </c>
      <c r="D12" s="5" t="n">
        <v>-275000</v>
      </c>
    </row>
    <row r="13" spans="1:4">
      <c r="A13" s="4" t="s">
        <v>383</v>
      </c>
    </row>
    <row r="14" spans="1:4">
      <c r="A14" s="4" t="s">
        <v>384</v>
      </c>
      <c r="B14" s="6" t="n">
        <v>10899</v>
      </c>
    </row>
    <row r="15" spans="1:4">
      <c r="A15" s="4" t="s">
        <v>381</v>
      </c>
      <c r="B15" s="6" t="n">
        <v>35562</v>
      </c>
    </row>
    <row r="16" spans="1:4">
      <c r="A16" s="4" t="s">
        <v>385</v>
      </c>
    </row>
    <row r="17" spans="1:4">
      <c r="A17" s="4" t="s">
        <v>384</v>
      </c>
      <c r="B17" s="6" t="n">
        <v>10899</v>
      </c>
    </row>
    <row r="18" spans="1:4">
      <c r="A18" s="4" t="s">
        <v>381</v>
      </c>
      <c r="B18" s="5" t="n">
        <v>3556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83</v>
      </c>
    </row>
    <row r="2" spans="1:3">
      <c r="A2" s="3" t="s">
        <v>1131</v>
      </c>
    </row>
    <row r="3" spans="1:3">
      <c r="A3" s="4" t="s">
        <v>1132</v>
      </c>
      <c r="B3" s="5" t="n">
        <v>50561</v>
      </c>
      <c r="C3" s="5" t="n">
        <v>505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1133</v>
      </c>
      <c r="B1" s="2" t="s">
        <v>658</v>
      </c>
      <c r="C1" s="2" t="s">
        <v>2</v>
      </c>
      <c r="D1" s="2" t="s">
        <v>83</v>
      </c>
      <c r="E1" s="2" t="s">
        <v>154</v>
      </c>
      <c r="F1" s="2" t="s">
        <v>695</v>
      </c>
      <c r="G1" s="2" t="s">
        <v>3</v>
      </c>
      <c r="H1" s="2" t="s">
        <v>696</v>
      </c>
    </row>
    <row r="2" spans="1:8">
      <c r="A2" s="3" t="s">
        <v>1134</v>
      </c>
    </row>
    <row r="3" spans="1:8">
      <c r="A3" s="4" t="s">
        <v>1135</v>
      </c>
      <c r="C3" s="6" t="n">
        <v>190985677</v>
      </c>
      <c r="D3" s="6" t="n">
        <v>190535499</v>
      </c>
    </row>
    <row r="4" spans="1:8">
      <c r="A4" s="4" t="s">
        <v>1136</v>
      </c>
      <c r="C4" s="5" t="n">
        <v>503785</v>
      </c>
      <c r="D4" s="5" t="n">
        <v>479348</v>
      </c>
      <c r="E4" s="5" t="n">
        <v>496490</v>
      </c>
    </row>
    <row r="5" spans="1:8">
      <c r="A5" s="4" t="s">
        <v>691</v>
      </c>
      <c r="C5" s="7" t="n">
        <v>0.66</v>
      </c>
      <c r="F5" s="7" t="n">
        <v>0.66</v>
      </c>
      <c r="G5" s="7" t="n">
        <v>0.66</v>
      </c>
      <c r="H5" s="7" t="n">
        <v>0.66</v>
      </c>
    </row>
    <row r="6" spans="1:8">
      <c r="A6" s="4" t="s">
        <v>1137</v>
      </c>
      <c r="C6" s="4" t="s">
        <v>1138</v>
      </c>
    </row>
    <row r="7" spans="1:8">
      <c r="A7" s="3" t="s">
        <v>1139</v>
      </c>
    </row>
    <row r="8" spans="1:8">
      <c r="A8" s="4" t="s">
        <v>1140</v>
      </c>
      <c r="C8" s="5" t="n">
        <v>50131</v>
      </c>
      <c r="D8" s="5" t="n">
        <v>55115</v>
      </c>
      <c r="E8" s="6" t="n">
        <v>64516</v>
      </c>
    </row>
    <row r="9" spans="1:8">
      <c r="A9" s="4" t="s">
        <v>1141</v>
      </c>
      <c r="C9" s="10" t="n">
        <v>1.9531</v>
      </c>
    </row>
    <row r="10" spans="1:8">
      <c r="A10" s="4" t="s">
        <v>148</v>
      </c>
    </row>
    <row r="11" spans="1:8">
      <c r="A11" s="3" t="s">
        <v>1134</v>
      </c>
    </row>
    <row r="12" spans="1:8">
      <c r="A12" s="4" t="s">
        <v>149</v>
      </c>
      <c r="C12" s="6" t="n">
        <v>13298956</v>
      </c>
      <c r="D12" s="6" t="n">
        <v>12544477</v>
      </c>
    </row>
    <row r="13" spans="1:8">
      <c r="A13" s="3" t="s">
        <v>1139</v>
      </c>
    </row>
    <row r="14" spans="1:8">
      <c r="A14" s="4" t="s">
        <v>1141</v>
      </c>
      <c r="C14" s="10" t="n">
        <v>1.9531</v>
      </c>
    </row>
    <row r="15" spans="1:8">
      <c r="A15" s="4" t="s">
        <v>59</v>
      </c>
    </row>
    <row r="16" spans="1:8">
      <c r="A16" s="3" t="s">
        <v>1134</v>
      </c>
    </row>
    <row r="17" spans="1:8">
      <c r="A17" s="4" t="s">
        <v>1136</v>
      </c>
      <c r="C17" s="5" t="n">
        <v>503785</v>
      </c>
      <c r="D17" s="5" t="n">
        <v>479348</v>
      </c>
      <c r="E17" s="6" t="n">
        <v>496490</v>
      </c>
    </row>
    <row r="18" spans="1:8">
      <c r="A18" s="3" t="s">
        <v>1139</v>
      </c>
    </row>
    <row r="19" spans="1:8">
      <c r="A19" s="4" t="s">
        <v>1140</v>
      </c>
      <c r="C19" s="5" t="n">
        <v>50131</v>
      </c>
      <c r="D19" s="5" t="n">
        <v>55115</v>
      </c>
      <c r="E19" s="5" t="n">
        <v>64516</v>
      </c>
    </row>
    <row r="20" spans="1:8">
      <c r="A20" s="4" t="s">
        <v>1142</v>
      </c>
    </row>
    <row r="21" spans="1:8">
      <c r="A21" s="3" t="s">
        <v>1134</v>
      </c>
    </row>
    <row r="22" spans="1:8">
      <c r="A22" s="4" t="s">
        <v>1135</v>
      </c>
      <c r="C22" s="6" t="n">
        <v>190985677</v>
      </c>
    </row>
    <row r="23" spans="1:8">
      <c r="A23" s="4" t="s">
        <v>1136</v>
      </c>
      <c r="C23" s="5" t="n">
        <v>503785</v>
      </c>
    </row>
    <row r="24" spans="1:8">
      <c r="A24" s="4" t="s">
        <v>691</v>
      </c>
      <c r="C24" s="7" t="n">
        <v>0.66</v>
      </c>
    </row>
    <row r="25" spans="1:8">
      <c r="A25" s="4" t="s">
        <v>149</v>
      </c>
      <c r="C25" s="6" t="n">
        <v>13298956</v>
      </c>
      <c r="D25" s="6" t="n">
        <v>12544477</v>
      </c>
    </row>
    <row r="26" spans="1:8">
      <c r="A26" s="4" t="s">
        <v>1143</v>
      </c>
    </row>
    <row r="27" spans="1:8">
      <c r="A27" s="3" t="s">
        <v>1139</v>
      </c>
    </row>
    <row r="28" spans="1:8">
      <c r="A28" s="4" t="s">
        <v>1144</v>
      </c>
      <c r="C28" s="5" t="n">
        <v>25</v>
      </c>
    </row>
    <row r="29" spans="1:8">
      <c r="A29" s="4" t="s">
        <v>690</v>
      </c>
    </row>
    <row r="30" spans="1:8">
      <c r="A30" s="3" t="s">
        <v>1134</v>
      </c>
    </row>
    <row r="31" spans="1:8">
      <c r="A31" s="4" t="s">
        <v>691</v>
      </c>
      <c r="B31" s="7" t="n">
        <v>1.95</v>
      </c>
    </row>
    <row r="32" spans="1:8">
      <c r="A32" s="4" t="s">
        <v>1145</v>
      </c>
      <c r="B32" s="4" t="s">
        <v>1146</v>
      </c>
    </row>
    <row r="33" spans="1:8">
      <c r="A33" s="4" t="s">
        <v>1147</v>
      </c>
      <c r="B33" s="5" t="n">
        <v>372380</v>
      </c>
    </row>
    <row r="34" spans="1:8">
      <c r="A34" s="4" t="s">
        <v>1148</v>
      </c>
    </row>
    <row r="35" spans="1:8">
      <c r="A35" s="3" t="s">
        <v>1134</v>
      </c>
    </row>
    <row r="36" spans="1:8">
      <c r="A36" s="4" t="s">
        <v>691</v>
      </c>
      <c r="B36" s="7" t="n">
        <v>1.95</v>
      </c>
    </row>
    <row r="37" spans="1:8">
      <c r="A37" s="4" t="s">
        <v>1147</v>
      </c>
      <c r="B37" s="5" t="n">
        <v>3982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83</v>
      </c>
    </row>
    <row r="3" spans="1:3">
      <c r="A3" s="3" t="s">
        <v>1150</v>
      </c>
    </row>
    <row r="4" spans="1:3">
      <c r="A4" s="4" t="s">
        <v>1151</v>
      </c>
      <c r="B4" s="5" t="n">
        <v>891214</v>
      </c>
      <c r="C4" s="5" t="n">
        <v>891294</v>
      </c>
    </row>
    <row r="5" spans="1:3">
      <c r="A5" s="4" t="s">
        <v>1152</v>
      </c>
      <c r="B5" s="6" t="n">
        <v>36795640</v>
      </c>
      <c r="C5" s="6" t="n">
        <v>36798580</v>
      </c>
    </row>
    <row r="6" spans="1:3">
      <c r="A6" s="4" t="s">
        <v>1153</v>
      </c>
      <c r="B6" s="6" t="n">
        <v>110000000</v>
      </c>
      <c r="C6" s="6" t="n">
        <v>110000000</v>
      </c>
    </row>
    <row r="7" spans="1:3">
      <c r="A7" s="4" t="s">
        <v>1143</v>
      </c>
    </row>
    <row r="8" spans="1:3">
      <c r="A8" s="3" t="s">
        <v>1150</v>
      </c>
    </row>
    <row r="9" spans="1:3">
      <c r="A9" s="4" t="s">
        <v>1144</v>
      </c>
      <c r="B9" s="5" t="n">
        <v>25</v>
      </c>
    </row>
    <row r="10" spans="1:3">
      <c r="A10" s="4" t="s">
        <v>1154</v>
      </c>
    </row>
    <row r="11" spans="1:3">
      <c r="A11" s="3" t="s">
        <v>1150</v>
      </c>
    </row>
    <row r="12" spans="1:3">
      <c r="A12" s="4" t="s">
        <v>1151</v>
      </c>
      <c r="B12" s="5" t="n">
        <v>991</v>
      </c>
      <c r="C12" s="5" t="n">
        <v>1071</v>
      </c>
    </row>
    <row r="13" spans="1:3">
      <c r="A13" s="4" t="s">
        <v>1152</v>
      </c>
      <c r="B13" s="6" t="n">
        <v>15640</v>
      </c>
      <c r="C13" s="6" t="n">
        <v>18580</v>
      </c>
    </row>
    <row r="14" spans="1:3">
      <c r="A14" s="4" t="s">
        <v>1144</v>
      </c>
      <c r="B14" s="5" t="n">
        <v>50</v>
      </c>
    </row>
    <row r="15" spans="1:3">
      <c r="A15" s="4" t="s">
        <v>1155</v>
      </c>
      <c r="B15" s="7" t="n">
        <v>3.25</v>
      </c>
    </row>
    <row r="16" spans="1:3">
      <c r="A16" s="4" t="s">
        <v>1153</v>
      </c>
      <c r="B16" s="6" t="n">
        <v>15640</v>
      </c>
    </row>
    <row r="17" spans="1:3">
      <c r="A17" s="4" t="s">
        <v>1156</v>
      </c>
      <c r="B17" s="4" t="s">
        <v>1157</v>
      </c>
    </row>
    <row r="18" spans="1:3">
      <c r="A18" s="4" t="s">
        <v>1158</v>
      </c>
    </row>
    <row r="19" spans="1:3">
      <c r="A19" s="3" t="s">
        <v>1150</v>
      </c>
    </row>
    <row r="20" spans="1:3">
      <c r="A20" s="4" t="s">
        <v>1151</v>
      </c>
      <c r="B20" s="5" t="n">
        <v>290971</v>
      </c>
      <c r="C20" s="5" t="n">
        <v>290971</v>
      </c>
    </row>
    <row r="21" spans="1:3">
      <c r="A21" s="4" t="s">
        <v>1152</v>
      </c>
      <c r="B21" s="6" t="n">
        <v>12000000</v>
      </c>
      <c r="C21" s="6" t="n">
        <v>12000000</v>
      </c>
    </row>
    <row r="22" spans="1:3">
      <c r="A22" s="4" t="s">
        <v>1144</v>
      </c>
      <c r="B22" s="5" t="n">
        <v>25</v>
      </c>
    </row>
    <row r="23" spans="1:3">
      <c r="A23" s="4" t="s">
        <v>1155</v>
      </c>
      <c r="B23" s="11" t="n">
        <v>1.425</v>
      </c>
    </row>
    <row r="24" spans="1:3">
      <c r="A24" s="4" t="s">
        <v>1153</v>
      </c>
      <c r="B24" s="6" t="n">
        <v>12000000</v>
      </c>
    </row>
    <row r="25" spans="1:3">
      <c r="A25" s="4" t="s">
        <v>1156</v>
      </c>
      <c r="B25" s="4" t="s">
        <v>1159</v>
      </c>
    </row>
    <row r="26" spans="1:3">
      <c r="A26" s="4" t="s">
        <v>1160</v>
      </c>
    </row>
    <row r="27" spans="1:3">
      <c r="A27" s="3" t="s">
        <v>1150</v>
      </c>
    </row>
    <row r="28" spans="1:3">
      <c r="A28" s="4" t="s">
        <v>1151</v>
      </c>
      <c r="B28" s="5" t="n">
        <v>290306</v>
      </c>
      <c r="C28" s="5" t="n">
        <v>290306</v>
      </c>
    </row>
    <row r="29" spans="1:3">
      <c r="A29" s="4" t="s">
        <v>1152</v>
      </c>
      <c r="B29" s="6" t="n">
        <v>12000000</v>
      </c>
      <c r="C29" s="6" t="n">
        <v>12000000</v>
      </c>
    </row>
    <row r="30" spans="1:3">
      <c r="A30" s="4" t="s">
        <v>1144</v>
      </c>
      <c r="B30" s="5" t="n">
        <v>25</v>
      </c>
    </row>
    <row r="31" spans="1:3">
      <c r="A31" s="4" t="s">
        <v>1155</v>
      </c>
      <c r="B31" s="7" t="n">
        <v>1.35</v>
      </c>
    </row>
    <row r="32" spans="1:3">
      <c r="A32" s="4" t="s">
        <v>1153</v>
      </c>
      <c r="B32" s="6" t="n">
        <v>13800000</v>
      </c>
    </row>
    <row r="33" spans="1:3">
      <c r="A33" s="4" t="s">
        <v>1156</v>
      </c>
      <c r="B33" s="4" t="s">
        <v>1161</v>
      </c>
    </row>
    <row r="34" spans="1:3">
      <c r="A34" s="4" t="s">
        <v>1162</v>
      </c>
    </row>
    <row r="35" spans="1:3">
      <c r="A35" s="3" t="s">
        <v>1150</v>
      </c>
    </row>
    <row r="36" spans="1:3">
      <c r="A36" s="4" t="s">
        <v>1151</v>
      </c>
      <c r="B36" s="5" t="n">
        <v>308946</v>
      </c>
      <c r="C36" s="5" t="n">
        <v>308946</v>
      </c>
    </row>
    <row r="37" spans="1:3">
      <c r="A37" s="4" t="s">
        <v>1152</v>
      </c>
      <c r="B37" s="6" t="n">
        <v>12780000</v>
      </c>
      <c r="C37" s="6" t="n">
        <v>12780000</v>
      </c>
    </row>
    <row r="38" spans="1:3">
      <c r="A38" s="4" t="s">
        <v>1144</v>
      </c>
      <c r="B38" s="5" t="n">
        <v>25</v>
      </c>
    </row>
    <row r="39" spans="1:3">
      <c r="A39" s="4" t="s">
        <v>1155</v>
      </c>
      <c r="B39" s="10" t="n">
        <v>1.3125</v>
      </c>
    </row>
    <row r="40" spans="1:3">
      <c r="A40" s="4" t="s">
        <v>1153</v>
      </c>
      <c r="B40" s="6" t="n">
        <v>13800000</v>
      </c>
    </row>
    <row r="41" spans="1:3">
      <c r="A41" s="4" t="s">
        <v>1156</v>
      </c>
      <c r="B41" s="4" t="s">
        <v>11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21"/>
  </cols>
  <sheetData>
    <row r="1" spans="1:2">
      <c r="A1" s="1" t="s">
        <v>1164</v>
      </c>
      <c r="B1" s="2" t="s">
        <v>1</v>
      </c>
    </row>
    <row r="2" spans="1:2">
      <c r="B2" s="2" t="s">
        <v>634</v>
      </c>
    </row>
    <row r="3" spans="1:2">
      <c r="A3" s="3" t="s">
        <v>244</v>
      </c>
    </row>
    <row r="4" spans="1:2">
      <c r="A4" s="4" t="s">
        <v>1165</v>
      </c>
      <c r="B4" s="5" t="n">
        <v>5107883</v>
      </c>
    </row>
    <row r="5" spans="1:2">
      <c r="A5" s="4" t="s">
        <v>1166</v>
      </c>
      <c r="B5" s="6" t="n">
        <v>7310978</v>
      </c>
    </row>
    <row r="6" spans="1:2">
      <c r="A6" s="4" t="s">
        <v>90</v>
      </c>
    </row>
    <row r="7" spans="1:2">
      <c r="A7" s="3" t="s">
        <v>244</v>
      </c>
    </row>
    <row r="8" spans="1:2">
      <c r="A8" s="4" t="s">
        <v>1165</v>
      </c>
      <c r="B8" s="6" t="n">
        <v>7664</v>
      </c>
    </row>
    <row r="9" spans="1:2">
      <c r="A9" s="4" t="s">
        <v>1167</v>
      </c>
      <c r="B9" s="6" t="n">
        <v>-45586</v>
      </c>
    </row>
    <row r="10" spans="1:2">
      <c r="A10" s="4" t="s">
        <v>1168</v>
      </c>
      <c r="B10" s="6" t="n">
        <v>-2311</v>
      </c>
    </row>
    <row r="11" spans="1:2">
      <c r="A11" s="4" t="s">
        <v>1166</v>
      </c>
      <c r="B11" s="6" t="n">
        <v>-40233</v>
      </c>
    </row>
    <row r="12" spans="1:2">
      <c r="A12" s="4" t="s">
        <v>1169</v>
      </c>
    </row>
    <row r="13" spans="1:2">
      <c r="A13" s="3" t="s">
        <v>244</v>
      </c>
    </row>
    <row r="14" spans="1:2">
      <c r="A14" s="4" t="s">
        <v>1165</v>
      </c>
      <c r="B14" s="6" t="n">
        <v>3253</v>
      </c>
    </row>
    <row r="15" spans="1:2">
      <c r="A15" s="4" t="s">
        <v>1167</v>
      </c>
      <c r="B15" s="6" t="n">
        <v>-938</v>
      </c>
    </row>
    <row r="16" spans="1:2">
      <c r="A16" s="4" t="s">
        <v>1168</v>
      </c>
      <c r="B16" s="6" t="n">
        <v>-2311</v>
      </c>
    </row>
    <row r="17" spans="1:2">
      <c r="A17" s="4" t="s">
        <v>1166</v>
      </c>
      <c r="B17" s="6" t="n">
        <v>4</v>
      </c>
    </row>
    <row r="18" spans="1:2">
      <c r="A18" s="4" t="s">
        <v>1170</v>
      </c>
    </row>
    <row r="19" spans="1:2">
      <c r="A19" s="3" t="s">
        <v>244</v>
      </c>
    </row>
    <row r="20" spans="1:2">
      <c r="A20" s="4" t="s">
        <v>1165</v>
      </c>
      <c r="B20" s="6" t="n">
        <v>11759</v>
      </c>
    </row>
    <row r="21" spans="1:2">
      <c r="A21" s="4" t="s">
        <v>1167</v>
      </c>
      <c r="B21" s="6" t="n">
        <v>-47885</v>
      </c>
    </row>
    <row r="22" spans="1:2">
      <c r="A22" s="4" t="s">
        <v>1168</v>
      </c>
      <c r="B22" s="6" t="n">
        <v>0</v>
      </c>
    </row>
    <row r="23" spans="1:2">
      <c r="A23" s="4" t="s">
        <v>1166</v>
      </c>
      <c r="B23" s="6" t="n">
        <v>-36126</v>
      </c>
    </row>
    <row r="24" spans="1:2">
      <c r="A24" s="4" t="s">
        <v>210</v>
      </c>
    </row>
    <row r="25" spans="1:2">
      <c r="A25" s="3" t="s">
        <v>244</v>
      </c>
    </row>
    <row r="26" spans="1:2">
      <c r="A26" s="4" t="s">
        <v>1165</v>
      </c>
      <c r="B26" s="6" t="n">
        <v>-7348</v>
      </c>
    </row>
    <row r="27" spans="1:2">
      <c r="A27" s="4" t="s">
        <v>1167</v>
      </c>
      <c r="B27" s="6" t="n">
        <v>3237</v>
      </c>
    </row>
    <row r="28" spans="1:2">
      <c r="A28" s="4" t="s">
        <v>1168</v>
      </c>
      <c r="B28" s="6" t="n">
        <v>0</v>
      </c>
    </row>
    <row r="29" spans="1:2">
      <c r="A29" s="4" t="s">
        <v>1166</v>
      </c>
      <c r="B29" s="5" t="n">
        <v>-41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83</v>
      </c>
    </row>
    <row r="2" spans="1:3">
      <c r="A2" s="4" t="s">
        <v>1172</v>
      </c>
    </row>
    <row r="3" spans="1:3">
      <c r="A3" s="3" t="s">
        <v>1173</v>
      </c>
    </row>
    <row r="4" spans="1:3">
      <c r="A4" s="4" t="s">
        <v>1174</v>
      </c>
      <c r="B4" s="5" t="n">
        <v>217451</v>
      </c>
      <c r="C4" s="5" t="n">
        <v>257882</v>
      </c>
    </row>
    <row r="5" spans="1:3">
      <c r="A5" s="4" t="s">
        <v>1175</v>
      </c>
    </row>
    <row r="6" spans="1:3">
      <c r="A6" s="3" t="s">
        <v>1173</v>
      </c>
    </row>
    <row r="7" spans="1:3">
      <c r="A7" s="4" t="s">
        <v>1176</v>
      </c>
      <c r="B7" s="6" t="n">
        <v>4923656</v>
      </c>
      <c r="C7" s="6" t="n">
        <v>4445436</v>
      </c>
    </row>
    <row r="8" spans="1:3">
      <c r="A8" s="4" t="s">
        <v>1177</v>
      </c>
      <c r="B8" s="5" t="n">
        <v>2646623</v>
      </c>
      <c r="C8" s="5" t="n">
        <v>25337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83</v>
      </c>
      <c r="D1" s="2" t="s">
        <v>154</v>
      </c>
    </row>
    <row r="2" spans="1:4">
      <c r="A2" s="3" t="s">
        <v>1179</v>
      </c>
    </row>
    <row r="3" spans="1:4">
      <c r="A3" s="4" t="s">
        <v>96</v>
      </c>
      <c r="B3" s="5" t="n">
        <v>33313</v>
      </c>
      <c r="C3" s="5" t="n">
        <v>152198</v>
      </c>
      <c r="D3" s="5" t="n">
        <v>182752</v>
      </c>
    </row>
    <row r="4" spans="1:4">
      <c r="A4" s="4" t="s">
        <v>99</v>
      </c>
      <c r="B4" s="6" t="n">
        <v>222649</v>
      </c>
      <c r="C4" s="6" t="n">
        <v>318758</v>
      </c>
    </row>
    <row r="5" spans="1:4">
      <c r="A5" s="4" t="s">
        <v>1180</v>
      </c>
    </row>
    <row r="6" spans="1:4">
      <c r="A6" s="3" t="s">
        <v>1179</v>
      </c>
    </row>
    <row r="7" spans="1:4">
      <c r="A7" s="4" t="s">
        <v>96</v>
      </c>
      <c r="B7" s="6" t="n">
        <v>33313</v>
      </c>
      <c r="C7" s="6" t="n">
        <v>152198</v>
      </c>
    </row>
    <row r="8" spans="1:4">
      <c r="A8" s="4" t="s">
        <v>99</v>
      </c>
      <c r="B8" s="6" t="n">
        <v>222649</v>
      </c>
      <c r="C8" s="6" t="n">
        <v>318758</v>
      </c>
    </row>
    <row r="9" spans="1:4">
      <c r="A9" s="4" t="s">
        <v>1181</v>
      </c>
      <c r="B9" s="6" t="n">
        <v>103773</v>
      </c>
      <c r="C9" s="6" t="n">
        <v>96524</v>
      </c>
    </row>
    <row r="10" spans="1:4">
      <c r="A10" s="4" t="s">
        <v>1182</v>
      </c>
      <c r="B10" s="6" t="n">
        <v>4327</v>
      </c>
      <c r="C10" s="6" t="n">
        <v>27033</v>
      </c>
    </row>
    <row r="11" spans="1:4">
      <c r="A11" s="4" t="s">
        <v>1183</v>
      </c>
      <c r="B11" s="6" t="n">
        <v>364062</v>
      </c>
      <c r="C11" s="6" t="n">
        <v>594513</v>
      </c>
    </row>
    <row r="12" spans="1:4">
      <c r="A12" s="4" t="s">
        <v>1184</v>
      </c>
      <c r="B12" s="6" t="n">
        <v>50561</v>
      </c>
      <c r="C12" s="6" t="n">
        <v>50561</v>
      </c>
    </row>
    <row r="13" spans="1:4">
      <c r="A13" s="4" t="s">
        <v>1185</v>
      </c>
      <c r="B13" s="6" t="n">
        <v>40354</v>
      </c>
      <c r="C13" s="6" t="n">
        <v>15236</v>
      </c>
    </row>
    <row r="14" spans="1:4">
      <c r="A14" s="4" t="s">
        <v>118</v>
      </c>
      <c r="B14" s="6" t="n">
        <v>90915</v>
      </c>
      <c r="C14" s="6" t="n">
        <v>65797</v>
      </c>
    </row>
    <row r="15" spans="1:4">
      <c r="A15" s="4" t="s">
        <v>1186</v>
      </c>
    </row>
    <row r="16" spans="1:4">
      <c r="A16" s="3" t="s">
        <v>1179</v>
      </c>
    </row>
    <row r="17" spans="1:4">
      <c r="A17" s="4" t="s">
        <v>96</v>
      </c>
      <c r="B17" s="6" t="n">
        <v>33313</v>
      </c>
      <c r="C17" s="6" t="n">
        <v>152198</v>
      </c>
    </row>
    <row r="18" spans="1:4">
      <c r="A18" s="4" t="s">
        <v>99</v>
      </c>
      <c r="B18" s="6" t="n">
        <v>0</v>
      </c>
      <c r="C18" s="6" t="n">
        <v>0</v>
      </c>
    </row>
    <row r="19" spans="1:4">
      <c r="A19" s="4" t="s">
        <v>1181</v>
      </c>
      <c r="B19" s="6" t="n">
        <v>71338</v>
      </c>
      <c r="C19" s="6" t="n">
        <v>58716</v>
      </c>
    </row>
    <row r="20" spans="1:4">
      <c r="A20" s="4" t="s">
        <v>1182</v>
      </c>
      <c r="B20" s="6" t="n">
        <v>0</v>
      </c>
      <c r="C20" s="6" t="n">
        <v>0</v>
      </c>
    </row>
    <row r="21" spans="1:4">
      <c r="A21" s="4" t="s">
        <v>1183</v>
      </c>
      <c r="B21" s="6" t="n">
        <v>104651</v>
      </c>
      <c r="C21" s="6" t="n">
        <v>210914</v>
      </c>
    </row>
    <row r="22" spans="1:4">
      <c r="A22" s="4" t="s">
        <v>1184</v>
      </c>
      <c r="B22" s="6" t="n">
        <v>50561</v>
      </c>
      <c r="C22" s="6" t="n">
        <v>50561</v>
      </c>
    </row>
    <row r="23" spans="1:4">
      <c r="A23" s="4" t="s">
        <v>1185</v>
      </c>
      <c r="B23" s="6" t="n">
        <v>0</v>
      </c>
      <c r="C23" s="6" t="n">
        <v>0</v>
      </c>
    </row>
    <row r="24" spans="1:4">
      <c r="A24" s="4" t="s">
        <v>118</v>
      </c>
      <c r="B24" s="6" t="n">
        <v>50561</v>
      </c>
      <c r="C24" s="6" t="n">
        <v>50561</v>
      </c>
    </row>
    <row r="25" spans="1:4">
      <c r="A25" s="4" t="s">
        <v>1187</v>
      </c>
    </row>
    <row r="26" spans="1:4">
      <c r="A26" s="3" t="s">
        <v>1179</v>
      </c>
    </row>
    <row r="27" spans="1:4">
      <c r="A27" s="4" t="s">
        <v>96</v>
      </c>
      <c r="B27" s="6" t="n">
        <v>0</v>
      </c>
      <c r="C27" s="6" t="n">
        <v>0</v>
      </c>
    </row>
    <row r="28" spans="1:4">
      <c r="A28" s="4" t="s">
        <v>99</v>
      </c>
      <c r="B28" s="6" t="n">
        <v>0</v>
      </c>
      <c r="C28" s="6" t="n">
        <v>0</v>
      </c>
    </row>
    <row r="29" spans="1:4">
      <c r="A29" s="4" t="s">
        <v>1181</v>
      </c>
      <c r="B29" s="6" t="n">
        <v>0</v>
      </c>
      <c r="C29" s="6" t="n">
        <v>0</v>
      </c>
    </row>
    <row r="30" spans="1:4">
      <c r="A30" s="4" t="s">
        <v>1182</v>
      </c>
      <c r="B30" s="6" t="n">
        <v>4327</v>
      </c>
      <c r="C30" s="6" t="n">
        <v>27033</v>
      </c>
    </row>
    <row r="31" spans="1:4">
      <c r="A31" s="4" t="s">
        <v>1183</v>
      </c>
      <c r="B31" s="6" t="n">
        <v>4327</v>
      </c>
      <c r="C31" s="6" t="n">
        <v>27033</v>
      </c>
    </row>
    <row r="32" spans="1:4">
      <c r="A32" s="4" t="s">
        <v>1184</v>
      </c>
      <c r="B32" s="6" t="n">
        <v>0</v>
      </c>
      <c r="C32" s="6" t="n">
        <v>0</v>
      </c>
    </row>
    <row r="33" spans="1:4">
      <c r="A33" s="4" t="s">
        <v>1185</v>
      </c>
      <c r="B33" s="6" t="n">
        <v>40354</v>
      </c>
      <c r="C33" s="6" t="n">
        <v>15236</v>
      </c>
    </row>
    <row r="34" spans="1:4">
      <c r="A34" s="4" t="s">
        <v>118</v>
      </c>
      <c r="B34" s="6" t="n">
        <v>40354</v>
      </c>
      <c r="C34" s="6" t="n">
        <v>15236</v>
      </c>
    </row>
    <row r="35" spans="1:4">
      <c r="A35" s="4" t="s">
        <v>1188</v>
      </c>
    </row>
    <row r="36" spans="1:4">
      <c r="A36" s="3" t="s">
        <v>1179</v>
      </c>
    </row>
    <row r="37" spans="1:4">
      <c r="A37" s="4" t="s">
        <v>96</v>
      </c>
      <c r="B37" s="6" t="n">
        <v>0</v>
      </c>
      <c r="C37" s="6" t="n">
        <v>0</v>
      </c>
    </row>
    <row r="38" spans="1:4">
      <c r="A38" s="4" t="s">
        <v>99</v>
      </c>
      <c r="B38" s="6" t="n">
        <v>222649</v>
      </c>
      <c r="C38" s="6" t="n">
        <v>318758</v>
      </c>
    </row>
    <row r="39" spans="1:4">
      <c r="A39" s="4" t="s">
        <v>1181</v>
      </c>
      <c r="B39" s="6" t="n">
        <v>32435</v>
      </c>
      <c r="C39" s="6" t="n">
        <v>37808</v>
      </c>
    </row>
    <row r="40" spans="1:4">
      <c r="A40" s="4" t="s">
        <v>1182</v>
      </c>
      <c r="B40" s="6" t="n">
        <v>0</v>
      </c>
      <c r="C40" s="6" t="n">
        <v>0</v>
      </c>
    </row>
    <row r="41" spans="1:4">
      <c r="A41" s="4" t="s">
        <v>1183</v>
      </c>
      <c r="B41" s="6" t="n">
        <v>255084</v>
      </c>
      <c r="C41" s="6" t="n">
        <v>356566</v>
      </c>
    </row>
    <row r="42" spans="1:4">
      <c r="A42" s="4" t="s">
        <v>1184</v>
      </c>
      <c r="B42" s="6" t="n">
        <v>0</v>
      </c>
      <c r="C42" s="6" t="n">
        <v>0</v>
      </c>
    </row>
    <row r="43" spans="1:4">
      <c r="A43" s="4" t="s">
        <v>1185</v>
      </c>
      <c r="B43" s="6" t="n">
        <v>0</v>
      </c>
      <c r="C43" s="6" t="n">
        <v>0</v>
      </c>
    </row>
    <row r="44" spans="1:4">
      <c r="A44" s="4" t="s">
        <v>118</v>
      </c>
      <c r="B44" s="6" t="n">
        <v>0</v>
      </c>
      <c r="C44" s="6" t="n">
        <v>0</v>
      </c>
    </row>
    <row r="45" spans="1:4">
      <c r="A45" s="4" t="s">
        <v>1189</v>
      </c>
    </row>
    <row r="46" spans="1:4">
      <c r="A46" s="3" t="s">
        <v>1179</v>
      </c>
    </row>
    <row r="47" spans="1:4">
      <c r="A47" s="4" t="s">
        <v>1181</v>
      </c>
      <c r="B47" s="6" t="n">
        <v>91954</v>
      </c>
      <c r="C47" s="6" t="n">
        <v>88122</v>
      </c>
    </row>
    <row r="48" spans="1:4">
      <c r="A48" s="4" t="s">
        <v>1190</v>
      </c>
    </row>
    <row r="49" spans="1:4">
      <c r="A49" s="3" t="s">
        <v>1179</v>
      </c>
    </row>
    <row r="50" spans="1:4">
      <c r="A50" s="4" t="s">
        <v>1181</v>
      </c>
      <c r="B50" s="5" t="n">
        <v>11819</v>
      </c>
      <c r="C50" s="5" t="n">
        <v>84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1191</v>
      </c>
      <c r="B1" s="2" t="s">
        <v>1</v>
      </c>
    </row>
    <row r="2" spans="1:3">
      <c r="B2" s="2" t="s">
        <v>748</v>
      </c>
      <c r="C2" s="2" t="s">
        <v>749</v>
      </c>
    </row>
    <row r="3" spans="1:3">
      <c r="A3" s="3" t="s">
        <v>1179</v>
      </c>
    </row>
    <row r="4" spans="1:3">
      <c r="A4" s="4" t="s">
        <v>99</v>
      </c>
      <c r="B4" s="5" t="n">
        <v>222649</v>
      </c>
      <c r="C4" s="5" t="n">
        <v>318758</v>
      </c>
    </row>
    <row r="5" spans="1:3">
      <c r="A5" s="4" t="s">
        <v>99</v>
      </c>
    </row>
    <row r="6" spans="1:3">
      <c r="A6" s="3" t="s">
        <v>1179</v>
      </c>
    </row>
    <row r="7" spans="1:3">
      <c r="A7" s="4" t="s">
        <v>756</v>
      </c>
      <c r="B7" s="6" t="n">
        <v>4</v>
      </c>
      <c r="C7" s="6" t="n">
        <v>4</v>
      </c>
    </row>
    <row r="8" spans="1:3">
      <c r="A8" s="4" t="s">
        <v>99</v>
      </c>
      <c r="B8" s="5" t="n">
        <v>222649</v>
      </c>
      <c r="C8" s="5" t="n">
        <v>318758</v>
      </c>
    </row>
    <row r="9" spans="1:3">
      <c r="A9" s="4" t="s">
        <v>757</v>
      </c>
      <c r="B9" s="6" t="n">
        <v>112915</v>
      </c>
    </row>
    <row r="10" spans="1:3">
      <c r="A10" s="4" t="s">
        <v>1180</v>
      </c>
    </row>
    <row r="11" spans="1:3">
      <c r="A11" s="3" t="s">
        <v>1179</v>
      </c>
    </row>
    <row r="12" spans="1:3">
      <c r="A12" s="4" t="s">
        <v>99</v>
      </c>
      <c r="B12" s="6" t="n">
        <v>222649</v>
      </c>
      <c r="C12" s="6" t="n">
        <v>318758</v>
      </c>
    </row>
    <row r="13" spans="1:3">
      <c r="A13" s="4" t="s">
        <v>1188</v>
      </c>
    </row>
    <row r="14" spans="1:3">
      <c r="A14" s="3" t="s">
        <v>1179</v>
      </c>
    </row>
    <row r="15" spans="1:3">
      <c r="A15" s="4" t="s">
        <v>99</v>
      </c>
      <c r="B15" s="5" t="n">
        <v>222649</v>
      </c>
      <c r="C15" s="5" t="n">
        <v>318758</v>
      </c>
    </row>
    <row r="16" spans="1:3">
      <c r="A16" s="4" t="s">
        <v>1192</v>
      </c>
    </row>
    <row r="17" spans="1:3">
      <c r="A17" s="3" t="s">
        <v>1179</v>
      </c>
    </row>
    <row r="18" spans="1:3">
      <c r="A18" s="4" t="s">
        <v>756</v>
      </c>
      <c r="B18" s="6" t="n">
        <v>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83</v>
      </c>
    </row>
    <row r="2" spans="1:3">
      <c r="A2" s="4" t="s">
        <v>1194</v>
      </c>
    </row>
    <row r="3" spans="1:3">
      <c r="A3" s="3" t="s">
        <v>1195</v>
      </c>
    </row>
    <row r="4" spans="1:3">
      <c r="A4" s="4" t="s">
        <v>1196</v>
      </c>
      <c r="B4" s="12" t="n">
        <v>0.082</v>
      </c>
      <c r="C4" s="12" t="n">
        <v>0.1</v>
      </c>
    </row>
    <row r="5" spans="1:3">
      <c r="A5" s="4" t="s">
        <v>1197</v>
      </c>
    </row>
    <row r="6" spans="1:3">
      <c r="A6" s="3" t="s">
        <v>1195</v>
      </c>
    </row>
    <row r="7" spans="1:3">
      <c r="A7" s="4" t="s">
        <v>1196</v>
      </c>
      <c r="B7" s="12" t="n">
        <v>0.12</v>
      </c>
      <c r="C7" s="12" t="n">
        <v>0.15</v>
      </c>
    </row>
    <row r="8" spans="1:3">
      <c r="A8" s="4" t="s">
        <v>1198</v>
      </c>
    </row>
    <row r="9" spans="1:3">
      <c r="A9" s="3" t="s">
        <v>1195</v>
      </c>
    </row>
    <row r="10" spans="1:3">
      <c r="A10" s="4" t="s">
        <v>1196</v>
      </c>
      <c r="B10" s="12" t="n">
        <v>0.093</v>
      </c>
      <c r="C10" s="12" t="n">
        <v>0.134</v>
      </c>
    </row>
    <row r="11" spans="1:3">
      <c r="A11" s="4" t="s">
        <v>1199</v>
      </c>
    </row>
    <row r="12" spans="1:3">
      <c r="A12" s="3" t="s">
        <v>1195</v>
      </c>
    </row>
    <row r="13" spans="1:3">
      <c r="A13" s="4" t="s">
        <v>1196</v>
      </c>
      <c r="B13" s="13" t="n">
        <v>0.046</v>
      </c>
      <c r="C13" s="12" t="n">
        <v>0.054</v>
      </c>
    </row>
    <row r="14" spans="1:3">
      <c r="A14" s="4" t="s">
        <v>1200</v>
      </c>
    </row>
    <row r="15" spans="1:3">
      <c r="A15" s="3" t="s">
        <v>1195</v>
      </c>
    </row>
    <row r="16" spans="1:3">
      <c r="A16" s="4" t="s">
        <v>1196</v>
      </c>
      <c r="B16" s="13" t="n">
        <v>0.082</v>
      </c>
      <c r="C16" s="12" t="n">
        <v>0.077</v>
      </c>
    </row>
    <row r="17" spans="1:3">
      <c r="A17" s="4" t="s">
        <v>1201</v>
      </c>
    </row>
    <row r="18" spans="1:3">
      <c r="A18" s="3" t="s">
        <v>1195</v>
      </c>
    </row>
    <row r="19" spans="1:3">
      <c r="A19" s="4" t="s">
        <v>1196</v>
      </c>
      <c r="B19" s="12" t="n">
        <v>0.053</v>
      </c>
      <c r="C19" s="12" t="n">
        <v>0.0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83</v>
      </c>
    </row>
    <row r="3" spans="1:3">
      <c r="A3" s="4" t="s">
        <v>99</v>
      </c>
    </row>
    <row r="4" spans="1:3">
      <c r="A4" s="3" t="s">
        <v>1203</v>
      </c>
    </row>
    <row r="5" spans="1:3">
      <c r="A5" s="4" t="s">
        <v>803</v>
      </c>
      <c r="B5" s="5" t="n">
        <v>318758</v>
      </c>
      <c r="C5" s="5" t="n">
        <v>354804</v>
      </c>
    </row>
    <row r="6" spans="1:3">
      <c r="A6" s="4" t="s">
        <v>782</v>
      </c>
      <c r="B6" s="6" t="n">
        <v>-106109</v>
      </c>
      <c r="C6" s="6" t="n">
        <v>-83794</v>
      </c>
    </row>
    <row r="7" spans="1:3">
      <c r="A7" s="4" t="s">
        <v>1204</v>
      </c>
      <c r="B7" s="6" t="n">
        <v>10000</v>
      </c>
      <c r="C7" s="6" t="n">
        <v>68950</v>
      </c>
    </row>
    <row r="8" spans="1:3">
      <c r="A8" s="4" t="s">
        <v>1205</v>
      </c>
      <c r="B8" s="6" t="n">
        <v>0</v>
      </c>
      <c r="C8" s="6" t="n">
        <v>-20290</v>
      </c>
    </row>
    <row r="9" spans="1:3">
      <c r="A9" s="4" t="s">
        <v>1206</v>
      </c>
      <c r="B9" s="6" t="n">
        <v>0</v>
      </c>
      <c r="C9" s="6" t="n">
        <v>-912</v>
      </c>
    </row>
    <row r="10" spans="1:3">
      <c r="A10" s="4" t="s">
        <v>806</v>
      </c>
      <c r="B10" s="6" t="n">
        <v>222649</v>
      </c>
      <c r="C10" s="6" t="n">
        <v>318758</v>
      </c>
    </row>
    <row r="11" spans="1:3">
      <c r="A11" s="4" t="s">
        <v>547</v>
      </c>
    </row>
    <row r="12" spans="1:3">
      <c r="A12" s="3" t="s">
        <v>1203</v>
      </c>
    </row>
    <row r="13" spans="1:3">
      <c r="A13" s="4" t="s">
        <v>803</v>
      </c>
      <c r="B13" s="6" t="n">
        <v>37808</v>
      </c>
      <c r="C13" s="6" t="n">
        <v>40128</v>
      </c>
    </row>
    <row r="14" spans="1:3">
      <c r="A14" s="4" t="s">
        <v>1204</v>
      </c>
      <c r="B14" s="6" t="n">
        <v>18494</v>
      </c>
      <c r="C14" s="6" t="n">
        <v>9183</v>
      </c>
    </row>
    <row r="15" spans="1:3">
      <c r="A15" s="4" t="s">
        <v>1205</v>
      </c>
      <c r="B15" s="6" t="n">
        <v>-27053</v>
      </c>
      <c r="C15" s="6" t="n">
        <v>-12621</v>
      </c>
    </row>
    <row r="16" spans="1:3">
      <c r="A16" s="4" t="s">
        <v>1207</v>
      </c>
      <c r="B16" s="6" t="n">
        <v>1947</v>
      </c>
      <c r="C16" s="6" t="n">
        <v>-274</v>
      </c>
    </row>
    <row r="17" spans="1:3">
      <c r="A17" s="4" t="s">
        <v>708</v>
      </c>
      <c r="B17" s="6" t="n">
        <v>1239</v>
      </c>
      <c r="C17" s="6" t="n">
        <v>1392</v>
      </c>
    </row>
    <row r="18" spans="1:3">
      <c r="A18" s="4" t="s">
        <v>806</v>
      </c>
      <c r="B18" s="5" t="n">
        <v>32435</v>
      </c>
      <c r="C18" s="5" t="n">
        <v>378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632</v>
      </c>
    </row>
    <row r="2" spans="1:2">
      <c r="A2" s="3" t="s">
        <v>1179</v>
      </c>
    </row>
    <row r="3" spans="1:2">
      <c r="A3" s="4" t="s">
        <v>1209</v>
      </c>
      <c r="B3" s="5" t="n">
        <v>14971</v>
      </c>
    </row>
    <row r="4" spans="1:2">
      <c r="A4" s="4" t="s">
        <v>1210</v>
      </c>
    </row>
    <row r="5" spans="1:2">
      <c r="A5" s="3" t="s">
        <v>1179</v>
      </c>
    </row>
    <row r="6" spans="1:2">
      <c r="A6" s="4" t="s">
        <v>1209</v>
      </c>
      <c r="B6" s="6" t="n">
        <v>0</v>
      </c>
    </row>
    <row r="7" spans="1:2">
      <c r="A7" s="4" t="s">
        <v>1211</v>
      </c>
    </row>
    <row r="8" spans="1:2">
      <c r="A8" s="3" t="s">
        <v>1179</v>
      </c>
    </row>
    <row r="9" spans="1:2">
      <c r="A9" s="4" t="s">
        <v>1209</v>
      </c>
      <c r="B9" s="6" t="n">
        <v>0</v>
      </c>
    </row>
    <row r="10" spans="1:2">
      <c r="A10" s="4" t="s">
        <v>1212</v>
      </c>
    </row>
    <row r="11" spans="1:2">
      <c r="A11" s="3" t="s">
        <v>1179</v>
      </c>
    </row>
    <row r="12" spans="1:2">
      <c r="A12" s="4" t="s">
        <v>1209</v>
      </c>
      <c r="B12" s="5" t="n">
        <v>149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27Z</dcterms:created>
  <dcterms:modified xmlns:dcterms="http://purl.org/dc/terms/" xmlns:xsi="http://www.w3.org/2001/XMLSchema-instance" xsi:type="dcterms:W3CDTF">2020-02-18T16:31:27Z</dcterms:modified>
</cp:coreProperties>
</file>